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Investment in Securities" sheetId="11" state="visible" r:id="rId11"/>
    <sheet xmlns:r="http://schemas.openxmlformats.org/officeDocument/2006/relationships" name="Mortgage Loans" sheetId="12" state="visible" r:id="rId12"/>
    <sheet xmlns:r="http://schemas.openxmlformats.org/officeDocument/2006/relationships" name="Real Estate and Other Investmen" sheetId="13" state="visible" r:id="rId13"/>
    <sheet xmlns:r="http://schemas.openxmlformats.org/officeDocument/2006/relationships" name="Derivative Instruments" sheetId="14" state="visible" r:id="rId14"/>
    <sheet xmlns:r="http://schemas.openxmlformats.org/officeDocument/2006/relationships" name="Net Investment Income and Reali" sheetId="15" state="visible" r:id="rId15"/>
    <sheet xmlns:r="http://schemas.openxmlformats.org/officeDocument/2006/relationships" name="Fair Value of Financial Instrum" sheetId="16" state="visible" r:id="rId16"/>
    <sheet xmlns:r="http://schemas.openxmlformats.org/officeDocument/2006/relationships" name="Deferred Policy Acquisition Cos" sheetId="17" state="visible" r:id="rId17"/>
    <sheet xmlns:r="http://schemas.openxmlformats.org/officeDocument/2006/relationships" name="Liability for Future Policy Ben" sheetId="18" state="visible" r:id="rId18"/>
    <sheet xmlns:r="http://schemas.openxmlformats.org/officeDocument/2006/relationships" name="Liability for Unpaid Claims and" sheetId="19" state="visible" r:id="rId19"/>
    <sheet xmlns:r="http://schemas.openxmlformats.org/officeDocument/2006/relationships" name="Reinsurance" sheetId="20" state="visible" r:id="rId20"/>
    <sheet xmlns:r="http://schemas.openxmlformats.org/officeDocument/2006/relationships" name="Federal Income Taxes" sheetId="21" state="visible" r:id="rId21"/>
    <sheet xmlns:r="http://schemas.openxmlformats.org/officeDocument/2006/relationships" name="Accumulated Other Comprehensive" sheetId="22" state="visible" r:id="rId22"/>
    <sheet xmlns:r="http://schemas.openxmlformats.org/officeDocument/2006/relationships" name="Stockholders' Equity and Noncon" sheetId="23" state="visible" r:id="rId23"/>
    <sheet xmlns:r="http://schemas.openxmlformats.org/officeDocument/2006/relationships" name="Segment Information" sheetId="24" state="visible" r:id="rId24"/>
    <sheet xmlns:r="http://schemas.openxmlformats.org/officeDocument/2006/relationships" name="Pension and Postretirement Ben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lected Quarterly Financial Da"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Infor" sheetId="32" state="visible" r:id="rId32"/>
    <sheet xmlns:r="http://schemas.openxmlformats.org/officeDocument/2006/relationships" name="Schedule V - Valuation and Qual" sheetId="33" state="visible" r:id="rId33"/>
    <sheet xmlns:r="http://schemas.openxmlformats.org/officeDocument/2006/relationships" name="Summary of Significant Accoun34" sheetId="34" state="visible" r:id="rId34"/>
    <sheet xmlns:r="http://schemas.openxmlformats.org/officeDocument/2006/relationships" name="Investment in Securities (Table" sheetId="35" state="visible" r:id="rId35"/>
    <sheet xmlns:r="http://schemas.openxmlformats.org/officeDocument/2006/relationships" name="Mortgage Loans (Tables)" sheetId="36" state="visible" r:id="rId36"/>
    <sheet xmlns:r="http://schemas.openxmlformats.org/officeDocument/2006/relationships" name="Real Estate and Other Investm37" sheetId="37" state="visible" r:id="rId37"/>
    <sheet xmlns:r="http://schemas.openxmlformats.org/officeDocument/2006/relationships" name="Derivative Instruments (Tables)" sheetId="38" state="visible" r:id="rId38"/>
    <sheet xmlns:r="http://schemas.openxmlformats.org/officeDocument/2006/relationships" name="Net Investment Income and Rea39" sheetId="39" state="visible" r:id="rId39"/>
    <sheet xmlns:r="http://schemas.openxmlformats.org/officeDocument/2006/relationships" name="Fair Value of Financial Instr40" sheetId="40" state="visible" r:id="rId40"/>
    <sheet xmlns:r="http://schemas.openxmlformats.org/officeDocument/2006/relationships" name="Deferred Policy Acquisition C41" sheetId="41" state="visible" r:id="rId41"/>
    <sheet xmlns:r="http://schemas.openxmlformats.org/officeDocument/2006/relationships" name="Liability for Unpaid Claims a42" sheetId="42" state="visible" r:id="rId42"/>
    <sheet xmlns:r="http://schemas.openxmlformats.org/officeDocument/2006/relationships" name="Reinsurance (Tables)" sheetId="43" state="visible" r:id="rId43"/>
    <sheet xmlns:r="http://schemas.openxmlformats.org/officeDocument/2006/relationships" name="Federal Income Taxes (Tables)" sheetId="44" state="visible" r:id="rId44"/>
    <sheet xmlns:r="http://schemas.openxmlformats.org/officeDocument/2006/relationships" name="Accumulated Other Comprehensi45" sheetId="45" state="visible" r:id="rId45"/>
    <sheet xmlns:r="http://schemas.openxmlformats.org/officeDocument/2006/relationships" name="Stockholders' Equity and Nonc46" sheetId="46" state="visible" r:id="rId46"/>
    <sheet xmlns:r="http://schemas.openxmlformats.org/officeDocument/2006/relationships" name="Segment Information (Tables)" sheetId="47" state="visible" r:id="rId47"/>
    <sheet xmlns:r="http://schemas.openxmlformats.org/officeDocument/2006/relationships" name="Pension and Postretirement Be48" sheetId="48" state="visible" r:id="rId48"/>
    <sheet xmlns:r="http://schemas.openxmlformats.org/officeDocument/2006/relationships" name="Related Party Transactions (Tab" sheetId="49" state="visible" r:id="rId49"/>
    <sheet xmlns:r="http://schemas.openxmlformats.org/officeDocument/2006/relationships" name="Selected Quarterly Financial 50" sheetId="50" state="visible" r:id="rId50"/>
    <sheet xmlns:r="http://schemas.openxmlformats.org/officeDocument/2006/relationships" name="Nature of Operations - Addition" sheetId="51" state="visible" r:id="rId51"/>
    <sheet xmlns:r="http://schemas.openxmlformats.org/officeDocument/2006/relationships" name="Summary of Significant Accoun52" sheetId="52" state="visible" r:id="rId52"/>
    <sheet xmlns:r="http://schemas.openxmlformats.org/officeDocument/2006/relationships" name="Recently Issued Accounting Pr53" sheetId="53" state="visible" r:id="rId53"/>
    <sheet xmlns:r="http://schemas.openxmlformats.org/officeDocument/2006/relationships" name="Investment in Securities - Inve" sheetId="54" state="visible" r:id="rId54"/>
    <sheet xmlns:r="http://schemas.openxmlformats.org/officeDocument/2006/relationships" name="Investment in Securities - Matu" sheetId="55" state="visible" r:id="rId55"/>
    <sheet xmlns:r="http://schemas.openxmlformats.org/officeDocument/2006/relationships" name="Investment in Securities - Proc" sheetId="56" state="visible" r:id="rId56"/>
    <sheet xmlns:r="http://schemas.openxmlformats.org/officeDocument/2006/relationships" name="Investment in Securities - Addi" sheetId="57" state="visible" r:id="rId57"/>
    <sheet xmlns:r="http://schemas.openxmlformats.org/officeDocument/2006/relationships" name="Investment in Securities - Chan" sheetId="58" state="visible" r:id="rId58"/>
    <sheet xmlns:r="http://schemas.openxmlformats.org/officeDocument/2006/relationships" name="Investment in Securities - Gros" sheetId="59" state="visible" r:id="rId59"/>
    <sheet xmlns:r="http://schemas.openxmlformats.org/officeDocument/2006/relationships" name="Investment in Securities - Bond" sheetId="60" state="visible" r:id="rId60"/>
    <sheet xmlns:r="http://schemas.openxmlformats.org/officeDocument/2006/relationships" name="Investment in Securities - Equi" sheetId="61" state="visible" r:id="rId61"/>
    <sheet xmlns:r="http://schemas.openxmlformats.org/officeDocument/2006/relationships" name="Mortgage Loans - Distribution B" sheetId="62" state="visible" r:id="rId62"/>
    <sheet xmlns:r="http://schemas.openxmlformats.org/officeDocument/2006/relationships" name="Mortgage Loans - Additional Inf" sheetId="63" state="visible" r:id="rId63"/>
    <sheet xmlns:r="http://schemas.openxmlformats.org/officeDocument/2006/relationships" name="Mortgage Loans - Age Analysis o" sheetId="64" state="visible" r:id="rId64"/>
    <sheet xmlns:r="http://schemas.openxmlformats.org/officeDocument/2006/relationships" name="Mortgage Loans - Change in Allo" sheetId="65" state="visible" r:id="rId65"/>
    <sheet xmlns:r="http://schemas.openxmlformats.org/officeDocument/2006/relationships" name="Mortgage Loans - Schedule of Tr" sheetId="66" state="visible" r:id="rId66"/>
    <sheet xmlns:r="http://schemas.openxmlformats.org/officeDocument/2006/relationships" name="Real Estate and Other Investm67" sheetId="67" state="visible" r:id="rId67"/>
    <sheet xmlns:r="http://schemas.openxmlformats.org/officeDocument/2006/relationships" name="Real Estate and Other Investm68" sheetId="68" state="visible" r:id="rId68"/>
    <sheet xmlns:r="http://schemas.openxmlformats.org/officeDocument/2006/relationships" name="Real Estate and Other Investm69" sheetId="69" state="visible" r:id="rId69"/>
    <sheet xmlns:r="http://schemas.openxmlformats.org/officeDocument/2006/relationships" name="Real Estate and Other Investm70" sheetId="70" state="visible" r:id="rId70"/>
    <sheet xmlns:r="http://schemas.openxmlformats.org/officeDocument/2006/relationships" name="Real Estate and Other Investm71" sheetId="71" state="visible" r:id="rId71"/>
    <sheet xmlns:r="http://schemas.openxmlformats.org/officeDocument/2006/relationships" name="Real Estate and Other Investm72" sheetId="72" state="visible" r:id="rId72"/>
    <sheet xmlns:r="http://schemas.openxmlformats.org/officeDocument/2006/relationships" name="Real Estate and Other Investm73" sheetId="73" state="visible" r:id="rId73"/>
    <sheet xmlns:r="http://schemas.openxmlformats.org/officeDocument/2006/relationships" name="Derivative Instruments - Schedu" sheetId="74" state="visible" r:id="rId74"/>
    <sheet xmlns:r="http://schemas.openxmlformats.org/officeDocument/2006/relationships" name="Derivative Instruments - Sche75" sheetId="75" state="visible" r:id="rId75"/>
    <sheet xmlns:r="http://schemas.openxmlformats.org/officeDocument/2006/relationships" name="Derivative Instruments - Sche76" sheetId="76" state="visible" r:id="rId76"/>
    <sheet xmlns:r="http://schemas.openxmlformats.org/officeDocument/2006/relationships" name="Net Investment Income and Rea77" sheetId="77" state="visible" r:id="rId77"/>
    <sheet xmlns:r="http://schemas.openxmlformats.org/officeDocument/2006/relationships" name="Net Investment Income and Rea78"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 Schedule of Signif"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Deferred Policy Acquisition C84" sheetId="84" state="visible" r:id="rId84"/>
    <sheet xmlns:r="http://schemas.openxmlformats.org/officeDocument/2006/relationships" name="Liability for Future Policy B85" sheetId="85" state="visible" r:id="rId85"/>
    <sheet xmlns:r="http://schemas.openxmlformats.org/officeDocument/2006/relationships" name="Liability for Unpaid Claims a86" sheetId="86" state="visible" r:id="rId86"/>
    <sheet xmlns:r="http://schemas.openxmlformats.org/officeDocument/2006/relationships" name="Liability for Unpaid Claims a87" sheetId="87" state="visible" r:id="rId87"/>
    <sheet xmlns:r="http://schemas.openxmlformats.org/officeDocument/2006/relationships" name="Liability for Unpaid Claims a88" sheetId="88" state="visible" r:id="rId88"/>
    <sheet xmlns:r="http://schemas.openxmlformats.org/officeDocument/2006/relationships" name="Liability for Unpaid Claims a89" sheetId="89" state="visible" r:id="rId89"/>
    <sheet xmlns:r="http://schemas.openxmlformats.org/officeDocument/2006/relationships" name="Liability for Unpaid Claims a90" sheetId="90" state="visible" r:id="rId90"/>
    <sheet xmlns:r="http://schemas.openxmlformats.org/officeDocument/2006/relationships" name="Liability for Unpaid Claims a91" sheetId="91" state="visible" r:id="rId91"/>
    <sheet xmlns:r="http://schemas.openxmlformats.org/officeDocument/2006/relationships" name="Liability for Unpaid Claims a92" sheetId="92" state="visible" r:id="rId92"/>
    <sheet xmlns:r="http://schemas.openxmlformats.org/officeDocument/2006/relationships" name="Liability for Unpaid Claims a93" sheetId="93" state="visible" r:id="rId93"/>
    <sheet xmlns:r="http://schemas.openxmlformats.org/officeDocument/2006/relationships" name="Liability for Unpaid Claims a94" sheetId="94" state="visible" r:id="rId94"/>
    <sheet xmlns:r="http://schemas.openxmlformats.org/officeDocument/2006/relationships" name="Liability for Unpaid Claims a95" sheetId="95" state="visible" r:id="rId95"/>
    <sheet xmlns:r="http://schemas.openxmlformats.org/officeDocument/2006/relationships" name="Liability for Unpaid Claims a96" sheetId="96" state="visible" r:id="rId96"/>
    <sheet xmlns:r="http://schemas.openxmlformats.org/officeDocument/2006/relationships" name="Reinsurance - Additional Inform" sheetId="97" state="visible" r:id="rId97"/>
    <sheet xmlns:r="http://schemas.openxmlformats.org/officeDocument/2006/relationships" name="Reinsurance - Effect of Reinsur" sheetId="98" state="visible" r:id="rId98"/>
    <sheet xmlns:r="http://schemas.openxmlformats.org/officeDocument/2006/relationships" name="Reinsurance - Life Insurance In" sheetId="99" state="visible" r:id="rId99"/>
    <sheet xmlns:r="http://schemas.openxmlformats.org/officeDocument/2006/relationships" name="Federal Income Taxes - Effectiv" sheetId="100" state="visible" r:id="rId100"/>
    <sheet xmlns:r="http://schemas.openxmlformats.org/officeDocument/2006/relationships" name="Federal Income Taxes - Addition" sheetId="101" state="visible" r:id="rId101"/>
    <sheet xmlns:r="http://schemas.openxmlformats.org/officeDocument/2006/relationships" name="Federal Income Taxes - Componen" sheetId="102" state="visible" r:id="rId102"/>
    <sheet xmlns:r="http://schemas.openxmlformats.org/officeDocument/2006/relationships" name="Accumulated Other Comprehens103" sheetId="103" state="visible" r:id="rId103"/>
    <sheet xmlns:r="http://schemas.openxmlformats.org/officeDocument/2006/relationships" name="Accumulated Other Comprehens104" sheetId="104" state="visible" r:id="rId104"/>
    <sheet xmlns:r="http://schemas.openxmlformats.org/officeDocument/2006/relationships" name="Stockholders' Equity and Non105" sheetId="105" state="visible" r:id="rId105"/>
    <sheet xmlns:r="http://schemas.openxmlformats.org/officeDocument/2006/relationships" name="Stockholders' Equity and Non106" sheetId="106" state="visible" r:id="rId106"/>
    <sheet xmlns:r="http://schemas.openxmlformats.org/officeDocument/2006/relationships" name="Stockholders' Equity and Non107" sheetId="107" state="visible" r:id="rId107"/>
    <sheet xmlns:r="http://schemas.openxmlformats.org/officeDocument/2006/relationships" name="Stockholders' Equity and Non108" sheetId="108" state="visible" r:id="rId108"/>
    <sheet xmlns:r="http://schemas.openxmlformats.org/officeDocument/2006/relationships" name="Stockholders' Equity and Non109" sheetId="109" state="visible" r:id="rId109"/>
    <sheet xmlns:r="http://schemas.openxmlformats.org/officeDocument/2006/relationships" name="Stockholders' Equity and Non110" sheetId="110" state="visible" r:id="rId110"/>
    <sheet xmlns:r="http://schemas.openxmlformats.org/officeDocument/2006/relationships" name="Segment Information - Additiona" sheetId="111" state="visible" r:id="rId111"/>
    <sheet xmlns:r="http://schemas.openxmlformats.org/officeDocument/2006/relationships" name="Segment Information - Summary o" sheetId="112" state="visible" r:id="rId112"/>
    <sheet xmlns:r="http://schemas.openxmlformats.org/officeDocument/2006/relationships" name="Segment Information - Summar113" sheetId="113" state="visible" r:id="rId113"/>
    <sheet xmlns:r="http://schemas.openxmlformats.org/officeDocument/2006/relationships" name="Pension and Postretirement B114" sheetId="114" state="visible" r:id="rId114"/>
    <sheet xmlns:r="http://schemas.openxmlformats.org/officeDocument/2006/relationships" name="Pension and Postretirement B115" sheetId="115" state="visible" r:id="rId115"/>
    <sheet xmlns:r="http://schemas.openxmlformats.org/officeDocument/2006/relationships" name="Pension and Postretirement B116" sheetId="116" state="visible" r:id="rId116"/>
    <sheet xmlns:r="http://schemas.openxmlformats.org/officeDocument/2006/relationships" name="Pension and Postretirement B117" sheetId="117" state="visible" r:id="rId117"/>
    <sheet xmlns:r="http://schemas.openxmlformats.org/officeDocument/2006/relationships" name="Pension and Postretirement B118" sheetId="118" state="visible" r:id="rId118"/>
    <sheet xmlns:r="http://schemas.openxmlformats.org/officeDocument/2006/relationships" name="Pension and Postretirement B119" sheetId="119" state="visible" r:id="rId119"/>
    <sheet xmlns:r="http://schemas.openxmlformats.org/officeDocument/2006/relationships" name="Pension and Postretirement B120" sheetId="120" state="visible" r:id="rId120"/>
    <sheet xmlns:r="http://schemas.openxmlformats.org/officeDocument/2006/relationships" name="Pension and Postretirement B121" sheetId="121" state="visible" r:id="rId121"/>
    <sheet xmlns:r="http://schemas.openxmlformats.org/officeDocument/2006/relationships" name="Commitments and Contingencies -" sheetId="122" state="visible" r:id="rId122"/>
    <sheet xmlns:r="http://schemas.openxmlformats.org/officeDocument/2006/relationships" name="Related Party Transactions - Re" sheetId="123" state="visible" r:id="rId123"/>
    <sheet xmlns:r="http://schemas.openxmlformats.org/officeDocument/2006/relationships" name="Related Party Transactions - Ad" sheetId="124" state="visible" r:id="rId124"/>
    <sheet xmlns:r="http://schemas.openxmlformats.org/officeDocument/2006/relationships" name="Selected Quarterly Financial125" sheetId="125" state="visible" r:id="rId125"/>
    <sheet xmlns:r="http://schemas.openxmlformats.org/officeDocument/2006/relationships" name="Selected Quarterly Financial126" sheetId="126" state="visible" r:id="rId126"/>
    <sheet xmlns:r="http://schemas.openxmlformats.org/officeDocument/2006/relationships" name="Schedule I - Summary of Inve127" sheetId="127" state="visible" r:id="rId127"/>
    <sheet xmlns:r="http://schemas.openxmlformats.org/officeDocument/2006/relationships" name="Schedule II - Condensed Fina128" sheetId="128" state="visible" r:id="rId128"/>
    <sheet xmlns:r="http://schemas.openxmlformats.org/officeDocument/2006/relationships" name="Schedule II - Condensed Fina129" sheetId="129" state="visible" r:id="rId129"/>
    <sheet xmlns:r="http://schemas.openxmlformats.org/officeDocument/2006/relationships" name="Schedule II - Condensed Fina130" sheetId="130" state="visible" r:id="rId130"/>
    <sheet xmlns:r="http://schemas.openxmlformats.org/officeDocument/2006/relationships" name="Schedule III - Supplementary131" sheetId="131" state="visible" r:id="rId131"/>
    <sheet xmlns:r="http://schemas.openxmlformats.org/officeDocument/2006/relationships" name="Schedule IV - Reinsurance (Deta" sheetId="132" state="visible" r:id="rId132"/>
    <sheet xmlns:r="http://schemas.openxmlformats.org/officeDocument/2006/relationships" name="Schedule V - Valuation and Q133" sheetId="133" state="visible" r:id="rId133"/>
  </sheets>
  <definedNames/>
  <calcPr calcId="124519" fullCalcOnLoad="1"/>
</workbook>
</file>

<file path=xl/sharedStrings.xml><?xml version="1.0" encoding="utf-8"?>
<sst xmlns="http://schemas.openxmlformats.org/spreadsheetml/2006/main" uniqueCount="1543">
  <si>
    <t>Document and Entity Information - USD ($) $ in Millions</t>
  </si>
  <si>
    <t>12 Months Ended</t>
  </si>
  <si>
    <t>Dec. 31, 2017</t>
  </si>
  <si>
    <t>Feb.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NAT</t>
  </si>
  <si>
    <t>Entity Registrant Name</t>
  </si>
  <si>
    <t>AMERICAN NATIONAL INSURANCE CO /TX/</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Financial Position - USD ($) $ in Thousands</t>
  </si>
  <si>
    <t>Dec. 31, 2016</t>
  </si>
  <si>
    <t>ASSETS</t>
  </si>
  <si>
    <t>Fixed maturity, bonds held-to-maturity, at amortized cost (Fair value $7,774,353 and $7,496,692)</t>
  </si>
  <si>
    <t>Fixed maturity, bonds available-for-sale, at fair value (Amortized cost $5,957,901 and $5,668,984)</t>
  </si>
  <si>
    <t>Equity securities, at fair value (Cost $757,583 and $732,433)</t>
  </si>
  <si>
    <t>Mortgage loans on real estate, net of allowance</t>
  </si>
  <si>
    <t>Policy loans</t>
  </si>
  <si>
    <t>Investment real estate, net of accumulated depreciation of $260,904 and $259,578</t>
  </si>
  <si>
    <t>Short-term investments</t>
  </si>
  <si>
    <t>Other invested assets</t>
  </si>
  <si>
    <t>Total investments</t>
  </si>
  <si>
    <t>Cash and cash equivalents</t>
  </si>
  <si>
    <t>Investments in unconsolidated affiliates</t>
  </si>
  <si>
    <t>Accrued investment income</t>
  </si>
  <si>
    <t>Reinsurance recoverables</t>
  </si>
  <si>
    <t>Prepaid reinsurance premiums</t>
  </si>
  <si>
    <t>Premiums due and other receivables</t>
  </si>
  <si>
    <t>Deferred policy acquisition costs</t>
  </si>
  <si>
    <t>Property and equipment, net of accumulated depreciation of $217,076 and $201,863</t>
  </si>
  <si>
    <t>Current tax receivable</t>
  </si>
  <si>
    <t>Other assets</t>
  </si>
  <si>
    <t>Separate account assets</t>
  </si>
  <si>
    <t>Total assets</t>
  </si>
  <si>
    <t>LIABILITIES</t>
  </si>
  <si>
    <t>Life</t>
  </si>
  <si>
    <t>Annuity</t>
  </si>
  <si>
    <t>Accident and health</t>
  </si>
  <si>
    <t>Policyholders' account balances</t>
  </si>
  <si>
    <t>Policy and contract claims</t>
  </si>
  <si>
    <t>Unearned premium reserve</t>
  </si>
  <si>
    <t>Other policyholder funds</t>
  </si>
  <si>
    <t>Liability for retirement benefits</t>
  </si>
  <si>
    <t>Notes payable</t>
  </si>
  <si>
    <t>Deferred tax liabilities, net</t>
  </si>
  <si>
    <t>Other liabilities</t>
  </si>
  <si>
    <t>Separate account liabilities</t>
  </si>
  <si>
    <t>Total liabilities</t>
  </si>
  <si>
    <t>American National stockholders' equity:</t>
  </si>
  <si>
    <t>Common stock, $1.00 par value, - Authorized 50,000,000, Issued 30,832,449 and 30,832,449 Outstanding 26,931,884 and 26,914,516 shares</t>
  </si>
  <si>
    <t>Additional paid-in capital</t>
  </si>
  <si>
    <t>Accumulated other comprehensive income</t>
  </si>
  <si>
    <t>Retained earnings</t>
  </si>
  <si>
    <t>Treasury stock, at cost</t>
  </si>
  <si>
    <t>Total American National stockholders' equity</t>
  </si>
  <si>
    <t>Noncontrolling interest</t>
  </si>
  <si>
    <t>Total equity</t>
  </si>
  <si>
    <t>Total liabilities and equity</t>
  </si>
  <si>
    <t>Consolidated Statements of Financial Position (Parenthetical) - USD ($) $ in Thousands</t>
  </si>
  <si>
    <t>Statement of Financial Position [Abstract]</t>
  </si>
  <si>
    <t>Fair value of bonds held-to-maturity</t>
  </si>
  <si>
    <t>Amortized cost of bonds available-for-sale</t>
  </si>
  <si>
    <t>Cost of equity securities</t>
  </si>
  <si>
    <t>Accumulated depreciation of investment real estate</t>
  </si>
  <si>
    <t>Property and equipment, net of accumulated depreciation</t>
  </si>
  <si>
    <t>Common stock, par value</t>
  </si>
  <si>
    <t>Common stock, shares authorized</t>
  </si>
  <si>
    <t>Common stock, shares issued</t>
  </si>
  <si>
    <t>Common stock, shares outstanding</t>
  </si>
  <si>
    <t>Consolidated Statements of Operations - USD ($) $ in Thousands</t>
  </si>
  <si>
    <t>Dec. 31, 2015</t>
  </si>
  <si>
    <t>Premiums</t>
  </si>
  <si>
    <t>Property and casualty</t>
  </si>
  <si>
    <t>Other policy revenues</t>
  </si>
  <si>
    <t>Net investment income</t>
  </si>
  <si>
    <t>Net realized investment gains</t>
  </si>
  <si>
    <t>Other-than-temporary impairments</t>
  </si>
  <si>
    <t>Other income</t>
  </si>
  <si>
    <t>Total premiums and other revenues</t>
  </si>
  <si>
    <t>Policyholder benefits</t>
  </si>
  <si>
    <t>Claims incurred</t>
  </si>
  <si>
    <t>Interest credited to policyholders' account balances</t>
  </si>
  <si>
    <t>Commissions for acquiring and servicing policies</t>
  </si>
  <si>
    <t>Other operating expenses</t>
  </si>
  <si>
    <t>Change in deferred policy acquisition costs</t>
  </si>
  <si>
    <t>Total benefits, losses and expenses</t>
  </si>
  <si>
    <t>Income before federal income tax and equity in earnings of unconsolidated affiliates</t>
  </si>
  <si>
    <t>Less: Provision (benefit) for federal income taxes</t>
  </si>
  <si>
    <t>Current</t>
  </si>
  <si>
    <t>Deferred</t>
  </si>
  <si>
    <t>Total provision (benefit) for federal income taxes</t>
  </si>
  <si>
    <t>Equity in earnings of unconsolidated affiliates</t>
  </si>
  <si>
    <t>Net income</t>
  </si>
  <si>
    <t>Less: Net income (loss) attributable to noncontrolling interest, net of tax</t>
  </si>
  <si>
    <t>Net income attributable to American National</t>
  </si>
  <si>
    <t>Earnings per share</t>
  </si>
  <si>
    <t>Basic</t>
  </si>
  <si>
    <t>Diluted</t>
  </si>
  <si>
    <t>Cash dividends to common stockholders</t>
  </si>
  <si>
    <t>Weighted average common shares outstanding</t>
  </si>
  <si>
    <t>Weighted average common shares outstanding and dilutive potential common shares</t>
  </si>
  <si>
    <t>Consolidated Statements of Comprehensive Income - USD ($) $ in Thousands</t>
  </si>
  <si>
    <t>Statement of Comprehensive Income [Abstract]</t>
  </si>
  <si>
    <t>Other comprehensive income (loss), net of tax</t>
  </si>
  <si>
    <t>Change in net unrealized gains (losses) on securities</t>
  </si>
  <si>
    <t>Foreign currency transaction and translation adjustments</t>
  </si>
  <si>
    <t>Defined benefit pension plan adjustment</t>
  </si>
  <si>
    <t>Total comprehensive income</t>
  </si>
  <si>
    <t>Less: Comprehensive income (loss) attributable to noncontrolling interest</t>
  </si>
  <si>
    <t>Total comprehensive income attributable to American National</t>
  </si>
  <si>
    <t>Consolidated Statements of Changes in Equity - USD ($) $ in Thousands</t>
  </si>
  <si>
    <t>Total</t>
  </si>
  <si>
    <t>Common Stock [Member]</t>
  </si>
  <si>
    <t>Additional Paid-In Capital [Member]</t>
  </si>
  <si>
    <t>Accumulated Other Comprehensive Income [Member]</t>
  </si>
  <si>
    <t>Retained Earnings [Member]</t>
  </si>
  <si>
    <t>Treasury Stock [Member]</t>
  </si>
  <si>
    <t>Noncontrolling Interest [Member]</t>
  </si>
  <si>
    <t>Balance at beginning of the period at Dec. 31, 2014</t>
  </si>
  <si>
    <t>Reissuance (purchase) of treasury shares</t>
  </si>
  <si>
    <t>Contributions</t>
  </si>
  <si>
    <t>Other comprehensive income (loss)</t>
  </si>
  <si>
    <t>Income tax effect from restricted stock arrangement</t>
  </si>
  <si>
    <t>Distributions</t>
  </si>
  <si>
    <t>Amortization of restricted stock</t>
  </si>
  <si>
    <t>Net income (loss) attributable to noncontrolling interest</t>
  </si>
  <si>
    <t>Balance at end of the period at Dec. 31, 2015</t>
  </si>
  <si>
    <t>Cumulative effect of accounting change</t>
  </si>
  <si>
    <t>Balance at end of the period at Dec. 31, 2016</t>
  </si>
  <si>
    <t>Balance at end of the period at Dec. 31, 2017</t>
  </si>
  <si>
    <t>Consolidated Statements of Cash Flows - USD ($) $ in Thousands</t>
  </si>
  <si>
    <t>OPERATING ACTIVITIES</t>
  </si>
  <si>
    <t>Adjustments to reconcile net income to net cash provided by operating activities</t>
  </si>
  <si>
    <t>Amortization (accretion) of premiums, discounts and loan origination fees</t>
  </si>
  <si>
    <t>Net capitalized interest on policy loans and mortgage loans</t>
  </si>
  <si>
    <t>Depreciation</t>
  </si>
  <si>
    <t>Charges to policyholders' account balances</t>
  </si>
  <si>
    <t>Deferred federal income tax expense (benefit)</t>
  </si>
  <si>
    <t>Distributions from equity method investments</t>
  </si>
  <si>
    <t>Changes in Policyholder liabilities</t>
  </si>
  <si>
    <t>Current tax receivable/payable</t>
  </si>
  <si>
    <t>Change in fair value of option securities</t>
  </si>
  <si>
    <t>Other, net</t>
  </si>
  <si>
    <t>Net cash provided by operating activities</t>
  </si>
  <si>
    <t>INVESTING ACTIVITIES</t>
  </si>
  <si>
    <t>Held-to-maturity securities</t>
  </si>
  <si>
    <t>Available-for-sale securities</t>
  </si>
  <si>
    <t>Investment real estate</t>
  </si>
  <si>
    <t>Mortgage loans</t>
  </si>
  <si>
    <t>Disposals of property and equipment</t>
  </si>
  <si>
    <t>Distributions from unconsolidated affiliates</t>
  </si>
  <si>
    <t>Additions to property and equipment</t>
  </si>
  <si>
    <t>Contributions to unconsolidated affiliates</t>
  </si>
  <si>
    <t>Change in short-term investments</t>
  </si>
  <si>
    <t>Change in collateral held for derivatives</t>
  </si>
  <si>
    <t>Net cash used in investing activities</t>
  </si>
  <si>
    <t>FINANCING ACTIVITIES</t>
  </si>
  <si>
    <t>Policyholders' account deposits</t>
  </si>
  <si>
    <t>Policyholders' account withdrawals</t>
  </si>
  <si>
    <t>Change in notes payable</t>
  </si>
  <si>
    <t>Dividends to stockholders</t>
  </si>
  <si>
    <t>Payments to noncontrolling interest</t>
  </si>
  <si>
    <t>Net cash provided by (used in) financing activities</t>
  </si>
  <si>
    <t>NET INCREASE (DECREASE) IN CASH AND CASH EQUIVALENTS</t>
  </si>
  <si>
    <t>Beginning of the period</t>
  </si>
  <si>
    <t>End of the period</t>
  </si>
  <si>
    <t>Nature of Operations</t>
  </si>
  <si>
    <t>Organization, Consolidation and Presentation of Financial Statements [Abstract]</t>
  </si>
  <si>
    <t>Note 1 – Nature of Operations
American National Insurance Company and its consolidated
subsidiaries (collectively “American National” or
“the Company”) offer a broad spectrum of insurance
products, including individual and group life insurance, annuities,
health insurance, and property and casualty insurance. Business is
conducted in all 50 states, the District of Columbia and Puerto
Rico.</t>
  </si>
  <si>
    <t>Summary of Significant Accounting Policies and Practices</t>
  </si>
  <si>
    <t>Accounting Policies [Abstract]</t>
  </si>
  <si>
    <t>Note 2 – Summary of Significant Accounting Policies and
Practices
The consolidated financial statements and notes thereto have been
prepared in conformity with U.S. generally accepted accounting
principles (“GAAP”) and are reported in U.S. currency.
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 Certain amounts in prior years have been
reclassified to conform to current year presentation.
The preparation of the consolidated financial statements in
conformity with GAAP requires the use of estimates and assumptions
that affect the reported consolidated financial statement balances.
Actual results could differ from those estimates.
Investments
Investment securities – held-to-maturity available-for-sale available-for-sale After-tax available-for-sale
Mortgage loans on real estate non-impaired
Each mortgage loan is evaluated quarterly and placed in a watchlist
if events occur or circumstances exist that could indicate that
American National will be unable to collect all amounts due
according to the contractual terms. Additionally, loans with
estimated collateral value less than their balance and loans with
characteristics indicative of higher than normal credit risks are
reviewed quarterly. All loans in the watchlist are analyzed
individually for impairment. If a loan is concluded to be fully
collectible, no loss allowance is recorded. Loans are considered
impaired when, based upon current information and events, it is
probable that all amounts due under the contractual terms of the
loan will be uncollectible. A specific allowance for loan losses is
established for the excess carrying value of the loan over either:
(i) the present value of expected future cash flows discounted
at the loan’s original effective interest rate, or
(ii) the estimated fair value of the underlying collateral if
the loan is in the process of foreclosure or otherwise collateral
dependent. Allowances are also established on groups of loans with
similar characteristics, such as property types, if based on
experience, it is probable that a loss has occurred and the amount
of the loss can be reasonably estimated. The allowance is reviewed
quarterly to determine if it is adequate, or if a recovery of the
asset is assured and the allowance can be reduced.
Management believes the recorded allowance is adequate and is the
best estimate of probable loan losses, including losses incurred at
the reporting date but not identified by a specific loan. The
allowance is based on historical loan loss experience, known and
inherent risks in the portfolio, adverse situations affecting the
borrower’s ability to repay, the estimated value of the
underlying collateral, composition of the loan portfolio, current
economic conditions and other relevant factors. Loans are charged
off as uncollectible only when the loan is forgiven by a legal
agreement. Prior to charging off a loan, an allowance is recorded
based on the estimated recoverable amount. Upon forgiveness, both
the allowance and the loan balance are reduced which results in no
further gain or loss.
Policy loans
Investment real estate held-for-sale held-for-sale held-for-sale.
Real Estate Joint Ventures and Other Limited Partnership
Interests
Short-term investments
Other invested assets
Impairments
All fixed maturity securities with unrealized losses are assessed
to determine if the creditworthiness of any of those securities has
deteriorated to a point where its carrying value will not be
realized at maturity. For fixed maturity securities at
December 31, 2017, the unrealized losses on fixed maturity
securities that were not other-than-temporarily impaired were the
result of credit spread widening. There were no delinquent coupon
payments attributed to these securities at December 31,
2017 .
For all fixed maturity securities in unrealized loss positions
which American National does not intend to sell and for which it is
not more-likely-than-not non-credit
After the recognition of an OTTI, fixed maturity securities are
accounted for as if they had been purchased on the OTTI measurement
date, with a cost basis equal to their previous amortized cost less
the related OTTI losses recognized in earnings. The new cost basis
of an other-than-temporarily impaired security is not adjusted for
subsequent increases in estimated fair value. Should there be a
significant increase in the estimate of cash flows expected to be
collected from previously impaired securities, the increase would
be accounted for prospectively by accreting it as interest income
over its remaining life.
American National evaluates quarterly all equity securities in
unrealized loss positions and recognizes an OTTI loss on those
where a market price recovery is not expected in a reasonable
period of time. All equity securities with unrealized losses are
also evaluated for credit quality. OTTI is recognized if management
believes the carrying value of securities will not be realized,
regardless of the length of time that they have had an unrealized
loss.
Derivative instruments
Cash and cash equivalents on-hand
Property and equipment
Insurance specific assets and liabilities
Deferred policy acquisition
costs
DAC on traditional life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limited-pay
DAC associated with property and casualty business is amortized
over the coverage period of the related policies, in relation to
premium earned.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not anticipated in
assessing the recoverability of DAC for short-duration
contracts.
Liabilities for future policy benefits
Policyholders’ account
balances
Reserves for claims and claim adjustment expenses
(“CAE”)
Reinsurance
Separate account assets and liabilities
Separate account assets and liabilities are funds that are held
separate from the general assets and liabilities of American
National and that represent the investments of variable insurance
product contract holders, who bear the investment risk of such
funds.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The assets
of these accounts are carried at fair value. Deposits, net
investment income and realized investment gains and losses for
these accounts are excluded from revenues, and related liability
increases are excluded from benefits and expenses in the
consolidated financial statements.
Premiums, benefits, claims incurred and expenses
Traditional ordinary life and
health
Annuity limited-pay
Universal life and single premium whole
life
Property and casualty
Participating insurance policies
Participating business comprised approximately 5.5% of the life
insurance in-force
For this participating business, profits earned on participating
business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For all other participating business,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
Federal income taxes
American National files a consolidated life
and non-life
Deferred federal income tax assets and liabilities are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
The effects of tax legislation are recognized in the period of
enactment. The effects of the U.S. Tax Cut and Jobs Act (“Tax
Reform”) were reflected in the 2017 financial statements as
reasonably estimated provisional amounts based on available
information subject to interpretation in accordance with the
SEC’s Staff Accounting Bulletin No. 118
(“SAB 118”). SAB 118 provides guidance on
accounting for the effects of the Tax Reform where our
determinations are incomplete but we are able to determine a
reasonable estimate. A final determination is required to be made
within a measurement period not to extend beyond one year from the
enactment date. The provisional amount is primarily associated with
the estimated remeasurement of net deferred tax liabilities arising
from a lower U.S. Corporate tax rate. See Item 8. Financial
Statements and Supplementary Data, Notes to Consolidated Financial
Statements, Note 14, Income Taxes for further discussion.
American National recognizes tax benefits on uncertain tax
positions if it is “more-likely-than-not” “more-likely-than-not”
Interest and penalties assessed, if applicable, are classified as
current federal income taxes in the consolidated statements of
operations.
Pension and postretirement benefit plans
Pension and postretirement benefit obligations and costs for our
frozen benefit plans are estimated using assumptions including
demographic factors such as retirement age and mortality.
American National uses a discount rate to determine the present
value of future benefits on the measurement date. The guideline for
setting this rate is a high-quality long-term corporate bond rate.
To determine the expected long-term rate of return on plan assets,
a building-block method is used. The expected rate of return on
each asset is broken down into inflation, the real risk-free rate
of return (i.e., the long-term estimate of future returns on
default-free U.S. government securities), and the risk premium for
each asset class (i.e., the expected return in excess of the
risk-free rate). Using this approach, the calculated return will
fluctuate from year to year; however, it is American
National’s policy to hold this long-term assumption
relatively constant.
Stock-based compensation
Stock Appreciation
Rights
Restricted Stock paid-in
Restricted Stock Units
Litigation contingencies
Existing and potential litigation is reviewed quarterly to
determine if any adjustments to liabilities for possible losses are
necessary. Reserves for losses are established whenever they are
probable and estimable. If no one estimate within the range of
possible losses is more probable than any other, a reserve is
recorded based on the lowest amount of the range.</t>
  </si>
  <si>
    <t>Recently Issued Accounting Pronouncements</t>
  </si>
  <si>
    <t>Accounting Changes and Error Corrections [Abstract]</t>
  </si>
  <si>
    <t>Note 3 – Recently Issued Accounting Pronouncements
Future Adoption of New Accounting Standards
In May 2014, the FASB issued guidance that will supersede most
existing revenue recognition requirements in GAAP. Insurance
contracts generally are excluded from the scope of the guidance.
For those contracts which are impacted, the transaction price is
attributed to the underlying performance obligations in the
contract and revenue is recognized as the entity satisfies the
performance obligations and transfers control of a good or service
to the customer. The standard is effective for annual periods and
interim periods within those annual periods beginning after
December 15, 2017. The Company will adopt the standard
effective January 1, 2018 using a modified retrospective
approach. Our evaluation process was done with a top-down
In January 2016, the FASB issued guidance that will change certain
aspects of recognition, measurement, presentation, and disclosure
of financial instruments. The new guidance requires that equity
investments, other than those accounted for under the equity method
or those that result in consolidation of the investee, be measured
at fair value and the changes in fair value are recognized through
earnings. When the fair value option has been elected for financial
liabilities, changes in fair value due to instrument-specific
credit risk will be recognized separately in other comprehensive
income. The guidance also simplifies the impairment assessment of
equity investments and eliminates the disclosure requirements for
methods and significant assumptions used to estimate fair value of
financial instruments that are measured at amortized cost on the
statement of financial position. The standard is effective for
annual periods and interim periods within those annual periods
beginning after December 15, 2017. The impact, if the guidance
were effective in 2017, would be an increase of $217 million
in net investment income from the change in unrealized gains and
losses on securities in the equity portfolio. Cumulative unrealized
gains and losses of $811 million at adoption will be
reclassified from accumulated other comprehensive income to
retained earnings at January 1, 2018.
In February 2016, the FASB issued guidance that will require
significant changes to the statement of financial position of
lessees. With certain limited exceptions, lessees will need to
recognize virtually all of their leases on the statement of
financial position, by recording a right-of-use
In June 2016, the FASB issued guidance that will significantly
change how entities measure credit losses for most financial assets
and certain other instruments that are not measured at fair value
through net income. The guidance will replace the current
“incurred loss” approach with an “expected
loss” model for instruments measured at amortized cost. For
available-for-sale
In March 2017, the FASB issued guidance on the presentation of net
periodic pension and postretirement benefit costs. The guidance
requires the service cost component to be reported in the same line
item as other compensation costs. All other components of net
benefit cost are required to be presented in the income statement
separately from the service cost component and outside of income
from operations. The standard is effective for annual periods,
including interim periods within those annual periods beginning
after December 15, 2017. The Company plans to adopt the
standard effective January 1, 2018. This guidance is to
presentation only and will not have an impact to the
Company’s results of operations or financial position.</t>
  </si>
  <si>
    <t>Investment in Securities</t>
  </si>
  <si>
    <t>Investments, Debt and Equity Securities [Abstract]</t>
  </si>
  <si>
    <t>Note 4 – Investment in Securities
The cost or amortized cost and fair value of investments in
securities are shown below (in thousands):
December 31, 2017
Cost or Gross Gross Fair Value
Fixed maturity securities, bonds held-to-maturity
U.S. states and political subdivisions $ 266,966 $ 12,466 $ (37 ) $ 279,395
Foreign governments 4,011 582
— 4,593
Corporate debt securities 7,032,464 217,883 (18,020 ) 7,232,327
Residential mortgage-backed securities 246,803 9,702 (1,262 ) 255,243
Collateralized debt securities 923 31
— 954
Other debt securities 1,792 49
— 1,841
Total bonds held-to-maturity 7,552,959 240,713 (19,319 ) 7,774,353
Fixed maturity securities, bonds available-for-sale
U.S. treasury and government 27,569 475 (146 ) 27,898
U.S. states and political subdivisions 866,250 31,621 (824 ) 897,047
Foreign governments 5,000 1,460
— 6,460
Corporate debt securities 5,038,908 170,112 (16,093 ) 5,192,927
Residential mortgage-backed securities 15,009 37 (329 ) 14,717
Collateralized debt securities 3,171 651 (4 ) 3,818
Other debt securities 1,994 447
— 2,441
Total bonds available-for-sale 5,957,901 204,803 (17,396 ) 6,145,308
Equity securities
Common stock 738,453 1,029,340 (7,166 ) 1,760,627
Preferred stock 19,130 4,469
— 23,599
Total equity securities 757,583 1,033,809 (7,166 ) 1,784,226
Total investments in securities $ 14,268,443 $ 1,479,325 $ (43,881 ) $ 15,703,887
December 31, 2016
Cost or Gross Gross Fair Value
Fixed maturity securities, bonds held-to-maturity
U.S. states and political subdivisions $ 301,994 $ 17,190 $ (102 ) $ 319,082
Foreign governments 4,057 659
— 4,716
Corporate debt securities 6,711,508 253,191 (38,721 ) 6,925,978
Residential mortgage-backed securities 229,758 14,112 (1,185 ) 242,685
Collateralized debt securities 1,290 64
— 1,354
Other debt securities 2,778 99
— 2,877
Total bonds held-to-maturity 7,251,385 285,315 (40,008 ) 7,496,692
Fixed maturity securities, bonds available-for-sale
U.S. treasury and government 25,062 594 (16 ) 25,640
U.S. states and political subdivisions 945,431 21,170 (6,378 ) 960,223
Foreign governments 5,000 1,567
— 6,567
Corporate debt securities 4,666,096 145,716 (31,049 ) 4,780,763
Residential mortgage-backed securities 18,588 2,267 (342 ) 20,513
Collateralized debt securities 5,574 821 (3 ) 6,392
Other debt securities 3,233
— (55 ) 3,178
Total bonds available-for-sale 5,668,984 172,135 (37,843 ) 5,803,276
Equity securities
Common stock 713,099 810,611 (5,195 ) 1,518,515
Preferred stock 19,334 3,889 (62 ) 23,161
Total equity securities 732,433 814,500 (5,257 ) 1,541,676
Total investments in securities $ 13,652,802 $ 1,271,950 $ (83,108 ) $ 14,841,644
The amortized cost and fair value, by contractual maturity, of
fixed maturity securities are shown below (in thousands):
December 31, 2017
Bonds Held-to-Maturity Bonds Available-for-Sale
Amortized Fair Value Amortized Fair Value
Due in one year or less $ 292,100 $ 297,042 $ 179,704 $ 181,877
Due after one year through five years 4,041,005 4,181,608 1,933,459 2,004,492
Due after five years through ten years 2,688,600 2,749,530 3,225,589 3,324,570
Due after ten years 531,254 546,173 619,149 634,369
Total $ 7,552,959 $ 7,774,353 $ 5,957,901 $ 6,145,308
Actual maturities differ from contractual maturities because
borrowers may have the right to call or prepay obligations with or
without call or prepayment penalties. Residential and commercial
mortgage-backed securities, which are not due at a single maturity,
have been allocated to their respective categories based on the
year of final contractual maturity.
Proceeds from sales of available-for-sale
Years ended
December 31,
2017 2016 2015
Proceeds from sales of available-for-sale $ 161,223 $ 138,665 $ 86,793
Gross realized gains 63,075 34,135 34,434
Gross realized losses (6,406 ) (7,775 ) (592 )
Gains and losses are determined using specific identification of
the securities sold. During 2017 and 2016, bonds with a carrying
value of $25,266,000 and $22,848,000, respectively were transferred
from held-to-maturity available-for-sale
In accordance with various regulations, American National had bonds
on deposit with regulating authorities with a carrying value of
$47,556,000 and $52,349,000 at December 31, 2017 and 2016,
respectively. In addition, American National has pledged bonds in
connection with agreements and transactions, such as financing and
reinsurance agreements. The carrying value of bonds pledged was
$63,386,000 and $76,558,000 at December 31, 2017 and 2016,
respectively
The components of the change in net unrealized gains (losses) on
securities are shown below (in thousands):
Years ended
December 31,
2017 2016 2015
Bonds available-for-sale $ 53,115 $ 78,207 $ (171,006 )
Equity securities 217,400 105,090 (73,441 )
Change in net unrealized gains (losses) on securities during the
year 270,515 183,297 (244,447 )
Adjustments for
Deferred policy acquisition costs (2,083 ) (29,074 ) 59,340
Participating policyholders’ interest (7,086 ) (10,282 ) 8,646
Deferred federal income tax benefit (expense) (91,606 ) (50,237 ) 61,744
Change in net unrealized gains (losses) on securities, net of
tax $ 169,740 $ 93,704 $ (114,717 )
The gross unrealized losses and fair value of the investment
securities, aggregated by investment category and length of time
that individual securities have been in a continuous unrealized
loss position, are shown below (in thousands):
December 31, 2017
Less than 12 months 12 Months or more Total
Unrealized Fair Value Unrealized Fair Value Unrealized Fair Value
Fixed maturity securities, bonds held-to-maturity
U.S. states and political subdivisions $ (37 ) $ 1,937 $
— $
— $ (37 ) $ 1,937
Corporate debt securities (8,444 ) 951,425 (9,576 ) 192,737 (18,020 ) 1,144,162
Residential mortgage-backed securities (325 ) 49,283 (937 ) 18,888 (1,262 ) 68,171
Total bonds held-to-maturity (8,806 ) 1,002,645 (10,513 ) 211,625 (19,319 ) 1,214,270
Fixed maturity securities, bonds available-for-sale
U.S. treasury and government (141 ) 20,352 (5 ) 3,875 (146 ) 24,227
U.S. states and political subdivisions (160 ) 27,669 (664 ) 28,010 (824 ) 55,679
Corporate debt securities (6,657 ) 559,710 (9,436 ) 159,532 (16,093 ) 719,242
Residential mortgage-backed securities (193 ) 12,419 (136 ) 1,428 (329 ) 13,847
Collateralized debt securities
—
— (4 ) 123 (4 ) 123
Total bonds available-for-sale (7,151 ) 620,150 (10,245 ) 192,968 (17,396 ) 813,118
Equity securities
Common stock (7,166 ) 60,391
—
— (7,166 ) 60,391
Total equity securities (7,166 ) 60,391
—
— (7,166 ) 60,391
Total $ (23,123 ) $ 1,683,186 $ (20,758 ) $ 404,593 $ (43,881 ) $ 2,087,779
December 31, 2016
Less than 12 months 12 Months or more Total
Unrealized Fair Value Unrealized Fair Value Unrealized Fair Value
Fixed maturity securities, bonds held-to-maturity
U.S. states and political subdivisions $ (102 ) $ 18,886 $
— $
— $ (102 ) $ 18,886
Corporate debt securities (18,110 ) 971,361 (20,611 ) 186,262 (38,721 ) 1,157,623
Residential mortgage-backed securities (558 ) 22,806 (627 ) 10,248 (1,185 ) 33,054
Total bonds held-to-maturity (18,770 ) 1,013,053 (21,238 ) 196,510 (40,008 ) 1,209,563
Fixed maturity securities, bonds available-for-sale
U.S. treasury and government (16 ) 10,640
—
— (16 ) 10,640
U.S. states and political subdivisions (6,376 ) 282,141 (2 ) 122 (6,378 ) 282,263
Corporate debt securities (19,828 ) 917,215 (11,221 ) 126,584 (31,049 ) 1,043,799
Residential mortgage-backed securities (204 ) 12,420 (138 ) 3,982 (342 ) 16,402
Collateralized debt securities
— 1 (3 ) 146 (3 ) 147
Other Debt Securities (55 ) 3,178
—
— (55 ) 3,178
Total bonds available-for-sale (26,479 ) 1,225,595 (11,364 ) 130,834 (37,843 ) 1,356,429
Equity securities
Common stock (5,195 ) 53,068
—
— (5,195 ) 53,068
Preferred stock (62 ) 4,324
—
— (62 ) 4,324
Total equity securities (5,257 ) 57,392
—
— (5,257 ) 57,392
Total $ (50,506 ) $ 2,296,040 $ (32,602 ) $ 327,344 $ (83,108 ) $ 2,623,384
As of December 31, 2017, the securities with unrealized losses
including those exceeding one year were not deemed to be
other-than-temporarily impaired. American National has the ability
and intent to hold those securities until a market price recovery
or maturity. It is not more-likely-than-not
The following table identifies the total bonds distributed by
credit quality rating (in thousands, except percentages):
December 31, 2017 December 31, 2016
Amortized Estimated % of Fair Amortized Estimated % of Fair
AAA $ 638,039 $ 664,396 4.8 % $ 667,561 $ 691,296 5.2 %
AA 1,220,544 1,264,282 9.0 1,393,137 1,440,667 10.8
A 4,856,802 4,997,574 35.9 4,538,471 4,696,909 35.3
BBB 6,273,220 6,480,719 46.6 5,758,560 5,931,112 44.6
BB and below 522,255 512,690 3.7 562,640 539,984 4.1
Total $ 13,510,860 $ 13,919,661 100.0 % $ 12,920,369 $ 13,299,968 100.0 %
Equity securities by market sector distribution are shown
below:
December 31,
2017 2016
Consumer goods 20.2 % 20.4 %
Energy and utilities 8.6 11.1
Finance 21.9 22.1
Healthcare 11.8 12.7
Industrials 9.5 9.0
Information technology 20.0 17.1
Other 8.0 7.6
Total 100.0 % 100.0 %</t>
  </si>
  <si>
    <t>Mortgage Loans</t>
  </si>
  <si>
    <t>Receivables [Abstract]</t>
  </si>
  <si>
    <t>Note 5 – Mortgage Loans
Generally, commercial mortgage loans are secured by first liens on
income-producing real estate. American National attempts to
maintain a diversified portfolio by considering the location of the
underlying collateral. The distribution based on carrying amount of
mortgage loans by location is as follows:
December 31,
2017 2016
East North Central 15.4 % 16.2 %
East South Central 3.1 3.7
Mountain 14.0 10.6
Pacific 16.5 17.6
South Atlantic 14.1 15.1
West South Central 29.8 31.0
Other 7.1 5.8
Total 100.0 % 100.0 %
During 2017, American National foreclosed on one loan with a
recorded investment of $2,285,000, and four loans with a total
recorded investment of $17,263,000 were in the process of
foreclosure. For the year ended December 31, 2016, American
National did not foreclose on any loans, and one loan with a
recorded investment of $1,940,000, was in the process of
foreclosure. American National did not sell any loans during 2017
or 2016.
The age analysis of past due loans is shown below (in
thousands):
30-59 Days 60-89 Days
More Than Total
December 31, 2017 Past Due Past Due 90 Days Total Current Amount Percent
Industrial $ 4,985 $
— $
— $ 4,985 $ 781,385 $ 786,370 16.5
Office
— 10,713 8,881 19,594 1,764,151 1,783,745 37.4
Retail
—
—
—
— 750,979 750,979 15.7
Other
—
—
—
— 1,447,771 1,447,771 30.4
Total $ 4,985 $ 10,713 $ 8,881 $ 24,579 $ 4,744,286 $ 4,768,865 100.0
Allowance for loan losses (18,866 )
Total, net of allowance $ 4,749,999
December 31, 2016
Industrial $
— $ 2,300 $
— $ 2,300 $ 744,472 $ 746,772 17.1
Office
—
— 6,059 6,059 1,541,880 1,547,939 35.5
Retail
—
—
—
— 736,121 736,121 16.9
Other 20,179 9,280
— 29,459 1,300,245 1,329,704 30.5
Total $ 20,179 $ 11,580 $ 6,059 $ 37,818 $ 4,322,718 $ 4,360,536 100.0
Allowance for loan losses (12,490 )
Total, net of allowance $ 4,348,046
Total mortgage loans were net of unamortized purchase discounts of
$233,000 for December 31, 2016. There were no unamortized
purchase discounts as of December 31, 2017. Total mortgage
loans are also net of unamortized origination fees of $32,766,000
and $33,019,000 at December 31, 2017 and 2016, respectively.
No unearned income is included in these amounts.
Allowance for Credit Losses
A loan is considered impaired when it is probable that all amounts
due will not be collected according to the contractual terms of the
loan agreement. Mortgage loans with temporary difficulties are not
considered impaired when the borrower has the financial capacity to
fund revenue shortfalls from the properties for the foreseeable
future. Individual valuation allowances are established for
impaired loans to reduce the carrying value to the fair value of
the collateral. Loans not evaluated individually for collectability
are segregated by property-type and location, and allowance factors
are applied. These factors are developed based on our historical
loss experience adjusted for the expected trend in the rate of
foreclosure losses. Allowance factors are higher for loans of
certain property types and in certain regions based on loss
experience or a blended historical loss factor.
The change in allowance for credit losses in mortgage loans is
shown below (in thousands, except number of loans):
Collectively Evaluated for Individually Impaired Total
Number Recorded Valuation Number Recorded Valuation Number Recorded Valuation
Balance at December 31, 2015 401 $ 3,480,007 10,716 2 16,168 2,179 403 3,496,175 12,895
Change in allowance
—
— 772
—
— (1,177 )
—
— (405 )
Net change in recorded investment 29 878,589
—
— (14,228 )
— 29 864,361
—
Balance at December 31, 2016 430 4,358,596 11,488 2 1,940 1,002 432 4,360,536 12,490
Change in allowance
—
— 4,553
—
— 1,823
—
— 6,376
Net change in recorded investment 21 403,719
— 1 4,610
— 22 408,329
—
Balance at December 31, 2017 451 $ 4,762,315 $ 16,041 3 $ 6,550 $ 2,825 454 $ 4,768,865 $ 18,866
Troubled Debt Restructurings
American National has granted concessions which are classified as
troubled debt restructurings to certain mortgage loan borrowers.
Concessions are generally one of, or a combination of, a delay in
payment of principal or interest, a reduction of the contractual
interest rate or an extension of the maturity date. American
National considers the amount, timing and extent of concessions in
determining any impairment or changes in the specific allowance for
loan losses recorded in connection with a troubled debt
restructuring. The carrying value after specific allowance, before
and after modification in a troubled debt restructuring, may not
change significantly, or may increase if the expected recovery is
higher than the pre-modification
Troubled debt restructuring mortgage loan information is as follows
(in thousands, except number of loans):
Years ended
December 31,
2017 2016
Number of loans Recorded investment pre- modification Recorded investment post modification Number of loans Recorded investment pre- modification Recorded modification
Retail
— $
— $
— 2 $ 10,972 $ 10,972
Office 2 34,207 34,207 1 6,432 6,432
Other (hotel/motel) 5 24,801 24,801
—
—
—
Total 7 $ 59,008 $ 59,008 3 $ 17,404 $ 17,404
There are $5,000 of commitments to lend additional funds to debtors
whose loans have been modified in troubled debt restructuring. One
loan, that was determined to be a troubled debt restructuring in
2016, was in the process of foreclosure as of December 31,
2017 with a recorded investment of $4,610,000.</t>
  </si>
  <si>
    <t>Real Estate and Other Investments</t>
  </si>
  <si>
    <t>Real Estate [Abstract]</t>
  </si>
  <si>
    <t>Note 6 – Real Estate and Other Investments
Investment real estate by property-type and geographic distribution
are as follows:
December 31,
2017 2016
Industrial 6.0 % 9.2 %
Office 39.0 37.8
Retail 39.3 37.2
Other 15.7 15.8
Total 100.0 % 100.0 %
December 31,
2017 2016
East North Central 6.1 % 8.8 %
East South Central 3.6 3.4
Mountain 13.2 12.0
Pacific 8.5 6.1
South Atlantic 14.0 13.0
West South Central 52.4 52.2
Other 2.2 4.5
Total 100.0 % 100.0 %
American National regularly invests in real estate partnerships and
joint ventures. American National frequently participates in the
design of these entities with the sponsor, but in most cases, its
involvement is limited to financing. Through analysis performed by
American National, some of these partnerships and joint ventures
have been determined to be variable interest entities
(“VIEs”). In certain instances, in addition to an
economic interest in the entity, American National holds the power
to direct the most significant activities of the entity and is
deemed the primary beneficiary or consolidator of the entity. The
assets of the consolidated VIEs are restricted and must first be
used to settle their liabilities. Creditors or beneficial interest
holders of these VIEs have no recourse to the general credit of
American National, as American National’s obligation is
limited to the amount of its committed investment. American
National has not provided financial or other support to the VIEs in
the form of liquidity arrangements, guarantees, or other
commitments to third parties that may affect the fair value or risk
of its variable interest in the VIEs in 2017 or 2016.
The assets and liabilities relating to the VIEs included in the
consolidated financial statements are as follows (in
thousands):
December 31,
2017 2016
Investment real estate $ 148,456 $ 173,816
Short-term investments 501 1
Cash and cash equivalents 6,320 6,099
Other receivables 4,461 6,456
Other assets 15,920 8,820
Total assets of consolidated VIEs $ 175,658 $ 195,192
Notes payable $ 137,458 $ 136,080
Other liabilities 5,616 10,037
Total liabilities of consolidated VIEs $ 143,074 $ 146,117
The notes payable in the consolidated statements of financial
position pertain to the borrowings of the consolidated VIEs. The
liability of American National relating to notes payable of the
consolidated VIEs is limited to the amount of its direct or
indirect investment in the respective ventures, which totaled
$28,377,000 and $31,795,000 at December 31, 2017 and 2016,
respectively.
The total long-term notes payable of the consolidated VIE’s
consists of the following (in thousands):
December 31,
Interest rate Maturity 2017 2016
Prime 2018 $
— $ 1,267
LIBOR 2020 9,702 7,318
90 day LIBOR + 2.5% 2021 40,124 37,074
4% fixed 2022 87,632 90,421
Total $ 137,458 $ 136,080
For other VIEs in which American National is a partner, it is not
the primary beneficiary, and these entities are not consolidated,
as the major decisions that most significantly impact the economic
activities of the VIE require consent of all partners. The carrying
amount and maximum exposure to loss relating to unconsolidated VIEs
follows (in thousands):
December 31,
2017 2016
Carrying Maximum Carrying Maximum
Investment in unconsolidated affiliates $ 314,808 $ 314,808 $ 323,933 $ 323,933
Mortgage loans 493,014 493,014 481,799 481,799
Accrued investment income 1,817 1,817 1,919 1,919
As of December 31, 2017, no real estate investments were
classified as held for sale.
The Company’s equity in earnings of unconsolidated affiliates
is the Company’s share of operating earnings and realized
gains from investments in real estate joint ventures and other
limited partnership interests (“joint ventures”) using
the equity method of accounting. In 2017 and 2016 certain joint
ventures took advantage of market opportunities to generate
realized gains on the sale of real estate held or developed by the
venture.
The Company’s income from and investment in each joint
venture did not exceed 20% and therefore no separate financial
disclosure is required. The Company’s income from, assets
held, and investment in each joint venture did not exceed 10% of
operating income before tax. Additionally, the Company’s
investment in joint ventures continues to be 2% or less of the
Company’s total assets, and investments in individual joint
ventures is not considered to be material to the Company in
relation to its financial position or ongoing results of
operations. Therefore, summarized financial information of equity
method investees has not been included.
The Company’s total investment in and equity in earnings of
unconsolidated affiliates, of which substantially all are
LLC’s or LLP’s, were comprised of the following (in
thousands):
December 31,
2017 2016
Real estate $ 359,130 $ 372,393
Equity and fixed income 95,819 79,145
Other 29,258 38,938
Total investments in unconsolidated affiliates $ 484,207 $ 490,476
Years ended
December 31,
2017 2016 2015
Income from operations $ 16,663 $ 19,005 $ 815
Net gain on sales 70,011 38,195 76,593
Equity in earnings of unconsolidated affiliates $ 86,674 $ 57,200 $ 77,408</t>
  </si>
  <si>
    <t>Derivative Instruments</t>
  </si>
  <si>
    <t>Derivative Instruments and Hedging Activities Disclosure [Abstract]</t>
  </si>
  <si>
    <t>Note 7 – Derivative Instruments
American National purchases over-the-counter
December 31,
Derivatives Not Designated
as Hedging Instruments
Location in the Consolidated
Statements of Financial Position 2017 2016
Number of Notional Estimated Fair Value Number of Notional Estimated Fair Value
Equity-indexed options Other invested assets 468 $ 1,885,600 $ 220,190 442 $ 1,414,100 $ 156,479
Equity-indexed embedded derivative
Policyholders’ account balances 76,621 1,819,523 512,526 62,481 1,289,800 314,330
Gains (Losses) Recognized in Income on Derivatives
Derivatives Not Designated
as Hedging Instruments
Location in the Consolidated Statements of Operations Years ended
December 31,
2017 2016 2015
Equity-indexed options Net investment income $ 91,055 $ 28,869 $ (9,103 )
Equity-indexed embedded derivative Interest credited to policyholders’
account balances (98,351 ) (25,239 ) 6,439
The Company’s use of derivative instruments exposes it to
credit risk in the event of non-performance non-performance
Information regarding the Company’s exposure to credit loss
on the options it holds is presented below (in thousands):
December 31, 2017
Counterparty Moody/S&amp;P Options Fair Value Collateral Collateral Amounts used to Excess Exposure Net of Collateral
Barclays Baa2/BBB $ 55,215 $ 56,883 $ 55,215 $ 1,668 $
—
Goldman-Sachs A3/BBB+ 956 780 780
— 176
ING Baa1/A- 26,650 27,330 26,650 680
—
JP Morgan A3/A- 189
—
—
— 189
Morgan Stanley A3/BBB+ 17,490 18,776 17,490 1,286
—
NATIXIS* A2/A 37,550 33,860 33,860
— 3,690
SunTrust Baa1/BBB+ 37,266 36,560 36,560
— 706
Wells Fargo A2/A 44,874 47,230 44,874 2,356
—
Total $ 220,190 $ 221,419 $ 215,429 $ 5,990 $ 4,761
December 31, 2016
Counterparty Moody/S&amp;P Options Fair Collateral Collateral Excess Exposure Net
Barclays Baa2/BBB $ 33,839 $ 35,063 $ 33,839 $ 1,224 $
—
Citigroup Baa1/BBB+ 2,249
—
—
— 2,249
Goldman-Sachs A3/BBB+ 1,452 1,400 1,400
— 52
ING Baa1/A- 29,609 26,430 26,430
— 3,179
JP Morgan A3/A- 163
—
—
— 163
Morgan Stanley A3/BBB+ 17,864 17,680 17,680
— 184
NATIXIS* A2/A 24,804 26,620 24,804 1,816
—
SunTrust Baa1/BBB+ 19,559 19,960 19,559 401
—
Wells Fargo A2/A 26,940 26,540 26,540
— 400
Total $ 156,479 $ 153,693 $ 150,252 $ 3,441 $ 6,227
* Includes collateral
restrictions.</t>
  </si>
  <si>
    <t>Net Investment Income and Realized Investment Gains (Losses)</t>
  </si>
  <si>
    <t>Text Block [Abstract]</t>
  </si>
  <si>
    <t>Note 8 – Net Investment Income and Realized Investment
Gains (Losses)
Net investment income is shown below (in thousands):
Years ended
December 31,
2017 2016 2015
Bonds $ 541,772 $ 551,849 $ 558,837
Equity securities 38,730 38,680 36,314
Mortgage loans 245,116 211,972 204,913
Real estate 12,672 6,743 12,833
Options 91,055 28,869 (9,103 )
Other invested assets 36,732 22,122 31,037
Total $ 966,077 $ 860,235 $ 834,831
Realized investment gains (losses) are shown below (in
thousands):
Years ended
December 31,
2017 2016 2015
Bonds $ 27,061 $ 16,705 $ 16,300
Equity securities 56,528 33,348 60,485
Mortgage loans (7,700 ) 405 (220 )
Real estate 28,853 2,188 10,872
Other invested assets (147 ) (6,039 ) (52 )
Total $ 104,595 $ 46,607 $ 87,385
Other-than-temporary impairment losses are shown below (in
thousands):
Years ended
December 31,
2017 2016 2015
Bonds $ (6,416 ) $ (94 ) $ (286 )
Equity securities (6,970 ) (17,573 ) (27,656 )
Total $ (13,386 ) $ (17,667 ) $ (27,942 )</t>
  </si>
  <si>
    <t>Fair Value of Financial Instruments</t>
  </si>
  <si>
    <t>Fair Value Disclosures [Abstract]</t>
  </si>
  <si>
    <t>Note 9 – Fair Value of Financial Instruments
The carrying amount and fair value of financial instruments are
shown below (in thousands):
December 31,
2017 2016
Carrying Amount Fair Value Carrying Amount Fair Value
Financial assets
Fixed maturity securities, bonds held-to-maturity $ 7,552,959 $ 7,774,353 $ 7,251,385 $ 7,496,692
Fixed maturity securities, bonds available-for-sale 6,145,308 6,145,308 5,803,276 5,803,276
Equity securities 1,784,226 1,784,226 1,541,676 1,541,676
Equity-indexed options 220,190 220,190 156,479 156,479
Mortgage loans on real estate, net of allowance 4,749,999 4,811,006 4,348,046 4,435,530
Policy loans 377,103 377,103 384,376 384,376
Short-term investments 658,765 658,765 192,226 192,226
Separate account assets 969,764 969,764 941,612 941,612
Total financial assets $ 22,458,314 $ 22,740,715 $ 20,619,076 $ 20,951,867
Financial liabilities
Investment contracts $ 8,990,771 $ 8,990,771 $ 8,785,412 $ 8,785,412
Embedded derivative liability for equity-indexed contracts 512,526 512,526 314,330 314,330
Notes payable 137,458 137,458 136,080 136,080
Separate account liabilities 969,764 969,764 941,612 941,612
Total financial liabilities $ 10,610,519 $ 10,610,519 $ 10,177,434 $ 10,177,434
Fair value is defined as the price that would be received to sell
an asset or paid to transfer a liability. A fair value hierarchy is
used to determine fair value based on a hypothetical transaction at
the measurement date from the perspective of a market participant.
American National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Unadjusted quoted prices in active markets for
identical assets or liabilities.
Level 2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Unobservable inputs that are supported by
little or no market activity and are significant to the fair value
of the assets or liabilities. Unobservable inputs reflect American
National’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Fixed Maturity Securities and Equity Options
The pricing service utilizes market quotations for fixed maturity
securities that have quoted prices in active markets. Sinc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broker/dealer quotes, issuer
spreads, two-sided
American National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American National does not adjust
quotes received from the pricing service. The pricing service
utilized by American National has indicated that they will only
produce an estimate of fair value if there is objectively
verifiable information available.
American National holds a small amount of private placement debt
and fixed maturity securities that have characteristics that make
them unsuitable for matrix pricing. For these securities, a quote
from an independent broker (typically a market maker) is obtained.
Due to the disclaimers on the quotes that indicate that the price
is indicative only, American National includes these fair value
estimates in Level 3.
For securities priced using a quote from an independent broker,
such as the equity-indexed options and certain fixed maturity
securities, American National uses a market-based fair value
analysis to validate the reasonableness of prices received. Price
variances above a certain threshold are analyzed further to
determine if any pricing issue exists. This analysis is performed
quarterly.
Equity Securities
Mortgage Loans
Embedded Derivative
• Lapse rate assumptions are determined
by company experience. Lapse rates are generally assumed to be
lower during a contract’s surrender charge period and then
higher once the surrender charge period has ended. Decreases to the
assumed lapse rates generally increase the fair value of the
liability as more policyholders persist to collect the crediting
interest pertaining to the indexed product. Increases to the lapse
rate assumption will have the inverse effect decreasing the fair
value.
• Mortality rate assumptions vary by
age and by gender based on company and industry experience.
Decreases to the assumed mortality rates increase the fair value of
the liabilities as more policyholders earn crediting interest.
Increases to the assumed mortality rates decrease the fair value as
higher decrements reduce the potential for future interest
credits.
• Equity volatility assumptions begin
with current market volatilities and grow to long-term values.
Increases to the assumed volatility will increase the fair value of
liabilities, as future projections will produce higher increases in
the linked index. At December 31, 2017 and 2016, the one year
implied volatility used to estimate embedded derivative value was
13.7% and 16.5%, respectively
Fair values of indexed life and annuity liabilities are calculated
using the discounted cash flow technique. Shown below are the
significant unobservable inputs used to calculate the Level 3
fair value of the embedded derivatives within policyholder contract
deposits (in millions, except range percentages):
Fair Value
December 31,
2017 2016 Unobservable Input Range
Indexed Annuities $ 498.3 $ 306.5 Lapse Rate 1%-66%
Mortality Multiplier 90%-100%
Equity Volatility 7%-30%
Indexed Life 14.2 7.8 Equity Volatility 7%-30%
Other Financial Instruments
Policy loans—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American National believes the carrying value of policy loans
approximates fair value.
Investment contracts —The carrying value of investment
contracts is equivalent to the accrued account balance. The accrued
account balance consists of deposits, net of withdrawals, plus or
minus interest credited, fees and charges assessed and other
adjustments. American National believes that the carrying value of
investment contracts approximates fair value because the majority
of these contracts’ interest rates reset at anniversary.
Notes payable— Notes payable are carried at outstanding
principal balance. The carrying value of the notes payable
approximates fair value because the underlying interest rates
approximate market rates at the balance sheet date.
Quantitative Disclosures
The fair value hierarchy measurements of the financial instruments
are shown below (in thousands):
Fair Value Measurement as of
December 31, 2017
Total Fair Value Level 1 Level 2 Level 3
Financial assets
Fixed maturity securities, bonds held-to-maturity
U.S. states and political subdivisions $ 279,395 $
— $ 276,450 $ 2,945
Foreign governments 4,593
— 4,593
—
Corporate debt securities 7,232,327
— 7,232,327
—
Residential mortgage-backed securities 255,243
— 255,243
—
Collateralized debt securities 954
— 954
—
Other debt securities 1,841
— 1,841
—
Total bonds held-to-maturity 7,774,353
— 7,771,408 2,945
Fixed maturity securities, bonds available-for-sale
U.S. treasury and government 27,898
— 27,898
—
U.S. states and political subdivisions 897,047
— 897,047
—
Foreign governments 6,460
— 6,460
—
Corporate debt securities 5,192,927
— 5,192,927
—
Residential mortgage-backed securities 14,717
— 14,717
—
Collateralized debt securities 3,818
— 3,818
—
Other debt securities 2,441
— 2,441
—
Total bonds available-for-sale 6,145,308
— 6,145,308
—
Equity securities
Common stock 1,760,627 1,760,499
— 128
Preferred stock 23,599 23,599
—
—
Total equity securities 1,784,226 1,784,098
— 128
Options 220,190
—
— 220,190
Mortgage loans on real estate 4,811,006
— 4,811,006
—
Policy loans 377,103
—
— 377,103
Short-term investments 658,765
— 658,765
—
Separate account assets 969,764
— 969,764
—
Total financial assets $ 22,740,715 $ 1,784,098 $ 20,356,251 $ 600,366
Financial liabilities
Investment contracts $ 8,990,771 $
— $
— $ 8,990,771
Embedded derivative liability for equity-indexed contracts 512,526
—
— 512,526
Notes payable 137,458
—
— 137,458
Separate account liabilities 969,764
— 969,764
—
Total financial liabilities $ 10,610,519 $
— $ 969,764 $ 9,640,755
Fair Value Measurement as of
December 31, 2016
Total Fair Value Level 1 Level 2 Level 3
Financial assets
Fixed maturity securities, bonds held-to-maturity
U.S. states and political subdivisions $ 319,082 $
— $ 319,082 $
—
Foreign governments 4,716
— 4,716
—
Corporate debt securities 6,925,978
— 6,875,015 50,963
Residential mortgage-backed securities 242,685
— 241,779 906
Collateralized debt securities 1,354
—
— 1,354
Other debt securities 2,877
—
— 2,877
Total bonds held-to-maturity 7,496,692
— 7,440,592 56,100
Fixed maturity securities, bonds available-for-sale
U.S. treasury and government 25,640
— 25,640
—
U.S. states and political subdivisions 960,223
— 957,748 2,475
Foreign governments 6,567
— 6,567
—
Corporate debt securities 4,780,763
— 4,773,516 7,247
Residential mortgage-backed securities 20,513
— 17,909 2,604
Collateralized debt securities 6,392
— 4,454 1,938
Other debt securities 3,178
— 3,178
—
Total bonds available-for-sale 5,803,276
— 5,789,012 14,264
Equity securities
Common stock 1,518,515 1,518,515
—
—
Preferred stock 23,161 23,161
—
—
Total equity securities 1,541,676 1,541,676
—
—
Options 156,479
—
— 156,479
Mortgage loans on real estate 4,435,530
— 4,435,530
—
Policy loans 384,376
—
— 384,376
Short-term investments 192,226
— 192,226
—
Separate account assets 941,612
— 941,612
—
Total financial assets $ 20,951,867 $ 1,541,676 $ 18,798,972 $ 611,219
Financial liabilities
Investment contracts $ 8,785,412 $
— $
— $ 8,785,412
Embedded derivative liability for equity-indexed contracts 314,330
—
— 314,330
Notes payable 136,080
—
— 136,080
Separate account liabilities 941,612
— 941,612
—
Total financial liabilities $ 10,177,434 $
— $ 941,612 $ 9,235,822
For financial instruments measured at fair value on a recurring
basis using Level 3 inputs during the period, a reconciliation
of the beginning and ending balances is shown below (in
thousands):
Level 3
Assets Liability
Investment Equity-Indexed Embedded
Securities Options Derivative
Balance at December 31, 2014 $ 64,433 $ 189,449 $ 208,187
Total realized and unrealized investment gains included in other
comprehensive income 427
—
—
Net fair value change included in realized gains (losses)
—
—
—
Net loss for derivatives included in net investment income
— (13,889 )
—
Net change included in interest credited
—
— (6,439 )
Purchases, sales and settlements or maturities
Purchases
— 22,369
—
Sales (2 ) (55,279 )
—
Settlements or maturities (479 ) (19,643 )
—
Premiums less benefits
—
— 40,664
Gross transfers into Level 3 10,228
—
—
Gross transfers out of Level 3 (54,477 )
—
—
Balance at December 31, 2015 $ 20,130 $ 123,007 $ 242,412
Total realized and unrealized investment gains included in other
comprehensive income 481
—
—
Net fair value change included in realized gains (losses)
—
—
—
Net gain for derivatives included in net investment income
— 28,400
—
Net change included in interest credited
—
— 25,239
Purchases, sales and settlements or maturities
Purchases
— 27,961
—
Sales
—
—
—
Settlements or maturities (425 ) (22,889 )
—
Premiums less benefits
—
— 46,679
Gross transfers into Level 3 908
—
—
Gross transfers out of Level 3 (6,830 )
—
—
Balance at December 31, 2016 $ 14,264 $ 156,479 $ 314,330
Total realized and unrealized investment losses included in other
comprehensive income (4,465 )
—
—
Net fair value change included in realized gains (losses)
—
—
—
Net gain for derivatives included in net investment income
— 90,433
—
Net change included in interest credited
—
— 98,351
Purchases, sales and settlements or maturities
Purchases
— 47,134
—
Sales (12,436 ) (12,837 )
—
Settlements or maturities (7,020 ) (61,019 )
—
Premiums less benefits
—
— 99,845
Carry value transfers in 15,000
—
—
Gross transfers into Level 3 382
—
—
Gross transfers out of Level 3 (5,725 )
—
—
Balance at December 31, 2017 $
— $ 220,190 $ 512,526
Within the net gain (loss) for derivatives included in net
investment income were unrealized gains of $50,805,000, and
$44,615,000, and unrealized losses of $50,114,000 relating to
assets still held at December 31, 2017, 2016, and 2015,
respectively.
There were no transfers between Level 1 and Level 2 fair
value hierarchies during the periods presented. The transfers into
Level 3 during the years ended December 31, 2017, 2016,
and 2015 were the result of existing securities no longer being
priced by the third-party pricing service at the end of the period.
Unless information is obtained from the brokers that indicate
observable inputs were used in their pricing, there are not enough
observable inputs to enable American National to classify the
securities priced by the brokers as other than Level 3.
American National’s valuation of these securities involves
judgment regarding assumptions market participants would use
including quotes from independent brokers. The inputs used by the
brokers include recent transactions in the security, similar bonds
with same name, ratings, maturity and structure, external dealer
quotes in the security, Bloomberg evaluated pricing and prior
months pricing. None of them are observable to American National as
of December 31, 2017. The transfers out of Level 3 during
the year end December 31, 2017, 2016, and 2015, were
securities being priced by the third-party service at the end of
the period, using inputs that are observable or derived from market
data, which resulted in classification of these assets as
Level 2.</t>
  </si>
  <si>
    <t>Deferred Policy Acquisition Costs</t>
  </si>
  <si>
    <t>Insurance [Abstract]</t>
  </si>
  <si>
    <t>Note 10 – Deferred Policy Acquisition Costs
Deferred policy acquisition costs are shown below (in
thousands):
Life Annuity Accident Property &amp; Casualty Total
Balance at December 31, 2014 $ 711,469 $ 382,441 $ 47,784 $ 111,850 $ 1,253,544
Additions 108,615 64,724 20,249 236,785 430,373
Amortization (77,567 ) (81,793 ) (23,643 ) (235,585 ) (418,588 )
Effect of change in unrealized gains on available-for-sale 13,506 45,834
—
— 59,340
Net change 44,554 28,765 (3,394 ) 1,200 71,125
Balance at December 31, 2015 756,023 411,206 44,390 113,050 1,324,669
Additions 108,825 77,161 11,203 263,024 460,213
Amortization (112,712 ) (71,381 ) (14,973 ) (262,299 ) (461,365 )
Effect of change in unrealized gains on available-for-sale (6,296 ) (22,778 )
—
— (29,074 )
Net change (10,183 ) (16,998 ) (3,770 ) 725 (30,226 )
Balance at December 31, 2016 745,840 394,208 40,620 113,775 1,294,443
Additions 123,854 104,772 11,413 285,796 525,835
Amortization (74,068 ) (74,750 ) (15,227 ) (280,306 ) (444,351 )
Effect of change in unrealized gains on available-for-sale (4,350 ) 2,267
—
— (2,083 )
Net change 45,436 32,289 (3,814 ) 5,490 79,401
Balance at December 31, 2017 $ 791,276 $ 426,497 $ 36,806 $ 119,265 $ 1,373,844
Commissions comprise the majority of the additions to deferred
policy acquisition costs.</t>
  </si>
  <si>
    <t>Liability for Future Policy Benefits and Policyholder Account Balances</t>
  </si>
  <si>
    <t>Note 11 – Liability for Future Policy Benefits and
Policyholder Account Balances
American National estimates liabilities for amounts payable under
insurance and annuity policies. Generally, amounts are payable over
an extended period of time and related liabilities are calculated
as the present value of expected benefit payments reduced by the
present value of expected premiums. Such liabilities are
established on a block of business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 investment return, inflation, expenses, and other
contingent events as appropriate to the respective product
type.
Future policy benefits for non-participating
Future policy benefit liabilities for participating traditional
life insurance are equal to the aggregate of (i) net level
premium reserves for death and endowment policy benefits
(calculated based upon the non-forfeiture
Future policy benefit liabilities for individual fixed deferred
annuities after annuitization and single premium immediate
annuities are equal to the present value of expected future
payments. The interest rate used in establishing such liabilities
range from 3.0% to 6.0% for all
policies in-force.
Future policy benefit liabilities
for non-medical
Future policy benefit liabilities for disabled lives are estimated
using the present value of benefits method and experience
assumptions as to claim terminations, expenses and interest. The
interest rate used in establishing such liabilities range from 3.0%
to 6.0%.
Liabilities for universal life secondary guarantees
and paid-up paid-up
American National periodically reviews its estimates of actuarial
liabilities for future policy benefits and compares them with its
actual experience. Differences between actual experience and the
assumptions used in pricing these policies, guarantees and riders
and in the establishment of the related liabilities result in
variances in profit and could result in losses. The effects of
changes in such estimated liabilities are included in the results
of operations in the period in which the changes occur.
Policyholder account balances relate to investment-type contracts
and universal life-type policies. Investment-type contracts
principally include traditional individual fixed annuities in the
accumulation phase and non-variable</t>
  </si>
  <si>
    <t>Liability for Unpaid Claims and Claim Adjustment Expenses</t>
  </si>
  <si>
    <t>Note 12 – Liability for Unpaid Claims and Claim Adjustment
Expenses
The liability for unpaid claims and claim adjustment expenses
(“claims”) for accident and health, and property and
casualty insurance is included in “Policy and contract
claims” in the consolidated statements of financial position
and is the amount estimated for incurred but not reported
(“IBNR”) claims and claims that have been reported but
not settled. Liability for unpaid claims are estimated based upon
American National’s historical experience and actuarial
assumptions that consider the effects of current developments,
anticipated trends and risk management programs, less anticipated
salvage and subrogation. The effects of the changes are included in
the consolidated results of operations in the period in which the
changes occur. The time value of money is not taken into account
for the purposes of calculating the liability for unpaid claims.
There have been no significant changes in methodologies or
assumptions used to calculate the liability for unpaid claims and
claim adjustment expenses.
Information regarding the liability for unpaid claims is shown
below (in thousands):
Years ended
December 31,
2017 2016 2015
Unpaid claims balance, beginning $ 1,140,723 $ 1,104,302 $ 1,132,394
Less reinsurance recoverables 216,903 217,337 245,906
Net beginning balance 923,820 886,965 886,488
Incurred related to
Current 1,097,730 1,055,796 950,228
Prior years (77,296 ) (36,788 ) (22,830 )
Total incurred claims 1,020,434 1,019,008 927,398
Paid claims related to
Current 661,662 654,175 580,476
Prior years 320,798 327,978 346,445
Total paid claims 982,460 982,153 926,921
Net balance 961,794 923,820 886,965
Plus reinsurance recoverables 237,439 216,903 217,337
Unpaid claims balance, ending $ 1,199,233 $ 1,140,723 $ 1,104,302
The net and gross reserve calculations have shown favorable
development as a result of favorable loss emergence compared to
what was implied by the loss development patterns used in the
original estimation of losses in prior years. Estimates for
ultimate incurred claims attributable to insured events of prior
years decreased by approximately $77,296,000 in 2017 and decreased
by approximately $36,788,000 in 2016 and $22,830,000 in 2015. This
was a reflection of lower-than-anticipated losses in 2017 related
to accident years prior to 2017 in the workers compensation, auto
and business owner and commercial package policy lines of business,
and lower-than-anticipated losses in the auto and multi-peril lines
of business in 2016 and 2015.
For short-duration health insurance claims, the total of IBNR plus
expected development on reported claims included in the liability
for unpaid claims and claim adjustment expenses at
December 31, 2017 was $26,030,000.
The reconciliation of the net incurred and paid claims development
tables to the liability for claims and claim adjustment expenses in
the consolidated statement of financial position is as follows (in
thousands):
December 31,
2017
Net outstanding liabilities
Auto Liability $ 393,537
Non-Auto 271,601
Commercial Multi-Peril 84,629
Homeowners 66,677
Short Tail Property 27,930
Credit 19,733
Health 27,021
Other 2,429
Liabilities for unpaid claims and claim adjustment expenses, net of
reinsurance 893,557
Reinsurance recoverable on unpaid claims
Auto Liability 12,289
Non-Auto 39,245
Commercial Multi-Peril 5,648
Homeowners 2,395
Short Tail Property 16,294
Credit 13,415
Health 144,326
Other 4,612
Total reinsurance recoverable on unpaid claims 238,224
Insurance lines other than short-duration 211,138
Unallocated claims adjustment expenses 47,642
258,780
Total gross liability for unpaid claims and claim adjustment
expense $ 1,390,561
Property and Casualty Reserving Methodology—The following
methods are utilized:
• Initial Expected Loss
Ratio—This method calculates an estimate of ultimate losses
by applying an estimated loss ratio to actual earned premium for
each calendar/accident year.
• Bornhuetter-Ferguson—This
method uses as a starting point an assumed initial expected loss
ratio method and blends in the loss ratio implied by the claims
experience to date by using loss development patterns based on our
historical experience.
• Loss or Expense Development (Chain
Ladder)—This method uses actual loss or defense and cost
containment expense data and the historical development profiles on
older accident periods to project more recent, less developed
periods to their ultimate total.
• Ratio of Paid Defense and Cost
Containment Expense to Paid Loss Development—This method uses
the ratio of paid defense and cost containment expense to paid loss
data and the historical development profiles on older accident
periods to project more recent, less developed periods to their
ultimate total. In this method, an ultimate ratio of paid defense
and cost containment expense to paid loss is selected for each
accident period. The selected paid defense and cost containment
expense to paid loss ratio is then applied to the selected ultimate
loss for each accident period to estimate the ultimate defense and
cost containment expense. Paid defense and cost containment expense
is then subtracted from the ultimate defense and cost containment
expense to calculate the unpaid defense and cost containment
expense for that accident period.
• Calendar Year Paid Adjusting and
Other Expense to Paid Loss—This method uses a selected prior
calendar years’ paid expense to paid loss ratio to project
ultimate loss adjustment expenses for adjusting and other expense.
A percentage of the selected ratio is applied to the case reserves
(depending on the line of insurance) and 100% to the indicated IBNR
reserves. These ratios assume that a percentage of the expense is
incurred when a claim is opened and the remaining percentage is
paid throughout the claim’s life.
• Pegged Frequency and Severity –
uses actual claims count data and emergence patterns of older
accident periods to project the ultimate number of reported claims
for a given accident year. A similar process projects the ultimate
average severity per claim so that the product of the 2 projections
results in a projection of ultimate loss for a given accident
year.
For most credit property and casualty products, IBNR liability is
calculated as a percentage of pro rata unearned premium, with the
specific percentage for a given product line determined by a
completion factor method. For a large subset of GAP waiver and
collateral protection insurance business, IBNR liability is the
average monthly paid loss over the preceding 12 months.
The expected development on reported claims is the sum of
a pay-to-current pay-to-current
Cumulative claim frequency information is calculated on a per claim
basis. Claims that do not result in a liability are not considered
in the determination of unpaid liabilities.
For any given line of business, none of these methods are relied on
exclusively. With minor exception, we will typically run all
of these methods for most lines. While we may not ultimately
utilize a given method for a given line, we will review as a check
for reasonableness of our selected result.
The following contains information about incurred and paid claims
development as of December 31, 2017, net of reinsurance, as
well as cumulative claim frequency and the total
of incurred-but-not-reported
Auto Liability
Incurred Claims and Allocated Claim
Adjustment Expenses, Net of Reinsurance As of December 31, 2017
For the Years Ended
December 31,
IBNR Plus Expected Development
Cumulative Number of Reported Claims
Accident Year 2008* 2009* 2010* 2011* 2012* 2013* 2014* 2015* 2016* 2017
2008 $ 280,131 $ 271,759 $ 261,683 $ 261,555 $ 260,015 $ 257,097 $ 257,915 $ 256,158 $ 255,600 $ 255,305 $ 83 47,791
2009 299,753 273,551 263,269 258,749 260,029 258,200 257,678 256,586 256,407 104 47,066
2010 288,166 270,935 266,223 265,949 264,104 263,040 261,930 261,092 294 47,089
2011 263,411 250,659 248,865 244,519 244,436 242,619 241,711 780 47,063
2012 251,593 242,255 231,312 228,013 229,426 228,559 1,437 44,635
2013 242,364 236,432 233,068 231,301 228,285 3,028 38,698
2014 232,146 223,386 217,819 215,419 6,136 35,933
2015 237,578 240,697 239,421 15,753 35,921
2016 259,177 256,080 34,429 36,576
2017 269,803 77,883 35,735
Total $ 2,452,082
Cumulative Paid Claims and Allocated
Claim Adjustment Expenses, Net of Reinsurance
For the Years Ended
December 31,
Accident Year 2008* 2009* 2010* 2011* 2012* 2013* 2014* 2015* 2016* 2017
2008 $ 92,395 $ 163,228 $ 203,708 $ 228,898 $ 244,749 $ 249,953 $ 251,924 $ 253,145 $ 255,118 $ 255,123
2009 95,847 166,441 203,869 228,650 242,768 250,681 253,417 254,988 255,308
2010 92,589 164,298 208,531 237,540 250,647 257,021 259,173 259,966
2011 93,245 161,387 197,326 217,640 230,585 236,187 238,510
2012 82,531 150,323 183,448 204,980 214,467 219,170
2013 79,358 143,709 181,535 204,480 215,280
2014 72,838 134,376 166,947 187,375
2015 78,861 149,366 186,281
2016 86,492 153,911
2017 88,357
Total $ 2,059,281
All outstanding
liabilities before 2008, net of reinsurance* 736
Liabilities for
claims and claim adjustment expenses, net of reinsurance $ 393,537
* Unaudited supplemental
information
Non-Auto
Incurred Claims and Allocated Claim
Adjustment Expenses, Net of Reinsurance As of December 31, 2017
For the Years Ended
December 31,
IBNR Plus Expected
Cumulative Number of
Accident Year 2008* 2009* 2010* 2011* 2012* 2013* 2014* 2015* 2016* 2017
2008 $ 85,367 $ 85,384 $ 77,798 $ 72,492 $ 71,969 $ 73,436 $ 74,114 $ 73,912 $ 74,684 $ 73,555 $ 1,590 18,387
2009 83,773 75,857 70,905 72,267 72,490 72,077 71,003 71,517 69,099 1,580 13,269
2010 91,191 85,498 83,724 82,287 82,145 82,087 80,920 78,279 2,251 7,808
2011 86,409 76,038 75,390 74,372 73,647 71,423 68,248 2,917 5,648
2012 83,146 80,470 78,644 75,226 68,017 63,630 3,358 4,775
2013 74,183 75,815 70,772 67,841 65,096 5,358 4,424
2014 83,084 75,550 72,624 67,339 6,639 5,873
2015 83,897 78,968 76,724 21,080 5,267
2016 86,935 83,179 36,767 3,802
2017 102,616 53,282 3,219
Total $ 747,765
Cumulative Paid Claims and Allocated
Claim Adjustment Expenses, Net of Reinsurance
For the Years Ended
December 31,
Accident Year 2008* 2009* 2010* 2011* 2012* 2013* 2014* 2015* 2016* 2017
2008 $ 18,852 $ 34,624 $ 43,206 $ 51,077 $ 58,043 $ 62,087 $ 64,840 $ 66,629 $ 67,329 $ 67,901
2009 15,389 28,725 41,424 49,895 55,391 61,277 63,039 64,755 65,441
2010 16,473 31,819 46,746 57,354 65,557 69,091 70,369 71,509
2011 13,848 31,943 41,814 52,003 56,791 60,706 62,414
2012 13,862 27,574 38,826 49,585 55,194 57,863
2013 12,794 22,743 32,474 42,504 47,987
2014 11,201 26,587 36,220 45,206
2015 11,979 23,488 37,059
2016 12,733 24,633
2017 14,865
Total $ 494,878
All outstanding
liabilities before 2008, net of reinsurance* 18,714
Liabilities for claims and claim adjustment expenses, net of
reinsurance $ 271,601
* Unaudited supplemental
information
Commercial Multi-Peril
Incurred Claims and Allocated Claim
Adjustment Expenses, Net of Reinsurance As of December 31, 2017
For the Years Ended
December 31,
IBNR Plus Expected Development
Cumulative Number of Reported Claims
Accident Year 2008* 2009* 2010* 2011* 2012* 2013* 2014* 2015* 2016* 2017
2008 $ 40,640 $ 39,231 $ 37,105 $ 37,825 $ 37,034 $ 35,594 $ 36,141 $ 37,605 $ 37,298 $ 36,261 $ 2 3,837
2009 41,027 38,666 36,610 35,354 34,884 34,381 34,529 34,079 33,515 84 3,512
2010 41,116 37,736 40,243 37,520 35,914 37,839 37,215 36,367 873 3,587
2011 42,185 40,825 39,037 38,160 38,456 36,945 37,014 824 3,559
2012 35,169 28,548 26,805 23,258 23,385 23,090 996 2,713
2013 33,979 27,592 27,867 26,970 25,948 1,237 2,211
2014 36,852 31,220 34,911 33,962 1,970 2,277
2015 33,997 31,488 29,023 3,968 2,138
2016 38,115 33,475 12,673 4,283
2017 42,411 22,637 4,611
Total $ 331,066
Cumulative Paid Claims and Allocated
Claim Adjustment Expenses, Net of Reinsurance
For the Years Ended
December 31,
Accident Year 2008* 2009* 2010* 2011* 2012* 2013* 2014* 2015* 2016* 2017
2008 $ 10,083 $ 17,357 $ 20,638 $ 25,415 $ 29,900 $ 32,187 $ 34,321 $ 34,847 $ 35,270 $ 36,099
2009 11,101 17,248 21,660 25,779 30,272 32,150 32,623 32,842 32,977
2010 12,511 17,490 22,135 27,152 31,378 33,384 34,888 34,764
2011 13,092 18,390 22,616 28,291 30,458 32,692 34,177
2012 11,525 14,454 16,263 18,670 20,716 21,026
2013 9,374 12,723 15,426 18,406 20,816
2014 12,001 16,484 20,199 24,602
2015 9,820 12,956 16,402
2016 11,327 17,193
2017 12,458
Total $ 250,514
All outstanding
liabilities before 2008, net of reinsurance* 4,077
Liabilities for claims and claim adjustment expenses, net of reinsurance $ 84,629
* Unaudited supplemental
information
Homeowners
Incurred Claims and Allocated Claim Adjustment Expenses, Net of Reinsurance
As of December 31, 2017
For the Years Ended
December 31,
IBNR Plus Expected Development
Cumulative Number of Reported Claims
Accident Year 2008* 2009* 2010* 2011* 2012* 2013* 2014* 2015* 2016* 2017
2008 $ 191,926 $ 198,128 $ 198,351 $ 198,578 $ 197,066 $ 196,987 $ 196,777 $ 197,210 $ 197,004 $ 196,884 $ 1 42,651
2009 183,437 178,420 179,249 177,534 177,798 177,989 178,372 178,073 178,008 76 31,488
2010 206,606 200,318 198,111 198,029 197,443 197,675 197,465 197,067 122 37,067
2011 203,301 200,356 198,757 197,581 197,381 197,451 197,239 190 38,752
2012 181,284 177,664 175,523 175,509 175,178 175,032 323 30,979
2013 152,208 149,080 149,272 148,231 147,927 370 20,029
2014 132,651 131,634 130,287 131,546 405 18,140
2015 125,430 124,199 123,619 875 17,687
2016 147,264 145,373 1,433 21,310
2017 164,284 7,590 21,843
Total $ 1,656,979
Cumulative Paid Claims and Allocated
Claim Adjustment Expenses, Net of Reinsurance
For the Years Ended
December 31,
Accident Year 2008* 2009* 2010* 2011* 2012* 2013* 2014* 2015* 2016* 2017
2008 $ 148,526 $ 189,694 $ 193,653 $ 195,290 $ 195,936 $ 196,132 $ 196,358 $ 196,546 $ 196,896 $ 196,875
2009 142,781 170,372 173,985 175,220 176,588 176,985 177,428 177,615 177,670
2010 149,755 189,046 193,006 195,365 195,714 196,281 196,419 196,504
2011 160,625 190,946 194,237 195,327 196,575 196,628 196,717
2012 143,797 169,415 171,842 173,170 173,676 174,139
2013 115,605 140,309 145,152 146,650 146,920
2014 96,300 122,601 126,245 129,467
2015 86,617 114,696 119,331
2016 105,415 136,796
2017 116,075
Total $ 1,590,494
All outstanding liabilities before 2008, net of reinsurance* 192
Liabilities for claims and claim adjustment expenses, net of reinsurance $ 66,677
* Unaudited supplemental
information
Short Tail Property
Incurred Claims and Allocated Claim Adjustment Expenses, Net of Reinsurance
As of December 31, 2017
For the Years Ended
December 31,
IBNR Plus Expected Development
Cumulative Number of Reported Claims
Accident Year 2016* 2017
2016 $ 215,492 $ 215,702 $ 255 65,161
2017
— 229,284 (4,291 ) 79,441
Total $ 444,986
Cumulative Paid Claims and Allocated Claim Adjustment Expenses, Net of Reinsurance
For the Years Ended December 31,
Accident Year 2016* 2017
2016 $192,325 $
213,047
2017
— 205,245
Total $ 418,292
All outstanding liabilities before 2016, net of
reinsurance*
1,236
Liabilities for claims and claim adjustment expenses,
net of reinsurance
$ 27,930
* Unaudited supplemental
information
Credit
Incurred Claims and Allocated Claim Adjustment Expenses, Net of Reinsurance As of December 31, 2017
For the Years Ended
December 31,
IBNR Plus Expected
Cumulative Number of Reported Claims
Accident
Year 2016* 2017
2016 $ 75,841 $ 75,841 $
— 51,202
2017
— 93,571 8,936 55,414
Total $ 169,412
Cumulative Paid Claims and Allocated Claim Adjustment Expenses, Net of Reinsurance
For the Years Ended December 31,
Accident
Year
2016*
2017
2016 $
59,765 $ 75,841
2017
— 73,838
Total $ 149,679
All outstanding liabilities before 2016, net of
reinsurance*
—
Liabilities for claims and claim adjustment expenses,
net of reinsurance
$ 19,733
* Unaudited supplemental
information
Accident and Health Reserving Methodology
Completion Factor Approach—This method assumes that the
historical claim patterns will be an accurate representation of
unpaid claim liabilities. An estimate of the unpaid claims is
calculated by subtracting period-to-date period-to-date
Tabular Claims Reserves—This method is used to calculate the
reserves for disability income blocks of business. These reserves
rely on published valuation continuance tables created using
industry experience regarding assumptions of continued morbidity
and subsequent recovery. Reserves are calculated by applying these
continuance tables, along with appropriate company experience
adjustments, to the stream of contractual benefit payments. These
expected benefit payments are discounted at the required interest
rate.
Future Policy Benefits—Reserves are equal to the aggregate of
the present value of expected future benefit payments, less the
present value of expected future premiums. Morbidity and
termination assumptions are based on our experience or published
valuation tables when available and appropriate.
Premium Deficiency Reserves—Deficiency reserves are
established when the expected future claim payments and expenses
for a classification of policies are in excess of the expected
premiums for these policies. The determination of a deficiency
reserve takes into consideration the likelihood of premium rate
increases, the timing of these increases, and the expected benefit
utilization patterns. We have established premium deficiency
reserves for portions of the major medical business and the
long-term care business that are in run-off.
There is no expected development on reported claims in the health
blocks. Claim frequency is determined by totaling the number of
unique claim numbers during the period as each unique claim number
represents a claim event for an individual claimant.
Accident and Health
Incurred Claims and Allocated Claim Adjustment Expenses, Net of Reinsurance As of December 31, 2017
For the Years Ended
December 31,
IBNR Plus Expected
Cumulative Number of Reported Claims
Accident Year 2013* 2014* 2015* 2016* 2017
2013 $ 40,970 $ 51,725 $ 46,940 $ 46,995 $ 47,164 $ 3 42,316
2014
— 38,102 67,545 62,802 62,906 2 35,328
2015
—
— 34,069 45,167 41,513 27 32,510
2016
—
—
— 36,198 41,236 4,231 28,652
2017
—
—
—
— 41,544 15,378 28,703
Total $ 234,363
Cumulative Paid Claims and Allocated
Claim Adjustment Expenses, Net of Reinsurance
For the Years Ended
December 31,
Accident Year 2013* 2014* 2015* 2016* 2017
2013 $ 28,071 $ 46,780 $ 46,860 $ 46,939 $ 47,122
2014
— 25,436 62,632 62,678 62,819
2015
—
— 23,574 41,491 41,436
2016
—
—
— 24,357 37,040
2017
—
—
—
— 25,358
Total $ 213,775
All outstanding liabilities before 2013, net of reinsurance* 6,433
Liabilities for claims and claim adjustment expenses, net of reinsurance $ 27,021
* Unaudited supplemental
information
The following table is supplementary information. 10 year average
annual percentage payout of incurred claims is shown below:
Average Annual
Percentage Payout of Incurred Claims by Age, Net of
Reinsurance
Years 1 2 3 4 5 6 7 8 9 10
Auto Liability 35.2 % 28.1 % 15.5 % 9.7 % 5.2 % 2.4 % 0.9 % 0.5 % 0.4 % 2.1 %
Non-Auto 19.3 % 19.5 % 16.0 % 13.9 % 8.7 % 5.7 % 2.6 % 2.1 % 0.9 % 11.3 %
Homeowners 76.0 % 18.6 % 2.4 % 1.1 % 0.4 % 0.2 % 0.1 % 0.1 % 0.1 % 1.0 %
Commercial Multi-Peril 34.9 % 14.8 % 10.9 % 12.8 % 10.2 % 5.0 % 3.9 % 0.6 % 0.8 % 6.1 %
Short Tail Property 89.3 % 10.7 % 0.0 % 0.0 % 0.0 % 0.0 % 0.0 % 0.0 % 0.0 % 0.0 %
Credit 78.9 % 21.1 % 0.0 % 0.0 % 0.0 % 0.0 % 0.0 % 0.0 % 0.0 % 0.0 %</t>
  </si>
  <si>
    <t>Reinsurance</t>
  </si>
  <si>
    <t>Note 13 – Reinsurance
American National reinsures portions of certain life insurance
policies to provide a greater diversification of risk and manage
exposure on larger risks. For the issue ages zero to 65, the
maximum amount that would be retained by one life insurance company
(American National) would be $1.5 million individual life,
$250,000 individual accidental death, $100,000 group life, and
$125,000 credit life. If individual, group and credit insurance
were all in force at the same time, the maximum risk on any one
life aged zero to 65 could be $1.975 million. For the issue
ages 66 and over, the maximum amount that would be retained by one
life insurance company (American National) would be $700,000
individual life, $250,000 individual accidental death, $100,000
group life, and $125,000 credit life. If individual, group and
credit insurance were all in force at the same time, the maximum
risk on any one life aged over 65 could be $1.175 million.
For the Property and Casualty segment, American National retains
the first $500,000 of loss per workers’ compensation risk and
$1.5 million of loss per non-workers’
American National remains primarily liable with respect to any
reinsurance ceded, and would bear the entire loss if the reinsurer
does not meet their obligations under any reinsurance treaties.
American National had amounts recoverable from reinsurers of
$418,589,000 and $401,709,000 at December 31, 2017 and 2016,
respectively. None of the amount outstanding at December 31,
2017 is the subject of litigation or is in dispute with the
reinsurers involved. Management believes the unfavorable resolution
of any dispute that may arise would not have a material impact on
American National’s consolidated financial statements.
The amounts in the consolidated financial statements include the
impact of reinsurance. Information regarding the effect of
reinsurance is shown below (in thousands):
Years ended
December 31,
2017 2016 2015
Direct premiums $ 2,341,088 $ 2,246,595 $ 2,069,434
Reinsurance premiums assumed from other companies 227,053 194,910 188,368
Reinsurance premiums ceded to other companies (500,939 ) (444,857 ) (419,283 )
Net premiums $ 2,067,202 $ 1,996,648 $ 1,838,519
Life insurance in-force
December 31,
2017 2016 2015
Direct life insurance in-force $ 102,843,372 $ 95,439,425 $ 90,194,532
Reinsurance risks assumed from other companies 257,552 181,655 120
Reinsurance risks ceded to other companies (29,646,646 ) (29,980,485 ) (29,891,183 )
Net life insurance in-force $ 73,454,278 $ 65,640,595 $ 60,303,469</t>
  </si>
  <si>
    <t>Federal Income Taxes</t>
  </si>
  <si>
    <t>Income Tax Disclosure [Abstract]</t>
  </si>
  <si>
    <t>Note 14 – Federal Income Taxes
A reconciliation of the effective tax rate to the statutory federal
tax rate is shown below (in thousands, except percentages):
Years ended
December 31,
2017 2016 2015
Amount Rate Amount Rate Amount Rate
Income tax expense before tax on equity in earnings of
unconsolidated affiliates $ 108,240 27.3 % $ 69,712 27.2 % $ 94,041 27.2 %
Tax on equity in earnings of unconsolidated affiliates 30,336 7.7 20,020 7.8 27,093 7.8
Total expected income tax expense at the statutory rate 138,576 35.0 89,732 35.0 121,134 35.0
Tax-exempt (6,887 ) (1.7 ) (7,834 ) (3.1 ) (7,589 ) (2.2 )
Deferred tax change (including Tax Reform) (217,622 ) (55.0 ) 6,699 2.6
—
—
Dividend exclusion (8,701 ) (2.2 ) (8,490 ) (3.3 ) (8,183 ) (2.4 )
Miscellaneous tax credits, net (9,524 ) (2.4 ) (9,993 ) (3.9 ) (9,103 ) (2.6 )
Low income housing tax credit expense 5,263 1.3 4,795 1.9 4,862 1.4
Other items, net 1,905 0.5 (3,885 ) (1.5 ) 2,599 0.8
Provision for federal income tax before interest expense (96,990 ) (24.5 ) 71,024 27.7 103,720 30.0
Interest expense (benefit) (2,686 ) (0.7 ) 2,686 1.1
—
—
Total $ (99,676 ) (25.2 )% $ 73,710 28.8 % $ 103,720 30.0 %
On December 22, 2017, the Tax Cuts and Jobs Act (“Tax
Reform”) was enacted. Tax Reform includes numerous changes to
existing federal income tax law, including a permanent reduction in
the federal corporate income tax rate from 35% to 21%. We have
recorded a provisional benefit of $206.4 million in our 2017
financial statements. As a result of the enactment of Tax Reform,
we remeasured our existing deferred tax balances at the new 21%
corporate income tax rate. Additionally, we have made a reasonable
estimate to evaluate the impact of Tax Reform on our 2017 financial
statements, including evaluating the impact of changes in
calculating income tax reserves for both our life and property and
casualty insurance products. Pursuant to Staff Accounting Bulletin
No. 118 (“SAB 118”) this provisional tax benefit is a
reasonable estimate which may be adjusted for current and future
periods, possibly materially, due to among other things, further
refinement of our calculations, changes in interpretations and
assumptions we have made, tax guidance that may be issued and
action we may take as a result of Tax Reform.
The tax effects of temporary differences that gave rise to the
deferred tax assets and liabilities are shown below (in
thousands):
December 31,
2017 2016
DEFERRED TAX ASSETS
Invested assets, principally due to impairment losses $ 23,570 $ 41,982
Investment in real estate and other invested assets, principally
due to investment valuation allowances 8,547 10,028
Policyholder funds, principally due to policy reserve discount 90,480 159,351
Policyholder funds, principally due to unearned premium reserve 23,001 35,207
Participating policyholders’ surplus 34,538 54,023
Pension 26,274 57,388
Commissions and other expenses 3,796 6,563
Other assets 15,745 37,250
Tax carryforwards 60 278
Gross deferred tax assets 226,011 402,070
DEFERRED TAX LIABILITIES
Marketable securities, principally due to net unrealized gains 253,526 329,464
Investment in bonds, principally due to differences between GAAP
and tax basis 12,547 20,875
Deferred policy acquisition costs, due to difference between GAAP
and tax amortization methods 220,809 342,888
Property, plant and equipment, principally due to difference
between GAAP and tax depreciation methods 19,203 27,490
Other liabilities 36,296 48,840
Gross deferred tax liabilities 542,381 769,557
Total net deferred tax liability $ 316,370 $ 367,487
American National made income tax payments of $33,640,000,
$33,367,000 and $80,759,000 during 2017, 2016, and 2015,
respectively.
Management believes that a sufficient taxable income will be
achieved over time to utilize the deferred tax assets in the
consolidated federal tax return; therefore, no valuation allowance
was recorded as of December 31, 2017 and 2016. There are no
net operating or capital loss tax carryforwards that will expire by
December 31, 2017.
American National’s federal income tax returns for years 2014
to 2016 are subject to examination by the Internal Revenue Service.
The years 2005 to 2009 have been closed by the Internal Revenue
Service and we have received $10.8 million in refunds related
to those years. In the opinion of management, all prior year
deficiencies have been paid or adequate provisions have been made
for any tax deficiencies that may be upheld. No provision for
penalties or interest were established during 2017 relating to a
dispute with the Internal Revenue Service. Management does not
believe there are any uncertain tax benefits that could be
recognized within the next twelve months that would decrease
American National’s effective tax rate.</t>
  </si>
  <si>
    <t>Accumulated Other Comprehensive Income</t>
  </si>
  <si>
    <t>Equity [Abstract]</t>
  </si>
  <si>
    <t>Note 15 – Accumulated Other Comprehensive Income
The components of and changes in the accumulated other
comprehensive income (“AOCI”), and the related tax
effects, are shown below (in thousands):
Net Unrealized Gains (Losses) on Securities Defined Foreign AOCI
Balance at December 31, 2014 $ 568,151 $ (76,074 ) $ (1,295 ) $ 490,782
Amounts reclassified from AOCI (net of tax benefit $12,845 and
expense $3,429) (23,856 ) 6,368
— (17,488 )
Unrealized holding losses arising during the period (net of tax
benefit $72,711) (135,035 )
—
— (135,035 )
Unrealized adjustment to DAC (net of tax expense $20,786) 38,554
—
— 38,554
Unrealized losses on investments attributable to participating
policyholders’ interest (net of tax expense $3,026) 5,620
—
— 5,620
Actuarial loss arising during the period (net of tax benefit of
$15,175)
— (28,183 )
— (28,183 )
Foreign currency adjustment (net of tax benefit $878)
—
— (1,630 ) (1,630 )
Balance at December 31, 2015 453,434 (97,889 ) (2,925 ) 352,620
Amounts reclassified from AOCI (net of tax benefit $7,705 and
expense $4,438) (14,308 ) 8,242
— (6,066 )
Unrealized holding gains arising during the period (net of tax
expense $71,859) 133,451
—
— 133,451
Unrealized adjustment to DAC (net of tax benefit $10,318) (18,756 )
—
— (18,756 )
Unrealized gains on investments attributable to participating
policyholders’ interest (net of tax benefit $3,599) (6,683 )
—
— (6,683 )
Actuarial gain arising during the period (net of tax expense of
$562)
— 1,044
— 1,044
Foreign currency adjustment (net of tax expense $156)
—
— 289 289
Balance at December 31, 2016 547,138 (88,603 ) (2,636 ) 455,899
Amounts reclassified from AOCI (net of tax benefit $18,789 and
expense $5,005) (34,895 ) 18,827
— (16,068 )
Unrealized holding gains arising during the period (net of tax
expense $113,604) 210,595
—
— 210,595
Unrealized adjustment to DAC (net of tax benefit $729) (1,354 )
—
— (1,354 )
Unrealized gains on investments attributable to participating
policyholders’ interest (net of tax benefit $2,480) (4,606 )
—
— (4,606 )
Actuarial loss arising during the period (net of tax benefit of
$796)
— (2,996 )
— (2,996 )
Foreign currency adjustment (net of tax expense $198)
—
— 746 746
Balance at December 31, 2017 $ 716,878 $ (72,772 ) $ (1,890 ) $ 642,216</t>
  </si>
  <si>
    <t>Stockholders' Equity and Noncontrolling Interests</t>
  </si>
  <si>
    <t>Note 16 – Stockholders’ Equity and Noncontrolling
Interests
American National has one class of common stock with a par value of
$1.00 per share and 50,000,000 authorized shares. The amounts
outstanding at the dates indicated are shown below:
Years ended
December 31,
2017 2016 2015
Common stock
Shares issued 30,832,449 30,832,449 30,832,449
Treasury shares (3,900,565 ) (3,917,933 ) (3,937,993 )
Outstanding shares 26,931,884 26,914,516 26,894,456
Restricted shares (74,000 ) (76,000 ) (76,000 )
Unrestricted outstanding shares 26,857,884 26,838,516 26,818,456
Stock-based compensation
American National has a stock-based compensation plan, which allows
for grants of Non-Qualified
SAR, RS and RSU information for the periods indicated are shown
below:
SAR RS Shares RS Units
Shares Weighted-Average Fair Value Shares Weighted-Average Fair Value Units Weighted-Average Fair Value
Outstanding at December 31, 2014 54,930 $ 114.86 142,667 $ 107.39 128,214 $ 95.82
Granted
—
—
—
— 83,093 104.75
Exercised (116 ) 73.97 (66,667 ) 103.58 (75,119 ) 91.35
Forfeited
—
—
—
— (463 ) 105.30
Expired (16,722 ) 114.42
—
—
—
—
Outstanding at December 31, 2015 38,092 115.18 76,000 110.73 135,725 103.73
Granted
—
—
—
— 36,849 103.58
Exercised (15,375 ) 114.07
—
— (66,581 ) 100.06
Forfeited
—
—
—
— (5,548 ) 106.10
Expired (16,564 ) 116.88
—
—
—
—
Outstanding at December 31, 2016 6,153 113.36 76,000 110.73 100,445 105.97
Granted
—
—
—
— 16,500 117.69
Exercised (333 ) 116.48 (2,000 ) 130.52 (62,111 ) 108.90
Forfeited
—
—
—
— (2,069 ) 104.17
Expired (3,234 ) 118.37
—
—
—
—
Outstanding at December 31, 2017 2,586 $ 106.70 74,000 $ 110.19 52,765 $ 106.26
SAR RS Shares RS Units
Weighted-average contractual remaining life (in years) 0.54 3.36 0.75
Exercisable shares 2,586 N/A N/A
Weighted-average exercise price $ 106.70 $ 130.52 $ 108.90
Weighted-average exercise price exercisable shares 106.70 N/A N/A
Compensation expense (credit)
Year ended December 31, 2017 $ (15,000 ) $ 823,000 $ 3,227,000
Year ended December 31, 2016 179,000 843,000 6,539,000
Year ended December 31, 2015 (72,000 ) 1,147,000 6,635,000
Fair value of liability award
December 31, 2017 $ 63,000 N/A $ 6,376,000
December 31, 2016 (revised) 213,000 N/A 13,197,000
The SARs give the holder the right to cash compensation based on
the difference between the stock price on the grant date and the
stock price on the exercise date. The SARs vest at a rate of 20%
per year for five years and expire five years after vesting.
RS awards entitle the participant to full dividend and voting
rights. Each RS share awarded has the value of one share of
restricted stock and vests 10 years from the grant date. Unvested
shares are restricted as to disposition, and are subject to
forfeiture under certain circumstances. Compensation expense is
recognized over the vesting period. The restrictions on these
awards lapse after 10 years and most of these awards feature a
graded vesting schedule in the case of the retirement, death or
disability of an award holder. Restricted stock awards for 350,334
shares have been granted at an exercise price of zero, of which
74,000 shares are unvested.
RSU awards allow the recipient of the awards to settle the vested
RSUs in either shares of American National’s common stock,
cash or a combination of both. RSUs granted vest after a
one-year
Earnings per share
Basic earnings per share were calculated using a weighted average
number of shares outstanding. Diluted earnings per share include RS
and RSU award shares.
Years ended
December 31,
2017 2016 2015
Weighted average shares outstanding 26,896,926 26,908,570 26,876,522
Incremental shares from RS awards and RSUs 63,769 58,502 73,544
Total shares for diluted calculations 26,960,695 26,967,072 26,950,066
Net income attributable to American National (in thousands)* $ 493,651 $ 181,003 $ 242,988
Basic earnings per share* $ 18.35 $ 6.73 $ 9.04
Diluted earnings per share* 18.31 6.71 9.02
* This includes the Company’s
provisional impact of Tax Reform of $206.4 million, which may
be adjusted for the current and future periods, possibly
materially, due to, among other things, further refinement of the
Company’s calculations, changes in interpretations and
assumptions the Company has made, tax guidance that may be issued
and actions the Company may take as a result of Tax Reform.
Excluding the impact of Tax Reform, the Company’s 2017 net
income would have been $287.3 million and net earnings per
basic and diluted share of $10.68 and $10.65, respectively
Statutory Capital and Surplus
Risk Based Capital (“RBC”) is a measure insurance
regulators use to evaluate the capital adequacy of American
National Insurance Company and its insurance subsidiaries. RBC is
calculated using formulas applied to certain financial balances and
activities that consider, among other things, investment risks
related to the type and quality of investments, insurance risks
associated with products and liabilities, interest rate risks and
general business risks. Insurance companies that do not maintain
capital and surplus at a level at least 200% of the authorized
control level RBC are required to take certain actions. At
December 31, 2017 and 2016, American National Insurance
Company’s statutory capital and surplus was $3,293,474,000
and $2,985,909,000, respectively. American National Insurance
Company and each of its insurance subsidiaries had statutory
capital and surplus at December 31, 2017 and 2016,
substantially above 200% of the authorized control level.
American National and its insurance subsidiaries prepare
statutory-basis financial statements in accordance with statutory
accounting practices prescribed or permitted by the insurance
department of the state of domicile, which include certain
components of the National Association of Insurance
Commissioners’ Codification of Statutory Accounting
Principles (“NAIC Codification”). NAIC Codification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American National Insurance Company and its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ne of American National’s insurance subsidiaries has been
granted a permitted practice from the Missouri Department of
Insurance to record as the valuation of its investment in a
wholly-owned subsidiary that is the attorney-in-fact
The statutory capital and surplus and net income of our life and
property and casualty insurance entities in accordance with
statutory accounting practices are shown below (in thousands):
December 31,
2017 2016
Statutory capital and surplus
Life insurance entities $ 2,141,573 $ 1,921,171
Property and casualty insurance entities 1,162,761 1,074,525
Years ended
December 31,
2017 2016 2015
Statutory net income
Life insurance entities $ 46,820 $ 82,101 $ 136,170
Property and casualty insurance entities 72,267 48,378 71,823
Dividends
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 American National Insurance Company is permitted
without prior approval of the Texas Department of Insurance to pay
total dividends of $329,347,000 during 2018. Similar restrictions
on amounts that can transfer in the form of dividends, loans, or
advances to American National Insurance Company apply to its
insurance subsidiaries.
Noncontrolling interests
American National County Mutual Insurance Company (“County
Mutual”) is a mutual insurance company owned by its
policyholders. American National has a management agreement that
effectively gives it control of County Mutual. As a result, County
Mutual is included in the consolidated financial statements of
American National. Policyholder interests in the financial position
of County Mutual are reflected as noncontrolling interest of
$6,750,000 at December 31, 2017 and 2016.
American National Insurance Company and its subsidiaries exercise
control or ownership of various joint ventures, resulting in their
consolidation into American National’s consolidated financial
statements. The interests of the other partners in the consolidated
joint ventures are shown as noncontrolling interests of $2,262,000
and $2,567,000 at December 31, 2017 and 2016,
respectively.</t>
  </si>
  <si>
    <t>Segment Information</t>
  </si>
  <si>
    <t>Segment Reporting [Abstract]</t>
  </si>
  <si>
    <t>Segment Information
Management organizes the business into five operating segments:
• Life—markets whole, term,
universal, indexed and variable life insurance on a national basis
primarily through career, multiple-line, and independent agents as
well as direct marketing channels.
• Annuity—offers fixed, indexed,
and variable annuity products. These products are primarily sold
through independent agents, brokers, and financial institutions,
along with multiple-line and career agents.
• Health—primary lines of
business are Medicare supplement, stop loss, other supplemental
health products and credit disability insurance. Health products
are typically distributed through independent agents and managing
general underwriters.
• Property and Casualty—writes
personal, agricultural and targeted commercial coverages and
credit-related property insurance. These products are primarily
sold through multiple-line and independent agents.
• Corporate and Other—consists of
net investment income from investments not allocated to the
insurance segments and revenues from non-insurance
The accounting policies of the segments are the same as those
described in Note 2 to the consolidated financial statements.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line of business at the average yield available from these
assets.
• Net investment income from all other
assets is allocated to the insurance segments in accordance with
the amount of capital allocated to each segment, with the remainder
recorded in the Corporate and Other business segment.
• Expenses are allocated based upon
various factors, including premium and commission ratios of the
operating segments.
The following summarizes the results of operations measured as the
income before federal income taxes, and equity in earnings of
unconsolidated affiliates by operating segments (in thousands):
Year ended
December 31,
2017 2016 2015
Life $ 43,968 $ 28,116 $ 33,453
Annuity 81,544 75,619 59,955
Health 12,556 1,312 1,925
Property and Casualty 58,548 34,554 68,990
Corporate and Other 112,641 59,576 104,365
Total $ 309,257 $ 199,177 $ 268,688
The following summarizes total assets by operating segments (in
thousands):
Years ended
December 31,
2017 2016 2015
Total Assets
Life $ 6,101,458 $ 5,921,208 $ 5,718,553
Annuity 12,345,215 11,310,936 10,888,447
Health 468,947 472,369 463,600
Property and Casualty 2,189,515 2,046,303 2,040,102
Corporate and other 5,281,629 4,782,406 4,655,854
Total $ 26,386,764 $ 24,533,222 $ 23,766,556</t>
  </si>
  <si>
    <t>Pension and Postretirement Benefits</t>
  </si>
  <si>
    <t>Retirement Benefits [Abstract]</t>
  </si>
  <si>
    <t>Note 18 – Pension and Postretirement Benefits
Savings plans
American National sponsors a qualified defined contribution (401(k)
plan) for all employees, and non-qualified
Pension benefits
American National sponsors qualified
and non-qualified one- de-risking. year-end
The qualified pension plans are noncontributory. The plans provide
benefits for salaried and management employees and corporate
clerical employees subject to a collective bargaining agreement
based on years of service and employee compensation.
The non-qualified
Amounts recognized in the consolidated statements of financial
position consist of (in thousands):
2017 2016
Reconciliation of benefit obligation
Obligation at January 1, $ 513,532 $ 524,143
Service cost 63 59
Interest cost on projected benefit obligation 18,772 20,690
Actuarial loss 27,072 3,684
Benefits paid (68,601 ) (35,044 )
Obligation at December 31, 490,838 513,532
Reconciliation of fair value of plan assets
Fair value of plan assets at January 1, 367,233 322,563
Actual return on plan assets 46,858 27,305
Employer contributions 37,234 52,409
Benefits paid (68,601 ) (35,044 )
Fair value of plan assets at December 31, 382,724 367,233
Funded status at December 31, $ (108,114 ) $ (146,299 )
The components of net periodic benefit cost for the defined benefit
pension plans are shown below (in thousands):
Years ended
December 31,
2017 2016 2015
Service cost $ 63 $ 59 $ 97
Interest cost 18,772 20,690 18,721
Expected return on plan assets (23,579 ) (22,013 ) (20,856 )
Amortization of net actuarial loss 23,832 12,680 9,797
Net periodic benefit cost $ 19,088 $ 11,416 $ 7,759
Amounts related to the defined benefit pension plans recognized as
a component of OCI are shown below (in thousands):
Years ended
December 31,
2017 2016 2015
Actuarial gain (loss) $ 20,040 $ 14,286 $ (33,562 )
Deferred tax (expense) benefit (4,209 ) (5,000 ) 11,747
Other comprehensive income (loss), net of tax $ 15,831 $ 9,286 $ (21,815 )
The estimated actuarial loss for the plan that will be amortized
out of AOCI into the net periodic benefit cost over the next fiscal
year is $9,646,000. Amounts recognized as a component of AOCI that
have not been recognized as a component of the combined net
periodic benefit cost of the defined benefit pension plans, are
shown below (in thousands):
Years ended
December 31,
2017 2016
Net actuarial loss $ (116,272 ) $ (136,312 )
Deferred tax benefit 43,500 47,709
Amounts included in AOCI $ (72,772 ) $ (88,603 )
The weighted average assumptions used are shown below:
Used for Net Benefit Cost in Fiscal Year 1/1/2017 to 12/31/2017 Used for Benefit Obligations as of 12/31/2017
Discount rate 3.92 % 3.46 %
Long-term rate of return 7.42 7.38
American National’s funding policy for the qualified pension
plans is to make annual contributions to meet the minimum funding
standards of ERISA. American National contributed $25,023,000,
$40,090,000, and $18,630,000 to the qualified pension plans in
2017, 2016 and 2015, respectively. American National and its
affiliates expect to contribute $20,000,000 to its qualified plans
in 2018. The benefits paid from the non-qualified non-qualified
The following table shows pension benefit payments, expected to be
paid (in thousands).
2018 $ 37,619
2019 36,507
2020 40,022
2021 37,969
2022 37,345
2023-2027 151,974
American National utilizes third-party pricing services to estimate
fair value measurements of its pension plan assets. Refer to Note 9
for further information concerning the valuation methodologies and
related inputs utilized by the third-party pricing services. The
fair values of the pension plan assets by asset category are shown
below (in thousands):
December 31, 2017
Total Level 1 Level 2 Level 3
Asset Category
Corporate debt securities $ 93,051 $
— $ 93,051 $
Residential mortgage-backed securities 1,119
— 1,119
—
Mutual fund 9,513 9,513
—
—
Equity securities by sector
Consumer goods 55,411 55,411
—
—
Energy and utilities 26,693 26,693
—
—
Finance 58,008 58,008
—
—
Healthcare 30,214 30,214
—
—
Industrials 20,141 20,141
—
—
Information technology 46,520 46,520
—
—
Other 31,545 31,545
—
—
Commercial paper 7,152
— 7,152
—
Unallocated group annuity contract 1,280
— 1,280
—
Other 2,077 1,991 86
—
Total $ 382,724 $ 280,036 $ 102,688 $
—
December 31, 2016
Total Level 1 Level 2 Level 3
Asset Category
U.S. states and political subdivision securities $ 1,952 $
— $ 1,952 $
—
Corporate debt securities 58,462
— 58,462
Residential mortgage-backed securities 616
— 616
—
Mutual fund 9,405 9,405
—
—
Equity securities by sector
Consumer goods 53,252 53,252
—
—
Energy and utilities 28,602 28,602
—
—
Finance 51,842 51,842
—
—
Healthcare 27,501 27,501
—
—
Industrials 17,035 17,035
—
—
Information technology 33,992 33,992
—
—
Other 30,042 30,042
—
—
Commercial paper 49,111
— 49,111
—
Unallocated group annuity contract 4,742
— 4,742
—
Other 679 592 87
—
Total $ 367,233 $ 252,263 $ 114,970 $
—
Note 18 – Pension and Postretirement Benefits –
(Continued)
The investment policy for the retirement plan assets is designed to
provide the highest return possible commensurate with sound and
prudent underwriting practices. The investment diversification
goals are to have investments in cash and cash equivalents as
necessary for liquidity, debt securities up to 100% and equity
securities up to 75% of the total invested plan assets. The amount
invested in any particular investment is limited based on credit
quality, and no single investment may at the time of purchase be
more than 5% of the total invested assets.
The corporate debt securities category are investment grade bonds
of U.S and foreign issuers denominated and payable in U.S. dollars
from diverse industries, with a maturity of 1 to 30 years. Foreign
bonds in the aggregate shall not exceed 20% of the bond portfolio.
Residential mortgage-backed securities represent asset-backed
securities with a maturity date 1 to 30 years with a rating of NAIC
1 or 2.
Equity portfolio managers have discretion to choose the degree of
concentration in various issues and industry sectors for the equity
securities. Permitted securities are those for which there is an
active market providing liquidity for the specific security.
Commercial paper investments generally have a credit rating of A2
Moody’s or P2 by Standard &amp; Poor’s with at
least BBB rating on the issuer’s outstanding debt, or
selected issuers with no outstanding debt.
Postretirement life and health benefits
American National sponsors a contributory health and dental benefit
plan to a closed block of retirees and their dependents who met
certain age and length of service requirements as of
December 31, 1993. The primary retiree health benefit plan
provides Medicare Supplemental and prescription drug benefits.
American National’s contribution is limited to $40 per month
for retirees and spouses. Since American National’s
contributions to the cost of the retiree benefits plans are fixed,
the health care cost trend rate will have no effect on the future
expense or the accumulated postretirement benefit obligation. Under
American National’s various group benefit plans for active
employees, life insurance benefits are provided upon retirement for
eligible participants who meet certain age and length of service
requirements.
The accrued postretirement benefit obligation, included in the
liability for retirement benefits, was $6,424,000 and $6,197,000 at
December 31, 2017 and 2016, respectively. These amounts were
approximately equal to the unfunded accumulated postretirement
benefit obligation.</t>
  </si>
  <si>
    <t>Commitments and Contingencies</t>
  </si>
  <si>
    <t>Commitments and Contingencies Disclosure [Abstract]</t>
  </si>
  <si>
    <t>Note 19 – Commitments and Contingencies
Commitments
American National and its subsidiaries lease insurance sales office
space in various cities. The remaining long-term lease commitments
at December 31, 2017 were approximately $4,877,000.
American National had aggregate commitments at December 31,
2017, to purchase, expand or improve real estate, to fund fixed
interest rate mortgage loans, and to purchase other invested assets
of $852,615,000 of which $639,750,000 is expected to be funded in
2018 with the remainder funded in 2019 and beyond.
American National has a $100,000,000 short-term variable rate
borrowing facility containing a $55,000,000 sub-feature
Guarantees
American National has guaranteed bank loans for customers of a
third-party marketing operation. The bank loans are used to fund
premium payments on life insurance policies issued by American
National. The loans are secured by the cash values of the life
insurance policies. If the customer were to default on a bank loan,
American National would be obligated to pay off the loan. As the
cash values of the life insurance policies always equal or exceed
the balance of the loans, management does not foresee any loss on
these guarantees. The total amount of the guarantees outstanding as
of December 31, 2017, was approximately $206,376,000, while
the total cash value of the related life insurance policies was
approximately $209,683,000.
Litigation
American National and certain subsidiaries, in common with the
insurance industry in general, are defendants in various lawsuits
concerning alleged breaches of contracts, various employment
matters, allegedly deceptive insurance sales and marketing
practices, and miscellaneous other causes of action arising in the
ordinary course of operations. Certain of these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American National’s
consolidated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our consolidated financial position, liquidity or results
of operations. With respect to the existing litigation, management
currently believes that the possibility of a material judgment
adverse to American National is remote and no estimate of range can
be made for loss contingencies that are at least reasonably
possible but not accrued.</t>
  </si>
  <si>
    <t>Related Party Transactions</t>
  </si>
  <si>
    <t>Related Party Transactions [Abstract]</t>
  </si>
  <si>
    <t>Note 20 – Related Party Transactions
American National has entered into recurring transactions and
agreements with certain related parties. These include mortgage
loans, management contracts, agency commission contracts, marketing
agreements, accident and health insurance contracts, and legal
services. The impact on the consolidated financial statements of
significant related party transactions is shown below (in
thousands):
Dollar Amount of Transactions
Amount due to (from) American National
Years ended December 31, December 31,
Related Party
Financial Statement Line Impacted 2017 2016 2017 2016
Gal-Tex
Mortgage loan on real estate $ 1,533 $ 1,426 $ 2,223 $ 3,756
Gal-Tex
Net investment income 222 329 13 23
Greer, Herz &amp; Adams, LLP
Other operating expenses 10,181 9,315 (386 ) (283 )
Mortgage Loans to Gal-Tex (“Gal-Tex”) Gal-Tex,
Transactions with Greer, Herz &amp; Adams, LLP</t>
  </si>
  <si>
    <t>Selected Quarterly Financial Data</t>
  </si>
  <si>
    <t>Quarterly Financial Information Disclosure [Abstract]</t>
  </si>
  <si>
    <t>Note 21 – Selected Quarterly Financial Data
The unaudited selected quarterly financial data is shown below (in
thousands, except per share data):
Three months ended
March 31, June 30, September 30, December 31,
2017 2016 2017 2016 2017 2016 2017 2016
Total premiums and other revenues $ 779,797 $ 764,970 $ 834,093 $ 800,448 $ 872,750 $ 823,142 $ 924,360 $ 839,391
Total benefits, losses and expenses 737,034 741,462 800,192 760,168 782,183 775,420 782,334 751,724
Income before federal income tax and equity in earnings of
unconsolidated affiliates 42,763 23,508 33,901 40,280 90,567 47,722 142,026 87,667
Total provision (benefit) for federal income taxes* 13,072 (4,070 ) 10,515 9,890 36,351 22,590 (159,614 ) 45,300
Equity in earnings of unconsolidated affiliates 9,500 937 12,313 1,798 22,387 36,530 42,474 17,935
Net income* 39,191 28,515 35,699 32,188 76,603 61,662 344,114 60,302
Net income (loss) attributable to noncontrolling interest (649 ) (801 ) (260 ) (437 ) 3,334 2,373 (469 ) 529
Net income attributable to American National* 39,840 29,316 35,959 32,625 73,269 59,289 344,583 59,773
Earnings per share attributable to American National *
Basic 1.48 1.09 1.34 1.21 2.72 2.20 12.81 2.23
Diluted 1.48 1.09 1.33 1.21 2.72 2.20 12.78 2.21
* This includes the Company’s
provisional impact of Tax Reform of $206.4 million, which may
be adjusted for the current and future periods, possibly
materially, due to, among other things, further refinement of the
Company’s calculations, changes in interpretations and
assumptions the Company has made, tax guidance that may be issued
and actions the Company may take as a result of Tax Reform.
Excluding the impact of Tax Reform, the Company’s net income
for the three months ended December 31, 2017 would have been
$138.2 million and net earnings per basic and diluted share of
$5.14 and $5.12, respectively.</t>
  </si>
  <si>
    <t>Schedule I - Summary of Investments - Other Than Investments in Related Parties</t>
  </si>
  <si>
    <t>Summary of Investments, Other than Investments in Related Parties [Abstract]</t>
  </si>
  <si>
    <t>AMERICAN NATIONAL INSURANCE COMPANY AND SUBSIDIARIES
SCHEDULE I - SUMMARY OF INVESTMENTS - OTHER THAN INVESTMENTS IN
RELATED PARTIES
(In thousands)
December 31, 2017
Amount at Which
Shown in
the
Consolidated
Cost or
Estimated Statement
of
Type of
Investment Amortized Cost (1) Fair Value Financial Position
Fixed maturities
Bonds held-to-maturity
U.S. states and political subdivisions 266,966 279,395 $ 266,966
Foreign governments 4,011 4,593 4,011
Corporate debt securities 7,032,464 7,232,327 7,032,464
Residential mortgage-backed securities 246,803 255,243 246,803
Collateralized debt securities 923 954 923
Other debt securities 1,792 1,841 1,792
Bonds available-for-sale
U.S.treasury and government 27,569 27,898 27,898
U.S. states and political subdivisions 866,250 897,047 897,047
Foreign governments 5,000 6,460 6,460
Corporate debt securities 5,038,908 5,192,927 5,192,927
Residential mortgage-backed securities 15,009 14,717 14,717
Collateralized debt securities 3,171 3,818 3,818
Other debt securities 1,994 2,441 2,441
Equity securities
Common stocks
Consumer goods 149,398 360,597 360,597
Energy and utilities 90,892 148,988 148,988
Finance 163,703 371,097 371,097
Healthcare 76,824 211,155 211,155
Industrials 49,083 169,516 169,516
Information technology 123,757 356,529 356,529
Other 84,796 142,745 142,745
Preferred stocks 19,130 23,599 23,599
Other Investments
Mortgage loans on real estate, net of allowance 4,749,999 4,811,006 4,749,999
Investment real estate, net of accumulated depreciation 506,392
— 506,392
Real estate acquired in satisfaction of debt 25,954
— 25,954
Policy loans 377,103 377,103 377,103
Options (2) 86,142 220,190 4,761
Other long-term investments 75,404
— 75,404
Short-term investments 658,765 658,765 658,765
Total investments $ 20,748,202 $ 21,770,951 $ 21,880,871
(1) Original cost of equity securities
and, as to fixed maturity securities, original cost reduced by
repayments and valuation write-downs and adjusted for amortization
of premiums or accrual of discounts.
(2) The amount shown in the Consolidated
Statement of Financial Position represents options exposure net of
collateral.</t>
  </si>
  <si>
    <t>Schedule II - Condensed Financial Information of Registrant</t>
  </si>
  <si>
    <t>Condensed Financial Information of Parent Company Only Disclosure [Abstract]</t>
  </si>
  <si>
    <t>AMERICAN NATIONAL INSURANCE COMPANY (Parent Company
Only)
SCHEDULE II - CONDENSED FINANCIAL INFORMATION OF
REGISTRANT
(In thousands)
December 31,
Condensed Statements of
Financial Position 2017 2016
Assets
Fixed maturity securities $ 9,093,442 $ 8,969,903
Equity securities 4,976 4,585
Mortgage loans on real estate, net of allowance 4,533,620 4,190,357
Other invested assets 1,961,343 1,658,771
Investment in subsidiaries 3,090,883 2,646,281
Deferred policy acquisition costs 1,116,862 1,052,357
Separate account assets 969,764 941,612
Other assets 873,470 787,054
Total assets $ 21,644,360 $ 20,250,920
Liabilities
Policy liabilities $ 4,207,467 $ 4,027,973
Policyholders’ account balances 10,690,282 10,006,609
Separate account liabilities 969,764 941,612
Other liabilities 530,088 622,548
Total liabilities 16,397,601 15,598,742
Shareholders’ equity
Common stock 30,832 30,832
Additional paid-in 19,193 16,406
Accumulated other comprehensive income 642,216 455,899
Retained earnings 4,656,134 4,250,818
Treasury stock, at cost (101,616 ) (101,777 )
Total stockholders’ equity 5,246,759 4,652,178
Total liabilities and stockholders’ equity $ 21,644,360 $ 20,250,920
The condensed financial statements should be read in conjunction
with the consolidated financial statements and notes
therein.
See accompanying Report of Independent Registered Public
Accounting Firm.
AMERICAN NATIONAL INSURANCE COMPANY (Parent Company
Only)
SCHEDULE II - CONDENSED FINANCIAL INFORMATION OF
REGISTRANT
(In thousands)
Years ended
December 31,
Condensed Statements of
Operations 2017 2016 2015
Premiums and other revenues
Premiums and other policy revenues $ 889,346 $ 987,994 $ 820,194
Net investment income 794,277 713,589 672,093
Net realized investment gain 21,052 16,111 21,258
Other-than-temporary impairments (6,105 ) (10 ) (60 )
Other income 17,558 15,944 15,785
Total premiums and other revenues 1,716,128 1,733,628 1,529,270
Benefits, losses and expenses
Policyholder benefits 682,707 749,179 615,180
Other operating expenses 884,461 848,063 764,913
Total benefits, losses and expenses 1,567,168 1,597,242 1,380,093
Income from continuing operations before federal income tax and
equity in earnings of subsidiaries 148,960 136,386 149,177
Provision for federal income taxes (58,112 ) 50,739 47,501
Equity in earnings of subsidiaries, net of tax 286,579 95,356 141,312
Net income $ 493,651 $ 181,003 $ 242,988
The condensed financial statements should be read in conjunction
with the consolidated financial statements and notes
therein.
See accompanying Report of Independent Registered Public
Accounting Firm.
AMERICAN NATIONAL INSURANCE COMPANY (Parent Company
Only)
SCHEDULE II - CONDENSED FINANCIAL INFORMATION OF
REGISTRANT
(In thousands)
Years ended
December 31,
Condensed Statements of
Cash Flows 2017 2016 2015
OPERATING ACTIVITIES
Net income $ 493,651 $ 181,003 $ 242,988
Adjustments to reconcile net income to net cash provided by
operating activities
Net realized investments gains (21,052 ) (16,111 ) (21,258 )
Other-than-temporary impairments 6,105 10 60
Accretion of premiums, discounts and loan origination fees (6,615 ) (7,675 ) (2,293 )
Net capitalized interest on policy loans and mortgage loans (31,853 ) (28,943 ) (27,346 )
Depreciation 32,991 28,510 24,716
Interest credited to policyholders’ account balances 370,270 297,526 263,362
Charges to policyholders’ account balances (236,336 ) (295,000 ) (238,169 )
Deferred federal income tax (benefit) expense (57,337 ) 89,089 8,091
Net income of subsidiaries (275,739 ) (89,371 ) (135,678 )
Equity in earnings of affiliates (10,840 ) (5,985 ) (5,634 )
Changes in
Accrued investment income (3,138 ) 351 6,995
Reinsurance recoverables 584 11,545 (14,778 )
Prepaid reinsurance premiums 3,392 88 3,050
Premiums due and other receivables 12,343 (8,427 ) 2,331
Deferred policy acquisition costs (66,219 ) 8,684 (13,323 )
Policyholder liabilities 179,497 186,472 222,928
Liability for retirement benefits (31,830 ) (29,678 ) (23,263 )
Current tax receivable/payable 1,725 (24,833 ) 7,551
Change in fair value of option securities (86,259 ) (27,534 ) 13,839
Other, net 20,437 (48,112 ) (34,310 )
Net cash provided by operating activities 293,777 221,609 279,859
INVESTING ACTIVITIES
Proceeds from sale/maturity/prepayment of
Held-to-maturity 735,778 382,390 827,234
Available for sale securities 315,030 282,834 340,274
Investment real estate 58,840 6,651 18,929
Mortgage loans 794,011 547,553 809,742
Policy loans 44,253 49,260 44,257
Other invested assets 76,521 28,155 71,469
Disposals of property and equipment 158 13,171 2,721
Distributions from affiliates and subsidiaries 20,038 9,909 15,958
Payment for the purchase/origination of
Held-to-maturity (824,831 ) (60,639 ) (336,902 )
Available for sale securities (345,805 ) (161,534 ) (744,480 )
Investment real estate (26,936 ) (31,234 ) (69,145 )
Mortgage loans (1,117,320 ) (1,327,395 ) (933,879 )
Policy loans (22,978 ) (21,526 ) (21,106 )
Other invested assets (42,849 ) (65,965 ) (37,958 )
Additions to property and equipment (20,441 ) (39,856 ) (24,352 )
Contributions to unconsolidated affiliates (26,056 ) (40,404 ) (47,130 )
Change in short-term investments (401,110 ) 207,546 (42,258 )
Change in investment in subsidiaries
— 20,044 (20,782 )
Change in collateral held for derivatives 84,325 22,789 (65,160 )
Other, net 15,751 17,167 (1,713 )
Net cash used in investing activities (683,621 ) (161,084 ) (214,281 )
FINANCING ACTIVITIES
Policyholders’ account deposits 1,732,494 1,287,366 1,280,756
Policyholders’ account withdrawals (1,182,754 ) (1,229,039 ) (1,337,668 )
Dividends to stockholders (88,335 ) (87,741 ) (84,446 )
Net cash provided by (used in) financing activities 461,405 (29,414 ) (141,358 )
NET INCREASE (DECREASE) IN CASH AND CASH EQUIVALENTS 71,561 31,111 (75,780 )
Beginning of the period 191,340 160,229 236,009
End of the period $ 262,901 $ 191,340 $ 160,229
The condensed financial statements should be read in conjunction
with the consolidated financial statements and notes
therein.
See accompanying Report of Independent Registered Public
Accounting Firm.</t>
  </si>
  <si>
    <t>Schedule III - Supplementary Insurance Information</t>
  </si>
  <si>
    <t>Supplementary Insurance Information [Abstract]</t>
  </si>
  <si>
    <t>AMERICAN NATIONAL INSURANCE COMPANY AND SUBSIDIARIES
SCHEDULE III - SUPPLEMENTARY INSURANCE INFORMATION
(In thousands)
Segment Deferred Future Policy and Other Unearned Premium Net (1) Benefits, and Amortization Other (2) Premiums
2017
Life $ 791,276 $ 5,432,688 $ 33,298 $ 328,570 $ 245,835 $ 396,997 $ 74,068 $ 199,320 $
—
Annuity 426,497 11,533,813
— 222,207 573,789 267,814 74,750 46,425
—
Health 36,806 282,872 40,665 156,436 9,538 103,112 15,227 38,376
—
Property &amp; Casualty 119,265 990,341 801,331 1,359,989 61,688 934,044 280,306 177,507 1,414,024
Corporate &amp; Other
—
—
—
— 75,227
—
— 59,043
—
Total $ 1,373,844 $ 18,239,714 $ 875,294 $ 2,067,202 $ 966,077 $ 1,701,967 $ 444,351 $ 520,671 $ 1,414,024
2016
Life $ 745,840 $ 4,937,467 $ 35,133 $ 318,953 $ 227,923 $ 416,467 $ 112,712 $ 199,769 $
—
Annuity 394,208 10,821,889
— 248,714 500,726 294,917 71,381 53,054
—
Health 40,620 272,802 43,155 175,589 9,942 131,828 14,973 43,263
—
Property &amp; Casualty 113,775 935,998 745,650 1,253,392 57,091 883,219 262,299 165,509 1,282,876
Corporate &amp; Other
—
—
—
— 64,553
—
— 41,864
—
Total $ 1,294,443 $ 16,968,156 $ 823,938 $ 1,996,648 $ 860,235 $ 1,726,431 $ 461,365 $ 503,459 $ 1,282,876
2015
Life $ 756,023 $ 4,860,263 $ 35,810 $ 305,350 $ 226,076 $ 386,785 $ 77,567 $ 201,112 $
—
Annuity 411,206 10,410,157
— 183,125 459,458 230,221 81,793 54,037
—
Health 44,390 293,325 43,558 196,777 10,135 146,805 23,643 45,047
—
Property &amp; Casualty 113,050 883,328 733,610 1,153,267 55,620 776,562 235,585 156,583 1,187,980
Corporate &amp; Other
—
—
—
— 83,542
—
— 44,598
—
Total $ 1,324,669 $ 16,447,073 $ 812,978 $ 1,838,519 $ 834,831 $ 1,540,373 $ 418,588 $ 501,377 $ 1,187,980
(1) Net investment income from fixed
income assets (bonds and mortgage loans on real estate) is
allocated to insurance lines based on the funds generated by each
line at the average yield available from these fixed income assets
at the time such funds become available. Net investment income from
policy loans is allocated to the insurance lines according to the
amount of loans made by each line. Net investment income from all
other assets is allocated to the insurance lines as necessary to
support the equity assigned to that line with the remainder
allocated to capital &amp; surplus.
(2) Identifiable expenses are charged
directly to the appropriate line of business. The remaining
expenses are allocated to the lines based upon various factors
including premium ratio within the respective lines.
See accompanying Report of Independent Registered Public
Accounting Firm.</t>
  </si>
  <si>
    <t>Schedule IV - Reinsurance Information</t>
  </si>
  <si>
    <t>Supplemental Schedule of Reinsurance Premiums for Insurance Companies [Abstract]</t>
  </si>
  <si>
    <t>AMERICAN NATIONAL INSURANCE COMPANY AND SUBSIDIARIES
SCHEDULE IV - REINSURANCE INFORMATION
(In thousands)
Direct Amount Ceded to Assumed Net Amount Percentage of Amount
Year Ended December 31, 2017
Life insurance in-force $ 102,843,372 $ 29,646,646 $ 257,552 $ 73,454,278 0.4 %
Premiums earned
Life and annuity $ 654,086 $ 104,599 $ 1,290 $ 550,777 0.2
Accident and health 194,516 253,110 215,030 156,436 137.5
Property and casualty 1,492,486 143,230 10,733 1,359,989 0.8
Total premiums $ 2,341,088 $ 500,939 $ 227,053 $ 2,067,202 11.0
Year Ended December 31, 2016
Life insurance in-force $ 95,439,425 $ 29,980,485 $ 181,655 $ 65,640,595 0.3
Premiums earned
Life and annuity $ 669,607 $ 104,128 $ 2,188 $ 567,667 0.4
Accident and health 227,691 235,807 183,705 175,589 104.6
Property and casualty 1,349,297 104,922 9,017 1,253,392 0.7
Total premiums $ 2,246,595 $ 444,857 $ 194,910 $ 1,996,648 9.8
Year Ended December 31, 2015
Life insurance in-force $ 90,194,532 $ 29,891,183 $ 120 $ 60,303,469 0.0
Premiums earned
Life and annuity $ 590,131 $ 101,636 $ (20 ) $ 488,475 0.0
Accident and health 241,140 224,623 180,260 196,777 91.6
Property and casualty 1,238,163 93,024 8,128 1,153,267 0.7
Total premiums $ 2,069,434 $ 419,283 $ 188,368 $ 1,838,519 10.2 %
See accompanying Report of Independent Registered Public
Accounting Firm.</t>
  </si>
  <si>
    <t>Schedule V - Valuation and Qualifying Accounts</t>
  </si>
  <si>
    <t>Valuation and Qualifying Accounts [Abstract]</t>
  </si>
  <si>
    <t>AMERICAN NATIONAL INSURANCE COMPANY AND SUBSIDIARIES
SCHEDULE V - VALUATION AND QUALIFYING ACCOUNTS
(In thousands)
Additions Deductions
Balance at Charged to Written off Change in Balance at
2017
Investment valuation allowances:
Mortgage loans on real estate $ 12,490 $ 6,376 $
— $
— $ 18,866
2016
Investment valuation allowances:
Mortgage loans on real estate $ 12,895 $ 1,281 $ (1,686 ) $
— $ 12,490
2015
Investment valuation allowances:
Mortgage loans on real estate $ 17,860 $ 220 $ (5,185 ) $
— $ 12,895
See accompanying Report of Independent Registered Public
Accounting Firm.</t>
  </si>
  <si>
    <t>Summary of Significant Accounting Policies and Practices (Policies)</t>
  </si>
  <si>
    <t>Basis of Accounting</t>
  </si>
  <si>
    <t>The consolidated financial statements and notes thereto have been
prepared in conformity with U.S. generally accepted accounting
principles (“GAAP”) and are reported in U.S.
currency.</t>
  </si>
  <si>
    <t>Consolidation Policy</t>
  </si>
  <si>
    <t>American National consolidates entities that are wholly-owned and
those in which American National owns less than 100% but controls,
as well as variable interest entities in which American National is
the primary beneficiary. Intercompany balances and transactions
with consolidated entities have been eliminated. Investments in
unconsolidated affiliates are accounted for using the equity method
of accounting.</t>
  </si>
  <si>
    <t>Reclassification Policy</t>
  </si>
  <si>
    <t>Certain amounts in prior years have been reclassified to conform to
current year presentation.</t>
  </si>
  <si>
    <t>Use of Estimates</t>
  </si>
  <si>
    <t>The preparation of the consolidated financial statements in
conformity with GAAP requires the use of estimates and assumptions
that affect the reported consolidated financial statement balances.
Actual results could differ from those estimates.</t>
  </si>
  <si>
    <t>Investment Securities</t>
  </si>
  <si>
    <t>Investments
Investment securities – held-to-maturity available-for-sale available-for-sale After-tax available-for-sale</t>
  </si>
  <si>
    <t>Mortgage Loans on Real Estate</t>
  </si>
  <si>
    <t>Mortgage loans on real estate non-impaired
Each mortgage loan is evaluated quarterly and placed in a watchlist
if events occur or circumstances exist that could indicate that
American National will be unable to collect all amounts due
according to the contractual terms. Additionally, loans with
estimated collateral value less than their balance and loans with
characteristics indicative of higher than normal credit risks are
reviewed quarterly. All loans in the watchlist are analyzed
individually for impairment. If a loan is concluded to be fully
collectible, no loss allowance is recorded. Loans are considered
impaired when, based upon current information and events, it is
probable that all amounts due under the contractual terms of the
loan will be uncollectible. A specific allowance for loan losses is
established for the excess carrying value of the loan over either:
(i) the present value of expected future cash flows discounted
at the loan’s original effective interest rate, or
(ii) the estimated fair value of the underlying collateral if
the loan is in the process of foreclosure or otherwise collateral
dependent. Allowances are also established on groups of loans with
similar characteristics, such as property types, if based on
experience, it is probable that a loss has occurred and the amount
of the loss can be reasonably estimated. The allowance is reviewed
quarterly to determine if it is adequate, or if a recovery of the
asset is assured and the allowance can be reduced.
Management believes the recorded allowance is adequate and is the
best estimate of probable loan losses, including losses incurred at
the reporting date but not identified by a specific loan. The
allowance is based on historical loan loss experience, known and
inherent risks in the portfolio, adverse situations affecting the
borrower’s ability to repay, the estimated value of the
underlying collateral, composition of the loan portfolio, current
economic conditions and other relevant factors. Loans are charged
off as uncollectible only when the loan is forgiven by a legal
agreement. Prior to charging off a loan, an allowance is recorded
based on the estimated recoverable amount. Upon forgiveness, both
the allowance and the loan balance are reduced which results in no
further gain or loss.</t>
  </si>
  <si>
    <t>Policy Loans</t>
  </si>
  <si>
    <t>Investment Real Estate</t>
  </si>
  <si>
    <t>Investment real estate held-for-sale held-for-sale held-for-sale.</t>
  </si>
  <si>
    <t>Real Estate Joint Ventures and Other Limited Partnership Interests</t>
  </si>
  <si>
    <t>Real Estate Joint Ventures and Other Limited Partnership
Interests</t>
  </si>
  <si>
    <t>Short-Term Investments</t>
  </si>
  <si>
    <t>Other Invested Assets</t>
  </si>
  <si>
    <t>Impairments</t>
  </si>
  <si>
    <t>Impairments
All fixed maturity securities with unrealized losses are assessed
to determine if the creditworthiness of any of those securities has
deteriorated to a point where its carrying value will not be
realized at maturity. For fixed maturity securities at
December 31, 2017, the unrealized losses on fixed maturity
securities that were not other-than-temporarily impaired were the
result of credit spread widening. There were no delinquent coupon
payments attributed to these securities at December 31,
2017 .
For all fixed maturity securities in unrealized loss positions
which American National does not intend to sell and for which it is
not more-likely-than-not non-credit
After the recognition of an OTTI, fixed maturity securities are
accounted for as if they had been purchased on the OTTI measurement
date, with a cost basis equal to their previous amortized cost less
the related OTTI losses recognized in earnings. The new cost basis
of an other-than-temporarily impaired security is not adjusted for
subsequent increases in estimated fair value. Should there be a
significant increase in the estimate of cash flows expected to be
collected from previously impaired securities, the increase would
be accounted for prospectively by accreting it as interest income
over its remaining life.
American National evaluates quarterly all equity securities in
unrealized loss positions and recognizes an OTTI loss on those
where a market price recovery is not expected in a reasonable
period of time. All equity securities with unrealized losses are
also evaluated for credit quality. OTTI is recognized if management
believes the carrying value of securities will not be realized,
regardless of the length of time that they have had an unrealized
loss.</t>
  </si>
  <si>
    <t xml:space="preserve">Derivative
instruments </t>
  </si>
  <si>
    <t>Cash and Cash Equivalents</t>
  </si>
  <si>
    <t>Cash and cash equivalents on-hand</t>
  </si>
  <si>
    <t>Property and Equipment</t>
  </si>
  <si>
    <t>Property and equipment</t>
  </si>
  <si>
    <t>Deferred policy acquisition costs
DAC on traditional life and health products is amortized with
interest over the anticipated premium-paying period of the related
policies, in proportion to the ratio of annual premium revenue
expected to be received over the life of the policies. Expected
premium revenue is estimated by using the same mortality, morbidity
and withdrawal assumptions used in computing liabilities for future
policy benefits. DAC is reduced by a provision for possible
inflation of maintenance and settlement expenses determined by
means of grading interest rates.
DAC on universal life, limited-pay
DAC associated with property and casualty business is amortized
over the coverage period of the related policies, in relation to
premium earned.
For short-duration and long-duration contracts, DAC is grouped
consistent with the manner in which insurance contracts are
acquired, serviced and measured for profitability and is reviewed
for recoverability based on the profitability of the underlying
insurance contracts. Investment income is not anticipated in
assessing the recoverability of DAC for short-duration
contracts.</t>
  </si>
  <si>
    <t>Liabilities for Future Policy Benefits</t>
  </si>
  <si>
    <t>Liabilities for future policy benefits</t>
  </si>
  <si>
    <t>Policyholders' Account Balances</t>
  </si>
  <si>
    <t>Policyholders’ account balances</t>
  </si>
  <si>
    <t>Reserves for Claims and Claim Adjustment Expenses</t>
  </si>
  <si>
    <t>Reserves for claims and claim adjustment expenses
(“CAE”)</t>
  </si>
  <si>
    <t>Separate Account Assets and Liabilities</t>
  </si>
  <si>
    <t>Separate account assets and liabilities
Separate account assets and liabilities are funds that are held
separate from the general assets and liabilities of American
National and that represent the investments of variable insurance
product contract holders, who bear the investment risk of such
funds. Investment income and investment gains and losses from these
separate funds accrue to the benefit of the contract holders.
Separate accounts are established in conformity with insurance laws
and are not chargeable with liabilities that arise from any other
business of American National. American National reports
separately, as assets and liabilities, investments held in separate
accounts and liabilities of the separate accounts if (i) such
separate accounts are legally recognized; (ii) assets
supporting the contract liabilities are legally insulated from
American National’s general account liabilities;
(iii) investments are directed by the contract holder; and
(iv) all investment performance, net of contract fees and
assessments, is passed through to the contract holder. The assets
of these accounts are carried at fair value. Deposits, net
investment income and realized investment gains and losses for
these accounts are excluded from revenues, and related liability
increases are excluded from benefits and expenses in the
consolidated financial statements.</t>
  </si>
  <si>
    <t>Premiums, Benefits, Claims Incurred and Expenses</t>
  </si>
  <si>
    <t>Premiums, benefits, claims incurred and expenses
Traditional ordinary life and health
Annuity limited-pay
Universal life and single premium whole life
Property and casualty</t>
  </si>
  <si>
    <t>Participating Insurance Policies</t>
  </si>
  <si>
    <t>Participating insurance policies
Participating business comprised approximately 5.5% of the life
insurance in-force
For this participating business, profits earned on participating
business are reserved for the payment of dividends to
policyholders, except for the stockholders’ share of profits
on participating policies, which is limited to the greater of 10%
of the profit on participating business, or 50 cents per thousand
dollars of the face amount of participating life insurance
in-force.
For all other participating business, the allocation of dividends
to participating policyowners is based upon a comparison of
experienced rates of mortality, interest and expenses, as
determined periodically for representative plans of insurance,
issue ages and policy durations, with the corresponding rates
assumed in the calculation of premiums.</t>
  </si>
  <si>
    <t>Federal income taxes
American National files a consolidated life and non-life
Deferred federal income tax assets and liabilities are recognized
to reflect the future tax consequences attributable to differences
between the financial statement amounts of assets and liabilities
and their respective tax bases. Deferred taxes are measured using
enacted tax rates expected to apply in the years in which those
temporary differences are expected to be recovered or settled.
The effects of tax legislation are recognized in the period of
enactment. The effects of the U.S. Tax Cut and Jobs Act (“Tax
Reform”) were reflected in the 2017 financial statements as
reasonably estimated provisional amounts based on available
information subject to interpretation in accordance with the
SEC’s Staff Accounting Bulletin No. 118
(“SAB 118”). SAB 118 provides guidance on
accounting for the effects of the Tax Reform where our
determinations are incomplete but we are able to determine a
reasonable estimate. A final determination is required to be made
within a measurement period not to extend beyond one year from the
enactment date. The provisional amount is primarily associated with
the estimated remeasurement of net deferred tax liabilities arising
from a lower U.S. Corporate tax rate. See Item 8. Financial
Statements and Supplementary Data, Notes to Consolidated Financial
Statements, Note 14, Income Taxes for further discussion.
American National recognizes tax benefits on uncertain tax
positions if it is “more-likely-than-not” “more-likely-than-not”
Interest and penalties assessed, if applicable, are classified as
current federal income taxes in the consolidated statements of
operations.</t>
  </si>
  <si>
    <t>Pension and Postretirement Benefit Plans</t>
  </si>
  <si>
    <t>Pension and postretirement benefit plans
Pension and postretirement benefit obligations and costs for our
frozen benefit plans are estimated using assumptions including
demographic factors such as retirement age and mortality.
American National uses a discount rate to determine the present
value of future benefits on the measurement date. The guideline for
setting this rate is a high-quality long-term corporate bond rate.
To determine the expected long-term rate of return on plan assets,
a building-block method is used. The expected rate of return on
each asset is broken down into inflation, the real risk-free rate
of return (i.e., the long-term estimate of future returns on
default-free U.S. government securities), and the risk premium for
each asset class (i.e., the expected return in excess of the
risk-free rate). Using this approach, the calculated return will
fluctuate from year to year; however, it is American
National’s policy to hold this long-term assumption
relatively constant.</t>
  </si>
  <si>
    <t>Stock-Based Compensation</t>
  </si>
  <si>
    <t>Stock-based compensation
Stock Appreciation Rights
Restricted Stock paid-in
Restricted Stock Units</t>
  </si>
  <si>
    <t>Litigation Contingencies</t>
  </si>
  <si>
    <t>Litigation contingencies
Existing and potential litigation is reviewed quarterly to
determine if any adjustments to liabilities for possible losses are
necessary. Reserves for losses are established whenever they are
probable and estimable. If no one estimate within the range of
possible losses is more probable than any other, a reserve is
recorded based on the lowest amount of the range.</t>
  </si>
  <si>
    <t>Investment in Securities (Tables)</t>
  </si>
  <si>
    <t>Investments in Securities</t>
  </si>
  <si>
    <t>December 31, 2017
Cost or Gross Gross Fair Value
Fixed maturity securities, bonds held-to-maturity
U.S. states and political subdivisions $ 266,966 $ 12,466 $ (37 ) $ 279,395
Foreign governments 4,011 582
— 4,593
Corporate debt securities 7,032,464 217,883 (18,020 ) 7,232,327
Residential mortgage-backed securities 246,803 9,702 (1,262 ) 255,243
Collateralized debt securities 923 31
— 954
Other debt securities 1,792 49
— 1,841
Total bonds held-to-maturity 7,552,959 240,713 (19,319 ) 7,774,353
Fixed maturity securities, bonds available-for-sale
U.S. treasury and government 27,569 475 (146 ) 27,898
U.S. states and political subdivisions 866,250 31,621 (824 ) 897,047
Foreign governments 5,000 1,460
— 6,460
Corporate debt securities 5,038,908 170,112 (16,093 ) 5,192,927
Residential mortgage-backed securities 15,009 37 (329 ) 14,717
Collateralized debt securities 3,171 651 (4 ) 3,818
Other debt securities 1,994 447
— 2,441
Total bonds available-for-sale 5,957,901 204,803 (17,396 ) 6,145,308
Equity securities
Common stock 738,453 1,029,340 (7,166 ) 1,760,627
Preferred stock 19,130 4,469
— 23,599
Total equity securities 757,583 1,033,809 (7,166 ) 1,784,226
Total investments in securities $ 14,268,443 $ 1,479,325 $ (43,881 ) $ 15,703,887
December 31, 2016
Cost or Gross Gross Fair Value
Fixed maturity securities, bonds held-to-maturity
U.S. states and political subdivisions $ 301,994 $ 17,190 $ (102 ) $ 319,082
Foreign governments 4,057 659
— 4,716
Corporate debt securities 6,711,508 253,191 (38,721 ) 6,925,978
Residential mortgage-backed securities 229,758 14,112 (1,185 ) 242,685
Collateralized debt securities 1,290 64
— 1,354
Other debt securities 2,778 99
— 2,877
Total bonds held-to-maturity 7,251,385 285,315 (40,008 ) 7,496,692
Fixed maturity securities, bonds available-for-sale
U.S. treasury and government 25,062 594 (16 ) 25,640
U.S. states and political subdivisions 945,431 21,170 (6,378 ) 960,223
Foreign governments 5,000 1,567
— 6,567
Corporate debt securities 4,666,096 145,716 (31,049 ) 4,780,763
Residential mortgage-backed securities 18,588 2,267 (342 ) 20,513
Collateralized debt securities 5,574 821 (3 ) 6,392
Other debt securities 3,233
— (55 ) 3,178
Total bonds available-for-sale 5,668,984 172,135 (37,843 ) 5,803,276
Equity securities
Common stock 713,099 810,611 (5,195 ) 1,518,515
Preferred stock 19,334 3,889 (62 ) 23,161
Total equity securities 732,433 814,500 (5,257 ) 1,541,676
Total investments in securities $ 13,652,802 $ 1,271,950 $ (83,108 ) $ 14,841,644</t>
  </si>
  <si>
    <t>Maturities of Investments</t>
  </si>
  <si>
    <t>The amortized cost and fair value, by contractual maturity, of
fixed maturity securities are shown below (in thousands):
December 31, 2017
Bonds Held-to-Maturity Bonds Available-for-Sale
Amortized Fair Value Amortized Fair Value
Due in one year or less $ 292,100 $ 297,042 $ 179,704 $ 181,877
Due after one year through five years 4,041,005 4,181,608 1,933,459 2,004,492
Due after five years through ten years 2,688,600 2,749,530 3,225,589 3,324,570
Due after ten years 531,254 546,173 619,149 634,369
Total $ 7,552,959 $ 7,774,353 $ 5,957,901 $ 6,145,308</t>
  </si>
  <si>
    <t>Proceeds from Available for Sale Securities and Realized Gain Loss</t>
  </si>
  <si>
    <t xml:space="preserve">Proceeds from sales of available-for-sale
Years ended
December 31,
2017 2016 2015
Proceeds from sales of available-for-sale $ 161,223 $ 138,665 $ 86,793
Gross realized gains 63,075 34,135 34,434
Gross realized losses (6,406 ) (7,775 ) (592 ) </t>
  </si>
  <si>
    <t>Change in Net Unrealized Gains (Losses) on Available-for-Sale Securities</t>
  </si>
  <si>
    <t>The components of the change in net unrealized gains (losses) on
securities are shown below (in thousands):
Years ended
December 31,
2017 2016 2015
Bonds available-for-sale $ 53,115 $ 78,207 $ (171,006 )
Equity securities 217,400 105,090 (73,441 )
Change in net unrealized gains (losses) on securities during the
year 270,515 183,297 (244,447 )
Adjustments for
Deferred policy acquisition costs (2,083 ) (29,074 ) 59,340
Participating policyholders’ interest (7,086 ) (10,282 ) 8,646
Deferred federal income tax benefit (expense) (91,606 ) (50,237 ) 61,744
Change in net unrealized gains (losses) on securities, net of
tax $ 169,740 $ 93,704 $ (114,717</t>
  </si>
  <si>
    <t>Gross Unrealized Losses and Fair Value of Investment Securities</t>
  </si>
  <si>
    <t>The gross unrealized losses and fair value of the investment
securities, aggregated by investment category and length of time
that individual securities have been in a continuous unrealized
loss position, are shown below (in thousands):
December 31, 2017
Less than 12 months 12 Months or more Total
Unrealized Fair Value Unrealized Fair Value Unrealized Fair Value
Fixed maturity securities, bonds held-to-maturity
U.S. states and political subdivisions $ (37 ) $ 1,937 $
— $
— $ (37 ) $ 1,937
Corporate debt securities (8,444 ) 951,425 (9,576 ) 192,737 (18,020 ) 1,144,162
Residential mortgage-backed securities (325 ) 49,283 (937 ) 18,888 (1,262 ) 68,171
Total bonds held-to-maturity (8,806 ) 1,002,645 (10,513 ) 211,625 (19,319 ) 1,214,270
Fixed maturity securities, bonds available-for-sale
U.S. treasury and government (141 ) 20,352 (5 ) 3,875 (146 ) 24,227
U.S. states and political subdivisions (160 ) 27,669 (664 ) 28,010 (824 ) 55,679
Corporate debt securities (6,657 ) 559,710 (9,436 ) 159,532 (16,093 ) 719,242
Residential mortgage-backed securities (193 ) 12,419 (136 ) 1,428 (329 ) 13,847
Collateralized debt securities
—
— (4 ) 123 (4 ) 123
Total bonds available-for-sale (7,151 ) 620,150 (10,245 ) 192,968 (17,396 ) 813,118
Equity securities
Common stock (7,166 ) 60,391
—
— (7,166 ) 60,391
Total equity securities (7,166 ) 60,391
—
— (7,166 ) 60,391
Total $ (23,123 ) $ 1,683,186 $ (20,758 ) $ 404,593 $ (43,881 ) $ 2,087,779
December 31, 2016
Less than 12 months 12 Months or more Total
Unrealized Fair Value Unrealized Fair Value Unrealized Fair Value
Fixed maturity securities, bonds held-to-maturity
U.S. states and political subdivisions $ (102 ) $ 18,886 $
— $
— $ (102 ) $ 18,886
Corporate debt securities (18,110 ) 971,361 (20,611 ) 186,262 (38,721 ) 1,157,623
Residential mortgage-backed securities (558 ) 22,806 (627 ) 10,248 (1,185 ) 33,054
Total bonds held-to-maturity (18,770 ) 1,013,053 (21,238 ) 196,510 (40,008 ) 1,209,563
Fixed maturity securities, bonds available-for-sale
U.S. treasury and government (16 ) 10,640
—
— (16 ) 10,640
U.S. states and political subdivisions (6,376 ) 282,141 (2 ) 122 (6,378 ) 282,263
Corporate debt securities (19,828 ) 917,215 (11,221 ) 126,584 (31,049 ) 1,043,799
Residential mortgage-backed securities (204 ) 12,420 (138 ) 3,982 (342 ) 16,402
Collateralized debt securities
— 1 (3 ) 146 (3 ) 147
Other Debt Securities (55 ) 3,178
—
— (55 ) 3,178
Total bonds available-for-sale (26,479 ) 1,225,595 (11,364 ) 130,834 (37,843 ) 1,356,429
Equity securities
Common stock (5,195 ) 53,068
—
— (5,195 ) 53,068
Preferred stock (62 ) 4,324
—
— (62 ) 4,324
Total equity securities (5,257 ) 57,392
—
— (5,257 ) 57,392
Total $ (50,506 ) $ 2,296,040 $ (32,602 ) $ 327,344 $ (83,108 ) $ 2,623,384</t>
  </si>
  <si>
    <t>Bond by Credit Quality Rating Distribution</t>
  </si>
  <si>
    <t>The following table identifies the total bonds distributed by
credit quality rating (in thousands, except percentages):
December 31, 2017 December 31, 2016
Amortized Estimated % of Fair Amortized Estimated % of Fair
AAA $ 638,039 $ 664,396 4.8 % $ 667,561 $ 691,296 5.2 %
AA 1,220,544 1,264,282 9.0 1,393,137 1,440,667 10.8
A 4,856,802 4,997,574 35.9 4,538,471 4,696,909 35.3
BBB 6,273,220 6,480,719 46.6 5,758,560 5,931,112 44.6
BB and below 522,255 512,690 3.7 562,640 539,984 4.1
Total $ 13,510,860 $ 13,919,661 100.0 % $ 12,920,369 $ 13,299,968 100.0 %</t>
  </si>
  <si>
    <t>Equity Securities by Market Sector Distribution</t>
  </si>
  <si>
    <t>Equity securities by market sector distribution are shown
below:
December 31,
2017 2016
Consumer goods 20.2 % 20.4 %
Energy and utilities 8.6 11.1
Finance 21.9 22.1
Healthcare 11.8 12.7
Industrials 9.5 9.0
Information technology 20.0 17.1
Other 8.0 7.6
Total 100.0 % 100.0 %</t>
  </si>
  <si>
    <t>Mortgage Loans (Tables)</t>
  </si>
  <si>
    <t>Distribution Based on Carrying Amount of Mortgage Loans by Location</t>
  </si>
  <si>
    <t>The distribution based on carrying amount of mortgage loans by
location is as follows:
December 31,
2017 2016
East North Central 15.4 % 16.2 %
East South Central 3.1 3.7
Mountain 14.0 10.6
Pacific 16.5 17.6
South Atlantic 14.1 15.1
West South Central 29.8 31.0
Other 7.1 5.8
Total 100.0 % 100.0 %</t>
  </si>
  <si>
    <t>Age Analysis of Past Due Loans</t>
  </si>
  <si>
    <t>The age analysis of past due loans is shown below (in
thousands):
30-59 Days 60-89 Days
More Than Total
December 31, 2017 Past Due Past Due 90 Days Total Current Amount Percent
Industrial $ 4,985 $
— $
— $ 4,985 $ 781,385 $ 786,370 16.5
Office
— 10,713 8,881 19,594 1,764,151 1,783,745 37.4
Retail
—
—
—
— 750,979 750,979 15.7
Other
—
—
—
— 1,447,771 1,447,771 30.4
Total $ 4,985 $ 10,713 $ 8,881 $ 24,579 $ 4,744,286 $ 4,768,865 100.0
Allowance for loan losses (18,866 )
Total, net of allowance $ 4,749,999
December 31, 2016
Industrial $
— $ 2,300 $
— $ 2,300 $ 744,472 $ 746,772 17.1
Office
—
— 6,059 6,059 1,541,880 1,547,939 35.5
Retail
—
—
—
— 736,121 736,121 16.9
Other 20,179 9,280
— 29,459 1,300,245 1,329,704 30.5
Total $ 20,179 $ 11,580 $ 6,059 $ 37,818 $ 4,322,718 $ 4,360,536 100.0
Allowance for loan losses (12,490 )
Total, net of allowance $ 4,348,046</t>
  </si>
  <si>
    <t>Change in Allowance for Credit Losses in Mortgage Loans</t>
  </si>
  <si>
    <t>The change in allowance for credit losses in mortgage loans is
shown below (in thousands, except number of loans):
Collectively Evaluated for Individually Impaired Total
Number Recorded Valuation Number Recorded Valuation Number Recorded Valuation
Balance at December 31, 2015 401 $ 3,480,007 10,716 2 16,168 2,179 403 3,496,175 12,895
Change in allowance
—
— 772
—
— (1,177 )
—
— (405 )
Net change in recorded investment 29 878,589
—
— (14,228 )
— 29 864,361
—
Balance at December 31, 2016 430 4,358,596 11,488 2 1,940 1,002 432 4,360,536 12,490
Change in allowance
—
— 4,553
—
— 1,823
—
— 6,376
Net change in recorded investment 21 403,719
— 1 4,610
— 22 408,329
—
Balance at December 31, 2017 451 $ 4,762,315 $ 16,041 3 $ 6,550 $ 2,825 454 $ 4,768,865 $ 18,866</t>
  </si>
  <si>
    <t>Schedule of Troubled Debt Restructuring Mortgage Loan Information</t>
  </si>
  <si>
    <t>Troubled debt restructuring mortgage loan information is as follows
(in thousands, except number of loans):
Years ended
December 31,
2017 2016
Number of loans Recorded investment pre- modification Recorded investment post modification Number of loans Recorded investment pre- modification Recorded modification
Retail
— $
— $
— 2 $ 10,972 $ 10,972
Office 2 34,207 34,207 1 6,432 6,432
Other (hotel/motel) 5 24,801 24,801
—
—
—
Total 7 $ 59,008 $ 59,008 3 $ 17,404 $ 17,404</t>
  </si>
  <si>
    <t>Real Estate and Other Investments (Tables)</t>
  </si>
  <si>
    <t>Investment Real Estate by Property-Type and Geographic Distribution</t>
  </si>
  <si>
    <t>Investment real estate by property-type and geographic distribution
are as follows:
December 31,
2017 2016
Industrial 6.0 % 9.2 %
Office 39.0 37.8
Retail 39.3 37.2
Other 15.7 15.8
Total 100.0 % 100.0 %
December 31,
2017 2016
East North Central 6.1 % 8.8 %
East South Central 3.6 3.4
Mountain 13.2 12.0
Pacific 8.5 6.1
South Atlantic 14.0 13.0
West South Central 52.4 52.2
Other 2.2 4.5
Total 100.0 % 100.0 %</t>
  </si>
  <si>
    <t>Assets and Liabilities Related to VIEs</t>
  </si>
  <si>
    <t>The assets and liabilities relating to the VIEs included in the
consolidated financial statements are as follows (in
thousands):
December 31,
2017 2016
Investment real estate $ 148,456 $ 173,816
Short-term investments 501 1
Cash and cash equivalents 6,320 6,099
Other receivables 4,461 6,456
Other assets 15,920 8,820
Total assets of consolidated VIEs $ 175,658 $ 195,192
Notes payable $ 137,458 $ 136,080
Other liabilities 5,616 10,037
Total liabilities of consolidated VIEs $ 143,074 $ 146,117</t>
  </si>
  <si>
    <t>Schedule of Long-term Notes Payable of Consolidated VIEs</t>
  </si>
  <si>
    <t>The total long-term notes payable of the consolidated VIE’s
consists of the following (in thousands):
December 31,
Interest rate Maturity 2017 2016
Prime 2018 $
— $ 1,267
LIBOR 2020 9,702 7,318
90 day LIBOR + 2.5% 2021 40,124 37,074
4% fixed 2022 87,632 90,421
Total $ 137,458 $ 136,080</t>
  </si>
  <si>
    <t>Carrying Amount and Maximum Exposure to Loss Related to VIEs</t>
  </si>
  <si>
    <t xml:space="preserve">The carrying amount and maximum exposure to loss relating to
unconsolidated VIEs follows (in thousands):
December 31,
2017 2016
Carrying Maximum Carrying Maximum
Investment in unconsolidated affiliates $ 314,808 $ 314,808 $ 323,933 $ 323,933
Mortgage loans 493,014 493,014 481,799 481,799
Accrued investment income 1,817 1,817 1,919 1,919 </t>
  </si>
  <si>
    <t>Schedule of Investment in and Equity in Earnings of Unconsolidated Affiliates</t>
  </si>
  <si>
    <t>The Company’s total investment in and equity in earnings of
unconsolidated affiliates, of which substantially all are
LLC’s or LLP’s, were comprised of the following (in
thousands):
December 31,
2017 2016
Real estate $ 359,130 $ 372,393
Equity and fixed income 95,819 79,145
Other 29,258 38,938
Total investments in unconsolidated affiliates $ 484,207 $ 490,476
Years ended
December 31,
2017 2016 2015
Income from operations $ 16,663 $ 19,005 $ 815
Net gain on sales 70,011 38,195 76,593
Equity in earnings of unconsolidated affiliates $ 86,674 $ 57,200 $ 77,408</t>
  </si>
  <si>
    <t>Derivative Instruments (Tables)</t>
  </si>
  <si>
    <t>Schedule of Derivative Instruments Reported in Financial Position</t>
  </si>
  <si>
    <t xml:space="preserve">December 31,
Derivatives Not Designated
as Hedging Instruments
Location in the Consolidated
Statements of Financial Position 2017 2016
Number of Notional Estimated Fair Value Number of Notional Estimated Fair Value
Equity-indexed options Other invested assets 468 $ 1,885,600 $ 220,190 442 $ 1,414,100 $ 156,479
Equity-indexed embedded derivative
Policyholders’ account balances 76,621 1,819,523 512,526 62,481 1,289,800 314,330 </t>
  </si>
  <si>
    <t>Schedule of Derivative Instruments Reported in Statements of Operations</t>
  </si>
  <si>
    <t xml:space="preserve">Gains (Losses) Recognized in Income on Derivatives
Derivatives Not Designated
as Hedging Instruments
Location in the Consolidated Statements of Operations Years ended
December 31,
2017 2016 2015
Equity-indexed options Net investment income $ 91,055 $ 28,869 $ (9,103 )
Equity-indexed embedded derivative Interest credited to policyholders’
account balances (98,351 ) (25,239 ) 6,439 </t>
  </si>
  <si>
    <t>Schedule of Information Regarding Company's Exposure to Credit Loss on the Options Holds</t>
  </si>
  <si>
    <t>Information regarding the Company’s exposure to credit loss
on the options it holds is presented below (in thousands):
December 31, 2017
Counterparty Moody/S&amp;P Options Fair Value Collateral Collateral Amounts used to Excess Exposure Net of Collateral
Barclays Baa2/BBB $ 55,215 $ 56,883 $ 55,215 $ 1,668 $
—
Goldman-Sachs A3/BBB+ 956 780 780
— 176
ING Baa1/A- 26,650 27,330 26,650 680
—
JP Morgan A3/A- 189
—
—
— 189
Morgan Stanley A3/BBB+ 17,490 18,776 17,490 1,286
—
NATIXIS* A2/A 37,550 33,860 33,860
— 3,690
SunTrust Baa1/BBB+ 37,266 36,560 36,560
— 706
Wells Fargo A2/A 44,874 47,230 44,874 2,356
—
Total $ 220,190 $ 221,419 $ 215,429 $ 5,990 $ 4,761
December 31, 2016
Counterparty Moody/S&amp;P Options Fair Collateral Collateral Excess Exposure Net
Barclays Baa2/BBB $ 33,839 $ 35,063 $ 33,839 $ 1,224 $
—
Citigroup Baa1/BBB+ 2,249
—
—
— 2,249
Goldman-Sachs A3/BBB+ 1,452 1,400 1,400
— 52
ING Baa1/A- 29,609 26,430 26,430
— 3,179
JP Morgan A3/A- 163
—
—
— 163
Morgan Stanley A3/BBB+ 17,864 17,680 17,680
— 184
NATIXIS* A2/A 24,804 26,620 24,804 1,816
—
SunTrust Baa1/BBB+ 19,559 19,960 19,559 401
—
Wells Fargo A2/A 26,940 26,540 26,540
— 400
Total $ 156,479 $ 153,693 $ 150,252 $ 3,441 $ 6,227
* Includes collateral
restrictions.</t>
  </si>
  <si>
    <t>Net Investment Income and Realized Investment Gains (Losses) (Tables)</t>
  </si>
  <si>
    <t>Summary of Net Investment Income</t>
  </si>
  <si>
    <t>Net investment income is shown below (in thousands):
Years ended
December 31,
2017 2016 2015
Bonds $ 541,772 $ 551,849 $ 558,837
Equity securities 38,730 38,680 36,314
Mortgage loans 245,116 211,972 204,913
Real estate 12,672 6,743 12,833
Options 91,055 28,869 (9,103 )
Other invested assets 36,732 22,122 31,037
Total $ 966,077 $ 860,235 $ 834,831</t>
  </si>
  <si>
    <t>Summary of Realized Investment Gains (Losses)</t>
  </si>
  <si>
    <t>Realized investment gains (losses) are shown below (in
thousands):
Years ended
December 31,
2017 2016 2015
Bonds $ 27,061 $ 16,705 $ 16,300
Equity securities 56,528 33,348 60,485
Mortgage loans (7,700 ) 405 (220 )
Real estate 28,853 2,188 10,872
Other invested assets (147 ) (6,039 ) (52 )
Total $ 104,595 $ 46,607 $ 87,385</t>
  </si>
  <si>
    <t>Summary of Other Than Temporary Impairment Losses</t>
  </si>
  <si>
    <t>Other-than-temporary impairment losses are shown below (in
thousands):
Years ended
December 31,
2017 2016 2015
Bonds $ (6,416 ) $ (94 ) $ (286 )
Equity securities (6,970 ) (17,573 ) (27,656 )
Total $ (13,386 ) $ (17,667 ) $ (27,942 )</t>
  </si>
  <si>
    <t>Fair Value of Financial Instruments (Tables)</t>
  </si>
  <si>
    <t>Carrying Amount and Fair Value of Financial Instruments</t>
  </si>
  <si>
    <t>The carrying amount and fair value of financial instruments are
shown below (in thousands):
December 31,
2017 2016
Carrying Amount Fair Value Carrying Amount Fair Value
Financial assets
Fixed maturity securities, bonds held-to-maturity $ 7,552,959 $ 7,774,353 $ 7,251,385 $ 7,496,692
Fixed maturity securities, bonds available-for-sale 6,145,308 6,145,308 5,803,276 5,803,276
Equity securities 1,784,226 1,784,226 1,541,676 1,541,676
Equity-indexed options 220,190 220,190 156,479 156,479
Mortgage loans on real estate, net of allowance 4,749,999 4,811,006 4,348,046 4,435,530
Policy loans 377,103 377,103 384,376 384,376
Short-term investments 658,765 658,765 192,226 192,226
Separate account assets 969,764 969,764 941,612 941,612
Total financial assets $ 22,458,314 $ 22,740,715 $ 20,619,076 $ 20,951,867
Financial liabilities
Investment contracts $ 8,990,771 $ 8,990,771 $ 8,785,412 $ 8,785,412
Embedded derivative liability for equity-indexed contracts 512,526 512,526 314,330 314,330
Notes payable 137,458 137,458 136,080 136,080
Separate account liabilities 969,764 969,764 941,612 941,612
Total financial liabilities $ 10,610,519 $ 10,610,519 $ 10,177,434 $ 10,177,434</t>
  </si>
  <si>
    <t>Schedule of Significant Unobservable Inputs Used to Calculate Level 3 Fair Value of Embedded Derivatives within Policyholder Contract Deposits</t>
  </si>
  <si>
    <t>Shown below are the significant unobservable inputs used to
calculate the Level 3 fair value of the embedded derivatives
within policyholder contract deposits (in millions, except range
percentages):
Fair Value
December 31,
2017 2016 Unobservable Input Range
Indexed Annuities $ 498.3 $ 306.5 Lapse Rate 1%-66%
Mortality Multiplier 90%-100%
Equity Volatility 7%-30%
Indexed Life 14.2 7.8 Equity Volatility 7%-30%</t>
  </si>
  <si>
    <t>Quantitative Disclosures Regarding Fair Value Hierarchy Measurements</t>
  </si>
  <si>
    <t>The fair value hierarchy measurements of the financial instruments
are shown below (in thousands):
Fair Value Measurement as of
December 31, 2017
Total Fair Value Level 1 Level 2 Level 3
Financial assets
Fixed maturity securities, bonds held-to-maturity
U.S. states and political subdivisions $ 279,395 $
— $ 276,450 $ 2,945
Foreign governments 4,593
— 4,593
—
Corporate debt securities 7,232,327
— 7,232,327
—
Residential mortgage-backed securities 255,243
— 255,243
—
Collateralized debt securities 954
— 954
—
Other debt securities 1,841
— 1,841
—
Total bonds held-to-maturity 7,774,353
— 7,771,408 2,945
Fixed maturity securities, bonds available-for-sale
U.S. treasury and government 27,898
— 27,898
—
U.S. states and political subdivisions 897,047
— 897,047
—
Foreign governments 6,460
— 6,460
—
Corporate debt securities 5,192,927
— 5,192,927
—
Residential mortgage-backed securities 14,717
— 14,717
—
Collateralized debt securities 3,818
— 3,818
—
Other debt securities 2,441
— 2,441
—
Total bonds available-for-sale 6,145,308
— 6,145,308
—
Equity securities
Common stock 1,760,627 1,760,499
— 128
Preferred stock 23,599 23,599
—
—
Total equity securities 1,784,226 1,784,098
— 128
Options 220,190
—
— 220,190
Mortgage loans on real estate 4,811,006
— 4,811,006
—
Policy loans 377,103
—
— 377,103
Short-term investments 658,765
— 658,765
—
Separate account assets 969,764
— 969,764
—
Total financial assets $ 22,740,715 $ 1,784,098 $ 20,356,251 $ 600,366
Financial liabilities
Investment contracts $ 8,990,771 $
— $
— $ 8,990,771
Embedded derivative liability for equity-indexed contracts 512,526
—
— 512,526
Notes payable 137,458
—
— 137,458
Separate account liabilities 969,764
— 969,764
—
Total financial liabilities $ 10,610,519 $
— $ 969,764 $ 9,640,755
Fair Value Measurement as of
December 31, 2016
Total Fair Value Level 1 Level 2 Level 3
Financial assets
Fixed maturity securities, bonds held-to-maturity
U.S. states and political subdivisions $ 319,082 $
— $ 319,082 $
—
Foreign governments 4,716
— 4,716
—
Corporate debt securities 6,925,978
— 6,875,015 50,963
Residential mortgage-backed securities 242,685
— 241,779 906
Collateralized debt securities 1,354
—
— 1,354
Other debt securities 2,877
—
— 2,877
Total bonds held-to-maturity 7,496,692
— 7,440,592 56,100
Fixed maturity securities, bonds available-for-sale
U.S. treasury and government 25,640
— 25,640
—
U.S. states and political subdivisions 960,223
— 957,748 2,475
Foreign governments 6,567
— 6,567
—
Corporate debt securities 4,780,763
— 4,773,516 7,247
Residential mortgage-backed securities 20,513
— 17,909 2,604
Collateralized debt securities 6,392
— 4,454 1,938
Other debt securities 3,178
— 3,178
—
Total bonds available-for-sale 5,803,276
— 5,789,012 14,264
Equity securities
Common stock 1,518,515 1,518,515
—
—
Preferred stock 23,161 23,161
—
—
Total equity securities 1,541,676 1,541,676
—
—
Options 156,479
—
— 156,479
Mortgage loans on real estate 4,435,530
— 4,435,530
—
Policy loans 384,376
—
— 384,376
Short-term investments 192,226
— 192,226
—
Separate account assets 941,612
— 941,612
—
Total financial assets $ 20,951,867 $ 1,541,676 $ 18,798,972 $ 611,219
Financial liabilities
Investment contracts $ 8,785,412 $
— $
— $ 8,785,412
Embedded derivative liability for equity-indexed contracts 314,330
—
— 314,330
Notes payable 136,080
—
— 136,080
Separate account liabilities 941,612
— 941,612
—
Total financial liabilities $ 10,177,434 $
— $ 941,612 $ 9,235,822</t>
  </si>
  <si>
    <t>Financial Instruments Measured at Fair Value on Recurring Basis Using (Level 3) Inputs</t>
  </si>
  <si>
    <t>For financial instruments measured at fair value on a recurring
basis using Level 3 inputs during the period, a reconciliation
of the beginning and ending balances is shown below (in
thousands):
Level 3
Assets Liability
Investment Equity-Indexed Embedded
Securities Options Derivative
Balance at December 31, 2014 $ 64,433 $ 189,449 $ 208,187
Total realized and unrealized investment gains included in other
comprehensive income 427
—
—
Net fair value change included in realized gains (losses)
—
—
—
Net loss for derivatives included in net investment income
— (13,889 )
—
Net change included in interest credited
—
— (6,439 )
Purchases, sales and settlements or maturities
Purchases
— 22,369
—
Sales (2 ) (55,279 )
—
Settlements or maturities (479 ) (19,643 )
—
Premiums less benefits
—
— 40,664
Gross transfers into Level 3 10,228
—
—
Gross transfers out of Level 3 (54,477 )
—
—
Balance at December 31, 2015 $ 20,130 $ 123,007 $ 242,412
Total realized and unrealized investment gains included in other
comprehensive income 481
—
—
Net fair value change included in realized gains (losses)
—
—
—
Net gain for derivatives included in net investment income
— 28,400
—
Net change included in interest credited
—
— 25,239
Purchases, sales and settlements or maturities
Purchases
— 27,961
—
Sales
—
—
—
Settlements or maturities (425 ) (22,889 )
—
Premiums less benefits
—
— 46,679
Gross transfers into Level 3 908
—
—
Gross transfers out of Level 3 (6,830 )
—
—
Balance at December 31, 2016 $ 14,264 $ 156,479 $ 314,330
Total realized and unrealized investment losses included in other
comprehensive income (4,465 )
—
—
Net fair value change included in realized gains (losses)
—
—
—
Net gain for derivatives included in net investment income
— 90,433
—
Net change included in interest credited
—
— 98,351
Purchases, sales and settlements or maturities
Purchases
— 47,134
—
Sales (12,436 ) (12,837 )
—
Settlements or maturities (7,020 ) (61,019 )
—
Premiums less benefits
—
— 99,845
Carry value transfers in 15,000
—
—
Gross transfers into Level 3 382
—
—
Gross transfers out of Level 3 (5,725 )
—
—
Balance at December 31, 2017 $
— $ 220,190 $ 512,526</t>
  </si>
  <si>
    <t>Deferred Policy Acquisition Costs (Tables)</t>
  </si>
  <si>
    <t>Deferred policy acquisition costs are shown below (in
thousands):
Life Annuity Accident Property &amp; Casualty Total
Balance at December 31, 2014 $ 711,469 $ 382,441 $ 47,784 $ 111,850 $ 1,253,544
Additions 108,615 64,724 20,249 236,785 430,373
Amortization (77,567 ) (81,793 ) (23,643 ) (235,585 ) (418,588 )
Effect of change in unrealized gains on available-for-sale 13,506 45,834
—
— 59,340
Net change 44,554 28,765 (3,394 ) 1,200 71,125
Balance at December 31, 2015 756,023 411,206 44,390 113,050 1,324,669
Additions 108,825 77,161 11,203 263,024 460,213
Amortization (112,712 ) (71,381 ) (14,973 ) (262,299 ) (461,365 )
Effect of change in unrealized gains on available-for-sale (6,296 ) (22,778 )
—
— (29,074 )
Net change (10,183 ) (16,998 ) (3,770 ) 725 (30,226 )
Balance at December 31, 2016 745,840 394,208 40,620 113,775 1,294,443
Additions 123,854 104,772 11,413 285,796 525,835
Amortization (74,068 ) (74,750 ) (15,227 ) (280,306 ) (444,351 )
Effect of change in unrealized gains on available-for-sale (4,350 ) 2,267
—
— (2,083 )
Net change 45,436 32,289 (3,814 ) 5,490 79,401
Balance at December 31, 2017 $ 791,276 $ 426,497 $ 36,806 $ 119,265 $ 1,373,844</t>
  </si>
  <si>
    <t>Liability for Unpaid Claims and Claim Adjustment Expenses (Tables)</t>
  </si>
  <si>
    <t>Information regarding the liability for unpaid claims is shown
below (in thousands):
Years ended
December 31,
2017 2016 2015
Unpaid claims balance, beginning $ 1,140,723 $ 1,104,302 $ 1,132,394
Less reinsurance recoverables 216,903 217,337 245,906
Net beginning balance 923,820 886,965 886,488
Incurred related to
Current 1,097,730 1,055,796 950,228
Prior years (77,296 ) (36,788 ) (22,830 )
Total incurred claims 1,020,434 1,019,008 927,398
Paid claims related to
Current 661,662 654,175 580,476
Prior years 320,798 327,978 346,445
Total paid claims 982,460 982,153 926,921
Net balance 961,794 923,820 886,965
Plus reinsurance recoverables 237,439 216,903 217,337
Unpaid claims balance, ending $ 1,199,233 $ 1,140,723 $ 1,104,302</t>
  </si>
  <si>
    <t>Schedule of Reconciliation of Net Incurred and Paid Claims Development Tables to Liability for Claims and Claim Adjustment Expenses in Consolidated Statement of Financial Position</t>
  </si>
  <si>
    <t>The reconciliation of the net incurred and paid claims development
tables to the liability for claims and claim adjustment expenses in
the consolidated statement of financial position is as follows (in
thousands):
December 31,
2017
Net outstanding liabilities
Auto Liability $ 393,537
Non-Auto 271,601
Commercial Multi-Peril 84,629
Homeowners 66,677
Short Tail Property 27,930
Credit 19,733
Health 27,021
Other 2,429
Liabilities for unpaid claims and claim adjustment expenses, net of
reinsurance 893,557
Reinsurance recoverable on unpaid claims
Auto Liability 12,289
Non-Auto 39,245
Commercial Multi-Peril 5,648
Homeowners 2,395
Short Tail Property 16,294
Credit 13,415
Health 144,326
Other 4,612
Total reinsurance recoverable on unpaid claims 238,224
Insurance lines other than short-duration 211,138
Unallocated claims adjustment expenses 47,642
258,780
Total gross liability for unpaid claims and claim adjustment
expense $ 1,390,561</t>
  </si>
  <si>
    <t>Summary of Incurred and Paid Claims Development as Supplementary Information</t>
  </si>
  <si>
    <t>The information about incurred and paid claims development for the
years ended December 31, 2008, to 2016, is presented as
supplementary information.
Auto Liability
Incurred Claims and Allocated Claim
Adjustment Expenses, Net of Reinsurance As of December 31, 2017
For the Years Ended
December 31,
IBNR Plus Expected Development
Cumulative Number of Reported Claims
Accident Year 2008* 2009* 2010* 2011* 2012* 2013* 2014* 2015* 2016* 2017
2008 $ 280,131 $ 271,759 $ 261,683 $ 261,555 $ 260,015 $ 257,097 $ 257,915 $ 256,158 $ 255,600 $ 255,305 $ 83 47,791
2009 299,753 273,551 263,269 258,749 260,029 258,200 257,678 256,586 256,407 104 47,066
2010 288,166 270,935 266,223 265,949 264,104 263,040 261,930 261,092 294 47,089
2011 263,411 250,659 248,865 244,519 244,436 242,619 241,711 780 47,063
2012 251,593 242,255 231,312 228,013 229,426 228,559 1,437 44,635
2013 242,364 236,432 233,068 231,301 228,285 3,028 38,698
2014 232,146 223,386 217,819 215,419 6,136 35,933
2015 237,578 240,697 239,421 15,753 35,921
2016 259,177 256,080 34,429 36,576
2017 269,803 77,883 35,735
Total $ 2,452,082
Cumulative Paid Claims and Allocated
Claim Adjustment Expenses, Net of Reinsurance
For the Years Ended
December 31,
Accident Year 2008* 2009* 2010* 2011* 2012* 2013* 2014* 2015* 2016* 2017
2008 $ 92,395 $ 163,228 $ 203,708 $ 228,898 $ 244,749 $ 249,953 $ 251,924 $ 253,145 $ 255,118 $ 255,123
2009 95,847 166,441 203,869 228,650 242,768 250,681 253,417 254,988 255,308
2010 92,589 164,298 208,531 237,540 250,647 257,021 259,173 259,966
2011 93,245 161,387 197,326 217,640 230,585 236,187 238,510
2012 82,531 150,323 183,448 204,980 214,467 219,170
2013 79,358 143,709 181,535 204,480 215,280
2014 72,838 134,376 166,947 187,375
2015 78,861 149,366 186,281
2016 86,492 153,911
2017 88,357
Total $ 2,059,281
All outstanding
liabilities before 2008, net of reinsurance* 736
Liabilities for
claims and claim adjustment expenses, net of reinsurance $ 393,537
* Unaudited supplemental
information
Non-Auto
Incurred Claims and Allocated Claim
Adjustment Expenses, Net of Reinsurance As of December 31, 2017
For the Years Ended
December 31,
IBNR Plus Expected
Cumulative Number of
Accident Year 2008* 2009* 2010* 2011* 2012* 2013* 2014* 2015* 2016* 2017
2008 $ 85,367 $ 85,384 $ 77,798 $ 72,492 $ 71,969 $ 73,436 $ 74,114 $ 73,912 $ 74,684 $ 73,555 $ 1,590 18,387
2009 83,773 75,857 70,905 72,267 72,490 72,077 71,003 71,517 69,099 1,580 13,269
2010 91,191 85,498 83,724 82,287 82,145 82,087 80,920 78,279 2,251 7,808
2011 86,409 76,038 75,390 74,372 73,647 71,423 68,248 2,917 5,648
2012 83,146 80,470 78,644 75,226 68,017 63,630 3,358 4,775
2013 74,183 75,815 70,772 67,841 65,096 5,358 4,424
2014 83,084 75,550 72,624 67,339 6,639 5,873
2015 83,897 78,968 76,724 21,080 5,267
2016 86,935 83,179 36,767 3,802
2017 102,616 53,282 3,219
Total $ 747,765
Cumulative Paid Claims and Allocated
Claim Adjustment Expenses, Net of Reinsurance
For the Years Ended
December 31,
Accident Year 2008* 2009* 2010* 2011* 2012* 2013* 2014* 2015* 2016* 2017
2008 $ 18,852 $ 34,624 $ 43,206 $ 51,077 $ 58,043 $ 62,087 $ 64,840 $ 66,629 $ 67,329 $ 67,901
2009 15,389 28,725 41,424 49,895 55,391 61,277 63,039 64,755 65,441
2010 16,473 31,819 46,746 57,354 65,557 69,091 70,369 71,509
2011 13,848 31,943 41,814 52,003 56,791 60,706 62,414
2012 13,862 27,574 38,826 49,585 55,194 57,863
2013 12,794 22,743 32,474 42,504 47,987
2014 11,201 26,587 36,220 45,206
2015 11,979 23,488 37,059
2016 12,733 24,633
2017 14,865
Total $ 494,878
All outstanding
liabilities before 2008, net of reinsurance* 18,714
Liabilities for claims and claim adjustment expenses, net of
reinsurance $ 271,601
* Unaudited supplemental
information
Commercial Multi-Peril
Incurred Claims and Allocated Claim
Adjustment Expenses, Net of Reinsurance As of December 31, 2017
For the Years Ended
December 31,
IBNR Plus Expected Development
Cumulative Number of Reported Claims
Accident Year 2008* 2009* 2010* 2011* 2012* 2013* 2014* 2015* 2016* 2017
2008 $ 40,640 $ 39,231 $ 37,105 $ 37,825 $ 37,034 $ 35,594 $ 36,141 $ 37,605 $ 37,298 $ 36,261 $ 2 3,837
2009 41,027 38,666 36,610 35,354 34,884 34,381 34,529 34,079 33,515 84 3,512
2010 41,116 37,736 40,243 37,520 35,914 37,839 37,215 36,367 873 3,587
2011 42,185 40,825 39,037 38,160 38,456 36,945 37,014 824 3,559
2012 35,169 28,548 26,805 23,258 23,385 23,090 996 2,713
2013 33,979 27,592 27,867 26,970 25,948 1,237 2,211
2014 36,852 31,220 34,911 33,962 1,970 2,277
2015 33,997 31,488 29,023 3,968 2,138
2016 38,115 33,475 12,673 4,283
2017 42,411 22,637 4,611
Total $ 331,066
Cumulative Paid Claims and Allocated
Claim Adjustment Expenses, Net of Reinsurance
For the Years Ended
December 31,
Accident Year 2008* 2009* 2010* 2011* 2012* 2013* 2014* 2015* 2016* 2017
2008 $ 10,083 $ 17,357 $ 20,638 $ 25,415 $ 29,900 $ 32,187 $ 34,321 $ 34,847 $ 35,270 $ 36,099
2009 11,101 17,248 21,660 25,779 30,272 32,150 32,623 32,842 32,977
2010 12,511 17,490 22,135 27,152 31,378 33,384 34,888 34,764
2011 13,092 18,390 22,616 28,291 30,458 32,692 34,177
2012 11,525 14,454 16,263 18,670 20,716 21,026
2013 9,374 12,723 15,426 18,406 20,816
2014 12,001 16,484 20,199 24,602
2015 9,820 12,956 16,402
2016 11,327 17,193
2017 12,458
Total $ 250,514
All outstanding
liabilities before 2008, net of reinsurance* 4,077
Liabilities for claims and claim adjustment expenses, net of reinsurance $ 84,629
* Unaudited supplemental
information
Homeowners
Incurred Claims and Allocated Claim Adjustment Expenses, Net of Reinsurance
As of December 31, 2017
For the Years Ended
December 31,
IBNR Plus Expected Development
Cumulative Number of Reported Claims
Accident Year 2008* 2009* 2010* 2011* 2012* 2013* 2014* 2015* 2016* 2017
2008 $ 191,926 $ 198,128 $ 198,351 $ 198,578 $ 197,066 $ 196,987 $ 196,777 $ 197,210 $ 197,004 $ 196,884 $ 1 42,651
2009 183,437 178,420 179,249 177,534 177,798 177,989 178,372 178,073 178,008 76 31,488
2010 206,606 200,318 198,111 198,029 197,443 197,675 197,465 197,067 122 37,067
2011 203,301 200,356 198,757 197,581 197,381 197,451 197,239 190 38,752
2012 181,284 177,664 175,523 175,509 175,178 175,032 323 30,979
2013 152,208 149,080 149,272 148,231 147,927 370 20,029
2014 132,651 131,634 130,287 131,546 405 18,140
2015 125,430 124,199 123,619 875 17,687
2016 147,264 145,373 1,433 21,310
2017 164,284 7,590 21,843
Total $ 1,656,979
Cumulative Paid Claims and Allocated
Claim Adjustment Expenses, Net of Reinsurance
For the Years Ended
December 31,
Accident Year 2008* 2009* 2010* 2011* 2012* 2013* 2014* 2015* 2016* 2017
2008 $ 148,526 $ 189,694 $ 193,653 $ 195,290 $ 195,936 $ 196,132 $ 196,358 $ 196,546 $ 196,896 $ 196,875
2009 142,781 170,372 173,985 175,220 176,588 176,985 177,428 177,615 177,670
2010 149,755 189,046 193,006 195,365 195,714 196,281 196,419 196,504
2011 160,625 190,946 194,237 195,327 196,575 196,628 196,717
2012 143,797 169,415 171,842 173,170 173,676 174,139
2013 115,605 140,309 145,152 146,650 146,920
2014 96,300 122,601 126,245 129,467
2015 86,617 114,696 119,331
2016 105,415 136,796
2017 116,075
Total $ 1,590,494
All outstanding liabilities before 2008, net of reinsurance* 192
Liabilities for claims and claim adjustment expenses, net of reinsurance $ 66,677
* Unaudited supplemental
information
Short Tail Property
Incurred Claims and Allocated Claim Adjustment Expenses, Net of Reinsurance
As of December 31, 2017
For the Years Ended
December 31,
IBNR Plus Expected Development
Cumulative Number of Reported Claims
Accident Year 2016* 2017
2016 $ 215,492 $ 215,702 $ 255 65,161
2017
— 229,284 (4,291 ) 79,441
Total $ 444,986
Cumulative Paid Claims and Allocated Claim Adjustment Expenses, Net of Reinsurance
For the Years Ended December 31,
Accident Year 2016* 2017
2016 $192,325 $
213,047
2017
— 205,245
Total $ 418,292
All outstanding liabilities before 2016, net of
reinsurance*
1,236
Liabilities for claims and claim adjustment expenses,
net of reinsurance
$ 27,930
* Unaudited supplemental
information
Credit
Incurred Claims and Allocated Claim Adjustment Expenses, Net of Reinsurance As of December 31, 2017
For the Years Ended
December 31,
IBNR Plus Expected
Cumulative Number of Reported Claims
Accident
Year 2016* 2017
2016 $ 75,841 $ 75,841 $
— 51,202
2017
— 93,571 8,936 55,414
Total $ 169,412
Cumulative Paid Claims and Allocated Claim Adjustment Expenses, Net of Reinsurance
For the Years Ended December 31,
Accident
Year
2016*
2017
2016 $
59,765 $ 75,841
2017
— 73,838
Total $ 149,679
All outstanding liabilities before 2016, net of
reinsurance*
—
Liabilities for claims and claim adjustment expenses,
net of reinsurance
$ 19,733
* Unaudited supplemental
information
Accident and Health Reserving Methodology
Completion Factor Approach—This method assumes that the
historical claim patterns will be an accurate representation of
unpaid claim liabilities. An estimate of the unpaid claims is
calculated by subtracting period-to-date period-to-date
Tabular Claims Reserves—This method is used to calculate the
reserves for disability income blocks of business. These reserves
rely on published valuation continuance tables created using
industry experience regarding assumptions of continued morbidity
and subsequent recovery. Reserves are calculated by applying these
continuance tables, along with appropriate company experience
adjustments, to the stream of contractual benefit payments. These
expected benefit payments are discounted at the required interest
rate.
Future Policy Benefits—Reserves are equal to the aggregate of
the present value of expected future benefit payments, less the
present value of expected future premiums. Morbidity and
termination assumptions are based on our experience or published
valuation tables when available and appropriate.
Premium Deficiency Reserves—Deficiency reserves are
established when the expected future claim payments and expenses
for a classification of policies are in excess of the expected
premiums for these policies. The determination of a deficiency
reserve takes into consideration the likelihood of premium rate
increases, the timing of these increases, and the expected benefit
utilization patterns. We have established premium deficiency
reserves for portions of the major medical business and the
long-term care business that are in run-off.
There is no expected development on reported claims in the health
blocks. Claim frequency is determined by totaling the number of
unique claim numbers during the period as each unique claim number
represents a claim event for an individual claimant.
Accident and Health
Incurred Claims and Allocated Claim Adjustment Expenses, Net of Reinsurance As of December 31, 2017
For the Years Ended
December 31,
IBNR Plus Expected
Cumulative Number of Reported Claims
Accident Year 2013* 2014* 2015* 2016* 2017
2013 $ 40,970 $ 51,725 $ 46,940 $ 46,995 $ 47,164 $ 3 42,316
2014
— 38,102 67,545 62,802 62,906 2 35,328
2015
—
— 34,069 45,167 41,513 27 32,510
2016
—
—
— 36,198 41,236 4,231 28,652
2017
—
—
—
— 41,544 15,378 28,703
Total $ 234,363
Cumulative Paid Claims and Allocated
Claim Adjustment Expenses, Net of Reinsurance
For the Years Ended
December 31,
Accident Year 2013* 2014* 2015* 2016* 2017
2013 $ 28,071 $ 46,780 $ 46,860 $ 46,939 $ 47,122
2014
— 25,436 62,632 62,678 62,819
2015
—
— 23,574 41,491 41,436
2016
—
—
— 24,357 37,040
2017
—
—
—
— 25,358
Total $ 213,775
All outstanding liabilities before 2013, net of reinsurance* 6,433
Liabilities for claims and claim adjustment expenses, net of reinsurance $ 27,021
* Unaudited supplemental
information</t>
  </si>
  <si>
    <t>Summary of Average Annual Percentage Payout Incurred Claims</t>
  </si>
  <si>
    <t xml:space="preserve">The following table is supplementary information. 10 year average
annual percentage payout of incurred claims is shown below:
Average Annual
Percentage Payout of Incurred Claims by Age, Net of
Reinsurance
Years 1 2 3 4 5 6 7 8 9 10
Auto Liability 35.2 % 28.1 % 15.5 % 9.7 % 5.2 % 2.4 % 0.9 % 0.5 % 0.4 % 2.1 %
Non-Auto 19.3 % 19.5 % 16.0 % 13.9 % 8.7 % 5.7 % 2.6 % 2.1 % 0.9 % 11.3 %
Homeowners 76.0 % 18.6 % 2.4 % 1.1 % 0.4 % 0.2 % 0.1 % 0.1 % 0.1 % 1.0 %
Commercial Multi-Peril 34.9 % 14.8 % 10.9 % 12.8 % 10.2 % 5.0 % 3.9 % 0.6 % 0.8 % 6.1 %
Short Tail Property 89.3 % 10.7 % 0.0 % 0.0 % 0.0 % 0.0 % 0.0 % 0.0 % 0.0 % 0.0 %
Credit 78.9 % 21.1 % 0.0 % 0.0 % 0.0 % 0.0 % 0.0 % 0.0 % 0.0 % 0.0 % </t>
  </si>
  <si>
    <t>Reinsurance (Tables)</t>
  </si>
  <si>
    <t>Effect of Reinsurance</t>
  </si>
  <si>
    <t>Information regarding the effect of reinsurance is shown below
(in thousands):
Years ended
December 31,
2017 2016 2015
Direct premiums $ 2,341,088 $ 2,246,595 $ 2,069,434
Reinsurance premiums assumed from other companies 227,053 194,910 188,368
Reinsurance premiums ceded to other companies (500,939 ) (444,857 ) (419,283 )
Net premiums $ 2,067,202 $ 1,996,648 $ 1,838,519</t>
  </si>
  <si>
    <t>Life Insurance In-Force and Related Reinsurance</t>
  </si>
  <si>
    <t>Life insurance in-force
December 31,
2017 2016 2015
Direct life insurance in-force $ 102,843,372 $ 95,439,425 $ 90,194,532
Reinsurance risks assumed from other companies 257,552 181,655 120
Reinsurance risks ceded to other companies (29,646,646 ) (29,980,485 ) (29,891,183 )
Net life insurance in-force $ 73,454,278 $ 65,640,595 $ 60,303,469</t>
  </si>
  <si>
    <t>Federal Income Taxes (Tables)</t>
  </si>
  <si>
    <t>Effective Income Tax Reconciliation</t>
  </si>
  <si>
    <t>A reconciliation of the effective tax rate to the statutory federal
tax rate is shown below (in thousands, except percentages):
Years ended
December 31,
2017 2016 2015
Amount Rate Amount Rate Amount Rate
Income tax expense before tax on equity in earnings of
unconsolidated affiliates $ 108,240 27.3 % $ 69,712 27.2 % $ 94,041 27.2 %
Tax on equity in earnings of unconsolidated affiliates 30,336 7.7 20,020 7.8 27,093 7.8
Total expected income tax expense at the statutory rate 138,576 35.0 89,732 35.0 121,134 35.0
Tax-exempt (6,887 ) (1.7 ) (7,834 ) (3.1 ) (7,589 ) (2.2 )
Deferred tax change (including Tax Reform) (217,622 ) (55.0 ) 6,699 2.6
—
—
Dividend exclusion (8,701 ) (2.2 ) (8,490 ) (3.3 ) (8,183 ) (2.4 )
Miscellaneous tax credits, net (9,524 ) (2.4 ) (9,993 ) (3.9 ) (9,103 ) (2.6 )
Low income housing tax credit expense 5,263 1.3 4,795 1.9 4,862 1.4
Other items, net 1,905 0.5 (3,885 ) (1.5 ) 2,599 0.8
Provision for federal income tax before interest expense (96,990 ) (24.5 ) 71,024 27.7 103,720 30.0
Interest expense (benefit) (2,686 ) (0.7 ) 2,686 1.1
—
—
Total $ (99,676 ) (25.2 )% $ 73,710 28.8 % $ 103,720 30.0 %</t>
  </si>
  <si>
    <t>Components of Deferred Tax Assets and Liabilities</t>
  </si>
  <si>
    <t>The tax effects of temporary differences that gave rise to the
deferred tax assets and liabilities are shown below (in
thousands):
December 31,
2017 2016
DEFERRED TAX ASSETS
Invested assets, principally due to impairment losses $ 23,570 $ 41,982
Investment in real estate and other invested assets, principally
due to investment valuation allowances 8,547 10,028
Policyholder funds, principally due to policy reserve discount 90,480 159,351
Policyholder funds, principally due to unearned premium reserve 23,001 35,207
Participating policyholders’ surplus 34,538 54,023
Pension 26,274 57,388
Commissions and other expenses 3,796 6,563
Other assets 15,745 37,250
Tax carryforwards 60 278
Gross deferred tax assets 226,011 402,070
DEFERRED TAX LIABILITIES
Marketable securities, principally due to net unrealized gains 253,526 329,464
Investment in bonds, principally due to differences between GAAP
and tax basis 12,547 20,875
Deferred policy acquisition costs, due to difference between GAAP
and tax amortization methods 220,809 342,888
Property, plant and equipment, principally due to difference
between GAAP and tax depreciation methods 19,203 27,490
Other liabilities 36,296 48,840
Gross deferred tax liabilities 542,381 769,557
Total net deferred tax liability $ 316,370 $ 367,487</t>
  </si>
  <si>
    <t>Accumulated Other Comprehensive Income (Tables)</t>
  </si>
  <si>
    <t>Components of Other Comprehensive Income (Loss)</t>
  </si>
  <si>
    <t>The components of and changes in the accumulated other
comprehensive income (“AOCI”), and the related tax
effects, are shown below (in thousands):
Net Unrealized Gains (Losses) on Securities Defined Foreign AOCI
Balance at December 31, 2014 $ 568,151 $ (76,074 ) $ (1,295 ) $ 490,782
Amounts reclassified from AOCI (net of tax benefit $12,845 and
expense $3,429) (23,856 ) 6,368
— (17,488 )
Unrealized holding losses arising during the period (net of tax
benefit $72,711) (135,035 )
—
— (135,035 )
Unrealized adjustment to DAC (net of tax expense $20,786) 38,554
—
— 38,554
Unrealized losses on investments attributable to participating
policyholders’ interest (net of tax expense $3,026) 5,620
—
— 5,620
Actuarial loss arising during the period (net of tax benefit of
$15,175)
— (28,183 )
— (28,183 )
Foreign currency adjustment (net of tax benefit $878)
—
— (1,630 ) (1,630 )
Balance at December 31, 2015 453,434 (97,889 ) (2,925 ) 352,620
Amounts reclassified from AOCI (net of tax benefit $7,705 and
expense $4,438) (14,308 ) 8,242
— (6,066 )
Unrealized holding gains arising during the period (net of tax
expense $71,859) 133,451
—
— 133,451
Unrealized adjustment to DAC (net of tax benefit $10,318) (18,756 )
—
— (18,756 )
Unrealized gains on investments attributable to participating
policyholders’ interest (net of tax benefit $3,599) (6,683 )
—
— (6,683 )
Actuarial gain arising during the period (net of tax expense of
$562)
— 1,044
— 1,044
Foreign currency adjustment (net of tax expense $156)
—
— 289 289
Balance at December 31, 2016 547,138 (88,603 ) (2,636 ) 455,899
Amounts reclassified from AOCI (net of tax benefit $18,789 and
expense $5,005) (34,895 ) 18,827
— (16,068 )
Unrealized holding gains arising during the period (net of tax
expense $113,604) 210,595
—
— 210,595
Unrealized adjustment to DAC (net of tax benefit $729) (1,354 )
—
— (1,354 )
Unrealized gains on investments attributable to participating
policyholders’ interest (net of tax benefit $2,480) (4,606 )
—
— (4,606 )
Actuarial loss arising during the period (net of tax benefit of
$796)
— (2,996 )
— (2,996 )
Foreign currency adjustment (net of tax expense $198)
—
— 746 746
Balance at December 31, 2017 $ 716,878 $ (72,772 ) $ (1,890 ) $ 642,216</t>
  </si>
  <si>
    <t>Stockholders' Equity and Noncontrolling Interests (Tables)</t>
  </si>
  <si>
    <t>Common Stock, Amounts Outstanding</t>
  </si>
  <si>
    <t>The amounts outstanding at the dates indicated are shown below:
Years ended
December 31,
2017 2016 2015
Common stock
Shares issued 30,832,449 30,832,449 30,832,449
Treasury shares (3,900,565 ) (3,917,933 ) (3,937,993 )
Outstanding shares 26,931,884 26,914,516 26,894,456
Restricted shares (74,000 ) (76,000 ) (76,000 )
Unrestricted outstanding shares 26,857,884 26,838,516 26,818,456</t>
  </si>
  <si>
    <t>Stock-Based Compensation Information</t>
  </si>
  <si>
    <t xml:space="preserve">SAR, RS and RSU information for the periods indicated are shown
below:
SAR RS Shares RS Units
Shares Weighted-Average Fair Value Shares Weighted-Average Fair Value Units Weighted-Average Fair Value
Outstanding at December 31, 2014 54,930 $ 114.86 142,667 $ 107.39 128,214 $ 95.82
Granted
—
—
—
— 83,093 104.75
Exercised (116 ) 73.97 (66,667 ) 103.58 (75,119 ) 91.35
Forfeited
—
—
—
— (463 ) 105.30
Expired (16,722 ) 114.42
—
—
—
—
Outstanding at December 31, 2015 38,092 115.18 76,000 110.73 135,725 103.73
Granted
—
—
—
— 36,849 103.58
Exercised (15,375 ) 114.07
—
— (66,581 ) 100.06
Forfeited
—
—
—
— (5,548 ) 106.10
Expired (16,564 ) 116.88
—
—
—
—
Outstanding at December 31, 2016 6,153 113.36 76,000 110.73 100,445 105.97
Granted
—
—
—
— 16,500 117.69
Exercised (333 ) 116.48 (2,000 ) 130.52 (62,111 ) 108.90
Forfeited
—
—
—
— (2,069 ) 104.17
Expired (3,234 ) 118.37
—
—
—
—
Outstanding at December 31, 2017 2,586 $ 106.70 74,000 $ 110.19 52,765 $ 106.26
SAR RS Shares RS Units
Weighted-average contractual remaining life (in years) 0.54 3.36 0.75
Exercisable shares 2,586 N/A N/A
Weighted-average exercise price $ 106.70 $ 130.52 $ 108.90
Weighted-average exercise price exercisable shares 106.70 N/A N/A
Compensation expense (credit)
Year ended December 31, 2017 $ (15,000 ) $ 823,000 $ 3,227,000
Year ended December 31, 2016 179,000 843,000 6,539,000
Year ended December 31, 2015 (72,000 ) 1,147,000 6,635,000
Fair value of liability award
December 31, 2017 $ 63,000 N/A $ 6,376,000
December 31, 2016 (revised) 213,000 N/A 13,197,000 </t>
  </si>
  <si>
    <t>Summary of Basic and Diluted Earnings Per Share</t>
  </si>
  <si>
    <t xml:space="preserve">Diluted earnings per share include RS and RSU award shares.
Years ended
December 31,
2017 2016 2015
Weighted average shares outstanding 26,896,926 26,908,570 26,876,522
Incremental shares from RS awards and RSUs 63,769 58,502 73,544
Total shares for diluted calculations 26,960,695 26,967,072 26,950,066
Net income attributable to American National (in thousands)* $ 493,651 $ 181,003 $ 242,988
Basic earnings per share* $ 18.35 $ 6.73 $ 9.04
Diluted earnings per share* 18.31 6.71 9.02 </t>
  </si>
  <si>
    <t>Statutory Capital and Surplus and Net Income of Insurance Entities in Accordance with Statutory Accounting Practices</t>
  </si>
  <si>
    <t xml:space="preserve">The statutory capital and surplus and net income of our life and
property and casualty insurance entities in accordance with
statutory accounting practices are shown below (in thousands):
December 31,
2017 2016
Statutory capital and surplus
Life insurance entities $ 2,141,573 $ 1,921,171
Property and casualty insurance entities 1,162,761 1,074,525
Years ended
December 31,
2017 2016 2015
Statutory net income
Life insurance entities $ 46,820 $ 82,101 $ 136,170
Property and casualty insurance entities 72,267 48,378 71,823 </t>
  </si>
  <si>
    <t>Segment Information (Tables)</t>
  </si>
  <si>
    <t>Summary of Results of Operations Measured as Income Before Federal Income Taxes and Equity in Earnings of Unconsolidated Affiliates by Operating Segments</t>
  </si>
  <si>
    <t>The following summarizes the results of operations measured as the
income before federal income taxes, and equity in earnings of
unconsolidated affiliates by operating segments (in thousands):
Year ended
December 31,
2017 2016 2015
Life $ 43,968 $ 28,116 $ 33,453
Annuity 81,544 75,619 59,955
Health 12,556 1,312 1,925
Property and Casualty 58,548 34,554 68,990
Corporate and Other 112,641 59,576 104,365
Total $ 309,257 $ 199,177 $ 268,688</t>
  </si>
  <si>
    <t>Summary of Total Assets by Operating Segments</t>
  </si>
  <si>
    <t>The following summarizes total assets by operating segments (in
thousands):
Years ended
December 31,
2017 2016 2015
Total Assets
Life $ 6,101,458 $ 5,921,208 $ 5,718,553
Annuity 12,345,215 11,310,936 10,888,447
Health 468,947 472,369 463,600
Property and Casualty 2,189,515 2,046,303 2,040,102
Corporate and other 5,281,629 4,782,406 4,655,854
Total $ 26,386,764 $ 24,533,222 $ 23,766,556</t>
  </si>
  <si>
    <t>Pension and Postretirement Benefits (Tables)</t>
  </si>
  <si>
    <t>Amounts Recognized in Consolidated Statements of Financial Position</t>
  </si>
  <si>
    <t>Amounts recognized in the consolidated statements of financial
position consist of (in thousands):
2017 2016
Reconciliation of benefit obligation
Obligation at January 1, $ 513,532 $ 524,143
Service cost 63 59
Interest cost on projected benefit obligation 18,772 20,690
Actuarial loss 27,072 3,684
Benefits paid (68,601 ) (35,044 )
Obligation at December 31, 490,838 513,532
Reconciliation of fair value of plan assets
Fair value of plan assets at January 1, 367,233 322,563
Actual return on plan assets 46,858 27,305
Employer contributions 37,234 52,409
Benefits paid (68,601 ) (35,044 )
Fair value of plan assets at December 31, 382,724 367,233
Funded status at December 31, $ (108,114 ) $ (146,299 )</t>
  </si>
  <si>
    <t>Components of Net Periodic Benefit Cost for Defined Benefit Pension Plans</t>
  </si>
  <si>
    <t>The components of net periodic benefit cost for the defined benefit
pension plans are shown below (in thousands):
Years ended
December 31,
2017 2016 2015
Service cost $ 63 $ 59 $ 97
Interest cost 18,772 20,690 18,721
Expected return on plan assets (23,579 ) (22,013 ) (20,856 )
Amortization of net actuarial loss 23,832 12,680 9,797
Net periodic benefit cost $ 19,088 $ 11,416 $ 7,759</t>
  </si>
  <si>
    <t>Defined Benefit Pension Plans Recognized as Component of Other Comprehensive Income (Loss)</t>
  </si>
  <si>
    <t>Amounts related to the defined benefit pension plans recognized as
a component of OCI are shown below (in thousands):
Years ended
December 31,
2017 2016 2015
Actuarial gain (loss) $ 20,040 $ 14,286 $ (33,562 )
Deferred tax (expense) benefit (4,209 ) (5,000 ) 11,747
Other comprehensive income (loss), net of tax $ 15,831 $ 9,286 $ (21,815 )</t>
  </si>
  <si>
    <t>Net Periodic Benefit Cost Not yet Recognized</t>
  </si>
  <si>
    <t>Amounts recognized as a component of AOCI that have not been
recognized as a component of the combined net periodic benefit cost
of the defined benefit pension plans, are shown below (in
thousands):
Years ended
December 31,
2017 2016
Net actuarial loss $ (116,272 ) $ (136,312 )
Deferred tax benefit 43,500 47,709
Amounts included in AOCI $ (72,772 ) $ (88,603 )</t>
  </si>
  <si>
    <t>Weighted Average Assumptions Used in Measurement of Benefit Obligation</t>
  </si>
  <si>
    <t xml:space="preserve">The weighted average assumptions used are shown below:
Used for Net Benefit Cost in Fiscal Year 1/1/2017 to 12/31/2017
Used for Benefit Obligations as of 12/31/2017
Discount rate 3.92 % 3.46 %
Long-term rate of return 7.42 7.38 </t>
  </si>
  <si>
    <t>Pension Benefit Payments Expected to be Paid</t>
  </si>
  <si>
    <t xml:space="preserve">The following table shows pension benefit payments, expected to be
paid (in thousands).
2018 $ 37,619
2019 36,507
2020 40,022
2021 37,969
2022 37,345
2023-2027 151,974 </t>
  </si>
  <si>
    <t>Fair Values of Plan Assets by Asset Category</t>
  </si>
  <si>
    <t>The fair values of the pension plan assets by asset category are
shown below (in thousands):
December 31, 2017
Total Level 1 Level 2 Level 3
Asset Category
Corporate debt securities $ 93,051 $
— $ 93,051 $
Residential mortgage-backed securities 1,119
— 1,119
—
Mutual fund 9,513 9,513
—
—
Equity securities by sector
Consumer goods 55,411 55,411
—
—
Energy and utilities 26,693 26,693
—
—
Finance 58,008 58,008
—
—
Healthcare 30,214 30,214
—
—
Industrials 20,141 20,141
—
—
Information technology 46,520 46,520
—
—
Other 31,545 31,545
—
—
Commercial paper 7,152
— 7,152
—
Unallocated group annuity contract 1,280
— 1,280
—
Other 2,077 1,991 86
—
Total $ 382,724 $ 280,036 $ 102,688 $
—
December 31, 2016
Total Level 1 Level 2 Level 3
Asset Category
U.S. states and political subdivision securities $ 1,952 $
— $ 1,952 $
—
Corporate debt securities 58,462
— 58,462
Residential mortgage-backed securities 616
— 616
—
Mutual fund 9,405 9,405
—
—
Equity securities by sector
Consumer goods 53,252 53,252
—
—
Energy and utilities 28,602 28,602
—
—
Finance 51,842 51,842
—
—
Healthcare 27,501 27,501
—
—
Industrials 17,035 17,035
—
—
Information technology 33,992 33,992
—
—
Other 30,042 30,042
—
—
Commercial paper 49,111
— 49,111
—
Unallocated group annuity contract 4,742
— 4,742
—
Other 679 592 87
—
Total $ 367,233 $ 252,263 $ 114,970 $
—</t>
  </si>
  <si>
    <t>Related Party Transactions (Tables)</t>
  </si>
  <si>
    <t xml:space="preserve">The impact on the consolidated financial statements of significant
related party transactions is shown below (in thousands):
Dollar Amount of Transactions
Amount due to (from) American National
Years ended December 31, December 31,
Related Party
Financial Statement Line Impacted 2017 2016 2017 2016
Gal-Tex
Mortgage loan on real estate $ 1,533 $ 1,426 $ 2,223 $ 3,756
Gal-Tex
Net investment income 222 329 13 23
Greer, Herz &amp; Adams, LLP
Other operating expenses 10,181 9,315 (386 ) (283 ) </t>
  </si>
  <si>
    <t>Selected Quarterly Financial Data (Tables)</t>
  </si>
  <si>
    <t xml:space="preserve">The unaudited selected quarterly financial data is shown below (in
thousands, except per share data):
Three months ended
March 31, June 30, September 30, December 31,
2017 2016 2017 2016 2017 2016 2017 2016
Total premiums and other revenues $ 779,797 $ 764,970 $ 834,093 $ 800,448 $ 872,750 $ 823,142 $ 924,360 $ 839,391
Total benefits, losses and expenses 737,034 741,462 800,192 760,168 782,183 775,420 782,334 751,724
Income before federal income tax and equity in earnings of
unconsolidated affiliates 42,763 23,508 33,901 40,280 90,567 47,722 142,026 87,667
Total provision (benefit) for federal income taxes* 13,072 (4,070 ) 10,515 9,890 36,351 22,590 (159,614 ) 45,300
Equity in earnings of unconsolidated affiliates 9,500 937 12,313 1,798 22,387 36,530 42,474 17,935
Net income* 39,191 28,515 35,699 32,188 76,603 61,662 344,114 60,302
Net income (loss) attributable to noncontrolling interest (649 ) (801 ) (260 ) (437 ) 3,334 2,373 (469 ) 529
Net income attributable to American National* 39,840 29,316 35,959 32,625 73,269 59,289 344,583 59,773
Earnings per share attributable to American National *
Basic 1.48 1.09 1.34 1.21 2.72 2.20 12.81 2.23
Diluted 1.48 1.09 1.33 1.21 2.72 2.20 12.78 2.21 </t>
  </si>
  <si>
    <t>Nature of Operations - Additional Information (Detail)</t>
  </si>
  <si>
    <t>Dec. 31, 2017State</t>
  </si>
  <si>
    <t>Number of states</t>
  </si>
  <si>
    <t>Summary of Significant Accounting Policies and Practices - Additional Information (Detail)</t>
  </si>
  <si>
    <t>Dec. 31, 2017USD ($)</t>
  </si>
  <si>
    <t>Schedule Of Significant Accounting Policies [Line Items]</t>
  </si>
  <si>
    <t>Interest due on loan</t>
  </si>
  <si>
    <t>90 days</t>
  </si>
  <si>
    <t>Number of years property held for sale</t>
  </si>
  <si>
    <t>1 year</t>
  </si>
  <si>
    <t>Delinquent coupon payments</t>
  </si>
  <si>
    <t>Percentage of participating policy of life insurance in-force</t>
  </si>
  <si>
    <t>5.50%</t>
  </si>
  <si>
    <t>Percentage of participating policy of life premium</t>
  </si>
  <si>
    <t>17.10%</t>
  </si>
  <si>
    <t>Largest amount of tax benefit</t>
  </si>
  <si>
    <t>50.00%</t>
  </si>
  <si>
    <t>Farm Family Life [Member]</t>
  </si>
  <si>
    <t>Percentage of participating insurance policy</t>
  </si>
  <si>
    <t>76.10%</t>
  </si>
  <si>
    <t>Percentage of profit on participating business, stockholders' share of profits</t>
  </si>
  <si>
    <t>10.00%</t>
  </si>
  <si>
    <t>Share of profit on participating business, face amount of participating life insurance in-force</t>
  </si>
  <si>
    <t>Minimum [Member]</t>
  </si>
  <si>
    <t>Estimated useful life of real estate investment</t>
  </si>
  <si>
    <t>15 years</t>
  </si>
  <si>
    <t>Estimated useful lives</t>
  </si>
  <si>
    <t>3 years</t>
  </si>
  <si>
    <t>Maximum [Member]</t>
  </si>
  <si>
    <t>Entity ownership percentage</t>
  </si>
  <si>
    <t>100.00%</t>
  </si>
  <si>
    <t>50 years</t>
  </si>
  <si>
    <t>Recently Issued Accounting Pronouncements - Additional Information (Detail) - USD ($) $ in Millions</t>
  </si>
  <si>
    <t>Jan. 01, 2018</t>
  </si>
  <si>
    <t>Subsequent Event [Member]</t>
  </si>
  <si>
    <t>New Accounting Pronouncements or Change in Accounting Principle [Line Items]</t>
  </si>
  <si>
    <t>Cumulative unrealized gains and losses reclassified from accumulated other comprehensive income to retained earnings</t>
  </si>
  <si>
    <t>Investment Securities [Member]</t>
  </si>
  <si>
    <t>Net investment income from change in unrealized investment gains (losses) on securities</t>
  </si>
  <si>
    <t>Investment in Securities - Investments in Securities (Detail) - USD ($) $ in Thousands</t>
  </si>
  <si>
    <t>Investment [Line Items]</t>
  </si>
  <si>
    <t>Held-to-maturity securities, Cost or Amortized Cost</t>
  </si>
  <si>
    <t>Held-to-maturity securities, Gross Unrealized Gains</t>
  </si>
  <si>
    <t>Held-to-maturity securities, Gross Unrealized (Losses)</t>
  </si>
  <si>
    <t>Held-to-maturity securities, Fair Value</t>
  </si>
  <si>
    <t>Available-for-sale debt securities, Cost or Amortized Cost</t>
  </si>
  <si>
    <t>Available-for-sale debt securities, Gross Unrealized Gains</t>
  </si>
  <si>
    <t>Available-for-sale debt securities, Gross Unrealized (Losses)</t>
  </si>
  <si>
    <t>Available-for-sale debt securities, Fair Value</t>
  </si>
  <si>
    <t>Available-for-sale equity securities, Cost or Amortized Cost</t>
  </si>
  <si>
    <t>Available-for-sale equity securities, Gross Unrealized Gains</t>
  </si>
  <si>
    <t>Available-for-sale equity securities, Gross Unrealized (Losses)</t>
  </si>
  <si>
    <t>Available-for-sale equity securities, Fair Value</t>
  </si>
  <si>
    <t>Investments in securities, Cost or Amortized cost</t>
  </si>
  <si>
    <t>Investments in securities, Gross Unrealized Gains</t>
  </si>
  <si>
    <t>Investments in securities, Gross Unrealized (Losses)</t>
  </si>
  <si>
    <t>Investments in securities, Fair Value</t>
  </si>
  <si>
    <t>Foreign Governments [Member]</t>
  </si>
  <si>
    <t>Corporate Debt Securities [Member]</t>
  </si>
  <si>
    <t>Preferred Stock [Member]</t>
  </si>
  <si>
    <t>U.S. Treasury and Government [Member]</t>
  </si>
  <si>
    <t>U.S. States and Political Subdivisions [Member]</t>
  </si>
  <si>
    <t>Residential Mortgage-Backed Securities [Member]</t>
  </si>
  <si>
    <t>Collateralized Debt Securities [Member]</t>
  </si>
  <si>
    <t>Other Debt Securities [Member]</t>
  </si>
  <si>
    <t>Investment in Securities - Maturities of Investments (Detail) - USD ($) $ in Thousands</t>
  </si>
  <si>
    <t>Available-for-sale Securities and Held-to-maturity Securities [Abstract]</t>
  </si>
  <si>
    <t>Bonds Held-to-Maturity, Amortized Cost, Due in one year or less</t>
  </si>
  <si>
    <t>Bonds Held-to-Maturity, Amortized Cost, Due after one year through five years</t>
  </si>
  <si>
    <t>Bonds Held-to-Maturity, Amortized Cost, Due after five years through ten years</t>
  </si>
  <si>
    <t>Bonds Held-to-Maturity, Amortized Cost, Due after ten years</t>
  </si>
  <si>
    <t>Bonds Held-to-Maturity, Fair Value, Due in one year or less</t>
  </si>
  <si>
    <t>Bonds Held-to-Maturity, Fair Value, Due after one year through five years</t>
  </si>
  <si>
    <t>Bonds Held-to-Maturity, Fair Value, Due after five years through ten years</t>
  </si>
  <si>
    <t>Bonds Held-to-Maturity, Fair Value, Due after ten years</t>
  </si>
  <si>
    <t>Bonds Available-for-Sale, Amortized Cost, Due in one year or less</t>
  </si>
  <si>
    <t>Bonds Available-for-Sale, Amortized Cost, Due after one year through five years</t>
  </si>
  <si>
    <t>Bonds Available-for-Sale, Amortized Cost, Due after five years through ten years</t>
  </si>
  <si>
    <t>Bonds Available-for-Sale, Amortized Cost, Due after ten years</t>
  </si>
  <si>
    <t>Bonds Available-for-Sale, Fair Value, Due in one year or less</t>
  </si>
  <si>
    <t>Bonds Available-for-Sale, Fair Value, Due after one year through five years</t>
  </si>
  <si>
    <t>Bonds Available-for-Sale, Fair Value, Due after five years through ten years</t>
  </si>
  <si>
    <t>Bonds Available-for-Sale, Fair Value, Due after ten years</t>
  </si>
  <si>
    <t>Investment in Securities - Proceeds from Available for Sale Securities and Realized Gain Loss (Detail) - USD ($) $ in Thousands</t>
  </si>
  <si>
    <t>Available-for-sale Securities, Gross Realized Gain (Loss), Disclosures [Abstract]</t>
  </si>
  <si>
    <t>Proceeds from sales of available-for-salesecurities</t>
  </si>
  <si>
    <t>Gross realized gains</t>
  </si>
  <si>
    <t>Gross realized losses</t>
  </si>
  <si>
    <t>Investment in Securities - Additional Information (Detail) - USD ($)</t>
  </si>
  <si>
    <t>Amortized Cost and Fair Value Debt Securities [Abstract]</t>
  </si>
  <si>
    <t>Securities transferred from held-to-maturity to available-for-sale</t>
  </si>
  <si>
    <t>Unrealized loss, transferred securities</t>
  </si>
  <si>
    <t>Assets held by insurance regulators</t>
  </si>
  <si>
    <t>Carrying value of bonds pledged</t>
  </si>
  <si>
    <t>Investment in Securities - Change in Net Unrealized Gains (Losses) on Available-for-Sale Securities (Detail) - USD ($) $ in Thousands</t>
  </si>
  <si>
    <t>Schedule of Available-for-sale Securities [Line Items]</t>
  </si>
  <si>
    <t>Change in net unrealized gains (losses) on securities during the year</t>
  </si>
  <si>
    <t>Adjustments for</t>
  </si>
  <si>
    <t>Participating policyholders' interest</t>
  </si>
  <si>
    <t>Deferred federal income tax benefit (expense)</t>
  </si>
  <si>
    <t>Change in net unrealized gains (losses) on securities, net of tax</t>
  </si>
  <si>
    <t>Debt Securities [Member]</t>
  </si>
  <si>
    <t>Equity Securities [Member]</t>
  </si>
  <si>
    <t>Investment in Securities - Gross Unrealized Losses and Fair Value of Investment Securities (Detail) - USD ($) $ in Thousands</t>
  </si>
  <si>
    <t>Bonds held-to-maturity, Less than 12 months, Unrealized (Losses)</t>
  </si>
  <si>
    <t>Bonds held-to-maturity, Less than 12 months, Fair Value</t>
  </si>
  <si>
    <t>Bonds held-to-maturity, 12 months or more, Unrealized (Losses)</t>
  </si>
  <si>
    <t>Bonds held-to-maturity, 12 months or more, Fair Value</t>
  </si>
  <si>
    <t>Bonds held-to-maturity, Total, Unrealized (Losses)</t>
  </si>
  <si>
    <t>Bonds held-to-maturity, Total, Fair Value</t>
  </si>
  <si>
    <t>Available-for-sale securities, Less than 12 months, Unrealized (Losses)</t>
  </si>
  <si>
    <t>Available-for-sale securities, Less than 12 months, Fair Value</t>
  </si>
  <si>
    <t>Available-for-sale securities, 12 months or more, Unrealized (Losses)</t>
  </si>
  <si>
    <t>Available-for-sale securities, 12 months or more, Fair Value</t>
  </si>
  <si>
    <t>Available-for-sale securities, Total, Unrealized (Losses)</t>
  </si>
  <si>
    <t>Available-for-sale securities, Total, Fair Value</t>
  </si>
  <si>
    <t>Investment in securities, Less than 12 months, Unrealized (Losses)</t>
  </si>
  <si>
    <t>Investment in securities, Less than 12 months, Fair Value</t>
  </si>
  <si>
    <t>Investment in securities, More than 12 months, Unrealized (Losses)</t>
  </si>
  <si>
    <t>Investment in securities, More than 12 months, Fair Value</t>
  </si>
  <si>
    <t>Investment in securities, Total, Unrealized (Losses)</t>
  </si>
  <si>
    <t>Investment in securities, Total, Fair Value</t>
  </si>
  <si>
    <t>Investment in Securities - Bond by Credit Quality Rating Distribution (Detail) - Bonds [Member] - Credit Risk Financial Instruments [Member] - USD ($) $ in Thousands</t>
  </si>
  <si>
    <t>Concentration Risk [Line Items]</t>
  </si>
  <si>
    <t>Amortized Cost</t>
  </si>
  <si>
    <t>Estimated Fair Value</t>
  </si>
  <si>
    <t>Portfolio of investment by credit quality</t>
  </si>
  <si>
    <t>AAA [Member]</t>
  </si>
  <si>
    <t>4.80%</t>
  </si>
  <si>
    <t>5.20%</t>
  </si>
  <si>
    <t>AA [Member]</t>
  </si>
  <si>
    <t>9.00%</t>
  </si>
  <si>
    <t>10.80%</t>
  </si>
  <si>
    <t>S&amp;P A Rating [Member]</t>
  </si>
  <si>
    <t>35.90%</t>
  </si>
  <si>
    <t>35.30%</t>
  </si>
  <si>
    <t>S&amp;P BBB Rating [Member]</t>
  </si>
  <si>
    <t>46.60%</t>
  </si>
  <si>
    <t>44.60%</t>
  </si>
  <si>
    <t>BB and Below [Member]</t>
  </si>
  <si>
    <t>3.70%</t>
  </si>
  <si>
    <t>4.10%</t>
  </si>
  <si>
    <t>Investment in Securities - Equity Securities by Market Sector Distribution (Detail) - Equity Securities [Member] - Credit Concentration Risk [Member]</t>
  </si>
  <si>
    <t>Equity securities with market sector distribution</t>
  </si>
  <si>
    <t>Consumer Goods [Member]</t>
  </si>
  <si>
    <t>20.20%</t>
  </si>
  <si>
    <t>20.40%</t>
  </si>
  <si>
    <t>Energy and Utilities [Member]</t>
  </si>
  <si>
    <t>8.60%</t>
  </si>
  <si>
    <t>11.10%</t>
  </si>
  <si>
    <t>Finance [Member]</t>
  </si>
  <si>
    <t>21.90%</t>
  </si>
  <si>
    <t>22.10%</t>
  </si>
  <si>
    <t>Healthcare [Member]</t>
  </si>
  <si>
    <t>11.80%</t>
  </si>
  <si>
    <t>12.70%</t>
  </si>
  <si>
    <t>Industrials [Member]</t>
  </si>
  <si>
    <t>9.50%</t>
  </si>
  <si>
    <t>Information Technology [Member]</t>
  </si>
  <si>
    <t>20.00%</t>
  </si>
  <si>
    <t>Other [Member]</t>
  </si>
  <si>
    <t>8.00%</t>
  </si>
  <si>
    <t>7.60%</t>
  </si>
  <si>
    <t>Mortgage Loans - Distribution Based on Carrying Amount of Mortgage Loans by Location (Detail) - Mortgage Loans On Real Estate Concentration Risk [Member] - Geographic Concentration Risk [Member]</t>
  </si>
  <si>
    <t>East North Central [Member]</t>
  </si>
  <si>
    <t>15.40%</t>
  </si>
  <si>
    <t>16.20%</t>
  </si>
  <si>
    <t>East South Central [Member]</t>
  </si>
  <si>
    <t>3.10%</t>
  </si>
  <si>
    <t>Mountain [Member]</t>
  </si>
  <si>
    <t>14.00%</t>
  </si>
  <si>
    <t>10.60%</t>
  </si>
  <si>
    <t>Pacific [Member]</t>
  </si>
  <si>
    <t>16.50%</t>
  </si>
  <si>
    <t>17.60%</t>
  </si>
  <si>
    <t>South Atlantic [Member]</t>
  </si>
  <si>
    <t>14.10%</t>
  </si>
  <si>
    <t>15.10%</t>
  </si>
  <si>
    <t>West South Central [Member]</t>
  </si>
  <si>
    <t>29.80%</t>
  </si>
  <si>
    <t>31.00%</t>
  </si>
  <si>
    <t>7.10%</t>
  </si>
  <si>
    <t>5.80%</t>
  </si>
  <si>
    <t>Mortgage Loans - Additional Information (Detail)</t>
  </si>
  <si>
    <t>Dec. 31, 2017USD ($)MortgageLoan</t>
  </si>
  <si>
    <t>Dec. 31, 2016USD ($)MortgageLoan</t>
  </si>
  <si>
    <t>Number of mortgage loan foreclosed | MortgageLoan</t>
  </si>
  <si>
    <t>Mortgage loans foreclosed</t>
  </si>
  <si>
    <t>Mortgage loans foreclosure process</t>
  </si>
  <si>
    <t>Number of loans in foreclosure process | MortgageLoan</t>
  </si>
  <si>
    <t>Number of mortgage loans sold | MortgageLoan</t>
  </si>
  <si>
    <t>Loan sold with recorded investment</t>
  </si>
  <si>
    <t>Unamortized discounts</t>
  </si>
  <si>
    <t>Unamortized origination fees, mortgage loans</t>
  </si>
  <si>
    <t>Commitment to lend additional funds to debtors with modified loans as TDRs</t>
  </si>
  <si>
    <t>Number of loans</t>
  </si>
  <si>
    <t>Recorded investment</t>
  </si>
  <si>
    <t>Mortgage Loans - Age Analysis of Past Due Loans (Detail) - USD ($) $ in Thousands</t>
  </si>
  <si>
    <t>Financing Receivable, Recorded Investment, Past Due [Line Items]</t>
  </si>
  <si>
    <t>Total Past Due</t>
  </si>
  <si>
    <t>Gross loan receivable amount</t>
  </si>
  <si>
    <t>Allowance for loan losses</t>
  </si>
  <si>
    <t>Total Loans Percent</t>
  </si>
  <si>
    <t>Total, net of allowance</t>
  </si>
  <si>
    <t>Industrial [Member]</t>
  </si>
  <si>
    <t>Office [Member]</t>
  </si>
  <si>
    <t>37.40%</t>
  </si>
  <si>
    <t>35.50%</t>
  </si>
  <si>
    <t>Retail [Member]</t>
  </si>
  <si>
    <t>15.70%</t>
  </si>
  <si>
    <t>16.90%</t>
  </si>
  <si>
    <t>30.40%</t>
  </si>
  <si>
    <t>30.50%</t>
  </si>
  <si>
    <t>30-59 Days Past Due [Member]</t>
  </si>
  <si>
    <t>30-59 Days Past Due [Member] | Industrial [Member]</t>
  </si>
  <si>
    <t>30-59 Days Past Due [Member] | Other [Member]</t>
  </si>
  <si>
    <t>60-89 Days Past Due [Member]</t>
  </si>
  <si>
    <t>60-89 Days Past Due [Member] | Industrial [Member]</t>
  </si>
  <si>
    <t>60-89 Days Past Due [Member] | Office [Member]</t>
  </si>
  <si>
    <t>60-89 Days Past Due [Member] | Other [Member]</t>
  </si>
  <si>
    <t>More Than 90 Days [Member]</t>
  </si>
  <si>
    <t>More Than 90 Days [Member] | Office [Member]</t>
  </si>
  <si>
    <t>Mortgage Loans - Change in Allowance for Credit Losses in Mortgage Loans (Detail) $ in Thousands</t>
  </si>
  <si>
    <t>Dec. 31, 2017USD ($)Loans</t>
  </si>
  <si>
    <t>Dec. 31, 2016USD ($)Loans</t>
  </si>
  <si>
    <t>Financing Receivable, Allowance for Credit Losses [Roll Forward]</t>
  </si>
  <si>
    <t>Allowance for Credit Losses, Collectively Evaluated for Impairment, Number of Loans, Beginning Balance | Loans</t>
  </si>
  <si>
    <t>Allowance for Credit Losses, Collectively Evaluated for Impairment, Number of Loans, Change in recorded investment | Loans</t>
  </si>
  <si>
    <t>Allowance for Credit Losses, Collectively Evaluated for Impairment, Number of Loans, Ending Balance | Loans</t>
  </si>
  <si>
    <t>Allowance for Credit Losses, Collectively Evaluated for Impairment, Recorded Investment, Beginning Balance</t>
  </si>
  <si>
    <t>Allowance for Credit Losses, Collectively Evaluated for Impairment, Recorded Investment, Change in recorded investment</t>
  </si>
  <si>
    <t>Allowance for Credit Losses, Collectively Evaluated for Impairment, Recorded Investment, Ending Balance</t>
  </si>
  <si>
    <t>Allowance for Credit Losses, Collectively Evaluated for Impairment, Valuation Allowance, Beginning Balance</t>
  </si>
  <si>
    <t>Allowance for Credit Losses, Collectively Evaluated for Impairment, Valuation Allowance, Change in allowance</t>
  </si>
  <si>
    <t>Allowance for Credit Losses, Collectively Evaluated for Impairment, Valuation Allowance,, Ending Balance</t>
  </si>
  <si>
    <t>Allowance for Credit Losses, Individually Impaired, Number of Loans, Beginning Balance | Loans</t>
  </si>
  <si>
    <t>Allowance for Credit Losses, Individually Impaired, Number of Loans, Change in recorded investment | Loans</t>
  </si>
  <si>
    <t>Allowance for Credit Losses, Individually Impaired, Number of Loans, Ending Balance | Loans</t>
  </si>
  <si>
    <t>Allowance for Credit Losses, Individually Impaired, Recorded Investment, Beginning Balance</t>
  </si>
  <si>
    <t>Allowance for Credit Losses, Individually Impaired, Recorded Investment, Change in recorded investment</t>
  </si>
  <si>
    <t>Allowance for Credit Losses, Individually Impaired, Recorded Investment, Ending Balance</t>
  </si>
  <si>
    <t>Allowance for Credit Losses, Individually Impaired, Valuation Allowance, Beginning Balance</t>
  </si>
  <si>
    <t>Allowance for Credit Losses, Individually Impaired, Valuation Allowance, Change in allowance</t>
  </si>
  <si>
    <t>Allowance for Credit Losses, Individually Impaired, Valuation Allowance, Ending Balance</t>
  </si>
  <si>
    <t>Allowance for Credit Losses, Number of Loans, Beginning Balance | Loans</t>
  </si>
  <si>
    <t>Allowance for Credit Losses, Number of Loans, Change in recorded investment | Loans</t>
  </si>
  <si>
    <t>Allowance for Credit Losses, Number of Loans, Ending Balance | Loans</t>
  </si>
  <si>
    <t>Allowance for Credit Losses, Recorded Investment, Beginning Balance</t>
  </si>
  <si>
    <t>Allowance for Credit Losses, Recorded Investment, Change in recorded investment</t>
  </si>
  <si>
    <t>Allowance for Credit Losses, Recorded Investment, Ending Balance</t>
  </si>
  <si>
    <t>Allowance for Credit Losses, Valuation Allowance, Beginning Balance</t>
  </si>
  <si>
    <t>Allowance for Credit Losses, Valuation Allowance, Change in allowance</t>
  </si>
  <si>
    <t>Allowance for Credit Losses, Valuation Allowance, Ending Balance</t>
  </si>
  <si>
    <t>Mortgage Loans - Schedule of Troubled Debt Restructuring Mortgage Loan Information (Detail) $ in Thousands</t>
  </si>
  <si>
    <t>Financing Receivable, Modifications [Line Items]</t>
  </si>
  <si>
    <t>Number of loans | Loans</t>
  </si>
  <si>
    <t>Recorded investment pre-modification</t>
  </si>
  <si>
    <t>Recorded investment post modification</t>
  </si>
  <si>
    <t>Other (Hotel/Motel) [Member]</t>
  </si>
  <si>
    <t>Real Estate and Other Investments - Investment Real Estate by Property-Type and Geographic Distribution (Detail) - Real Estate [Member]</t>
  </si>
  <si>
    <t>Property Type Concentration Risk [Member]</t>
  </si>
  <si>
    <t>Property Type Concentration Risk [Member] | Industrial [Member]</t>
  </si>
  <si>
    <t>6.00%</t>
  </si>
  <si>
    <t>9.20%</t>
  </si>
  <si>
    <t>Property Type Concentration Risk [Member] | Office [Member]</t>
  </si>
  <si>
    <t>39.00%</t>
  </si>
  <si>
    <t>37.80%</t>
  </si>
  <si>
    <t>Property Type Concentration Risk [Member] | Retail [Member]</t>
  </si>
  <si>
    <t>39.30%</t>
  </si>
  <si>
    <t>37.20%</t>
  </si>
  <si>
    <t>Property Type Concentration Risk [Member] | Other [Member]</t>
  </si>
  <si>
    <t>15.80%</t>
  </si>
  <si>
    <t>Geographic Distribution [Member]</t>
  </si>
  <si>
    <t>Geographic Distribution [Member] | East North Central [Member]</t>
  </si>
  <si>
    <t>6.10%</t>
  </si>
  <si>
    <t>8.80%</t>
  </si>
  <si>
    <t>Geographic Distribution [Member] | East South Central [Member]</t>
  </si>
  <si>
    <t>3.60%</t>
  </si>
  <si>
    <t>3.40%</t>
  </si>
  <si>
    <t>Geographic Distribution [Member] | Mountain [Member]</t>
  </si>
  <si>
    <t>13.20%</t>
  </si>
  <si>
    <t>12.00%</t>
  </si>
  <si>
    <t>Geographic Distribution [Member] | Pacific [Member]</t>
  </si>
  <si>
    <t>8.50%</t>
  </si>
  <si>
    <t>Geographic Distribution [Member] | South Atlantic [Member]</t>
  </si>
  <si>
    <t>13.00%</t>
  </si>
  <si>
    <t>Geographic Distribution [Member] | West South Central [Member]</t>
  </si>
  <si>
    <t>52.40%</t>
  </si>
  <si>
    <t>52.20%</t>
  </si>
  <si>
    <t>Geographic Distribution [Member] | Other [Member]</t>
  </si>
  <si>
    <t>2.20%</t>
  </si>
  <si>
    <t>4.50%</t>
  </si>
  <si>
    <t>Real Estate and Other Investments - Assets and Liabilities Related to VIEs (Detail) - USD ($) $ in Thousands</t>
  </si>
  <si>
    <t>Dec. 31, 2014</t>
  </si>
  <si>
    <t>Variable Interest Entity [Line Items]</t>
  </si>
  <si>
    <t>Variable Interest Entity, Primary Beneficiary [Member]</t>
  </si>
  <si>
    <t>Other receivables</t>
  </si>
  <si>
    <t>Total assets of consolidated VIEs</t>
  </si>
  <si>
    <t>Total liabilities of consolidated VIEs</t>
  </si>
  <si>
    <t>Real Estate and Other Investments - Additional Information (Detail)</t>
  </si>
  <si>
    <t>Dec. 31, 2017USD ($)Investment</t>
  </si>
  <si>
    <t>Dec. 31, 2016USD ($)</t>
  </si>
  <si>
    <t>Debt Instrument [Line Items]</t>
  </si>
  <si>
    <t>Maximum amount of investment in long-term notes payable | $</t>
  </si>
  <si>
    <t>Number of real estate investment held for sale | Investment</t>
  </si>
  <si>
    <t>Maximum [Member] | Investments in Joint Ventures [Member] | Total Assets [Member]</t>
  </si>
  <si>
    <t>Percentage of investment in joint ventures</t>
  </si>
  <si>
    <t>2.00%</t>
  </si>
  <si>
    <t>Maximum [Member] | Investments in Joint Ventures [Member] | Sales Revenue, Services, Net [Member]</t>
  </si>
  <si>
    <t>Maximum [Member] | Investments in Joint Ventures [Member] | Assets Held [Member]</t>
  </si>
  <si>
    <t>Real Estate and Other Investments - Schedule of Long-term Notes Payable of Consolidated VIEs (Detail) - USD ($) $ in Thousands</t>
  </si>
  <si>
    <t>Long Term Notes Payable Due 2022 [Member] | Variable Interest Entity, Primary Beneficiary [Member]</t>
  </si>
  <si>
    <t>Notes payable maturity year</t>
  </si>
  <si>
    <t>Prime [Member] | Long Term Notes Payable Due 2018 [Member] | Variable Interest Entity, Primary Beneficiary [Member]</t>
  </si>
  <si>
    <t>LIBOR [Member] | Long Term Notes Payable Due 2020 [Member] | Variable Interest Entity, Primary Beneficiary [Member]</t>
  </si>
  <si>
    <t>LIBOR [Member] | Long Term Notes Payable Due 2021 [Member] | Variable Interest Entity, Primary Beneficiary [Member]</t>
  </si>
  <si>
    <t>Real Estate and Other Investments - Schedule of Long-term Notes Payable of Consolidated VIEs (Parenthetical) (Detail) - Variable Interest Entity, Primary Beneficiary [Member]</t>
  </si>
  <si>
    <t>Long Term Notes Payable Due 2018 [Member] | Prime [Member]</t>
  </si>
  <si>
    <t>Basis spread on variable rate</t>
  </si>
  <si>
    <t>Prime</t>
  </si>
  <si>
    <t>Long Term Notes Payable Due 2020 [Member] | LIBOR [Member]</t>
  </si>
  <si>
    <t>LIBOR</t>
  </si>
  <si>
    <t>Long Term Notes Payable Due 2021 [Member] | LIBOR [Member]</t>
  </si>
  <si>
    <t>90 day LIBOR + 2.5%</t>
  </si>
  <si>
    <t>Interest rate percentage</t>
  </si>
  <si>
    <t>2.50%</t>
  </si>
  <si>
    <t>Long Term Notes Payable Due 2022 [Member]</t>
  </si>
  <si>
    <t>Interest rate on long-term notes</t>
  </si>
  <si>
    <t>4.00%</t>
  </si>
  <si>
    <t>Real Estate and Other Investments - Carrying Amount and Maximum Exposure to Loss Related to VIEs (Detail) - Variable Interest Entity, Not Primary Beneficiary [Member] - USD ($) $ in Thousands</t>
  </si>
  <si>
    <t>Mortgage Loans [Member]</t>
  </si>
  <si>
    <t>Carrying Amount</t>
  </si>
  <si>
    <t>Maximum Exposure to Loss</t>
  </si>
  <si>
    <t>Investments in Unconsolidated Affiliates [Member]</t>
  </si>
  <si>
    <t>Accrued Investment Income [Member]</t>
  </si>
  <si>
    <t>Real Estate and Other Investments - Schedule of Investment in and Equity in Earnings of Unconsolidated Affiliates (Detail) - USD ($) $ in Thousands</t>
  </si>
  <si>
    <t>3 Months Ended</t>
  </si>
  <si>
    <t>Sep. 30, 2017</t>
  </si>
  <si>
    <t>Mar. 31, 2017</t>
  </si>
  <si>
    <t>Sep. 30, 2016</t>
  </si>
  <si>
    <t>Jun. 30, 2016</t>
  </si>
  <si>
    <t>Mar. 31, 2016</t>
  </si>
  <si>
    <t>Schedule of Equity Method Investments [Line Items]</t>
  </si>
  <si>
    <t>Total investments in unconsolidated affiliates</t>
  </si>
  <si>
    <t>Income from operations</t>
  </si>
  <si>
    <t>Net gain on sales</t>
  </si>
  <si>
    <t>Real Estate [Member]</t>
  </si>
  <si>
    <t>Equity and Fixed Income [Member]</t>
  </si>
  <si>
    <t>Derivative Instruments - Schedule of Derivative Instruments Reported in Financial Position (Detail) - Derivatives Not Designated as Hedging Instruments [Member] $ in Thousands</t>
  </si>
  <si>
    <t>Dec. 31, 2017USD ($)Derivative</t>
  </si>
  <si>
    <t>Dec. 31, 2016USD ($)Derivative</t>
  </si>
  <si>
    <t>Equity-Indexed Options [Member] | Other Invested Assets [Member]</t>
  </si>
  <si>
    <t>Derivatives, Fair Value [Line Items]</t>
  </si>
  <si>
    <t>Number of Instruments | Derivative</t>
  </si>
  <si>
    <t>Derivative Notional Amount, Asset</t>
  </si>
  <si>
    <t>Estimated Fair Value of other invested assets</t>
  </si>
  <si>
    <t>Equity-Indexed Embedded Derivative [Member] | Policyholders' Account Balances [Member]</t>
  </si>
  <si>
    <t>Derivative Notional Amount, Liability</t>
  </si>
  <si>
    <t>Derivative Financial Instruments, Estimated Fair Value</t>
  </si>
  <si>
    <t>Derivative Instruments - Schedule of Derivative Instruments Reported in Statements of Operations (Detail) - Derivatives Not Designated as Hedging Instruments [Member] - USD ($) $ in Thousands</t>
  </si>
  <si>
    <t>Net Investment Income [Member] | Equity-Indexed Options [Member]</t>
  </si>
  <si>
    <t>Derivative Instruments, Gain (Loss) [Line Items]</t>
  </si>
  <si>
    <t>Gains (Losses) Recognized in Income on Derivatives</t>
  </si>
  <si>
    <t>Interest Credited to Policyholders' Account Balances [Member] | Equity-Indexed Embedded Derivative [Member]</t>
  </si>
  <si>
    <t>Derivative Instruments - Schedule of Information Regarding Company's Exposure to Credit Loss on the Options Holds (Detail) - USD ($) $ in Thousands</t>
  </si>
  <si>
    <t>Credit Derivatives [Line Items]</t>
  </si>
  <si>
    <t>Options Fair Value</t>
  </si>
  <si>
    <t>Collateral Held</t>
  </si>
  <si>
    <t>Collateral Amounts used to Offset Exposure</t>
  </si>
  <si>
    <t>Excess Collateral</t>
  </si>
  <si>
    <t>Exposure Net of Collateral</t>
  </si>
  <si>
    <t>Barclays [Member] | Moody Baa2 Rating [Member] | S&amp;P BBB Rating [Member]</t>
  </si>
  <si>
    <t>Citigroup [Member] | Moody Baa1 Rating [Member] | S&amp;P BBB Plus Rating [Member]</t>
  </si>
  <si>
    <t>Goldman-Sachs [Member] | Moody A3 Rating [Member] | S&amp;P BBB Plus Rating [Member]</t>
  </si>
  <si>
    <t>ING [Member] | Moody Baa1 Rating [Member] | S&amp;P A Minus Rating [Member]</t>
  </si>
  <si>
    <t>JP Morgan | Moody A3 Rating [Member] | S&amp;P A Minus Rating [Member]</t>
  </si>
  <si>
    <t>Morgan Stanley [Member] | Moody A3 Rating [Member] | S&amp;P BBB Plus Rating [Member]</t>
  </si>
  <si>
    <t>NATIXIS [Member] | Moody A2 Rating [Member] | S&amp;P A Rating [Member]</t>
  </si>
  <si>
    <t>Sun Trust [Member] | Moody Baa1 Rating [Member] | S&amp;P BBB Plus Rating [Member]</t>
  </si>
  <si>
    <t>Wells Fargo [Member] | Moody A2 Rating [Member] | S&amp;P A Rating [Member]</t>
  </si>
  <si>
    <t>Net Investment Income and Realized Investment Gains (Losses) - Summary of Net Investment Income (Detail) - USD ($) $ in Thousands</t>
  </si>
  <si>
    <t>Net Investment Income [Line Items]</t>
  </si>
  <si>
    <t>Net Investment Income, Total</t>
  </si>
  <si>
    <t>Other Invested Assets [Member]</t>
  </si>
  <si>
    <t>Options [Member]</t>
  </si>
  <si>
    <t>Net Investment Income and Realized Investment Gains (Losses) - Summary of Realized Investment Gains (Losses) and Other Than Temporary Impairment Losses (Detail) - USD ($) $ in Thousands</t>
  </si>
  <si>
    <t>Gain (Loss) on Investments [Line Items]</t>
  </si>
  <si>
    <t>Realized investment gains (losses)</t>
  </si>
  <si>
    <t>Other-than-temporary impairment losses</t>
  </si>
  <si>
    <t>Fair Value of Financial Instruments - Carrying Amount and Fair Value of Financial Instruments (Detail) - USD ($) $ in Thousands</t>
  </si>
  <si>
    <t>Financial assets</t>
  </si>
  <si>
    <t>Fixed maturity securities, bonds held-to-maturity</t>
  </si>
  <si>
    <t>Fixed maturity securities, bonds available-for-sale</t>
  </si>
  <si>
    <t>Equity securities</t>
  </si>
  <si>
    <t>Financial liabilities</t>
  </si>
  <si>
    <t>Carrying Amount [Member]</t>
  </si>
  <si>
    <t>Equity-indexed options</t>
  </si>
  <si>
    <t>Total financial assets</t>
  </si>
  <si>
    <t>Investment contracts</t>
  </si>
  <si>
    <t>Embedded derivative liability for equity-indexed contracts</t>
  </si>
  <si>
    <t>Total financial liabilities</t>
  </si>
  <si>
    <t>Fair Value [Member]</t>
  </si>
  <si>
    <t>Fair Value of Financial Instruments - Additional Information (Detail) - USD ($)</t>
  </si>
  <si>
    <t>Volatility rate used to estimate derivative values</t>
  </si>
  <si>
    <t>13.70%</t>
  </si>
  <si>
    <t>Unrealized gain (losses) relating to assets still held and included in net investment income</t>
  </si>
  <si>
    <t>Transfer between Level 1 and Level 2 fair value hierarchies</t>
  </si>
  <si>
    <t>Fair Value - Schedule of Significant Unobservable Inputs Used to Calculate Level 3 Fair Value of Embedded Derivatives within Policyholder Contract Deposits (Detail) - Policyholder Contract Deposits [Member] - USD ($) $ in Millions</t>
  </si>
  <si>
    <t>Indexed Annuities [Member]</t>
  </si>
  <si>
    <t>Fair Value Inputs, Liabilities, Quantitative Information [Line Items]</t>
  </si>
  <si>
    <t>Derivative financial liabilities</t>
  </si>
  <si>
    <t>Indexed Life [Member]</t>
  </si>
  <si>
    <t>Minimum [Member] | Level 3 [Member] | Indexed Annuities [Member]</t>
  </si>
  <si>
    <t>Unobservable Input, Lapse Rate</t>
  </si>
  <si>
    <t>1.00%</t>
  </si>
  <si>
    <t>Unobservable Input, Mortality Multiplier</t>
  </si>
  <si>
    <t>90.00%</t>
  </si>
  <si>
    <t>Unobservable Input, Equity Volatility</t>
  </si>
  <si>
    <t>7.00%</t>
  </si>
  <si>
    <t>Minimum [Member] | Level 3 [Member] | Indexed Life [Member]</t>
  </si>
  <si>
    <t>Maximum [Member] | Level 3 [Member] | Indexed Annuities [Member]</t>
  </si>
  <si>
    <t>66.00%</t>
  </si>
  <si>
    <t>30.00%</t>
  </si>
  <si>
    <t>Maximum [Member] | Level 3 [Member] | Indexed Life [Member]</t>
  </si>
  <si>
    <t>Fair Value of Financial Instruments - Quantitative Disclosures Regarding Fair Value Hierarchy Measurements (Detail) - USD ($) $ in Thousands</t>
  </si>
  <si>
    <t>Fixed maturity securities, bonds held-to-maturity securities, fair value disclosure</t>
  </si>
  <si>
    <t>Fixed maturity securities, bonds available-for-sale, fair value disclosure</t>
  </si>
  <si>
    <t>Equity securities, fair value disclosure</t>
  </si>
  <si>
    <t>Policy loans, fair value disclosure</t>
  </si>
  <si>
    <t>Short-term investments, fair value disclosure</t>
  </si>
  <si>
    <t>Separate account assets, fair value disclosure</t>
  </si>
  <si>
    <t>Separate account liabilities, fair value disclosure</t>
  </si>
  <si>
    <t>Recurring [Member]</t>
  </si>
  <si>
    <t>Equity Indexed Options, fair value disclosure</t>
  </si>
  <si>
    <t>Mortgage loans on real estate, net of allowance, fair value disclosure</t>
  </si>
  <si>
    <t>Total financial assets, fair value disclosure</t>
  </si>
  <si>
    <t>Investment contracts, fair value disclosure</t>
  </si>
  <si>
    <t>Embedded derivative liability for equity-indexed contracts, fair value disclosure</t>
  </si>
  <si>
    <t>Notes payable, fair value disclosure</t>
  </si>
  <si>
    <t>Total financial liabilities, fair value disclosure</t>
  </si>
  <si>
    <t>Recurring [Member] | Preferred Stock [Member]</t>
  </si>
  <si>
    <t>Recurring [Member] | Foreign Governments [Member]</t>
  </si>
  <si>
    <t>Recurring [Member] | Corporate Debt Securities [Member]</t>
  </si>
  <si>
    <t>Recurring [Member] | Level 1 [Member]</t>
  </si>
  <si>
    <t>Recurring [Member] | Level 1 [Member] | Preferred Stock [Member]</t>
  </si>
  <si>
    <t>Recurring [Member] | Level 2 [Member]</t>
  </si>
  <si>
    <t>Recurring [Member] | Level 2 [Member] | Foreign Governments [Member]</t>
  </si>
  <si>
    <t>Recurring [Member] | Level 2 [Member] | Corporate Debt Securities [Member]</t>
  </si>
  <si>
    <t>Recurring [Member] | Level 3 [Member]</t>
  </si>
  <si>
    <t>Recurring [Member] | Level 3 [Member] | Corporate Debt Securities [Member]</t>
  </si>
  <si>
    <t>Recurring [Member] | U.S. States and Political Subdivisions [Member]</t>
  </si>
  <si>
    <t>Recurring [Member] | U.S. States and Political Subdivisions [Member] | Level 2 [Member]</t>
  </si>
  <si>
    <t>Recurring [Member] | U.S. States and Political Subdivisions [Member] | Level 3 [Member]</t>
  </si>
  <si>
    <t>Recurring [Member] | Residential Mortgage-Backed Securities [Member]</t>
  </si>
  <si>
    <t>Recurring [Member] | Residential Mortgage-Backed Securities [Member] | Level 2 [Member]</t>
  </si>
  <si>
    <t>Recurring [Member] | Residential Mortgage-Backed Securities [Member] | Level 3 [Member]</t>
  </si>
  <si>
    <t>Recurring [Member] | Collateralized Debt Securities [Member]</t>
  </si>
  <si>
    <t>Recurring [Member] | Collateralized Debt Securities [Member] | Level 2 [Member]</t>
  </si>
  <si>
    <t>Recurring [Member] | Collateralized Debt Securities [Member] | Level 3 [Member]</t>
  </si>
  <si>
    <t>Recurring [Member] | Other Debt Securities [Member]</t>
  </si>
  <si>
    <t>Recurring [Member] | Other Debt Securities [Member] | Level 2 [Member]</t>
  </si>
  <si>
    <t>Recurring [Member] | Other Debt Securities [Member] | Level 3 [Member]</t>
  </si>
  <si>
    <t>Recurring [Member] | U.S. Treasury and Government [Member]</t>
  </si>
  <si>
    <t>Recurring [Member] | U.S. Treasury and Government [Member] | Level 2 [Member]</t>
  </si>
  <si>
    <t>Recurring [Member] | Common Stock [Member]</t>
  </si>
  <si>
    <t>Recurring [Member] | Common Stock [Member] | Level 1 [Member]</t>
  </si>
  <si>
    <t>Recurring [Member] | Common Stock [Member] | Level 3 [Member]</t>
  </si>
  <si>
    <t>Fair Value of Financial Instruments - Financial Instruments Measured at Fair Value on Recurring Basis Using (Level 3) Inputs (Detail) - USD ($) $ in Thousands</t>
  </si>
  <si>
    <t>Equity-Indexed Embedded Derivative [Member]</t>
  </si>
  <si>
    <t>Fair Value Assets And Liabilities Measured On Recurring Basis Unobservable Input Reconciliation [Line Items]</t>
  </si>
  <si>
    <t>Beginning balance</t>
  </si>
  <si>
    <t>Total realized and unrealized investment gains (losses) included in other comprehensive income</t>
  </si>
  <si>
    <t>Net fair value change included in realized gains (losses)</t>
  </si>
  <si>
    <t>Net gain (loss) for derivatives included in net investment income</t>
  </si>
  <si>
    <t>Net change included in interest credited</t>
  </si>
  <si>
    <t>Purchases</t>
  </si>
  <si>
    <t>Sales</t>
  </si>
  <si>
    <t>Settlements or maturities</t>
  </si>
  <si>
    <t>Premiums less benefits</t>
  </si>
  <si>
    <t>Carry value transfers in</t>
  </si>
  <si>
    <t>Gross transfers into Level 3</t>
  </si>
  <si>
    <t>Gross transfers out of Level 3</t>
  </si>
  <si>
    <t>Ending balance</t>
  </si>
  <si>
    <t>Equity-Indexed Options [Member]</t>
  </si>
  <si>
    <t>Deferred Policy Acquisition Costs - Deferred Policy Acquisition Costs (Detail) - USD ($) $ in Thousands</t>
  </si>
  <si>
    <t>Deferred Policy Acquisition Costs [Line Items]</t>
  </si>
  <si>
    <t>Additions</t>
  </si>
  <si>
    <t>Amortization</t>
  </si>
  <si>
    <t>Effect of change in unrealized gains on available-for-sale securities</t>
  </si>
  <si>
    <t>Net change</t>
  </si>
  <si>
    <t>Life [Member]</t>
  </si>
  <si>
    <t>Annuity [Member]</t>
  </si>
  <si>
    <t>Accident and Health [Member]</t>
  </si>
  <si>
    <t>Property and Casualty [Member]</t>
  </si>
  <si>
    <t>Liability for Future Policy Benefits and Policyholder Account Balances - Additional Information (Detail)</t>
  </si>
  <si>
    <t>Liability for Claims and Claims Adjustment Expense [Line Items]</t>
  </si>
  <si>
    <t>Interest credited investment type contracts low end</t>
  </si>
  <si>
    <t>First year interest credited annuity low end</t>
  </si>
  <si>
    <t>Interest credited investment type contracts high end</t>
  </si>
  <si>
    <t>First year interest credited annuity high end</t>
  </si>
  <si>
    <t>Non Participating Life Insurance Policies [Member] | Minimum [Member]</t>
  </si>
  <si>
    <t>Interest rate</t>
  </si>
  <si>
    <t>3.00%</t>
  </si>
  <si>
    <t>Non Participating Life Insurance Policies [Member] | Maximum [Member]</t>
  </si>
  <si>
    <t>Participating Life Insurance Policies [Member] | Minimum [Member]</t>
  </si>
  <si>
    <t>Participating Life Insurance Policies [Member] | Maximum [Member]</t>
  </si>
  <si>
    <t>Fixed Annuity [Member] | Minimum [Member]</t>
  </si>
  <si>
    <t>Fixed Annuity [Member] | Maximum [Member]</t>
  </si>
  <si>
    <t>Non Medical Health [Member] | Minimum [Member]</t>
  </si>
  <si>
    <t>3.50%</t>
  </si>
  <si>
    <t>Non Medical Health [Member] | Maximum [Member]</t>
  </si>
  <si>
    <t>Disabled Lives [Member] | Minimum [Member]</t>
  </si>
  <si>
    <t>Disabled Lives [Member] | Maximum [Member]</t>
  </si>
  <si>
    <t>Liability for Unpaid Claims and Claim Adjustment Expenses - Liability for Unpaid Claims and Claim Adjustment Expenses (Detail) - USD ($) $ in Thousands</t>
  </si>
  <si>
    <t>Liability For Unpaid Claims And Claims Adjustment Expense Net</t>
  </si>
  <si>
    <t>Unpaid claims balance, beginning</t>
  </si>
  <si>
    <t>Less reinsurance recoverables</t>
  </si>
  <si>
    <t>Paid claims related to</t>
  </si>
  <si>
    <t>Net balance</t>
  </si>
  <si>
    <t>Plus reinsurance recoverables</t>
  </si>
  <si>
    <t>Unpaid claims balance, ending</t>
  </si>
  <si>
    <t>Property and Casualty Accident and Health [Member]</t>
  </si>
  <si>
    <t>Net beginning balance</t>
  </si>
  <si>
    <t>Incurred related to</t>
  </si>
  <si>
    <t>Prior years</t>
  </si>
  <si>
    <t>Total incurred claims</t>
  </si>
  <si>
    <t>Total paid claims</t>
  </si>
  <si>
    <t>Liability for Unpaid Claims and Claim Adjustment Expenses - Additional Information (Detail) - USD ($)</t>
  </si>
  <si>
    <t>Description of increase (decrease) in claims and claim adjustment expenses</t>
  </si>
  <si>
    <t>The net and gross reserve calculations have shown favorable development as a  result of favorable loss emergence compared to what was implied by the loss  development patterns used in the original estimation of losses in prior years.</t>
  </si>
  <si>
    <t>Decrease in claims and claim adjustments expenses amount</t>
  </si>
  <si>
    <t>Short-duration health insurance claims</t>
  </si>
  <si>
    <t>Percentage of IBNR reserves applied to paid adjusting and other expense to paid loss</t>
  </si>
  <si>
    <t>Liability for Unpaid Claims and Claim Adjustment Expenses - Schedule of Reconciliation of Net Incurred and Paid Claims Development Tables to Liability for Claims and Claim Adjustment Expenses in Consolidated Statement of Financial Position (Detail) - USD ($) $ in Thousands</t>
  </si>
  <si>
    <t>Net outstanding liabilities</t>
  </si>
  <si>
    <t>Liabilities for unpaid claims and claim adjustment expenses, net of reinsurance</t>
  </si>
  <si>
    <t>Reinsurance recoverable on unpaid claims</t>
  </si>
  <si>
    <t>Total reinsurance recoverable on unpaid claims</t>
  </si>
  <si>
    <t>Insurance lines other than short-duration</t>
  </si>
  <si>
    <t>Unallocated claims adjustment expenses</t>
  </si>
  <si>
    <t>Total claim adjustment expenses</t>
  </si>
  <si>
    <t>Total gross liability for unpaid claims and claim adjustment expense</t>
  </si>
  <si>
    <t>Credit [Member]</t>
  </si>
  <si>
    <t>Auto Liability [Member]</t>
  </si>
  <si>
    <t>Non-Auto Liability [Member]</t>
  </si>
  <si>
    <t>Homeowners [Member]</t>
  </si>
  <si>
    <t>Commercial Multi-Peril [Member]</t>
  </si>
  <si>
    <t>Short Tail Property [Member]</t>
  </si>
  <si>
    <t>Health [Member]</t>
  </si>
  <si>
    <t>Liability for Unpaid Claims and Claim Adjustment Expenses - Summary of Incurred and Paid Claims Development as Supplementary Information - Auto Liability (Detail) $ in Thousands</t>
  </si>
  <si>
    <t>Dec. 31, 2017USD ($)Claims</t>
  </si>
  <si>
    <t>Claims Development [Line Items]</t>
  </si>
  <si>
    <t>Liabilities for claims and claim adjustment expenses, net of reinsurance</t>
  </si>
  <si>
    <t>Incurred Claims and Allocated Claim Adjustment Expenses, Net of Reinsurance Period Ten</t>
  </si>
  <si>
    <t>Cumulative Paid Claims and Allocated Claim Adjustment Expenses, Net of Reinsurance</t>
  </si>
  <si>
    <t>All outstanding liabilities before 2008, net of reinsurance</t>
  </si>
  <si>
    <t>[1]</t>
  </si>
  <si>
    <t>Auto Liability [Member] | Accident Year 2008 [Member]</t>
  </si>
  <si>
    <t>Incurred Claims and Allocated Claim Adjustment Expenses, Net of Reinsurance Period One</t>
  </si>
  <si>
    <t>Incurred Claims and Allocated Claim Adjustment Expenses, Net of Reinsurance Period Two</t>
  </si>
  <si>
    <t>Incurred Claims and Allocated Claim Adjustment Expenses, Net of Reinsurance Period Three</t>
  </si>
  <si>
    <t>Incurred Claims and Allocated Claim Adjustment Expenses, Net of Reinsurance Period Four</t>
  </si>
  <si>
    <t>Incurred Claims and Allocated Claim Adjustment Expenses, Net of Reinsurance Period Five</t>
  </si>
  <si>
    <t>Incurred Claims and Allocated Claim Adjustment Expenses, Net of Reinsurance Period Six</t>
  </si>
  <si>
    <t>Incurred Claims and Allocated Claim Adjustment Expenses, Net of Reinsurance Period Seven</t>
  </si>
  <si>
    <t>Incurred Claims and Allocated Claim Adjustment Expenses, Net of Reinsurance Period Eight</t>
  </si>
  <si>
    <t>Incurred Claims and Allocated Claim Adjustment Expenses, Net of Reinsurance Period Nine</t>
  </si>
  <si>
    <t>Total of Incurred-but- Not-Reported Liabilities Plus Expected Development on Reported Claims</t>
  </si>
  <si>
    <t>Cumulative Number of Reported Claims | Claims</t>
  </si>
  <si>
    <t>Cumulative Paid Claims and Allocated Claim Adjustment Expenses, Net of Reinsurance Period One</t>
  </si>
  <si>
    <t>Cumulative Paid Claims and Allocated Claim Adjustment Expenses, Net of Reinsurance Period Two</t>
  </si>
  <si>
    <t>Cumulative Paid Claims and Allocated Claim Adjustment Expenses, Net of Reinsurance Period Three</t>
  </si>
  <si>
    <t>Cumulative Paid Claims and Allocated Claim Adjustment Expenses, Net of Reinsurance Period Four</t>
  </si>
  <si>
    <t>Cumulative Paid Claims and Allocated Claim Adjustment Expenses, Net of Reinsurance Period Five</t>
  </si>
  <si>
    <t>Cumulative Paid Claims and Allocated Claim Adjustment Expenses, Net of Reinsurance Period Six</t>
  </si>
  <si>
    <t>Cumulative Paid Claims and Allocated Claim Adjustment Expenses, Net of Reinsurance Period Seven</t>
  </si>
  <si>
    <t>Cumulative Paid Claims and Allocated Claim Adjustment Expenses, Net of Reinsurance Period Eight</t>
  </si>
  <si>
    <t>Cumulative Paid Claims and Allocated Claim Adjustment Expenses, Net of Reinsurance Period Nine</t>
  </si>
  <si>
    <t>Cumulative Paid Claims and Allocated Claim Adjustment Expenses, Net of Reinsurance Period Ten</t>
  </si>
  <si>
    <t>Auto Liability [Member] | Accident Year 2009 [Member]</t>
  </si>
  <si>
    <t>Auto Liability [Member] | Accident Year 2010 [Member]</t>
  </si>
  <si>
    <t>Auto Liability [Member] | Accident Year 2011 [Member]</t>
  </si>
  <si>
    <t>Auto Liability [Member] | Accident Year 2012 [Member]</t>
  </si>
  <si>
    <t>Auto Liability [Member] | Accident Year 2013 [Member]</t>
  </si>
  <si>
    <t>Auto Liability [Member] | Accident Year 2014 [Member]</t>
  </si>
  <si>
    <t>Auto Liability [Member] | Accident Year 2015 [Member]</t>
  </si>
  <si>
    <t>Auto Liability [Member] | Accident Year 2016 [Member]</t>
  </si>
  <si>
    <t>Auto Liability [Member] | Accident Year 2017 [Member]</t>
  </si>
  <si>
    <t>Unaudited supplemental information</t>
  </si>
  <si>
    <t>Liability for Unpaid Claims and Claim Adjustment Expenses - Summary of Incurred and Paid Claims Development as Supplementary Information - Non-Auto Liability (Detail) $ in Thousands</t>
  </si>
  <si>
    <t>Non-Auto Liability [Member] | Accident Year 2008 [Member]</t>
  </si>
  <si>
    <t>Non-Auto Liability [Member] | Accident Year 2009 [Member]</t>
  </si>
  <si>
    <t>Non-Auto Liability [Member] | Accident Year 2010 [Member]</t>
  </si>
  <si>
    <t>Non-Auto Liability [Member] | Accident Year 2011 [Member]</t>
  </si>
  <si>
    <t>Non-Auto Liability [Member] | Accident Year 2012 [Member]</t>
  </si>
  <si>
    <t>Non-Auto Liability [Member] | Accident Year 2013 [Member]</t>
  </si>
  <si>
    <t>Non-Auto Liability [Member] | Accident Year 2014 [Member]</t>
  </si>
  <si>
    <t>Non-Auto Liability [Member] | Accident Year 2015 [Member]</t>
  </si>
  <si>
    <t>Non-Auto Liability [Member] | Accident Year 2016 [Member]</t>
  </si>
  <si>
    <t>Non-Auto Liability [Member] | Accident Year 2017 [Member]</t>
  </si>
  <si>
    <t>Liability for Unpaid Claims and Claim Adjustment Expenses - Summary of Incurred and Paid Claims Development as Supplementary Information - Commercial Multi-Peril (Detail) $ in Thousands</t>
  </si>
  <si>
    <t>Commercial Multi-Peril [Member] | Accident Year 2008 [Member]</t>
  </si>
  <si>
    <t>Commercial Multi-Peril [Member] | Accident Year 2009 [Member]</t>
  </si>
  <si>
    <t>Commercial Multi-Peril [Member] | Accident Year 2010 [Member]</t>
  </si>
  <si>
    <t>Commercial Multi-Peril [Member] | Accident Year 2011 [Member]</t>
  </si>
  <si>
    <t>Commercial Multi-Peril [Member] | Accident Year 2012 [Member]</t>
  </si>
  <si>
    <t>Commercial Multi-Peril [Member] | Accident Year 2013 [Member]</t>
  </si>
  <si>
    <t>Commercial Multi-Peril [Member] | Accident Year 2014 [Member]</t>
  </si>
  <si>
    <t>Commercial Multi-Peril [Member] | Accident Year 2015 [Member]</t>
  </si>
  <si>
    <t>Commercial Multi-Peril [Member] | Accident Year 2016 [Member]</t>
  </si>
  <si>
    <t>Commercial Multi-Peril [Member] | Accident Year 2017 [Member]</t>
  </si>
  <si>
    <t>Liability for Unpaid Claims and Claim Adjustment Expenses - Summary of Incurred and Paid Claims Development as Supplementary Information - Homeowners (Detail) $ in Thousands</t>
  </si>
  <si>
    <t>Homeowners [Member] | Accident Year 2008 [Member]</t>
  </si>
  <si>
    <t>Homeowners [Member] | Accident Year 2009 [Member]</t>
  </si>
  <si>
    <t>Homeowners [Member] | Accident Year 2010 [Member]</t>
  </si>
  <si>
    <t>Homeowners [Member] | Accident Year 2011 [Member]</t>
  </si>
  <si>
    <t>Homeowners [Member] | Accident Year 2012 [Member]</t>
  </si>
  <si>
    <t>Homeowners [Member] | Accident Year 2013 [Member]</t>
  </si>
  <si>
    <t>Homeowners [Member] | Accident Year 2014 [Member]</t>
  </si>
  <si>
    <t>Homeowners [Member] | Accident Year 2015 [Member]</t>
  </si>
  <si>
    <t>Homeowners [Member] | Accident Year 2016 [Member]</t>
  </si>
  <si>
    <t>Homeowners [Member] | Accident Year 2017 [Member]</t>
  </si>
  <si>
    <t>Liability for Unpaid Claims and Claim Adjustment Expenses - Summary of Incurred and Paid Claims Development as Supplementary Information - Short Tail Property (Detail) $ in Thousands</t>
  </si>
  <si>
    <t>All outstanding liabilities before 2016, net of reinsurance</t>
  </si>
  <si>
    <t>Short Tail Property [Member] | Accident Year 2016 [Member]</t>
  </si>
  <si>
    <t>IBNR Plus Expected Development</t>
  </si>
  <si>
    <t>Short Tail Property [Member] | Accident Year 2017 [Member]</t>
  </si>
  <si>
    <t>Liability for Unpaid Claims and Claim Adjustment Expenses - Summary of Incurred and Paid Claims Development as Supplementary Information - Credit (Detail) $ in Thousands</t>
  </si>
  <si>
    <t>Credit [Member] | Accident Year 2016 [Member]</t>
  </si>
  <si>
    <t>Credit [Member] | Accident Year 2017 [Member]</t>
  </si>
  <si>
    <t>Liability for Unpaid Claims and Claim Adjustment Expenses - Summary of Incurred and Paid Claims Development as Supplementary Information - Accident and Health (Detail)</t>
  </si>
  <si>
    <t>All outstanding liabilities before 2013, net of reinsurance</t>
  </si>
  <si>
    <t>Accident and Health [Member] | Accident Year 2013 [Member]</t>
  </si>
  <si>
    <t>Accident and Health [Member] | Accident Year 2014 [Member]</t>
  </si>
  <si>
    <t>Accident and Health [Member] | Accident Year 2015 [Member]</t>
  </si>
  <si>
    <t>Accident and Health [Member] | Accident Year 2016 [Member]</t>
  </si>
  <si>
    <t>Accident and Health [Member] | Accident Year 2017 [Member]</t>
  </si>
  <si>
    <t>Liability for Unpaid Claims and Claim Adjustment Expenses - Summary of Average Annual Percentage Payout Incurred Claims (Detail)</t>
  </si>
  <si>
    <t>Short-duration Insurance Contracts, Historical Claims Duration [Line Items]</t>
  </si>
  <si>
    <t>Average Annual Percentage Payout of Incurred Claims by Age, Net of Reinsurance Year One</t>
  </si>
  <si>
    <t>78.90%</t>
  </si>
  <si>
    <t>Average Annual Percentage Payout of Incurred Claims by Age, Net of Reinsurance Year Two</t>
  </si>
  <si>
    <t>21.10%</t>
  </si>
  <si>
    <t>Average Annual Percentage Payout of Incurred Claims by Age, Net of Reinsurance Year Three</t>
  </si>
  <si>
    <t>0.00%</t>
  </si>
  <si>
    <t>Average Annual Percentage Payout of Incurred Claims by Age, Net of Reinsurance Year Four</t>
  </si>
  <si>
    <t>Average Annual Percentage Payout of Incurred Claims by Age, Net of Reinsurance Year Five</t>
  </si>
  <si>
    <t>Average Annual Percentage Payout of Incurred Claims by Age, Net of Reinsurance Year Six</t>
  </si>
  <si>
    <t>Average Annual Percentage Payout of Incurred Claims by Age, Net of Reinsurance Year Seven</t>
  </si>
  <si>
    <t>Average Annual Percentage Payout of Incurred Claims by Age, Net of Reinsurance Year Eight</t>
  </si>
  <si>
    <t>Average Annual Percentage Payout of Incurred Claims by Age, Net of Reinsurance Year Nine</t>
  </si>
  <si>
    <t>Average Annual Percentage Payout of Incurred Claims by Age, Net of Reinsurance Year Ten</t>
  </si>
  <si>
    <t>35.20%</t>
  </si>
  <si>
    <t>28.10%</t>
  </si>
  <si>
    <t>15.50%</t>
  </si>
  <si>
    <t>9.70%</t>
  </si>
  <si>
    <t>2.40%</t>
  </si>
  <si>
    <t>0.90%</t>
  </si>
  <si>
    <t>0.50%</t>
  </si>
  <si>
    <t>0.40%</t>
  </si>
  <si>
    <t>2.10%</t>
  </si>
  <si>
    <t>19.30%</t>
  </si>
  <si>
    <t>19.50%</t>
  </si>
  <si>
    <t>16.00%</t>
  </si>
  <si>
    <t>13.90%</t>
  </si>
  <si>
    <t>8.70%</t>
  </si>
  <si>
    <t>5.70%</t>
  </si>
  <si>
    <t>2.60%</t>
  </si>
  <si>
    <t>11.30%</t>
  </si>
  <si>
    <t>76.00%</t>
  </si>
  <si>
    <t>18.60%</t>
  </si>
  <si>
    <t>1.10%</t>
  </si>
  <si>
    <t>0.20%</t>
  </si>
  <si>
    <t>0.10%</t>
  </si>
  <si>
    <t>34.90%</t>
  </si>
  <si>
    <t>14.80%</t>
  </si>
  <si>
    <t>10.90%</t>
  </si>
  <si>
    <t>12.80%</t>
  </si>
  <si>
    <t>10.20%</t>
  </si>
  <si>
    <t>5.00%</t>
  </si>
  <si>
    <t>3.90%</t>
  </si>
  <si>
    <t>0.60%</t>
  </si>
  <si>
    <t>0.80%</t>
  </si>
  <si>
    <t>89.30%</t>
  </si>
  <si>
    <t>10.70%</t>
  </si>
  <si>
    <t>Reinsurance - Additional Information (Detail)</t>
  </si>
  <si>
    <t>Dec. 31, 2017USD ($)LayersContracts</t>
  </si>
  <si>
    <t>Effects of Reinsurance [Line Items]</t>
  </si>
  <si>
    <t>Loss per worker's compensation retained</t>
  </si>
  <si>
    <t>Loss per non-worker's compensation retained</t>
  </si>
  <si>
    <t>Workers' compensation annual aggregate deductible</t>
  </si>
  <si>
    <t>Property and liability losses per risk</t>
  </si>
  <si>
    <t>Excess casualty clash coverage</t>
  </si>
  <si>
    <t>Corporate catastrophe coverage</t>
  </si>
  <si>
    <t>Facultative reinsurance cover purchased</t>
  </si>
  <si>
    <t>Catastrophe amount retained</t>
  </si>
  <si>
    <t>Number of coverage contract | Contracts</t>
  </si>
  <si>
    <t>Amount receivable from reinsurers</t>
  </si>
  <si>
    <t>Litigation or dispute with reinsurers involved</t>
  </si>
  <si>
    <t>Workers' compensation reinsurance coverage for losses</t>
  </si>
  <si>
    <t>Additional excess property per risk coverage</t>
  </si>
  <si>
    <t>Zero to Sixty-Five Issue Ages [Member]</t>
  </si>
  <si>
    <t>Maximum amount retained by insurance company</t>
  </si>
  <si>
    <t>Zero to Sixty-Five Issue Ages [Member] | Individual Life [Member]</t>
  </si>
  <si>
    <t>Zero to Sixty-Five Issue Ages [Member] | Individual Accidental Death [Member]</t>
  </si>
  <si>
    <t>Zero to Sixty-Five Issue Ages [Member] | Group Life [Member]</t>
  </si>
  <si>
    <t>Zero to Sixty-Five Issue Ages [Member] | Credit Life [Member]</t>
  </si>
  <si>
    <t>Sixty-Six and Over Issue Ages [Member]</t>
  </si>
  <si>
    <t>Sixty-Six and Over Issue Ages [Member] | Individual Life [Member]</t>
  </si>
  <si>
    <t>Sixty-Six and Over Issue Ages [Member] | Individual Accidental Death [Member]</t>
  </si>
  <si>
    <t>Sixty-Six and Over Issue Ages [Member] | Group Life [Member]</t>
  </si>
  <si>
    <t>Sixty-Six and Over Issue Ages [Member] | Credit Life [Member]</t>
  </si>
  <si>
    <t>First Contract [Member]</t>
  </si>
  <si>
    <t>Catastrophe aggregate reinsurance coverage</t>
  </si>
  <si>
    <t>Aggregated catastrophe losses</t>
  </si>
  <si>
    <t>Contribution against aggregation of loss</t>
  </si>
  <si>
    <t>Second Contract [Member]</t>
  </si>
  <si>
    <t>Annual limit of catastrophe aggregate reinsurance coverage</t>
  </si>
  <si>
    <t>Number of layers of protection under reinsurance | Layers</t>
  </si>
  <si>
    <t>Reinsurance retention policy description</t>
  </si>
  <si>
    <t>This cover was placed  on July 1, 2017. American National expects to place the cover again on July 1, 2018.</t>
  </si>
  <si>
    <t>Second Contract [Member] | First Layer [Member]</t>
  </si>
  <si>
    <t>Catastrophe aggregate reinsurance coverage percentage</t>
  </si>
  <si>
    <t>8.75%</t>
  </si>
  <si>
    <t>Catastrophe reinsurance first retention slab</t>
  </si>
  <si>
    <t>Catastrophe reinsurance per occurrence amount</t>
  </si>
  <si>
    <t>Second Contract [Member] | Second Layer [Member]</t>
  </si>
  <si>
    <t>Reinsurance Claim Base Amount loss</t>
  </si>
  <si>
    <t>Annual aggregate deductible</t>
  </si>
  <si>
    <t>Reinsurance - Effect of Reinsurance (Detail) - USD ($) $ in Thousands</t>
  </si>
  <si>
    <t>Direct premiums</t>
  </si>
  <si>
    <t>Reinsurance premiums assumed from other companies</t>
  </si>
  <si>
    <t>Reinsurance premiums ceded to other companies</t>
  </si>
  <si>
    <t>Net premiums</t>
  </si>
  <si>
    <t>Reinsurance - Life Insurance In-Force and Related Reinsurance (Detail) - USD ($) $ in Thousands</t>
  </si>
  <si>
    <t>Direct life insurance in-force</t>
  </si>
  <si>
    <t>Reinsurance risks assumed from other companies</t>
  </si>
  <si>
    <t>Reinsurance risks ceded to other companies</t>
  </si>
  <si>
    <t>Net life insurance in-force</t>
  </si>
  <si>
    <t>Federal Income Taxes - Effective Income Tax Reconciliation (Detail) - USD ($) $ in Thousands</t>
  </si>
  <si>
    <t>Income tax expense before tax on equity in earnings of unconsolidated affiliates</t>
  </si>
  <si>
    <t>Tax on equity in earnings of unconsolidated affiliates</t>
  </si>
  <si>
    <t>Total expected income tax expense at the statutory rate</t>
  </si>
  <si>
    <t>Tax-exempt investment income</t>
  </si>
  <si>
    <t>Deferred tax change (including Tax Reform)</t>
  </si>
  <si>
    <t>Dividend exclusion</t>
  </si>
  <si>
    <t>Miscellaneous tax credits, net</t>
  </si>
  <si>
    <t>Low income housing tax credit expense</t>
  </si>
  <si>
    <t>Other items, net</t>
  </si>
  <si>
    <t>Provision for federal income tax before interest expense</t>
  </si>
  <si>
    <t>Interest expense (benefit)</t>
  </si>
  <si>
    <t>27.30%</t>
  </si>
  <si>
    <t>27.20%</t>
  </si>
  <si>
    <t>7.70%</t>
  </si>
  <si>
    <t>7.80%</t>
  </si>
  <si>
    <t>35.00%</t>
  </si>
  <si>
    <t>(1.70%)</t>
  </si>
  <si>
    <t>(3.10%)</t>
  </si>
  <si>
    <t>(2.20%)</t>
  </si>
  <si>
    <t>(55.00%)</t>
  </si>
  <si>
    <t>(3.30%)</t>
  </si>
  <si>
    <t>(2.40%)</t>
  </si>
  <si>
    <t>(3.90%)</t>
  </si>
  <si>
    <t>(2.60%)</t>
  </si>
  <si>
    <t>1.30%</t>
  </si>
  <si>
    <t>1.90%</t>
  </si>
  <si>
    <t>1.40%</t>
  </si>
  <si>
    <t>(1.50%)</t>
  </si>
  <si>
    <t>(24.50%)</t>
  </si>
  <si>
    <t>27.70%</t>
  </si>
  <si>
    <t>(0.70%)</t>
  </si>
  <si>
    <t>Total, Rate</t>
  </si>
  <si>
    <t>(25.20%)</t>
  </si>
  <si>
    <t>28.80%</t>
  </si>
  <si>
    <t>Federal Income Taxes - Additional Information (Detail) - USD ($)</t>
  </si>
  <si>
    <t>Dec. 31, 2018</t>
  </si>
  <si>
    <t>Schedule Of Income Taxes [Line Items]</t>
  </si>
  <si>
    <t>Provisional tax benefit due to effect of reducing the statutory tax rate</t>
  </si>
  <si>
    <t>Statutory tax rate</t>
  </si>
  <si>
    <t>Income taxes paid or refunded, net</t>
  </si>
  <si>
    <t>Valuation allowance</t>
  </si>
  <si>
    <t>Operating loss tax carryforwards subject to expiration</t>
  </si>
  <si>
    <t>Operating loss tax carryforwards expiration date</t>
  </si>
  <si>
    <t>Provision for penalties or interest recognized relating to dispute with Internal Revenue Service</t>
  </si>
  <si>
    <t>Income tax examination description</t>
  </si>
  <si>
    <t>American National’s federal income tax returns for years 2014 to 2016 are subject to examination by the Internal Revenue Service.</t>
  </si>
  <si>
    <t>Scenario, Forecast [Member]</t>
  </si>
  <si>
    <t>21.00%</t>
  </si>
  <si>
    <t>Federal Income Taxes - Components of Deferred Tax Assets and Liabilities (Detail) - USD ($) $ in Thousands</t>
  </si>
  <si>
    <t>DEFERRED TAX ASSETS</t>
  </si>
  <si>
    <t>Invested assets, principally due to impairment losses</t>
  </si>
  <si>
    <t>Investment in real estate and other invested assets, principally due to investment valuation allowances</t>
  </si>
  <si>
    <t>Policyholder funds, principally due to policy reserve discount</t>
  </si>
  <si>
    <t>Policyholder funds, principally due to unearned premium reserve</t>
  </si>
  <si>
    <t>Participating policyholders' surplus</t>
  </si>
  <si>
    <t>Pension</t>
  </si>
  <si>
    <t>Commissions and other expenses</t>
  </si>
  <si>
    <t>Tax carryforwards</t>
  </si>
  <si>
    <t>Gross deferred tax assets</t>
  </si>
  <si>
    <t>DEFERRED TAX LIABILITIES</t>
  </si>
  <si>
    <t>Marketable securities, principally due to net unrealized gains</t>
  </si>
  <si>
    <t>Investment in bonds, principally due to differences between GAAP and tax basis</t>
  </si>
  <si>
    <t>Deferred policy acquisition costs, due to difference between GAAP and tax amortization methods</t>
  </si>
  <si>
    <t>Property, plant and equipment, principally due to difference between GAAP and tax depreciation methods</t>
  </si>
  <si>
    <t>Gross deferred tax liabilities</t>
  </si>
  <si>
    <t>Total net deferred tax liability</t>
  </si>
  <si>
    <t>Accumulated Other Comprehensive Income (Loss) - Components of Other Comprehensive Income (Loss) (Detail) - USD ($) $ in Thousands</t>
  </si>
  <si>
    <t>Accumulated Other Comprehensive Income (Loss) [Line Items]</t>
  </si>
  <si>
    <t>Balance at beginning of the period</t>
  </si>
  <si>
    <t>Foreign currency adjustment, net of tax expense (benefit)</t>
  </si>
  <si>
    <t>Balance at end of the period</t>
  </si>
  <si>
    <t>Net Unrealized Gains (Losses) on Securities [Member]</t>
  </si>
  <si>
    <t>Amounts reclassified from AOCI, net of tax expense (benefit)</t>
  </si>
  <si>
    <t>Unrealized holding gains arising during the period, net of tax expense (benefit)</t>
  </si>
  <si>
    <t>Unrealized adjustment to DAC, net of tax expense (benefit)</t>
  </si>
  <si>
    <t>Unrealized gains on investments attributable to participating policyholders' interest, net of tax expense (benefit)</t>
  </si>
  <si>
    <t>Defined Benefit Pension Plan Adjustments [Member]</t>
  </si>
  <si>
    <t>Actuarial gain (loss) arising during the period net of tax expense (benefit)</t>
  </si>
  <si>
    <t>Foreign Currency Adjustments [Member]</t>
  </si>
  <si>
    <t>Accumulated Other Comprehensive Income (Loss) - Components of Other Comprehensive Income (Loss) (Parenthetical) (Detail) - Accumulated Other Comprehensive Income [Member] - USD ($) $ in Thousands</t>
  </si>
  <si>
    <t>Amounts reclassified from AOCI, sale of securities tax expense (benefit)</t>
  </si>
  <si>
    <t>Amounts reclassified from AOCI, pension tax expense (benefit)</t>
  </si>
  <si>
    <t>Unrealized holding gains arising during the period, tax expense (benefit)</t>
  </si>
  <si>
    <t>Unrealized adjustment to deferred policy acquisition costs, tax expense (benefit)</t>
  </si>
  <si>
    <t>Unrealized gains on investments attributable to participating policyholders' interest, tax expense (benefit)</t>
  </si>
  <si>
    <t>Actuarial gain (loss) arising during the period, tax expense (benefit)</t>
  </si>
  <si>
    <t>Foreign currency adjustment, tax expense (benefit)</t>
  </si>
  <si>
    <t>Stockholders' Equity and Noncontrolling Interests - Additional Information (Detail) - USD ($)</t>
  </si>
  <si>
    <t>Share-based Compensation Arrangement by Share-based Payment Award [Line Items]</t>
  </si>
  <si>
    <t>Maximum limit of shares available for grants under stock-based compensation plan</t>
  </si>
  <si>
    <t>Maximum limit of shares granted to any one individual in any calendar year</t>
  </si>
  <si>
    <t>Risk based capital action level percentage</t>
  </si>
  <si>
    <t>200.00%</t>
  </si>
  <si>
    <t>Description of regulatory capital requirement</t>
  </si>
  <si>
    <t>American National Insurance Company's payment of dividends to stockholders is  restricted by insurance law. The restrictions require life insurance companies  to maintain minimum amounts of capital and surplus, and in the absence of  special approval, limit the payment of dividends to the greater of the prior  year's statutory net income from operations, or 10% of prior year statutory  surplus.</t>
  </si>
  <si>
    <t>Statutory amount available for dividend payments without regulatory approval</t>
  </si>
  <si>
    <t>Parent Company [Member]</t>
  </si>
  <si>
    <t>Statutory capital and surplus</t>
  </si>
  <si>
    <t>Subsidiaries [Member]</t>
  </si>
  <si>
    <t>Insurance Subsidiary [Member] | Missouri [Member]</t>
  </si>
  <si>
    <t>Statutory accounting practices permitted practice amount</t>
  </si>
  <si>
    <t>County Mutual [Member]</t>
  </si>
  <si>
    <t>Stock Appreciation Rights [Member]</t>
  </si>
  <si>
    <t>Vesting period</t>
  </si>
  <si>
    <t>5 years</t>
  </si>
  <si>
    <t>Expiration of vesting period</t>
  </si>
  <si>
    <t>Stock Appreciation Rights [Member] | Share-based Compensation Award, Tranche One [Member]</t>
  </si>
  <si>
    <t>Vesting rate per year</t>
  </si>
  <si>
    <t>Restricted Stock Awards [Member]</t>
  </si>
  <si>
    <t>10 years</t>
  </si>
  <si>
    <t>Shares granted</t>
  </si>
  <si>
    <t>Exercise price of Restricted shares granted</t>
  </si>
  <si>
    <t>Number of shares unvested</t>
  </si>
  <si>
    <t>Lapse restrictions on restricted stock awards</t>
  </si>
  <si>
    <t>Restricted Stock Units [Member]</t>
  </si>
  <si>
    <t>Vesting period description</t>
  </si>
  <si>
    <t>RSUs  granted vest after a one-year or three-year graded vesting requirement or over a  shorter period as a result of death, disability or retirement after age 65.</t>
  </si>
  <si>
    <t>Graded Vesting [Member] | Restricted Stock Units [Member]</t>
  </si>
  <si>
    <t>Stockholders' Equity and Noncontrolling Interests - Common Stock, Amounts Outstanding (Detail) - shares</t>
  </si>
  <si>
    <t>Stockholders' Equity Note [Abstract]</t>
  </si>
  <si>
    <t>Shares issued</t>
  </si>
  <si>
    <t>Treasury shares</t>
  </si>
  <si>
    <t>Outstanding shares</t>
  </si>
  <si>
    <t>Restricted shares</t>
  </si>
  <si>
    <t>Unrestricted outstanding shares</t>
  </si>
  <si>
    <t>Stockholders' Equity and Noncontrolling Interests - Stock-Based Compensation Information (Detail) - USD ($)</t>
  </si>
  <si>
    <t>Beginning balance, Shares</t>
  </si>
  <si>
    <t>Exercised, Shares</t>
  </si>
  <si>
    <t>Expired, Shares</t>
  </si>
  <si>
    <t>Ending balance, Shares</t>
  </si>
  <si>
    <t>Weighted-Average Grant Date Fair Value, Beginning balance</t>
  </si>
  <si>
    <t>Weighted-average contractual remaining life (in years)</t>
  </si>
  <si>
    <t>6 months 14 days</t>
  </si>
  <si>
    <t>Exercisable shares</t>
  </si>
  <si>
    <t>Weighted-Average Grant Date Fair Value, Exercised</t>
  </si>
  <si>
    <t>Weighted-average exercise price</t>
  </si>
  <si>
    <t>Weighted-average exercise price exercisable shares</t>
  </si>
  <si>
    <t>Weighted-Average Grant Date Fair Value, Expired</t>
  </si>
  <si>
    <t>Compensation expense (credit)</t>
  </si>
  <si>
    <t>Weighted-Average Grant Date Fair Value, Ending balance</t>
  </si>
  <si>
    <t>Fair value of liability award</t>
  </si>
  <si>
    <t>3 years 4 months 9 days</t>
  </si>
  <si>
    <t>Granted, Shares</t>
  </si>
  <si>
    <t>Forfeited, Shares</t>
  </si>
  <si>
    <t>9 months</t>
  </si>
  <si>
    <t>Weighted-Average Grant Date Fair Value, Granted</t>
  </si>
  <si>
    <t>Weighted-Average Grant Date Fair Value, Forfeited</t>
  </si>
  <si>
    <t>Stockholders' Equity and Noncontrolling Interests - Summary of Basic and Diluted Earnings Per Share (Detail) - USD ($) $ / shares in Units, $ in Thousands</t>
  </si>
  <si>
    <t>Earnings Per Share [Abstract]</t>
  </si>
  <si>
    <t>Weighted average shares outstanding</t>
  </si>
  <si>
    <t>Incremental shares from RS awards and RSUs</t>
  </si>
  <si>
    <t>Total shares for diluted calculations</t>
  </si>
  <si>
    <t>Net income attributable to American National (in thousands)</t>
  </si>
  <si>
    <t>Basic earnings per share</t>
  </si>
  <si>
    <t>Diluted earnings per share</t>
  </si>
  <si>
    <t>Stockholders' Equity and Noncontrolling Interests - Additional Information (Parenthetical) (Detail) - USD ($) $ / shares in Units, $ in Millions</t>
  </si>
  <si>
    <t>Regulated Operations [Abstract]</t>
  </si>
  <si>
    <t>Net income excluding the impact of tax reform</t>
  </si>
  <si>
    <t>Basic earnings per share excluding the impact of tax reform</t>
  </si>
  <si>
    <t>Diluted earnings per share excluding the impact of tax reform</t>
  </si>
  <si>
    <t>Stockholders' Equity and Noncontrolling Interests - Statutory Capital and Surplus and Net Income of Insurance Entities in Accordance with Statutory Accounting Practices (Detail) - USD ($) $ in Thousands</t>
  </si>
  <si>
    <t>Statutory Accounting Practices [Line Items]</t>
  </si>
  <si>
    <t>Statutory net income</t>
  </si>
  <si>
    <t>Segment Information - Additional Information (Detail)</t>
  </si>
  <si>
    <t>Dec. 31, 2017Segment</t>
  </si>
  <si>
    <t>Segment information, number of operating segments</t>
  </si>
  <si>
    <t>Segment Information - Summary of Results of Operations Measured as Income Before Federal Income Taxes and Equity in Earnings of Unconsolidated Affiliates by Operating Segments (Detail) - USD ($) $ in Thousands</t>
  </si>
  <si>
    <t>Segment Reporting Information [Line Items]</t>
  </si>
  <si>
    <t>Income (loss) from continuing operations</t>
  </si>
  <si>
    <t>Corporate and Other [Member]</t>
  </si>
  <si>
    <t>Segment Information - Summary of Total Assets by Operating Segments (Detail) - USD ($) $ in Thousands</t>
  </si>
  <si>
    <t>Total Assets</t>
  </si>
  <si>
    <t>Pension and Postretirement Benefits - Additional Information (Detail)</t>
  </si>
  <si>
    <t>Dec. 31, 2017USD ($)Plans</t>
  </si>
  <si>
    <t>Jun. 30, 2017USD ($)</t>
  </si>
  <si>
    <t>Dec. 31, 2015USD ($)</t>
  </si>
  <si>
    <t>Defined Benefit Plan Disclosure [Line Items]</t>
  </si>
  <si>
    <t>Active, tax-qualified, defined-benefit pension plan | Plans</t>
  </si>
  <si>
    <t>Pension expense</t>
  </si>
  <si>
    <t>Pension settlement expense</t>
  </si>
  <si>
    <t>Estimated net loss to be amortized out of AOCI over the next fiscal year</t>
  </si>
  <si>
    <t>Employer contribution for pension plan</t>
  </si>
  <si>
    <t>Benefits paid</t>
  </si>
  <si>
    <t>Expected employer contribution in next fiscal year</t>
  </si>
  <si>
    <t>Percentage of total invested plan assets</t>
  </si>
  <si>
    <t>Accrued postretirement benefit obligation</t>
  </si>
  <si>
    <t>401(k) Plan [Member]</t>
  </si>
  <si>
    <t>Total expenses associated with plan</t>
  </si>
  <si>
    <t>Minimum [Member] | Corporate Debt Securities [Member]</t>
  </si>
  <si>
    <t>Maturity date</t>
  </si>
  <si>
    <t>Maximum [Member] | Corporate Debt Securities [Member]</t>
  </si>
  <si>
    <t>30 years</t>
  </si>
  <si>
    <t>75.00%</t>
  </si>
  <si>
    <t>Foreign Bonds [Member]</t>
  </si>
  <si>
    <t>Percentage of bond portfolio, foreign bonds</t>
  </si>
  <si>
    <t>Residential Mortgage-Backed Securities [Member] | Minimum [Member]</t>
  </si>
  <si>
    <t>Residential Mortgage-Backed Securities [Member] | Maximum [Member]</t>
  </si>
  <si>
    <t>Postretirement Life and Health Benefits [Member]</t>
  </si>
  <si>
    <t>Qualified Pension Plans [Member]</t>
  </si>
  <si>
    <t>Non-qualified Plans [Member]</t>
  </si>
  <si>
    <t>Pension and Postretirement Benefits - Amounts Recognized in Consolidated Statements of Financial Position (Detail) - USD ($) $ in Thousands</t>
  </si>
  <si>
    <t>Obligation at January 1,</t>
  </si>
  <si>
    <t>Service cost</t>
  </si>
  <si>
    <t>Interest cost on projected benefit obligation</t>
  </si>
  <si>
    <t>Actuarial loss</t>
  </si>
  <si>
    <t>Obligation at December 31,</t>
  </si>
  <si>
    <t>Fair value of plan assets at January 1,</t>
  </si>
  <si>
    <t>Actual return on plan assets</t>
  </si>
  <si>
    <t>Employer contributions</t>
  </si>
  <si>
    <t>Fair value of plan assets at December 31,</t>
  </si>
  <si>
    <t>Funded status at December 31,</t>
  </si>
  <si>
    <t>Pension and Postretirement Benefits - Components of Net Periodic Benefit Cost for Defined Benefit Pension Plans (Detail) - USD ($) $ in Thousands</t>
  </si>
  <si>
    <t>Compensation and Retirement Disclosure [Abstract]</t>
  </si>
  <si>
    <t>Interest cost</t>
  </si>
  <si>
    <t>Expected return on plan assets</t>
  </si>
  <si>
    <t>Amortization of net actuarial loss</t>
  </si>
  <si>
    <t>Net periodic benefit cost</t>
  </si>
  <si>
    <t>Pension and Postretirement Benefits - Defined Benefit Pension Plans Recognized as Component of Other Comprehensive Income (Loss) (Detail) - USD ($) $ in Thousands</t>
  </si>
  <si>
    <t>Actuarial gain (loss)</t>
  </si>
  <si>
    <t>Deferred tax (expense) benefit</t>
  </si>
  <si>
    <t>Pension and Postretirement Benefits - Net Periodic Benefit Cost Not yet Recognized (Detail) - USD ($) $ in Thousands</t>
  </si>
  <si>
    <t>Net actuarial loss</t>
  </si>
  <si>
    <t>Deferred tax benefit</t>
  </si>
  <si>
    <t>Amounts included in AOCI</t>
  </si>
  <si>
    <t>Pension and Postretirement Benefits - Weighted Average Assumptions Used in Measurement of Benefit Obligation (Detail)</t>
  </si>
  <si>
    <t>Discount rate, Used for Net Benefit Cost</t>
  </si>
  <si>
    <t>3.92%</t>
  </si>
  <si>
    <t>Long-term rate of return, Used for Net Benefit Cost</t>
  </si>
  <si>
    <t>7.42%</t>
  </si>
  <si>
    <t>Discount rate, Used for Benefit Obligations</t>
  </si>
  <si>
    <t>3.46%</t>
  </si>
  <si>
    <t>Long-term rate of return, Used for Benefit Obligations</t>
  </si>
  <si>
    <t>7.38%</t>
  </si>
  <si>
    <t>Pension and Postretirement Benefits - Pension Benefit Payments Expected to be Paid (Detail) $ in Thousands</t>
  </si>
  <si>
    <t>2023-2027</t>
  </si>
  <si>
    <t>Pension and Postretirement Benefits - Fair Values of Plan Assets by Asset Category (Detail) - USD ($) $ in Thousands</t>
  </si>
  <si>
    <t>Fair value of pension plan assets</t>
  </si>
  <si>
    <t>Mutual Fund [Member]</t>
  </si>
  <si>
    <t>Equity Securities Healthcare [Member]</t>
  </si>
  <si>
    <t>Commercial Paper [Member]</t>
  </si>
  <si>
    <t>Unallocated Group Annuity Contract [Member]</t>
  </si>
  <si>
    <t>Level 1 [Member]</t>
  </si>
  <si>
    <t>Level 1 [Member] | Mutual Fund [Member]</t>
  </si>
  <si>
    <t>Level 1 [Member] | Consumer Goods [Member]</t>
  </si>
  <si>
    <t>Level 1 [Member] | Energy and Utilities [Member]</t>
  </si>
  <si>
    <t>Level 1 [Member] | Finance [Member]</t>
  </si>
  <si>
    <t>Level 1 [Member] | Equity Securities Healthcare [Member]</t>
  </si>
  <si>
    <t>Level 1 [Member] | Industrials [Member]</t>
  </si>
  <si>
    <t>Level 1 [Member] | Information Technology [Member]</t>
  </si>
  <si>
    <t>Level 1 [Member] | Other [Member]</t>
  </si>
  <si>
    <t>Level 2 [Member]</t>
  </si>
  <si>
    <t>Level 2 [Member] | U.S. States and Political Subdivisions [Member]</t>
  </si>
  <si>
    <t>Level 2 [Member] | Corporate Debt Securities [Member]</t>
  </si>
  <si>
    <t>Level 2 [Member] | Residential Mortgage-Backed Securities [Member]</t>
  </si>
  <si>
    <t>Level 2 [Member] | Commercial Paper [Member]</t>
  </si>
  <si>
    <t>Level 2 [Member] | Other [Member]</t>
  </si>
  <si>
    <t>Level 2 [Member] | Unallocated Group Annuity Contract [Member]</t>
  </si>
  <si>
    <t>Commitments and Contingencies - Additional Information (Detail) - USD ($)</t>
  </si>
  <si>
    <t>Remaining long-term lease commitments</t>
  </si>
  <si>
    <t>Commitments outstanding, aggregate amount</t>
  </si>
  <si>
    <t>Commitments expected to be funded in 2018</t>
  </si>
  <si>
    <t>Short-term borrowing facility, maximum capacity</t>
  </si>
  <si>
    <t>Short-term borrowing facility, letters of credit</t>
  </si>
  <si>
    <t>Letters of credit outstanding, amount</t>
  </si>
  <si>
    <t>Short-term borrowing facility, expiration date</t>
  </si>
  <si>
    <t>Oct. 30,
		2018</t>
  </si>
  <si>
    <t>Total amount of guarantees outstanding</t>
  </si>
  <si>
    <t>Life insurance policies with guarantees, cash value</t>
  </si>
  <si>
    <t>Related Party Transactions - Related Party Transactions (Detail) - USD ($) $ in Thousands</t>
  </si>
  <si>
    <t>Gal-Tex Hotel Corporation [Member] | Mortgage Loan On Real Estate Income Statement Effect [Member]</t>
  </si>
  <si>
    <t>Related Party Transaction [Line Items]</t>
  </si>
  <si>
    <t>Dollar amount of transactions</t>
  </si>
  <si>
    <t>Gal-Tex Hotel Corporation [Member] | Net Investment Income [Member]</t>
  </si>
  <si>
    <t>Gal-Tex Hotel Corporation [Member] | Mortgage Loans On Real Estate Financial Statement Caption [Member]</t>
  </si>
  <si>
    <t>Amount due to (from) American National</t>
  </si>
  <si>
    <t>Gal-Tex Hotel Corporation [Member] | Net Investment Income Accrual [Member]</t>
  </si>
  <si>
    <t>Greer, Herz &amp; Adams, LLP [Member] | Other Operating Expenses [Member]</t>
  </si>
  <si>
    <t>Greer, Herz &amp; Adams, LLP [Member] | Other Operating Expenses Accrual [Member]</t>
  </si>
  <si>
    <t>Related Party Transactions - Additional Information (Detail) - Gal-Tex Hotel Corporation [Member]</t>
  </si>
  <si>
    <t>Interest rate on mortgage loans</t>
  </si>
  <si>
    <t>7.25%</t>
  </si>
  <si>
    <t>Due date of mortgage loans receivable</t>
  </si>
  <si>
    <t>Apr. 1,
		2019</t>
  </si>
  <si>
    <t>Selected Quarterly Financial Data - Selected Quarterly Financial Data (Detail) - USD ($) $ / shares in Units, $ in Thousands</t>
  </si>
  <si>
    <t>Earnings per share attributable to American National</t>
  </si>
  <si>
    <t>Selected Quarterly Financial Data - Selected Quarterly Financial Data (Parenthetical) (Detail) - USD ($) $ / shares in Units, $ in Millions</t>
  </si>
  <si>
    <t>Schedule I - Summary of Investments - Other Than Investments in Related Parties (Detail) $ in Thousands</t>
  </si>
  <si>
    <t>Summary of Investments, Other than Investments in Related Parties, Reportable Data [Line Items]</t>
  </si>
  <si>
    <t>Cost or Amortized Cost</t>
  </si>
  <si>
    <t>Amount at which Shown in the Consolidated Statement of Financial Position</t>
  </si>
  <si>
    <t>Consumer Goods [Member] | Common Stock [Member]</t>
  </si>
  <si>
    <t>Energy and Utilities [Member] | Common Stock [Member]</t>
  </si>
  <si>
    <t>Finance [Member] | Common Stock [Member]</t>
  </si>
  <si>
    <t>Healthcare [Member] | Common Stock [Member]</t>
  </si>
  <si>
    <t>Industrials [Member] | Common Stock [Member]</t>
  </si>
  <si>
    <t>Information Technology [Member] | Common Stock [Member]</t>
  </si>
  <si>
    <t>Other Equity Securities [Member] | Common Stock [Member]</t>
  </si>
  <si>
    <t>Real Estate Acquired in Satisfaction of Debt [Member]</t>
  </si>
  <si>
    <t>Policy Loans [Member]</t>
  </si>
  <si>
    <t>Other Long-term Investments [Member]</t>
  </si>
  <si>
    <t>Short-term Investments [Member]</t>
  </si>
  <si>
    <t>Held-to-maturity Securities [Member] | Foreign Governments [Member]</t>
  </si>
  <si>
    <t>Held-to-maturity Securities [Member] | Corporate Debt Securities [Member]</t>
  </si>
  <si>
    <t>Held-to-maturity Securities [Member] | U.S. States and Political Subdivisions [Member]</t>
  </si>
  <si>
    <t>Held-to-maturity Securities [Member] | Residential Mortgage-Backed Securities [Member]</t>
  </si>
  <si>
    <t>Held-to-maturity Securities [Member] | Collateralized Debt Securities [Member]</t>
  </si>
  <si>
    <t>Held-to-maturity Securities [Member] | Other Debt Securities [Member]</t>
  </si>
  <si>
    <t>Available-for-sale Securities [Member] | Foreign Governments [Member]</t>
  </si>
  <si>
    <t>Available-for-sale Securities [Member] | Corporate Debt Securities [Member]</t>
  </si>
  <si>
    <t>Available-for-sale Securities [Member] | U.S. States and Political Subdivisions [Member]</t>
  </si>
  <si>
    <t>Available-for-sale Securities [Member] | Residential Mortgage-Backed Securities [Member]</t>
  </si>
  <si>
    <t>Available-for-sale Securities [Member] | Collateralized Debt Securities [Member]</t>
  </si>
  <si>
    <t>Available-for-sale Securities [Member] | Other Debt Securities [Member]</t>
  </si>
  <si>
    <t>Available-for-sale Securities [Member] | U.S. Treasury and Government [Member]</t>
  </si>
  <si>
    <t>Schedule II - Condensed Financial Information of Registrant - Condensed Statements of Financial Position (Detail) - USD ($) $ in Thousands</t>
  </si>
  <si>
    <t>Shareholders' equity</t>
  </si>
  <si>
    <t>Common stock</t>
  </si>
  <si>
    <t>Additional paid-incapital</t>
  </si>
  <si>
    <t>Total stockholders' equity</t>
  </si>
  <si>
    <t>Fixed maturity securities</t>
  </si>
  <si>
    <t>Investment in subsidiaries</t>
  </si>
  <si>
    <t>Policy liabilities</t>
  </si>
  <si>
    <t>Schedule II - Condensed Financial Information of Registrant - Condensed Statements of Operations (Detail) - USD ($) $ in Thousands</t>
  </si>
  <si>
    <t>Premiums and other revenues</t>
  </si>
  <si>
    <t>Net realized investment gain</t>
  </si>
  <si>
    <t>Benefits, losses and expenses</t>
  </si>
  <si>
    <t>Income from continuing operations before federal income tax and equity in earnings of subsidiaries</t>
  </si>
  <si>
    <t>Provision for federal income taxes</t>
  </si>
  <si>
    <t>Equity in earnings of subsidiaries, net of tax</t>
  </si>
  <si>
    <t>Premiums and other policy revenues</t>
  </si>
  <si>
    <t>Schedule II - Condensed Financial Information of Registrant - Condensed Statements of Cash Flows (Detail) - USD ($) $ in Thousands</t>
  </si>
  <si>
    <t>Net realized investments gains</t>
  </si>
  <si>
    <t>Accretion of premiums, discounts and loan origination fees</t>
  </si>
  <si>
    <t>Deferred federal income tax (benefit) expense</t>
  </si>
  <si>
    <t>Changes in</t>
  </si>
  <si>
    <t>Policyholder liabilities</t>
  </si>
  <si>
    <t>Proceeds from sale/maturity/prepayment of</t>
  </si>
  <si>
    <t>Available for sale securities</t>
  </si>
  <si>
    <t>Distributions from affiliates and subsidiaries</t>
  </si>
  <si>
    <t>Payment for the purchase/origination of</t>
  </si>
  <si>
    <t>Net income of subsidiaries</t>
  </si>
  <si>
    <t>Equity in earnings of affiliates</t>
  </si>
  <si>
    <t>Change in investment in subsidiaries</t>
  </si>
  <si>
    <t>Schedule III - Supplementary Insurance Information (Detail) - USD ($) $ in Thousands</t>
  </si>
  <si>
    <t>Supplementary Insurance Information, by Segment [Line Items]</t>
  </si>
  <si>
    <t>Deferred Policy Acquisition Cost</t>
  </si>
  <si>
    <t>Future Policy Benefits, Policyholders' Account Balances Benefits, Policy and Contract Claims and Other Policyholder Funds</t>
  </si>
  <si>
    <t>Unearned Premiums</t>
  </si>
  <si>
    <t>Premium Revenue</t>
  </si>
  <si>
    <t>Net Investment Income</t>
  </si>
  <si>
    <t>Benefits, Claims, Losses and Settlement Expenses</t>
  </si>
  <si>
    <t>Amortization of Deferred Policy Acquisition Costs</t>
  </si>
  <si>
    <t>Other Operating Expenses</t>
  </si>
  <si>
    <t>Premiums Written</t>
  </si>
  <si>
    <t>Schedule IV - Reinsurance (Detail) - USD ($) $ in Thousands</t>
  </si>
  <si>
    <t>Reinsurance Premiums for Insurance Companies, by Product Segment [Line Items]</t>
  </si>
  <si>
    <t>Direct Amount, Life insurance in-force</t>
  </si>
  <si>
    <t>Ceded to Other Companies, Life insurance in-force</t>
  </si>
  <si>
    <t>Assumed from Other Companies, Life insurance in-force</t>
  </si>
  <si>
    <t>Net Amount, Life insurance in-force</t>
  </si>
  <si>
    <t>Percentage of Amount Assumed to Net, Life insurance in-force</t>
  </si>
  <si>
    <t>0.30%</t>
  </si>
  <si>
    <t>Direct Amount</t>
  </si>
  <si>
    <t>Ceded to Other Companies</t>
  </si>
  <si>
    <t>Assumed from Other Companies</t>
  </si>
  <si>
    <t>Net Amount</t>
  </si>
  <si>
    <t>Percentage of Amount Assumed to Net</t>
  </si>
  <si>
    <t>11.00%</t>
  </si>
  <si>
    <t>9.80%</t>
  </si>
  <si>
    <t>Life and Annuity [Member]</t>
  </si>
  <si>
    <t>137.50%</t>
  </si>
  <si>
    <t>104.60%</t>
  </si>
  <si>
    <t>91.60%</t>
  </si>
  <si>
    <t>0.70%</t>
  </si>
  <si>
    <t>Schedule V - Valuation and Qualifying Accounts (Detail) - Allowance for Loan and Lease Losses, Real Estate [Member] - USD ($) $ in Thousands</t>
  </si>
  <si>
    <t>Valuation and Qualifying Accounts Disclosure [Line Items]</t>
  </si>
  <si>
    <t>Balance at Beginning of Period</t>
  </si>
  <si>
    <t>Charged to Expense</t>
  </si>
  <si>
    <t>Written off</t>
  </si>
  <si>
    <t>Change in Estimate</t>
  </si>
  <si>
    <t>Balance at End of Perio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0416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931884</v>
      </c>
    </row>
    <row r="18" spans="1:4">
      <c r="A18" s="4" t="s">
        <v>30</v>
      </c>
      <c r="D18" s="6" t="n">
        <v>8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758</v>
      </c>
      <c r="J1" s="2" t="s">
        <v>1</v>
      </c>
    </row>
    <row r="2" spans="1:12">
      <c r="B2" s="2" t="s">
        <v>2</v>
      </c>
      <c r="C2" s="2" t="s">
        <v>759</v>
      </c>
      <c r="D2" s="2" t="s">
        <v>4</v>
      </c>
      <c r="E2" s="2" t="s">
        <v>760</v>
      </c>
      <c r="F2" s="2" t="s">
        <v>32</v>
      </c>
      <c r="G2" s="2" t="s">
        <v>761</v>
      </c>
      <c r="H2" s="2" t="s">
        <v>762</v>
      </c>
      <c r="I2" s="2" t="s">
        <v>763</v>
      </c>
      <c r="J2" s="2" t="s">
        <v>2</v>
      </c>
      <c r="K2" s="2" t="s">
        <v>32</v>
      </c>
      <c r="L2" s="2" t="s">
        <v>91</v>
      </c>
    </row>
    <row r="3" spans="1:12">
      <c r="A3" s="3" t="s">
        <v>224</v>
      </c>
    </row>
    <row r="4" spans="1:12">
      <c r="A4" s="4" t="s">
        <v>1162</v>
      </c>
      <c r="J4" s="7" t="n">
        <v>108240</v>
      </c>
      <c r="K4" s="7" t="n">
        <v>69712</v>
      </c>
      <c r="L4" s="7" t="n">
        <v>94041</v>
      </c>
    </row>
    <row r="5" spans="1:12">
      <c r="A5" s="4" t="s">
        <v>1163</v>
      </c>
      <c r="J5" s="5" t="n">
        <v>30336</v>
      </c>
      <c r="K5" s="5" t="n">
        <v>20020</v>
      </c>
      <c r="L5" s="5" t="n">
        <v>27093</v>
      </c>
    </row>
    <row r="6" spans="1:12">
      <c r="A6" s="4" t="s">
        <v>1164</v>
      </c>
      <c r="J6" s="5" t="n">
        <v>138576</v>
      </c>
      <c r="K6" s="5" t="n">
        <v>89732</v>
      </c>
      <c r="L6" s="5" t="n">
        <v>121134</v>
      </c>
    </row>
    <row r="7" spans="1:12">
      <c r="A7" s="4" t="s">
        <v>1165</v>
      </c>
      <c r="J7" s="5" t="n">
        <v>-6887</v>
      </c>
      <c r="K7" s="5" t="n">
        <v>-7834</v>
      </c>
      <c r="L7" s="5" t="n">
        <v>-7589</v>
      </c>
    </row>
    <row r="8" spans="1:12">
      <c r="A8" s="4" t="s">
        <v>1166</v>
      </c>
      <c r="J8" s="5" t="n">
        <v>-217622</v>
      </c>
      <c r="K8" s="5" t="n">
        <v>6699</v>
      </c>
    </row>
    <row r="9" spans="1:12">
      <c r="A9" s="4" t="s">
        <v>1167</v>
      </c>
      <c r="J9" s="5" t="n">
        <v>-8701</v>
      </c>
      <c r="K9" s="5" t="n">
        <v>-8490</v>
      </c>
      <c r="L9" s="5" t="n">
        <v>-8183</v>
      </c>
    </row>
    <row r="10" spans="1:12">
      <c r="A10" s="4" t="s">
        <v>1168</v>
      </c>
      <c r="J10" s="5" t="n">
        <v>-9524</v>
      </c>
      <c r="K10" s="5" t="n">
        <v>-9993</v>
      </c>
      <c r="L10" s="5" t="n">
        <v>-9103</v>
      </c>
    </row>
    <row r="11" spans="1:12">
      <c r="A11" s="4" t="s">
        <v>1169</v>
      </c>
      <c r="J11" s="5" t="n">
        <v>5263</v>
      </c>
      <c r="K11" s="5" t="n">
        <v>4795</v>
      </c>
      <c r="L11" s="5" t="n">
        <v>4862</v>
      </c>
    </row>
    <row r="12" spans="1:12">
      <c r="A12" s="4" t="s">
        <v>1170</v>
      </c>
      <c r="J12" s="5" t="n">
        <v>1905</v>
      </c>
      <c r="K12" s="5" t="n">
        <v>-3885</v>
      </c>
      <c r="L12" s="5" t="n">
        <v>2599</v>
      </c>
    </row>
    <row r="13" spans="1:12">
      <c r="A13" s="4" t="s">
        <v>1171</v>
      </c>
      <c r="J13" s="5" t="n">
        <v>-96990</v>
      </c>
      <c r="K13" s="5" t="n">
        <v>71024</v>
      </c>
      <c r="L13" s="5" t="n">
        <v>103720</v>
      </c>
    </row>
    <row r="14" spans="1:12">
      <c r="A14" s="4" t="s">
        <v>1172</v>
      </c>
      <c r="J14" s="5" t="n">
        <v>-2686</v>
      </c>
      <c r="K14" s="5" t="n">
        <v>2686</v>
      </c>
    </row>
    <row r="15" spans="1:12">
      <c r="A15" s="4" t="s">
        <v>111</v>
      </c>
      <c r="B15" s="7" t="n">
        <v>-159614</v>
      </c>
      <c r="C15" s="7" t="n">
        <v>36351</v>
      </c>
      <c r="D15" s="7" t="n">
        <v>10515</v>
      </c>
      <c r="E15" s="7" t="n">
        <v>13072</v>
      </c>
      <c r="F15" s="7" t="n">
        <v>45300</v>
      </c>
      <c r="G15" s="7" t="n">
        <v>22590</v>
      </c>
      <c r="H15" s="7" t="n">
        <v>9890</v>
      </c>
      <c r="I15" s="7" t="n">
        <v>-4070</v>
      </c>
      <c r="J15" s="7" t="n">
        <v>-99676</v>
      </c>
      <c r="K15" s="7" t="n">
        <v>73710</v>
      </c>
      <c r="L15" s="7" t="n">
        <v>103720</v>
      </c>
    </row>
    <row r="16" spans="1:12">
      <c r="A16" s="4" t="s">
        <v>1162</v>
      </c>
      <c r="J16" s="4" t="s">
        <v>1173</v>
      </c>
      <c r="K16" s="4" t="s">
        <v>1174</v>
      </c>
      <c r="L16" s="4" t="s">
        <v>1174</v>
      </c>
    </row>
    <row r="17" spans="1:12">
      <c r="A17" s="4" t="s">
        <v>1163</v>
      </c>
      <c r="J17" s="4" t="s">
        <v>1175</v>
      </c>
      <c r="K17" s="4" t="s">
        <v>1176</v>
      </c>
      <c r="L17" s="4" t="s">
        <v>1176</v>
      </c>
    </row>
    <row r="18" spans="1:12">
      <c r="A18" s="4" t="s">
        <v>1164</v>
      </c>
      <c r="J18" s="4" t="s">
        <v>1177</v>
      </c>
      <c r="K18" s="4" t="s">
        <v>1177</v>
      </c>
      <c r="L18" s="4" t="s">
        <v>1177</v>
      </c>
    </row>
    <row r="19" spans="1:12">
      <c r="A19" s="4" t="s">
        <v>1165</v>
      </c>
      <c r="J19" s="4" t="s">
        <v>1178</v>
      </c>
      <c r="K19" s="4" t="s">
        <v>1179</v>
      </c>
      <c r="L19" s="4" t="s">
        <v>1180</v>
      </c>
    </row>
    <row r="20" spans="1:12">
      <c r="A20" s="4" t="s">
        <v>1166</v>
      </c>
      <c r="J20" s="4" t="s">
        <v>1181</v>
      </c>
      <c r="K20" s="4" t="s">
        <v>1089</v>
      </c>
    </row>
    <row r="21" spans="1:12">
      <c r="A21" s="4" t="s">
        <v>1167</v>
      </c>
      <c r="J21" s="4" t="s">
        <v>1180</v>
      </c>
      <c r="K21" s="4" t="s">
        <v>1182</v>
      </c>
      <c r="L21" s="4" t="s">
        <v>1183</v>
      </c>
    </row>
    <row r="22" spans="1:12">
      <c r="A22" s="4" t="s">
        <v>1168</v>
      </c>
      <c r="J22" s="4" t="s">
        <v>1183</v>
      </c>
      <c r="K22" s="4" t="s">
        <v>1184</v>
      </c>
      <c r="L22" s="4" t="s">
        <v>1185</v>
      </c>
    </row>
    <row r="23" spans="1:12">
      <c r="A23" s="4" t="s">
        <v>1169</v>
      </c>
      <c r="J23" s="4" t="s">
        <v>1186</v>
      </c>
      <c r="K23" s="4" t="s">
        <v>1187</v>
      </c>
      <c r="L23" s="4" t="s">
        <v>1188</v>
      </c>
    </row>
    <row r="24" spans="1:12">
      <c r="A24" s="4" t="s">
        <v>1170</v>
      </c>
      <c r="J24" s="4" t="s">
        <v>1080</v>
      </c>
      <c r="K24" s="4" t="s">
        <v>1189</v>
      </c>
      <c r="L24" s="4" t="s">
        <v>1104</v>
      </c>
    </row>
    <row r="25" spans="1:12">
      <c r="A25" s="4" t="s">
        <v>1171</v>
      </c>
      <c r="J25" s="4" t="s">
        <v>1190</v>
      </c>
      <c r="K25" s="4" t="s">
        <v>1191</v>
      </c>
      <c r="L25" s="4" t="s">
        <v>844</v>
      </c>
    </row>
    <row r="26" spans="1:12">
      <c r="A26" s="4" t="s">
        <v>1172</v>
      </c>
      <c r="J26" s="4" t="s">
        <v>1192</v>
      </c>
      <c r="K26" s="4" t="s">
        <v>1093</v>
      </c>
    </row>
    <row r="27" spans="1:12">
      <c r="A27" s="4" t="s">
        <v>1193</v>
      </c>
      <c r="J27" s="4" t="s">
        <v>1194</v>
      </c>
      <c r="K27" s="4" t="s">
        <v>1195</v>
      </c>
      <c r="L27" s="4" t="s">
        <v>84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1196</v>
      </c>
      <c r="B1" s="2" t="s">
        <v>1</v>
      </c>
    </row>
    <row r="2" spans="1:5">
      <c r="B2" s="2" t="s">
        <v>1197</v>
      </c>
      <c r="C2" s="2" t="s">
        <v>2</v>
      </c>
      <c r="D2" s="2" t="s">
        <v>32</v>
      </c>
      <c r="E2" s="2" t="s">
        <v>91</v>
      </c>
    </row>
    <row r="3" spans="1:5">
      <c r="A3" s="3" t="s">
        <v>1198</v>
      </c>
    </row>
    <row r="4" spans="1:5">
      <c r="A4" s="4" t="s">
        <v>1199</v>
      </c>
      <c r="C4" s="7" t="n">
        <v>206400000</v>
      </c>
    </row>
    <row r="5" spans="1:5">
      <c r="A5" s="4" t="s">
        <v>1200</v>
      </c>
      <c r="C5" s="4" t="s">
        <v>1177</v>
      </c>
      <c r="D5" s="4" t="s">
        <v>1177</v>
      </c>
      <c r="E5" s="4" t="s">
        <v>1177</v>
      </c>
    </row>
    <row r="6" spans="1:5">
      <c r="A6" s="4" t="s">
        <v>1201</v>
      </c>
      <c r="C6" s="7" t="n">
        <v>33640000</v>
      </c>
      <c r="D6" s="7" t="n">
        <v>33367000</v>
      </c>
      <c r="E6" s="7" t="n">
        <v>80759000</v>
      </c>
    </row>
    <row r="7" spans="1:5">
      <c r="A7" s="4" t="s">
        <v>1202</v>
      </c>
      <c r="C7" s="5" t="n">
        <v>0</v>
      </c>
      <c r="D7" s="7" t="n">
        <v>0</v>
      </c>
    </row>
    <row r="8" spans="1:5">
      <c r="A8" s="4" t="s">
        <v>1203</v>
      </c>
      <c r="C8" s="7" t="n">
        <v>0</v>
      </c>
    </row>
    <row r="9" spans="1:5">
      <c r="A9" s="4" t="s">
        <v>1204</v>
      </c>
      <c r="C9" s="4" t="s">
        <v>11</v>
      </c>
    </row>
    <row r="10" spans="1:5">
      <c r="A10" s="4" t="s">
        <v>1205</v>
      </c>
      <c r="C10" s="7" t="n">
        <v>10800000</v>
      </c>
    </row>
    <row r="11" spans="1:5">
      <c r="A11" s="4" t="s">
        <v>1206</v>
      </c>
      <c r="C11" s="4" t="s">
        <v>1207</v>
      </c>
    </row>
    <row r="12" spans="1:5">
      <c r="A12" s="4" t="s">
        <v>1208</v>
      </c>
    </row>
    <row r="13" spans="1:5">
      <c r="A13" s="3" t="s">
        <v>1198</v>
      </c>
    </row>
    <row r="14" spans="1:5">
      <c r="A14" s="4" t="s">
        <v>1200</v>
      </c>
      <c r="B14" s="4" t="s">
        <v>1209</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2</v>
      </c>
    </row>
    <row r="2" spans="1:3">
      <c r="A2" s="3" t="s">
        <v>1211</v>
      </c>
    </row>
    <row r="3" spans="1:3">
      <c r="A3" s="4" t="s">
        <v>1212</v>
      </c>
      <c r="B3" s="7" t="n">
        <v>23570</v>
      </c>
      <c r="C3" s="7" t="n">
        <v>41982</v>
      </c>
    </row>
    <row r="4" spans="1:3">
      <c r="A4" s="4" t="s">
        <v>1213</v>
      </c>
      <c r="B4" s="5" t="n">
        <v>8547</v>
      </c>
      <c r="C4" s="5" t="n">
        <v>10028</v>
      </c>
    </row>
    <row r="5" spans="1:3">
      <c r="A5" s="4" t="s">
        <v>1214</v>
      </c>
      <c r="B5" s="5" t="n">
        <v>90480</v>
      </c>
      <c r="C5" s="5" t="n">
        <v>159351</v>
      </c>
    </row>
    <row r="6" spans="1:3">
      <c r="A6" s="4" t="s">
        <v>1215</v>
      </c>
      <c r="B6" s="5" t="n">
        <v>23001</v>
      </c>
      <c r="C6" s="5" t="n">
        <v>35207</v>
      </c>
    </row>
    <row r="7" spans="1:3">
      <c r="A7" s="4" t="s">
        <v>1216</v>
      </c>
      <c r="B7" s="5" t="n">
        <v>34538</v>
      </c>
      <c r="C7" s="5" t="n">
        <v>54023</v>
      </c>
    </row>
    <row r="8" spans="1:3">
      <c r="A8" s="4" t="s">
        <v>1217</v>
      </c>
      <c r="B8" s="5" t="n">
        <v>26274</v>
      </c>
      <c r="C8" s="5" t="n">
        <v>57388</v>
      </c>
    </row>
    <row r="9" spans="1:3">
      <c r="A9" s="4" t="s">
        <v>1218</v>
      </c>
      <c r="B9" s="5" t="n">
        <v>3796</v>
      </c>
      <c r="C9" s="5" t="n">
        <v>6563</v>
      </c>
    </row>
    <row r="10" spans="1:3">
      <c r="A10" s="4" t="s">
        <v>52</v>
      </c>
      <c r="B10" s="5" t="n">
        <v>15745</v>
      </c>
      <c r="C10" s="5" t="n">
        <v>37250</v>
      </c>
    </row>
    <row r="11" spans="1:3">
      <c r="A11" s="4" t="s">
        <v>1219</v>
      </c>
      <c r="B11" s="5" t="n">
        <v>60</v>
      </c>
      <c r="C11" s="5" t="n">
        <v>278</v>
      </c>
    </row>
    <row r="12" spans="1:3">
      <c r="A12" s="4" t="s">
        <v>1220</v>
      </c>
      <c r="B12" s="5" t="n">
        <v>226011</v>
      </c>
      <c r="C12" s="5" t="n">
        <v>402070</v>
      </c>
    </row>
    <row r="13" spans="1:3">
      <c r="A13" s="3" t="s">
        <v>1221</v>
      </c>
    </row>
    <row r="14" spans="1:3">
      <c r="A14" s="4" t="s">
        <v>1222</v>
      </c>
      <c r="B14" s="5" t="n">
        <v>253526</v>
      </c>
      <c r="C14" s="5" t="n">
        <v>329464</v>
      </c>
    </row>
    <row r="15" spans="1:3">
      <c r="A15" s="4" t="s">
        <v>1223</v>
      </c>
      <c r="B15" s="5" t="n">
        <v>12547</v>
      </c>
      <c r="C15" s="5" t="n">
        <v>20875</v>
      </c>
    </row>
    <row r="16" spans="1:3">
      <c r="A16" s="4" t="s">
        <v>1224</v>
      </c>
      <c r="B16" s="5" t="n">
        <v>220809</v>
      </c>
      <c r="C16" s="5" t="n">
        <v>342888</v>
      </c>
    </row>
    <row r="17" spans="1:3">
      <c r="A17" s="4" t="s">
        <v>1225</v>
      </c>
      <c r="B17" s="5" t="n">
        <v>19203</v>
      </c>
      <c r="C17" s="5" t="n">
        <v>27490</v>
      </c>
    </row>
    <row r="18" spans="1:3">
      <c r="A18" s="4" t="s">
        <v>66</v>
      </c>
      <c r="B18" s="5" t="n">
        <v>36296</v>
      </c>
      <c r="C18" s="5" t="n">
        <v>48840</v>
      </c>
    </row>
    <row r="19" spans="1:3">
      <c r="A19" s="4" t="s">
        <v>1226</v>
      </c>
      <c r="B19" s="5" t="n">
        <v>542381</v>
      </c>
      <c r="C19" s="5" t="n">
        <v>769557</v>
      </c>
    </row>
    <row r="20" spans="1:3">
      <c r="A20" s="4" t="s">
        <v>1227</v>
      </c>
      <c r="B20" s="7" t="n">
        <v>316370</v>
      </c>
      <c r="C20" s="7" t="n">
        <v>36748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91</v>
      </c>
    </row>
    <row r="3" spans="1:4">
      <c r="A3" s="3" t="s">
        <v>1229</v>
      </c>
    </row>
    <row r="4" spans="1:4">
      <c r="A4" s="4" t="s">
        <v>1230</v>
      </c>
      <c r="B4" s="7" t="n">
        <v>4661495</v>
      </c>
      <c r="C4" s="7" t="n">
        <v>4462471</v>
      </c>
    </row>
    <row r="5" spans="1:4">
      <c r="A5" s="4" t="s">
        <v>1231</v>
      </c>
      <c r="B5" s="5" t="n">
        <v>746</v>
      </c>
      <c r="C5" s="5" t="n">
        <v>289</v>
      </c>
      <c r="D5" s="7" t="n">
        <v>-1630</v>
      </c>
    </row>
    <row r="6" spans="1:4">
      <c r="A6" s="4" t="s">
        <v>1232</v>
      </c>
      <c r="B6" s="5" t="n">
        <v>5255771</v>
      </c>
      <c r="C6" s="5" t="n">
        <v>4661495</v>
      </c>
      <c r="D6" s="5" t="n">
        <v>4462471</v>
      </c>
    </row>
    <row r="7" spans="1:4">
      <c r="A7" s="4" t="s">
        <v>1233</v>
      </c>
    </row>
    <row r="8" spans="1:4">
      <c r="A8" s="3" t="s">
        <v>1229</v>
      </c>
    </row>
    <row r="9" spans="1:4">
      <c r="A9" s="4" t="s">
        <v>1230</v>
      </c>
      <c r="B9" s="5" t="n">
        <v>547138</v>
      </c>
      <c r="C9" s="5" t="n">
        <v>453434</v>
      </c>
      <c r="D9" s="5" t="n">
        <v>568151</v>
      </c>
    </row>
    <row r="10" spans="1:4">
      <c r="A10" s="4" t="s">
        <v>1234</v>
      </c>
      <c r="B10" s="5" t="n">
        <v>-34895</v>
      </c>
      <c r="C10" s="5" t="n">
        <v>14308</v>
      </c>
      <c r="D10" s="5" t="n">
        <v>-23856</v>
      </c>
    </row>
    <row r="11" spans="1:4">
      <c r="A11" s="4" t="s">
        <v>1235</v>
      </c>
      <c r="B11" s="5" t="n">
        <v>210595</v>
      </c>
      <c r="C11" s="5" t="n">
        <v>133451</v>
      </c>
      <c r="D11" s="5" t="n">
        <v>-135035</v>
      </c>
    </row>
    <row r="12" spans="1:4">
      <c r="A12" s="4" t="s">
        <v>1236</v>
      </c>
      <c r="B12" s="5" t="n">
        <v>-1354</v>
      </c>
      <c r="C12" s="5" t="n">
        <v>-18756</v>
      </c>
      <c r="D12" s="5" t="n">
        <v>38554</v>
      </c>
    </row>
    <row r="13" spans="1:4">
      <c r="A13" s="4" t="s">
        <v>1237</v>
      </c>
      <c r="B13" s="5" t="n">
        <v>-4606</v>
      </c>
      <c r="C13" s="5" t="n">
        <v>6683</v>
      </c>
      <c r="D13" s="5" t="n">
        <v>5620</v>
      </c>
    </row>
    <row r="14" spans="1:4">
      <c r="A14" s="4" t="s">
        <v>1232</v>
      </c>
      <c r="B14" s="5" t="n">
        <v>716878</v>
      </c>
      <c r="C14" s="5" t="n">
        <v>547138</v>
      </c>
      <c r="D14" s="5" t="n">
        <v>453434</v>
      </c>
    </row>
    <row r="15" spans="1:4">
      <c r="A15" s="4" t="s">
        <v>1238</v>
      </c>
    </row>
    <row r="16" spans="1:4">
      <c r="A16" s="3" t="s">
        <v>1229</v>
      </c>
    </row>
    <row r="17" spans="1:4">
      <c r="A17" s="4" t="s">
        <v>1230</v>
      </c>
      <c r="B17" s="5" t="n">
        <v>-88603</v>
      </c>
      <c r="C17" s="5" t="n">
        <v>-97889</v>
      </c>
      <c r="D17" s="5" t="n">
        <v>-76074</v>
      </c>
    </row>
    <row r="18" spans="1:4">
      <c r="A18" s="4" t="s">
        <v>1234</v>
      </c>
      <c r="B18" s="5" t="n">
        <v>18827</v>
      </c>
      <c r="C18" s="5" t="n">
        <v>-8242</v>
      </c>
      <c r="D18" s="5" t="n">
        <v>6368</v>
      </c>
    </row>
    <row r="19" spans="1:4">
      <c r="A19" s="4" t="s">
        <v>1239</v>
      </c>
      <c r="B19" s="5" t="n">
        <v>-2996</v>
      </c>
      <c r="C19" s="5" t="n">
        <v>1044</v>
      </c>
      <c r="D19" s="5" t="n">
        <v>-28183</v>
      </c>
    </row>
    <row r="20" spans="1:4">
      <c r="A20" s="4" t="s">
        <v>1232</v>
      </c>
      <c r="B20" s="5" t="n">
        <v>-72772</v>
      </c>
      <c r="C20" s="5" t="n">
        <v>-88603</v>
      </c>
      <c r="D20" s="5" t="n">
        <v>-97889</v>
      </c>
    </row>
    <row r="21" spans="1:4">
      <c r="A21" s="4" t="s">
        <v>1240</v>
      </c>
    </row>
    <row r="22" spans="1:4">
      <c r="A22" s="3" t="s">
        <v>1229</v>
      </c>
    </row>
    <row r="23" spans="1:4">
      <c r="A23" s="4" t="s">
        <v>1230</v>
      </c>
      <c r="B23" s="5" t="n">
        <v>-2636</v>
      </c>
      <c r="C23" s="5" t="n">
        <v>-2925</v>
      </c>
      <c r="D23" s="5" t="n">
        <v>-1295</v>
      </c>
    </row>
    <row r="24" spans="1:4">
      <c r="A24" s="4" t="s">
        <v>1231</v>
      </c>
      <c r="B24" s="5" t="n">
        <v>746</v>
      </c>
      <c r="C24" s="5" t="n">
        <v>289</v>
      </c>
      <c r="D24" s="5" t="n">
        <v>-1630</v>
      </c>
    </row>
    <row r="25" spans="1:4">
      <c r="A25" s="4" t="s">
        <v>1232</v>
      </c>
      <c r="B25" s="5" t="n">
        <v>-1890</v>
      </c>
      <c r="C25" s="5" t="n">
        <v>-2636</v>
      </c>
      <c r="D25" s="5" t="n">
        <v>-2925</v>
      </c>
    </row>
    <row r="26" spans="1:4">
      <c r="A26" s="4" t="s">
        <v>135</v>
      </c>
    </row>
    <row r="27" spans="1:4">
      <c r="A27" s="3" t="s">
        <v>1229</v>
      </c>
    </row>
    <row r="28" spans="1:4">
      <c r="A28" s="4" t="s">
        <v>1230</v>
      </c>
      <c r="B28" s="5" t="n">
        <v>455899</v>
      </c>
      <c r="C28" s="5" t="n">
        <v>352620</v>
      </c>
      <c r="D28" s="5" t="n">
        <v>490782</v>
      </c>
    </row>
    <row r="29" spans="1:4">
      <c r="A29" s="4" t="s">
        <v>1234</v>
      </c>
      <c r="B29" s="5" t="n">
        <v>-16068</v>
      </c>
      <c r="C29" s="5" t="n">
        <v>6066</v>
      </c>
      <c r="D29" s="5" t="n">
        <v>-17488</v>
      </c>
    </row>
    <row r="30" spans="1:4">
      <c r="A30" s="4" t="s">
        <v>1235</v>
      </c>
      <c r="B30" s="5" t="n">
        <v>210595</v>
      </c>
      <c r="C30" s="5" t="n">
        <v>133451</v>
      </c>
      <c r="D30" s="5" t="n">
        <v>-135035</v>
      </c>
    </row>
    <row r="31" spans="1:4">
      <c r="A31" s="4" t="s">
        <v>1236</v>
      </c>
      <c r="B31" s="5" t="n">
        <v>-1354</v>
      </c>
      <c r="C31" s="5" t="n">
        <v>-18756</v>
      </c>
      <c r="D31" s="5" t="n">
        <v>38554</v>
      </c>
    </row>
    <row r="32" spans="1:4">
      <c r="A32" s="4" t="s">
        <v>1237</v>
      </c>
      <c r="B32" s="5" t="n">
        <v>-4606</v>
      </c>
      <c r="C32" s="5" t="n">
        <v>6683</v>
      </c>
      <c r="D32" s="5" t="n">
        <v>5620</v>
      </c>
    </row>
    <row r="33" spans="1:4">
      <c r="A33" s="4" t="s">
        <v>1239</v>
      </c>
      <c r="B33" s="5" t="n">
        <v>-2996</v>
      </c>
      <c r="C33" s="5" t="n">
        <v>1044</v>
      </c>
      <c r="D33" s="5" t="n">
        <v>-28183</v>
      </c>
    </row>
    <row r="34" spans="1:4">
      <c r="A34" s="4" t="s">
        <v>1231</v>
      </c>
      <c r="B34" s="5" t="n">
        <v>746</v>
      </c>
      <c r="C34" s="5" t="n">
        <v>289</v>
      </c>
      <c r="D34" s="5" t="n">
        <v>-1630</v>
      </c>
    </row>
    <row r="35" spans="1:4">
      <c r="A35" s="4" t="s">
        <v>1232</v>
      </c>
      <c r="B35" s="7" t="n">
        <v>642216</v>
      </c>
      <c r="C35" s="7" t="n">
        <v>455899</v>
      </c>
      <c r="D35" s="7" t="n">
        <v>35262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2</v>
      </c>
      <c r="C2" s="2" t="s">
        <v>32</v>
      </c>
      <c r="D2" s="2" t="s">
        <v>91</v>
      </c>
    </row>
    <row r="3" spans="1:4">
      <c r="A3" s="3" t="s">
        <v>1229</v>
      </c>
    </row>
    <row r="4" spans="1:4">
      <c r="A4" s="4" t="s">
        <v>1242</v>
      </c>
      <c r="B4" s="7" t="n">
        <v>18789</v>
      </c>
      <c r="C4" s="7" t="n">
        <v>7705</v>
      </c>
      <c r="D4" s="7" t="n">
        <v>12845</v>
      </c>
    </row>
    <row r="5" spans="1:4">
      <c r="A5" s="4" t="s">
        <v>1243</v>
      </c>
      <c r="B5" s="5" t="n">
        <v>5005</v>
      </c>
      <c r="C5" s="5" t="n">
        <v>4438</v>
      </c>
      <c r="D5" s="5" t="n">
        <v>3429</v>
      </c>
    </row>
    <row r="6" spans="1:4">
      <c r="A6" s="4" t="s">
        <v>1244</v>
      </c>
      <c r="B6" s="5" t="n">
        <v>113604</v>
      </c>
      <c r="C6" s="5" t="n">
        <v>71859</v>
      </c>
      <c r="D6" s="5" t="n">
        <v>72711</v>
      </c>
    </row>
    <row r="7" spans="1:4">
      <c r="A7" s="4" t="s">
        <v>1245</v>
      </c>
      <c r="B7" s="5" t="n">
        <v>729</v>
      </c>
      <c r="C7" s="5" t="n">
        <v>10318</v>
      </c>
      <c r="D7" s="5" t="n">
        <v>20786</v>
      </c>
    </row>
    <row r="8" spans="1:4">
      <c r="A8" s="4" t="s">
        <v>1246</v>
      </c>
      <c r="B8" s="5" t="n">
        <v>2480</v>
      </c>
      <c r="C8" s="5" t="n">
        <v>3599</v>
      </c>
      <c r="D8" s="5" t="n">
        <v>3026</v>
      </c>
    </row>
    <row r="9" spans="1:4">
      <c r="A9" s="4" t="s">
        <v>1247</v>
      </c>
      <c r="B9" s="5" t="n">
        <v>796</v>
      </c>
      <c r="C9" s="5" t="n">
        <v>562</v>
      </c>
      <c r="D9" s="5" t="n">
        <v>15175</v>
      </c>
    </row>
    <row r="10" spans="1:4">
      <c r="A10" s="4" t="s">
        <v>1248</v>
      </c>
      <c r="B10" s="7" t="n">
        <v>198</v>
      </c>
      <c r="C10" s="7" t="n">
        <v>156</v>
      </c>
      <c r="D10" s="7" t="n">
        <v>8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9</v>
      </c>
      <c r="B1" s="2" t="s">
        <v>1</v>
      </c>
    </row>
    <row r="2" spans="1:4">
      <c r="B2" s="2" t="s">
        <v>2</v>
      </c>
      <c r="C2" s="2" t="s">
        <v>32</v>
      </c>
      <c r="D2" s="2" t="s">
        <v>1197</v>
      </c>
    </row>
    <row r="3" spans="1:4">
      <c r="A3" s="3" t="s">
        <v>1250</v>
      </c>
    </row>
    <row r="4" spans="1:4">
      <c r="A4" s="4" t="s">
        <v>86</v>
      </c>
      <c r="B4" s="7" t="n">
        <v>1</v>
      </c>
      <c r="C4" s="7" t="n">
        <v>1</v>
      </c>
    </row>
    <row r="5" spans="1:4">
      <c r="A5" s="4" t="s">
        <v>87</v>
      </c>
      <c r="B5" s="5" t="n">
        <v>50000000</v>
      </c>
      <c r="C5" s="5" t="n">
        <v>50000000</v>
      </c>
    </row>
    <row r="6" spans="1:4">
      <c r="A6" s="4" t="s">
        <v>1251</v>
      </c>
      <c r="B6" s="5" t="n">
        <v>2900000</v>
      </c>
    </row>
    <row r="7" spans="1:4">
      <c r="A7" s="4" t="s">
        <v>1252</v>
      </c>
      <c r="B7" s="5" t="n">
        <v>200000</v>
      </c>
    </row>
    <row r="8" spans="1:4">
      <c r="A8" s="4" t="s">
        <v>1253</v>
      </c>
      <c r="B8" s="4" t="s">
        <v>1254</v>
      </c>
    </row>
    <row r="9" spans="1:4">
      <c r="A9" s="4" t="s">
        <v>1255</v>
      </c>
      <c r="B9" s="4" t="s">
        <v>1256</v>
      </c>
    </row>
    <row r="10" spans="1:4">
      <c r="A10" s="4" t="s">
        <v>76</v>
      </c>
      <c r="B10" s="7" t="n">
        <v>9012000</v>
      </c>
      <c r="C10" s="7" t="n">
        <v>9317000</v>
      </c>
    </row>
    <row r="11" spans="1:4">
      <c r="A11" s="4" t="s">
        <v>1208</v>
      </c>
    </row>
    <row r="12" spans="1:4">
      <c r="A12" s="3" t="s">
        <v>1250</v>
      </c>
    </row>
    <row r="13" spans="1:4">
      <c r="A13" s="4" t="s">
        <v>1257</v>
      </c>
      <c r="D13" s="7" t="n">
        <v>329347000</v>
      </c>
    </row>
    <row r="14" spans="1:4">
      <c r="A14" s="4" t="s">
        <v>1258</v>
      </c>
    </row>
    <row r="15" spans="1:4">
      <c r="A15" s="3" t="s">
        <v>1250</v>
      </c>
    </row>
    <row r="16" spans="1:4">
      <c r="A16" s="4" t="s">
        <v>1259</v>
      </c>
      <c r="B16" s="5" t="n">
        <v>3293474000</v>
      </c>
      <c r="C16" s="5" t="n">
        <v>2985909000</v>
      </c>
    </row>
    <row r="17" spans="1:4">
      <c r="A17" s="4" t="s">
        <v>1260</v>
      </c>
    </row>
    <row r="18" spans="1:4">
      <c r="A18" s="3" t="s">
        <v>1250</v>
      </c>
    </row>
    <row r="19" spans="1:4">
      <c r="A19" s="4" t="s">
        <v>76</v>
      </c>
      <c r="B19" s="7" t="n">
        <v>2262000</v>
      </c>
      <c r="C19" s="7" t="n">
        <v>2567000</v>
      </c>
    </row>
    <row r="20" spans="1:4">
      <c r="A20" s="4" t="s">
        <v>445</v>
      </c>
    </row>
    <row r="21" spans="1:4">
      <c r="A21" s="3" t="s">
        <v>1250</v>
      </c>
    </row>
    <row r="22" spans="1:4">
      <c r="A22" s="4" t="s">
        <v>1253</v>
      </c>
      <c r="B22" s="4" t="s">
        <v>1254</v>
      </c>
      <c r="C22" s="4" t="s">
        <v>1254</v>
      </c>
    </row>
    <row r="23" spans="1:4">
      <c r="A23" s="4" t="s">
        <v>1261</v>
      </c>
    </row>
    <row r="24" spans="1:4">
      <c r="A24" s="3" t="s">
        <v>1250</v>
      </c>
    </row>
    <row r="25" spans="1:4">
      <c r="A25" s="4" t="s">
        <v>1262</v>
      </c>
      <c r="B25" s="7" t="n">
        <v>66625000</v>
      </c>
      <c r="C25" s="7" t="n">
        <v>67858000</v>
      </c>
    </row>
    <row r="26" spans="1:4">
      <c r="A26" s="4" t="s">
        <v>1263</v>
      </c>
    </row>
    <row r="27" spans="1:4">
      <c r="A27" s="3" t="s">
        <v>1250</v>
      </c>
    </row>
    <row r="28" spans="1:4">
      <c r="A28" s="4" t="s">
        <v>76</v>
      </c>
      <c r="B28" s="7" t="n">
        <v>6750000</v>
      </c>
      <c r="C28" s="7" t="n">
        <v>6750000</v>
      </c>
    </row>
    <row r="29" spans="1:4">
      <c r="A29" s="4" t="s">
        <v>1264</v>
      </c>
    </row>
    <row r="30" spans="1:4">
      <c r="A30" s="3" t="s">
        <v>1250</v>
      </c>
    </row>
    <row r="31" spans="1:4">
      <c r="A31" s="4" t="s">
        <v>1265</v>
      </c>
      <c r="B31" s="4" t="s">
        <v>1266</v>
      </c>
    </row>
    <row r="32" spans="1:4">
      <c r="A32" s="4" t="s">
        <v>1267</v>
      </c>
      <c r="B32" s="4" t="s">
        <v>1266</v>
      </c>
    </row>
    <row r="33" spans="1:4">
      <c r="A33" s="4" t="s">
        <v>1268</v>
      </c>
    </row>
    <row r="34" spans="1:4">
      <c r="A34" s="3" t="s">
        <v>1250</v>
      </c>
    </row>
    <row r="35" spans="1:4">
      <c r="A35" s="4" t="s">
        <v>1269</v>
      </c>
      <c r="B35" s="4" t="s">
        <v>581</v>
      </c>
    </row>
    <row r="36" spans="1:4">
      <c r="A36" s="4" t="s">
        <v>1270</v>
      </c>
    </row>
    <row r="37" spans="1:4">
      <c r="A37" s="3" t="s">
        <v>1250</v>
      </c>
    </row>
    <row r="38" spans="1:4">
      <c r="A38" s="4" t="s">
        <v>1265</v>
      </c>
      <c r="B38" s="4" t="s">
        <v>1271</v>
      </c>
    </row>
    <row r="39" spans="1:4">
      <c r="A39" s="4" t="s">
        <v>1272</v>
      </c>
      <c r="B39" s="5" t="n">
        <v>350334</v>
      </c>
    </row>
    <row r="40" spans="1:4">
      <c r="A40" s="4" t="s">
        <v>1273</v>
      </c>
      <c r="B40" s="7" t="n">
        <v>0</v>
      </c>
    </row>
    <row r="41" spans="1:4">
      <c r="A41" s="4" t="s">
        <v>1274</v>
      </c>
      <c r="B41" s="5" t="n">
        <v>74000</v>
      </c>
    </row>
    <row r="42" spans="1:4">
      <c r="A42" s="4" t="s">
        <v>1275</v>
      </c>
      <c r="B42" s="4" t="s">
        <v>1271</v>
      </c>
    </row>
    <row r="43" spans="1:4">
      <c r="A43" s="4" t="s">
        <v>1276</v>
      </c>
    </row>
    <row r="44" spans="1:4">
      <c r="A44" s="3" t="s">
        <v>1250</v>
      </c>
    </row>
    <row r="45" spans="1:4">
      <c r="A45" s="4" t="s">
        <v>1277</v>
      </c>
      <c r="B45" s="4" t="s">
        <v>1278</v>
      </c>
    </row>
    <row r="46" spans="1:4">
      <c r="A46" s="4" t="s">
        <v>1279</v>
      </c>
    </row>
    <row r="47" spans="1:4">
      <c r="A47" s="3" t="s">
        <v>1250</v>
      </c>
    </row>
    <row r="48" spans="1:4">
      <c r="A48" s="4" t="s">
        <v>1265</v>
      </c>
      <c r="B48" s="4" t="s">
        <v>44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0</v>
      </c>
      <c r="B1" s="2" t="s">
        <v>2</v>
      </c>
      <c r="C1" s="2" t="s">
        <v>32</v>
      </c>
      <c r="D1" s="2" t="s">
        <v>91</v>
      </c>
    </row>
    <row r="2" spans="1:4">
      <c r="A2" s="3" t="s">
        <v>1281</v>
      </c>
    </row>
    <row r="3" spans="1:4">
      <c r="A3" s="4" t="s">
        <v>1282</v>
      </c>
      <c r="B3" s="5" t="n">
        <v>30832449</v>
      </c>
      <c r="C3" s="5" t="n">
        <v>30832449</v>
      </c>
      <c r="D3" s="5" t="n">
        <v>30832449</v>
      </c>
    </row>
    <row r="4" spans="1:4">
      <c r="A4" s="4" t="s">
        <v>1283</v>
      </c>
      <c r="B4" s="5" t="n">
        <v>-3900565</v>
      </c>
      <c r="C4" s="5" t="n">
        <v>-3917933</v>
      </c>
      <c r="D4" s="5" t="n">
        <v>-3937993</v>
      </c>
    </row>
    <row r="5" spans="1:4">
      <c r="A5" s="4" t="s">
        <v>1284</v>
      </c>
      <c r="B5" s="5" t="n">
        <v>26931884</v>
      </c>
      <c r="C5" s="5" t="n">
        <v>26914516</v>
      </c>
      <c r="D5" s="5" t="n">
        <v>26894456</v>
      </c>
    </row>
    <row r="6" spans="1:4">
      <c r="A6" s="4" t="s">
        <v>1285</v>
      </c>
      <c r="B6" s="5" t="n">
        <v>-74000</v>
      </c>
      <c r="C6" s="5" t="n">
        <v>-76000</v>
      </c>
      <c r="D6" s="5" t="n">
        <v>-76000</v>
      </c>
    </row>
    <row r="7" spans="1:4">
      <c r="A7" s="4" t="s">
        <v>1286</v>
      </c>
      <c r="B7" s="5" t="n">
        <v>26857884</v>
      </c>
      <c r="C7" s="5" t="n">
        <v>26838516</v>
      </c>
      <c r="D7" s="5" t="n">
        <v>2681845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87</v>
      </c>
      <c r="B1" s="2" t="s">
        <v>1</v>
      </c>
    </row>
    <row r="2" spans="1:4">
      <c r="B2" s="2" t="s">
        <v>2</v>
      </c>
      <c r="C2" s="2" t="s">
        <v>32</v>
      </c>
      <c r="D2" s="2" t="s">
        <v>91</v>
      </c>
    </row>
    <row r="3" spans="1:4">
      <c r="A3" s="4" t="s">
        <v>1264</v>
      </c>
    </row>
    <row r="4" spans="1:4">
      <c r="A4" s="3" t="s">
        <v>1250</v>
      </c>
    </row>
    <row r="5" spans="1:4">
      <c r="A5" s="4" t="s">
        <v>1288</v>
      </c>
      <c r="B5" s="5" t="n">
        <v>6153</v>
      </c>
      <c r="C5" s="5" t="n">
        <v>38092</v>
      </c>
      <c r="D5" s="5" t="n">
        <v>54930</v>
      </c>
    </row>
    <row r="6" spans="1:4">
      <c r="A6" s="4" t="s">
        <v>1289</v>
      </c>
      <c r="B6" s="5" t="n">
        <v>-333</v>
      </c>
      <c r="C6" s="5" t="n">
        <v>-15375</v>
      </c>
      <c r="D6" s="5" t="n">
        <v>-116</v>
      </c>
    </row>
    <row r="7" spans="1:4">
      <c r="A7" s="4" t="s">
        <v>1290</v>
      </c>
      <c r="B7" s="5" t="n">
        <v>-3234</v>
      </c>
      <c r="C7" s="5" t="n">
        <v>-16564</v>
      </c>
      <c r="D7" s="5" t="n">
        <v>-16722</v>
      </c>
    </row>
    <row r="8" spans="1:4">
      <c r="A8" s="4" t="s">
        <v>1291</v>
      </c>
      <c r="B8" s="5" t="n">
        <v>2586</v>
      </c>
      <c r="C8" s="5" t="n">
        <v>6153</v>
      </c>
      <c r="D8" s="5" t="n">
        <v>38092</v>
      </c>
    </row>
    <row r="9" spans="1:4">
      <c r="A9" s="4" t="s">
        <v>1292</v>
      </c>
      <c r="B9" s="8" t="n">
        <v>113.36</v>
      </c>
      <c r="C9" s="8" t="n">
        <v>115.18</v>
      </c>
      <c r="D9" s="8" t="n">
        <v>114.86</v>
      </c>
    </row>
    <row r="10" spans="1:4">
      <c r="A10" s="4" t="s">
        <v>1293</v>
      </c>
      <c r="B10" s="4" t="s">
        <v>1294</v>
      </c>
    </row>
    <row r="11" spans="1:4">
      <c r="A11" s="4" t="s">
        <v>1295</v>
      </c>
      <c r="B11" s="5" t="n">
        <v>2586</v>
      </c>
    </row>
    <row r="12" spans="1:4">
      <c r="A12" s="4" t="s">
        <v>1296</v>
      </c>
      <c r="B12" s="8" t="n">
        <v>116.48</v>
      </c>
      <c r="C12" s="9" t="n">
        <v>114.07</v>
      </c>
      <c r="D12" s="9" t="n">
        <v>73.97</v>
      </c>
    </row>
    <row r="13" spans="1:4">
      <c r="A13" s="4" t="s">
        <v>1297</v>
      </c>
      <c r="B13" s="9" t="n">
        <v>106.7</v>
      </c>
    </row>
    <row r="14" spans="1:4">
      <c r="A14" s="4" t="s">
        <v>1298</v>
      </c>
      <c r="B14" s="9" t="n">
        <v>106.7</v>
      </c>
    </row>
    <row r="15" spans="1:4">
      <c r="A15" s="4" t="s">
        <v>1299</v>
      </c>
      <c r="B15" s="8" t="n">
        <v>118.37</v>
      </c>
      <c r="C15" s="8" t="n">
        <v>116.88</v>
      </c>
      <c r="D15" s="8" t="n">
        <v>114.42</v>
      </c>
    </row>
    <row r="16" spans="1:4">
      <c r="A16" s="4" t="s">
        <v>1300</v>
      </c>
      <c r="B16" s="7" t="n">
        <v>-15000</v>
      </c>
      <c r="C16" s="7" t="n">
        <v>179000</v>
      </c>
      <c r="D16" s="7" t="n">
        <v>-72000</v>
      </c>
    </row>
    <row r="17" spans="1:4">
      <c r="A17" s="4" t="s">
        <v>1301</v>
      </c>
      <c r="B17" s="8" t="n">
        <v>106.7</v>
      </c>
      <c r="C17" s="8" t="n">
        <v>113.36</v>
      </c>
      <c r="D17" s="8" t="n">
        <v>115.18</v>
      </c>
    </row>
    <row r="18" spans="1:4">
      <c r="A18" s="4" t="s">
        <v>1302</v>
      </c>
      <c r="B18" s="7" t="n">
        <v>63000</v>
      </c>
      <c r="C18" s="7" t="n">
        <v>213000</v>
      </c>
    </row>
    <row r="19" spans="1:4">
      <c r="A19" s="4" t="s">
        <v>1270</v>
      </c>
    </row>
    <row r="20" spans="1:4">
      <c r="A20" s="3" t="s">
        <v>1250</v>
      </c>
    </row>
    <row r="21" spans="1:4">
      <c r="A21" s="4" t="s">
        <v>1288</v>
      </c>
      <c r="B21" s="5" t="n">
        <v>76000</v>
      </c>
      <c r="C21" s="5" t="n">
        <v>76000</v>
      </c>
      <c r="D21" s="5" t="n">
        <v>142667</v>
      </c>
    </row>
    <row r="22" spans="1:4">
      <c r="A22" s="4" t="s">
        <v>1289</v>
      </c>
      <c r="B22" s="5" t="n">
        <v>-2000</v>
      </c>
      <c r="D22" s="5" t="n">
        <v>-66667</v>
      </c>
    </row>
    <row r="23" spans="1:4">
      <c r="A23" s="4" t="s">
        <v>1291</v>
      </c>
      <c r="B23" s="5" t="n">
        <v>74000</v>
      </c>
      <c r="C23" s="5" t="n">
        <v>76000</v>
      </c>
      <c r="D23" s="5" t="n">
        <v>76000</v>
      </c>
    </row>
    <row r="24" spans="1:4">
      <c r="A24" s="4" t="s">
        <v>1292</v>
      </c>
      <c r="B24" s="8" t="n">
        <v>110.73</v>
      </c>
      <c r="C24" s="8" t="n">
        <v>110.73</v>
      </c>
      <c r="D24" s="8" t="n">
        <v>107.39</v>
      </c>
    </row>
    <row r="25" spans="1:4">
      <c r="A25" s="4" t="s">
        <v>1293</v>
      </c>
      <c r="B25" s="4" t="s">
        <v>1303</v>
      </c>
    </row>
    <row r="26" spans="1:4">
      <c r="A26" s="4" t="s">
        <v>1296</v>
      </c>
      <c r="B26" s="8" t="n">
        <v>130.52</v>
      </c>
      <c r="D26" s="8" t="n">
        <v>103.58</v>
      </c>
    </row>
    <row r="27" spans="1:4">
      <c r="A27" s="4" t="s">
        <v>1297</v>
      </c>
      <c r="B27" s="9" t="n">
        <v>130.52</v>
      </c>
    </row>
    <row r="28" spans="1:4">
      <c r="A28" s="4" t="s">
        <v>1298</v>
      </c>
      <c r="B28" s="7" t="n">
        <v>0</v>
      </c>
    </row>
    <row r="29" spans="1:4">
      <c r="A29" s="4" t="s">
        <v>1300</v>
      </c>
      <c r="B29" s="7" t="n">
        <v>823000</v>
      </c>
      <c r="C29" s="7" t="n">
        <v>843000</v>
      </c>
      <c r="D29" s="7" t="n">
        <v>1147000</v>
      </c>
    </row>
    <row r="30" spans="1:4">
      <c r="A30" s="4" t="s">
        <v>1301</v>
      </c>
      <c r="B30" s="8" t="n">
        <v>110.19</v>
      </c>
      <c r="C30" s="8" t="n">
        <v>110.73</v>
      </c>
      <c r="D30" s="8" t="n">
        <v>110.73</v>
      </c>
    </row>
    <row r="31" spans="1:4">
      <c r="A31" s="4" t="s">
        <v>1276</v>
      </c>
    </row>
    <row r="32" spans="1:4">
      <c r="A32" s="3" t="s">
        <v>1250</v>
      </c>
    </row>
    <row r="33" spans="1:4">
      <c r="A33" s="4" t="s">
        <v>1288</v>
      </c>
      <c r="B33" s="5" t="n">
        <v>100445</v>
      </c>
      <c r="C33" s="5" t="n">
        <v>135725</v>
      </c>
      <c r="D33" s="5" t="n">
        <v>128214</v>
      </c>
    </row>
    <row r="34" spans="1:4">
      <c r="A34" s="4" t="s">
        <v>1304</v>
      </c>
      <c r="B34" s="5" t="n">
        <v>16500</v>
      </c>
      <c r="C34" s="5" t="n">
        <v>36849</v>
      </c>
      <c r="D34" s="5" t="n">
        <v>83093</v>
      </c>
    </row>
    <row r="35" spans="1:4">
      <c r="A35" s="4" t="s">
        <v>1289</v>
      </c>
      <c r="B35" s="5" t="n">
        <v>-62111</v>
      </c>
      <c r="C35" s="5" t="n">
        <v>-66581</v>
      </c>
      <c r="D35" s="5" t="n">
        <v>-75119</v>
      </c>
    </row>
    <row r="36" spans="1:4">
      <c r="A36" s="4" t="s">
        <v>1305</v>
      </c>
      <c r="B36" s="5" t="n">
        <v>-2069</v>
      </c>
      <c r="C36" s="5" t="n">
        <v>-5548</v>
      </c>
      <c r="D36" s="5" t="n">
        <v>-463</v>
      </c>
    </row>
    <row r="37" spans="1:4">
      <c r="A37" s="4" t="s">
        <v>1291</v>
      </c>
      <c r="B37" s="5" t="n">
        <v>52765</v>
      </c>
      <c r="C37" s="5" t="n">
        <v>100445</v>
      </c>
      <c r="D37" s="5" t="n">
        <v>135725</v>
      </c>
    </row>
    <row r="38" spans="1:4">
      <c r="A38" s="4" t="s">
        <v>1292</v>
      </c>
      <c r="B38" s="8" t="n">
        <v>105.97</v>
      </c>
      <c r="C38" s="8" t="n">
        <v>103.73</v>
      </c>
      <c r="D38" s="8" t="n">
        <v>95.81999999999999</v>
      </c>
    </row>
    <row r="39" spans="1:4">
      <c r="A39" s="4" t="s">
        <v>1293</v>
      </c>
      <c r="B39" s="4" t="s">
        <v>1306</v>
      </c>
    </row>
    <row r="40" spans="1:4">
      <c r="A40" s="4" t="s">
        <v>1307</v>
      </c>
      <c r="B40" s="8" t="n">
        <v>117.69</v>
      </c>
      <c r="C40" s="9" t="n">
        <v>103.58</v>
      </c>
      <c r="D40" s="9" t="n">
        <v>104.75</v>
      </c>
    </row>
    <row r="41" spans="1:4">
      <c r="A41" s="4" t="s">
        <v>1296</v>
      </c>
      <c r="B41" s="9" t="n">
        <v>108.9</v>
      </c>
      <c r="C41" s="9" t="n">
        <v>100.06</v>
      </c>
      <c r="D41" s="9" t="n">
        <v>91.34999999999999</v>
      </c>
    </row>
    <row r="42" spans="1:4">
      <c r="A42" s="4" t="s">
        <v>1297</v>
      </c>
      <c r="B42" s="9" t="n">
        <v>108.9</v>
      </c>
    </row>
    <row r="43" spans="1:4">
      <c r="A43" s="4" t="s">
        <v>1308</v>
      </c>
      <c r="B43" s="9" t="n">
        <v>104.17</v>
      </c>
      <c r="C43" s="8" t="n">
        <v>106.1</v>
      </c>
      <c r="D43" s="8" t="n">
        <v>105.3</v>
      </c>
    </row>
    <row r="44" spans="1:4">
      <c r="A44" s="4" t="s">
        <v>1298</v>
      </c>
      <c r="B44" s="7" t="n">
        <v>0</v>
      </c>
    </row>
    <row r="45" spans="1:4">
      <c r="A45" s="4" t="s">
        <v>1300</v>
      </c>
      <c r="B45" s="7" t="n">
        <v>3227000</v>
      </c>
      <c r="C45" s="7" t="n">
        <v>6539000</v>
      </c>
      <c r="D45" s="7" t="n">
        <v>6635000</v>
      </c>
    </row>
    <row r="46" spans="1:4">
      <c r="A46" s="4" t="s">
        <v>1301</v>
      </c>
      <c r="B46" s="8" t="n">
        <v>106.26</v>
      </c>
      <c r="C46" s="8" t="n">
        <v>105.97</v>
      </c>
      <c r="D46" s="8" t="n">
        <v>103.73</v>
      </c>
    </row>
    <row r="47" spans="1:4">
      <c r="A47" s="4" t="s">
        <v>1302</v>
      </c>
      <c r="B47" s="7" t="n">
        <v>6376000</v>
      </c>
      <c r="C47" s="7" t="n">
        <v>13197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9</v>
      </c>
      <c r="B1" s="2" t="s">
        <v>758</v>
      </c>
      <c r="J1" s="2" t="s">
        <v>1</v>
      </c>
    </row>
    <row r="2" spans="1:12">
      <c r="B2" s="2" t="s">
        <v>2</v>
      </c>
      <c r="C2" s="2" t="s">
        <v>759</v>
      </c>
      <c r="D2" s="2" t="s">
        <v>4</v>
      </c>
      <c r="E2" s="2" t="s">
        <v>760</v>
      </c>
      <c r="F2" s="2" t="s">
        <v>32</v>
      </c>
      <c r="G2" s="2" t="s">
        <v>761</v>
      </c>
      <c r="H2" s="2" t="s">
        <v>762</v>
      </c>
      <c r="I2" s="2" t="s">
        <v>763</v>
      </c>
      <c r="J2" s="2" t="s">
        <v>2</v>
      </c>
      <c r="K2" s="2" t="s">
        <v>32</v>
      </c>
      <c r="L2" s="2" t="s">
        <v>91</v>
      </c>
    </row>
    <row r="3" spans="1:12">
      <c r="A3" s="3" t="s">
        <v>1310</v>
      </c>
    </row>
    <row r="4" spans="1:12">
      <c r="A4" s="4" t="s">
        <v>1311</v>
      </c>
      <c r="J4" s="5" t="n">
        <v>26896926</v>
      </c>
      <c r="K4" s="5" t="n">
        <v>26908570</v>
      </c>
      <c r="L4" s="5" t="n">
        <v>26876522</v>
      </c>
    </row>
    <row r="5" spans="1:12">
      <c r="A5" s="4" t="s">
        <v>1312</v>
      </c>
      <c r="J5" s="5" t="n">
        <v>63769</v>
      </c>
      <c r="K5" s="5" t="n">
        <v>58502</v>
      </c>
      <c r="L5" s="5" t="n">
        <v>73544</v>
      </c>
    </row>
    <row r="6" spans="1:12">
      <c r="A6" s="4" t="s">
        <v>1313</v>
      </c>
      <c r="J6" s="5" t="n">
        <v>26960695</v>
      </c>
      <c r="K6" s="5" t="n">
        <v>26967072</v>
      </c>
      <c r="L6" s="5" t="n">
        <v>26950066</v>
      </c>
    </row>
    <row r="7" spans="1:12">
      <c r="A7" s="4" t="s">
        <v>1314</v>
      </c>
      <c r="B7" s="7" t="n">
        <v>344583</v>
      </c>
      <c r="C7" s="7" t="n">
        <v>73269</v>
      </c>
      <c r="D7" s="7" t="n">
        <v>35959</v>
      </c>
      <c r="E7" s="7" t="n">
        <v>39840</v>
      </c>
      <c r="F7" s="7" t="n">
        <v>59773</v>
      </c>
      <c r="G7" s="7" t="n">
        <v>59289</v>
      </c>
      <c r="H7" s="7" t="n">
        <v>32625</v>
      </c>
      <c r="I7" s="7" t="n">
        <v>29316</v>
      </c>
      <c r="J7" s="7" t="n">
        <v>493651</v>
      </c>
      <c r="K7" s="7" t="n">
        <v>181003</v>
      </c>
      <c r="L7" s="7" t="n">
        <v>242988</v>
      </c>
    </row>
    <row r="8" spans="1:12">
      <c r="A8" s="4" t="s">
        <v>1315</v>
      </c>
      <c r="B8" s="8" t="n">
        <v>12.81</v>
      </c>
      <c r="C8" s="8" t="n">
        <v>2.72</v>
      </c>
      <c r="D8" s="8" t="n">
        <v>1.34</v>
      </c>
      <c r="E8" s="8" t="n">
        <v>1.48</v>
      </c>
      <c r="F8" s="8" t="n">
        <v>2.23</v>
      </c>
      <c r="G8" s="8" t="n">
        <v>2.2</v>
      </c>
      <c r="H8" s="8" t="n">
        <v>1.21</v>
      </c>
      <c r="I8" s="8" t="n">
        <v>1.09</v>
      </c>
      <c r="J8" s="8" t="n">
        <v>18.35</v>
      </c>
      <c r="K8" s="8" t="n">
        <v>6.73</v>
      </c>
      <c r="L8" s="8" t="n">
        <v>9.039999999999999</v>
      </c>
    </row>
    <row r="9" spans="1:12">
      <c r="A9" s="4" t="s">
        <v>1316</v>
      </c>
      <c r="B9" s="8" t="n">
        <v>12.78</v>
      </c>
      <c r="C9" s="8" t="n">
        <v>2.72</v>
      </c>
      <c r="D9" s="8" t="n">
        <v>1.33</v>
      </c>
      <c r="E9" s="8" t="n">
        <v>1.48</v>
      </c>
      <c r="F9" s="8" t="n">
        <v>2.21</v>
      </c>
      <c r="G9" s="8" t="n">
        <v>2.2</v>
      </c>
      <c r="H9" s="8" t="n">
        <v>1.21</v>
      </c>
      <c r="I9" s="8" t="n">
        <v>1.09</v>
      </c>
      <c r="J9" s="8" t="n">
        <v>18.31</v>
      </c>
      <c r="K9" s="8" t="n">
        <v>6.71</v>
      </c>
      <c r="L9" s="8" t="n">
        <v>9.0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17</v>
      </c>
      <c r="B1" s="2" t="s">
        <v>758</v>
      </c>
      <c r="C1" s="2" t="s">
        <v>1</v>
      </c>
    </row>
    <row r="2" spans="1:3">
      <c r="B2" s="2" t="s">
        <v>2</v>
      </c>
      <c r="C2" s="2" t="s">
        <v>2</v>
      </c>
    </row>
    <row r="3" spans="1:3">
      <c r="A3" s="3" t="s">
        <v>1318</v>
      </c>
    </row>
    <row r="4" spans="1:3">
      <c r="A4" s="4" t="s">
        <v>1199</v>
      </c>
      <c r="C4" s="6" t="n">
        <v>206.4</v>
      </c>
    </row>
    <row r="5" spans="1:3">
      <c r="A5" s="4" t="s">
        <v>1319</v>
      </c>
      <c r="B5" s="6" t="n">
        <v>138.2</v>
      </c>
      <c r="C5" s="6" t="n">
        <v>287.3</v>
      </c>
    </row>
    <row r="6" spans="1:3">
      <c r="A6" s="4" t="s">
        <v>1320</v>
      </c>
      <c r="B6" s="8" t="n">
        <v>5.14</v>
      </c>
      <c r="C6" s="8" t="n">
        <v>10.68</v>
      </c>
    </row>
    <row r="7" spans="1:3">
      <c r="A7" s="4" t="s">
        <v>1321</v>
      </c>
      <c r="B7" s="8" t="n">
        <v>5.12</v>
      </c>
      <c r="C7" s="8" t="n">
        <v>10.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91</v>
      </c>
    </row>
    <row r="3" spans="1:4">
      <c r="A3" s="4" t="s">
        <v>912</v>
      </c>
    </row>
    <row r="4" spans="1:4">
      <c r="A4" s="3" t="s">
        <v>1323</v>
      </c>
    </row>
    <row r="5" spans="1:4">
      <c r="A5" s="4" t="s">
        <v>1259</v>
      </c>
      <c r="B5" s="7" t="n">
        <v>2141573</v>
      </c>
      <c r="C5" s="7" t="n">
        <v>1921171</v>
      </c>
    </row>
    <row r="6" spans="1:4">
      <c r="A6" s="4" t="s">
        <v>1324</v>
      </c>
      <c r="B6" s="5" t="n">
        <v>46820</v>
      </c>
      <c r="C6" s="5" t="n">
        <v>82101</v>
      </c>
      <c r="D6" s="7" t="n">
        <v>136170</v>
      </c>
    </row>
    <row r="7" spans="1:4">
      <c r="A7" s="4" t="s">
        <v>915</v>
      </c>
    </row>
    <row r="8" spans="1:4">
      <c r="A8" s="3" t="s">
        <v>1323</v>
      </c>
    </row>
    <row r="9" spans="1:4">
      <c r="A9" s="4" t="s">
        <v>1259</v>
      </c>
      <c r="B9" s="5" t="n">
        <v>1162761</v>
      </c>
      <c r="C9" s="5" t="n">
        <v>1074525</v>
      </c>
    </row>
    <row r="10" spans="1:4">
      <c r="A10" s="4" t="s">
        <v>1324</v>
      </c>
      <c r="B10" s="7" t="n">
        <v>72267</v>
      </c>
      <c r="C10" s="7" t="n">
        <v>48378</v>
      </c>
      <c r="D10" s="7" t="n">
        <v>718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325</v>
      </c>
      <c r="B1" s="2" t="s">
        <v>1</v>
      </c>
    </row>
    <row r="2" spans="1:2">
      <c r="B2" s="2" t="s">
        <v>1326</v>
      </c>
    </row>
    <row r="3" spans="1:2">
      <c r="A3" s="3" t="s">
        <v>232</v>
      </c>
    </row>
    <row r="4" spans="1:2">
      <c r="A4" s="4" t="s">
        <v>1327</v>
      </c>
      <c r="B4" s="5" t="n">
        <v>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8</v>
      </c>
      <c r="B1" s="2" t="s">
        <v>758</v>
      </c>
      <c r="J1" s="2" t="s">
        <v>1</v>
      </c>
    </row>
    <row r="2" spans="1:12">
      <c r="B2" s="2" t="s">
        <v>2</v>
      </c>
      <c r="C2" s="2" t="s">
        <v>759</v>
      </c>
      <c r="D2" s="2" t="s">
        <v>4</v>
      </c>
      <c r="E2" s="2" t="s">
        <v>760</v>
      </c>
      <c r="F2" s="2" t="s">
        <v>32</v>
      </c>
      <c r="G2" s="2" t="s">
        <v>761</v>
      </c>
      <c r="H2" s="2" t="s">
        <v>762</v>
      </c>
      <c r="I2" s="2" t="s">
        <v>763</v>
      </c>
      <c r="J2" s="2" t="s">
        <v>2</v>
      </c>
      <c r="K2" s="2" t="s">
        <v>32</v>
      </c>
      <c r="L2" s="2" t="s">
        <v>91</v>
      </c>
    </row>
    <row r="3" spans="1:12">
      <c r="A3" s="3" t="s">
        <v>1329</v>
      </c>
    </row>
    <row r="4" spans="1:12">
      <c r="A4" s="4" t="s">
        <v>1330</v>
      </c>
      <c r="B4" s="7" t="n">
        <v>142026</v>
      </c>
      <c r="C4" s="7" t="n">
        <v>90567</v>
      </c>
      <c r="D4" s="7" t="n">
        <v>33901</v>
      </c>
      <c r="E4" s="7" t="n">
        <v>42763</v>
      </c>
      <c r="F4" s="7" t="n">
        <v>87667</v>
      </c>
      <c r="G4" s="7" t="n">
        <v>47722</v>
      </c>
      <c r="H4" s="7" t="n">
        <v>40280</v>
      </c>
      <c r="I4" s="7" t="n">
        <v>23508</v>
      </c>
      <c r="J4" s="7" t="n">
        <v>309257</v>
      </c>
      <c r="K4" s="7" t="n">
        <v>199177</v>
      </c>
      <c r="L4" s="7" t="n">
        <v>268688</v>
      </c>
    </row>
    <row r="5" spans="1:12">
      <c r="A5" s="4" t="s">
        <v>912</v>
      </c>
    </row>
    <row r="6" spans="1:12">
      <c r="A6" s="3" t="s">
        <v>1329</v>
      </c>
    </row>
    <row r="7" spans="1:12">
      <c r="A7" s="4" t="s">
        <v>1330</v>
      </c>
      <c r="J7" s="5" t="n">
        <v>43968</v>
      </c>
      <c r="K7" s="5" t="n">
        <v>28116</v>
      </c>
      <c r="L7" s="5" t="n">
        <v>33453</v>
      </c>
    </row>
    <row r="8" spans="1:12">
      <c r="A8" s="4" t="s">
        <v>913</v>
      </c>
    </row>
    <row r="9" spans="1:12">
      <c r="A9" s="3" t="s">
        <v>1329</v>
      </c>
    </row>
    <row r="10" spans="1:12">
      <c r="A10" s="4" t="s">
        <v>1330</v>
      </c>
      <c r="J10" s="5" t="n">
        <v>81544</v>
      </c>
      <c r="K10" s="5" t="n">
        <v>75619</v>
      </c>
      <c r="L10" s="5" t="n">
        <v>59955</v>
      </c>
    </row>
    <row r="11" spans="1:12">
      <c r="A11" s="4" t="s">
        <v>914</v>
      </c>
    </row>
    <row r="12" spans="1:12">
      <c r="A12" s="3" t="s">
        <v>1329</v>
      </c>
    </row>
    <row r="13" spans="1:12">
      <c r="A13" s="4" t="s">
        <v>1330</v>
      </c>
      <c r="J13" s="5" t="n">
        <v>12556</v>
      </c>
      <c r="K13" s="5" t="n">
        <v>1312</v>
      </c>
      <c r="L13" s="5" t="n">
        <v>1925</v>
      </c>
    </row>
    <row r="14" spans="1:12">
      <c r="A14" s="4" t="s">
        <v>915</v>
      </c>
    </row>
    <row r="15" spans="1:12">
      <c r="A15" s="3" t="s">
        <v>1329</v>
      </c>
    </row>
    <row r="16" spans="1:12">
      <c r="A16" s="4" t="s">
        <v>1330</v>
      </c>
      <c r="J16" s="5" t="n">
        <v>58548</v>
      </c>
      <c r="K16" s="5" t="n">
        <v>34554</v>
      </c>
      <c r="L16" s="5" t="n">
        <v>68990</v>
      </c>
    </row>
    <row r="17" spans="1:12">
      <c r="A17" s="4" t="s">
        <v>1331</v>
      </c>
    </row>
    <row r="18" spans="1:12">
      <c r="A18" s="3" t="s">
        <v>1329</v>
      </c>
    </row>
    <row r="19" spans="1:12">
      <c r="A19" s="4" t="s">
        <v>1330</v>
      </c>
      <c r="J19" s="7" t="n">
        <v>112641</v>
      </c>
      <c r="K19" s="7" t="n">
        <v>59576</v>
      </c>
      <c r="L19" s="7" t="n">
        <v>10436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2</v>
      </c>
      <c r="B1" s="2" t="s">
        <v>2</v>
      </c>
      <c r="C1" s="2" t="s">
        <v>32</v>
      </c>
      <c r="D1" s="2" t="s">
        <v>91</v>
      </c>
    </row>
    <row r="2" spans="1:4">
      <c r="A2" s="3" t="s">
        <v>1329</v>
      </c>
    </row>
    <row r="3" spans="1:4">
      <c r="A3" s="4" t="s">
        <v>1333</v>
      </c>
      <c r="B3" s="7" t="n">
        <v>26386764</v>
      </c>
      <c r="C3" s="7" t="n">
        <v>24533222</v>
      </c>
      <c r="D3" s="7" t="n">
        <v>23766556</v>
      </c>
    </row>
    <row r="4" spans="1:4">
      <c r="A4" s="4" t="s">
        <v>912</v>
      </c>
    </row>
    <row r="5" spans="1:4">
      <c r="A5" s="3" t="s">
        <v>1329</v>
      </c>
    </row>
    <row r="6" spans="1:4">
      <c r="A6" s="4" t="s">
        <v>1333</v>
      </c>
      <c r="B6" s="5" t="n">
        <v>6101458</v>
      </c>
      <c r="C6" s="5" t="n">
        <v>5921208</v>
      </c>
      <c r="D6" s="5" t="n">
        <v>5718553</v>
      </c>
    </row>
    <row r="7" spans="1:4">
      <c r="A7" s="4" t="s">
        <v>913</v>
      </c>
    </row>
    <row r="8" spans="1:4">
      <c r="A8" s="3" t="s">
        <v>1329</v>
      </c>
    </row>
    <row r="9" spans="1:4">
      <c r="A9" s="4" t="s">
        <v>1333</v>
      </c>
      <c r="B9" s="5" t="n">
        <v>12345215</v>
      </c>
      <c r="C9" s="5" t="n">
        <v>11310936</v>
      </c>
      <c r="D9" s="5" t="n">
        <v>10888447</v>
      </c>
    </row>
    <row r="10" spans="1:4">
      <c r="A10" s="4" t="s">
        <v>914</v>
      </c>
    </row>
    <row r="11" spans="1:4">
      <c r="A11" s="3" t="s">
        <v>1329</v>
      </c>
    </row>
    <row r="12" spans="1:4">
      <c r="A12" s="4" t="s">
        <v>1333</v>
      </c>
      <c r="B12" s="5" t="n">
        <v>468947</v>
      </c>
      <c r="C12" s="5" t="n">
        <v>472369</v>
      </c>
      <c r="D12" s="5" t="n">
        <v>463600</v>
      </c>
    </row>
    <row r="13" spans="1:4">
      <c r="A13" s="4" t="s">
        <v>915</v>
      </c>
    </row>
    <row r="14" spans="1:4">
      <c r="A14" s="3" t="s">
        <v>1329</v>
      </c>
    </row>
    <row r="15" spans="1:4">
      <c r="A15" s="4" t="s">
        <v>1333</v>
      </c>
      <c r="B15" s="5" t="n">
        <v>2189515</v>
      </c>
      <c r="C15" s="5" t="n">
        <v>2046303</v>
      </c>
      <c r="D15" s="5" t="n">
        <v>2040102</v>
      </c>
    </row>
    <row r="16" spans="1:4">
      <c r="A16" s="4" t="s">
        <v>1331</v>
      </c>
    </row>
    <row r="17" spans="1:4">
      <c r="A17" s="3" t="s">
        <v>1329</v>
      </c>
    </row>
    <row r="18" spans="1:4">
      <c r="A18" s="4" t="s">
        <v>1333</v>
      </c>
      <c r="B18" s="7" t="n">
        <v>5281629</v>
      </c>
      <c r="C18" s="7" t="n">
        <v>4782406</v>
      </c>
      <c r="D18" s="7" t="n">
        <v>465585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6"/>
    <col customWidth="1" max="5" min="5" width="21"/>
    <col customWidth="1" max="6" min="6" width="21"/>
  </cols>
  <sheetData>
    <row r="1" spans="1:6">
      <c r="A1" s="1" t="s">
        <v>1334</v>
      </c>
      <c r="B1" s="2" t="s">
        <v>758</v>
      </c>
      <c r="D1" s="2" t="s">
        <v>1</v>
      </c>
    </row>
    <row r="2" spans="1:6">
      <c r="B2" s="2" t="s">
        <v>1335</v>
      </c>
      <c r="C2" s="2" t="s">
        <v>1336</v>
      </c>
      <c r="D2" s="2" t="s">
        <v>1335</v>
      </c>
      <c r="E2" s="2" t="s">
        <v>723</v>
      </c>
      <c r="F2" s="2" t="s">
        <v>1337</v>
      </c>
    </row>
    <row r="3" spans="1:6">
      <c r="A3" s="3" t="s">
        <v>1338</v>
      </c>
    </row>
    <row r="4" spans="1:6">
      <c r="A4" s="4" t="s">
        <v>1339</v>
      </c>
      <c r="B4" s="5" t="n">
        <v>0</v>
      </c>
      <c r="D4" s="5" t="n">
        <v>0</v>
      </c>
    </row>
    <row r="5" spans="1:6">
      <c r="A5" s="4" t="s">
        <v>1340</v>
      </c>
      <c r="C5" s="7" t="n">
        <v>7200000</v>
      </c>
    </row>
    <row r="6" spans="1:6">
      <c r="A6" s="4" t="s">
        <v>1341</v>
      </c>
      <c r="B6" s="7" t="n">
        <v>5300000</v>
      </c>
    </row>
    <row r="7" spans="1:6">
      <c r="A7" s="4" t="s">
        <v>1342</v>
      </c>
      <c r="B7" s="5" t="n">
        <v>-9646000</v>
      </c>
      <c r="D7" s="7" t="n">
        <v>-9646000</v>
      </c>
    </row>
    <row r="8" spans="1:6">
      <c r="A8" s="4" t="s">
        <v>1343</v>
      </c>
      <c r="D8" s="5" t="n">
        <v>37234000</v>
      </c>
      <c r="E8" s="7" t="n">
        <v>52409000</v>
      </c>
    </row>
    <row r="9" spans="1:6">
      <c r="A9" s="4" t="s">
        <v>1344</v>
      </c>
      <c r="D9" s="5" t="n">
        <v>68601000</v>
      </c>
      <c r="E9" s="5" t="n">
        <v>35044000</v>
      </c>
    </row>
    <row r="10" spans="1:6">
      <c r="A10" s="4" t="s">
        <v>1345</v>
      </c>
      <c r="B10" s="5" t="n">
        <v>20000000</v>
      </c>
      <c r="D10" s="7" t="n">
        <v>20000000</v>
      </c>
    </row>
    <row r="11" spans="1:6">
      <c r="A11" s="4" t="s">
        <v>1346</v>
      </c>
      <c r="D11" s="4" t="s">
        <v>1101</v>
      </c>
    </row>
    <row r="12" spans="1:6">
      <c r="A12" s="4" t="s">
        <v>1347</v>
      </c>
      <c r="B12" s="7" t="n">
        <v>490838000</v>
      </c>
      <c r="D12" s="7" t="n">
        <v>490838000</v>
      </c>
      <c r="E12" s="5" t="n">
        <v>513532000</v>
      </c>
      <c r="F12" s="7" t="n">
        <v>524143000</v>
      </c>
    </row>
    <row r="13" spans="1:6">
      <c r="A13" s="4" t="s">
        <v>1348</v>
      </c>
    </row>
    <row r="14" spans="1:6">
      <c r="A14" s="3" t="s">
        <v>1338</v>
      </c>
    </row>
    <row r="15" spans="1:6">
      <c r="A15" s="4" t="s">
        <v>1349</v>
      </c>
      <c r="D15" s="7" t="n">
        <v>13466000</v>
      </c>
      <c r="E15" s="5" t="n">
        <v>13658000</v>
      </c>
      <c r="F15" s="5" t="n">
        <v>12146000</v>
      </c>
    </row>
    <row r="16" spans="1:6">
      <c r="A16" s="4" t="s">
        <v>1350</v>
      </c>
    </row>
    <row r="17" spans="1:6">
      <c r="A17" s="3" t="s">
        <v>1338</v>
      </c>
    </row>
    <row r="18" spans="1:6">
      <c r="A18" s="4" t="s">
        <v>1351</v>
      </c>
      <c r="D18" s="4" t="s">
        <v>431</v>
      </c>
    </row>
    <row r="19" spans="1:6">
      <c r="A19" s="4" t="s">
        <v>1352</v>
      </c>
    </row>
    <row r="20" spans="1:6">
      <c r="A20" s="3" t="s">
        <v>1338</v>
      </c>
    </row>
    <row r="21" spans="1:6">
      <c r="A21" s="4" t="s">
        <v>1351</v>
      </c>
      <c r="D21" s="4" t="s">
        <v>1353</v>
      </c>
    </row>
    <row r="22" spans="1:6">
      <c r="A22" s="4" t="s">
        <v>523</v>
      </c>
    </row>
    <row r="23" spans="1:6">
      <c r="A23" s="3" t="s">
        <v>1338</v>
      </c>
    </row>
    <row r="24" spans="1:6">
      <c r="A24" s="4" t="s">
        <v>1346</v>
      </c>
      <c r="B24" s="4" t="s">
        <v>452</v>
      </c>
      <c r="D24" s="4" t="s">
        <v>452</v>
      </c>
    </row>
    <row r="25" spans="1:6">
      <c r="A25" s="4" t="s">
        <v>524</v>
      </c>
    </row>
    <row r="26" spans="1:6">
      <c r="A26" s="3" t="s">
        <v>1338</v>
      </c>
    </row>
    <row r="27" spans="1:6">
      <c r="A27" s="4" t="s">
        <v>1346</v>
      </c>
      <c r="B27" s="4" t="s">
        <v>1354</v>
      </c>
      <c r="D27" s="4" t="s">
        <v>1354</v>
      </c>
    </row>
    <row r="28" spans="1:6">
      <c r="A28" s="4" t="s">
        <v>1355</v>
      </c>
    </row>
    <row r="29" spans="1:6">
      <c r="A29" s="3" t="s">
        <v>1338</v>
      </c>
    </row>
    <row r="30" spans="1:6">
      <c r="A30" s="4" t="s">
        <v>1356</v>
      </c>
      <c r="D30" s="4" t="s">
        <v>581</v>
      </c>
    </row>
    <row r="31" spans="1:6">
      <c r="A31" s="4" t="s">
        <v>1357</v>
      </c>
    </row>
    <row r="32" spans="1:6">
      <c r="A32" s="3" t="s">
        <v>1338</v>
      </c>
    </row>
    <row r="33" spans="1:6">
      <c r="A33" s="4" t="s">
        <v>1351</v>
      </c>
      <c r="D33" s="4" t="s">
        <v>431</v>
      </c>
    </row>
    <row r="34" spans="1:6">
      <c r="A34" s="4" t="s">
        <v>1358</v>
      </c>
    </row>
    <row r="35" spans="1:6">
      <c r="A35" s="3" t="s">
        <v>1338</v>
      </c>
    </row>
    <row r="36" spans="1:6">
      <c r="A36" s="4" t="s">
        <v>1351</v>
      </c>
      <c r="D36" s="4" t="s">
        <v>1353</v>
      </c>
    </row>
    <row r="37" spans="1:6">
      <c r="A37" s="4" t="s">
        <v>1359</v>
      </c>
    </row>
    <row r="38" spans="1:6">
      <c r="A38" s="3" t="s">
        <v>1338</v>
      </c>
    </row>
    <row r="39" spans="1:6">
      <c r="A39" s="4" t="s">
        <v>1343</v>
      </c>
      <c r="D39" s="7" t="n">
        <v>40</v>
      </c>
    </row>
    <row r="40" spans="1:6">
      <c r="A40" s="4" t="s">
        <v>1347</v>
      </c>
      <c r="B40" s="7" t="n">
        <v>6424000</v>
      </c>
      <c r="D40" s="5" t="n">
        <v>6424000</v>
      </c>
      <c r="E40" s="5" t="n">
        <v>6197000</v>
      </c>
    </row>
    <row r="41" spans="1:6">
      <c r="A41" s="4" t="s">
        <v>1360</v>
      </c>
    </row>
    <row r="42" spans="1:6">
      <c r="A42" s="3" t="s">
        <v>1338</v>
      </c>
    </row>
    <row r="43" spans="1:6">
      <c r="A43" s="4" t="s">
        <v>1343</v>
      </c>
      <c r="D43" s="5" t="n">
        <v>25023000</v>
      </c>
      <c r="E43" s="5" t="n">
        <v>40090000</v>
      </c>
      <c r="F43" s="5" t="n">
        <v>18630000</v>
      </c>
    </row>
    <row r="44" spans="1:6">
      <c r="A44" s="4" t="s">
        <v>1361</v>
      </c>
    </row>
    <row r="45" spans="1:6">
      <c r="A45" s="3" t="s">
        <v>1338</v>
      </c>
    </row>
    <row r="46" spans="1:6">
      <c r="A46" s="4" t="s">
        <v>1344</v>
      </c>
      <c r="D46" s="7" t="n">
        <v>12287000</v>
      </c>
      <c r="E46" s="7" t="n">
        <v>12319000</v>
      </c>
      <c r="F46" s="7" t="n">
        <v>10082000</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2</v>
      </c>
      <c r="D2" s="2" t="s">
        <v>91</v>
      </c>
    </row>
    <row r="3" spans="1:4">
      <c r="A3" s="3" t="s">
        <v>235</v>
      </c>
    </row>
    <row r="4" spans="1:4">
      <c r="A4" s="4" t="s">
        <v>1363</v>
      </c>
      <c r="B4" s="7" t="n">
        <v>513532</v>
      </c>
      <c r="C4" s="7" t="n">
        <v>524143</v>
      </c>
    </row>
    <row r="5" spans="1:4">
      <c r="A5" s="4" t="s">
        <v>1364</v>
      </c>
      <c r="B5" s="5" t="n">
        <v>63</v>
      </c>
      <c r="C5" s="5" t="n">
        <v>59</v>
      </c>
      <c r="D5" s="7" t="n">
        <v>97</v>
      </c>
    </row>
    <row r="6" spans="1:4">
      <c r="A6" s="4" t="s">
        <v>1365</v>
      </c>
      <c r="B6" s="5" t="n">
        <v>18772</v>
      </c>
      <c r="C6" s="5" t="n">
        <v>20690</v>
      </c>
      <c r="D6" s="5" t="n">
        <v>18721</v>
      </c>
    </row>
    <row r="7" spans="1:4">
      <c r="A7" s="4" t="s">
        <v>1366</v>
      </c>
      <c r="B7" s="5" t="n">
        <v>27072</v>
      </c>
      <c r="C7" s="5" t="n">
        <v>3684</v>
      </c>
    </row>
    <row r="8" spans="1:4">
      <c r="A8" s="4" t="s">
        <v>1344</v>
      </c>
      <c r="B8" s="5" t="n">
        <v>-68601</v>
      </c>
      <c r="C8" s="5" t="n">
        <v>-35044</v>
      </c>
    </row>
    <row r="9" spans="1:4">
      <c r="A9" s="4" t="s">
        <v>1367</v>
      </c>
      <c r="B9" s="5" t="n">
        <v>490838</v>
      </c>
      <c r="C9" s="5" t="n">
        <v>513532</v>
      </c>
      <c r="D9" s="5" t="n">
        <v>524143</v>
      </c>
    </row>
    <row r="10" spans="1:4">
      <c r="A10" s="4" t="s">
        <v>1368</v>
      </c>
      <c r="B10" s="5" t="n">
        <v>367233</v>
      </c>
      <c r="C10" s="5" t="n">
        <v>322563</v>
      </c>
    </row>
    <row r="11" spans="1:4">
      <c r="A11" s="4" t="s">
        <v>1369</v>
      </c>
      <c r="B11" s="5" t="n">
        <v>46858</v>
      </c>
      <c r="C11" s="5" t="n">
        <v>27305</v>
      </c>
    </row>
    <row r="12" spans="1:4">
      <c r="A12" s="4" t="s">
        <v>1370</v>
      </c>
      <c r="B12" s="5" t="n">
        <v>37234</v>
      </c>
      <c r="C12" s="5" t="n">
        <v>52409</v>
      </c>
    </row>
    <row r="13" spans="1:4">
      <c r="A13" s="4" t="s">
        <v>1344</v>
      </c>
      <c r="B13" s="5" t="n">
        <v>-68601</v>
      </c>
      <c r="C13" s="5" t="n">
        <v>-35044</v>
      </c>
    </row>
    <row r="14" spans="1:4">
      <c r="A14" s="4" t="s">
        <v>1371</v>
      </c>
      <c r="B14" s="5" t="n">
        <v>382724</v>
      </c>
      <c r="C14" s="5" t="n">
        <v>367233</v>
      </c>
      <c r="D14" s="7" t="n">
        <v>322563</v>
      </c>
    </row>
    <row r="15" spans="1:4">
      <c r="A15" s="4" t="s">
        <v>1372</v>
      </c>
      <c r="B15" s="7" t="n">
        <v>-108114</v>
      </c>
      <c r="C15" s="7" t="n">
        <v>-1462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2</v>
      </c>
      <c r="D2" s="2" t="s">
        <v>91</v>
      </c>
    </row>
    <row r="3" spans="1:4">
      <c r="A3" s="3" t="s">
        <v>1374</v>
      </c>
    </row>
    <row r="4" spans="1:4">
      <c r="A4" s="4" t="s">
        <v>1364</v>
      </c>
      <c r="B4" s="7" t="n">
        <v>63</v>
      </c>
      <c r="C4" s="7" t="n">
        <v>59</v>
      </c>
      <c r="D4" s="7" t="n">
        <v>97</v>
      </c>
    </row>
    <row r="5" spans="1:4">
      <c r="A5" s="4" t="s">
        <v>1375</v>
      </c>
      <c r="B5" s="5" t="n">
        <v>18772</v>
      </c>
      <c r="C5" s="5" t="n">
        <v>20690</v>
      </c>
      <c r="D5" s="5" t="n">
        <v>18721</v>
      </c>
    </row>
    <row r="6" spans="1:4">
      <c r="A6" s="4" t="s">
        <v>1376</v>
      </c>
      <c r="B6" s="5" t="n">
        <v>-23579</v>
      </c>
      <c r="C6" s="5" t="n">
        <v>-22013</v>
      </c>
      <c r="D6" s="5" t="n">
        <v>-20856</v>
      </c>
    </row>
    <row r="7" spans="1:4">
      <c r="A7" s="4" t="s">
        <v>1377</v>
      </c>
      <c r="B7" s="5" t="n">
        <v>23832</v>
      </c>
      <c r="C7" s="5" t="n">
        <v>12680</v>
      </c>
      <c r="D7" s="5" t="n">
        <v>9797</v>
      </c>
    </row>
    <row r="8" spans="1:4">
      <c r="A8" s="4" t="s">
        <v>1378</v>
      </c>
      <c r="B8" s="7" t="n">
        <v>19088</v>
      </c>
      <c r="C8" s="7" t="n">
        <v>11416</v>
      </c>
      <c r="D8" s="7" t="n">
        <v>775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2</v>
      </c>
      <c r="D2" s="2" t="s">
        <v>91</v>
      </c>
    </row>
    <row r="3" spans="1:4">
      <c r="A3" s="3" t="s">
        <v>1374</v>
      </c>
    </row>
    <row r="4" spans="1:4">
      <c r="A4" s="4" t="s">
        <v>1380</v>
      </c>
      <c r="B4" s="7" t="n">
        <v>20040</v>
      </c>
      <c r="C4" s="7" t="n">
        <v>14286</v>
      </c>
      <c r="D4" s="7" t="n">
        <v>-33562</v>
      </c>
    </row>
    <row r="5" spans="1:4">
      <c r="A5" s="4" t="s">
        <v>1381</v>
      </c>
      <c r="B5" s="5" t="n">
        <v>-4209</v>
      </c>
      <c r="C5" s="5" t="n">
        <v>-5000</v>
      </c>
      <c r="D5" s="5" t="n">
        <v>11747</v>
      </c>
    </row>
    <row r="6" spans="1:4">
      <c r="A6" s="4" t="s">
        <v>124</v>
      </c>
      <c r="B6" s="7" t="n">
        <v>15831</v>
      </c>
      <c r="C6" s="7" t="n">
        <v>9286</v>
      </c>
      <c r="D6" s="7" t="n">
        <v>-2181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32</v>
      </c>
    </row>
    <row r="2" spans="1:3">
      <c r="A2" s="3" t="s">
        <v>1374</v>
      </c>
    </row>
    <row r="3" spans="1:3">
      <c r="A3" s="4" t="s">
        <v>1383</v>
      </c>
      <c r="B3" s="7" t="n">
        <v>-116272</v>
      </c>
      <c r="C3" s="7" t="n">
        <v>-136312</v>
      </c>
    </row>
    <row r="4" spans="1:3">
      <c r="A4" s="4" t="s">
        <v>1384</v>
      </c>
      <c r="B4" s="5" t="n">
        <v>43500</v>
      </c>
      <c r="C4" s="5" t="n">
        <v>47709</v>
      </c>
    </row>
    <row r="5" spans="1:3">
      <c r="A5" s="4" t="s">
        <v>1385</v>
      </c>
      <c r="B5" s="7" t="n">
        <v>-72772</v>
      </c>
      <c r="C5" s="7" t="n">
        <v>-8860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386</v>
      </c>
      <c r="B1" s="2" t="s">
        <v>1</v>
      </c>
    </row>
    <row r="2" spans="1:2">
      <c r="B2" s="2" t="s">
        <v>2</v>
      </c>
    </row>
    <row r="3" spans="1:2">
      <c r="A3" s="3" t="s">
        <v>1374</v>
      </c>
    </row>
    <row r="4" spans="1:2">
      <c r="A4" s="4" t="s">
        <v>1387</v>
      </c>
      <c r="B4" s="4" t="s">
        <v>1388</v>
      </c>
    </row>
    <row r="5" spans="1:2">
      <c r="A5" s="4" t="s">
        <v>1389</v>
      </c>
      <c r="B5" s="4" t="s">
        <v>1390</v>
      </c>
    </row>
    <row r="6" spans="1:2">
      <c r="A6" s="4" t="s">
        <v>1391</v>
      </c>
      <c r="B6" s="4" t="s">
        <v>1392</v>
      </c>
    </row>
    <row r="7" spans="1:2">
      <c r="A7" s="4" t="s">
        <v>1393</v>
      </c>
      <c r="B7" s="4" t="s">
        <v>13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95</v>
      </c>
      <c r="B1" s="2" t="s">
        <v>426</v>
      </c>
    </row>
    <row r="2" spans="1:2">
      <c r="A2" s="3" t="s">
        <v>1374</v>
      </c>
    </row>
    <row r="3" spans="1:2">
      <c r="A3" s="5" t="n">
        <v>2018</v>
      </c>
      <c r="B3" s="7" t="n">
        <v>37619</v>
      </c>
    </row>
    <row r="4" spans="1:2">
      <c r="A4" s="5" t="n">
        <v>2019</v>
      </c>
      <c r="B4" s="5" t="n">
        <v>36507</v>
      </c>
    </row>
    <row r="5" spans="1:2">
      <c r="A5" s="5" t="n">
        <v>2020</v>
      </c>
      <c r="B5" s="5" t="n">
        <v>40022</v>
      </c>
    </row>
    <row r="6" spans="1:2">
      <c r="A6" s="5" t="n">
        <v>2021</v>
      </c>
      <c r="B6" s="5" t="n">
        <v>37969</v>
      </c>
    </row>
    <row r="7" spans="1:2">
      <c r="A7" s="5" t="n">
        <v>2022</v>
      </c>
      <c r="B7" s="5" t="n">
        <v>37345</v>
      </c>
    </row>
    <row r="8" spans="1:2">
      <c r="A8" s="4" t="s">
        <v>1396</v>
      </c>
      <c r="B8" s="7" t="n">
        <v>15197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7</v>
      </c>
      <c r="B1" s="2" t="s">
        <v>2</v>
      </c>
      <c r="C1" s="2" t="s">
        <v>32</v>
      </c>
      <c r="D1" s="2" t="s">
        <v>91</v>
      </c>
    </row>
    <row r="2" spans="1:4">
      <c r="A2" s="3" t="s">
        <v>1338</v>
      </c>
    </row>
    <row r="3" spans="1:4">
      <c r="A3" s="4" t="s">
        <v>1398</v>
      </c>
      <c r="B3" s="7" t="n">
        <v>382724</v>
      </c>
      <c r="C3" s="7" t="n">
        <v>367233</v>
      </c>
      <c r="D3" s="7" t="n">
        <v>322563</v>
      </c>
    </row>
    <row r="4" spans="1:4">
      <c r="A4" s="4" t="s">
        <v>483</v>
      </c>
    </row>
    <row r="5" spans="1:4">
      <c r="A5" s="3" t="s">
        <v>1338</v>
      </c>
    </row>
    <row r="6" spans="1:4">
      <c r="A6" s="4" t="s">
        <v>1398</v>
      </c>
      <c r="C6" s="5" t="n">
        <v>1952</v>
      </c>
    </row>
    <row r="7" spans="1:4">
      <c r="A7" s="4" t="s">
        <v>480</v>
      </c>
    </row>
    <row r="8" spans="1:4">
      <c r="A8" s="3" t="s">
        <v>1338</v>
      </c>
    </row>
    <row r="9" spans="1:4">
      <c r="A9" s="4" t="s">
        <v>1398</v>
      </c>
      <c r="B9" s="5" t="n">
        <v>93051</v>
      </c>
      <c r="C9" s="5" t="n">
        <v>58462</v>
      </c>
    </row>
    <row r="10" spans="1:4">
      <c r="A10" s="4" t="s">
        <v>484</v>
      </c>
    </row>
    <row r="11" spans="1:4">
      <c r="A11" s="3" t="s">
        <v>1338</v>
      </c>
    </row>
    <row r="12" spans="1:4">
      <c r="A12" s="4" t="s">
        <v>1398</v>
      </c>
      <c r="B12" s="5" t="n">
        <v>1119</v>
      </c>
      <c r="C12" s="5" t="n">
        <v>616</v>
      </c>
    </row>
    <row r="13" spans="1:4">
      <c r="A13" s="4" t="s">
        <v>1399</v>
      </c>
    </row>
    <row r="14" spans="1:4">
      <c r="A14" s="3" t="s">
        <v>1338</v>
      </c>
    </row>
    <row r="15" spans="1:4">
      <c r="A15" s="4" t="s">
        <v>1398</v>
      </c>
      <c r="B15" s="5" t="n">
        <v>9513</v>
      </c>
      <c r="C15" s="5" t="n">
        <v>9405</v>
      </c>
    </row>
    <row r="16" spans="1:4">
      <c r="A16" s="4" t="s">
        <v>566</v>
      </c>
    </row>
    <row r="17" spans="1:4">
      <c r="A17" s="3" t="s">
        <v>1338</v>
      </c>
    </row>
    <row r="18" spans="1:4">
      <c r="A18" s="4" t="s">
        <v>1398</v>
      </c>
      <c r="B18" s="5" t="n">
        <v>55411</v>
      </c>
      <c r="C18" s="5" t="n">
        <v>53252</v>
      </c>
    </row>
    <row r="19" spans="1:4">
      <c r="A19" s="4" t="s">
        <v>569</v>
      </c>
    </row>
    <row r="20" spans="1:4">
      <c r="A20" s="3" t="s">
        <v>1338</v>
      </c>
    </row>
    <row r="21" spans="1:4">
      <c r="A21" s="4" t="s">
        <v>1398</v>
      </c>
      <c r="B21" s="5" t="n">
        <v>26693</v>
      </c>
      <c r="C21" s="5" t="n">
        <v>28602</v>
      </c>
    </row>
    <row r="22" spans="1:4">
      <c r="A22" s="4" t="s">
        <v>572</v>
      </c>
    </row>
    <row r="23" spans="1:4">
      <c r="A23" s="3" t="s">
        <v>1338</v>
      </c>
    </row>
    <row r="24" spans="1:4">
      <c r="A24" s="4" t="s">
        <v>1398</v>
      </c>
      <c r="B24" s="5" t="n">
        <v>58008</v>
      </c>
      <c r="C24" s="5" t="n">
        <v>51842</v>
      </c>
    </row>
    <row r="25" spans="1:4">
      <c r="A25" s="4" t="s">
        <v>1400</v>
      </c>
    </row>
    <row r="26" spans="1:4">
      <c r="A26" s="3" t="s">
        <v>1338</v>
      </c>
    </row>
    <row r="27" spans="1:4">
      <c r="A27" s="4" t="s">
        <v>1398</v>
      </c>
      <c r="B27" s="5" t="n">
        <v>30214</v>
      </c>
      <c r="C27" s="5" t="n">
        <v>27501</v>
      </c>
    </row>
    <row r="28" spans="1:4">
      <c r="A28" s="4" t="s">
        <v>578</v>
      </c>
    </row>
    <row r="29" spans="1:4">
      <c r="A29" s="3" t="s">
        <v>1338</v>
      </c>
    </row>
    <row r="30" spans="1:4">
      <c r="A30" s="4" t="s">
        <v>1398</v>
      </c>
      <c r="B30" s="5" t="n">
        <v>20141</v>
      </c>
      <c r="C30" s="5" t="n">
        <v>17035</v>
      </c>
    </row>
    <row r="31" spans="1:4">
      <c r="A31" s="4" t="s">
        <v>580</v>
      </c>
    </row>
    <row r="32" spans="1:4">
      <c r="A32" s="3" t="s">
        <v>1338</v>
      </c>
    </row>
    <row r="33" spans="1:4">
      <c r="A33" s="4" t="s">
        <v>1398</v>
      </c>
      <c r="B33" s="5" t="n">
        <v>46520</v>
      </c>
      <c r="C33" s="5" t="n">
        <v>33992</v>
      </c>
    </row>
    <row r="34" spans="1:4">
      <c r="A34" s="4" t="s">
        <v>582</v>
      </c>
    </row>
    <row r="35" spans="1:4">
      <c r="A35" s="3" t="s">
        <v>1338</v>
      </c>
    </row>
    <row r="36" spans="1:4">
      <c r="A36" s="4" t="s">
        <v>1398</v>
      </c>
      <c r="B36" s="5" t="n">
        <v>31545</v>
      </c>
      <c r="C36" s="5" t="n">
        <v>30042</v>
      </c>
    </row>
    <row r="37" spans="1:4">
      <c r="A37" s="4" t="s">
        <v>1401</v>
      </c>
    </row>
    <row r="38" spans="1:4">
      <c r="A38" s="3" t="s">
        <v>1338</v>
      </c>
    </row>
    <row r="39" spans="1:4">
      <c r="A39" s="4" t="s">
        <v>1398</v>
      </c>
      <c r="B39" s="5" t="n">
        <v>7152</v>
      </c>
      <c r="C39" s="5" t="n">
        <v>49111</v>
      </c>
    </row>
    <row r="40" spans="1:4">
      <c r="A40" s="4" t="s">
        <v>582</v>
      </c>
    </row>
    <row r="41" spans="1:4">
      <c r="A41" s="3" t="s">
        <v>1338</v>
      </c>
    </row>
    <row r="42" spans="1:4">
      <c r="A42" s="4" t="s">
        <v>1398</v>
      </c>
      <c r="B42" s="5" t="n">
        <v>2077</v>
      </c>
      <c r="C42" s="5" t="n">
        <v>679</v>
      </c>
    </row>
    <row r="43" spans="1:4">
      <c r="A43" s="4" t="s">
        <v>1402</v>
      </c>
    </row>
    <row r="44" spans="1:4">
      <c r="A44" s="3" t="s">
        <v>1338</v>
      </c>
    </row>
    <row r="45" spans="1:4">
      <c r="A45" s="4" t="s">
        <v>1398</v>
      </c>
      <c r="B45" s="5" t="n">
        <v>1280</v>
      </c>
      <c r="C45" s="5" t="n">
        <v>4742</v>
      </c>
    </row>
    <row r="46" spans="1:4">
      <c r="A46" s="4" t="s">
        <v>1403</v>
      </c>
    </row>
    <row r="47" spans="1:4">
      <c r="A47" s="3" t="s">
        <v>1338</v>
      </c>
    </row>
    <row r="48" spans="1:4">
      <c r="A48" s="4" t="s">
        <v>1398</v>
      </c>
      <c r="B48" s="5" t="n">
        <v>280036</v>
      </c>
      <c r="C48" s="5" t="n">
        <v>252263</v>
      </c>
    </row>
    <row r="49" spans="1:4">
      <c r="A49" s="4" t="s">
        <v>1404</v>
      </c>
    </row>
    <row r="50" spans="1:4">
      <c r="A50" s="3" t="s">
        <v>1338</v>
      </c>
    </row>
    <row r="51" spans="1:4">
      <c r="A51" s="4" t="s">
        <v>1398</v>
      </c>
      <c r="B51" s="5" t="n">
        <v>9513</v>
      </c>
      <c r="C51" s="5" t="n">
        <v>9405</v>
      </c>
    </row>
    <row r="52" spans="1:4">
      <c r="A52" s="4" t="s">
        <v>1405</v>
      </c>
    </row>
    <row r="53" spans="1:4">
      <c r="A53" s="3" t="s">
        <v>1338</v>
      </c>
    </row>
    <row r="54" spans="1:4">
      <c r="A54" s="4" t="s">
        <v>1398</v>
      </c>
      <c r="B54" s="5" t="n">
        <v>55411</v>
      </c>
      <c r="C54" s="5" t="n">
        <v>53252</v>
      </c>
    </row>
    <row r="55" spans="1:4">
      <c r="A55" s="4" t="s">
        <v>1406</v>
      </c>
    </row>
    <row r="56" spans="1:4">
      <c r="A56" s="3" t="s">
        <v>1338</v>
      </c>
    </row>
    <row r="57" spans="1:4">
      <c r="A57" s="4" t="s">
        <v>1398</v>
      </c>
      <c r="B57" s="5" t="n">
        <v>26693</v>
      </c>
      <c r="C57" s="5" t="n">
        <v>28602</v>
      </c>
    </row>
    <row r="58" spans="1:4">
      <c r="A58" s="4" t="s">
        <v>1407</v>
      </c>
    </row>
    <row r="59" spans="1:4">
      <c r="A59" s="3" t="s">
        <v>1338</v>
      </c>
    </row>
    <row r="60" spans="1:4">
      <c r="A60" s="4" t="s">
        <v>1398</v>
      </c>
      <c r="B60" s="5" t="n">
        <v>58008</v>
      </c>
      <c r="C60" s="5" t="n">
        <v>51842</v>
      </c>
    </row>
    <row r="61" spans="1:4">
      <c r="A61" s="4" t="s">
        <v>1408</v>
      </c>
    </row>
    <row r="62" spans="1:4">
      <c r="A62" s="3" t="s">
        <v>1338</v>
      </c>
    </row>
    <row r="63" spans="1:4">
      <c r="A63" s="4" t="s">
        <v>1398</v>
      </c>
      <c r="B63" s="5" t="n">
        <v>30214</v>
      </c>
      <c r="C63" s="5" t="n">
        <v>27501</v>
      </c>
    </row>
    <row r="64" spans="1:4">
      <c r="A64" s="4" t="s">
        <v>1409</v>
      </c>
    </row>
    <row r="65" spans="1:4">
      <c r="A65" s="3" t="s">
        <v>1338</v>
      </c>
    </row>
    <row r="66" spans="1:4">
      <c r="A66" s="4" t="s">
        <v>1398</v>
      </c>
      <c r="B66" s="5" t="n">
        <v>20141</v>
      </c>
      <c r="C66" s="5" t="n">
        <v>17035</v>
      </c>
    </row>
    <row r="67" spans="1:4">
      <c r="A67" s="4" t="s">
        <v>1410</v>
      </c>
    </row>
    <row r="68" spans="1:4">
      <c r="A68" s="3" t="s">
        <v>1338</v>
      </c>
    </row>
    <row r="69" spans="1:4">
      <c r="A69" s="4" t="s">
        <v>1398</v>
      </c>
      <c r="B69" s="5" t="n">
        <v>46520</v>
      </c>
      <c r="C69" s="5" t="n">
        <v>33992</v>
      </c>
    </row>
    <row r="70" spans="1:4">
      <c r="A70" s="4" t="s">
        <v>1411</v>
      </c>
    </row>
    <row r="71" spans="1:4">
      <c r="A71" s="3" t="s">
        <v>1338</v>
      </c>
    </row>
    <row r="72" spans="1:4">
      <c r="A72" s="4" t="s">
        <v>1398</v>
      </c>
      <c r="B72" s="5" t="n">
        <v>31545</v>
      </c>
      <c r="C72" s="5" t="n">
        <v>30042</v>
      </c>
    </row>
    <row r="73" spans="1:4">
      <c r="A73" s="4" t="s">
        <v>1411</v>
      </c>
    </row>
    <row r="74" spans="1:4">
      <c r="A74" s="3" t="s">
        <v>1338</v>
      </c>
    </row>
    <row r="75" spans="1:4">
      <c r="A75" s="4" t="s">
        <v>1398</v>
      </c>
      <c r="B75" s="5" t="n">
        <v>1991</v>
      </c>
      <c r="C75" s="5" t="n">
        <v>592</v>
      </c>
    </row>
    <row r="76" spans="1:4">
      <c r="A76" s="4" t="s">
        <v>1412</v>
      </c>
    </row>
    <row r="77" spans="1:4">
      <c r="A77" s="3" t="s">
        <v>1338</v>
      </c>
    </row>
    <row r="78" spans="1:4">
      <c r="A78" s="4" t="s">
        <v>1398</v>
      </c>
      <c r="B78" s="5" t="n">
        <v>102688</v>
      </c>
      <c r="C78" s="5" t="n">
        <v>114970</v>
      </c>
    </row>
    <row r="79" spans="1:4">
      <c r="A79" s="4" t="s">
        <v>1413</v>
      </c>
    </row>
    <row r="80" spans="1:4">
      <c r="A80" s="3" t="s">
        <v>1338</v>
      </c>
    </row>
    <row r="81" spans="1:4">
      <c r="A81" s="4" t="s">
        <v>1398</v>
      </c>
      <c r="C81" s="5" t="n">
        <v>1952</v>
      </c>
    </row>
    <row r="82" spans="1:4">
      <c r="A82" s="4" t="s">
        <v>1414</v>
      </c>
    </row>
    <row r="83" spans="1:4">
      <c r="A83" s="3" t="s">
        <v>1338</v>
      </c>
    </row>
    <row r="84" spans="1:4">
      <c r="A84" s="4" t="s">
        <v>1398</v>
      </c>
      <c r="B84" s="5" t="n">
        <v>93051</v>
      </c>
      <c r="C84" s="5" t="n">
        <v>58462</v>
      </c>
    </row>
    <row r="85" spans="1:4">
      <c r="A85" s="4" t="s">
        <v>1415</v>
      </c>
    </row>
    <row r="86" spans="1:4">
      <c r="A86" s="3" t="s">
        <v>1338</v>
      </c>
    </row>
    <row r="87" spans="1:4">
      <c r="A87" s="4" t="s">
        <v>1398</v>
      </c>
      <c r="B87" s="5" t="n">
        <v>1119</v>
      </c>
      <c r="C87" s="5" t="n">
        <v>616</v>
      </c>
    </row>
    <row r="88" spans="1:4">
      <c r="A88" s="4" t="s">
        <v>1416</v>
      </c>
    </row>
    <row r="89" spans="1:4">
      <c r="A89" s="3" t="s">
        <v>1338</v>
      </c>
    </row>
    <row r="90" spans="1:4">
      <c r="A90" s="4" t="s">
        <v>1398</v>
      </c>
      <c r="B90" s="5" t="n">
        <v>7152</v>
      </c>
      <c r="C90" s="5" t="n">
        <v>49111</v>
      </c>
    </row>
    <row r="91" spans="1:4">
      <c r="A91" s="4" t="s">
        <v>1417</v>
      </c>
    </row>
    <row r="92" spans="1:4">
      <c r="A92" s="3" t="s">
        <v>1338</v>
      </c>
    </row>
    <row r="93" spans="1:4">
      <c r="A93" s="4" t="s">
        <v>1398</v>
      </c>
      <c r="B93" s="5" t="n">
        <v>86</v>
      </c>
      <c r="C93" s="5" t="n">
        <v>87</v>
      </c>
    </row>
    <row r="94" spans="1:4">
      <c r="A94" s="4" t="s">
        <v>1418</v>
      </c>
    </row>
    <row r="95" spans="1:4">
      <c r="A95" s="3" t="s">
        <v>1338</v>
      </c>
    </row>
    <row r="96" spans="1:4">
      <c r="A96" s="4" t="s">
        <v>1398</v>
      </c>
      <c r="B96" s="7" t="n">
        <v>1280</v>
      </c>
      <c r="C96" s="7" t="n">
        <v>474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19</v>
      </c>
      <c r="B1" s="2" t="s">
        <v>1</v>
      </c>
    </row>
    <row r="2" spans="1:3">
      <c r="B2" s="2" t="s">
        <v>2</v>
      </c>
      <c r="C2" s="2" t="s">
        <v>32</v>
      </c>
    </row>
    <row r="3" spans="1:3">
      <c r="A3" s="3" t="s">
        <v>238</v>
      </c>
    </row>
    <row r="4" spans="1:3">
      <c r="A4" s="4" t="s">
        <v>1420</v>
      </c>
      <c r="B4" s="7" t="n">
        <v>4877000</v>
      </c>
    </row>
    <row r="5" spans="1:3">
      <c r="A5" s="4" t="s">
        <v>1421</v>
      </c>
      <c r="B5" s="5" t="n">
        <v>852615000</v>
      </c>
    </row>
    <row r="6" spans="1:3">
      <c r="A6" s="4" t="s">
        <v>1422</v>
      </c>
      <c r="B6" s="5" t="n">
        <v>639750000</v>
      </c>
    </row>
    <row r="7" spans="1:3">
      <c r="A7" s="4" t="s">
        <v>1423</v>
      </c>
      <c r="B7" s="5" t="n">
        <v>100000000</v>
      </c>
    </row>
    <row r="8" spans="1:3">
      <c r="A8" s="4" t="s">
        <v>1424</v>
      </c>
      <c r="B8" s="5" t="n">
        <v>55000000</v>
      </c>
    </row>
    <row r="9" spans="1:3">
      <c r="A9" s="4" t="s">
        <v>1425</v>
      </c>
      <c r="B9" s="7" t="n">
        <v>4586000</v>
      </c>
      <c r="C9" s="7" t="n">
        <v>9473000</v>
      </c>
    </row>
    <row r="10" spans="1:3">
      <c r="A10" s="4" t="s">
        <v>1426</v>
      </c>
      <c r="B10" s="4" t="s">
        <v>1427</v>
      </c>
    </row>
    <row r="11" spans="1:3">
      <c r="A11" s="4" t="s">
        <v>1428</v>
      </c>
      <c r="B11" s="7" t="n">
        <v>206376000</v>
      </c>
    </row>
    <row r="12" spans="1:3">
      <c r="A12" s="4" t="s">
        <v>1429</v>
      </c>
      <c r="B12" s="7" t="n">
        <v>2096830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0</v>
      </c>
      <c r="B1" s="2" t="s">
        <v>1</v>
      </c>
    </row>
    <row r="2" spans="1:3">
      <c r="B2" s="2" t="s">
        <v>2</v>
      </c>
      <c r="C2" s="2" t="s">
        <v>32</v>
      </c>
    </row>
    <row r="3" spans="1:3">
      <c r="A3" s="4" t="s">
        <v>1431</v>
      </c>
    </row>
    <row r="4" spans="1:3">
      <c r="A4" s="3" t="s">
        <v>1432</v>
      </c>
    </row>
    <row r="5" spans="1:3">
      <c r="A5" s="4" t="s">
        <v>1433</v>
      </c>
      <c r="B5" s="7" t="n">
        <v>1533</v>
      </c>
      <c r="C5" s="7" t="n">
        <v>1426</v>
      </c>
    </row>
    <row r="6" spans="1:3">
      <c r="A6" s="4" t="s">
        <v>1434</v>
      </c>
    </row>
    <row r="7" spans="1:3">
      <c r="A7" s="3" t="s">
        <v>1432</v>
      </c>
    </row>
    <row r="8" spans="1:3">
      <c r="A8" s="4" t="s">
        <v>1433</v>
      </c>
      <c r="B8" s="5" t="n">
        <v>222</v>
      </c>
      <c r="C8" s="5" t="n">
        <v>329</v>
      </c>
    </row>
    <row r="9" spans="1:3">
      <c r="A9" s="4" t="s">
        <v>1435</v>
      </c>
    </row>
    <row r="10" spans="1:3">
      <c r="A10" s="3" t="s">
        <v>1432</v>
      </c>
    </row>
    <row r="11" spans="1:3">
      <c r="A11" s="4" t="s">
        <v>1436</v>
      </c>
      <c r="B11" s="5" t="n">
        <v>2223</v>
      </c>
      <c r="C11" s="5" t="n">
        <v>3756</v>
      </c>
    </row>
    <row r="12" spans="1:3">
      <c r="A12" s="4" t="s">
        <v>1437</v>
      </c>
    </row>
    <row r="13" spans="1:3">
      <c r="A13" s="3" t="s">
        <v>1432</v>
      </c>
    </row>
    <row r="14" spans="1:3">
      <c r="A14" s="4" t="s">
        <v>1436</v>
      </c>
      <c r="B14" s="5" t="n">
        <v>13</v>
      </c>
      <c r="C14" s="5" t="n">
        <v>23</v>
      </c>
    </row>
    <row r="15" spans="1:3">
      <c r="A15" s="4" t="s">
        <v>1438</v>
      </c>
    </row>
    <row r="16" spans="1:3">
      <c r="A16" s="3" t="s">
        <v>1432</v>
      </c>
    </row>
    <row r="17" spans="1:3">
      <c r="A17" s="4" t="s">
        <v>1433</v>
      </c>
      <c r="B17" s="5" t="n">
        <v>10181</v>
      </c>
      <c r="C17" s="5" t="n">
        <v>9315</v>
      </c>
    </row>
    <row r="18" spans="1:3">
      <c r="A18" s="4" t="s">
        <v>1439</v>
      </c>
    </row>
    <row r="19" spans="1:3">
      <c r="A19" s="3" t="s">
        <v>1432</v>
      </c>
    </row>
    <row r="20" spans="1:3">
      <c r="A20" s="4" t="s">
        <v>1436</v>
      </c>
      <c r="B20" s="7" t="n">
        <v>-386</v>
      </c>
      <c r="C20" s="7" t="n">
        <v>-283</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440</v>
      </c>
      <c r="B1" s="2" t="s">
        <v>1</v>
      </c>
    </row>
    <row r="2" spans="1:2">
      <c r="B2" s="2" t="s">
        <v>2</v>
      </c>
    </row>
    <row r="3" spans="1:2">
      <c r="A3" s="3" t="s">
        <v>1432</v>
      </c>
    </row>
    <row r="4" spans="1:2">
      <c r="A4" s="4" t="s">
        <v>1441</v>
      </c>
      <c r="B4" s="4" t="s">
        <v>1442</v>
      </c>
    </row>
    <row r="5" spans="1:2">
      <c r="A5" s="4" t="s">
        <v>1443</v>
      </c>
      <c r="B5" s="4" t="s">
        <v>144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5</v>
      </c>
      <c r="B1" s="2" t="s">
        <v>758</v>
      </c>
      <c r="J1" s="2" t="s">
        <v>1</v>
      </c>
    </row>
    <row r="2" spans="1:12">
      <c r="B2" s="2" t="s">
        <v>2</v>
      </c>
      <c r="C2" s="2" t="s">
        <v>759</v>
      </c>
      <c r="D2" s="2" t="s">
        <v>4</v>
      </c>
      <c r="E2" s="2" t="s">
        <v>760</v>
      </c>
      <c r="F2" s="2" t="s">
        <v>32</v>
      </c>
      <c r="G2" s="2" t="s">
        <v>761</v>
      </c>
      <c r="H2" s="2" t="s">
        <v>762</v>
      </c>
      <c r="I2" s="2" t="s">
        <v>763</v>
      </c>
      <c r="J2" s="2" t="s">
        <v>2</v>
      </c>
      <c r="K2" s="2" t="s">
        <v>32</v>
      </c>
      <c r="L2" s="2" t="s">
        <v>91</v>
      </c>
    </row>
    <row r="3" spans="1:12">
      <c r="A3" s="3" t="s">
        <v>244</v>
      </c>
    </row>
    <row r="4" spans="1:12">
      <c r="A4" s="4" t="s">
        <v>99</v>
      </c>
      <c r="B4" s="7" t="n">
        <v>924360</v>
      </c>
      <c r="C4" s="7" t="n">
        <v>872750</v>
      </c>
      <c r="D4" s="7" t="n">
        <v>834093</v>
      </c>
      <c r="E4" s="7" t="n">
        <v>779797</v>
      </c>
      <c r="F4" s="7" t="n">
        <v>839391</v>
      </c>
      <c r="G4" s="7" t="n">
        <v>823142</v>
      </c>
      <c r="H4" s="7" t="n">
        <v>800448</v>
      </c>
      <c r="I4" s="7" t="n">
        <v>764970</v>
      </c>
      <c r="J4" s="7" t="n">
        <v>3411000</v>
      </c>
      <c r="K4" s="7" t="n">
        <v>3227951</v>
      </c>
      <c r="L4" s="7" t="n">
        <v>3017455</v>
      </c>
    </row>
    <row r="5" spans="1:12">
      <c r="A5" s="4" t="s">
        <v>106</v>
      </c>
      <c r="B5" s="5" t="n">
        <v>782334</v>
      </c>
      <c r="C5" s="5" t="n">
        <v>782183</v>
      </c>
      <c r="D5" s="5" t="n">
        <v>800192</v>
      </c>
      <c r="E5" s="5" t="n">
        <v>737034</v>
      </c>
      <c r="F5" s="5" t="n">
        <v>751724</v>
      </c>
      <c r="G5" s="5" t="n">
        <v>775420</v>
      </c>
      <c r="H5" s="5" t="n">
        <v>760168</v>
      </c>
      <c r="I5" s="5" t="n">
        <v>741462</v>
      </c>
      <c r="J5" s="5" t="n">
        <v>3101743</v>
      </c>
      <c r="K5" s="5" t="n">
        <v>3028774</v>
      </c>
      <c r="L5" s="5" t="n">
        <v>2748767</v>
      </c>
    </row>
    <row r="6" spans="1:12">
      <c r="A6" s="4" t="s">
        <v>107</v>
      </c>
      <c r="B6" s="5" t="n">
        <v>142026</v>
      </c>
      <c r="C6" s="5" t="n">
        <v>90567</v>
      </c>
      <c r="D6" s="5" t="n">
        <v>33901</v>
      </c>
      <c r="E6" s="5" t="n">
        <v>42763</v>
      </c>
      <c r="F6" s="5" t="n">
        <v>87667</v>
      </c>
      <c r="G6" s="5" t="n">
        <v>47722</v>
      </c>
      <c r="H6" s="5" t="n">
        <v>40280</v>
      </c>
      <c r="I6" s="5" t="n">
        <v>23508</v>
      </c>
      <c r="J6" s="5" t="n">
        <v>309257</v>
      </c>
      <c r="K6" s="5" t="n">
        <v>199177</v>
      </c>
      <c r="L6" s="5" t="n">
        <v>268688</v>
      </c>
    </row>
    <row r="7" spans="1:12">
      <c r="A7" s="4" t="s">
        <v>111</v>
      </c>
      <c r="B7" s="5" t="n">
        <v>-159614</v>
      </c>
      <c r="C7" s="5" t="n">
        <v>36351</v>
      </c>
      <c r="D7" s="5" t="n">
        <v>10515</v>
      </c>
      <c r="E7" s="5" t="n">
        <v>13072</v>
      </c>
      <c r="F7" s="5" t="n">
        <v>45300</v>
      </c>
      <c r="G7" s="5" t="n">
        <v>22590</v>
      </c>
      <c r="H7" s="5" t="n">
        <v>9890</v>
      </c>
      <c r="I7" s="5" t="n">
        <v>-4070</v>
      </c>
      <c r="J7" s="5" t="n">
        <v>-99676</v>
      </c>
      <c r="K7" s="5" t="n">
        <v>73710</v>
      </c>
      <c r="L7" s="5" t="n">
        <v>103720</v>
      </c>
    </row>
    <row r="8" spans="1:12">
      <c r="A8" s="4" t="s">
        <v>112</v>
      </c>
      <c r="B8" s="5" t="n">
        <v>42474</v>
      </c>
      <c r="C8" s="5" t="n">
        <v>22387</v>
      </c>
      <c r="D8" s="5" t="n">
        <v>12313</v>
      </c>
      <c r="E8" s="5" t="n">
        <v>9500</v>
      </c>
      <c r="F8" s="5" t="n">
        <v>17935</v>
      </c>
      <c r="G8" s="5" t="n">
        <v>36530</v>
      </c>
      <c r="H8" s="5" t="n">
        <v>1798</v>
      </c>
      <c r="I8" s="5" t="n">
        <v>937</v>
      </c>
      <c r="J8" s="5" t="n">
        <v>86674</v>
      </c>
      <c r="K8" s="5" t="n">
        <v>57200</v>
      </c>
      <c r="L8" s="5" t="n">
        <v>77408</v>
      </c>
    </row>
    <row r="9" spans="1:12">
      <c r="A9" s="4" t="s">
        <v>113</v>
      </c>
      <c r="B9" s="5" t="n">
        <v>344114</v>
      </c>
      <c r="C9" s="5" t="n">
        <v>76603</v>
      </c>
      <c r="D9" s="5" t="n">
        <v>35699</v>
      </c>
      <c r="E9" s="5" t="n">
        <v>39191</v>
      </c>
      <c r="F9" s="5" t="n">
        <v>60302</v>
      </c>
      <c r="G9" s="5" t="n">
        <v>61662</v>
      </c>
      <c r="H9" s="5" t="n">
        <v>32188</v>
      </c>
      <c r="I9" s="5" t="n">
        <v>28515</v>
      </c>
      <c r="J9" s="5" t="n">
        <v>495607</v>
      </c>
      <c r="K9" s="5" t="n">
        <v>182667</v>
      </c>
      <c r="L9" s="5" t="n">
        <v>242376</v>
      </c>
    </row>
    <row r="10" spans="1:12">
      <c r="A10" s="4" t="s">
        <v>146</v>
      </c>
      <c r="B10" s="5" t="n">
        <v>-469</v>
      </c>
      <c r="C10" s="5" t="n">
        <v>3334</v>
      </c>
      <c r="D10" s="5" t="n">
        <v>-260</v>
      </c>
      <c r="E10" s="5" t="n">
        <v>-649</v>
      </c>
      <c r="F10" s="5" t="n">
        <v>529</v>
      </c>
      <c r="G10" s="5" t="n">
        <v>2373</v>
      </c>
      <c r="H10" s="5" t="n">
        <v>-437</v>
      </c>
      <c r="I10" s="5" t="n">
        <v>-801</v>
      </c>
      <c r="J10" s="5" t="n">
        <v>1956</v>
      </c>
      <c r="K10" s="5" t="n">
        <v>1664</v>
      </c>
      <c r="L10" s="5" t="n">
        <v>-612</v>
      </c>
    </row>
    <row r="11" spans="1:12">
      <c r="A11" s="4" t="s">
        <v>115</v>
      </c>
      <c r="B11" s="7" t="n">
        <v>344583</v>
      </c>
      <c r="C11" s="7" t="n">
        <v>73269</v>
      </c>
      <c r="D11" s="7" t="n">
        <v>35959</v>
      </c>
      <c r="E11" s="7" t="n">
        <v>39840</v>
      </c>
      <c r="F11" s="7" t="n">
        <v>59773</v>
      </c>
      <c r="G11" s="7" t="n">
        <v>59289</v>
      </c>
      <c r="H11" s="7" t="n">
        <v>32625</v>
      </c>
      <c r="I11" s="7" t="n">
        <v>29316</v>
      </c>
      <c r="J11" s="7" t="n">
        <v>493651</v>
      </c>
      <c r="K11" s="7" t="n">
        <v>181003</v>
      </c>
      <c r="L11" s="7" t="n">
        <v>242988</v>
      </c>
    </row>
    <row r="12" spans="1:12">
      <c r="A12" s="3" t="s">
        <v>1446</v>
      </c>
    </row>
    <row r="13" spans="1:12">
      <c r="A13" s="4" t="s">
        <v>117</v>
      </c>
      <c r="B13" s="8" t="n">
        <v>12.81</v>
      </c>
      <c r="C13" s="8" t="n">
        <v>2.72</v>
      </c>
      <c r="D13" s="8" t="n">
        <v>1.34</v>
      </c>
      <c r="E13" s="8" t="n">
        <v>1.48</v>
      </c>
      <c r="F13" s="8" t="n">
        <v>2.23</v>
      </c>
      <c r="G13" s="8" t="n">
        <v>2.2</v>
      </c>
      <c r="H13" s="8" t="n">
        <v>1.21</v>
      </c>
      <c r="I13" s="8" t="n">
        <v>1.09</v>
      </c>
      <c r="J13" s="8" t="n">
        <v>18.35</v>
      </c>
      <c r="K13" s="8" t="n">
        <v>6.73</v>
      </c>
      <c r="L13" s="8" t="n">
        <v>9.039999999999999</v>
      </c>
    </row>
    <row r="14" spans="1:12">
      <c r="A14" s="4" t="s">
        <v>118</v>
      </c>
      <c r="B14" s="8" t="n">
        <v>12.78</v>
      </c>
      <c r="C14" s="8" t="n">
        <v>2.72</v>
      </c>
      <c r="D14" s="8" t="n">
        <v>1.33</v>
      </c>
      <c r="E14" s="8" t="n">
        <v>1.48</v>
      </c>
      <c r="F14" s="8" t="n">
        <v>2.21</v>
      </c>
      <c r="G14" s="8" t="n">
        <v>2.2</v>
      </c>
      <c r="H14" s="8" t="n">
        <v>1.21</v>
      </c>
      <c r="I14" s="8" t="n">
        <v>1.09</v>
      </c>
      <c r="J14" s="8" t="n">
        <v>18.31</v>
      </c>
      <c r="K14" s="8" t="n">
        <v>6.71</v>
      </c>
      <c r="L14" s="8" t="n">
        <v>9.02</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47</v>
      </c>
      <c r="B1" s="2" t="s">
        <v>758</v>
      </c>
      <c r="C1" s="2" t="s">
        <v>1</v>
      </c>
    </row>
    <row r="2" spans="1:3">
      <c r="B2" s="2" t="s">
        <v>2</v>
      </c>
      <c r="C2" s="2" t="s">
        <v>2</v>
      </c>
    </row>
    <row r="3" spans="1:3">
      <c r="A3" s="3" t="s">
        <v>244</v>
      </c>
    </row>
    <row r="4" spans="1:3">
      <c r="A4" s="4" t="s">
        <v>1199</v>
      </c>
      <c r="C4" s="6" t="n">
        <v>206.4</v>
      </c>
    </row>
    <row r="5" spans="1:3">
      <c r="A5" s="4" t="s">
        <v>1319</v>
      </c>
      <c r="B5" s="6" t="n">
        <v>138.2</v>
      </c>
      <c r="C5" s="6" t="n">
        <v>287.3</v>
      </c>
    </row>
    <row r="6" spans="1:3">
      <c r="A6" s="4" t="s">
        <v>1320</v>
      </c>
      <c r="B6" s="8" t="n">
        <v>5.14</v>
      </c>
      <c r="C6" s="8" t="n">
        <v>10.68</v>
      </c>
    </row>
    <row r="7" spans="1:3">
      <c r="A7" s="4" t="s">
        <v>1321</v>
      </c>
      <c r="B7" s="8" t="n">
        <v>5.12</v>
      </c>
      <c r="C7" s="8" t="n">
        <v>10.6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80"/>
    <col customWidth="1" max="2" min="2" width="21"/>
  </cols>
  <sheetData>
    <row r="1" spans="1:2">
      <c r="A1" s="1" t="s">
        <v>1448</v>
      </c>
      <c r="B1" s="2" t="s">
        <v>426</v>
      </c>
    </row>
    <row r="2" spans="1:2">
      <c r="A2" s="3" t="s">
        <v>1449</v>
      </c>
    </row>
    <row r="3" spans="1:2">
      <c r="A3" s="4" t="s">
        <v>1450</v>
      </c>
      <c r="B3" s="7" t="n">
        <v>20748202</v>
      </c>
    </row>
    <row r="4" spans="1:2">
      <c r="A4" s="4" t="s">
        <v>547</v>
      </c>
      <c r="B4" s="5" t="n">
        <v>21770951</v>
      </c>
    </row>
    <row r="5" spans="1:2">
      <c r="A5" s="4" t="s">
        <v>1451</v>
      </c>
      <c r="B5" s="5" t="n">
        <v>21880871</v>
      </c>
    </row>
    <row r="6" spans="1:2">
      <c r="A6" s="4" t="s">
        <v>806</v>
      </c>
    </row>
    <row r="7" spans="1:2">
      <c r="A7" s="3" t="s">
        <v>1449</v>
      </c>
    </row>
    <row r="8" spans="1:2">
      <c r="A8" s="4" t="s">
        <v>1450</v>
      </c>
      <c r="B8" s="5" t="n">
        <v>86142</v>
      </c>
    </row>
    <row r="9" spans="1:2">
      <c r="A9" s="4" t="s">
        <v>547</v>
      </c>
      <c r="B9" s="5" t="n">
        <v>220190</v>
      </c>
    </row>
    <row r="10" spans="1:2">
      <c r="A10" s="4" t="s">
        <v>1451</v>
      </c>
      <c r="B10" s="5" t="n">
        <v>4761</v>
      </c>
    </row>
    <row r="11" spans="1:2">
      <c r="A11" s="4" t="s">
        <v>1452</v>
      </c>
    </row>
    <row r="12" spans="1:2">
      <c r="A12" s="3" t="s">
        <v>1449</v>
      </c>
    </row>
    <row r="13" spans="1:2">
      <c r="A13" s="4" t="s">
        <v>1450</v>
      </c>
      <c r="B13" s="5" t="n">
        <v>149398</v>
      </c>
    </row>
    <row r="14" spans="1:2">
      <c r="A14" s="4" t="s">
        <v>547</v>
      </c>
      <c r="B14" s="5" t="n">
        <v>360597</v>
      </c>
    </row>
    <row r="15" spans="1:2">
      <c r="A15" s="4" t="s">
        <v>1451</v>
      </c>
      <c r="B15" s="5" t="n">
        <v>360597</v>
      </c>
    </row>
    <row r="16" spans="1:2">
      <c r="A16" s="4" t="s">
        <v>1453</v>
      </c>
    </row>
    <row r="17" spans="1:2">
      <c r="A17" s="3" t="s">
        <v>1449</v>
      </c>
    </row>
    <row r="18" spans="1:2">
      <c r="A18" s="4" t="s">
        <v>1450</v>
      </c>
      <c r="B18" s="5" t="n">
        <v>90892</v>
      </c>
    </row>
    <row r="19" spans="1:2">
      <c r="A19" s="4" t="s">
        <v>547</v>
      </c>
      <c r="B19" s="5" t="n">
        <v>148988</v>
      </c>
    </row>
    <row r="20" spans="1:2">
      <c r="A20" s="4" t="s">
        <v>1451</v>
      </c>
      <c r="B20" s="5" t="n">
        <v>148988</v>
      </c>
    </row>
    <row r="21" spans="1:2">
      <c r="A21" s="4" t="s">
        <v>1454</v>
      </c>
    </row>
    <row r="22" spans="1:2">
      <c r="A22" s="3" t="s">
        <v>1449</v>
      </c>
    </row>
    <row r="23" spans="1:2">
      <c r="A23" s="4" t="s">
        <v>1450</v>
      </c>
      <c r="B23" s="5" t="n">
        <v>163703</v>
      </c>
    </row>
    <row r="24" spans="1:2">
      <c r="A24" s="4" t="s">
        <v>547</v>
      </c>
      <c r="B24" s="5" t="n">
        <v>371097</v>
      </c>
    </row>
    <row r="25" spans="1:2">
      <c r="A25" s="4" t="s">
        <v>1451</v>
      </c>
      <c r="B25" s="5" t="n">
        <v>371097</v>
      </c>
    </row>
    <row r="26" spans="1:2">
      <c r="A26" s="4" t="s">
        <v>1455</v>
      </c>
    </row>
    <row r="27" spans="1:2">
      <c r="A27" s="3" t="s">
        <v>1449</v>
      </c>
    </row>
    <row r="28" spans="1:2">
      <c r="A28" s="4" t="s">
        <v>1450</v>
      </c>
      <c r="B28" s="5" t="n">
        <v>76824</v>
      </c>
    </row>
    <row r="29" spans="1:2">
      <c r="A29" s="4" t="s">
        <v>547</v>
      </c>
      <c r="B29" s="5" t="n">
        <v>211155</v>
      </c>
    </row>
    <row r="30" spans="1:2">
      <c r="A30" s="4" t="s">
        <v>1451</v>
      </c>
      <c r="B30" s="5" t="n">
        <v>211155</v>
      </c>
    </row>
    <row r="31" spans="1:2">
      <c r="A31" s="4" t="s">
        <v>1456</v>
      </c>
    </row>
    <row r="32" spans="1:2">
      <c r="A32" s="3" t="s">
        <v>1449</v>
      </c>
    </row>
    <row r="33" spans="1:2">
      <c r="A33" s="4" t="s">
        <v>1450</v>
      </c>
      <c r="B33" s="5" t="n">
        <v>49083</v>
      </c>
    </row>
    <row r="34" spans="1:2">
      <c r="A34" s="4" t="s">
        <v>547</v>
      </c>
      <c r="B34" s="5" t="n">
        <v>169516</v>
      </c>
    </row>
    <row r="35" spans="1:2">
      <c r="A35" s="4" t="s">
        <v>1451</v>
      </c>
      <c r="B35" s="5" t="n">
        <v>169516</v>
      </c>
    </row>
    <row r="36" spans="1:2">
      <c r="A36" s="4" t="s">
        <v>1457</v>
      </c>
    </row>
    <row r="37" spans="1:2">
      <c r="A37" s="3" t="s">
        <v>1449</v>
      </c>
    </row>
    <row r="38" spans="1:2">
      <c r="A38" s="4" t="s">
        <v>1450</v>
      </c>
      <c r="B38" s="5" t="n">
        <v>123757</v>
      </c>
    </row>
    <row r="39" spans="1:2">
      <c r="A39" s="4" t="s">
        <v>547</v>
      </c>
      <c r="B39" s="5" t="n">
        <v>356529</v>
      </c>
    </row>
    <row r="40" spans="1:2">
      <c r="A40" s="4" t="s">
        <v>1451</v>
      </c>
      <c r="B40" s="5" t="n">
        <v>356529</v>
      </c>
    </row>
    <row r="41" spans="1:2">
      <c r="A41" s="4" t="s">
        <v>1458</v>
      </c>
    </row>
    <row r="42" spans="1:2">
      <c r="A42" s="3" t="s">
        <v>1449</v>
      </c>
    </row>
    <row r="43" spans="1:2">
      <c r="A43" s="4" t="s">
        <v>1450</v>
      </c>
      <c r="B43" s="5" t="n">
        <v>84796</v>
      </c>
    </row>
    <row r="44" spans="1:2">
      <c r="A44" s="4" t="s">
        <v>547</v>
      </c>
      <c r="B44" s="5" t="n">
        <v>142745</v>
      </c>
    </row>
    <row r="45" spans="1:2">
      <c r="A45" s="4" t="s">
        <v>1451</v>
      </c>
      <c r="B45" s="5" t="n">
        <v>142745</v>
      </c>
    </row>
    <row r="46" spans="1:2">
      <c r="A46" s="4" t="s">
        <v>481</v>
      </c>
    </row>
    <row r="47" spans="1:2">
      <c r="A47" s="3" t="s">
        <v>1449</v>
      </c>
    </row>
    <row r="48" spans="1:2">
      <c r="A48" s="4" t="s">
        <v>1450</v>
      </c>
      <c r="B48" s="5" t="n">
        <v>19130</v>
      </c>
    </row>
    <row r="49" spans="1:2">
      <c r="A49" s="4" t="s">
        <v>547</v>
      </c>
      <c r="B49" s="5" t="n">
        <v>23599</v>
      </c>
    </row>
    <row r="50" spans="1:2">
      <c r="A50" s="4" t="s">
        <v>1451</v>
      </c>
      <c r="B50" s="5" t="n">
        <v>23599</v>
      </c>
    </row>
    <row r="51" spans="1:2">
      <c r="A51" s="4" t="s">
        <v>752</v>
      </c>
    </row>
    <row r="52" spans="1:2">
      <c r="A52" s="3" t="s">
        <v>1449</v>
      </c>
    </row>
    <row r="53" spans="1:2">
      <c r="A53" s="4" t="s">
        <v>1450</v>
      </c>
      <c r="B53" s="5" t="n">
        <v>4749999</v>
      </c>
    </row>
    <row r="54" spans="1:2">
      <c r="A54" s="4" t="s">
        <v>547</v>
      </c>
      <c r="B54" s="5" t="n">
        <v>4811006</v>
      </c>
    </row>
    <row r="55" spans="1:2">
      <c r="A55" s="4" t="s">
        <v>1451</v>
      </c>
      <c r="B55" s="5" t="n">
        <v>4749999</v>
      </c>
    </row>
    <row r="56" spans="1:2">
      <c r="A56" s="4" t="s">
        <v>768</v>
      </c>
    </row>
    <row r="57" spans="1:2">
      <c r="A57" s="3" t="s">
        <v>1449</v>
      </c>
    </row>
    <row r="58" spans="1:2">
      <c r="A58" s="4" t="s">
        <v>1450</v>
      </c>
      <c r="B58" s="5" t="n">
        <v>506392</v>
      </c>
    </row>
    <row r="59" spans="1:2">
      <c r="A59" s="4" t="s">
        <v>1451</v>
      </c>
      <c r="B59" s="5" t="n">
        <v>506392</v>
      </c>
    </row>
    <row r="60" spans="1:2">
      <c r="A60" s="4" t="s">
        <v>1459</v>
      </c>
    </row>
    <row r="61" spans="1:2">
      <c r="A61" s="3" t="s">
        <v>1449</v>
      </c>
    </row>
    <row r="62" spans="1:2">
      <c r="A62" s="4" t="s">
        <v>1450</v>
      </c>
      <c r="B62" s="5" t="n">
        <v>25954</v>
      </c>
    </row>
    <row r="63" spans="1:2">
      <c r="A63" s="4" t="s">
        <v>1451</v>
      </c>
      <c r="B63" s="5" t="n">
        <v>25954</v>
      </c>
    </row>
    <row r="64" spans="1:2">
      <c r="A64" s="4" t="s">
        <v>1460</v>
      </c>
    </row>
    <row r="65" spans="1:2">
      <c r="A65" s="3" t="s">
        <v>1449</v>
      </c>
    </row>
    <row r="66" spans="1:2">
      <c r="A66" s="4" t="s">
        <v>1450</v>
      </c>
      <c r="B66" s="5" t="n">
        <v>377103</v>
      </c>
    </row>
    <row r="67" spans="1:2">
      <c r="A67" s="4" t="s">
        <v>547</v>
      </c>
      <c r="B67" s="5" t="n">
        <v>377103</v>
      </c>
    </row>
    <row r="68" spans="1:2">
      <c r="A68" s="4" t="s">
        <v>1451</v>
      </c>
      <c r="B68" s="5" t="n">
        <v>377103</v>
      </c>
    </row>
    <row r="69" spans="1:2">
      <c r="A69" s="4" t="s">
        <v>1461</v>
      </c>
    </row>
    <row r="70" spans="1:2">
      <c r="A70" s="3" t="s">
        <v>1449</v>
      </c>
    </row>
    <row r="71" spans="1:2">
      <c r="A71" s="4" t="s">
        <v>1450</v>
      </c>
      <c r="B71" s="5" t="n">
        <v>75404</v>
      </c>
    </row>
    <row r="72" spans="1:2">
      <c r="A72" s="4" t="s">
        <v>1451</v>
      </c>
      <c r="B72" s="5" t="n">
        <v>75404</v>
      </c>
    </row>
    <row r="73" spans="1:2">
      <c r="A73" s="4" t="s">
        <v>1462</v>
      </c>
    </row>
    <row r="74" spans="1:2">
      <c r="A74" s="3" t="s">
        <v>1449</v>
      </c>
    </row>
    <row r="75" spans="1:2">
      <c r="A75" s="4" t="s">
        <v>1450</v>
      </c>
      <c r="B75" s="5" t="n">
        <v>658765</v>
      </c>
    </row>
    <row r="76" spans="1:2">
      <c r="A76" s="4" t="s">
        <v>547</v>
      </c>
      <c r="B76" s="5" t="n">
        <v>658765</v>
      </c>
    </row>
    <row r="77" spans="1:2">
      <c r="A77" s="4" t="s">
        <v>1451</v>
      </c>
      <c r="B77" s="5" t="n">
        <v>658765</v>
      </c>
    </row>
    <row r="78" spans="1:2">
      <c r="A78" s="4" t="s">
        <v>1463</v>
      </c>
    </row>
    <row r="79" spans="1:2">
      <c r="A79" s="3" t="s">
        <v>1449</v>
      </c>
    </row>
    <row r="80" spans="1:2">
      <c r="A80" s="4" t="s">
        <v>1450</v>
      </c>
      <c r="B80" s="5" t="n">
        <v>4011</v>
      </c>
    </row>
    <row r="81" spans="1:2">
      <c r="A81" s="4" t="s">
        <v>547</v>
      </c>
      <c r="B81" s="5" t="n">
        <v>4593</v>
      </c>
    </row>
    <row r="82" spans="1:2">
      <c r="A82" s="4" t="s">
        <v>1451</v>
      </c>
      <c r="B82" s="5" t="n">
        <v>4011</v>
      </c>
    </row>
    <row r="83" spans="1:2">
      <c r="A83" s="4" t="s">
        <v>1464</v>
      </c>
    </row>
    <row r="84" spans="1:2">
      <c r="A84" s="3" t="s">
        <v>1449</v>
      </c>
    </row>
    <row r="85" spans="1:2">
      <c r="A85" s="4" t="s">
        <v>1450</v>
      </c>
      <c r="B85" s="5" t="n">
        <v>7032464</v>
      </c>
    </row>
    <row r="86" spans="1:2">
      <c r="A86" s="4" t="s">
        <v>547</v>
      </c>
      <c r="B86" s="5" t="n">
        <v>7232327</v>
      </c>
    </row>
    <row r="87" spans="1:2">
      <c r="A87" s="4" t="s">
        <v>1451</v>
      </c>
      <c r="B87" s="5" t="n">
        <v>7032464</v>
      </c>
    </row>
    <row r="88" spans="1:2">
      <c r="A88" s="4" t="s">
        <v>1465</v>
      </c>
    </row>
    <row r="89" spans="1:2">
      <c r="A89" s="3" t="s">
        <v>1449</v>
      </c>
    </row>
    <row r="90" spans="1:2">
      <c r="A90" s="4" t="s">
        <v>1450</v>
      </c>
      <c r="B90" s="5" t="n">
        <v>266966</v>
      </c>
    </row>
    <row r="91" spans="1:2">
      <c r="A91" s="4" t="s">
        <v>547</v>
      </c>
      <c r="B91" s="5" t="n">
        <v>279395</v>
      </c>
    </row>
    <row r="92" spans="1:2">
      <c r="A92" s="4" t="s">
        <v>1451</v>
      </c>
      <c r="B92" s="5" t="n">
        <v>266966</v>
      </c>
    </row>
    <row r="93" spans="1:2">
      <c r="A93" s="4" t="s">
        <v>1466</v>
      </c>
    </row>
    <row r="94" spans="1:2">
      <c r="A94" s="3" t="s">
        <v>1449</v>
      </c>
    </row>
    <row r="95" spans="1:2">
      <c r="A95" s="4" t="s">
        <v>1450</v>
      </c>
      <c r="B95" s="5" t="n">
        <v>246803</v>
      </c>
    </row>
    <row r="96" spans="1:2">
      <c r="A96" s="4" t="s">
        <v>547</v>
      </c>
      <c r="B96" s="5" t="n">
        <v>255243</v>
      </c>
    </row>
    <row r="97" spans="1:2">
      <c r="A97" s="4" t="s">
        <v>1451</v>
      </c>
      <c r="B97" s="5" t="n">
        <v>246803</v>
      </c>
    </row>
    <row r="98" spans="1:2">
      <c r="A98" s="4" t="s">
        <v>1467</v>
      </c>
    </row>
    <row r="99" spans="1:2">
      <c r="A99" s="3" t="s">
        <v>1449</v>
      </c>
    </row>
    <row r="100" spans="1:2">
      <c r="A100" s="4" t="s">
        <v>1450</v>
      </c>
      <c r="B100" s="5" t="n">
        <v>923</v>
      </c>
    </row>
    <row r="101" spans="1:2">
      <c r="A101" s="4" t="s">
        <v>547</v>
      </c>
      <c r="B101" s="5" t="n">
        <v>954</v>
      </c>
    </row>
    <row r="102" spans="1:2">
      <c r="A102" s="4" t="s">
        <v>1451</v>
      </c>
      <c r="B102" s="5" t="n">
        <v>923</v>
      </c>
    </row>
    <row r="103" spans="1:2">
      <c r="A103" s="4" t="s">
        <v>1468</v>
      </c>
    </row>
    <row r="104" spans="1:2">
      <c r="A104" s="3" t="s">
        <v>1449</v>
      </c>
    </row>
    <row r="105" spans="1:2">
      <c r="A105" s="4" t="s">
        <v>1450</v>
      </c>
      <c r="B105" s="5" t="n">
        <v>1792</v>
      </c>
    </row>
    <row r="106" spans="1:2">
      <c r="A106" s="4" t="s">
        <v>547</v>
      </c>
      <c r="B106" s="5" t="n">
        <v>1841</v>
      </c>
    </row>
    <row r="107" spans="1:2">
      <c r="A107" s="4" t="s">
        <v>1451</v>
      </c>
      <c r="B107" s="5" t="n">
        <v>1792</v>
      </c>
    </row>
    <row r="108" spans="1:2">
      <c r="A108" s="4" t="s">
        <v>1469</v>
      </c>
    </row>
    <row r="109" spans="1:2">
      <c r="A109" s="3" t="s">
        <v>1449</v>
      </c>
    </row>
    <row r="110" spans="1:2">
      <c r="A110" s="4" t="s">
        <v>1450</v>
      </c>
      <c r="B110" s="5" t="n">
        <v>5000</v>
      </c>
    </row>
    <row r="111" spans="1:2">
      <c r="A111" s="4" t="s">
        <v>547</v>
      </c>
      <c r="B111" s="5" t="n">
        <v>6460</v>
      </c>
    </row>
    <row r="112" spans="1:2">
      <c r="A112" s="4" t="s">
        <v>1451</v>
      </c>
      <c r="B112" s="5" t="n">
        <v>6460</v>
      </c>
    </row>
    <row r="113" spans="1:2">
      <c r="A113" s="4" t="s">
        <v>1470</v>
      </c>
    </row>
    <row r="114" spans="1:2">
      <c r="A114" s="3" t="s">
        <v>1449</v>
      </c>
    </row>
    <row r="115" spans="1:2">
      <c r="A115" s="4" t="s">
        <v>1450</v>
      </c>
      <c r="B115" s="5" t="n">
        <v>5038908</v>
      </c>
    </row>
    <row r="116" spans="1:2">
      <c r="A116" s="4" t="s">
        <v>547</v>
      </c>
      <c r="B116" s="5" t="n">
        <v>5192927</v>
      </c>
    </row>
    <row r="117" spans="1:2">
      <c r="A117" s="4" t="s">
        <v>1451</v>
      </c>
      <c r="B117" s="5" t="n">
        <v>5192927</v>
      </c>
    </row>
    <row r="118" spans="1:2">
      <c r="A118" s="4" t="s">
        <v>1471</v>
      </c>
    </row>
    <row r="119" spans="1:2">
      <c r="A119" s="3" t="s">
        <v>1449</v>
      </c>
    </row>
    <row r="120" spans="1:2">
      <c r="A120" s="4" t="s">
        <v>1450</v>
      </c>
      <c r="B120" s="5" t="n">
        <v>866250</v>
      </c>
    </row>
    <row r="121" spans="1:2">
      <c r="A121" s="4" t="s">
        <v>547</v>
      </c>
      <c r="B121" s="5" t="n">
        <v>897047</v>
      </c>
    </row>
    <row r="122" spans="1:2">
      <c r="A122" s="4" t="s">
        <v>1451</v>
      </c>
      <c r="B122" s="5" t="n">
        <v>897047</v>
      </c>
    </row>
    <row r="123" spans="1:2">
      <c r="A123" s="4" t="s">
        <v>1472</v>
      </c>
    </row>
    <row r="124" spans="1:2">
      <c r="A124" s="3" t="s">
        <v>1449</v>
      </c>
    </row>
    <row r="125" spans="1:2">
      <c r="A125" s="4" t="s">
        <v>1450</v>
      </c>
      <c r="B125" s="5" t="n">
        <v>15009</v>
      </c>
    </row>
    <row r="126" spans="1:2">
      <c r="A126" s="4" t="s">
        <v>547</v>
      </c>
      <c r="B126" s="5" t="n">
        <v>14717</v>
      </c>
    </row>
    <row r="127" spans="1:2">
      <c r="A127" s="4" t="s">
        <v>1451</v>
      </c>
      <c r="B127" s="5" t="n">
        <v>14717</v>
      </c>
    </row>
    <row r="128" spans="1:2">
      <c r="A128" s="4" t="s">
        <v>1473</v>
      </c>
    </row>
    <row r="129" spans="1:2">
      <c r="A129" s="3" t="s">
        <v>1449</v>
      </c>
    </row>
    <row r="130" spans="1:2">
      <c r="A130" s="4" t="s">
        <v>1450</v>
      </c>
      <c r="B130" s="5" t="n">
        <v>3171</v>
      </c>
    </row>
    <row r="131" spans="1:2">
      <c r="A131" s="4" t="s">
        <v>547</v>
      </c>
      <c r="B131" s="5" t="n">
        <v>3818</v>
      </c>
    </row>
    <row r="132" spans="1:2">
      <c r="A132" s="4" t="s">
        <v>1451</v>
      </c>
      <c r="B132" s="5" t="n">
        <v>3818</v>
      </c>
    </row>
    <row r="133" spans="1:2">
      <c r="A133" s="4" t="s">
        <v>1474</v>
      </c>
    </row>
    <row r="134" spans="1:2">
      <c r="A134" s="3" t="s">
        <v>1449</v>
      </c>
    </row>
    <row r="135" spans="1:2">
      <c r="A135" s="4" t="s">
        <v>1450</v>
      </c>
      <c r="B135" s="5" t="n">
        <v>1994</v>
      </c>
    </row>
    <row r="136" spans="1:2">
      <c r="A136" s="4" t="s">
        <v>547</v>
      </c>
      <c r="B136" s="5" t="n">
        <v>2441</v>
      </c>
    </row>
    <row r="137" spans="1:2">
      <c r="A137" s="4" t="s">
        <v>1451</v>
      </c>
      <c r="B137" s="5" t="n">
        <v>2441</v>
      </c>
    </row>
    <row r="138" spans="1:2">
      <c r="A138" s="4" t="s">
        <v>1475</v>
      </c>
    </row>
    <row r="139" spans="1:2">
      <c r="A139" s="3" t="s">
        <v>1449</v>
      </c>
    </row>
    <row r="140" spans="1:2">
      <c r="A140" s="4" t="s">
        <v>1450</v>
      </c>
      <c r="B140" s="5" t="n">
        <v>27569</v>
      </c>
    </row>
    <row r="141" spans="1:2">
      <c r="A141" s="4" t="s">
        <v>547</v>
      </c>
      <c r="B141" s="5" t="n">
        <v>27898</v>
      </c>
    </row>
    <row r="142" spans="1:2">
      <c r="A142" s="4" t="s">
        <v>1451</v>
      </c>
      <c r="B142" s="7" t="n">
        <v>2789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6</v>
      </c>
      <c r="B1" s="2" t="s">
        <v>2</v>
      </c>
      <c r="C1" s="2" t="s">
        <v>32</v>
      </c>
      <c r="D1" s="2" t="s">
        <v>91</v>
      </c>
      <c r="E1" s="2" t="s">
        <v>715</v>
      </c>
    </row>
    <row r="2" spans="1:5">
      <c r="A2" s="3" t="s">
        <v>33</v>
      </c>
    </row>
    <row r="3" spans="1:5">
      <c r="A3" s="4" t="s">
        <v>815</v>
      </c>
      <c r="B3" s="7" t="n">
        <v>1784226</v>
      </c>
      <c r="C3" s="7" t="n">
        <v>1541676</v>
      </c>
    </row>
    <row r="4" spans="1:5">
      <c r="A4" s="4" t="s">
        <v>37</v>
      </c>
      <c r="B4" s="5" t="n">
        <v>4749999</v>
      </c>
      <c r="C4" s="5" t="n">
        <v>4348046</v>
      </c>
    </row>
    <row r="5" spans="1:5">
      <c r="A5" s="4" t="s">
        <v>41</v>
      </c>
      <c r="B5" s="5" t="n">
        <v>80165</v>
      </c>
      <c r="C5" s="5" t="n">
        <v>113550</v>
      </c>
    </row>
    <row r="6" spans="1:5">
      <c r="A6" s="4" t="s">
        <v>49</v>
      </c>
      <c r="B6" s="5" t="n">
        <v>1373844</v>
      </c>
      <c r="C6" s="5" t="n">
        <v>1294443</v>
      </c>
      <c r="D6" s="7" t="n">
        <v>1324669</v>
      </c>
      <c r="E6" s="7" t="n">
        <v>1253544</v>
      </c>
    </row>
    <row r="7" spans="1:5">
      <c r="A7" s="4" t="s">
        <v>53</v>
      </c>
      <c r="B7" s="5" t="n">
        <v>969764</v>
      </c>
      <c r="C7" s="5" t="n">
        <v>941612</v>
      </c>
    </row>
    <row r="8" spans="1:5">
      <c r="A8" s="4" t="s">
        <v>52</v>
      </c>
      <c r="B8" s="5" t="n">
        <v>158024</v>
      </c>
      <c r="C8" s="5" t="n">
        <v>169962</v>
      </c>
    </row>
    <row r="9" spans="1:5">
      <c r="A9" s="4" t="s">
        <v>54</v>
      </c>
      <c r="B9" s="5" t="n">
        <v>26386764</v>
      </c>
      <c r="C9" s="5" t="n">
        <v>24533222</v>
      </c>
      <c r="D9" s="7" t="n">
        <v>23766556</v>
      </c>
    </row>
    <row r="10" spans="1:5">
      <c r="A10" s="3" t="s">
        <v>55</v>
      </c>
    </row>
    <row r="11" spans="1:5">
      <c r="A11" s="4" t="s">
        <v>59</v>
      </c>
      <c r="B11" s="5" t="n">
        <v>12060045</v>
      </c>
      <c r="C11" s="5" t="n">
        <v>11068775</v>
      </c>
    </row>
    <row r="12" spans="1:5">
      <c r="A12" s="4" t="s">
        <v>67</v>
      </c>
      <c r="B12" s="5" t="n">
        <v>969764</v>
      </c>
      <c r="C12" s="5" t="n">
        <v>941612</v>
      </c>
    </row>
    <row r="13" spans="1:5">
      <c r="A13" s="4" t="s">
        <v>66</v>
      </c>
      <c r="B13" s="5" t="n">
        <v>477855</v>
      </c>
      <c r="C13" s="5" t="n">
        <v>481958</v>
      </c>
    </row>
    <row r="14" spans="1:5">
      <c r="A14" s="4" t="s">
        <v>68</v>
      </c>
      <c r="B14" s="5" t="n">
        <v>21130993</v>
      </c>
      <c r="C14" s="5" t="n">
        <v>19871727</v>
      </c>
    </row>
    <row r="15" spans="1:5">
      <c r="A15" s="3" t="s">
        <v>1477</v>
      </c>
    </row>
    <row r="16" spans="1:5">
      <c r="A16" s="4" t="s">
        <v>1478</v>
      </c>
      <c r="B16" s="5" t="n">
        <v>30832</v>
      </c>
      <c r="C16" s="5" t="n">
        <v>30832</v>
      </c>
    </row>
    <row r="17" spans="1:5">
      <c r="A17" s="4" t="s">
        <v>1479</v>
      </c>
      <c r="B17" s="5" t="n">
        <v>19193</v>
      </c>
      <c r="C17" s="5" t="n">
        <v>16406</v>
      </c>
    </row>
    <row r="18" spans="1:5">
      <c r="A18" s="4" t="s">
        <v>72</v>
      </c>
      <c r="B18" s="5" t="n">
        <v>642216</v>
      </c>
      <c r="C18" s="5" t="n">
        <v>455899</v>
      </c>
    </row>
    <row r="19" spans="1:5">
      <c r="A19" s="4" t="s">
        <v>73</v>
      </c>
      <c r="B19" s="5" t="n">
        <v>4656134</v>
      </c>
      <c r="C19" s="5" t="n">
        <v>4250818</v>
      </c>
    </row>
    <row r="20" spans="1:5">
      <c r="A20" s="4" t="s">
        <v>74</v>
      </c>
      <c r="B20" s="5" t="n">
        <v>-101616</v>
      </c>
      <c r="C20" s="5" t="n">
        <v>-101777</v>
      </c>
    </row>
    <row r="21" spans="1:5">
      <c r="A21" s="4" t="s">
        <v>1480</v>
      </c>
      <c r="B21" s="5" t="n">
        <v>5246759</v>
      </c>
      <c r="C21" s="5" t="n">
        <v>4652178</v>
      </c>
    </row>
    <row r="22" spans="1:5">
      <c r="A22" s="4" t="s">
        <v>78</v>
      </c>
      <c r="B22" s="5" t="n">
        <v>26386764</v>
      </c>
      <c r="C22" s="5" t="n">
        <v>24533222</v>
      </c>
    </row>
    <row r="23" spans="1:5">
      <c r="A23" s="4" t="s">
        <v>1258</v>
      </c>
    </row>
    <row r="24" spans="1:5">
      <c r="A24" s="3" t="s">
        <v>33</v>
      </c>
    </row>
    <row r="25" spans="1:5">
      <c r="A25" s="4" t="s">
        <v>1481</v>
      </c>
      <c r="B25" s="5" t="n">
        <v>9093442</v>
      </c>
      <c r="C25" s="5" t="n">
        <v>8969903</v>
      </c>
    </row>
    <row r="26" spans="1:5">
      <c r="A26" s="4" t="s">
        <v>815</v>
      </c>
      <c r="B26" s="5" t="n">
        <v>4976</v>
      </c>
      <c r="C26" s="5" t="n">
        <v>4585</v>
      </c>
    </row>
    <row r="27" spans="1:5">
      <c r="A27" s="4" t="s">
        <v>37</v>
      </c>
      <c r="B27" s="5" t="n">
        <v>4533620</v>
      </c>
      <c r="C27" s="5" t="n">
        <v>4190357</v>
      </c>
    </row>
    <row r="28" spans="1:5">
      <c r="A28" s="4" t="s">
        <v>41</v>
      </c>
      <c r="B28" s="5" t="n">
        <v>1961343</v>
      </c>
      <c r="C28" s="5" t="n">
        <v>1658771</v>
      </c>
    </row>
    <row r="29" spans="1:5">
      <c r="A29" s="4" t="s">
        <v>1482</v>
      </c>
      <c r="B29" s="5" t="n">
        <v>3090883</v>
      </c>
      <c r="C29" s="5" t="n">
        <v>2646281</v>
      </c>
    </row>
    <row r="30" spans="1:5">
      <c r="A30" s="4" t="s">
        <v>49</v>
      </c>
      <c r="B30" s="5" t="n">
        <v>1116862</v>
      </c>
      <c r="C30" s="5" t="n">
        <v>1052357</v>
      </c>
    </row>
    <row r="31" spans="1:5">
      <c r="A31" s="4" t="s">
        <v>53</v>
      </c>
      <c r="B31" s="5" t="n">
        <v>969764</v>
      </c>
      <c r="C31" s="5" t="n">
        <v>941612</v>
      </c>
    </row>
    <row r="32" spans="1:5">
      <c r="A32" s="4" t="s">
        <v>52</v>
      </c>
      <c r="B32" s="5" t="n">
        <v>873470</v>
      </c>
      <c r="C32" s="5" t="n">
        <v>787054</v>
      </c>
    </row>
    <row r="33" spans="1:5">
      <c r="A33" s="4" t="s">
        <v>54</v>
      </c>
      <c r="B33" s="5" t="n">
        <v>21644360</v>
      </c>
      <c r="C33" s="5" t="n">
        <v>20250920</v>
      </c>
    </row>
    <row r="34" spans="1:5">
      <c r="A34" s="3" t="s">
        <v>55</v>
      </c>
    </row>
    <row r="35" spans="1:5">
      <c r="A35" s="4" t="s">
        <v>1483</v>
      </c>
      <c r="B35" s="5" t="n">
        <v>4207467</v>
      </c>
      <c r="C35" s="5" t="n">
        <v>4027973</v>
      </c>
    </row>
    <row r="36" spans="1:5">
      <c r="A36" s="4" t="s">
        <v>59</v>
      </c>
      <c r="B36" s="5" t="n">
        <v>10690282</v>
      </c>
      <c r="C36" s="5" t="n">
        <v>10006609</v>
      </c>
    </row>
    <row r="37" spans="1:5">
      <c r="A37" s="4" t="s">
        <v>67</v>
      </c>
      <c r="B37" s="5" t="n">
        <v>969764</v>
      </c>
      <c r="C37" s="5" t="n">
        <v>941612</v>
      </c>
    </row>
    <row r="38" spans="1:5">
      <c r="A38" s="4" t="s">
        <v>66</v>
      </c>
      <c r="B38" s="5" t="n">
        <v>530088</v>
      </c>
      <c r="C38" s="5" t="n">
        <v>622548</v>
      </c>
    </row>
    <row r="39" spans="1:5">
      <c r="A39" s="4" t="s">
        <v>68</v>
      </c>
      <c r="B39" s="5" t="n">
        <v>16397601</v>
      </c>
      <c r="C39" s="5" t="n">
        <v>15598742</v>
      </c>
    </row>
    <row r="40" spans="1:5">
      <c r="A40" s="3" t="s">
        <v>1477</v>
      </c>
    </row>
    <row r="41" spans="1:5">
      <c r="A41" s="4" t="s">
        <v>1478</v>
      </c>
      <c r="B41" s="5" t="n">
        <v>30832</v>
      </c>
      <c r="C41" s="5" t="n">
        <v>30832</v>
      </c>
    </row>
    <row r="42" spans="1:5">
      <c r="A42" s="4" t="s">
        <v>1479</v>
      </c>
      <c r="B42" s="5" t="n">
        <v>19193</v>
      </c>
      <c r="C42" s="5" t="n">
        <v>16406</v>
      </c>
    </row>
    <row r="43" spans="1:5">
      <c r="A43" s="4" t="s">
        <v>72</v>
      </c>
      <c r="B43" s="5" t="n">
        <v>642216</v>
      </c>
      <c r="C43" s="5" t="n">
        <v>455899</v>
      </c>
    </row>
    <row r="44" spans="1:5">
      <c r="A44" s="4" t="s">
        <v>73</v>
      </c>
      <c r="B44" s="5" t="n">
        <v>4656134</v>
      </c>
      <c r="C44" s="5" t="n">
        <v>4250818</v>
      </c>
    </row>
    <row r="45" spans="1:5">
      <c r="A45" s="4" t="s">
        <v>74</v>
      </c>
      <c r="B45" s="5" t="n">
        <v>-101616</v>
      </c>
      <c r="C45" s="5" t="n">
        <v>-101777</v>
      </c>
    </row>
    <row r="46" spans="1:5">
      <c r="A46" s="4" t="s">
        <v>1480</v>
      </c>
      <c r="B46" s="5" t="n">
        <v>5246759</v>
      </c>
      <c r="C46" s="5" t="n">
        <v>4652178</v>
      </c>
    </row>
    <row r="47" spans="1:5">
      <c r="A47" s="4" t="s">
        <v>78</v>
      </c>
      <c r="B47" s="7" t="n">
        <v>21644360</v>
      </c>
      <c r="C47" s="7" t="n">
        <v>2025092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4</v>
      </c>
      <c r="B1" s="2" t="s">
        <v>758</v>
      </c>
      <c r="J1" s="2" t="s">
        <v>1</v>
      </c>
    </row>
    <row r="2" spans="1:12">
      <c r="B2" s="2" t="s">
        <v>2</v>
      </c>
      <c r="C2" s="2" t="s">
        <v>759</v>
      </c>
      <c r="D2" s="2" t="s">
        <v>4</v>
      </c>
      <c r="E2" s="2" t="s">
        <v>760</v>
      </c>
      <c r="F2" s="2" t="s">
        <v>32</v>
      </c>
      <c r="G2" s="2" t="s">
        <v>761</v>
      </c>
      <c r="H2" s="2" t="s">
        <v>762</v>
      </c>
      <c r="I2" s="2" t="s">
        <v>763</v>
      </c>
      <c r="J2" s="2" t="s">
        <v>2</v>
      </c>
      <c r="K2" s="2" t="s">
        <v>32</v>
      </c>
      <c r="L2" s="2" t="s">
        <v>91</v>
      </c>
    </row>
    <row r="3" spans="1:12">
      <c r="A3" s="3" t="s">
        <v>1485</v>
      </c>
    </row>
    <row r="4" spans="1:12">
      <c r="A4" s="4" t="s">
        <v>95</v>
      </c>
      <c r="J4" s="7" t="n">
        <v>966077</v>
      </c>
      <c r="K4" s="7" t="n">
        <v>860235</v>
      </c>
      <c r="L4" s="7" t="n">
        <v>834831</v>
      </c>
    </row>
    <row r="5" spans="1:12">
      <c r="A5" s="4" t="s">
        <v>1486</v>
      </c>
      <c r="J5" s="5" t="n">
        <v>104595</v>
      </c>
      <c r="K5" s="5" t="n">
        <v>46607</v>
      </c>
      <c r="L5" s="5" t="n">
        <v>87385</v>
      </c>
    </row>
    <row r="6" spans="1:12">
      <c r="A6" s="4" t="s">
        <v>97</v>
      </c>
      <c r="J6" s="5" t="n">
        <v>-13386</v>
      </c>
      <c r="K6" s="5" t="n">
        <v>-17667</v>
      </c>
      <c r="L6" s="5" t="n">
        <v>-27942</v>
      </c>
    </row>
    <row r="7" spans="1:12">
      <c r="A7" s="4" t="s">
        <v>98</v>
      </c>
      <c r="J7" s="5" t="n">
        <v>37986</v>
      </c>
      <c r="K7" s="5" t="n">
        <v>35248</v>
      </c>
      <c r="L7" s="5" t="n">
        <v>34397</v>
      </c>
    </row>
    <row r="8" spans="1:12">
      <c r="A8" s="4" t="s">
        <v>99</v>
      </c>
      <c r="B8" s="7" t="n">
        <v>924360</v>
      </c>
      <c r="C8" s="7" t="n">
        <v>872750</v>
      </c>
      <c r="D8" s="7" t="n">
        <v>834093</v>
      </c>
      <c r="E8" s="7" t="n">
        <v>779797</v>
      </c>
      <c r="F8" s="7" t="n">
        <v>839391</v>
      </c>
      <c r="G8" s="7" t="n">
        <v>823142</v>
      </c>
      <c r="H8" s="7" t="n">
        <v>800448</v>
      </c>
      <c r="I8" s="7" t="n">
        <v>764970</v>
      </c>
      <c r="J8" s="5" t="n">
        <v>3411000</v>
      </c>
      <c r="K8" s="5" t="n">
        <v>3227951</v>
      </c>
      <c r="L8" s="5" t="n">
        <v>3017455</v>
      </c>
    </row>
    <row r="9" spans="1:12">
      <c r="A9" s="3" t="s">
        <v>1487</v>
      </c>
    </row>
    <row r="10" spans="1:12">
      <c r="A10" s="4" t="s">
        <v>104</v>
      </c>
      <c r="J10" s="5" t="n">
        <v>520671</v>
      </c>
      <c r="K10" s="5" t="n">
        <v>503459</v>
      </c>
      <c r="L10" s="5" t="n">
        <v>501377</v>
      </c>
    </row>
    <row r="11" spans="1:12">
      <c r="A11" s="4" t="s">
        <v>106</v>
      </c>
      <c r="B11" s="5" t="n">
        <v>782334</v>
      </c>
      <c r="C11" s="5" t="n">
        <v>782183</v>
      </c>
      <c r="D11" s="5" t="n">
        <v>800192</v>
      </c>
      <c r="E11" s="5" t="n">
        <v>737034</v>
      </c>
      <c r="F11" s="5" t="n">
        <v>751724</v>
      </c>
      <c r="G11" s="5" t="n">
        <v>775420</v>
      </c>
      <c r="H11" s="5" t="n">
        <v>760168</v>
      </c>
      <c r="I11" s="5" t="n">
        <v>741462</v>
      </c>
      <c r="J11" s="5" t="n">
        <v>3101743</v>
      </c>
      <c r="K11" s="5" t="n">
        <v>3028774</v>
      </c>
      <c r="L11" s="5" t="n">
        <v>2748767</v>
      </c>
    </row>
    <row r="12" spans="1:12">
      <c r="A12" s="4" t="s">
        <v>1488</v>
      </c>
      <c r="B12" s="5" t="n">
        <v>142026</v>
      </c>
      <c r="C12" s="5" t="n">
        <v>90567</v>
      </c>
      <c r="D12" s="5" t="n">
        <v>33901</v>
      </c>
      <c r="E12" s="5" t="n">
        <v>42763</v>
      </c>
      <c r="F12" s="5" t="n">
        <v>87667</v>
      </c>
      <c r="G12" s="5" t="n">
        <v>47722</v>
      </c>
      <c r="H12" s="5" t="n">
        <v>40280</v>
      </c>
      <c r="I12" s="5" t="n">
        <v>23508</v>
      </c>
      <c r="J12" s="5" t="n">
        <v>309257</v>
      </c>
      <c r="K12" s="5" t="n">
        <v>199177</v>
      </c>
      <c r="L12" s="5" t="n">
        <v>268688</v>
      </c>
    </row>
    <row r="13" spans="1:12">
      <c r="A13" s="4" t="s">
        <v>1489</v>
      </c>
      <c r="B13" s="5" t="n">
        <v>-159614</v>
      </c>
      <c r="C13" s="5" t="n">
        <v>36351</v>
      </c>
      <c r="D13" s="5" t="n">
        <v>10515</v>
      </c>
      <c r="E13" s="5" t="n">
        <v>13072</v>
      </c>
      <c r="F13" s="5" t="n">
        <v>45300</v>
      </c>
      <c r="G13" s="5" t="n">
        <v>22590</v>
      </c>
      <c r="H13" s="5" t="n">
        <v>9890</v>
      </c>
      <c r="I13" s="5" t="n">
        <v>-4070</v>
      </c>
      <c r="J13" s="5" t="n">
        <v>-99676</v>
      </c>
      <c r="K13" s="5" t="n">
        <v>73710</v>
      </c>
      <c r="L13" s="5" t="n">
        <v>103720</v>
      </c>
    </row>
    <row r="14" spans="1:12">
      <c r="A14" s="4" t="s">
        <v>1490</v>
      </c>
      <c r="B14" s="5" t="n">
        <v>42474</v>
      </c>
      <c r="C14" s="5" t="n">
        <v>22387</v>
      </c>
      <c r="D14" s="5" t="n">
        <v>12313</v>
      </c>
      <c r="E14" s="5" t="n">
        <v>9500</v>
      </c>
      <c r="F14" s="5" t="n">
        <v>17935</v>
      </c>
      <c r="G14" s="5" t="n">
        <v>36530</v>
      </c>
      <c r="H14" s="5" t="n">
        <v>1798</v>
      </c>
      <c r="I14" s="5" t="n">
        <v>937</v>
      </c>
      <c r="J14" s="5" t="n">
        <v>86674</v>
      </c>
      <c r="K14" s="5" t="n">
        <v>57200</v>
      </c>
      <c r="L14" s="5" t="n">
        <v>77408</v>
      </c>
    </row>
    <row r="15" spans="1:12">
      <c r="A15" s="4" t="s">
        <v>115</v>
      </c>
      <c r="B15" s="7" t="n">
        <v>344583</v>
      </c>
      <c r="C15" s="7" t="n">
        <v>73269</v>
      </c>
      <c r="D15" s="7" t="n">
        <v>35959</v>
      </c>
      <c r="E15" s="7" t="n">
        <v>39840</v>
      </c>
      <c r="F15" s="7" t="n">
        <v>59773</v>
      </c>
      <c r="G15" s="7" t="n">
        <v>59289</v>
      </c>
      <c r="H15" s="7" t="n">
        <v>32625</v>
      </c>
      <c r="I15" s="7" t="n">
        <v>29316</v>
      </c>
      <c r="J15" s="5" t="n">
        <v>493651</v>
      </c>
      <c r="K15" s="5" t="n">
        <v>181003</v>
      </c>
      <c r="L15" s="5" t="n">
        <v>242988</v>
      </c>
    </row>
    <row r="16" spans="1:12">
      <c r="A16" s="4" t="s">
        <v>1258</v>
      </c>
    </row>
    <row r="17" spans="1:12">
      <c r="A17" s="3" t="s">
        <v>1485</v>
      </c>
    </row>
    <row r="18" spans="1:12">
      <c r="A18" s="4" t="s">
        <v>1491</v>
      </c>
      <c r="J18" s="5" t="n">
        <v>889346</v>
      </c>
      <c r="K18" s="5" t="n">
        <v>987994</v>
      </c>
      <c r="L18" s="5" t="n">
        <v>820194</v>
      </c>
    </row>
    <row r="19" spans="1:12">
      <c r="A19" s="4" t="s">
        <v>95</v>
      </c>
      <c r="J19" s="5" t="n">
        <v>794277</v>
      </c>
      <c r="K19" s="5" t="n">
        <v>713589</v>
      </c>
      <c r="L19" s="5" t="n">
        <v>672093</v>
      </c>
    </row>
    <row r="20" spans="1:12">
      <c r="A20" s="4" t="s">
        <v>1486</v>
      </c>
      <c r="J20" s="5" t="n">
        <v>21052</v>
      </c>
      <c r="K20" s="5" t="n">
        <v>16111</v>
      </c>
      <c r="L20" s="5" t="n">
        <v>21258</v>
      </c>
    </row>
    <row r="21" spans="1:12">
      <c r="A21" s="4" t="s">
        <v>97</v>
      </c>
      <c r="J21" s="5" t="n">
        <v>-6105</v>
      </c>
      <c r="K21" s="5" t="n">
        <v>-10</v>
      </c>
      <c r="L21" s="5" t="n">
        <v>-60</v>
      </c>
    </row>
    <row r="22" spans="1:12">
      <c r="A22" s="4" t="s">
        <v>98</v>
      </c>
      <c r="J22" s="5" t="n">
        <v>17558</v>
      </c>
      <c r="K22" s="5" t="n">
        <v>15944</v>
      </c>
      <c r="L22" s="5" t="n">
        <v>15785</v>
      </c>
    </row>
    <row r="23" spans="1:12">
      <c r="A23" s="4" t="s">
        <v>99</v>
      </c>
      <c r="J23" s="5" t="n">
        <v>1716128</v>
      </c>
      <c r="K23" s="5" t="n">
        <v>1733628</v>
      </c>
      <c r="L23" s="5" t="n">
        <v>1529270</v>
      </c>
    </row>
    <row r="24" spans="1:12">
      <c r="A24" s="3" t="s">
        <v>1487</v>
      </c>
    </row>
    <row r="25" spans="1:12">
      <c r="A25" s="4" t="s">
        <v>100</v>
      </c>
      <c r="J25" s="5" t="n">
        <v>682707</v>
      </c>
      <c r="K25" s="5" t="n">
        <v>749179</v>
      </c>
      <c r="L25" s="5" t="n">
        <v>615180</v>
      </c>
    </row>
    <row r="26" spans="1:12">
      <c r="A26" s="4" t="s">
        <v>104</v>
      </c>
      <c r="J26" s="5" t="n">
        <v>884461</v>
      </c>
      <c r="K26" s="5" t="n">
        <v>848063</v>
      </c>
      <c r="L26" s="5" t="n">
        <v>764913</v>
      </c>
    </row>
    <row r="27" spans="1:12">
      <c r="A27" s="4" t="s">
        <v>106</v>
      </c>
      <c r="J27" s="5" t="n">
        <v>1567168</v>
      </c>
      <c r="K27" s="5" t="n">
        <v>1597242</v>
      </c>
      <c r="L27" s="5" t="n">
        <v>1380093</v>
      </c>
    </row>
    <row r="28" spans="1:12">
      <c r="A28" s="4" t="s">
        <v>1488</v>
      </c>
      <c r="J28" s="5" t="n">
        <v>148960</v>
      </c>
      <c r="K28" s="5" t="n">
        <v>136386</v>
      </c>
      <c r="L28" s="5" t="n">
        <v>149177</v>
      </c>
    </row>
    <row r="29" spans="1:12">
      <c r="A29" s="4" t="s">
        <v>1489</v>
      </c>
      <c r="J29" s="5" t="n">
        <v>-58112</v>
      </c>
      <c r="K29" s="5" t="n">
        <v>50739</v>
      </c>
      <c r="L29" s="5" t="n">
        <v>47501</v>
      </c>
    </row>
    <row r="30" spans="1:12">
      <c r="A30" s="4" t="s">
        <v>1490</v>
      </c>
      <c r="J30" s="5" t="n">
        <v>286579</v>
      </c>
      <c r="K30" s="5" t="n">
        <v>95356</v>
      </c>
      <c r="L30" s="5" t="n">
        <v>141312</v>
      </c>
    </row>
    <row r="31" spans="1:12">
      <c r="A31" s="4" t="s">
        <v>115</v>
      </c>
      <c r="J31" s="7" t="n">
        <v>493651</v>
      </c>
      <c r="K31" s="7" t="n">
        <v>181003</v>
      </c>
      <c r="L31" s="7" t="n">
        <v>24298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2</v>
      </c>
      <c r="B1" s="2" t="s">
        <v>758</v>
      </c>
      <c r="J1" s="2" t="s">
        <v>1</v>
      </c>
    </row>
    <row r="2" spans="1:12">
      <c r="B2" s="2" t="s">
        <v>2</v>
      </c>
      <c r="C2" s="2" t="s">
        <v>759</v>
      </c>
      <c r="D2" s="2" t="s">
        <v>4</v>
      </c>
      <c r="E2" s="2" t="s">
        <v>760</v>
      </c>
      <c r="F2" s="2" t="s">
        <v>32</v>
      </c>
      <c r="G2" s="2" t="s">
        <v>761</v>
      </c>
      <c r="H2" s="2" t="s">
        <v>762</v>
      </c>
      <c r="I2" s="2" t="s">
        <v>763</v>
      </c>
      <c r="J2" s="2" t="s">
        <v>2</v>
      </c>
      <c r="K2" s="2" t="s">
        <v>32</v>
      </c>
      <c r="L2" s="2" t="s">
        <v>91</v>
      </c>
    </row>
    <row r="3" spans="1:12">
      <c r="A3" s="3" t="s">
        <v>152</v>
      </c>
    </row>
    <row r="4" spans="1:12">
      <c r="A4" s="4" t="s">
        <v>113</v>
      </c>
      <c r="B4" s="7" t="n">
        <v>344114</v>
      </c>
      <c r="C4" s="7" t="n">
        <v>76603</v>
      </c>
      <c r="D4" s="7" t="n">
        <v>35699</v>
      </c>
      <c r="E4" s="7" t="n">
        <v>39191</v>
      </c>
      <c r="F4" s="7" t="n">
        <v>60302</v>
      </c>
      <c r="G4" s="7" t="n">
        <v>61662</v>
      </c>
      <c r="H4" s="7" t="n">
        <v>32188</v>
      </c>
      <c r="I4" s="7" t="n">
        <v>28515</v>
      </c>
      <c r="J4" s="7" t="n">
        <v>495607</v>
      </c>
      <c r="K4" s="7" t="n">
        <v>182667</v>
      </c>
      <c r="L4" s="7" t="n">
        <v>242376</v>
      </c>
    </row>
    <row r="5" spans="1:12">
      <c r="A5" s="3" t="s">
        <v>153</v>
      </c>
    </row>
    <row r="6" spans="1:12">
      <c r="A6" s="4" t="s">
        <v>1493</v>
      </c>
      <c r="J6" s="5" t="n">
        <v>-104595</v>
      </c>
      <c r="K6" s="5" t="n">
        <v>-46607</v>
      </c>
      <c r="L6" s="5" t="n">
        <v>-87385</v>
      </c>
    </row>
    <row r="7" spans="1:12">
      <c r="A7" s="4" t="s">
        <v>97</v>
      </c>
      <c r="J7" s="5" t="n">
        <v>13386</v>
      </c>
      <c r="K7" s="5" t="n">
        <v>17667</v>
      </c>
      <c r="L7" s="5" t="n">
        <v>27942</v>
      </c>
    </row>
    <row r="8" spans="1:12">
      <c r="A8" s="4" t="s">
        <v>1494</v>
      </c>
      <c r="J8" s="5" t="n">
        <v>-2008</v>
      </c>
      <c r="K8" s="5" t="n">
        <v>-2926</v>
      </c>
      <c r="L8" s="5" t="n">
        <v>2701</v>
      </c>
    </row>
    <row r="9" spans="1:12">
      <c r="A9" s="4" t="s">
        <v>155</v>
      </c>
      <c r="J9" s="5" t="n">
        <v>-32551</v>
      </c>
      <c r="K9" s="5" t="n">
        <v>-32813</v>
      </c>
      <c r="L9" s="5" t="n">
        <v>-31360</v>
      </c>
    </row>
    <row r="10" spans="1:12">
      <c r="A10" s="4" t="s">
        <v>156</v>
      </c>
      <c r="J10" s="5" t="n">
        <v>53937</v>
      </c>
      <c r="K10" s="5" t="n">
        <v>45278</v>
      </c>
      <c r="L10" s="5" t="n">
        <v>40573</v>
      </c>
    </row>
    <row r="11" spans="1:12">
      <c r="A11" s="4" t="s">
        <v>102</v>
      </c>
      <c r="J11" s="5" t="n">
        <v>415190</v>
      </c>
      <c r="K11" s="5" t="n">
        <v>331770</v>
      </c>
      <c r="L11" s="5" t="n">
        <v>293464</v>
      </c>
    </row>
    <row r="12" spans="1:12">
      <c r="A12" s="4" t="s">
        <v>157</v>
      </c>
      <c r="J12" s="5" t="n">
        <v>-248526</v>
      </c>
      <c r="K12" s="5" t="n">
        <v>-306880</v>
      </c>
      <c r="L12" s="5" t="n">
        <v>-250265</v>
      </c>
    </row>
    <row r="13" spans="1:12">
      <c r="A13" s="4" t="s">
        <v>1495</v>
      </c>
      <c r="J13" s="5" t="n">
        <v>-148777</v>
      </c>
      <c r="K13" s="5" t="n">
        <v>89086</v>
      </c>
      <c r="L13" s="5" t="n">
        <v>9741</v>
      </c>
    </row>
    <row r="14" spans="1:12">
      <c r="A14" s="3" t="s">
        <v>1496</v>
      </c>
    </row>
    <row r="15" spans="1:12">
      <c r="A15" s="4" t="s">
        <v>45</v>
      </c>
      <c r="J15" s="5" t="n">
        <v>-7347</v>
      </c>
      <c r="K15" s="5" t="n">
        <v>-2849</v>
      </c>
      <c r="L15" s="5" t="n">
        <v>8470</v>
      </c>
    </row>
    <row r="16" spans="1:12">
      <c r="A16" s="4" t="s">
        <v>46</v>
      </c>
      <c r="J16" s="5" t="n">
        <v>-16880</v>
      </c>
      <c r="K16" s="5" t="n">
        <v>12172</v>
      </c>
      <c r="L16" s="5" t="n">
        <v>14773</v>
      </c>
    </row>
    <row r="17" spans="1:12">
      <c r="A17" s="4" t="s">
        <v>47</v>
      </c>
      <c r="J17" s="5" t="n">
        <v>-599</v>
      </c>
      <c r="K17" s="5" t="n">
        <v>14881</v>
      </c>
      <c r="L17" s="5" t="n">
        <v>-21887</v>
      </c>
    </row>
    <row r="18" spans="1:12">
      <c r="A18" s="4" t="s">
        <v>48</v>
      </c>
      <c r="J18" s="5" t="n">
        <v>-19445</v>
      </c>
      <c r="K18" s="5" t="n">
        <v>-11691</v>
      </c>
      <c r="L18" s="5" t="n">
        <v>-5512</v>
      </c>
    </row>
    <row r="19" spans="1:12">
      <c r="A19" s="4" t="s">
        <v>49</v>
      </c>
      <c r="J19" s="5" t="n">
        <v>-81484</v>
      </c>
      <c r="K19" s="5" t="n">
        <v>1152</v>
      </c>
      <c r="L19" s="5" t="n">
        <v>-11785</v>
      </c>
    </row>
    <row r="20" spans="1:12">
      <c r="A20" s="4" t="s">
        <v>1497</v>
      </c>
      <c r="J20" s="5" t="n">
        <v>320743</v>
      </c>
      <c r="K20" s="5" t="n">
        <v>282159</v>
      </c>
      <c r="L20" s="5" t="n">
        <v>259645</v>
      </c>
    </row>
    <row r="21" spans="1:12">
      <c r="A21" s="4" t="s">
        <v>63</v>
      </c>
      <c r="J21" s="5" t="n">
        <v>-14127</v>
      </c>
      <c r="K21" s="5" t="n">
        <v>-53979</v>
      </c>
      <c r="L21" s="5" t="n">
        <v>-31435</v>
      </c>
    </row>
    <row r="22" spans="1:12">
      <c r="A22" s="4" t="s">
        <v>161</v>
      </c>
      <c r="J22" s="5" t="n">
        <v>17252</v>
      </c>
      <c r="K22" s="5" t="n">
        <v>-57332</v>
      </c>
      <c r="L22" s="5" t="n">
        <v>4578</v>
      </c>
    </row>
    <row r="23" spans="1:12">
      <c r="A23" s="4" t="s">
        <v>162</v>
      </c>
      <c r="J23" s="5" t="n">
        <v>-90357</v>
      </c>
      <c r="K23" s="5" t="n">
        <v>-28401</v>
      </c>
      <c r="L23" s="5" t="n">
        <v>13834</v>
      </c>
    </row>
    <row r="24" spans="1:12">
      <c r="A24" s="4" t="s">
        <v>163</v>
      </c>
      <c r="J24" s="5" t="n">
        <v>11639</v>
      </c>
      <c r="K24" s="5" t="n">
        <v>24327</v>
      </c>
      <c r="L24" s="5" t="n">
        <v>-22421</v>
      </c>
    </row>
    <row r="25" spans="1:12">
      <c r="A25" s="4" t="s">
        <v>164</v>
      </c>
      <c r="J25" s="5" t="n">
        <v>495925</v>
      </c>
      <c r="K25" s="5" t="n">
        <v>401577</v>
      </c>
      <c r="L25" s="5" t="n">
        <v>379458</v>
      </c>
    </row>
    <row r="26" spans="1:12">
      <c r="A26" s="3" t="s">
        <v>1498</v>
      </c>
    </row>
    <row r="27" spans="1:12">
      <c r="A27" s="4" t="s">
        <v>166</v>
      </c>
      <c r="J27" s="5" t="n">
        <v>893977</v>
      </c>
      <c r="K27" s="5" t="n">
        <v>491478</v>
      </c>
      <c r="L27" s="5" t="n">
        <v>1150650</v>
      </c>
    </row>
    <row r="28" spans="1:12">
      <c r="A28" s="4" t="s">
        <v>1499</v>
      </c>
      <c r="J28" s="5" t="n">
        <v>627682</v>
      </c>
      <c r="K28" s="5" t="n">
        <v>459511</v>
      </c>
      <c r="L28" s="5" t="n">
        <v>574391</v>
      </c>
    </row>
    <row r="29" spans="1:12">
      <c r="A29" s="4" t="s">
        <v>168</v>
      </c>
      <c r="J29" s="5" t="n">
        <v>67227</v>
      </c>
      <c r="K29" s="5" t="n">
        <v>12833</v>
      </c>
      <c r="L29" s="5" t="n">
        <v>19788</v>
      </c>
    </row>
    <row r="30" spans="1:12">
      <c r="A30" s="4" t="s">
        <v>169</v>
      </c>
      <c r="J30" s="5" t="n">
        <v>811049</v>
      </c>
      <c r="K30" s="5" t="n">
        <v>587355</v>
      </c>
      <c r="L30" s="5" t="n">
        <v>836443</v>
      </c>
    </row>
    <row r="31" spans="1:12">
      <c r="A31" s="4" t="s">
        <v>38</v>
      </c>
      <c r="J31" s="5" t="n">
        <v>42580</v>
      </c>
      <c r="K31" s="5" t="n">
        <v>59920</v>
      </c>
      <c r="L31" s="5" t="n">
        <v>56773</v>
      </c>
    </row>
    <row r="32" spans="1:12">
      <c r="A32" s="4" t="s">
        <v>41</v>
      </c>
      <c r="J32" s="5" t="n">
        <v>80901</v>
      </c>
      <c r="K32" s="5" t="n">
        <v>30743</v>
      </c>
      <c r="L32" s="5" t="n">
        <v>71564</v>
      </c>
    </row>
    <row r="33" spans="1:12">
      <c r="A33" s="4" t="s">
        <v>170</v>
      </c>
      <c r="J33" s="5" t="n">
        <v>554</v>
      </c>
      <c r="K33" s="5" t="n">
        <v>16240</v>
      </c>
      <c r="L33" s="5" t="n">
        <v>4681</v>
      </c>
    </row>
    <row r="34" spans="1:12">
      <c r="A34" s="4" t="s">
        <v>1500</v>
      </c>
      <c r="J34" s="5" t="n">
        <v>102000</v>
      </c>
      <c r="K34" s="5" t="n">
        <v>55311</v>
      </c>
      <c r="L34" s="5" t="n">
        <v>130742</v>
      </c>
    </row>
    <row r="35" spans="1:12">
      <c r="A35" s="3" t="s">
        <v>1501</v>
      </c>
    </row>
    <row r="36" spans="1:12">
      <c r="A36" s="4" t="s">
        <v>166</v>
      </c>
      <c r="J36" s="5" t="n">
        <v>-1215311</v>
      </c>
      <c r="K36" s="5" t="n">
        <v>-156453</v>
      </c>
      <c r="L36" s="5" t="n">
        <v>-525950</v>
      </c>
    </row>
    <row r="37" spans="1:12">
      <c r="A37" s="4" t="s">
        <v>1499</v>
      </c>
      <c r="J37" s="5" t="n">
        <v>-845705</v>
      </c>
      <c r="K37" s="5" t="n">
        <v>-683128</v>
      </c>
      <c r="L37" s="5" t="n">
        <v>-1343795</v>
      </c>
    </row>
    <row r="38" spans="1:12">
      <c r="A38" s="4" t="s">
        <v>168</v>
      </c>
      <c r="J38" s="5" t="n">
        <v>-33844</v>
      </c>
      <c r="K38" s="5" t="n">
        <v>-45631</v>
      </c>
      <c r="L38" s="5" t="n">
        <v>-106255</v>
      </c>
    </row>
    <row r="39" spans="1:12">
      <c r="A39" s="4" t="s">
        <v>169</v>
      </c>
      <c r="J39" s="5" t="n">
        <v>-1194672</v>
      </c>
      <c r="K39" s="5" t="n">
        <v>-1428471</v>
      </c>
      <c r="L39" s="5" t="n">
        <v>-962267</v>
      </c>
    </row>
    <row r="40" spans="1:12">
      <c r="A40" s="4" t="s">
        <v>38</v>
      </c>
      <c r="J40" s="5" t="n">
        <v>-23325</v>
      </c>
      <c r="K40" s="5" t="n">
        <v>-25480</v>
      </c>
      <c r="L40" s="5" t="n">
        <v>-26459</v>
      </c>
    </row>
    <row r="41" spans="1:12">
      <c r="A41" s="4" t="s">
        <v>41</v>
      </c>
      <c r="J41" s="5" t="n">
        <v>-47134</v>
      </c>
      <c r="K41" s="5" t="n">
        <v>-67571</v>
      </c>
      <c r="L41" s="5" t="n">
        <v>-38101</v>
      </c>
    </row>
    <row r="42" spans="1:12">
      <c r="A42" s="4" t="s">
        <v>172</v>
      </c>
      <c r="J42" s="5" t="n">
        <v>-24395</v>
      </c>
      <c r="K42" s="5" t="n">
        <v>-47301</v>
      </c>
      <c r="L42" s="5" t="n">
        <v>-32596</v>
      </c>
    </row>
    <row r="43" spans="1:12">
      <c r="A43" s="4" t="s">
        <v>173</v>
      </c>
      <c r="J43" s="5" t="n">
        <v>-27869</v>
      </c>
      <c r="K43" s="5" t="n">
        <v>-135208</v>
      </c>
      <c r="L43" s="5" t="n">
        <v>-132004</v>
      </c>
    </row>
    <row r="44" spans="1:12">
      <c r="A44" s="4" t="s">
        <v>174</v>
      </c>
      <c r="J44" s="5" t="n">
        <v>-466539</v>
      </c>
      <c r="K44" s="5" t="n">
        <v>268386</v>
      </c>
      <c r="L44" s="5" t="n">
        <v>-29612</v>
      </c>
    </row>
    <row r="45" spans="1:12">
      <c r="A45" s="4" t="s">
        <v>175</v>
      </c>
      <c r="J45" s="5" t="n">
        <v>89981</v>
      </c>
      <c r="K45" s="5" t="n">
        <v>24349</v>
      </c>
      <c r="L45" s="5" t="n">
        <v>-65160</v>
      </c>
    </row>
    <row r="46" spans="1:12">
      <c r="A46" s="4" t="s">
        <v>163</v>
      </c>
      <c r="J46" s="5" t="n">
        <v>18030</v>
      </c>
      <c r="K46" s="5" t="n">
        <v>27869</v>
      </c>
      <c r="L46" s="5" t="n">
        <v>12702</v>
      </c>
    </row>
    <row r="47" spans="1:12">
      <c r="A47" s="4" t="s">
        <v>176</v>
      </c>
      <c r="J47" s="5" t="n">
        <v>-1144813</v>
      </c>
      <c r="K47" s="5" t="n">
        <v>-555248</v>
      </c>
      <c r="L47" s="5" t="n">
        <v>-404465</v>
      </c>
    </row>
    <row r="48" spans="1:12">
      <c r="A48" s="3" t="s">
        <v>177</v>
      </c>
    </row>
    <row r="49" spans="1:12">
      <c r="A49" s="4" t="s">
        <v>178</v>
      </c>
      <c r="J49" s="5" t="n">
        <v>2095734</v>
      </c>
      <c r="K49" s="5" t="n">
        <v>1528107</v>
      </c>
      <c r="L49" s="5" t="n">
        <v>1405350</v>
      </c>
    </row>
    <row r="50" spans="1:12">
      <c r="A50" s="4" t="s">
        <v>179</v>
      </c>
      <c r="J50" s="5" t="n">
        <v>-1271128</v>
      </c>
      <c r="K50" s="5" t="n">
        <v>-1313394</v>
      </c>
      <c r="L50" s="5" t="n">
        <v>-1400661</v>
      </c>
    </row>
    <row r="51" spans="1:12">
      <c r="A51" s="4" t="s">
        <v>181</v>
      </c>
      <c r="J51" s="5" t="n">
        <v>-88335</v>
      </c>
      <c r="K51" s="5" t="n">
        <v>-87741</v>
      </c>
      <c r="L51" s="5" t="n">
        <v>-84446</v>
      </c>
    </row>
    <row r="52" spans="1:12">
      <c r="A52" s="4" t="s">
        <v>183</v>
      </c>
      <c r="J52" s="5" t="n">
        <v>735387</v>
      </c>
      <c r="K52" s="5" t="n">
        <v>132079</v>
      </c>
      <c r="L52" s="5" t="n">
        <v>-61081</v>
      </c>
    </row>
    <row r="53" spans="1:12">
      <c r="A53" s="4" t="s">
        <v>184</v>
      </c>
      <c r="J53" s="5" t="n">
        <v>86499</v>
      </c>
      <c r="K53" s="5" t="n">
        <v>-21592</v>
      </c>
      <c r="L53" s="5" t="n">
        <v>-86088</v>
      </c>
    </row>
    <row r="54" spans="1:12">
      <c r="A54" s="4" t="s">
        <v>185</v>
      </c>
      <c r="E54" s="5" t="n">
        <v>289338</v>
      </c>
      <c r="I54" s="5" t="n">
        <v>310930</v>
      </c>
      <c r="J54" s="5" t="n">
        <v>289338</v>
      </c>
      <c r="K54" s="5" t="n">
        <v>310930</v>
      </c>
      <c r="L54" s="5" t="n">
        <v>397018</v>
      </c>
    </row>
    <row r="55" spans="1:12">
      <c r="A55" s="4" t="s">
        <v>186</v>
      </c>
      <c r="B55" s="5" t="n">
        <v>375837</v>
      </c>
      <c r="F55" s="5" t="n">
        <v>289338</v>
      </c>
      <c r="J55" s="5" t="n">
        <v>375837</v>
      </c>
      <c r="K55" s="5" t="n">
        <v>289338</v>
      </c>
      <c r="L55" s="5" t="n">
        <v>310930</v>
      </c>
    </row>
    <row r="56" spans="1:12">
      <c r="A56" s="4" t="s">
        <v>1258</v>
      </c>
    </row>
    <row r="57" spans="1:12">
      <c r="A57" s="3" t="s">
        <v>152</v>
      </c>
    </row>
    <row r="58" spans="1:12">
      <c r="A58" s="4" t="s">
        <v>113</v>
      </c>
      <c r="J58" s="5" t="n">
        <v>493651</v>
      </c>
      <c r="K58" s="5" t="n">
        <v>181003</v>
      </c>
      <c r="L58" s="5" t="n">
        <v>242988</v>
      </c>
    </row>
    <row r="59" spans="1:12">
      <c r="A59" s="3" t="s">
        <v>153</v>
      </c>
    </row>
    <row r="60" spans="1:12">
      <c r="A60" s="4" t="s">
        <v>1493</v>
      </c>
      <c r="J60" s="5" t="n">
        <v>-21052</v>
      </c>
      <c r="K60" s="5" t="n">
        <v>-16111</v>
      </c>
      <c r="L60" s="5" t="n">
        <v>-21258</v>
      </c>
    </row>
    <row r="61" spans="1:12">
      <c r="A61" s="4" t="s">
        <v>97</v>
      </c>
      <c r="J61" s="5" t="n">
        <v>6105</v>
      </c>
      <c r="K61" s="5" t="n">
        <v>10</v>
      </c>
      <c r="L61" s="5" t="n">
        <v>60</v>
      </c>
    </row>
    <row r="62" spans="1:12">
      <c r="A62" s="4" t="s">
        <v>1494</v>
      </c>
      <c r="J62" s="5" t="n">
        <v>-6615</v>
      </c>
      <c r="K62" s="5" t="n">
        <v>-7675</v>
      </c>
      <c r="L62" s="5" t="n">
        <v>-2293</v>
      </c>
    </row>
    <row r="63" spans="1:12">
      <c r="A63" s="4" t="s">
        <v>155</v>
      </c>
      <c r="J63" s="5" t="n">
        <v>-31853</v>
      </c>
      <c r="K63" s="5" t="n">
        <v>-28943</v>
      </c>
      <c r="L63" s="5" t="n">
        <v>-27346</v>
      </c>
    </row>
    <row r="64" spans="1:12">
      <c r="A64" s="4" t="s">
        <v>156</v>
      </c>
      <c r="J64" s="5" t="n">
        <v>32991</v>
      </c>
      <c r="K64" s="5" t="n">
        <v>28510</v>
      </c>
      <c r="L64" s="5" t="n">
        <v>24716</v>
      </c>
    </row>
    <row r="65" spans="1:12">
      <c r="A65" s="4" t="s">
        <v>102</v>
      </c>
      <c r="J65" s="5" t="n">
        <v>370270</v>
      </c>
      <c r="K65" s="5" t="n">
        <v>297526</v>
      </c>
      <c r="L65" s="5" t="n">
        <v>263362</v>
      </c>
    </row>
    <row r="66" spans="1:12">
      <c r="A66" s="4" t="s">
        <v>157</v>
      </c>
      <c r="J66" s="5" t="n">
        <v>-236336</v>
      </c>
      <c r="K66" s="5" t="n">
        <v>-295000</v>
      </c>
      <c r="L66" s="5" t="n">
        <v>-238169</v>
      </c>
    </row>
    <row r="67" spans="1:12">
      <c r="A67" s="4" t="s">
        <v>1495</v>
      </c>
      <c r="J67" s="5" t="n">
        <v>-57337</v>
      </c>
      <c r="K67" s="5" t="n">
        <v>89089</v>
      </c>
      <c r="L67" s="5" t="n">
        <v>8091</v>
      </c>
    </row>
    <row r="68" spans="1:12">
      <c r="A68" s="4" t="s">
        <v>1502</v>
      </c>
      <c r="J68" s="5" t="n">
        <v>-275739</v>
      </c>
      <c r="K68" s="5" t="n">
        <v>-89371</v>
      </c>
      <c r="L68" s="5" t="n">
        <v>-135678</v>
      </c>
    </row>
    <row r="69" spans="1:12">
      <c r="A69" s="4" t="s">
        <v>1503</v>
      </c>
      <c r="J69" s="5" t="n">
        <v>-10840</v>
      </c>
      <c r="K69" s="5" t="n">
        <v>-5985</v>
      </c>
      <c r="L69" s="5" t="n">
        <v>-5634</v>
      </c>
    </row>
    <row r="70" spans="1:12">
      <c r="A70" s="3" t="s">
        <v>1496</v>
      </c>
    </row>
    <row r="71" spans="1:12">
      <c r="A71" s="4" t="s">
        <v>45</v>
      </c>
      <c r="J71" s="5" t="n">
        <v>-3138</v>
      </c>
      <c r="K71" s="5" t="n">
        <v>351</v>
      </c>
      <c r="L71" s="5" t="n">
        <v>6995</v>
      </c>
    </row>
    <row r="72" spans="1:12">
      <c r="A72" s="4" t="s">
        <v>46</v>
      </c>
      <c r="J72" s="5" t="n">
        <v>584</v>
      </c>
      <c r="K72" s="5" t="n">
        <v>11545</v>
      </c>
      <c r="L72" s="5" t="n">
        <v>-14778</v>
      </c>
    </row>
    <row r="73" spans="1:12">
      <c r="A73" s="4" t="s">
        <v>47</v>
      </c>
      <c r="J73" s="5" t="n">
        <v>3392</v>
      </c>
      <c r="K73" s="5" t="n">
        <v>88</v>
      </c>
      <c r="L73" s="5" t="n">
        <v>3050</v>
      </c>
    </row>
    <row r="74" spans="1:12">
      <c r="A74" s="4" t="s">
        <v>48</v>
      </c>
      <c r="J74" s="5" t="n">
        <v>12343</v>
      </c>
      <c r="K74" s="5" t="n">
        <v>-8427</v>
      </c>
      <c r="L74" s="5" t="n">
        <v>2331</v>
      </c>
    </row>
    <row r="75" spans="1:12">
      <c r="A75" s="4" t="s">
        <v>49</v>
      </c>
      <c r="J75" s="5" t="n">
        <v>-66219</v>
      </c>
      <c r="K75" s="5" t="n">
        <v>8684</v>
      </c>
      <c r="L75" s="5" t="n">
        <v>-13323</v>
      </c>
    </row>
    <row r="76" spans="1:12">
      <c r="A76" s="4" t="s">
        <v>1497</v>
      </c>
      <c r="J76" s="5" t="n">
        <v>179497</v>
      </c>
      <c r="K76" s="5" t="n">
        <v>186472</v>
      </c>
      <c r="L76" s="5" t="n">
        <v>222928</v>
      </c>
    </row>
    <row r="77" spans="1:12">
      <c r="A77" s="4" t="s">
        <v>63</v>
      </c>
      <c r="J77" s="5" t="n">
        <v>-31830</v>
      </c>
      <c r="K77" s="5" t="n">
        <v>-29678</v>
      </c>
      <c r="L77" s="5" t="n">
        <v>-23263</v>
      </c>
    </row>
    <row r="78" spans="1:12">
      <c r="A78" s="4" t="s">
        <v>161</v>
      </c>
      <c r="J78" s="5" t="n">
        <v>1725</v>
      </c>
      <c r="K78" s="5" t="n">
        <v>-24833</v>
      </c>
      <c r="L78" s="5" t="n">
        <v>7551</v>
      </c>
    </row>
    <row r="79" spans="1:12">
      <c r="A79" s="4" t="s">
        <v>162</v>
      </c>
      <c r="J79" s="5" t="n">
        <v>-86259</v>
      </c>
      <c r="K79" s="5" t="n">
        <v>-27534</v>
      </c>
      <c r="L79" s="5" t="n">
        <v>13839</v>
      </c>
    </row>
    <row r="80" spans="1:12">
      <c r="A80" s="4" t="s">
        <v>163</v>
      </c>
      <c r="J80" s="5" t="n">
        <v>20437</v>
      </c>
      <c r="K80" s="5" t="n">
        <v>-48112</v>
      </c>
      <c r="L80" s="5" t="n">
        <v>-34310</v>
      </c>
    </row>
    <row r="81" spans="1:12">
      <c r="A81" s="4" t="s">
        <v>164</v>
      </c>
      <c r="J81" s="5" t="n">
        <v>293777</v>
      </c>
      <c r="K81" s="5" t="n">
        <v>221609</v>
      </c>
      <c r="L81" s="5" t="n">
        <v>279859</v>
      </c>
    </row>
    <row r="82" spans="1:12">
      <c r="A82" s="3" t="s">
        <v>1498</v>
      </c>
    </row>
    <row r="83" spans="1:12">
      <c r="A83" s="4" t="s">
        <v>166</v>
      </c>
      <c r="J83" s="5" t="n">
        <v>735778</v>
      </c>
      <c r="K83" s="5" t="n">
        <v>382390</v>
      </c>
      <c r="L83" s="5" t="n">
        <v>827234</v>
      </c>
    </row>
    <row r="84" spans="1:12">
      <c r="A84" s="4" t="s">
        <v>1499</v>
      </c>
      <c r="J84" s="5" t="n">
        <v>315030</v>
      </c>
      <c r="K84" s="5" t="n">
        <v>282834</v>
      </c>
      <c r="L84" s="5" t="n">
        <v>340274</v>
      </c>
    </row>
    <row r="85" spans="1:12">
      <c r="A85" s="4" t="s">
        <v>168</v>
      </c>
      <c r="J85" s="5" t="n">
        <v>58840</v>
      </c>
      <c r="K85" s="5" t="n">
        <v>6651</v>
      </c>
      <c r="L85" s="5" t="n">
        <v>18929</v>
      </c>
    </row>
    <row r="86" spans="1:12">
      <c r="A86" s="4" t="s">
        <v>169</v>
      </c>
      <c r="J86" s="5" t="n">
        <v>794011</v>
      </c>
      <c r="K86" s="5" t="n">
        <v>547553</v>
      </c>
      <c r="L86" s="5" t="n">
        <v>809742</v>
      </c>
    </row>
    <row r="87" spans="1:12">
      <c r="A87" s="4" t="s">
        <v>38</v>
      </c>
      <c r="J87" s="5" t="n">
        <v>44253</v>
      </c>
      <c r="K87" s="5" t="n">
        <v>49260</v>
      </c>
      <c r="L87" s="5" t="n">
        <v>44257</v>
      </c>
    </row>
    <row r="88" spans="1:12">
      <c r="A88" s="4" t="s">
        <v>41</v>
      </c>
      <c r="J88" s="5" t="n">
        <v>76521</v>
      </c>
      <c r="K88" s="5" t="n">
        <v>28155</v>
      </c>
      <c r="L88" s="5" t="n">
        <v>71469</v>
      </c>
    </row>
    <row r="89" spans="1:12">
      <c r="A89" s="4" t="s">
        <v>170</v>
      </c>
      <c r="J89" s="5" t="n">
        <v>158</v>
      </c>
      <c r="K89" s="5" t="n">
        <v>13171</v>
      </c>
      <c r="L89" s="5" t="n">
        <v>2721</v>
      </c>
    </row>
    <row r="90" spans="1:12">
      <c r="A90" s="4" t="s">
        <v>1500</v>
      </c>
      <c r="J90" s="5" t="n">
        <v>20038</v>
      </c>
      <c r="K90" s="5" t="n">
        <v>9909</v>
      </c>
      <c r="L90" s="5" t="n">
        <v>15958</v>
      </c>
    </row>
    <row r="91" spans="1:12">
      <c r="A91" s="3" t="s">
        <v>1501</v>
      </c>
    </row>
    <row r="92" spans="1:12">
      <c r="A92" s="4" t="s">
        <v>166</v>
      </c>
      <c r="J92" s="5" t="n">
        <v>-824831</v>
      </c>
      <c r="K92" s="5" t="n">
        <v>-60639</v>
      </c>
      <c r="L92" s="5" t="n">
        <v>-336902</v>
      </c>
    </row>
    <row r="93" spans="1:12">
      <c r="A93" s="4" t="s">
        <v>1499</v>
      </c>
      <c r="J93" s="5" t="n">
        <v>-345805</v>
      </c>
      <c r="K93" s="5" t="n">
        <v>-161534</v>
      </c>
      <c r="L93" s="5" t="n">
        <v>-744480</v>
      </c>
    </row>
    <row r="94" spans="1:12">
      <c r="A94" s="4" t="s">
        <v>168</v>
      </c>
      <c r="J94" s="5" t="n">
        <v>-26936</v>
      </c>
      <c r="K94" s="5" t="n">
        <v>-31234</v>
      </c>
      <c r="L94" s="5" t="n">
        <v>-69145</v>
      </c>
    </row>
    <row r="95" spans="1:12">
      <c r="A95" s="4" t="s">
        <v>169</v>
      </c>
      <c r="J95" s="5" t="n">
        <v>-1117320</v>
      </c>
      <c r="K95" s="5" t="n">
        <v>-1327395</v>
      </c>
      <c r="L95" s="5" t="n">
        <v>-933879</v>
      </c>
    </row>
    <row r="96" spans="1:12">
      <c r="A96" s="4" t="s">
        <v>38</v>
      </c>
      <c r="J96" s="5" t="n">
        <v>-22978</v>
      </c>
      <c r="K96" s="5" t="n">
        <v>-21526</v>
      </c>
      <c r="L96" s="5" t="n">
        <v>-21106</v>
      </c>
    </row>
    <row r="97" spans="1:12">
      <c r="A97" s="4" t="s">
        <v>41</v>
      </c>
      <c r="J97" s="5" t="n">
        <v>-42849</v>
      </c>
      <c r="K97" s="5" t="n">
        <v>-65965</v>
      </c>
      <c r="L97" s="5" t="n">
        <v>-37958</v>
      </c>
    </row>
    <row r="98" spans="1:12">
      <c r="A98" s="4" t="s">
        <v>172</v>
      </c>
      <c r="J98" s="5" t="n">
        <v>-20441</v>
      </c>
      <c r="K98" s="5" t="n">
        <v>-39856</v>
      </c>
      <c r="L98" s="5" t="n">
        <v>-24352</v>
      </c>
    </row>
    <row r="99" spans="1:12">
      <c r="A99" s="4" t="s">
        <v>173</v>
      </c>
      <c r="J99" s="5" t="n">
        <v>-26056</v>
      </c>
      <c r="K99" s="5" t="n">
        <v>-40404</v>
      </c>
      <c r="L99" s="5" t="n">
        <v>-47130</v>
      </c>
    </row>
    <row r="100" spans="1:12">
      <c r="A100" s="4" t="s">
        <v>174</v>
      </c>
      <c r="J100" s="5" t="n">
        <v>-401110</v>
      </c>
      <c r="K100" s="5" t="n">
        <v>207546</v>
      </c>
      <c r="L100" s="5" t="n">
        <v>-42258</v>
      </c>
    </row>
    <row r="101" spans="1:12">
      <c r="A101" s="4" t="s">
        <v>1504</v>
      </c>
      <c r="K101" s="5" t="n">
        <v>20044</v>
      </c>
      <c r="L101" s="5" t="n">
        <v>-20782</v>
      </c>
    </row>
    <row r="102" spans="1:12">
      <c r="A102" s="4" t="s">
        <v>175</v>
      </c>
      <c r="J102" s="5" t="n">
        <v>84325</v>
      </c>
      <c r="K102" s="5" t="n">
        <v>22789</v>
      </c>
      <c r="L102" s="5" t="n">
        <v>-65160</v>
      </c>
    </row>
    <row r="103" spans="1:12">
      <c r="A103" s="4" t="s">
        <v>163</v>
      </c>
      <c r="J103" s="5" t="n">
        <v>15751</v>
      </c>
      <c r="K103" s="5" t="n">
        <v>17167</v>
      </c>
      <c r="L103" s="5" t="n">
        <v>-1713</v>
      </c>
    </row>
    <row r="104" spans="1:12">
      <c r="A104" s="4" t="s">
        <v>176</v>
      </c>
      <c r="J104" s="5" t="n">
        <v>-683621</v>
      </c>
      <c r="K104" s="5" t="n">
        <v>-161084</v>
      </c>
      <c r="L104" s="5" t="n">
        <v>-214281</v>
      </c>
    </row>
    <row r="105" spans="1:12">
      <c r="A105" s="3" t="s">
        <v>177</v>
      </c>
    </row>
    <row r="106" spans="1:12">
      <c r="A106" s="4" t="s">
        <v>178</v>
      </c>
      <c r="J106" s="5" t="n">
        <v>1732494</v>
      </c>
      <c r="K106" s="5" t="n">
        <v>1287366</v>
      </c>
      <c r="L106" s="5" t="n">
        <v>1280756</v>
      </c>
    </row>
    <row r="107" spans="1:12">
      <c r="A107" s="4" t="s">
        <v>179</v>
      </c>
      <c r="J107" s="5" t="n">
        <v>-1182754</v>
      </c>
      <c r="K107" s="5" t="n">
        <v>-1229039</v>
      </c>
      <c r="L107" s="5" t="n">
        <v>-1337668</v>
      </c>
    </row>
    <row r="108" spans="1:12">
      <c r="A108" s="4" t="s">
        <v>181</v>
      </c>
      <c r="J108" s="5" t="n">
        <v>-88335</v>
      </c>
      <c r="K108" s="5" t="n">
        <v>-87741</v>
      </c>
      <c r="L108" s="5" t="n">
        <v>-84446</v>
      </c>
    </row>
    <row r="109" spans="1:12">
      <c r="A109" s="4" t="s">
        <v>183</v>
      </c>
      <c r="J109" s="5" t="n">
        <v>461405</v>
      </c>
      <c r="K109" s="5" t="n">
        <v>-29414</v>
      </c>
      <c r="L109" s="5" t="n">
        <v>-141358</v>
      </c>
    </row>
    <row r="110" spans="1:12">
      <c r="A110" s="4" t="s">
        <v>184</v>
      </c>
      <c r="J110" s="5" t="n">
        <v>71561</v>
      </c>
      <c r="K110" s="5" t="n">
        <v>31111</v>
      </c>
      <c r="L110" s="5" t="n">
        <v>-75780</v>
      </c>
    </row>
    <row r="111" spans="1:12">
      <c r="A111" s="4" t="s">
        <v>185</v>
      </c>
      <c r="E111" s="7" t="n">
        <v>191340</v>
      </c>
      <c r="I111" s="7" t="n">
        <v>160229</v>
      </c>
      <c r="J111" s="5" t="n">
        <v>191340</v>
      </c>
      <c r="K111" s="5" t="n">
        <v>160229</v>
      </c>
      <c r="L111" s="5" t="n">
        <v>236009</v>
      </c>
    </row>
    <row r="112" spans="1:12">
      <c r="A112" s="4" t="s">
        <v>186</v>
      </c>
      <c r="B112" s="7" t="n">
        <v>262901</v>
      </c>
      <c r="F112" s="7" t="n">
        <v>191340</v>
      </c>
      <c r="J112" s="7" t="n">
        <v>262901</v>
      </c>
      <c r="K112" s="7" t="n">
        <v>191340</v>
      </c>
      <c r="L112" s="7" t="n">
        <v>16022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32</v>
      </c>
      <c r="D2" s="2" t="s">
        <v>91</v>
      </c>
    </row>
    <row r="3" spans="1:4">
      <c r="A3" s="3" t="s">
        <v>1506</v>
      </c>
    </row>
    <row r="4" spans="1:4">
      <c r="A4" s="4" t="s">
        <v>1507</v>
      </c>
      <c r="B4" s="7" t="n">
        <v>1373844</v>
      </c>
      <c r="C4" s="7" t="n">
        <v>1294443</v>
      </c>
      <c r="D4" s="7" t="n">
        <v>1324669</v>
      </c>
    </row>
    <row r="5" spans="1:4">
      <c r="A5" s="4" t="s">
        <v>1508</v>
      </c>
      <c r="B5" s="5" t="n">
        <v>18239714</v>
      </c>
      <c r="C5" s="5" t="n">
        <v>16968156</v>
      </c>
      <c r="D5" s="5" t="n">
        <v>16447073</v>
      </c>
    </row>
    <row r="6" spans="1:4">
      <c r="A6" s="4" t="s">
        <v>1509</v>
      </c>
      <c r="B6" s="5" t="n">
        <v>875294</v>
      </c>
      <c r="C6" s="5" t="n">
        <v>823938</v>
      </c>
      <c r="D6" s="5" t="n">
        <v>812978</v>
      </c>
    </row>
    <row r="7" spans="1:4">
      <c r="A7" s="4" t="s">
        <v>1510</v>
      </c>
      <c r="B7" s="5" t="n">
        <v>2067202</v>
      </c>
      <c r="C7" s="5" t="n">
        <v>1996648</v>
      </c>
      <c r="D7" s="5" t="n">
        <v>1838519</v>
      </c>
    </row>
    <row r="8" spans="1:4">
      <c r="A8" s="4" t="s">
        <v>1511</v>
      </c>
      <c r="B8" s="5" t="n">
        <v>966077</v>
      </c>
      <c r="C8" s="5" t="n">
        <v>860235</v>
      </c>
      <c r="D8" s="5" t="n">
        <v>834831</v>
      </c>
    </row>
    <row r="9" spans="1:4">
      <c r="A9" s="4" t="s">
        <v>1512</v>
      </c>
      <c r="B9" s="5" t="n">
        <v>1701967</v>
      </c>
      <c r="C9" s="5" t="n">
        <v>1726431</v>
      </c>
      <c r="D9" s="5" t="n">
        <v>1540373</v>
      </c>
    </row>
    <row r="10" spans="1:4">
      <c r="A10" s="4" t="s">
        <v>1513</v>
      </c>
      <c r="B10" s="5" t="n">
        <v>444351</v>
      </c>
      <c r="C10" s="5" t="n">
        <v>461365</v>
      </c>
      <c r="D10" s="5" t="n">
        <v>418588</v>
      </c>
    </row>
    <row r="11" spans="1:4">
      <c r="A11" s="4" t="s">
        <v>1514</v>
      </c>
      <c r="B11" s="5" t="n">
        <v>520671</v>
      </c>
      <c r="C11" s="5" t="n">
        <v>503459</v>
      </c>
      <c r="D11" s="5" t="n">
        <v>501377</v>
      </c>
    </row>
    <row r="12" spans="1:4">
      <c r="A12" s="4" t="s">
        <v>1515</v>
      </c>
      <c r="B12" s="5" t="n">
        <v>1414024</v>
      </c>
      <c r="C12" s="5" t="n">
        <v>1282876</v>
      </c>
      <c r="D12" s="5" t="n">
        <v>1187980</v>
      </c>
    </row>
    <row r="13" spans="1:4">
      <c r="A13" s="4" t="s">
        <v>912</v>
      </c>
    </row>
    <row r="14" spans="1:4">
      <c r="A14" s="3" t="s">
        <v>1506</v>
      </c>
    </row>
    <row r="15" spans="1:4">
      <c r="A15" s="4" t="s">
        <v>1507</v>
      </c>
      <c r="B15" s="5" t="n">
        <v>791276</v>
      </c>
      <c r="C15" s="5" t="n">
        <v>745840</v>
      </c>
      <c r="D15" s="5" t="n">
        <v>756023</v>
      </c>
    </row>
    <row r="16" spans="1:4">
      <c r="A16" s="4" t="s">
        <v>1508</v>
      </c>
      <c r="B16" s="5" t="n">
        <v>5432688</v>
      </c>
      <c r="C16" s="5" t="n">
        <v>4937467</v>
      </c>
      <c r="D16" s="5" t="n">
        <v>4860263</v>
      </c>
    </row>
    <row r="17" spans="1:4">
      <c r="A17" s="4" t="s">
        <v>1509</v>
      </c>
      <c r="B17" s="5" t="n">
        <v>33298</v>
      </c>
      <c r="C17" s="5" t="n">
        <v>35133</v>
      </c>
      <c r="D17" s="5" t="n">
        <v>35810</v>
      </c>
    </row>
    <row r="18" spans="1:4">
      <c r="A18" s="4" t="s">
        <v>1510</v>
      </c>
      <c r="B18" s="5" t="n">
        <v>328570</v>
      </c>
      <c r="C18" s="5" t="n">
        <v>318953</v>
      </c>
      <c r="D18" s="5" t="n">
        <v>305350</v>
      </c>
    </row>
    <row r="19" spans="1:4">
      <c r="A19" s="4" t="s">
        <v>1511</v>
      </c>
      <c r="B19" s="5" t="n">
        <v>245835</v>
      </c>
      <c r="C19" s="5" t="n">
        <v>227923</v>
      </c>
      <c r="D19" s="5" t="n">
        <v>226076</v>
      </c>
    </row>
    <row r="20" spans="1:4">
      <c r="A20" s="4" t="s">
        <v>1512</v>
      </c>
      <c r="B20" s="5" t="n">
        <v>396997</v>
      </c>
      <c r="C20" s="5" t="n">
        <v>416467</v>
      </c>
      <c r="D20" s="5" t="n">
        <v>386785</v>
      </c>
    </row>
    <row r="21" spans="1:4">
      <c r="A21" s="4" t="s">
        <v>1513</v>
      </c>
      <c r="B21" s="5" t="n">
        <v>74068</v>
      </c>
      <c r="C21" s="5" t="n">
        <v>112712</v>
      </c>
      <c r="D21" s="5" t="n">
        <v>77567</v>
      </c>
    </row>
    <row r="22" spans="1:4">
      <c r="A22" s="4" t="s">
        <v>1514</v>
      </c>
      <c r="B22" s="5" t="n">
        <v>199320</v>
      </c>
      <c r="C22" s="5" t="n">
        <v>199769</v>
      </c>
      <c r="D22" s="5" t="n">
        <v>201112</v>
      </c>
    </row>
    <row r="23" spans="1:4">
      <c r="A23" s="4" t="s">
        <v>913</v>
      </c>
    </row>
    <row r="24" spans="1:4">
      <c r="A24" s="3" t="s">
        <v>1506</v>
      </c>
    </row>
    <row r="25" spans="1:4">
      <c r="A25" s="4" t="s">
        <v>1507</v>
      </c>
      <c r="B25" s="5" t="n">
        <v>426497</v>
      </c>
      <c r="C25" s="5" t="n">
        <v>394208</v>
      </c>
      <c r="D25" s="5" t="n">
        <v>411206</v>
      </c>
    </row>
    <row r="26" spans="1:4">
      <c r="A26" s="4" t="s">
        <v>1508</v>
      </c>
      <c r="B26" s="5" t="n">
        <v>11533813</v>
      </c>
      <c r="C26" s="5" t="n">
        <v>10821889</v>
      </c>
      <c r="D26" s="5" t="n">
        <v>10410157</v>
      </c>
    </row>
    <row r="27" spans="1:4">
      <c r="A27" s="4" t="s">
        <v>1510</v>
      </c>
      <c r="B27" s="5" t="n">
        <v>222207</v>
      </c>
      <c r="C27" s="5" t="n">
        <v>248714</v>
      </c>
      <c r="D27" s="5" t="n">
        <v>183125</v>
      </c>
    </row>
    <row r="28" spans="1:4">
      <c r="A28" s="4" t="s">
        <v>1511</v>
      </c>
      <c r="B28" s="5" t="n">
        <v>573789</v>
      </c>
      <c r="C28" s="5" t="n">
        <v>500726</v>
      </c>
      <c r="D28" s="5" t="n">
        <v>459458</v>
      </c>
    </row>
    <row r="29" spans="1:4">
      <c r="A29" s="4" t="s">
        <v>1512</v>
      </c>
      <c r="B29" s="5" t="n">
        <v>267814</v>
      </c>
      <c r="C29" s="5" t="n">
        <v>294917</v>
      </c>
      <c r="D29" s="5" t="n">
        <v>230221</v>
      </c>
    </row>
    <row r="30" spans="1:4">
      <c r="A30" s="4" t="s">
        <v>1513</v>
      </c>
      <c r="B30" s="5" t="n">
        <v>74750</v>
      </c>
      <c r="C30" s="5" t="n">
        <v>71381</v>
      </c>
      <c r="D30" s="5" t="n">
        <v>81793</v>
      </c>
    </row>
    <row r="31" spans="1:4">
      <c r="A31" s="4" t="s">
        <v>1514</v>
      </c>
      <c r="B31" s="5" t="n">
        <v>46425</v>
      </c>
      <c r="C31" s="5" t="n">
        <v>53054</v>
      </c>
      <c r="D31" s="5" t="n">
        <v>54037</v>
      </c>
    </row>
    <row r="32" spans="1:4">
      <c r="A32" s="4" t="s">
        <v>914</v>
      </c>
    </row>
    <row r="33" spans="1:4">
      <c r="A33" s="3" t="s">
        <v>1506</v>
      </c>
    </row>
    <row r="34" spans="1:4">
      <c r="A34" s="4" t="s">
        <v>1507</v>
      </c>
      <c r="B34" s="5" t="n">
        <v>36806</v>
      </c>
      <c r="C34" s="5" t="n">
        <v>40620</v>
      </c>
      <c r="D34" s="5" t="n">
        <v>44390</v>
      </c>
    </row>
    <row r="35" spans="1:4">
      <c r="A35" s="4" t="s">
        <v>1508</v>
      </c>
      <c r="B35" s="5" t="n">
        <v>282872</v>
      </c>
      <c r="C35" s="5" t="n">
        <v>272802</v>
      </c>
      <c r="D35" s="5" t="n">
        <v>293325</v>
      </c>
    </row>
    <row r="36" spans="1:4">
      <c r="A36" s="4" t="s">
        <v>1509</v>
      </c>
      <c r="B36" s="5" t="n">
        <v>40665</v>
      </c>
      <c r="C36" s="5" t="n">
        <v>43155</v>
      </c>
      <c r="D36" s="5" t="n">
        <v>43558</v>
      </c>
    </row>
    <row r="37" spans="1:4">
      <c r="A37" s="4" t="s">
        <v>1510</v>
      </c>
      <c r="B37" s="5" t="n">
        <v>156436</v>
      </c>
      <c r="C37" s="5" t="n">
        <v>175589</v>
      </c>
      <c r="D37" s="5" t="n">
        <v>196777</v>
      </c>
    </row>
    <row r="38" spans="1:4">
      <c r="A38" s="4" t="s">
        <v>1511</v>
      </c>
      <c r="B38" s="5" t="n">
        <v>9538</v>
      </c>
      <c r="C38" s="5" t="n">
        <v>9942</v>
      </c>
      <c r="D38" s="5" t="n">
        <v>10135</v>
      </c>
    </row>
    <row r="39" spans="1:4">
      <c r="A39" s="4" t="s">
        <v>1512</v>
      </c>
      <c r="B39" s="5" t="n">
        <v>103112</v>
      </c>
      <c r="C39" s="5" t="n">
        <v>131828</v>
      </c>
      <c r="D39" s="5" t="n">
        <v>146805</v>
      </c>
    </row>
    <row r="40" spans="1:4">
      <c r="A40" s="4" t="s">
        <v>1513</v>
      </c>
      <c r="B40" s="5" t="n">
        <v>15227</v>
      </c>
      <c r="C40" s="5" t="n">
        <v>14973</v>
      </c>
      <c r="D40" s="5" t="n">
        <v>23643</v>
      </c>
    </row>
    <row r="41" spans="1:4">
      <c r="A41" s="4" t="s">
        <v>1514</v>
      </c>
      <c r="B41" s="5" t="n">
        <v>38376</v>
      </c>
      <c r="C41" s="5" t="n">
        <v>43263</v>
      </c>
      <c r="D41" s="5" t="n">
        <v>45047</v>
      </c>
    </row>
    <row r="42" spans="1:4">
      <c r="A42" s="4" t="s">
        <v>915</v>
      </c>
    </row>
    <row r="43" spans="1:4">
      <c r="A43" s="3" t="s">
        <v>1506</v>
      </c>
    </row>
    <row r="44" spans="1:4">
      <c r="A44" s="4" t="s">
        <v>1507</v>
      </c>
      <c r="B44" s="5" t="n">
        <v>119265</v>
      </c>
      <c r="C44" s="5" t="n">
        <v>113775</v>
      </c>
      <c r="D44" s="5" t="n">
        <v>113050</v>
      </c>
    </row>
    <row r="45" spans="1:4">
      <c r="A45" s="4" t="s">
        <v>1508</v>
      </c>
      <c r="B45" s="5" t="n">
        <v>990341</v>
      </c>
      <c r="C45" s="5" t="n">
        <v>935998</v>
      </c>
      <c r="D45" s="5" t="n">
        <v>883328</v>
      </c>
    </row>
    <row r="46" spans="1:4">
      <c r="A46" s="4" t="s">
        <v>1509</v>
      </c>
      <c r="B46" s="5" t="n">
        <v>801331</v>
      </c>
      <c r="C46" s="5" t="n">
        <v>745650</v>
      </c>
      <c r="D46" s="5" t="n">
        <v>733610</v>
      </c>
    </row>
    <row r="47" spans="1:4">
      <c r="A47" s="4" t="s">
        <v>1510</v>
      </c>
      <c r="B47" s="5" t="n">
        <v>1359989</v>
      </c>
      <c r="C47" s="5" t="n">
        <v>1253392</v>
      </c>
      <c r="D47" s="5" t="n">
        <v>1153267</v>
      </c>
    </row>
    <row r="48" spans="1:4">
      <c r="A48" s="4" t="s">
        <v>1511</v>
      </c>
      <c r="B48" s="5" t="n">
        <v>61688</v>
      </c>
      <c r="C48" s="5" t="n">
        <v>57091</v>
      </c>
      <c r="D48" s="5" t="n">
        <v>55620</v>
      </c>
    </row>
    <row r="49" spans="1:4">
      <c r="A49" s="4" t="s">
        <v>1512</v>
      </c>
      <c r="B49" s="5" t="n">
        <v>934044</v>
      </c>
      <c r="C49" s="5" t="n">
        <v>883219</v>
      </c>
      <c r="D49" s="5" t="n">
        <v>776562</v>
      </c>
    </row>
    <row r="50" spans="1:4">
      <c r="A50" s="4" t="s">
        <v>1513</v>
      </c>
      <c r="B50" s="5" t="n">
        <v>280306</v>
      </c>
      <c r="C50" s="5" t="n">
        <v>262299</v>
      </c>
      <c r="D50" s="5" t="n">
        <v>235585</v>
      </c>
    </row>
    <row r="51" spans="1:4">
      <c r="A51" s="4" t="s">
        <v>1514</v>
      </c>
      <c r="B51" s="5" t="n">
        <v>177507</v>
      </c>
      <c r="C51" s="5" t="n">
        <v>165509</v>
      </c>
      <c r="D51" s="5" t="n">
        <v>156583</v>
      </c>
    </row>
    <row r="52" spans="1:4">
      <c r="A52" s="4" t="s">
        <v>1515</v>
      </c>
      <c r="B52" s="5" t="n">
        <v>1414024</v>
      </c>
      <c r="C52" s="5" t="n">
        <v>1282876</v>
      </c>
      <c r="D52" s="5" t="n">
        <v>1187980</v>
      </c>
    </row>
    <row r="53" spans="1:4">
      <c r="A53" s="4" t="s">
        <v>1331</v>
      </c>
    </row>
    <row r="54" spans="1:4">
      <c r="A54" s="3" t="s">
        <v>1506</v>
      </c>
    </row>
    <row r="55" spans="1:4">
      <c r="A55" s="4" t="s">
        <v>1511</v>
      </c>
      <c r="B55" s="5" t="n">
        <v>75227</v>
      </c>
      <c r="C55" s="5" t="n">
        <v>64553</v>
      </c>
      <c r="D55" s="5" t="n">
        <v>83542</v>
      </c>
    </row>
    <row r="56" spans="1:4">
      <c r="A56" s="4" t="s">
        <v>1514</v>
      </c>
      <c r="B56" s="7" t="n">
        <v>59043</v>
      </c>
      <c r="C56" s="7" t="n">
        <v>41864</v>
      </c>
      <c r="D56" s="7" t="n">
        <v>4459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16</v>
      </c>
      <c r="B1" s="2" t="s">
        <v>1</v>
      </c>
    </row>
    <row r="2" spans="1:4">
      <c r="B2" s="2" t="s">
        <v>2</v>
      </c>
      <c r="C2" s="2" t="s">
        <v>32</v>
      </c>
      <c r="D2" s="2" t="s">
        <v>91</v>
      </c>
    </row>
    <row r="3" spans="1:4">
      <c r="A3" s="3" t="s">
        <v>1517</v>
      </c>
    </row>
    <row r="4" spans="1:4">
      <c r="A4" s="4" t="s">
        <v>1518</v>
      </c>
      <c r="B4" s="7" t="n">
        <v>102843372</v>
      </c>
      <c r="C4" s="7" t="n">
        <v>95439425</v>
      </c>
      <c r="D4" s="7" t="n">
        <v>90194532</v>
      </c>
    </row>
    <row r="5" spans="1:4">
      <c r="A5" s="4" t="s">
        <v>1519</v>
      </c>
      <c r="B5" s="5" t="n">
        <v>29646646</v>
      </c>
      <c r="C5" s="5" t="n">
        <v>29980485</v>
      </c>
      <c r="D5" s="5" t="n">
        <v>29891183</v>
      </c>
    </row>
    <row r="6" spans="1:4">
      <c r="A6" s="4" t="s">
        <v>1520</v>
      </c>
      <c r="B6" s="5" t="n">
        <v>257552</v>
      </c>
      <c r="C6" s="5" t="n">
        <v>181655</v>
      </c>
      <c r="D6" s="5" t="n">
        <v>120</v>
      </c>
    </row>
    <row r="7" spans="1:4">
      <c r="A7" s="4" t="s">
        <v>1521</v>
      </c>
      <c r="B7" s="7" t="n">
        <v>73454278</v>
      </c>
      <c r="C7" s="7" t="n">
        <v>65640595</v>
      </c>
      <c r="D7" s="7" t="n">
        <v>60303469</v>
      </c>
    </row>
    <row r="8" spans="1:4">
      <c r="A8" s="4" t="s">
        <v>1522</v>
      </c>
      <c r="B8" s="4" t="s">
        <v>1081</v>
      </c>
      <c r="C8" s="4" t="s">
        <v>1523</v>
      </c>
      <c r="D8" s="4" t="s">
        <v>1066</v>
      </c>
    </row>
    <row r="9" spans="1:4">
      <c r="A9" s="4" t="s">
        <v>1524</v>
      </c>
      <c r="B9" s="7" t="n">
        <v>2341088</v>
      </c>
      <c r="C9" s="7" t="n">
        <v>2246595</v>
      </c>
      <c r="D9" s="7" t="n">
        <v>2069434</v>
      </c>
    </row>
    <row r="10" spans="1:4">
      <c r="A10" s="4" t="s">
        <v>1525</v>
      </c>
      <c r="B10" s="5" t="n">
        <v>500939</v>
      </c>
      <c r="C10" s="5" t="n">
        <v>444857</v>
      </c>
      <c r="D10" s="5" t="n">
        <v>419283</v>
      </c>
    </row>
    <row r="11" spans="1:4">
      <c r="A11" s="4" t="s">
        <v>1526</v>
      </c>
      <c r="B11" s="5" t="n">
        <v>227053</v>
      </c>
      <c r="C11" s="5" t="n">
        <v>194910</v>
      </c>
      <c r="D11" s="5" t="n">
        <v>188368</v>
      </c>
    </row>
    <row r="12" spans="1:4">
      <c r="A12" s="4" t="s">
        <v>1527</v>
      </c>
      <c r="B12" s="7" t="n">
        <v>2067202</v>
      </c>
      <c r="C12" s="7" t="n">
        <v>1996648</v>
      </c>
      <c r="D12" s="7" t="n">
        <v>1838519</v>
      </c>
    </row>
    <row r="13" spans="1:4">
      <c r="A13" s="4" t="s">
        <v>1528</v>
      </c>
      <c r="B13" s="4" t="s">
        <v>1529</v>
      </c>
      <c r="C13" s="4" t="s">
        <v>1530</v>
      </c>
      <c r="D13" s="4" t="s">
        <v>1100</v>
      </c>
    </row>
    <row r="14" spans="1:4">
      <c r="A14" s="4" t="s">
        <v>1531</v>
      </c>
    </row>
    <row r="15" spans="1:4">
      <c r="A15" s="3" t="s">
        <v>1517</v>
      </c>
    </row>
    <row r="16" spans="1:4">
      <c r="A16" s="4" t="s">
        <v>1524</v>
      </c>
      <c r="B16" s="7" t="n">
        <v>654086</v>
      </c>
      <c r="C16" s="7" t="n">
        <v>669607</v>
      </c>
      <c r="D16" s="7" t="n">
        <v>590131</v>
      </c>
    </row>
    <row r="17" spans="1:4">
      <c r="A17" s="4" t="s">
        <v>1525</v>
      </c>
      <c r="B17" s="5" t="n">
        <v>104599</v>
      </c>
      <c r="C17" s="5" t="n">
        <v>104128</v>
      </c>
      <c r="D17" s="5" t="n">
        <v>101636</v>
      </c>
    </row>
    <row r="18" spans="1:4">
      <c r="A18" s="4" t="s">
        <v>1526</v>
      </c>
      <c r="B18" s="5" t="n">
        <v>1290</v>
      </c>
      <c r="C18" s="5" t="n">
        <v>2188</v>
      </c>
      <c r="D18" s="5" t="n">
        <v>-20</v>
      </c>
    </row>
    <row r="19" spans="1:4">
      <c r="A19" s="4" t="s">
        <v>1527</v>
      </c>
      <c r="B19" s="7" t="n">
        <v>550777</v>
      </c>
      <c r="C19" s="7" t="n">
        <v>567667</v>
      </c>
      <c r="D19" s="7" t="n">
        <v>488475</v>
      </c>
    </row>
    <row r="20" spans="1:4">
      <c r="A20" s="4" t="s">
        <v>1528</v>
      </c>
      <c r="B20" s="4" t="s">
        <v>1094</v>
      </c>
      <c r="C20" s="4" t="s">
        <v>1081</v>
      </c>
      <c r="D20" s="4" t="s">
        <v>1066</v>
      </c>
    </row>
    <row r="21" spans="1:4">
      <c r="A21" s="4" t="s">
        <v>914</v>
      </c>
    </row>
    <row r="22" spans="1:4">
      <c r="A22" s="3" t="s">
        <v>1517</v>
      </c>
    </row>
    <row r="23" spans="1:4">
      <c r="A23" s="4" t="s">
        <v>1524</v>
      </c>
      <c r="B23" s="7" t="n">
        <v>194516</v>
      </c>
      <c r="C23" s="7" t="n">
        <v>227691</v>
      </c>
      <c r="D23" s="7" t="n">
        <v>241140</v>
      </c>
    </row>
    <row r="24" spans="1:4">
      <c r="A24" s="4" t="s">
        <v>1525</v>
      </c>
      <c r="B24" s="5" t="n">
        <v>253110</v>
      </c>
      <c r="C24" s="5" t="n">
        <v>235807</v>
      </c>
      <c r="D24" s="5" t="n">
        <v>224623</v>
      </c>
    </row>
    <row r="25" spans="1:4">
      <c r="A25" s="4" t="s">
        <v>1526</v>
      </c>
      <c r="B25" s="5" t="n">
        <v>215030</v>
      </c>
      <c r="C25" s="5" t="n">
        <v>183705</v>
      </c>
      <c r="D25" s="5" t="n">
        <v>180260</v>
      </c>
    </row>
    <row r="26" spans="1:4">
      <c r="A26" s="4" t="s">
        <v>1527</v>
      </c>
      <c r="B26" s="7" t="n">
        <v>156436</v>
      </c>
      <c r="C26" s="7" t="n">
        <v>175589</v>
      </c>
      <c r="D26" s="7" t="n">
        <v>196777</v>
      </c>
    </row>
    <row r="27" spans="1:4">
      <c r="A27" s="4" t="s">
        <v>1528</v>
      </c>
      <c r="B27" s="4" t="s">
        <v>1532</v>
      </c>
      <c r="C27" s="4" t="s">
        <v>1533</v>
      </c>
      <c r="D27" s="4" t="s">
        <v>1534</v>
      </c>
    </row>
    <row r="28" spans="1:4">
      <c r="A28" s="4" t="s">
        <v>915</v>
      </c>
    </row>
    <row r="29" spans="1:4">
      <c r="A29" s="3" t="s">
        <v>1517</v>
      </c>
    </row>
    <row r="30" spans="1:4">
      <c r="A30" s="4" t="s">
        <v>1524</v>
      </c>
      <c r="B30" s="7" t="n">
        <v>1492486</v>
      </c>
      <c r="C30" s="7" t="n">
        <v>1349297</v>
      </c>
      <c r="D30" s="7" t="n">
        <v>1238163</v>
      </c>
    </row>
    <row r="31" spans="1:4">
      <c r="A31" s="4" t="s">
        <v>1525</v>
      </c>
      <c r="B31" s="5" t="n">
        <v>143230</v>
      </c>
      <c r="C31" s="5" t="n">
        <v>104922</v>
      </c>
      <c r="D31" s="5" t="n">
        <v>93024</v>
      </c>
    </row>
    <row r="32" spans="1:4">
      <c r="A32" s="4" t="s">
        <v>1526</v>
      </c>
      <c r="B32" s="5" t="n">
        <v>10733</v>
      </c>
      <c r="C32" s="5" t="n">
        <v>9017</v>
      </c>
      <c r="D32" s="5" t="n">
        <v>8128</v>
      </c>
    </row>
    <row r="33" spans="1:4">
      <c r="A33" s="4" t="s">
        <v>1527</v>
      </c>
      <c r="B33" s="7" t="n">
        <v>1359989</v>
      </c>
      <c r="C33" s="7" t="n">
        <v>1253392</v>
      </c>
      <c r="D33" s="7" t="n">
        <v>1153267</v>
      </c>
    </row>
    <row r="34" spans="1:4">
      <c r="A34" s="4" t="s">
        <v>1528</v>
      </c>
      <c r="B34" s="4" t="s">
        <v>1104</v>
      </c>
      <c r="C34" s="4" t="s">
        <v>1535</v>
      </c>
      <c r="D34" s="4" t="s">
        <v>153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v>
      </c>
      <c r="C2" s="2" t="s">
        <v>32</v>
      </c>
      <c r="D2" s="2" t="s">
        <v>91</v>
      </c>
    </row>
    <row r="3" spans="1:4">
      <c r="A3" s="3" t="s">
        <v>1537</v>
      </c>
    </row>
    <row r="4" spans="1:4">
      <c r="A4" s="4" t="s">
        <v>1538</v>
      </c>
      <c r="B4" s="7" t="n">
        <v>12490</v>
      </c>
      <c r="C4" s="7" t="n">
        <v>12895</v>
      </c>
      <c r="D4" s="7" t="n">
        <v>17860</v>
      </c>
    </row>
    <row r="5" spans="1:4">
      <c r="A5" s="4" t="s">
        <v>1539</v>
      </c>
      <c r="B5" s="5" t="n">
        <v>6376</v>
      </c>
      <c r="C5" s="5" t="n">
        <v>1281</v>
      </c>
      <c r="D5" s="5" t="n">
        <v>220</v>
      </c>
    </row>
    <row r="6" spans="1:4">
      <c r="A6" s="4" t="s">
        <v>1540</v>
      </c>
      <c r="C6" s="5" t="n">
        <v>-1686</v>
      </c>
      <c r="D6" s="5" t="n">
        <v>-5185</v>
      </c>
    </row>
    <row r="7" spans="1:4">
      <c r="A7" s="4" t="s">
        <v>1541</v>
      </c>
      <c r="B7" s="5" t="n">
        <v>0</v>
      </c>
      <c r="C7" s="5" t="n">
        <v>0</v>
      </c>
      <c r="D7" s="5" t="n">
        <v>0</v>
      </c>
    </row>
    <row r="8" spans="1:4">
      <c r="A8" s="4" t="s">
        <v>1542</v>
      </c>
      <c r="B8" s="7" t="n">
        <v>18866</v>
      </c>
      <c r="C8" s="7" t="n">
        <v>12490</v>
      </c>
      <c r="D8" s="7" t="n">
        <v>1289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552959</v>
      </c>
      <c r="C3" s="7" t="n">
        <v>7251385</v>
      </c>
    </row>
    <row r="4" spans="1:3">
      <c r="A4" s="4" t="s">
        <v>35</v>
      </c>
      <c r="B4" s="5" t="n">
        <v>6145308</v>
      </c>
      <c r="C4" s="5" t="n">
        <v>5803276</v>
      </c>
    </row>
    <row r="5" spans="1:3">
      <c r="A5" s="4" t="s">
        <v>36</v>
      </c>
      <c r="B5" s="5" t="n">
        <v>1784226</v>
      </c>
      <c r="C5" s="5" t="n">
        <v>1541676</v>
      </c>
    </row>
    <row r="6" spans="1:3">
      <c r="A6" s="4" t="s">
        <v>37</v>
      </c>
      <c r="B6" s="5" t="n">
        <v>4749999</v>
      </c>
      <c r="C6" s="5" t="n">
        <v>4348046</v>
      </c>
    </row>
    <row r="7" spans="1:3">
      <c r="A7" s="4" t="s">
        <v>38</v>
      </c>
      <c r="B7" s="5" t="n">
        <v>377103</v>
      </c>
      <c r="C7" s="5" t="n">
        <v>384376</v>
      </c>
    </row>
    <row r="8" spans="1:3">
      <c r="A8" s="4" t="s">
        <v>39</v>
      </c>
      <c r="B8" s="5" t="n">
        <v>532346</v>
      </c>
      <c r="C8" s="5" t="n">
        <v>593417</v>
      </c>
    </row>
    <row r="9" spans="1:3">
      <c r="A9" s="4" t="s">
        <v>40</v>
      </c>
      <c r="B9" s="5" t="n">
        <v>658765</v>
      </c>
      <c r="C9" s="5" t="n">
        <v>192226</v>
      </c>
    </row>
    <row r="10" spans="1:3">
      <c r="A10" s="4" t="s">
        <v>41</v>
      </c>
      <c r="B10" s="5" t="n">
        <v>80165</v>
      </c>
      <c r="C10" s="5" t="n">
        <v>113550</v>
      </c>
    </row>
    <row r="11" spans="1:3">
      <c r="A11" s="4" t="s">
        <v>42</v>
      </c>
      <c r="B11" s="5" t="n">
        <v>21880871</v>
      </c>
      <c r="C11" s="5" t="n">
        <v>20227952</v>
      </c>
    </row>
    <row r="12" spans="1:3">
      <c r="A12" s="4" t="s">
        <v>43</v>
      </c>
      <c r="B12" s="5" t="n">
        <v>375837</v>
      </c>
      <c r="C12" s="5" t="n">
        <v>289338</v>
      </c>
    </row>
    <row r="13" spans="1:3">
      <c r="A13" s="4" t="s">
        <v>44</v>
      </c>
      <c r="B13" s="5" t="n">
        <v>484207</v>
      </c>
      <c r="C13" s="5" t="n">
        <v>490476</v>
      </c>
    </row>
    <row r="14" spans="1:3">
      <c r="A14" s="4" t="s">
        <v>45</v>
      </c>
      <c r="B14" s="5" t="n">
        <v>187670</v>
      </c>
      <c r="C14" s="5" t="n">
        <v>180323</v>
      </c>
    </row>
    <row r="15" spans="1:3">
      <c r="A15" s="4" t="s">
        <v>46</v>
      </c>
      <c r="B15" s="5" t="n">
        <v>418589</v>
      </c>
      <c r="C15" s="5" t="n">
        <v>401709</v>
      </c>
    </row>
    <row r="16" spans="1:3">
      <c r="A16" s="4" t="s">
        <v>47</v>
      </c>
      <c r="B16" s="5" t="n">
        <v>63625</v>
      </c>
      <c r="C16" s="5" t="n">
        <v>63026</v>
      </c>
    </row>
    <row r="17" spans="1:3">
      <c r="A17" s="4" t="s">
        <v>48</v>
      </c>
      <c r="B17" s="5" t="n">
        <v>314345</v>
      </c>
      <c r="C17" s="5" t="n">
        <v>296930</v>
      </c>
    </row>
    <row r="18" spans="1:3">
      <c r="A18" s="4" t="s">
        <v>49</v>
      </c>
      <c r="B18" s="5" t="n">
        <v>1373844</v>
      </c>
      <c r="C18" s="5" t="n">
        <v>1294443</v>
      </c>
    </row>
    <row r="19" spans="1:3">
      <c r="A19" s="4" t="s">
        <v>50</v>
      </c>
      <c r="B19" s="5" t="n">
        <v>115818</v>
      </c>
      <c r="C19" s="5" t="n">
        <v>116028</v>
      </c>
    </row>
    <row r="20" spans="1:3">
      <c r="A20" s="4" t="s">
        <v>51</v>
      </c>
      <c r="B20" s="5" t="n">
        <v>44170</v>
      </c>
      <c r="C20" s="5" t="n">
        <v>61423</v>
      </c>
    </row>
    <row r="21" spans="1:3">
      <c r="A21" s="4" t="s">
        <v>52</v>
      </c>
      <c r="B21" s="5" t="n">
        <v>158024</v>
      </c>
      <c r="C21" s="5" t="n">
        <v>169962</v>
      </c>
    </row>
    <row r="22" spans="1:3">
      <c r="A22" s="4" t="s">
        <v>53</v>
      </c>
      <c r="B22" s="5" t="n">
        <v>969764</v>
      </c>
      <c r="C22" s="5" t="n">
        <v>941612</v>
      </c>
    </row>
    <row r="23" spans="1:3">
      <c r="A23" s="4" t="s">
        <v>54</v>
      </c>
      <c r="B23" s="5" t="n">
        <v>26386764</v>
      </c>
      <c r="C23" s="5" t="n">
        <v>24533222</v>
      </c>
    </row>
    <row r="24" spans="1:3">
      <c r="A24" s="3" t="s">
        <v>55</v>
      </c>
    </row>
    <row r="25" spans="1:3">
      <c r="A25" s="4" t="s">
        <v>56</v>
      </c>
      <c r="B25" s="5" t="n">
        <v>2997353</v>
      </c>
      <c r="C25" s="5" t="n">
        <v>2939308</v>
      </c>
    </row>
    <row r="26" spans="1:3">
      <c r="A26" s="4" t="s">
        <v>57</v>
      </c>
      <c r="B26" s="5" t="n">
        <v>1400150</v>
      </c>
      <c r="C26" s="5" t="n">
        <v>1277220</v>
      </c>
    </row>
    <row r="27" spans="1:3">
      <c r="A27" s="4" t="s">
        <v>58</v>
      </c>
      <c r="B27" s="5" t="n">
        <v>57104</v>
      </c>
      <c r="C27" s="5" t="n">
        <v>60308</v>
      </c>
    </row>
    <row r="28" spans="1:3">
      <c r="A28" s="4" t="s">
        <v>59</v>
      </c>
      <c r="B28" s="5" t="n">
        <v>12060045</v>
      </c>
      <c r="C28" s="5" t="n">
        <v>11068775</v>
      </c>
    </row>
    <row r="29" spans="1:3">
      <c r="A29" s="4" t="s">
        <v>60</v>
      </c>
      <c r="B29" s="5" t="n">
        <v>1390561</v>
      </c>
      <c r="C29" s="5" t="n">
        <v>1303925</v>
      </c>
    </row>
    <row r="30" spans="1:3">
      <c r="A30" s="4" t="s">
        <v>61</v>
      </c>
      <c r="B30" s="5" t="n">
        <v>875294</v>
      </c>
      <c r="C30" s="5" t="n">
        <v>823938</v>
      </c>
    </row>
    <row r="31" spans="1:3">
      <c r="A31" s="4" t="s">
        <v>62</v>
      </c>
      <c r="B31" s="5" t="n">
        <v>334501</v>
      </c>
      <c r="C31" s="5" t="n">
        <v>318620</v>
      </c>
    </row>
    <row r="32" spans="1:3">
      <c r="A32" s="4" t="s">
        <v>63</v>
      </c>
      <c r="B32" s="5" t="n">
        <v>114538</v>
      </c>
      <c r="C32" s="5" t="n">
        <v>152496</v>
      </c>
    </row>
    <row r="33" spans="1:3">
      <c r="A33" s="4" t="s">
        <v>64</v>
      </c>
      <c r="B33" s="5" t="n">
        <v>137458</v>
      </c>
      <c r="C33" s="5" t="n">
        <v>136080</v>
      </c>
    </row>
    <row r="34" spans="1:3">
      <c r="A34" s="4" t="s">
        <v>65</v>
      </c>
      <c r="B34" s="5" t="n">
        <v>316370</v>
      </c>
      <c r="C34" s="5" t="n">
        <v>367487</v>
      </c>
    </row>
    <row r="35" spans="1:3">
      <c r="A35" s="4" t="s">
        <v>66</v>
      </c>
      <c r="B35" s="5" t="n">
        <v>477855</v>
      </c>
      <c r="C35" s="5" t="n">
        <v>481958</v>
      </c>
    </row>
    <row r="36" spans="1:3">
      <c r="A36" s="4" t="s">
        <v>67</v>
      </c>
      <c r="B36" s="5" t="n">
        <v>969764</v>
      </c>
      <c r="C36" s="5" t="n">
        <v>941612</v>
      </c>
    </row>
    <row r="37" spans="1:3">
      <c r="A37" s="4" t="s">
        <v>68</v>
      </c>
      <c r="B37" s="5" t="n">
        <v>21130993</v>
      </c>
      <c r="C37" s="5" t="n">
        <v>19871727</v>
      </c>
    </row>
    <row r="38" spans="1:3">
      <c r="A38" s="3" t="s">
        <v>69</v>
      </c>
    </row>
    <row r="39" spans="1:3">
      <c r="A39" s="4" t="s">
        <v>70</v>
      </c>
      <c r="B39" s="5" t="n">
        <v>30832</v>
      </c>
      <c r="C39" s="5" t="n">
        <v>30832</v>
      </c>
    </row>
    <row r="40" spans="1:3">
      <c r="A40" s="4" t="s">
        <v>71</v>
      </c>
      <c r="B40" s="5" t="n">
        <v>19193</v>
      </c>
      <c r="C40" s="5" t="n">
        <v>16406</v>
      </c>
    </row>
    <row r="41" spans="1:3">
      <c r="A41" s="4" t="s">
        <v>72</v>
      </c>
      <c r="B41" s="5" t="n">
        <v>642216</v>
      </c>
      <c r="C41" s="5" t="n">
        <v>455899</v>
      </c>
    </row>
    <row r="42" spans="1:3">
      <c r="A42" s="4" t="s">
        <v>73</v>
      </c>
      <c r="B42" s="5" t="n">
        <v>4656134</v>
      </c>
      <c r="C42" s="5" t="n">
        <v>4250818</v>
      </c>
    </row>
    <row r="43" spans="1:3">
      <c r="A43" s="4" t="s">
        <v>74</v>
      </c>
      <c r="B43" s="5" t="n">
        <v>-101616</v>
      </c>
      <c r="C43" s="5" t="n">
        <v>-101777</v>
      </c>
    </row>
    <row r="44" spans="1:3">
      <c r="A44" s="4" t="s">
        <v>75</v>
      </c>
      <c r="B44" s="5" t="n">
        <v>5246759</v>
      </c>
      <c r="C44" s="5" t="n">
        <v>4652178</v>
      </c>
    </row>
    <row r="45" spans="1:3">
      <c r="A45" s="4" t="s">
        <v>76</v>
      </c>
      <c r="B45" s="5" t="n">
        <v>9012</v>
      </c>
      <c r="C45" s="5" t="n">
        <v>9317</v>
      </c>
    </row>
    <row r="46" spans="1:3">
      <c r="A46" s="4" t="s">
        <v>77</v>
      </c>
      <c r="B46" s="5" t="n">
        <v>5255771</v>
      </c>
      <c r="C46" s="5" t="n">
        <v>4661495</v>
      </c>
    </row>
    <row r="47" spans="1:3">
      <c r="A47" s="4" t="s">
        <v>78</v>
      </c>
      <c r="B47" s="7" t="n">
        <v>26386764</v>
      </c>
      <c r="C47" s="7" t="n">
        <v>24533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15</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2</v>
      </c>
    </row>
    <row r="2" spans="1:3">
      <c r="A2" s="3" t="s">
        <v>80</v>
      </c>
    </row>
    <row r="3" spans="1:3">
      <c r="A3" s="4" t="s">
        <v>81</v>
      </c>
      <c r="B3" s="7" t="n">
        <v>7774353</v>
      </c>
      <c r="C3" s="7" t="n">
        <v>7496692</v>
      </c>
    </row>
    <row r="4" spans="1:3">
      <c r="A4" s="4" t="s">
        <v>82</v>
      </c>
      <c r="B4" s="5" t="n">
        <v>5957901</v>
      </c>
      <c r="C4" s="5" t="n">
        <v>5668984</v>
      </c>
    </row>
    <row r="5" spans="1:3">
      <c r="A5" s="4" t="s">
        <v>83</v>
      </c>
      <c r="B5" s="5" t="n">
        <v>757583</v>
      </c>
      <c r="C5" s="5" t="n">
        <v>732433</v>
      </c>
    </row>
    <row r="6" spans="1:3">
      <c r="A6" s="4" t="s">
        <v>84</v>
      </c>
      <c r="B6" s="5" t="n">
        <v>260904</v>
      </c>
      <c r="C6" s="5" t="n">
        <v>259578</v>
      </c>
    </row>
    <row r="7" spans="1:3">
      <c r="A7" s="4" t="s">
        <v>85</v>
      </c>
      <c r="B7" s="7" t="n">
        <v>217076</v>
      </c>
      <c r="C7" s="7" t="n">
        <v>201863</v>
      </c>
    </row>
    <row r="8" spans="1:3">
      <c r="A8" s="4" t="s">
        <v>86</v>
      </c>
      <c r="B8" s="7" t="n">
        <v>1</v>
      </c>
      <c r="C8" s="7" t="n">
        <v>1</v>
      </c>
    </row>
    <row r="9" spans="1:3">
      <c r="A9" s="4" t="s">
        <v>87</v>
      </c>
      <c r="B9" s="5" t="n">
        <v>50000000</v>
      </c>
      <c r="C9" s="5" t="n">
        <v>50000000</v>
      </c>
    </row>
    <row r="10" spans="1:3">
      <c r="A10" s="4" t="s">
        <v>88</v>
      </c>
      <c r="B10" s="5" t="n">
        <v>30832449</v>
      </c>
      <c r="C10" s="5" t="n">
        <v>30832449</v>
      </c>
    </row>
    <row r="11" spans="1:3">
      <c r="A11" s="4" t="s">
        <v>89</v>
      </c>
      <c r="B11" s="5" t="n">
        <v>26931884</v>
      </c>
      <c r="C11" s="5" t="n">
        <v>26914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38</v>
      </c>
    </row>
    <row r="11" spans="1:2">
      <c r="A11" s="4" t="s">
        <v>275</v>
      </c>
      <c r="B11" s="4" t="s">
        <v>276</v>
      </c>
    </row>
    <row r="12" spans="1:2">
      <c r="A12" s="4" t="s">
        <v>277</v>
      </c>
      <c r="B12" s="4" t="s">
        <v>278</v>
      </c>
    </row>
    <row r="13" spans="1:2">
      <c r="A13" s="4" t="s">
        <v>279</v>
      </c>
      <c r="B13" s="4" t="s">
        <v>40</v>
      </c>
    </row>
    <row r="14" spans="1:2">
      <c r="A14" s="4" t="s">
        <v>280</v>
      </c>
      <c r="B14" s="4" t="s">
        <v>41</v>
      </c>
    </row>
    <row r="15" spans="1:2">
      <c r="A15" s="4" t="s">
        <v>281</v>
      </c>
      <c r="B15" s="4" t="s">
        <v>282</v>
      </c>
    </row>
    <row r="16" spans="1:2">
      <c r="A16" s="4" t="s">
        <v>205</v>
      </c>
      <c r="B16" s="4" t="s">
        <v>283</v>
      </c>
    </row>
    <row r="17" spans="1:2">
      <c r="A17" s="4" t="s">
        <v>284</v>
      </c>
      <c r="B17" s="4" t="s">
        <v>285</v>
      </c>
    </row>
    <row r="18" spans="1:2">
      <c r="A18" s="4" t="s">
        <v>286</v>
      </c>
      <c r="B18" s="4" t="s">
        <v>287</v>
      </c>
    </row>
    <row r="19" spans="1:2">
      <c r="A19" s="4" t="s">
        <v>214</v>
      </c>
      <c r="B19" s="4" t="s">
        <v>288</v>
      </c>
    </row>
    <row r="20" spans="1:2">
      <c r="A20" s="4" t="s">
        <v>289</v>
      </c>
      <c r="B20" s="4" t="s">
        <v>290</v>
      </c>
    </row>
    <row r="21" spans="1:2">
      <c r="A21" s="4" t="s">
        <v>291</v>
      </c>
      <c r="B21" s="4" t="s">
        <v>292</v>
      </c>
    </row>
    <row r="22" spans="1:2">
      <c r="A22" s="4" t="s">
        <v>293</v>
      </c>
      <c r="B22" s="4" t="s">
        <v>294</v>
      </c>
    </row>
    <row r="23" spans="1:2">
      <c r="A23" s="4" t="s">
        <v>221</v>
      </c>
      <c r="B23" s="4" t="s">
        <v>221</v>
      </c>
    </row>
    <row r="24" spans="1:2">
      <c r="A24" s="4" t="s">
        <v>295</v>
      </c>
      <c r="B24" s="4" t="s">
        <v>296</v>
      </c>
    </row>
    <row r="25" spans="1:2">
      <c r="A25" s="4" t="s">
        <v>297</v>
      </c>
      <c r="B25" s="4" t="s">
        <v>298</v>
      </c>
    </row>
    <row r="26" spans="1:2">
      <c r="A26" s="4" t="s">
        <v>299</v>
      </c>
      <c r="B26" s="4" t="s">
        <v>300</v>
      </c>
    </row>
    <row r="27" spans="1:2">
      <c r="A27" s="4" t="s">
        <v>223</v>
      </c>
      <c r="B27" s="4" t="s">
        <v>301</v>
      </c>
    </row>
    <row r="28" spans="1:2">
      <c r="A28" s="4" t="s">
        <v>302</v>
      </c>
      <c r="B28" s="4" t="s">
        <v>303</v>
      </c>
    </row>
    <row r="29" spans="1:2">
      <c r="A29" s="4" t="s">
        <v>304</v>
      </c>
      <c r="B29" s="4" t="s">
        <v>305</v>
      </c>
    </row>
    <row r="30" spans="1:2">
      <c r="A30" s="4" t="s">
        <v>306</v>
      </c>
      <c r="B30"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197</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00</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0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3" t="s">
        <v>209</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2</v>
      </c>
      <c r="D2" s="2" t="s">
        <v>91</v>
      </c>
    </row>
    <row r="3" spans="1:4">
      <c r="A3" s="3" t="s">
        <v>92</v>
      </c>
    </row>
    <row r="4" spans="1:4">
      <c r="A4" s="4" t="s">
        <v>56</v>
      </c>
      <c r="B4" s="7" t="n">
        <v>328570</v>
      </c>
      <c r="C4" s="7" t="n">
        <v>318953</v>
      </c>
      <c r="D4" s="7" t="n">
        <v>305350</v>
      </c>
    </row>
    <row r="5" spans="1:4">
      <c r="A5" s="4" t="s">
        <v>57</v>
      </c>
      <c r="B5" s="5" t="n">
        <v>222207</v>
      </c>
      <c r="C5" s="5" t="n">
        <v>248714</v>
      </c>
      <c r="D5" s="5" t="n">
        <v>183125</v>
      </c>
    </row>
    <row r="6" spans="1:4">
      <c r="A6" s="4" t="s">
        <v>58</v>
      </c>
      <c r="B6" s="5" t="n">
        <v>156436</v>
      </c>
      <c r="C6" s="5" t="n">
        <v>175589</v>
      </c>
      <c r="D6" s="5" t="n">
        <v>196777</v>
      </c>
    </row>
    <row r="7" spans="1:4">
      <c r="A7" s="4" t="s">
        <v>93</v>
      </c>
      <c r="B7" s="5" t="n">
        <v>1359989</v>
      </c>
      <c r="C7" s="5" t="n">
        <v>1253392</v>
      </c>
      <c r="D7" s="5" t="n">
        <v>1153267</v>
      </c>
    </row>
    <row r="8" spans="1:4">
      <c r="A8" s="4" t="s">
        <v>94</v>
      </c>
      <c r="B8" s="5" t="n">
        <v>248526</v>
      </c>
      <c r="C8" s="5" t="n">
        <v>306880</v>
      </c>
      <c r="D8" s="5" t="n">
        <v>250265</v>
      </c>
    </row>
    <row r="9" spans="1:4">
      <c r="A9" s="4" t="s">
        <v>95</v>
      </c>
      <c r="B9" s="5" t="n">
        <v>966077</v>
      </c>
      <c r="C9" s="5" t="n">
        <v>860235</v>
      </c>
      <c r="D9" s="5" t="n">
        <v>834831</v>
      </c>
    </row>
    <row r="10" spans="1:4">
      <c r="A10" s="4" t="s">
        <v>96</v>
      </c>
      <c r="B10" s="5" t="n">
        <v>104595</v>
      </c>
      <c r="C10" s="5" t="n">
        <v>46607</v>
      </c>
      <c r="D10" s="5" t="n">
        <v>87385</v>
      </c>
    </row>
    <row r="11" spans="1:4">
      <c r="A11" s="4" t="s">
        <v>97</v>
      </c>
      <c r="B11" s="5" t="n">
        <v>-13386</v>
      </c>
      <c r="C11" s="5" t="n">
        <v>-17667</v>
      </c>
      <c r="D11" s="5" t="n">
        <v>-27942</v>
      </c>
    </row>
    <row r="12" spans="1:4">
      <c r="A12" s="4" t="s">
        <v>98</v>
      </c>
      <c r="B12" s="5" t="n">
        <v>37986</v>
      </c>
      <c r="C12" s="5" t="n">
        <v>35248</v>
      </c>
      <c r="D12" s="5" t="n">
        <v>34397</v>
      </c>
    </row>
    <row r="13" spans="1:4">
      <c r="A13" s="4" t="s">
        <v>99</v>
      </c>
      <c r="B13" s="5" t="n">
        <v>3411000</v>
      </c>
      <c r="C13" s="5" t="n">
        <v>3227951</v>
      </c>
      <c r="D13" s="5" t="n">
        <v>3017455</v>
      </c>
    </row>
    <row r="14" spans="1:4">
      <c r="A14" s="3" t="s">
        <v>100</v>
      </c>
    </row>
    <row r="15" spans="1:4">
      <c r="A15" s="4" t="s">
        <v>56</v>
      </c>
      <c r="B15" s="5" t="n">
        <v>396997</v>
      </c>
      <c r="C15" s="5" t="n">
        <v>416467</v>
      </c>
      <c r="D15" s="5" t="n">
        <v>386785</v>
      </c>
    </row>
    <row r="16" spans="1:4">
      <c r="A16" s="4" t="s">
        <v>57</v>
      </c>
      <c r="B16" s="5" t="n">
        <v>267814</v>
      </c>
      <c r="C16" s="5" t="n">
        <v>294917</v>
      </c>
      <c r="D16" s="5" t="n">
        <v>230221</v>
      </c>
    </row>
    <row r="17" spans="1:4">
      <c r="A17" s="3" t="s">
        <v>101</v>
      </c>
    </row>
    <row r="18" spans="1:4">
      <c r="A18" s="4" t="s">
        <v>58</v>
      </c>
      <c r="B18" s="5" t="n">
        <v>103112</v>
      </c>
      <c r="C18" s="5" t="n">
        <v>131828</v>
      </c>
      <c r="D18" s="5" t="n">
        <v>146805</v>
      </c>
    </row>
    <row r="19" spans="1:4">
      <c r="A19" s="4" t="s">
        <v>93</v>
      </c>
      <c r="B19" s="5" t="n">
        <v>934044</v>
      </c>
      <c r="C19" s="5" t="n">
        <v>883219</v>
      </c>
      <c r="D19" s="5" t="n">
        <v>776562</v>
      </c>
    </row>
    <row r="20" spans="1:4">
      <c r="A20" s="4" t="s">
        <v>102</v>
      </c>
      <c r="B20" s="5" t="n">
        <v>415190</v>
      </c>
      <c r="C20" s="5" t="n">
        <v>331770</v>
      </c>
      <c r="D20" s="5" t="n">
        <v>293464</v>
      </c>
    </row>
    <row r="21" spans="1:4">
      <c r="A21" s="4" t="s">
        <v>103</v>
      </c>
      <c r="B21" s="5" t="n">
        <v>545399</v>
      </c>
      <c r="C21" s="5" t="n">
        <v>465962</v>
      </c>
      <c r="D21" s="5" t="n">
        <v>425338</v>
      </c>
    </row>
    <row r="22" spans="1:4">
      <c r="A22" s="4" t="s">
        <v>104</v>
      </c>
      <c r="B22" s="5" t="n">
        <v>520671</v>
      </c>
      <c r="C22" s="5" t="n">
        <v>503459</v>
      </c>
      <c r="D22" s="5" t="n">
        <v>501377</v>
      </c>
    </row>
    <row r="23" spans="1:4">
      <c r="A23" s="4" t="s">
        <v>105</v>
      </c>
      <c r="B23" s="5" t="n">
        <v>-81484</v>
      </c>
      <c r="C23" s="5" t="n">
        <v>1152</v>
      </c>
      <c r="D23" s="5" t="n">
        <v>-11785</v>
      </c>
    </row>
    <row r="24" spans="1:4">
      <c r="A24" s="4" t="s">
        <v>106</v>
      </c>
      <c r="B24" s="5" t="n">
        <v>3101743</v>
      </c>
      <c r="C24" s="5" t="n">
        <v>3028774</v>
      </c>
      <c r="D24" s="5" t="n">
        <v>2748767</v>
      </c>
    </row>
    <row r="25" spans="1:4">
      <c r="A25" s="4" t="s">
        <v>107</v>
      </c>
      <c r="B25" s="5" t="n">
        <v>309257</v>
      </c>
      <c r="C25" s="5" t="n">
        <v>199177</v>
      </c>
      <c r="D25" s="5" t="n">
        <v>268688</v>
      </c>
    </row>
    <row r="26" spans="1:4">
      <c r="A26" s="3" t="s">
        <v>108</v>
      </c>
    </row>
    <row r="27" spans="1:4">
      <c r="A27" s="4" t="s">
        <v>109</v>
      </c>
      <c r="B27" s="5" t="n">
        <v>49101</v>
      </c>
      <c r="C27" s="5" t="n">
        <v>-15376</v>
      </c>
      <c r="D27" s="5" t="n">
        <v>93979</v>
      </c>
    </row>
    <row r="28" spans="1:4">
      <c r="A28" s="4" t="s">
        <v>110</v>
      </c>
      <c r="B28" s="5" t="n">
        <v>-148777</v>
      </c>
      <c r="C28" s="5" t="n">
        <v>89086</v>
      </c>
      <c r="D28" s="5" t="n">
        <v>9741</v>
      </c>
    </row>
    <row r="29" spans="1:4">
      <c r="A29" s="4" t="s">
        <v>111</v>
      </c>
      <c r="B29" s="5" t="n">
        <v>-99676</v>
      </c>
      <c r="C29" s="5" t="n">
        <v>73710</v>
      </c>
      <c r="D29" s="5" t="n">
        <v>103720</v>
      </c>
    </row>
    <row r="30" spans="1:4">
      <c r="A30" s="4" t="s">
        <v>112</v>
      </c>
      <c r="B30" s="5" t="n">
        <v>86674</v>
      </c>
      <c r="C30" s="5" t="n">
        <v>57200</v>
      </c>
      <c r="D30" s="5" t="n">
        <v>77408</v>
      </c>
    </row>
    <row r="31" spans="1:4">
      <c r="A31" s="4" t="s">
        <v>113</v>
      </c>
      <c r="B31" s="5" t="n">
        <v>495607</v>
      </c>
      <c r="C31" s="5" t="n">
        <v>182667</v>
      </c>
      <c r="D31" s="5" t="n">
        <v>242376</v>
      </c>
    </row>
    <row r="32" spans="1:4">
      <c r="A32" s="4" t="s">
        <v>114</v>
      </c>
      <c r="B32" s="5" t="n">
        <v>1956</v>
      </c>
      <c r="C32" s="5" t="n">
        <v>1664</v>
      </c>
      <c r="D32" s="5" t="n">
        <v>-612</v>
      </c>
    </row>
    <row r="33" spans="1:4">
      <c r="A33" s="4" t="s">
        <v>115</v>
      </c>
      <c r="B33" s="7" t="n">
        <v>493651</v>
      </c>
      <c r="C33" s="7" t="n">
        <v>181003</v>
      </c>
      <c r="D33" s="7" t="n">
        <v>242988</v>
      </c>
    </row>
    <row r="34" spans="1:4">
      <c r="A34" s="3" t="s">
        <v>116</v>
      </c>
    </row>
    <row r="35" spans="1:4">
      <c r="A35" s="4" t="s">
        <v>117</v>
      </c>
      <c r="B35" s="8" t="n">
        <v>18.35</v>
      </c>
      <c r="C35" s="8" t="n">
        <v>6.73</v>
      </c>
      <c r="D35" s="8" t="n">
        <v>9.039999999999999</v>
      </c>
    </row>
    <row r="36" spans="1:4">
      <c r="A36" s="4" t="s">
        <v>118</v>
      </c>
      <c r="B36" s="9" t="n">
        <v>18.31</v>
      </c>
      <c r="C36" s="9" t="n">
        <v>6.71</v>
      </c>
      <c r="D36" s="9" t="n">
        <v>9.02</v>
      </c>
    </row>
    <row r="37" spans="1:4">
      <c r="A37" s="4" t="s">
        <v>119</v>
      </c>
      <c r="B37" s="8" t="n">
        <v>3.28</v>
      </c>
      <c r="C37" s="8" t="n">
        <v>3.26</v>
      </c>
      <c r="D37" s="8" t="n">
        <v>3.14</v>
      </c>
    </row>
    <row r="38" spans="1:4">
      <c r="A38" s="4" t="s">
        <v>120</v>
      </c>
      <c r="B38" s="5" t="n">
        <v>26896926</v>
      </c>
      <c r="C38" s="5" t="n">
        <v>26908570</v>
      </c>
      <c r="D38" s="5" t="n">
        <v>26876522</v>
      </c>
    </row>
    <row r="39" spans="1:4">
      <c r="A39" s="4" t="s">
        <v>121</v>
      </c>
      <c r="B39" s="5" t="n">
        <v>26960695</v>
      </c>
      <c r="C39" s="5" t="n">
        <v>26967072</v>
      </c>
      <c r="D39" s="5" t="n">
        <v>26950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12</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6</v>
      </c>
      <c r="B1" s="2" t="s">
        <v>1</v>
      </c>
    </row>
    <row r="2" spans="1:2">
      <c r="B2" s="2" t="s">
        <v>2</v>
      </c>
    </row>
    <row r="3" spans="1:2">
      <c r="A3" s="3" t="s">
        <v>215</v>
      </c>
    </row>
    <row r="4" spans="1:2">
      <c r="A4" s="4" t="s">
        <v>214</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5</v>
      </c>
    </row>
    <row r="4" spans="1:2">
      <c r="A4" s="4" t="s">
        <v>219</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1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2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v>
      </c>
    </row>
    <row r="3" spans="1:2">
      <c r="A3" s="3" t="s">
        <v>227</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7</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3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5</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8</v>
      </c>
      <c r="B1" s="2" t="s">
        <v>1</v>
      </c>
    </row>
    <row r="2" spans="1:2">
      <c r="B2" s="2" t="s">
        <v>2</v>
      </c>
    </row>
    <row r="3" spans="1:2">
      <c r="A3" s="3" t="s">
        <v>241</v>
      </c>
    </row>
    <row r="4" spans="1:2">
      <c r="A4" s="4" t="s">
        <v>240</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2</v>
      </c>
      <c r="B1" s="2" t="s">
        <v>1</v>
      </c>
    </row>
    <row r="2" spans="1:4">
      <c r="B2" s="2" t="s">
        <v>2</v>
      </c>
      <c r="C2" s="2" t="s">
        <v>32</v>
      </c>
      <c r="D2" s="2" t="s">
        <v>91</v>
      </c>
    </row>
    <row r="3" spans="1:4">
      <c r="A3" s="3" t="s">
        <v>123</v>
      </c>
    </row>
    <row r="4" spans="1:4">
      <c r="A4" s="4" t="s">
        <v>113</v>
      </c>
      <c r="B4" s="7" t="n">
        <v>495607</v>
      </c>
      <c r="C4" s="7" t="n">
        <v>182667</v>
      </c>
      <c r="D4" s="7" t="n">
        <v>242376</v>
      </c>
    </row>
    <row r="5" spans="1:4">
      <c r="A5" s="3" t="s">
        <v>124</v>
      </c>
    </row>
    <row r="6" spans="1:4">
      <c r="A6" s="4" t="s">
        <v>125</v>
      </c>
      <c r="B6" s="5" t="n">
        <v>169740</v>
      </c>
      <c r="C6" s="5" t="n">
        <v>93704</v>
      </c>
      <c r="D6" s="5" t="n">
        <v>-114717</v>
      </c>
    </row>
    <row r="7" spans="1:4">
      <c r="A7" s="4" t="s">
        <v>126</v>
      </c>
      <c r="B7" s="5" t="n">
        <v>746</v>
      </c>
      <c r="C7" s="5" t="n">
        <v>289</v>
      </c>
      <c r="D7" s="5" t="n">
        <v>-1630</v>
      </c>
    </row>
    <row r="8" spans="1:4">
      <c r="A8" s="4" t="s">
        <v>127</v>
      </c>
      <c r="B8" s="5" t="n">
        <v>15831</v>
      </c>
      <c r="C8" s="5" t="n">
        <v>9286</v>
      </c>
      <c r="D8" s="5" t="n">
        <v>-21815</v>
      </c>
    </row>
    <row r="9" spans="1:4">
      <c r="A9" s="4" t="s">
        <v>124</v>
      </c>
      <c r="B9" s="5" t="n">
        <v>186317</v>
      </c>
      <c r="C9" s="5" t="n">
        <v>103279</v>
      </c>
      <c r="D9" s="5" t="n">
        <v>-138162</v>
      </c>
    </row>
    <row r="10" spans="1:4">
      <c r="A10" s="4" t="s">
        <v>128</v>
      </c>
      <c r="B10" s="5" t="n">
        <v>681924</v>
      </c>
      <c r="C10" s="5" t="n">
        <v>285946</v>
      </c>
      <c r="D10" s="5" t="n">
        <v>104214</v>
      </c>
    </row>
    <row r="11" spans="1:4">
      <c r="A11" s="4" t="s">
        <v>129</v>
      </c>
      <c r="B11" s="5" t="n">
        <v>1956</v>
      </c>
      <c r="C11" s="5" t="n">
        <v>1664</v>
      </c>
      <c r="D11" s="5" t="n">
        <v>-612</v>
      </c>
    </row>
    <row r="12" spans="1:4">
      <c r="A12" s="4" t="s">
        <v>130</v>
      </c>
      <c r="B12" s="7" t="n">
        <v>679968</v>
      </c>
      <c r="C12" s="7" t="n">
        <v>284282</v>
      </c>
      <c r="D12" s="7" t="n">
        <v>1048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244</v>
      </c>
    </row>
    <row r="4" spans="1:2">
      <c r="A4" s="4" t="s">
        <v>243</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22</v>
      </c>
      <c r="B1" s="2" t="s">
        <v>423</v>
      </c>
    </row>
    <row r="2" spans="1:2">
      <c r="A2" s="3" t="s">
        <v>188</v>
      </c>
    </row>
    <row r="3" spans="1:2">
      <c r="A3" s="4" t="s">
        <v>424</v>
      </c>
      <c r="B3" s="5" t="n">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3" t="s">
        <v>427</v>
      </c>
    </row>
    <row r="4" spans="1:2">
      <c r="A4" s="4" t="s">
        <v>428</v>
      </c>
      <c r="B4" s="4" t="s">
        <v>429</v>
      </c>
    </row>
    <row r="5" spans="1:2">
      <c r="A5" s="4" t="s">
        <v>430</v>
      </c>
      <c r="B5" s="4" t="s">
        <v>431</v>
      </c>
    </row>
    <row r="6" spans="1:2">
      <c r="A6" s="4" t="s">
        <v>432</v>
      </c>
      <c r="B6" s="7" t="n">
        <v>0</v>
      </c>
    </row>
    <row r="7" spans="1:2">
      <c r="A7" s="4" t="s">
        <v>433</v>
      </c>
      <c r="B7" s="4" t="s">
        <v>434</v>
      </c>
    </row>
    <row r="8" spans="1:2">
      <c r="A8" s="4" t="s">
        <v>435</v>
      </c>
      <c r="B8" s="4" t="s">
        <v>436</v>
      </c>
    </row>
    <row r="9" spans="1:2">
      <c r="A9" s="4" t="s">
        <v>437</v>
      </c>
      <c r="B9" s="4" t="s">
        <v>438</v>
      </c>
    </row>
    <row r="10" spans="1:2">
      <c r="A10" s="4" t="s">
        <v>439</v>
      </c>
    </row>
    <row r="11" spans="1:2">
      <c r="A11" s="3" t="s">
        <v>427</v>
      </c>
    </row>
    <row r="12" spans="1:2">
      <c r="A12" s="4" t="s">
        <v>440</v>
      </c>
      <c r="B12" s="4" t="s">
        <v>441</v>
      </c>
    </row>
    <row r="13" spans="1:2">
      <c r="A13" s="4" t="s">
        <v>442</v>
      </c>
      <c r="B13" s="4" t="s">
        <v>443</v>
      </c>
    </row>
    <row r="14" spans="1:2">
      <c r="A14" s="4" t="s">
        <v>444</v>
      </c>
      <c r="B14" s="6" t="n">
        <v>0.5</v>
      </c>
    </row>
    <row r="15" spans="1:2">
      <c r="A15" s="4" t="s">
        <v>445</v>
      </c>
    </row>
    <row r="16" spans="1:2">
      <c r="A16" s="3" t="s">
        <v>427</v>
      </c>
    </row>
    <row r="17" spans="1:2">
      <c r="A17" s="4" t="s">
        <v>446</v>
      </c>
      <c r="B17" s="4" t="s">
        <v>447</v>
      </c>
    </row>
    <row r="18" spans="1:2">
      <c r="A18" s="4" t="s">
        <v>448</v>
      </c>
      <c r="B18" s="4" t="s">
        <v>449</v>
      </c>
    </row>
    <row r="19" spans="1:2">
      <c r="A19" s="4" t="s">
        <v>450</v>
      </c>
    </row>
    <row r="20" spans="1:2">
      <c r="A20" s="3" t="s">
        <v>427</v>
      </c>
    </row>
    <row r="21" spans="1:2">
      <c r="A21" s="4" t="s">
        <v>451</v>
      </c>
      <c r="B21" s="4" t="s">
        <v>452</v>
      </c>
    </row>
    <row r="22" spans="1:2">
      <c r="A22" s="4" t="s">
        <v>446</v>
      </c>
      <c r="B22" s="4" t="s">
        <v>453</v>
      </c>
    </row>
    <row r="23" spans="1:2">
      <c r="A23" s="4" t="s">
        <v>448</v>
      </c>
      <c r="B23" s="4"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455</v>
      </c>
      <c r="C1" s="2" t="s">
        <v>2</v>
      </c>
    </row>
    <row r="2" spans="1:3">
      <c r="A2" s="4" t="s">
        <v>456</v>
      </c>
    </row>
    <row r="3" spans="1:3">
      <c r="A3" s="3" t="s">
        <v>457</v>
      </c>
    </row>
    <row r="4" spans="1:3">
      <c r="A4" s="4" t="s">
        <v>458</v>
      </c>
      <c r="B4" s="7" t="n">
        <v>811</v>
      </c>
    </row>
    <row r="5" spans="1:3">
      <c r="A5" s="4" t="s">
        <v>459</v>
      </c>
    </row>
    <row r="6" spans="1:3">
      <c r="A6" s="3" t="s">
        <v>457</v>
      </c>
    </row>
    <row r="7" spans="1:3">
      <c r="A7" s="4" t="s">
        <v>460</v>
      </c>
      <c r="C7" s="7" t="n">
        <v>2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3" t="s">
        <v>462</v>
      </c>
    </row>
    <row r="3" spans="1:3">
      <c r="A3" s="4" t="s">
        <v>463</v>
      </c>
      <c r="B3" s="7" t="n">
        <v>7552959</v>
      </c>
      <c r="C3" s="7" t="n">
        <v>7251385</v>
      </c>
    </row>
    <row r="4" spans="1:3">
      <c r="A4" s="4" t="s">
        <v>464</v>
      </c>
      <c r="B4" s="5" t="n">
        <v>240713</v>
      </c>
      <c r="C4" s="5" t="n">
        <v>285315</v>
      </c>
    </row>
    <row r="5" spans="1:3">
      <c r="A5" s="4" t="s">
        <v>465</v>
      </c>
      <c r="B5" s="5" t="n">
        <v>-19319</v>
      </c>
      <c r="C5" s="5" t="n">
        <v>-40008</v>
      </c>
    </row>
    <row r="6" spans="1:3">
      <c r="A6" s="4" t="s">
        <v>466</v>
      </c>
      <c r="B6" s="5" t="n">
        <v>7774353</v>
      </c>
      <c r="C6" s="5" t="n">
        <v>7496692</v>
      </c>
    </row>
    <row r="7" spans="1:3">
      <c r="A7" s="4" t="s">
        <v>467</v>
      </c>
      <c r="B7" s="5" t="n">
        <v>5957901</v>
      </c>
      <c r="C7" s="5" t="n">
        <v>5668984</v>
      </c>
    </row>
    <row r="8" spans="1:3">
      <c r="A8" s="4" t="s">
        <v>468</v>
      </c>
      <c r="B8" s="5" t="n">
        <v>204803</v>
      </c>
      <c r="C8" s="5" t="n">
        <v>172135</v>
      </c>
    </row>
    <row r="9" spans="1:3">
      <c r="A9" s="4" t="s">
        <v>469</v>
      </c>
      <c r="B9" s="5" t="n">
        <v>-17396</v>
      </c>
      <c r="C9" s="5" t="n">
        <v>-37843</v>
      </c>
    </row>
    <row r="10" spans="1:3">
      <c r="A10" s="4" t="s">
        <v>470</v>
      </c>
      <c r="B10" s="5" t="n">
        <v>6145308</v>
      </c>
      <c r="C10" s="5" t="n">
        <v>5803276</v>
      </c>
    </row>
    <row r="11" spans="1:3">
      <c r="A11" s="4" t="s">
        <v>471</v>
      </c>
      <c r="B11" s="5" t="n">
        <v>757583</v>
      </c>
      <c r="C11" s="5" t="n">
        <v>732433</v>
      </c>
    </row>
    <row r="12" spans="1:3">
      <c r="A12" s="4" t="s">
        <v>472</v>
      </c>
      <c r="B12" s="5" t="n">
        <v>1033809</v>
      </c>
      <c r="C12" s="5" t="n">
        <v>814500</v>
      </c>
    </row>
    <row r="13" spans="1:3">
      <c r="A13" s="4" t="s">
        <v>473</v>
      </c>
      <c r="B13" s="5" t="n">
        <v>-7166</v>
      </c>
      <c r="C13" s="5" t="n">
        <v>-5257</v>
      </c>
    </row>
    <row r="14" spans="1:3">
      <c r="A14" s="4" t="s">
        <v>474</v>
      </c>
      <c r="B14" s="5" t="n">
        <v>1784226</v>
      </c>
      <c r="C14" s="5" t="n">
        <v>1541676</v>
      </c>
    </row>
    <row r="15" spans="1:3">
      <c r="A15" s="4" t="s">
        <v>475</v>
      </c>
      <c r="B15" s="5" t="n">
        <v>14268443</v>
      </c>
      <c r="C15" s="5" t="n">
        <v>13652802</v>
      </c>
    </row>
    <row r="16" spans="1:3">
      <c r="A16" s="4" t="s">
        <v>476</v>
      </c>
      <c r="B16" s="5" t="n">
        <v>1479325</v>
      </c>
      <c r="C16" s="5" t="n">
        <v>1271950</v>
      </c>
    </row>
    <row r="17" spans="1:3">
      <c r="A17" s="4" t="s">
        <v>477</v>
      </c>
      <c r="B17" s="5" t="n">
        <v>-43881</v>
      </c>
      <c r="C17" s="5" t="n">
        <v>-83108</v>
      </c>
    </row>
    <row r="18" spans="1:3">
      <c r="A18" s="4" t="s">
        <v>478</v>
      </c>
      <c r="B18" s="5" t="n">
        <v>15703887</v>
      </c>
      <c r="C18" s="5" t="n">
        <v>14841644</v>
      </c>
    </row>
    <row r="19" spans="1:3">
      <c r="A19" s="4" t="s">
        <v>479</v>
      </c>
    </row>
    <row r="20" spans="1:3">
      <c r="A20" s="3" t="s">
        <v>462</v>
      </c>
    </row>
    <row r="21" spans="1:3">
      <c r="A21" s="4" t="s">
        <v>463</v>
      </c>
      <c r="B21" s="5" t="n">
        <v>4011</v>
      </c>
      <c r="C21" s="5" t="n">
        <v>4057</v>
      </c>
    </row>
    <row r="22" spans="1:3">
      <c r="A22" s="4" t="s">
        <v>464</v>
      </c>
      <c r="B22" s="5" t="n">
        <v>582</v>
      </c>
      <c r="C22" s="5" t="n">
        <v>659</v>
      </c>
    </row>
    <row r="23" spans="1:3">
      <c r="A23" s="4" t="s">
        <v>466</v>
      </c>
      <c r="B23" s="5" t="n">
        <v>4593</v>
      </c>
      <c r="C23" s="5" t="n">
        <v>4716</v>
      </c>
    </row>
    <row r="24" spans="1:3">
      <c r="A24" s="4" t="s">
        <v>467</v>
      </c>
      <c r="B24" s="5" t="n">
        <v>5000</v>
      </c>
      <c r="C24" s="5" t="n">
        <v>5000</v>
      </c>
    </row>
    <row r="25" spans="1:3">
      <c r="A25" s="4" t="s">
        <v>468</v>
      </c>
      <c r="B25" s="5" t="n">
        <v>1460</v>
      </c>
      <c r="C25" s="5" t="n">
        <v>1567</v>
      </c>
    </row>
    <row r="26" spans="1:3">
      <c r="A26" s="4" t="s">
        <v>470</v>
      </c>
      <c r="B26" s="5" t="n">
        <v>6460</v>
      </c>
      <c r="C26" s="5" t="n">
        <v>6567</v>
      </c>
    </row>
    <row r="27" spans="1:3">
      <c r="A27" s="4" t="s">
        <v>480</v>
      </c>
    </row>
    <row r="28" spans="1:3">
      <c r="A28" s="3" t="s">
        <v>462</v>
      </c>
    </row>
    <row r="29" spans="1:3">
      <c r="A29" s="4" t="s">
        <v>463</v>
      </c>
      <c r="B29" s="5" t="n">
        <v>7032464</v>
      </c>
      <c r="C29" s="5" t="n">
        <v>6711508</v>
      </c>
    </row>
    <row r="30" spans="1:3">
      <c r="A30" s="4" t="s">
        <v>464</v>
      </c>
      <c r="B30" s="5" t="n">
        <v>217883</v>
      </c>
      <c r="C30" s="5" t="n">
        <v>253191</v>
      </c>
    </row>
    <row r="31" spans="1:3">
      <c r="A31" s="4" t="s">
        <v>465</v>
      </c>
      <c r="B31" s="5" t="n">
        <v>-18020</v>
      </c>
      <c r="C31" s="5" t="n">
        <v>-38721</v>
      </c>
    </row>
    <row r="32" spans="1:3">
      <c r="A32" s="4" t="s">
        <v>466</v>
      </c>
      <c r="B32" s="5" t="n">
        <v>7232327</v>
      </c>
      <c r="C32" s="5" t="n">
        <v>6925978</v>
      </c>
    </row>
    <row r="33" spans="1:3">
      <c r="A33" s="4" t="s">
        <v>467</v>
      </c>
      <c r="B33" s="5" t="n">
        <v>5038908</v>
      </c>
      <c r="C33" s="5" t="n">
        <v>4666096</v>
      </c>
    </row>
    <row r="34" spans="1:3">
      <c r="A34" s="4" t="s">
        <v>468</v>
      </c>
      <c r="B34" s="5" t="n">
        <v>170112</v>
      </c>
      <c r="C34" s="5" t="n">
        <v>145716</v>
      </c>
    </row>
    <row r="35" spans="1:3">
      <c r="A35" s="4" t="s">
        <v>469</v>
      </c>
      <c r="B35" s="5" t="n">
        <v>-16093</v>
      </c>
      <c r="C35" s="5" t="n">
        <v>-31049</v>
      </c>
    </row>
    <row r="36" spans="1:3">
      <c r="A36" s="4" t="s">
        <v>470</v>
      </c>
      <c r="B36" s="5" t="n">
        <v>5192927</v>
      </c>
      <c r="C36" s="5" t="n">
        <v>4780763</v>
      </c>
    </row>
    <row r="37" spans="1:3">
      <c r="A37" s="4" t="s">
        <v>481</v>
      </c>
    </row>
    <row r="38" spans="1:3">
      <c r="A38" s="3" t="s">
        <v>462</v>
      </c>
    </row>
    <row r="39" spans="1:3">
      <c r="A39" s="4" t="s">
        <v>471</v>
      </c>
      <c r="B39" s="5" t="n">
        <v>19130</v>
      </c>
      <c r="C39" s="5" t="n">
        <v>19334</v>
      </c>
    </row>
    <row r="40" spans="1:3">
      <c r="A40" s="4" t="s">
        <v>472</v>
      </c>
      <c r="B40" s="5" t="n">
        <v>4469</v>
      </c>
      <c r="C40" s="5" t="n">
        <v>3889</v>
      </c>
    </row>
    <row r="41" spans="1:3">
      <c r="A41" s="4" t="s">
        <v>473</v>
      </c>
      <c r="C41" s="5" t="n">
        <v>-62</v>
      </c>
    </row>
    <row r="42" spans="1:3">
      <c r="A42" s="4" t="s">
        <v>474</v>
      </c>
      <c r="B42" s="5" t="n">
        <v>23599</v>
      </c>
      <c r="C42" s="5" t="n">
        <v>23161</v>
      </c>
    </row>
    <row r="43" spans="1:3">
      <c r="A43" s="4" t="s">
        <v>133</v>
      </c>
    </row>
    <row r="44" spans="1:3">
      <c r="A44" s="3" t="s">
        <v>462</v>
      </c>
    </row>
    <row r="45" spans="1:3">
      <c r="A45" s="4" t="s">
        <v>471</v>
      </c>
      <c r="B45" s="5" t="n">
        <v>738453</v>
      </c>
      <c r="C45" s="5" t="n">
        <v>713099</v>
      </c>
    </row>
    <row r="46" spans="1:3">
      <c r="A46" s="4" t="s">
        <v>472</v>
      </c>
      <c r="B46" s="5" t="n">
        <v>1029340</v>
      </c>
      <c r="C46" s="5" t="n">
        <v>810611</v>
      </c>
    </row>
    <row r="47" spans="1:3">
      <c r="A47" s="4" t="s">
        <v>473</v>
      </c>
      <c r="B47" s="5" t="n">
        <v>-7166</v>
      </c>
      <c r="C47" s="5" t="n">
        <v>-5195</v>
      </c>
    </row>
    <row r="48" spans="1:3">
      <c r="A48" s="4" t="s">
        <v>474</v>
      </c>
      <c r="B48" s="5" t="n">
        <v>1760627</v>
      </c>
      <c r="C48" s="5" t="n">
        <v>1518515</v>
      </c>
    </row>
    <row r="49" spans="1:3">
      <c r="A49" s="4" t="s">
        <v>482</v>
      </c>
    </row>
    <row r="50" spans="1:3">
      <c r="A50" s="3" t="s">
        <v>462</v>
      </c>
    </row>
    <row r="51" spans="1:3">
      <c r="A51" s="4" t="s">
        <v>467</v>
      </c>
      <c r="B51" s="5" t="n">
        <v>27569</v>
      </c>
      <c r="C51" s="5" t="n">
        <v>25062</v>
      </c>
    </row>
    <row r="52" spans="1:3">
      <c r="A52" s="4" t="s">
        <v>468</v>
      </c>
      <c r="B52" s="5" t="n">
        <v>475</v>
      </c>
      <c r="C52" s="5" t="n">
        <v>594</v>
      </c>
    </row>
    <row r="53" spans="1:3">
      <c r="A53" s="4" t="s">
        <v>469</v>
      </c>
      <c r="B53" s="5" t="n">
        <v>-146</v>
      </c>
      <c r="C53" s="5" t="n">
        <v>-16</v>
      </c>
    </row>
    <row r="54" spans="1:3">
      <c r="A54" s="4" t="s">
        <v>470</v>
      </c>
      <c r="B54" s="5" t="n">
        <v>27898</v>
      </c>
      <c r="C54" s="5" t="n">
        <v>25640</v>
      </c>
    </row>
    <row r="55" spans="1:3">
      <c r="A55" s="4" t="s">
        <v>483</v>
      </c>
    </row>
    <row r="56" spans="1:3">
      <c r="A56" s="3" t="s">
        <v>462</v>
      </c>
    </row>
    <row r="57" spans="1:3">
      <c r="A57" s="4" t="s">
        <v>463</v>
      </c>
      <c r="B57" s="5" t="n">
        <v>266966</v>
      </c>
      <c r="C57" s="5" t="n">
        <v>301994</v>
      </c>
    </row>
    <row r="58" spans="1:3">
      <c r="A58" s="4" t="s">
        <v>464</v>
      </c>
      <c r="B58" s="5" t="n">
        <v>12466</v>
      </c>
      <c r="C58" s="5" t="n">
        <v>17190</v>
      </c>
    </row>
    <row r="59" spans="1:3">
      <c r="A59" s="4" t="s">
        <v>465</v>
      </c>
      <c r="B59" s="5" t="n">
        <v>-37</v>
      </c>
      <c r="C59" s="5" t="n">
        <v>-102</v>
      </c>
    </row>
    <row r="60" spans="1:3">
      <c r="A60" s="4" t="s">
        <v>466</v>
      </c>
      <c r="B60" s="5" t="n">
        <v>279395</v>
      </c>
      <c r="C60" s="5" t="n">
        <v>319082</v>
      </c>
    </row>
    <row r="61" spans="1:3">
      <c r="A61" s="4" t="s">
        <v>467</v>
      </c>
      <c r="B61" s="5" t="n">
        <v>866250</v>
      </c>
      <c r="C61" s="5" t="n">
        <v>945431</v>
      </c>
    </row>
    <row r="62" spans="1:3">
      <c r="A62" s="4" t="s">
        <v>468</v>
      </c>
      <c r="B62" s="5" t="n">
        <v>31621</v>
      </c>
      <c r="C62" s="5" t="n">
        <v>21170</v>
      </c>
    </row>
    <row r="63" spans="1:3">
      <c r="A63" s="4" t="s">
        <v>469</v>
      </c>
      <c r="B63" s="5" t="n">
        <v>-824</v>
      </c>
      <c r="C63" s="5" t="n">
        <v>-6378</v>
      </c>
    </row>
    <row r="64" spans="1:3">
      <c r="A64" s="4" t="s">
        <v>470</v>
      </c>
      <c r="B64" s="5" t="n">
        <v>897047</v>
      </c>
      <c r="C64" s="5" t="n">
        <v>960223</v>
      </c>
    </row>
    <row r="65" spans="1:3">
      <c r="A65" s="4" t="s">
        <v>484</v>
      </c>
    </row>
    <row r="66" spans="1:3">
      <c r="A66" s="3" t="s">
        <v>462</v>
      </c>
    </row>
    <row r="67" spans="1:3">
      <c r="A67" s="4" t="s">
        <v>463</v>
      </c>
      <c r="B67" s="5" t="n">
        <v>246803</v>
      </c>
      <c r="C67" s="5" t="n">
        <v>229758</v>
      </c>
    </row>
    <row r="68" spans="1:3">
      <c r="A68" s="4" t="s">
        <v>464</v>
      </c>
      <c r="B68" s="5" t="n">
        <v>9702</v>
      </c>
      <c r="C68" s="5" t="n">
        <v>14112</v>
      </c>
    </row>
    <row r="69" spans="1:3">
      <c r="A69" s="4" t="s">
        <v>465</v>
      </c>
      <c r="B69" s="5" t="n">
        <v>-1262</v>
      </c>
      <c r="C69" s="5" t="n">
        <v>-1185</v>
      </c>
    </row>
    <row r="70" spans="1:3">
      <c r="A70" s="4" t="s">
        <v>466</v>
      </c>
      <c r="B70" s="5" t="n">
        <v>255243</v>
      </c>
      <c r="C70" s="5" t="n">
        <v>242685</v>
      </c>
    </row>
    <row r="71" spans="1:3">
      <c r="A71" s="4" t="s">
        <v>467</v>
      </c>
      <c r="B71" s="5" t="n">
        <v>15009</v>
      </c>
      <c r="C71" s="5" t="n">
        <v>18588</v>
      </c>
    </row>
    <row r="72" spans="1:3">
      <c r="A72" s="4" t="s">
        <v>468</v>
      </c>
      <c r="B72" s="5" t="n">
        <v>37</v>
      </c>
      <c r="C72" s="5" t="n">
        <v>2267</v>
      </c>
    </row>
    <row r="73" spans="1:3">
      <c r="A73" s="4" t="s">
        <v>469</v>
      </c>
      <c r="B73" s="5" t="n">
        <v>-329</v>
      </c>
      <c r="C73" s="5" t="n">
        <v>-342</v>
      </c>
    </row>
    <row r="74" spans="1:3">
      <c r="A74" s="4" t="s">
        <v>470</v>
      </c>
      <c r="B74" s="5" t="n">
        <v>14717</v>
      </c>
      <c r="C74" s="5" t="n">
        <v>20513</v>
      </c>
    </row>
    <row r="75" spans="1:3">
      <c r="A75" s="4" t="s">
        <v>485</v>
      </c>
    </row>
    <row r="76" spans="1:3">
      <c r="A76" s="3" t="s">
        <v>462</v>
      </c>
    </row>
    <row r="77" spans="1:3">
      <c r="A77" s="4" t="s">
        <v>463</v>
      </c>
      <c r="B77" s="5" t="n">
        <v>923</v>
      </c>
      <c r="C77" s="5" t="n">
        <v>1290</v>
      </c>
    </row>
    <row r="78" spans="1:3">
      <c r="A78" s="4" t="s">
        <v>464</v>
      </c>
      <c r="B78" s="5" t="n">
        <v>31</v>
      </c>
      <c r="C78" s="5" t="n">
        <v>64</v>
      </c>
    </row>
    <row r="79" spans="1:3">
      <c r="A79" s="4" t="s">
        <v>466</v>
      </c>
      <c r="B79" s="5" t="n">
        <v>954</v>
      </c>
      <c r="C79" s="5" t="n">
        <v>1354</v>
      </c>
    </row>
    <row r="80" spans="1:3">
      <c r="A80" s="4" t="s">
        <v>467</v>
      </c>
      <c r="B80" s="5" t="n">
        <v>3171</v>
      </c>
      <c r="C80" s="5" t="n">
        <v>5574</v>
      </c>
    </row>
    <row r="81" spans="1:3">
      <c r="A81" s="4" t="s">
        <v>468</v>
      </c>
      <c r="B81" s="5" t="n">
        <v>651</v>
      </c>
      <c r="C81" s="5" t="n">
        <v>821</v>
      </c>
    </row>
    <row r="82" spans="1:3">
      <c r="A82" s="4" t="s">
        <v>469</v>
      </c>
      <c r="B82" s="5" t="n">
        <v>-4</v>
      </c>
      <c r="C82" s="5" t="n">
        <v>-3</v>
      </c>
    </row>
    <row r="83" spans="1:3">
      <c r="A83" s="4" t="s">
        <v>470</v>
      </c>
      <c r="B83" s="5" t="n">
        <v>3818</v>
      </c>
      <c r="C83" s="5" t="n">
        <v>6392</v>
      </c>
    </row>
    <row r="84" spans="1:3">
      <c r="A84" s="4" t="s">
        <v>486</v>
      </c>
    </row>
    <row r="85" spans="1:3">
      <c r="A85" s="3" t="s">
        <v>462</v>
      </c>
    </row>
    <row r="86" spans="1:3">
      <c r="A86" s="4" t="s">
        <v>463</v>
      </c>
      <c r="B86" s="5" t="n">
        <v>1792</v>
      </c>
      <c r="C86" s="5" t="n">
        <v>2778</v>
      </c>
    </row>
    <row r="87" spans="1:3">
      <c r="A87" s="4" t="s">
        <v>464</v>
      </c>
      <c r="B87" s="5" t="n">
        <v>49</v>
      </c>
      <c r="C87" s="5" t="n">
        <v>99</v>
      </c>
    </row>
    <row r="88" spans="1:3">
      <c r="A88" s="4" t="s">
        <v>466</v>
      </c>
      <c r="B88" s="5" t="n">
        <v>1841</v>
      </c>
      <c r="C88" s="5" t="n">
        <v>2877</v>
      </c>
    </row>
    <row r="89" spans="1:3">
      <c r="A89" s="4" t="s">
        <v>467</v>
      </c>
      <c r="B89" s="5" t="n">
        <v>1994</v>
      </c>
      <c r="C89" s="5" t="n">
        <v>3233</v>
      </c>
    </row>
    <row r="90" spans="1:3">
      <c r="A90" s="4" t="s">
        <v>468</v>
      </c>
      <c r="B90" s="5" t="n">
        <v>447</v>
      </c>
    </row>
    <row r="91" spans="1:3">
      <c r="A91" s="4" t="s">
        <v>469</v>
      </c>
      <c r="C91" s="5" t="n">
        <v>-55</v>
      </c>
    </row>
    <row r="92" spans="1:3">
      <c r="A92" s="4" t="s">
        <v>470</v>
      </c>
      <c r="B92" s="7" t="n">
        <v>2441</v>
      </c>
      <c r="C92" s="7" t="n">
        <v>31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7" t="n">
        <v>292100</v>
      </c>
    </row>
    <row r="4" spans="1:3">
      <c r="A4" s="4" t="s">
        <v>490</v>
      </c>
      <c r="B4" s="5" t="n">
        <v>4041005</v>
      </c>
    </row>
    <row r="5" spans="1:3">
      <c r="A5" s="4" t="s">
        <v>491</v>
      </c>
      <c r="B5" s="5" t="n">
        <v>2688600</v>
      </c>
    </row>
    <row r="6" spans="1:3">
      <c r="A6" s="4" t="s">
        <v>492</v>
      </c>
      <c r="B6" s="5" t="n">
        <v>531254</v>
      </c>
    </row>
    <row r="7" spans="1:3">
      <c r="A7" s="4" t="s">
        <v>463</v>
      </c>
      <c r="B7" s="5" t="n">
        <v>7552959</v>
      </c>
      <c r="C7" s="7" t="n">
        <v>7251385</v>
      </c>
    </row>
    <row r="8" spans="1:3">
      <c r="A8" s="4" t="s">
        <v>493</v>
      </c>
      <c r="B8" s="5" t="n">
        <v>297042</v>
      </c>
    </row>
    <row r="9" spans="1:3">
      <c r="A9" s="4" t="s">
        <v>494</v>
      </c>
      <c r="B9" s="5" t="n">
        <v>4181608</v>
      </c>
    </row>
    <row r="10" spans="1:3">
      <c r="A10" s="4" t="s">
        <v>495</v>
      </c>
      <c r="B10" s="5" t="n">
        <v>2749530</v>
      </c>
    </row>
    <row r="11" spans="1:3">
      <c r="A11" s="4" t="s">
        <v>496</v>
      </c>
      <c r="B11" s="5" t="n">
        <v>546173</v>
      </c>
    </row>
    <row r="12" spans="1:3">
      <c r="A12" s="4" t="s">
        <v>466</v>
      </c>
      <c r="B12" s="5" t="n">
        <v>7774353</v>
      </c>
      <c r="C12" s="5" t="n">
        <v>7496692</v>
      </c>
    </row>
    <row r="13" spans="1:3">
      <c r="A13" s="4" t="s">
        <v>497</v>
      </c>
      <c r="B13" s="5" t="n">
        <v>179704</v>
      </c>
    </row>
    <row r="14" spans="1:3">
      <c r="A14" s="4" t="s">
        <v>498</v>
      </c>
      <c r="B14" s="5" t="n">
        <v>1933459</v>
      </c>
    </row>
    <row r="15" spans="1:3">
      <c r="A15" s="4" t="s">
        <v>499</v>
      </c>
      <c r="B15" s="5" t="n">
        <v>3225589</v>
      </c>
    </row>
    <row r="16" spans="1:3">
      <c r="A16" s="4" t="s">
        <v>500</v>
      </c>
      <c r="B16" s="5" t="n">
        <v>619149</v>
      </c>
    </row>
    <row r="17" spans="1:3">
      <c r="A17" s="4" t="s">
        <v>467</v>
      </c>
      <c r="B17" s="5" t="n">
        <v>5957901</v>
      </c>
      <c r="C17" s="5" t="n">
        <v>5668984</v>
      </c>
    </row>
    <row r="18" spans="1:3">
      <c r="A18" s="4" t="s">
        <v>501</v>
      </c>
      <c r="B18" s="5" t="n">
        <v>181877</v>
      </c>
    </row>
    <row r="19" spans="1:3">
      <c r="A19" s="4" t="s">
        <v>502</v>
      </c>
      <c r="B19" s="5" t="n">
        <v>2004492</v>
      </c>
    </row>
    <row r="20" spans="1:3">
      <c r="A20" s="4" t="s">
        <v>503</v>
      </c>
      <c r="B20" s="5" t="n">
        <v>3324570</v>
      </c>
    </row>
    <row r="21" spans="1:3">
      <c r="A21" s="4" t="s">
        <v>504</v>
      </c>
      <c r="B21" s="5" t="n">
        <v>634369</v>
      </c>
    </row>
    <row r="22" spans="1:3">
      <c r="A22" s="4" t="s">
        <v>470</v>
      </c>
      <c r="B22" s="7" t="n">
        <v>6145308</v>
      </c>
      <c r="C22" s="7" t="n">
        <v>58032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91</v>
      </c>
    </row>
    <row r="3" spans="1:4">
      <c r="A3" s="3" t="s">
        <v>506</v>
      </c>
    </row>
    <row r="4" spans="1:4">
      <c r="A4" s="4" t="s">
        <v>507</v>
      </c>
      <c r="B4" s="7" t="n">
        <v>161223</v>
      </c>
      <c r="C4" s="7" t="n">
        <v>138665</v>
      </c>
      <c r="D4" s="7" t="n">
        <v>86793</v>
      </c>
    </row>
    <row r="5" spans="1:4">
      <c r="A5" s="4" t="s">
        <v>508</v>
      </c>
      <c r="B5" s="5" t="n">
        <v>63075</v>
      </c>
      <c r="C5" s="5" t="n">
        <v>34135</v>
      </c>
      <c r="D5" s="5" t="n">
        <v>34434</v>
      </c>
    </row>
    <row r="6" spans="1:4">
      <c r="A6" s="4" t="s">
        <v>509</v>
      </c>
      <c r="B6" s="7" t="n">
        <v>-6406</v>
      </c>
      <c r="C6" s="7" t="n">
        <v>-7775</v>
      </c>
      <c r="D6" s="7" t="n">
        <v>-5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7" t="n">
        <v>25266000</v>
      </c>
      <c r="C4" s="7" t="n">
        <v>22848000</v>
      </c>
    </row>
    <row r="5" spans="1:3">
      <c r="A5" s="4" t="s">
        <v>513</v>
      </c>
      <c r="B5" s="5" t="n">
        <v>-6000000</v>
      </c>
      <c r="C5" s="5" t="n">
        <v>-723000</v>
      </c>
    </row>
    <row r="6" spans="1:3">
      <c r="A6" s="4" t="s">
        <v>514</v>
      </c>
      <c r="B6" s="5" t="n">
        <v>47556000</v>
      </c>
      <c r="C6" s="5" t="n">
        <v>52349000</v>
      </c>
    </row>
    <row r="7" spans="1:3">
      <c r="A7" s="4" t="s">
        <v>515</v>
      </c>
      <c r="B7" s="7" t="n">
        <v>63386000</v>
      </c>
      <c r="C7" s="7" t="n">
        <v>76558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91</v>
      </c>
    </row>
    <row r="3" spans="1:4">
      <c r="A3" s="3" t="s">
        <v>517</v>
      </c>
    </row>
    <row r="4" spans="1:4">
      <c r="A4" s="4" t="s">
        <v>518</v>
      </c>
      <c r="B4" s="7" t="n">
        <v>270515</v>
      </c>
      <c r="C4" s="7" t="n">
        <v>183297</v>
      </c>
      <c r="D4" s="7" t="n">
        <v>-244447</v>
      </c>
    </row>
    <row r="5" spans="1:4">
      <c r="A5" s="3" t="s">
        <v>519</v>
      </c>
    </row>
    <row r="6" spans="1:4">
      <c r="A6" s="4" t="s">
        <v>49</v>
      </c>
      <c r="B6" s="5" t="n">
        <v>-2083</v>
      </c>
      <c r="C6" s="5" t="n">
        <v>-29074</v>
      </c>
      <c r="D6" s="5" t="n">
        <v>59340</v>
      </c>
    </row>
    <row r="7" spans="1:4">
      <c r="A7" s="4" t="s">
        <v>520</v>
      </c>
      <c r="B7" s="5" t="n">
        <v>-7086</v>
      </c>
      <c r="C7" s="5" t="n">
        <v>-10282</v>
      </c>
      <c r="D7" s="5" t="n">
        <v>8646</v>
      </c>
    </row>
    <row r="8" spans="1:4">
      <c r="A8" s="4" t="s">
        <v>521</v>
      </c>
      <c r="B8" s="5" t="n">
        <v>-91606</v>
      </c>
      <c r="C8" s="5" t="n">
        <v>-50237</v>
      </c>
      <c r="D8" s="5" t="n">
        <v>61744</v>
      </c>
    </row>
    <row r="9" spans="1:4">
      <c r="A9" s="4" t="s">
        <v>522</v>
      </c>
      <c r="B9" s="5" t="n">
        <v>169740</v>
      </c>
      <c r="C9" s="5" t="n">
        <v>93704</v>
      </c>
      <c r="D9" s="5" t="n">
        <v>-114717</v>
      </c>
    </row>
    <row r="10" spans="1:4">
      <c r="A10" s="4" t="s">
        <v>523</v>
      </c>
    </row>
    <row r="11" spans="1:4">
      <c r="A11" s="3" t="s">
        <v>517</v>
      </c>
    </row>
    <row r="12" spans="1:4">
      <c r="A12" s="4" t="s">
        <v>518</v>
      </c>
      <c r="B12" s="5" t="n">
        <v>53115</v>
      </c>
      <c r="C12" s="5" t="n">
        <v>78207</v>
      </c>
      <c r="D12" s="5" t="n">
        <v>-171006</v>
      </c>
    </row>
    <row r="13" spans="1:4">
      <c r="A13" s="4" t="s">
        <v>524</v>
      </c>
    </row>
    <row r="14" spans="1:4">
      <c r="A14" s="3" t="s">
        <v>517</v>
      </c>
    </row>
    <row r="15" spans="1:4">
      <c r="A15" s="4" t="s">
        <v>518</v>
      </c>
      <c r="B15" s="7" t="n">
        <v>217400</v>
      </c>
      <c r="C15" s="7" t="n">
        <v>105090</v>
      </c>
      <c r="D15" s="7" t="n">
        <v>-7344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462</v>
      </c>
    </row>
    <row r="3" spans="1:3">
      <c r="A3" s="4" t="s">
        <v>526</v>
      </c>
      <c r="B3" s="7" t="n">
        <v>-8806</v>
      </c>
      <c r="C3" s="7" t="n">
        <v>-18770</v>
      </c>
    </row>
    <row r="4" spans="1:3">
      <c r="A4" s="4" t="s">
        <v>527</v>
      </c>
      <c r="B4" s="5" t="n">
        <v>1002645</v>
      </c>
      <c r="C4" s="5" t="n">
        <v>1013053</v>
      </c>
    </row>
    <row r="5" spans="1:3">
      <c r="A5" s="4" t="s">
        <v>528</v>
      </c>
      <c r="B5" s="5" t="n">
        <v>-10513</v>
      </c>
      <c r="C5" s="5" t="n">
        <v>-21238</v>
      </c>
    </row>
    <row r="6" spans="1:3">
      <c r="A6" s="4" t="s">
        <v>529</v>
      </c>
      <c r="B6" s="5" t="n">
        <v>211625</v>
      </c>
      <c r="C6" s="5" t="n">
        <v>196510</v>
      </c>
    </row>
    <row r="7" spans="1:3">
      <c r="A7" s="4" t="s">
        <v>530</v>
      </c>
      <c r="B7" s="5" t="n">
        <v>-19319</v>
      </c>
      <c r="C7" s="5" t="n">
        <v>-40008</v>
      </c>
    </row>
    <row r="8" spans="1:3">
      <c r="A8" s="4" t="s">
        <v>531</v>
      </c>
      <c r="B8" s="5" t="n">
        <v>1214270</v>
      </c>
      <c r="C8" s="5" t="n">
        <v>1209563</v>
      </c>
    </row>
    <row r="9" spans="1:3">
      <c r="A9" s="4" t="s">
        <v>532</v>
      </c>
      <c r="B9" s="5" t="n">
        <v>-7151</v>
      </c>
      <c r="C9" s="5" t="n">
        <v>-26479</v>
      </c>
    </row>
    <row r="10" spans="1:3">
      <c r="A10" s="4" t="s">
        <v>533</v>
      </c>
      <c r="B10" s="5" t="n">
        <v>620150</v>
      </c>
      <c r="C10" s="5" t="n">
        <v>1225595</v>
      </c>
    </row>
    <row r="11" spans="1:3">
      <c r="A11" s="4" t="s">
        <v>534</v>
      </c>
      <c r="B11" s="5" t="n">
        <v>-10245</v>
      </c>
      <c r="C11" s="5" t="n">
        <v>-11364</v>
      </c>
    </row>
    <row r="12" spans="1:3">
      <c r="A12" s="4" t="s">
        <v>535</v>
      </c>
      <c r="B12" s="5" t="n">
        <v>192968</v>
      </c>
      <c r="C12" s="5" t="n">
        <v>130834</v>
      </c>
    </row>
    <row r="13" spans="1:3">
      <c r="A13" s="4" t="s">
        <v>536</v>
      </c>
      <c r="B13" s="5" t="n">
        <v>-17396</v>
      </c>
      <c r="C13" s="5" t="n">
        <v>-37843</v>
      </c>
    </row>
    <row r="14" spans="1:3">
      <c r="A14" s="4" t="s">
        <v>537</v>
      </c>
      <c r="B14" s="5" t="n">
        <v>813118</v>
      </c>
      <c r="C14" s="5" t="n">
        <v>1356429</v>
      </c>
    </row>
    <row r="15" spans="1:3">
      <c r="A15" s="4" t="s">
        <v>538</v>
      </c>
      <c r="B15" s="5" t="n">
        <v>-23123</v>
      </c>
      <c r="C15" s="5" t="n">
        <v>-50506</v>
      </c>
    </row>
    <row r="16" spans="1:3">
      <c r="A16" s="4" t="s">
        <v>539</v>
      </c>
      <c r="B16" s="5" t="n">
        <v>1683186</v>
      </c>
      <c r="C16" s="5" t="n">
        <v>2296040</v>
      </c>
    </row>
    <row r="17" spans="1:3">
      <c r="A17" s="4" t="s">
        <v>540</v>
      </c>
      <c r="B17" s="5" t="n">
        <v>-20758</v>
      </c>
      <c r="C17" s="5" t="n">
        <v>-32602</v>
      </c>
    </row>
    <row r="18" spans="1:3">
      <c r="A18" s="4" t="s">
        <v>541</v>
      </c>
      <c r="B18" s="5" t="n">
        <v>404593</v>
      </c>
      <c r="C18" s="5" t="n">
        <v>327344</v>
      </c>
    </row>
    <row r="19" spans="1:3">
      <c r="A19" s="4" t="s">
        <v>542</v>
      </c>
      <c r="B19" s="5" t="n">
        <v>-43881</v>
      </c>
      <c r="C19" s="5" t="n">
        <v>-83108</v>
      </c>
    </row>
    <row r="20" spans="1:3">
      <c r="A20" s="4" t="s">
        <v>543</v>
      </c>
      <c r="B20" s="5" t="n">
        <v>2087779</v>
      </c>
      <c r="C20" s="5" t="n">
        <v>2623384</v>
      </c>
    </row>
    <row r="21" spans="1:3">
      <c r="A21" s="4" t="s">
        <v>480</v>
      </c>
    </row>
    <row r="22" spans="1:3">
      <c r="A22" s="3" t="s">
        <v>462</v>
      </c>
    </row>
    <row r="23" spans="1:3">
      <c r="A23" s="4" t="s">
        <v>526</v>
      </c>
      <c r="B23" s="5" t="n">
        <v>-8444</v>
      </c>
      <c r="C23" s="5" t="n">
        <v>-18110</v>
      </c>
    </row>
    <row r="24" spans="1:3">
      <c r="A24" s="4" t="s">
        <v>527</v>
      </c>
      <c r="B24" s="5" t="n">
        <v>951425</v>
      </c>
      <c r="C24" s="5" t="n">
        <v>971361</v>
      </c>
    </row>
    <row r="25" spans="1:3">
      <c r="A25" s="4" t="s">
        <v>528</v>
      </c>
      <c r="B25" s="5" t="n">
        <v>-9576</v>
      </c>
      <c r="C25" s="5" t="n">
        <v>-20611</v>
      </c>
    </row>
    <row r="26" spans="1:3">
      <c r="A26" s="4" t="s">
        <v>529</v>
      </c>
      <c r="B26" s="5" t="n">
        <v>192737</v>
      </c>
      <c r="C26" s="5" t="n">
        <v>186262</v>
      </c>
    </row>
    <row r="27" spans="1:3">
      <c r="A27" s="4" t="s">
        <v>530</v>
      </c>
      <c r="B27" s="5" t="n">
        <v>-18020</v>
      </c>
      <c r="C27" s="5" t="n">
        <v>-38721</v>
      </c>
    </row>
    <row r="28" spans="1:3">
      <c r="A28" s="4" t="s">
        <v>531</v>
      </c>
      <c r="B28" s="5" t="n">
        <v>1144162</v>
      </c>
      <c r="C28" s="5" t="n">
        <v>1157623</v>
      </c>
    </row>
    <row r="29" spans="1:3">
      <c r="A29" s="4" t="s">
        <v>532</v>
      </c>
      <c r="B29" s="5" t="n">
        <v>-6657</v>
      </c>
      <c r="C29" s="5" t="n">
        <v>-19828</v>
      </c>
    </row>
    <row r="30" spans="1:3">
      <c r="A30" s="4" t="s">
        <v>533</v>
      </c>
      <c r="B30" s="5" t="n">
        <v>559710</v>
      </c>
      <c r="C30" s="5" t="n">
        <v>917215</v>
      </c>
    </row>
    <row r="31" spans="1:3">
      <c r="A31" s="4" t="s">
        <v>534</v>
      </c>
      <c r="B31" s="5" t="n">
        <v>-9436</v>
      </c>
      <c r="C31" s="5" t="n">
        <v>-11221</v>
      </c>
    </row>
    <row r="32" spans="1:3">
      <c r="A32" s="4" t="s">
        <v>535</v>
      </c>
      <c r="B32" s="5" t="n">
        <v>159532</v>
      </c>
      <c r="C32" s="5" t="n">
        <v>126584</v>
      </c>
    </row>
    <row r="33" spans="1:3">
      <c r="A33" s="4" t="s">
        <v>536</v>
      </c>
      <c r="B33" s="5" t="n">
        <v>-16093</v>
      </c>
      <c r="C33" s="5" t="n">
        <v>-31049</v>
      </c>
    </row>
    <row r="34" spans="1:3">
      <c r="A34" s="4" t="s">
        <v>537</v>
      </c>
      <c r="B34" s="5" t="n">
        <v>719242</v>
      </c>
      <c r="C34" s="5" t="n">
        <v>1043799</v>
      </c>
    </row>
    <row r="35" spans="1:3">
      <c r="A35" s="4" t="s">
        <v>481</v>
      </c>
    </row>
    <row r="36" spans="1:3">
      <c r="A36" s="3" t="s">
        <v>462</v>
      </c>
    </row>
    <row r="37" spans="1:3">
      <c r="A37" s="4" t="s">
        <v>532</v>
      </c>
      <c r="C37" s="5" t="n">
        <v>-62</v>
      </c>
    </row>
    <row r="38" spans="1:3">
      <c r="A38" s="4" t="s">
        <v>533</v>
      </c>
      <c r="C38" s="5" t="n">
        <v>4324</v>
      </c>
    </row>
    <row r="39" spans="1:3">
      <c r="A39" s="4" t="s">
        <v>536</v>
      </c>
      <c r="C39" s="5" t="n">
        <v>-62</v>
      </c>
    </row>
    <row r="40" spans="1:3">
      <c r="A40" s="4" t="s">
        <v>537</v>
      </c>
      <c r="C40" s="5" t="n">
        <v>4324</v>
      </c>
    </row>
    <row r="41" spans="1:3">
      <c r="A41" s="4" t="s">
        <v>133</v>
      </c>
    </row>
    <row r="42" spans="1:3">
      <c r="A42" s="3" t="s">
        <v>462</v>
      </c>
    </row>
    <row r="43" spans="1:3">
      <c r="A43" s="4" t="s">
        <v>532</v>
      </c>
      <c r="B43" s="5" t="n">
        <v>-7166</v>
      </c>
      <c r="C43" s="5" t="n">
        <v>-5195</v>
      </c>
    </row>
    <row r="44" spans="1:3">
      <c r="A44" s="4" t="s">
        <v>533</v>
      </c>
      <c r="B44" s="5" t="n">
        <v>60391</v>
      </c>
      <c r="C44" s="5" t="n">
        <v>53068</v>
      </c>
    </row>
    <row r="45" spans="1:3">
      <c r="A45" s="4" t="s">
        <v>536</v>
      </c>
      <c r="B45" s="5" t="n">
        <v>-7166</v>
      </c>
      <c r="C45" s="5" t="n">
        <v>-5195</v>
      </c>
    </row>
    <row r="46" spans="1:3">
      <c r="A46" s="4" t="s">
        <v>537</v>
      </c>
      <c r="B46" s="5" t="n">
        <v>60391</v>
      </c>
      <c r="C46" s="5" t="n">
        <v>53068</v>
      </c>
    </row>
    <row r="47" spans="1:3">
      <c r="A47" s="4" t="s">
        <v>524</v>
      </c>
    </row>
    <row r="48" spans="1:3">
      <c r="A48" s="3" t="s">
        <v>462</v>
      </c>
    </row>
    <row r="49" spans="1:3">
      <c r="A49" s="4" t="s">
        <v>532</v>
      </c>
      <c r="B49" s="5" t="n">
        <v>-7166</v>
      </c>
      <c r="C49" s="5" t="n">
        <v>-5257</v>
      </c>
    </row>
    <row r="50" spans="1:3">
      <c r="A50" s="4" t="s">
        <v>533</v>
      </c>
      <c r="B50" s="5" t="n">
        <v>60391</v>
      </c>
      <c r="C50" s="5" t="n">
        <v>57392</v>
      </c>
    </row>
    <row r="51" spans="1:3">
      <c r="A51" s="4" t="s">
        <v>536</v>
      </c>
      <c r="B51" s="5" t="n">
        <v>-7166</v>
      </c>
      <c r="C51" s="5" t="n">
        <v>-5257</v>
      </c>
    </row>
    <row r="52" spans="1:3">
      <c r="A52" s="4" t="s">
        <v>537</v>
      </c>
      <c r="B52" s="5" t="n">
        <v>60391</v>
      </c>
      <c r="C52" s="5" t="n">
        <v>57392</v>
      </c>
    </row>
    <row r="53" spans="1:3">
      <c r="A53" s="4" t="s">
        <v>482</v>
      </c>
    </row>
    <row r="54" spans="1:3">
      <c r="A54" s="3" t="s">
        <v>462</v>
      </c>
    </row>
    <row r="55" spans="1:3">
      <c r="A55" s="4" t="s">
        <v>532</v>
      </c>
      <c r="B55" s="5" t="n">
        <v>-141</v>
      </c>
      <c r="C55" s="5" t="n">
        <v>-16</v>
      </c>
    </row>
    <row r="56" spans="1:3">
      <c r="A56" s="4" t="s">
        <v>533</v>
      </c>
      <c r="B56" s="5" t="n">
        <v>20352</v>
      </c>
      <c r="C56" s="5" t="n">
        <v>10640</v>
      </c>
    </row>
    <row r="57" spans="1:3">
      <c r="A57" s="4" t="s">
        <v>534</v>
      </c>
      <c r="B57" s="5" t="n">
        <v>-5</v>
      </c>
    </row>
    <row r="58" spans="1:3">
      <c r="A58" s="4" t="s">
        <v>535</v>
      </c>
      <c r="B58" s="5" t="n">
        <v>3875</v>
      </c>
    </row>
    <row r="59" spans="1:3">
      <c r="A59" s="4" t="s">
        <v>536</v>
      </c>
      <c r="B59" s="5" t="n">
        <v>-146</v>
      </c>
      <c r="C59" s="5" t="n">
        <v>-16</v>
      </c>
    </row>
    <row r="60" spans="1:3">
      <c r="A60" s="4" t="s">
        <v>537</v>
      </c>
      <c r="B60" s="5" t="n">
        <v>24227</v>
      </c>
      <c r="C60" s="5" t="n">
        <v>10640</v>
      </c>
    </row>
    <row r="61" spans="1:3">
      <c r="A61" s="4" t="s">
        <v>483</v>
      </c>
    </row>
    <row r="62" spans="1:3">
      <c r="A62" s="3" t="s">
        <v>462</v>
      </c>
    </row>
    <row r="63" spans="1:3">
      <c r="A63" s="4" t="s">
        <v>526</v>
      </c>
      <c r="B63" s="5" t="n">
        <v>-37</v>
      </c>
      <c r="C63" s="5" t="n">
        <v>-102</v>
      </c>
    </row>
    <row r="64" spans="1:3">
      <c r="A64" s="4" t="s">
        <v>527</v>
      </c>
      <c r="B64" s="5" t="n">
        <v>1937</v>
      </c>
      <c r="C64" s="5" t="n">
        <v>18886</v>
      </c>
    </row>
    <row r="65" spans="1:3">
      <c r="A65" s="4" t="s">
        <v>530</v>
      </c>
      <c r="B65" s="5" t="n">
        <v>-37</v>
      </c>
      <c r="C65" s="5" t="n">
        <v>-102</v>
      </c>
    </row>
    <row r="66" spans="1:3">
      <c r="A66" s="4" t="s">
        <v>531</v>
      </c>
      <c r="B66" s="5" t="n">
        <v>1937</v>
      </c>
      <c r="C66" s="5" t="n">
        <v>18886</v>
      </c>
    </row>
    <row r="67" spans="1:3">
      <c r="A67" s="4" t="s">
        <v>532</v>
      </c>
      <c r="B67" s="5" t="n">
        <v>-160</v>
      </c>
      <c r="C67" s="5" t="n">
        <v>-6376</v>
      </c>
    </row>
    <row r="68" spans="1:3">
      <c r="A68" s="4" t="s">
        <v>533</v>
      </c>
      <c r="B68" s="5" t="n">
        <v>27669</v>
      </c>
      <c r="C68" s="5" t="n">
        <v>282141</v>
      </c>
    </row>
    <row r="69" spans="1:3">
      <c r="A69" s="4" t="s">
        <v>534</v>
      </c>
      <c r="B69" s="5" t="n">
        <v>-664</v>
      </c>
      <c r="C69" s="5" t="n">
        <v>-2</v>
      </c>
    </row>
    <row r="70" spans="1:3">
      <c r="A70" s="4" t="s">
        <v>535</v>
      </c>
      <c r="B70" s="5" t="n">
        <v>28010</v>
      </c>
      <c r="C70" s="5" t="n">
        <v>122</v>
      </c>
    </row>
    <row r="71" spans="1:3">
      <c r="A71" s="4" t="s">
        <v>536</v>
      </c>
      <c r="B71" s="5" t="n">
        <v>-824</v>
      </c>
      <c r="C71" s="5" t="n">
        <v>-6378</v>
      </c>
    </row>
    <row r="72" spans="1:3">
      <c r="A72" s="4" t="s">
        <v>537</v>
      </c>
      <c r="B72" s="5" t="n">
        <v>55679</v>
      </c>
      <c r="C72" s="5" t="n">
        <v>282263</v>
      </c>
    </row>
    <row r="73" spans="1:3">
      <c r="A73" s="4" t="s">
        <v>484</v>
      </c>
    </row>
    <row r="74" spans="1:3">
      <c r="A74" s="3" t="s">
        <v>462</v>
      </c>
    </row>
    <row r="75" spans="1:3">
      <c r="A75" s="4" t="s">
        <v>526</v>
      </c>
      <c r="B75" s="5" t="n">
        <v>-325</v>
      </c>
      <c r="C75" s="5" t="n">
        <v>-558</v>
      </c>
    </row>
    <row r="76" spans="1:3">
      <c r="A76" s="4" t="s">
        <v>527</v>
      </c>
      <c r="B76" s="5" t="n">
        <v>49283</v>
      </c>
      <c r="C76" s="5" t="n">
        <v>22806</v>
      </c>
    </row>
    <row r="77" spans="1:3">
      <c r="A77" s="4" t="s">
        <v>528</v>
      </c>
      <c r="B77" s="5" t="n">
        <v>-937</v>
      </c>
      <c r="C77" s="5" t="n">
        <v>-627</v>
      </c>
    </row>
    <row r="78" spans="1:3">
      <c r="A78" s="4" t="s">
        <v>529</v>
      </c>
      <c r="B78" s="5" t="n">
        <v>18888</v>
      </c>
      <c r="C78" s="5" t="n">
        <v>10248</v>
      </c>
    </row>
    <row r="79" spans="1:3">
      <c r="A79" s="4" t="s">
        <v>530</v>
      </c>
      <c r="B79" s="5" t="n">
        <v>-1262</v>
      </c>
      <c r="C79" s="5" t="n">
        <v>-1185</v>
      </c>
    </row>
    <row r="80" spans="1:3">
      <c r="A80" s="4" t="s">
        <v>531</v>
      </c>
      <c r="B80" s="5" t="n">
        <v>68171</v>
      </c>
      <c r="C80" s="5" t="n">
        <v>33054</v>
      </c>
    </row>
    <row r="81" spans="1:3">
      <c r="A81" s="4" t="s">
        <v>532</v>
      </c>
      <c r="B81" s="5" t="n">
        <v>-193</v>
      </c>
      <c r="C81" s="5" t="n">
        <v>-204</v>
      </c>
    </row>
    <row r="82" spans="1:3">
      <c r="A82" s="4" t="s">
        <v>533</v>
      </c>
      <c r="B82" s="5" t="n">
        <v>12419</v>
      </c>
      <c r="C82" s="5" t="n">
        <v>12420</v>
      </c>
    </row>
    <row r="83" spans="1:3">
      <c r="A83" s="4" t="s">
        <v>534</v>
      </c>
      <c r="B83" s="5" t="n">
        <v>-136</v>
      </c>
      <c r="C83" s="5" t="n">
        <v>-138</v>
      </c>
    </row>
    <row r="84" spans="1:3">
      <c r="A84" s="4" t="s">
        <v>535</v>
      </c>
      <c r="B84" s="5" t="n">
        <v>1428</v>
      </c>
      <c r="C84" s="5" t="n">
        <v>3982</v>
      </c>
    </row>
    <row r="85" spans="1:3">
      <c r="A85" s="4" t="s">
        <v>536</v>
      </c>
      <c r="B85" s="5" t="n">
        <v>-329</v>
      </c>
      <c r="C85" s="5" t="n">
        <v>-342</v>
      </c>
    </row>
    <row r="86" spans="1:3">
      <c r="A86" s="4" t="s">
        <v>537</v>
      </c>
      <c r="B86" s="5" t="n">
        <v>13847</v>
      </c>
      <c r="C86" s="5" t="n">
        <v>16402</v>
      </c>
    </row>
    <row r="87" spans="1:3">
      <c r="A87" s="4" t="s">
        <v>485</v>
      </c>
    </row>
    <row r="88" spans="1:3">
      <c r="A88" s="3" t="s">
        <v>462</v>
      </c>
    </row>
    <row r="89" spans="1:3">
      <c r="A89" s="4" t="s">
        <v>533</v>
      </c>
      <c r="C89" s="5" t="n">
        <v>1</v>
      </c>
    </row>
    <row r="90" spans="1:3">
      <c r="A90" s="4" t="s">
        <v>534</v>
      </c>
      <c r="B90" s="5" t="n">
        <v>-4</v>
      </c>
      <c r="C90" s="5" t="n">
        <v>-3</v>
      </c>
    </row>
    <row r="91" spans="1:3">
      <c r="A91" s="4" t="s">
        <v>535</v>
      </c>
      <c r="B91" s="5" t="n">
        <v>123</v>
      </c>
      <c r="C91" s="5" t="n">
        <v>146</v>
      </c>
    </row>
    <row r="92" spans="1:3">
      <c r="A92" s="4" t="s">
        <v>536</v>
      </c>
      <c r="B92" s="5" t="n">
        <v>-4</v>
      </c>
      <c r="C92" s="5" t="n">
        <v>-3</v>
      </c>
    </row>
    <row r="93" spans="1:3">
      <c r="A93" s="4" t="s">
        <v>537</v>
      </c>
      <c r="B93" s="7" t="n">
        <v>123</v>
      </c>
      <c r="C93" s="5" t="n">
        <v>147</v>
      </c>
    </row>
    <row r="94" spans="1:3">
      <c r="A94" s="4" t="s">
        <v>486</v>
      </c>
    </row>
    <row r="95" spans="1:3">
      <c r="A95" s="3" t="s">
        <v>462</v>
      </c>
    </row>
    <row r="96" spans="1:3">
      <c r="A96" s="4" t="s">
        <v>532</v>
      </c>
      <c r="C96" s="5" t="n">
        <v>-55</v>
      </c>
    </row>
    <row r="97" spans="1:3">
      <c r="A97" s="4" t="s">
        <v>533</v>
      </c>
      <c r="C97" s="5" t="n">
        <v>3178</v>
      </c>
    </row>
    <row r="98" spans="1:3">
      <c r="A98" s="4" t="s">
        <v>536</v>
      </c>
      <c r="C98" s="5" t="n">
        <v>-55</v>
      </c>
    </row>
    <row r="99" spans="1:3">
      <c r="A99" s="4" t="s">
        <v>537</v>
      </c>
      <c r="C99" s="7" t="n">
        <v>3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0"/>
    <col customWidth="1" max="2" min="2" width="12"/>
    <col customWidth="1" max="3" min="3" width="22"/>
    <col customWidth="1" max="4" min="4" width="36"/>
    <col customWidth="1" max="5" min="5" width="48"/>
    <col customWidth="1" max="6" min="6" width="27"/>
    <col customWidth="1" max="7" min="7" width="24"/>
    <col customWidth="1" max="8" min="8" width="33"/>
  </cols>
  <sheetData>
    <row r="1" spans="1:8">
      <c r="A1" s="1" t="s">
        <v>131</v>
      </c>
      <c r="B1" s="2" t="s">
        <v>132</v>
      </c>
      <c r="C1" s="2" t="s">
        <v>133</v>
      </c>
      <c r="D1" s="2" t="s">
        <v>134</v>
      </c>
      <c r="E1" s="2" t="s">
        <v>135</v>
      </c>
      <c r="F1" s="2" t="s">
        <v>136</v>
      </c>
      <c r="G1" s="2" t="s">
        <v>137</v>
      </c>
      <c r="H1" s="2" t="s">
        <v>138</v>
      </c>
    </row>
    <row r="2" spans="1:8">
      <c r="A2" s="4" t="s">
        <v>139</v>
      </c>
      <c r="C2" s="7" t="n">
        <v>30832</v>
      </c>
      <c r="D2" s="7" t="n">
        <v>9248</v>
      </c>
      <c r="E2" s="7" t="n">
        <v>490782</v>
      </c>
      <c r="F2" s="7" t="n">
        <v>3998642</v>
      </c>
      <c r="G2" s="7" t="n">
        <v>-101941</v>
      </c>
      <c r="H2" s="7" t="n">
        <v>12384</v>
      </c>
    </row>
    <row r="3" spans="1:8">
      <c r="A3" s="4" t="s">
        <v>140</v>
      </c>
      <c r="D3" s="5" t="n">
        <v>2129</v>
      </c>
      <c r="G3" s="5" t="n">
        <v>-102</v>
      </c>
    </row>
    <row r="4" spans="1:8">
      <c r="A4" s="4" t="s">
        <v>115</v>
      </c>
      <c r="B4" s="7" t="n">
        <v>242988</v>
      </c>
      <c r="F4" s="5" t="n">
        <v>242988</v>
      </c>
    </row>
    <row r="5" spans="1:8">
      <c r="A5" s="4" t="s">
        <v>141</v>
      </c>
      <c r="H5" s="5" t="n">
        <v>1859</v>
      </c>
    </row>
    <row r="6" spans="1:8">
      <c r="A6" s="4" t="s">
        <v>142</v>
      </c>
      <c r="B6" s="5" t="n">
        <v>-138162</v>
      </c>
      <c r="E6" s="5" t="n">
        <v>-138162</v>
      </c>
    </row>
    <row r="7" spans="1:8">
      <c r="A7" s="4" t="s">
        <v>143</v>
      </c>
      <c r="D7" s="5" t="n">
        <v>1165</v>
      </c>
    </row>
    <row r="8" spans="1:8">
      <c r="A8" s="4" t="s">
        <v>119</v>
      </c>
      <c r="F8" s="5" t="n">
        <v>-84446</v>
      </c>
    </row>
    <row r="9" spans="1:8">
      <c r="A9" s="4" t="s">
        <v>144</v>
      </c>
      <c r="H9" s="5" t="n">
        <v>-3442</v>
      </c>
    </row>
    <row r="10" spans="1:8">
      <c r="A10" s="4" t="s">
        <v>145</v>
      </c>
      <c r="D10" s="5" t="n">
        <v>1147</v>
      </c>
    </row>
    <row r="11" spans="1:8">
      <c r="A11" s="4" t="s">
        <v>146</v>
      </c>
      <c r="H11" s="5" t="n">
        <v>-612</v>
      </c>
    </row>
    <row r="12" spans="1:8">
      <c r="A12" s="4" t="s">
        <v>147</v>
      </c>
      <c r="B12" s="5" t="n">
        <v>4462471</v>
      </c>
      <c r="C12" s="5" t="n">
        <v>30832</v>
      </c>
      <c r="D12" s="5" t="n">
        <v>13689</v>
      </c>
      <c r="E12" s="5" t="n">
        <v>352620</v>
      </c>
      <c r="F12" s="5" t="n">
        <v>4157184</v>
      </c>
      <c r="G12" s="5" t="n">
        <v>-102043</v>
      </c>
      <c r="H12" s="5" t="n">
        <v>10189</v>
      </c>
    </row>
    <row r="13" spans="1:8">
      <c r="A13" s="4" t="s">
        <v>140</v>
      </c>
      <c r="D13" s="5" t="n">
        <v>1825</v>
      </c>
      <c r="G13" s="5" t="n">
        <v>266</v>
      </c>
    </row>
    <row r="14" spans="1:8">
      <c r="A14" s="4" t="s">
        <v>115</v>
      </c>
      <c r="B14" s="5" t="n">
        <v>181003</v>
      </c>
      <c r="F14" s="5" t="n">
        <v>181003</v>
      </c>
    </row>
    <row r="15" spans="1:8">
      <c r="A15" s="4" t="s">
        <v>142</v>
      </c>
      <c r="B15" s="5" t="n">
        <v>103279</v>
      </c>
      <c r="E15" s="5" t="n">
        <v>103279</v>
      </c>
    </row>
    <row r="16" spans="1:8">
      <c r="A16" s="4" t="s">
        <v>143</v>
      </c>
      <c r="D16" s="5" t="n">
        <v>49</v>
      </c>
    </row>
    <row r="17" spans="1:8">
      <c r="A17" s="4" t="s">
        <v>119</v>
      </c>
      <c r="F17" s="5" t="n">
        <v>-87741</v>
      </c>
    </row>
    <row r="18" spans="1:8">
      <c r="A18" s="4" t="s">
        <v>144</v>
      </c>
      <c r="H18" s="5" t="n">
        <v>-2536</v>
      </c>
    </row>
    <row r="19" spans="1:8">
      <c r="A19" s="4" t="s">
        <v>145</v>
      </c>
      <c r="D19" s="5" t="n">
        <v>843</v>
      </c>
    </row>
    <row r="20" spans="1:8">
      <c r="A20" s="4" t="s">
        <v>148</v>
      </c>
      <c r="F20" s="5" t="n">
        <v>372</v>
      </c>
    </row>
    <row r="21" spans="1:8">
      <c r="A21" s="4" t="s">
        <v>146</v>
      </c>
      <c r="H21" s="5" t="n">
        <v>1664</v>
      </c>
    </row>
    <row r="22" spans="1:8">
      <c r="A22" s="4" t="s">
        <v>149</v>
      </c>
      <c r="B22" s="5" t="n">
        <v>4661495</v>
      </c>
      <c r="C22" s="5" t="n">
        <v>30832</v>
      </c>
      <c r="D22" s="5" t="n">
        <v>16406</v>
      </c>
      <c r="E22" s="5" t="n">
        <v>455899</v>
      </c>
      <c r="F22" s="5" t="n">
        <v>4250818</v>
      </c>
      <c r="G22" s="5" t="n">
        <v>-101777</v>
      </c>
      <c r="H22" s="5" t="n">
        <v>9317</v>
      </c>
    </row>
    <row r="23" spans="1:8">
      <c r="A23" s="4" t="s">
        <v>140</v>
      </c>
      <c r="D23" s="5" t="n">
        <v>1964</v>
      </c>
      <c r="G23" s="5" t="n">
        <v>161</v>
      </c>
    </row>
    <row r="24" spans="1:8">
      <c r="A24" s="4" t="s">
        <v>115</v>
      </c>
      <c r="B24" s="5" t="n">
        <v>493651</v>
      </c>
      <c r="F24" s="5" t="n">
        <v>493651</v>
      </c>
    </row>
    <row r="25" spans="1:8">
      <c r="A25" s="4" t="s">
        <v>141</v>
      </c>
      <c r="H25" s="5" t="n">
        <v>26</v>
      </c>
    </row>
    <row r="26" spans="1:8">
      <c r="A26" s="4" t="s">
        <v>142</v>
      </c>
      <c r="B26" s="5" t="n">
        <v>186317</v>
      </c>
      <c r="E26" s="5" t="n">
        <v>186317</v>
      </c>
    </row>
    <row r="27" spans="1:8">
      <c r="A27" s="4" t="s">
        <v>119</v>
      </c>
      <c r="F27" s="5" t="n">
        <v>-88335</v>
      </c>
    </row>
    <row r="28" spans="1:8">
      <c r="A28" s="4" t="s">
        <v>144</v>
      </c>
      <c r="H28" s="5" t="n">
        <v>-2287</v>
      </c>
    </row>
    <row r="29" spans="1:8">
      <c r="A29" s="4" t="s">
        <v>145</v>
      </c>
      <c r="D29" s="5" t="n">
        <v>823</v>
      </c>
    </row>
    <row r="30" spans="1:8">
      <c r="A30" s="4" t="s">
        <v>146</v>
      </c>
      <c r="H30" s="5" t="n">
        <v>1956</v>
      </c>
    </row>
    <row r="31" spans="1:8">
      <c r="A31" s="4" t="s">
        <v>150</v>
      </c>
      <c r="B31" s="7" t="n">
        <v>5255771</v>
      </c>
      <c r="C31" s="7" t="n">
        <v>30832</v>
      </c>
      <c r="D31" s="7" t="n">
        <v>19193</v>
      </c>
      <c r="E31" s="7" t="n">
        <v>642216</v>
      </c>
      <c r="F31" s="7" t="n">
        <v>4656134</v>
      </c>
      <c r="G31" s="7" t="n">
        <v>-101616</v>
      </c>
      <c r="H31" s="7" t="n">
        <v>90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7" t="n">
        <v>13510860</v>
      </c>
      <c r="C4" s="7" t="n">
        <v>12920369</v>
      </c>
    </row>
    <row r="5" spans="1:3">
      <c r="A5" s="4" t="s">
        <v>547</v>
      </c>
      <c r="B5" s="7" t="n">
        <v>13919661</v>
      </c>
      <c r="C5" s="7" t="n">
        <v>13299968</v>
      </c>
    </row>
    <row r="6" spans="1:3">
      <c r="A6" s="4" t="s">
        <v>548</v>
      </c>
      <c r="B6" s="4" t="s">
        <v>452</v>
      </c>
      <c r="C6" s="4" t="s">
        <v>452</v>
      </c>
    </row>
    <row r="7" spans="1:3">
      <c r="A7" s="4" t="s">
        <v>549</v>
      </c>
    </row>
    <row r="8" spans="1:3">
      <c r="A8" s="3" t="s">
        <v>545</v>
      </c>
    </row>
    <row r="9" spans="1:3">
      <c r="A9" s="4" t="s">
        <v>546</v>
      </c>
      <c r="B9" s="7" t="n">
        <v>638039</v>
      </c>
      <c r="C9" s="7" t="n">
        <v>667561</v>
      </c>
    </row>
    <row r="10" spans="1:3">
      <c r="A10" s="4" t="s">
        <v>547</v>
      </c>
      <c r="B10" s="7" t="n">
        <v>664396</v>
      </c>
      <c r="C10" s="7" t="n">
        <v>691296</v>
      </c>
    </row>
    <row r="11" spans="1:3">
      <c r="A11" s="4" t="s">
        <v>548</v>
      </c>
      <c r="B11" s="4" t="s">
        <v>550</v>
      </c>
      <c r="C11" s="4" t="s">
        <v>551</v>
      </c>
    </row>
    <row r="12" spans="1:3">
      <c r="A12" s="4" t="s">
        <v>552</v>
      </c>
    </row>
    <row r="13" spans="1:3">
      <c r="A13" s="3" t="s">
        <v>545</v>
      </c>
    </row>
    <row r="14" spans="1:3">
      <c r="A14" s="4" t="s">
        <v>546</v>
      </c>
      <c r="B14" s="7" t="n">
        <v>1220544</v>
      </c>
      <c r="C14" s="7" t="n">
        <v>1393137</v>
      </c>
    </row>
    <row r="15" spans="1:3">
      <c r="A15" s="4" t="s">
        <v>547</v>
      </c>
      <c r="B15" s="7" t="n">
        <v>1264282</v>
      </c>
      <c r="C15" s="7" t="n">
        <v>1440667</v>
      </c>
    </row>
    <row r="16" spans="1:3">
      <c r="A16" s="4" t="s">
        <v>548</v>
      </c>
      <c r="B16" s="4" t="s">
        <v>553</v>
      </c>
      <c r="C16" s="4" t="s">
        <v>554</v>
      </c>
    </row>
    <row r="17" spans="1:3">
      <c r="A17" s="4" t="s">
        <v>555</v>
      </c>
    </row>
    <row r="18" spans="1:3">
      <c r="A18" s="3" t="s">
        <v>545</v>
      </c>
    </row>
    <row r="19" spans="1:3">
      <c r="A19" s="4" t="s">
        <v>546</v>
      </c>
      <c r="B19" s="7" t="n">
        <v>4856802</v>
      </c>
      <c r="C19" s="7" t="n">
        <v>4538471</v>
      </c>
    </row>
    <row r="20" spans="1:3">
      <c r="A20" s="4" t="s">
        <v>547</v>
      </c>
      <c r="B20" s="7" t="n">
        <v>4997574</v>
      </c>
      <c r="C20" s="7" t="n">
        <v>4696909</v>
      </c>
    </row>
    <row r="21" spans="1:3">
      <c r="A21" s="4" t="s">
        <v>548</v>
      </c>
      <c r="B21" s="4" t="s">
        <v>556</v>
      </c>
      <c r="C21" s="4" t="s">
        <v>557</v>
      </c>
    </row>
    <row r="22" spans="1:3">
      <c r="A22" s="4" t="s">
        <v>558</v>
      </c>
    </row>
    <row r="23" spans="1:3">
      <c r="A23" s="3" t="s">
        <v>545</v>
      </c>
    </row>
    <row r="24" spans="1:3">
      <c r="A24" s="4" t="s">
        <v>546</v>
      </c>
      <c r="B24" s="7" t="n">
        <v>6273220</v>
      </c>
      <c r="C24" s="7" t="n">
        <v>5758560</v>
      </c>
    </row>
    <row r="25" spans="1:3">
      <c r="A25" s="4" t="s">
        <v>547</v>
      </c>
      <c r="B25" s="7" t="n">
        <v>6480719</v>
      </c>
      <c r="C25" s="7" t="n">
        <v>5931112</v>
      </c>
    </row>
    <row r="26" spans="1:3">
      <c r="A26" s="4" t="s">
        <v>548</v>
      </c>
      <c r="B26" s="4" t="s">
        <v>559</v>
      </c>
      <c r="C26" s="4" t="s">
        <v>560</v>
      </c>
    </row>
    <row r="27" spans="1:3">
      <c r="A27" s="4" t="s">
        <v>561</v>
      </c>
    </row>
    <row r="28" spans="1:3">
      <c r="A28" s="3" t="s">
        <v>545</v>
      </c>
    </row>
    <row r="29" spans="1:3">
      <c r="A29" s="4" t="s">
        <v>546</v>
      </c>
      <c r="B29" s="7" t="n">
        <v>522255</v>
      </c>
      <c r="C29" s="7" t="n">
        <v>562640</v>
      </c>
    </row>
    <row r="30" spans="1:3">
      <c r="A30" s="4" t="s">
        <v>547</v>
      </c>
      <c r="B30" s="7" t="n">
        <v>512690</v>
      </c>
      <c r="C30" s="7" t="n">
        <v>539984</v>
      </c>
    </row>
    <row r="31" spans="1:3">
      <c r="A31" s="4" t="s">
        <v>548</v>
      </c>
      <c r="B31" s="4" t="s">
        <v>562</v>
      </c>
      <c r="C31" s="4" t="s">
        <v>5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2</v>
      </c>
    </row>
    <row r="3" spans="1:3">
      <c r="A3" s="3" t="s">
        <v>545</v>
      </c>
    </row>
    <row r="4" spans="1:3">
      <c r="A4" s="4" t="s">
        <v>565</v>
      </c>
      <c r="B4" s="4" t="s">
        <v>452</v>
      </c>
      <c r="C4" s="4" t="s">
        <v>452</v>
      </c>
    </row>
    <row r="5" spans="1:3">
      <c r="A5" s="4" t="s">
        <v>566</v>
      </c>
    </row>
    <row r="6" spans="1:3">
      <c r="A6" s="3" t="s">
        <v>545</v>
      </c>
    </row>
    <row r="7" spans="1:3">
      <c r="A7" s="4" t="s">
        <v>565</v>
      </c>
      <c r="B7" s="4" t="s">
        <v>567</v>
      </c>
      <c r="C7" s="4" t="s">
        <v>568</v>
      </c>
    </row>
    <row r="8" spans="1:3">
      <c r="A8" s="4" t="s">
        <v>569</v>
      </c>
    </row>
    <row r="9" spans="1:3">
      <c r="A9" s="3" t="s">
        <v>545</v>
      </c>
    </row>
    <row r="10" spans="1:3">
      <c r="A10" s="4" t="s">
        <v>565</v>
      </c>
      <c r="B10" s="4" t="s">
        <v>570</v>
      </c>
      <c r="C10" s="4" t="s">
        <v>571</v>
      </c>
    </row>
    <row r="11" spans="1:3">
      <c r="A11" s="4" t="s">
        <v>572</v>
      </c>
    </row>
    <row r="12" spans="1:3">
      <c r="A12" s="3" t="s">
        <v>545</v>
      </c>
    </row>
    <row r="13" spans="1:3">
      <c r="A13" s="4" t="s">
        <v>565</v>
      </c>
      <c r="B13" s="4" t="s">
        <v>573</v>
      </c>
      <c r="C13" s="4" t="s">
        <v>574</v>
      </c>
    </row>
    <row r="14" spans="1:3">
      <c r="A14" s="4" t="s">
        <v>575</v>
      </c>
    </row>
    <row r="15" spans="1:3">
      <c r="A15" s="3" t="s">
        <v>545</v>
      </c>
    </row>
    <row r="16" spans="1:3">
      <c r="A16" s="4" t="s">
        <v>565</v>
      </c>
      <c r="B16" s="4" t="s">
        <v>576</v>
      </c>
      <c r="C16" s="4" t="s">
        <v>577</v>
      </c>
    </row>
    <row r="17" spans="1:3">
      <c r="A17" s="4" t="s">
        <v>578</v>
      </c>
    </row>
    <row r="18" spans="1:3">
      <c r="A18" s="3" t="s">
        <v>545</v>
      </c>
    </row>
    <row r="19" spans="1:3">
      <c r="A19" s="4" t="s">
        <v>565</v>
      </c>
      <c r="B19" s="4" t="s">
        <v>579</v>
      </c>
      <c r="C19" s="4" t="s">
        <v>553</v>
      </c>
    </row>
    <row r="20" spans="1:3">
      <c r="A20" s="4" t="s">
        <v>580</v>
      </c>
    </row>
    <row r="21" spans="1:3">
      <c r="A21" s="3" t="s">
        <v>545</v>
      </c>
    </row>
    <row r="22" spans="1:3">
      <c r="A22" s="4" t="s">
        <v>565</v>
      </c>
      <c r="B22" s="4" t="s">
        <v>581</v>
      </c>
      <c r="C22" s="4" t="s">
        <v>436</v>
      </c>
    </row>
    <row r="23" spans="1:3">
      <c r="A23" s="4" t="s">
        <v>582</v>
      </c>
    </row>
    <row r="24" spans="1:3">
      <c r="A24" s="3" t="s">
        <v>545</v>
      </c>
    </row>
    <row r="25" spans="1:3">
      <c r="A25" s="4" t="s">
        <v>565</v>
      </c>
      <c r="B25" s="4" t="s">
        <v>583</v>
      </c>
      <c r="C25" s="4" t="s">
        <v>5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45</v>
      </c>
    </row>
    <row r="4" spans="1:3">
      <c r="A4" s="4" t="s">
        <v>169</v>
      </c>
      <c r="B4" s="4" t="s">
        <v>452</v>
      </c>
      <c r="C4" s="4" t="s">
        <v>452</v>
      </c>
    </row>
    <row r="5" spans="1:3">
      <c r="A5" s="4" t="s">
        <v>586</v>
      </c>
    </row>
    <row r="6" spans="1:3">
      <c r="A6" s="3" t="s">
        <v>545</v>
      </c>
    </row>
    <row r="7" spans="1:3">
      <c r="A7" s="4" t="s">
        <v>169</v>
      </c>
      <c r="B7" s="4" t="s">
        <v>587</v>
      </c>
      <c r="C7" s="4" t="s">
        <v>588</v>
      </c>
    </row>
    <row r="8" spans="1:3">
      <c r="A8" s="4" t="s">
        <v>589</v>
      </c>
    </row>
    <row r="9" spans="1:3">
      <c r="A9" s="3" t="s">
        <v>545</v>
      </c>
    </row>
    <row r="10" spans="1:3">
      <c r="A10" s="4" t="s">
        <v>169</v>
      </c>
      <c r="B10" s="4" t="s">
        <v>590</v>
      </c>
      <c r="C10" s="4" t="s">
        <v>562</v>
      </c>
    </row>
    <row r="11" spans="1:3">
      <c r="A11" s="4" t="s">
        <v>591</v>
      </c>
    </row>
    <row r="12" spans="1:3">
      <c r="A12" s="3" t="s">
        <v>545</v>
      </c>
    </row>
    <row r="13" spans="1:3">
      <c r="A13" s="4" t="s">
        <v>169</v>
      </c>
      <c r="B13" s="4" t="s">
        <v>592</v>
      </c>
      <c r="C13" s="4" t="s">
        <v>593</v>
      </c>
    </row>
    <row r="14" spans="1:3">
      <c r="A14" s="4" t="s">
        <v>594</v>
      </c>
    </row>
    <row r="15" spans="1:3">
      <c r="A15" s="3" t="s">
        <v>545</v>
      </c>
    </row>
    <row r="16" spans="1:3">
      <c r="A16" s="4" t="s">
        <v>169</v>
      </c>
      <c r="B16" s="4" t="s">
        <v>595</v>
      </c>
      <c r="C16" s="4" t="s">
        <v>596</v>
      </c>
    </row>
    <row r="17" spans="1:3">
      <c r="A17" s="4" t="s">
        <v>597</v>
      </c>
    </row>
    <row r="18" spans="1:3">
      <c r="A18" s="3" t="s">
        <v>545</v>
      </c>
    </row>
    <row r="19" spans="1:3">
      <c r="A19" s="4" t="s">
        <v>169</v>
      </c>
      <c r="B19" s="4" t="s">
        <v>598</v>
      </c>
      <c r="C19" s="4" t="s">
        <v>599</v>
      </c>
    </row>
    <row r="20" spans="1:3">
      <c r="A20" s="4" t="s">
        <v>600</v>
      </c>
    </row>
    <row r="21" spans="1:3">
      <c r="A21" s="3" t="s">
        <v>545</v>
      </c>
    </row>
    <row r="22" spans="1:3">
      <c r="A22" s="4" t="s">
        <v>169</v>
      </c>
      <c r="B22" s="4" t="s">
        <v>601</v>
      </c>
      <c r="C22" s="4" t="s">
        <v>602</v>
      </c>
    </row>
    <row r="23" spans="1:3">
      <c r="A23" s="4" t="s">
        <v>582</v>
      </c>
    </row>
    <row r="24" spans="1:3">
      <c r="A24" s="3" t="s">
        <v>545</v>
      </c>
    </row>
    <row r="25" spans="1:3">
      <c r="A25" s="4" t="s">
        <v>169</v>
      </c>
      <c r="B25" s="4" t="s">
        <v>603</v>
      </c>
      <c r="C25" s="4" t="s">
        <v>6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33"/>
    <col customWidth="1" max="3" min="3" width="33"/>
  </cols>
  <sheetData>
    <row r="1" spans="1:3">
      <c r="A1" s="1" t="s">
        <v>605</v>
      </c>
      <c r="B1" s="2" t="s">
        <v>1</v>
      </c>
    </row>
    <row r="2" spans="1:3">
      <c r="B2" s="2" t="s">
        <v>606</v>
      </c>
      <c r="C2" s="2" t="s">
        <v>607</v>
      </c>
    </row>
    <row r="3" spans="1:3">
      <c r="A3" s="3" t="s">
        <v>200</v>
      </c>
    </row>
    <row r="4" spans="1:3">
      <c r="A4" s="4" t="s">
        <v>608</v>
      </c>
      <c r="B4" s="5" t="n">
        <v>1</v>
      </c>
      <c r="C4" s="5" t="n">
        <v>0</v>
      </c>
    </row>
    <row r="5" spans="1:3">
      <c r="A5" s="4" t="s">
        <v>609</v>
      </c>
      <c r="B5" s="7" t="n">
        <v>2285000</v>
      </c>
    </row>
    <row r="6" spans="1:3">
      <c r="A6" s="4" t="s">
        <v>610</v>
      </c>
      <c r="B6" s="7" t="n">
        <v>17263000</v>
      </c>
      <c r="C6" s="7" t="n">
        <v>1940000</v>
      </c>
    </row>
    <row r="7" spans="1:3">
      <c r="A7" s="4" t="s">
        <v>611</v>
      </c>
      <c r="B7" s="5" t="n">
        <v>4</v>
      </c>
      <c r="C7" s="5" t="n">
        <v>1</v>
      </c>
    </row>
    <row r="8" spans="1:3">
      <c r="A8" s="4" t="s">
        <v>612</v>
      </c>
      <c r="B8" s="5" t="n">
        <v>0</v>
      </c>
      <c r="C8" s="5" t="n">
        <v>0</v>
      </c>
    </row>
    <row r="9" spans="1:3">
      <c r="A9" s="4" t="s">
        <v>613</v>
      </c>
      <c r="B9" s="7" t="n">
        <v>0</v>
      </c>
      <c r="C9" s="7" t="n">
        <v>0</v>
      </c>
    </row>
    <row r="10" spans="1:3">
      <c r="A10" s="4" t="s">
        <v>614</v>
      </c>
      <c r="B10" s="5" t="n">
        <v>0</v>
      </c>
      <c r="C10" s="5" t="n">
        <v>233000</v>
      </c>
    </row>
    <row r="11" spans="1:3">
      <c r="A11" s="4" t="s">
        <v>615</v>
      </c>
      <c r="B11" s="5" t="n">
        <v>32766000</v>
      </c>
      <c r="C11" s="7" t="n">
        <v>33019000</v>
      </c>
    </row>
    <row r="12" spans="1:3">
      <c r="A12" s="4" t="s">
        <v>616</v>
      </c>
      <c r="B12" s="5" t="n">
        <v>5000</v>
      </c>
    </row>
    <row r="13" spans="1:3">
      <c r="A13" s="4" t="s">
        <v>617</v>
      </c>
      <c r="C13" s="5" t="n">
        <v>1</v>
      </c>
    </row>
    <row r="14" spans="1:3">
      <c r="A14" s="4" t="s">
        <v>618</v>
      </c>
      <c r="B14" s="7" t="n">
        <v>461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v>
      </c>
      <c r="C1" s="2" t="s">
        <v>32</v>
      </c>
      <c r="D1" s="2" t="s">
        <v>91</v>
      </c>
    </row>
    <row r="2" spans="1:4">
      <c r="A2" s="3" t="s">
        <v>620</v>
      </c>
    </row>
    <row r="3" spans="1:4">
      <c r="A3" s="4" t="s">
        <v>621</v>
      </c>
      <c r="B3" s="7" t="n">
        <v>24579</v>
      </c>
      <c r="C3" s="7" t="n">
        <v>37818</v>
      </c>
    </row>
    <row r="4" spans="1:4">
      <c r="A4" s="4" t="s">
        <v>109</v>
      </c>
      <c r="B4" s="5" t="n">
        <v>4744286</v>
      </c>
      <c r="C4" s="5" t="n">
        <v>4322718</v>
      </c>
    </row>
    <row r="5" spans="1:4">
      <c r="A5" s="4" t="s">
        <v>622</v>
      </c>
      <c r="B5" s="5" t="n">
        <v>4768865</v>
      </c>
      <c r="C5" s="5" t="n">
        <v>4360536</v>
      </c>
    </row>
    <row r="6" spans="1:4">
      <c r="A6" s="4" t="s">
        <v>623</v>
      </c>
      <c r="B6" s="7" t="n">
        <v>-18866</v>
      </c>
      <c r="C6" s="7" t="n">
        <v>-12490</v>
      </c>
      <c r="D6" s="7" t="n">
        <v>-12895</v>
      </c>
    </row>
    <row r="7" spans="1:4">
      <c r="A7" s="4" t="s">
        <v>624</v>
      </c>
      <c r="B7" s="4" t="s">
        <v>452</v>
      </c>
      <c r="C7" s="4" t="s">
        <v>452</v>
      </c>
    </row>
    <row r="8" spans="1:4">
      <c r="A8" s="4" t="s">
        <v>625</v>
      </c>
      <c r="B8" s="7" t="n">
        <v>4749999</v>
      </c>
      <c r="C8" s="7" t="n">
        <v>4348046</v>
      </c>
    </row>
    <row r="9" spans="1:4">
      <c r="A9" s="4" t="s">
        <v>626</v>
      </c>
    </row>
    <row r="10" spans="1:4">
      <c r="A10" s="3" t="s">
        <v>620</v>
      </c>
    </row>
    <row r="11" spans="1:4">
      <c r="A11" s="4" t="s">
        <v>621</v>
      </c>
      <c r="B11" s="5" t="n">
        <v>4985</v>
      </c>
      <c r="C11" s="5" t="n">
        <v>2300</v>
      </c>
    </row>
    <row r="12" spans="1:4">
      <c r="A12" s="4" t="s">
        <v>109</v>
      </c>
      <c r="B12" s="5" t="n">
        <v>781385</v>
      </c>
      <c r="C12" s="5" t="n">
        <v>744472</v>
      </c>
    </row>
    <row r="13" spans="1:4">
      <c r="A13" s="4" t="s">
        <v>622</v>
      </c>
      <c r="B13" s="7" t="n">
        <v>786370</v>
      </c>
      <c r="C13" s="7" t="n">
        <v>746772</v>
      </c>
    </row>
    <row r="14" spans="1:4">
      <c r="A14" s="4" t="s">
        <v>624</v>
      </c>
      <c r="B14" s="4" t="s">
        <v>595</v>
      </c>
      <c r="C14" s="4" t="s">
        <v>436</v>
      </c>
    </row>
    <row r="15" spans="1:4">
      <c r="A15" s="4" t="s">
        <v>627</v>
      </c>
    </row>
    <row r="16" spans="1:4">
      <c r="A16" s="3" t="s">
        <v>620</v>
      </c>
    </row>
    <row r="17" spans="1:4">
      <c r="A17" s="4" t="s">
        <v>621</v>
      </c>
      <c r="B17" s="7" t="n">
        <v>19594</v>
      </c>
      <c r="C17" s="7" t="n">
        <v>6059</v>
      </c>
    </row>
    <row r="18" spans="1:4">
      <c r="A18" s="4" t="s">
        <v>109</v>
      </c>
      <c r="B18" s="5" t="n">
        <v>1764151</v>
      </c>
      <c r="C18" s="5" t="n">
        <v>1541880</v>
      </c>
    </row>
    <row r="19" spans="1:4">
      <c r="A19" s="4" t="s">
        <v>622</v>
      </c>
      <c r="B19" s="7" t="n">
        <v>1783745</v>
      </c>
      <c r="C19" s="7" t="n">
        <v>1547939</v>
      </c>
    </row>
    <row r="20" spans="1:4">
      <c r="A20" s="4" t="s">
        <v>624</v>
      </c>
      <c r="B20" s="4" t="s">
        <v>628</v>
      </c>
      <c r="C20" s="4" t="s">
        <v>629</v>
      </c>
    </row>
    <row r="21" spans="1:4">
      <c r="A21" s="4" t="s">
        <v>630</v>
      </c>
    </row>
    <row r="22" spans="1:4">
      <c r="A22" s="3" t="s">
        <v>620</v>
      </c>
    </row>
    <row r="23" spans="1:4">
      <c r="A23" s="4" t="s">
        <v>109</v>
      </c>
      <c r="B23" s="7" t="n">
        <v>750979</v>
      </c>
      <c r="C23" s="7" t="n">
        <v>736121</v>
      </c>
    </row>
    <row r="24" spans="1:4">
      <c r="A24" s="4" t="s">
        <v>622</v>
      </c>
      <c r="B24" s="7" t="n">
        <v>750979</v>
      </c>
      <c r="C24" s="7" t="n">
        <v>736121</v>
      </c>
    </row>
    <row r="25" spans="1:4">
      <c r="A25" s="4" t="s">
        <v>624</v>
      </c>
      <c r="B25" s="4" t="s">
        <v>631</v>
      </c>
      <c r="C25" s="4" t="s">
        <v>632</v>
      </c>
    </row>
    <row r="26" spans="1:4">
      <c r="A26" s="4" t="s">
        <v>582</v>
      </c>
    </row>
    <row r="27" spans="1:4">
      <c r="A27" s="3" t="s">
        <v>620</v>
      </c>
    </row>
    <row r="28" spans="1:4">
      <c r="A28" s="4" t="s">
        <v>621</v>
      </c>
      <c r="C28" s="7" t="n">
        <v>29459</v>
      </c>
    </row>
    <row r="29" spans="1:4">
      <c r="A29" s="4" t="s">
        <v>109</v>
      </c>
      <c r="B29" s="7" t="n">
        <v>1447771</v>
      </c>
      <c r="C29" s="5" t="n">
        <v>1300245</v>
      </c>
    </row>
    <row r="30" spans="1:4">
      <c r="A30" s="4" t="s">
        <v>622</v>
      </c>
      <c r="B30" s="7" t="n">
        <v>1447771</v>
      </c>
      <c r="C30" s="7" t="n">
        <v>1329704</v>
      </c>
    </row>
    <row r="31" spans="1:4">
      <c r="A31" s="4" t="s">
        <v>624</v>
      </c>
      <c r="B31" s="4" t="s">
        <v>633</v>
      </c>
      <c r="C31" s="4" t="s">
        <v>634</v>
      </c>
    </row>
    <row r="32" spans="1:4">
      <c r="A32" s="4" t="s">
        <v>635</v>
      </c>
    </row>
    <row r="33" spans="1:4">
      <c r="A33" s="3" t="s">
        <v>620</v>
      </c>
    </row>
    <row r="34" spans="1:4">
      <c r="A34" s="4" t="s">
        <v>621</v>
      </c>
      <c r="B34" s="7" t="n">
        <v>4985</v>
      </c>
      <c r="C34" s="7" t="n">
        <v>20179</v>
      </c>
    </row>
    <row r="35" spans="1:4">
      <c r="A35" s="4" t="s">
        <v>636</v>
      </c>
    </row>
    <row r="36" spans="1:4">
      <c r="A36" s="3" t="s">
        <v>620</v>
      </c>
    </row>
    <row r="37" spans="1:4">
      <c r="A37" s="4" t="s">
        <v>621</v>
      </c>
      <c r="B37" s="5" t="n">
        <v>4985</v>
      </c>
    </row>
    <row r="38" spans="1:4">
      <c r="A38" s="4" t="s">
        <v>637</v>
      </c>
    </row>
    <row r="39" spans="1:4">
      <c r="A39" s="3" t="s">
        <v>620</v>
      </c>
    </row>
    <row r="40" spans="1:4">
      <c r="A40" s="4" t="s">
        <v>621</v>
      </c>
      <c r="C40" s="5" t="n">
        <v>20179</v>
      </c>
    </row>
    <row r="41" spans="1:4">
      <c r="A41" s="4" t="s">
        <v>638</v>
      </c>
    </row>
    <row r="42" spans="1:4">
      <c r="A42" s="3" t="s">
        <v>620</v>
      </c>
    </row>
    <row r="43" spans="1:4">
      <c r="A43" s="4" t="s">
        <v>621</v>
      </c>
      <c r="B43" s="5" t="n">
        <v>10713</v>
      </c>
      <c r="C43" s="5" t="n">
        <v>11580</v>
      </c>
    </row>
    <row r="44" spans="1:4">
      <c r="A44" s="4" t="s">
        <v>639</v>
      </c>
    </row>
    <row r="45" spans="1:4">
      <c r="A45" s="3" t="s">
        <v>620</v>
      </c>
    </row>
    <row r="46" spans="1:4">
      <c r="A46" s="4" t="s">
        <v>621</v>
      </c>
      <c r="C46" s="5" t="n">
        <v>2300</v>
      </c>
    </row>
    <row r="47" spans="1:4">
      <c r="A47" s="4" t="s">
        <v>640</v>
      </c>
    </row>
    <row r="48" spans="1:4">
      <c r="A48" s="3" t="s">
        <v>620</v>
      </c>
    </row>
    <row r="49" spans="1:4">
      <c r="A49" s="4" t="s">
        <v>621</v>
      </c>
      <c r="B49" s="5" t="n">
        <v>10713</v>
      </c>
    </row>
    <row r="50" spans="1:4">
      <c r="A50" s="4" t="s">
        <v>641</v>
      </c>
    </row>
    <row r="51" spans="1:4">
      <c r="A51" s="3" t="s">
        <v>620</v>
      </c>
    </row>
    <row r="52" spans="1:4">
      <c r="A52" s="4" t="s">
        <v>621</v>
      </c>
      <c r="C52" s="5" t="n">
        <v>9280</v>
      </c>
    </row>
    <row r="53" spans="1:4">
      <c r="A53" s="4" t="s">
        <v>642</v>
      </c>
    </row>
    <row r="54" spans="1:4">
      <c r="A54" s="3" t="s">
        <v>620</v>
      </c>
    </row>
    <row r="55" spans="1:4">
      <c r="A55" s="4" t="s">
        <v>621</v>
      </c>
      <c r="B55" s="5" t="n">
        <v>8881</v>
      </c>
      <c r="C55" s="5" t="n">
        <v>6059</v>
      </c>
    </row>
    <row r="56" spans="1:4">
      <c r="A56" s="4" t="s">
        <v>643</v>
      </c>
    </row>
    <row r="57" spans="1:4">
      <c r="A57" s="3" t="s">
        <v>620</v>
      </c>
    </row>
    <row r="58" spans="1:4">
      <c r="A58" s="4" t="s">
        <v>621</v>
      </c>
      <c r="B58" s="7" t="n">
        <v>8881</v>
      </c>
      <c r="C58" s="7" t="n">
        <v>60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44</v>
      </c>
      <c r="B1" s="2" t="s">
        <v>1</v>
      </c>
    </row>
    <row r="2" spans="1:3">
      <c r="B2" s="2" t="s">
        <v>645</v>
      </c>
      <c r="C2" s="2" t="s">
        <v>646</v>
      </c>
    </row>
    <row r="3" spans="1:3">
      <c r="A3" s="3" t="s">
        <v>647</v>
      </c>
    </row>
    <row r="4" spans="1:3">
      <c r="A4" s="4" t="s">
        <v>648</v>
      </c>
      <c r="B4" s="5" t="n">
        <v>430</v>
      </c>
      <c r="C4" s="5" t="n">
        <v>401</v>
      </c>
    </row>
    <row r="5" spans="1:3">
      <c r="A5" s="4" t="s">
        <v>649</v>
      </c>
      <c r="B5" s="5" t="n">
        <v>21</v>
      </c>
      <c r="C5" s="5" t="n">
        <v>29</v>
      </c>
    </row>
    <row r="6" spans="1:3">
      <c r="A6" s="4" t="s">
        <v>650</v>
      </c>
      <c r="B6" s="5" t="n">
        <v>451</v>
      </c>
      <c r="C6" s="5" t="n">
        <v>430</v>
      </c>
    </row>
    <row r="7" spans="1:3">
      <c r="A7" s="4" t="s">
        <v>651</v>
      </c>
      <c r="B7" s="7" t="n">
        <v>4358596</v>
      </c>
      <c r="C7" s="7" t="n">
        <v>3480007</v>
      </c>
    </row>
    <row r="8" spans="1:3">
      <c r="A8" s="4" t="s">
        <v>652</v>
      </c>
      <c r="B8" s="5" t="n">
        <v>403719</v>
      </c>
      <c r="C8" s="5" t="n">
        <v>878589</v>
      </c>
    </row>
    <row r="9" spans="1:3">
      <c r="A9" s="4" t="s">
        <v>653</v>
      </c>
      <c r="B9" s="5" t="n">
        <v>4762315</v>
      </c>
      <c r="C9" s="5" t="n">
        <v>4358596</v>
      </c>
    </row>
    <row r="10" spans="1:3">
      <c r="A10" s="4" t="s">
        <v>654</v>
      </c>
      <c r="B10" s="5" t="n">
        <v>11488</v>
      </c>
      <c r="C10" s="5" t="n">
        <v>10716</v>
      </c>
    </row>
    <row r="11" spans="1:3">
      <c r="A11" s="4" t="s">
        <v>655</v>
      </c>
      <c r="B11" s="5" t="n">
        <v>4553</v>
      </c>
      <c r="C11" s="5" t="n">
        <v>772</v>
      </c>
    </row>
    <row r="12" spans="1:3">
      <c r="A12" s="4" t="s">
        <v>656</v>
      </c>
      <c r="B12" s="7" t="n">
        <v>16041</v>
      </c>
      <c r="C12" s="7" t="n">
        <v>11488</v>
      </c>
    </row>
    <row r="13" spans="1:3">
      <c r="A13" s="4" t="s">
        <v>657</v>
      </c>
      <c r="B13" s="5" t="n">
        <v>2</v>
      </c>
      <c r="C13" s="5" t="n">
        <v>2</v>
      </c>
    </row>
    <row r="14" spans="1:3">
      <c r="A14" s="4" t="s">
        <v>658</v>
      </c>
      <c r="B14" s="5" t="n">
        <v>1</v>
      </c>
    </row>
    <row r="15" spans="1:3">
      <c r="A15" s="4" t="s">
        <v>659</v>
      </c>
      <c r="B15" s="5" t="n">
        <v>3</v>
      </c>
      <c r="C15" s="5" t="n">
        <v>2</v>
      </c>
    </row>
    <row r="16" spans="1:3">
      <c r="A16" s="4" t="s">
        <v>660</v>
      </c>
      <c r="B16" s="7" t="n">
        <v>1940</v>
      </c>
      <c r="C16" s="7" t="n">
        <v>16168</v>
      </c>
    </row>
    <row r="17" spans="1:3">
      <c r="A17" s="4" t="s">
        <v>661</v>
      </c>
      <c r="B17" s="5" t="n">
        <v>4610</v>
      </c>
      <c r="C17" s="5" t="n">
        <v>-14228</v>
      </c>
    </row>
    <row r="18" spans="1:3">
      <c r="A18" s="4" t="s">
        <v>662</v>
      </c>
      <c r="B18" s="5" t="n">
        <v>6550</v>
      </c>
      <c r="C18" s="5" t="n">
        <v>1940</v>
      </c>
    </row>
    <row r="19" spans="1:3">
      <c r="A19" s="4" t="s">
        <v>663</v>
      </c>
      <c r="B19" s="5" t="n">
        <v>1002</v>
      </c>
      <c r="C19" s="5" t="n">
        <v>2179</v>
      </c>
    </row>
    <row r="20" spans="1:3">
      <c r="A20" s="4" t="s">
        <v>664</v>
      </c>
      <c r="B20" s="5" t="n">
        <v>1823</v>
      </c>
      <c r="C20" s="5" t="n">
        <v>-1177</v>
      </c>
    </row>
    <row r="21" spans="1:3">
      <c r="A21" s="4" t="s">
        <v>665</v>
      </c>
      <c r="B21" s="7" t="n">
        <v>2825</v>
      </c>
      <c r="C21" s="7" t="n">
        <v>1002</v>
      </c>
    </row>
    <row r="22" spans="1:3">
      <c r="A22" s="4" t="s">
        <v>666</v>
      </c>
      <c r="B22" s="5" t="n">
        <v>432</v>
      </c>
      <c r="C22" s="5" t="n">
        <v>403</v>
      </c>
    </row>
    <row r="23" spans="1:3">
      <c r="A23" s="4" t="s">
        <v>667</v>
      </c>
      <c r="B23" s="5" t="n">
        <v>22</v>
      </c>
      <c r="C23" s="5" t="n">
        <v>29</v>
      </c>
    </row>
    <row r="24" spans="1:3">
      <c r="A24" s="4" t="s">
        <v>668</v>
      </c>
      <c r="B24" s="5" t="n">
        <v>454</v>
      </c>
      <c r="C24" s="5" t="n">
        <v>432</v>
      </c>
    </row>
    <row r="25" spans="1:3">
      <c r="A25" s="4" t="s">
        <v>669</v>
      </c>
      <c r="B25" s="7" t="n">
        <v>4360536</v>
      </c>
      <c r="C25" s="7" t="n">
        <v>3496175</v>
      </c>
    </row>
    <row r="26" spans="1:3">
      <c r="A26" s="4" t="s">
        <v>670</v>
      </c>
      <c r="B26" s="5" t="n">
        <v>408329</v>
      </c>
      <c r="C26" s="5" t="n">
        <v>864361</v>
      </c>
    </row>
    <row r="27" spans="1:3">
      <c r="A27" s="4" t="s">
        <v>671</v>
      </c>
      <c r="B27" s="5" t="n">
        <v>4768865</v>
      </c>
      <c r="C27" s="5" t="n">
        <v>4360536</v>
      </c>
    </row>
    <row r="28" spans="1:3">
      <c r="A28" s="4" t="s">
        <v>672</v>
      </c>
      <c r="B28" s="5" t="n">
        <v>12490</v>
      </c>
      <c r="C28" s="5" t="n">
        <v>12895</v>
      </c>
    </row>
    <row r="29" spans="1:3">
      <c r="A29" s="4" t="s">
        <v>673</v>
      </c>
      <c r="B29" s="5" t="n">
        <v>6376</v>
      </c>
      <c r="C29" s="5" t="n">
        <v>-405</v>
      </c>
    </row>
    <row r="30" spans="1:3">
      <c r="A30" s="4" t="s">
        <v>674</v>
      </c>
      <c r="B30" s="7" t="n">
        <v>18866</v>
      </c>
      <c r="C30" s="7" t="n">
        <v>124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75</v>
      </c>
      <c r="B1" s="2" t="s">
        <v>1</v>
      </c>
    </row>
    <row r="2" spans="1:3">
      <c r="B2" s="2" t="s">
        <v>645</v>
      </c>
      <c r="C2" s="2" t="s">
        <v>646</v>
      </c>
    </row>
    <row r="3" spans="1:3">
      <c r="A3" s="3" t="s">
        <v>676</v>
      </c>
    </row>
    <row r="4" spans="1:3">
      <c r="A4" s="4" t="s">
        <v>677</v>
      </c>
      <c r="B4" s="5" t="n">
        <v>7</v>
      </c>
      <c r="C4" s="5" t="n">
        <v>3</v>
      </c>
    </row>
    <row r="5" spans="1:3">
      <c r="A5" s="4" t="s">
        <v>678</v>
      </c>
      <c r="B5" s="7" t="n">
        <v>59008</v>
      </c>
      <c r="C5" s="7" t="n">
        <v>17404</v>
      </c>
    </row>
    <row r="6" spans="1:3">
      <c r="A6" s="4" t="s">
        <v>679</v>
      </c>
      <c r="B6" s="7" t="n">
        <v>59008</v>
      </c>
      <c r="C6" s="7" t="n">
        <v>17404</v>
      </c>
    </row>
    <row r="7" spans="1:3">
      <c r="A7" s="4" t="s">
        <v>630</v>
      </c>
    </row>
    <row r="8" spans="1:3">
      <c r="A8" s="3" t="s">
        <v>676</v>
      </c>
    </row>
    <row r="9" spans="1:3">
      <c r="A9" s="4" t="s">
        <v>677</v>
      </c>
      <c r="C9" s="5" t="n">
        <v>2</v>
      </c>
    </row>
    <row r="10" spans="1:3">
      <c r="A10" s="4" t="s">
        <v>678</v>
      </c>
      <c r="C10" s="7" t="n">
        <v>10972</v>
      </c>
    </row>
    <row r="11" spans="1:3">
      <c r="A11" s="4" t="s">
        <v>679</v>
      </c>
      <c r="C11" s="7" t="n">
        <v>10972</v>
      </c>
    </row>
    <row r="12" spans="1:3">
      <c r="A12" s="4" t="s">
        <v>627</v>
      </c>
    </row>
    <row r="13" spans="1:3">
      <c r="A13" s="3" t="s">
        <v>676</v>
      </c>
    </row>
    <row r="14" spans="1:3">
      <c r="A14" s="4" t="s">
        <v>677</v>
      </c>
      <c r="B14" s="5" t="n">
        <v>2</v>
      </c>
      <c r="C14" s="5" t="n">
        <v>1</v>
      </c>
    </row>
    <row r="15" spans="1:3">
      <c r="A15" s="4" t="s">
        <v>678</v>
      </c>
      <c r="B15" s="7" t="n">
        <v>34207</v>
      </c>
      <c r="C15" s="7" t="n">
        <v>6432</v>
      </c>
    </row>
    <row r="16" spans="1:3">
      <c r="A16" s="4" t="s">
        <v>679</v>
      </c>
      <c r="B16" s="7" t="n">
        <v>34207</v>
      </c>
      <c r="C16" s="7" t="n">
        <v>6432</v>
      </c>
    </row>
    <row r="17" spans="1:3">
      <c r="A17" s="4" t="s">
        <v>680</v>
      </c>
    </row>
    <row r="18" spans="1:3">
      <c r="A18" s="3" t="s">
        <v>676</v>
      </c>
    </row>
    <row r="19" spans="1:3">
      <c r="A19" s="4" t="s">
        <v>677</v>
      </c>
      <c r="B19" s="5" t="n">
        <v>5</v>
      </c>
    </row>
    <row r="20" spans="1:3">
      <c r="A20" s="4" t="s">
        <v>678</v>
      </c>
      <c r="B20" s="7" t="n">
        <v>24801</v>
      </c>
    </row>
    <row r="21" spans="1:3">
      <c r="A21" s="4" t="s">
        <v>679</v>
      </c>
      <c r="B21" s="7" t="n">
        <v>2480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4" t="s">
        <v>682</v>
      </c>
    </row>
    <row r="4" spans="1:3">
      <c r="A4" s="3" t="s">
        <v>545</v>
      </c>
    </row>
    <row r="5" spans="1:3">
      <c r="A5" s="4" t="s">
        <v>168</v>
      </c>
      <c r="B5" s="4" t="s">
        <v>452</v>
      </c>
      <c r="C5" s="4" t="s">
        <v>452</v>
      </c>
    </row>
    <row r="6" spans="1:3">
      <c r="A6" s="4" t="s">
        <v>683</v>
      </c>
    </row>
    <row r="7" spans="1:3">
      <c r="A7" s="3" t="s">
        <v>545</v>
      </c>
    </row>
    <row r="8" spans="1:3">
      <c r="A8" s="4" t="s">
        <v>168</v>
      </c>
      <c r="B8" s="4" t="s">
        <v>684</v>
      </c>
      <c r="C8" s="4" t="s">
        <v>685</v>
      </c>
    </row>
    <row r="9" spans="1:3">
      <c r="A9" s="4" t="s">
        <v>686</v>
      </c>
    </row>
    <row r="10" spans="1:3">
      <c r="A10" s="3" t="s">
        <v>545</v>
      </c>
    </row>
    <row r="11" spans="1:3">
      <c r="A11" s="4" t="s">
        <v>168</v>
      </c>
      <c r="B11" s="4" t="s">
        <v>687</v>
      </c>
      <c r="C11" s="4" t="s">
        <v>688</v>
      </c>
    </row>
    <row r="12" spans="1:3">
      <c r="A12" s="4" t="s">
        <v>689</v>
      </c>
    </row>
    <row r="13" spans="1:3">
      <c r="A13" s="3" t="s">
        <v>545</v>
      </c>
    </row>
    <row r="14" spans="1:3">
      <c r="A14" s="4" t="s">
        <v>168</v>
      </c>
      <c r="B14" s="4" t="s">
        <v>690</v>
      </c>
      <c r="C14" s="4" t="s">
        <v>691</v>
      </c>
    </row>
    <row r="15" spans="1:3">
      <c r="A15" s="4" t="s">
        <v>692</v>
      </c>
    </row>
    <row r="16" spans="1:3">
      <c r="A16" s="3" t="s">
        <v>545</v>
      </c>
    </row>
    <row r="17" spans="1:3">
      <c r="A17" s="4" t="s">
        <v>168</v>
      </c>
      <c r="B17" s="4" t="s">
        <v>631</v>
      </c>
      <c r="C17" s="4" t="s">
        <v>693</v>
      </c>
    </row>
    <row r="18" spans="1:3">
      <c r="A18" s="4" t="s">
        <v>694</v>
      </c>
    </row>
    <row r="19" spans="1:3">
      <c r="A19" s="3" t="s">
        <v>545</v>
      </c>
    </row>
    <row r="20" spans="1:3">
      <c r="A20" s="4" t="s">
        <v>168</v>
      </c>
      <c r="B20" s="4" t="s">
        <v>452</v>
      </c>
      <c r="C20" s="4" t="s">
        <v>452</v>
      </c>
    </row>
    <row r="21" spans="1:3">
      <c r="A21" s="4" t="s">
        <v>695</v>
      </c>
    </row>
    <row r="22" spans="1:3">
      <c r="A22" s="3" t="s">
        <v>545</v>
      </c>
    </row>
    <row r="23" spans="1:3">
      <c r="A23" s="4" t="s">
        <v>168</v>
      </c>
      <c r="B23" s="4" t="s">
        <v>696</v>
      </c>
      <c r="C23" s="4" t="s">
        <v>697</v>
      </c>
    </row>
    <row r="24" spans="1:3">
      <c r="A24" s="4" t="s">
        <v>698</v>
      </c>
    </row>
    <row r="25" spans="1:3">
      <c r="A25" s="3" t="s">
        <v>545</v>
      </c>
    </row>
    <row r="26" spans="1:3">
      <c r="A26" s="4" t="s">
        <v>168</v>
      </c>
      <c r="B26" s="4" t="s">
        <v>699</v>
      </c>
      <c r="C26" s="4" t="s">
        <v>700</v>
      </c>
    </row>
    <row r="27" spans="1:3">
      <c r="A27" s="4" t="s">
        <v>701</v>
      </c>
    </row>
    <row r="28" spans="1:3">
      <c r="A28" s="3" t="s">
        <v>545</v>
      </c>
    </row>
    <row r="29" spans="1:3">
      <c r="A29" s="4" t="s">
        <v>168</v>
      </c>
      <c r="B29" s="4" t="s">
        <v>702</v>
      </c>
      <c r="C29" s="4" t="s">
        <v>703</v>
      </c>
    </row>
    <row r="30" spans="1:3">
      <c r="A30" s="4" t="s">
        <v>704</v>
      </c>
    </row>
    <row r="31" spans="1:3">
      <c r="A31" s="3" t="s">
        <v>545</v>
      </c>
    </row>
    <row r="32" spans="1:3">
      <c r="A32" s="4" t="s">
        <v>168</v>
      </c>
      <c r="B32" s="4" t="s">
        <v>705</v>
      </c>
      <c r="C32" s="4" t="s">
        <v>696</v>
      </c>
    </row>
    <row r="33" spans="1:3">
      <c r="A33" s="4" t="s">
        <v>706</v>
      </c>
    </row>
    <row r="34" spans="1:3">
      <c r="A34" s="3" t="s">
        <v>545</v>
      </c>
    </row>
    <row r="35" spans="1:3">
      <c r="A35" s="4" t="s">
        <v>168</v>
      </c>
      <c r="B35" s="4" t="s">
        <v>592</v>
      </c>
      <c r="C35" s="4" t="s">
        <v>707</v>
      </c>
    </row>
    <row r="36" spans="1:3">
      <c r="A36" s="4" t="s">
        <v>708</v>
      </c>
    </row>
    <row r="37" spans="1:3">
      <c r="A37" s="3" t="s">
        <v>545</v>
      </c>
    </row>
    <row r="38" spans="1:3">
      <c r="A38" s="4" t="s">
        <v>168</v>
      </c>
      <c r="B38" s="4" t="s">
        <v>709</v>
      </c>
      <c r="C38" s="4" t="s">
        <v>710</v>
      </c>
    </row>
    <row r="39" spans="1:3">
      <c r="A39" s="4" t="s">
        <v>711</v>
      </c>
    </row>
    <row r="40" spans="1:3">
      <c r="A40" s="3" t="s">
        <v>545</v>
      </c>
    </row>
    <row r="41" spans="1:3">
      <c r="A41" s="4" t="s">
        <v>168</v>
      </c>
      <c r="B41" s="4" t="s">
        <v>712</v>
      </c>
      <c r="C41" s="4" t="s">
        <v>7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4</v>
      </c>
      <c r="B1" s="2" t="s">
        <v>2</v>
      </c>
      <c r="C1" s="2" t="s">
        <v>32</v>
      </c>
      <c r="D1" s="2" t="s">
        <v>91</v>
      </c>
      <c r="E1" s="2" t="s">
        <v>715</v>
      </c>
    </row>
    <row r="2" spans="1:5">
      <c r="A2" s="3" t="s">
        <v>716</v>
      </c>
    </row>
    <row r="3" spans="1:5">
      <c r="A3" s="4" t="s">
        <v>168</v>
      </c>
      <c r="B3" s="7" t="n">
        <v>532346</v>
      </c>
      <c r="C3" s="7" t="n">
        <v>593417</v>
      </c>
    </row>
    <row r="4" spans="1:5">
      <c r="A4" s="4" t="s">
        <v>40</v>
      </c>
      <c r="B4" s="5" t="n">
        <v>658765</v>
      </c>
      <c r="C4" s="5" t="n">
        <v>192226</v>
      </c>
    </row>
    <row r="5" spans="1:5">
      <c r="A5" s="4" t="s">
        <v>43</v>
      </c>
      <c r="B5" s="5" t="n">
        <v>375837</v>
      </c>
      <c r="C5" s="5" t="n">
        <v>289338</v>
      </c>
      <c r="D5" s="7" t="n">
        <v>310930</v>
      </c>
      <c r="E5" s="7" t="n">
        <v>397018</v>
      </c>
    </row>
    <row r="6" spans="1:5">
      <c r="A6" s="4" t="s">
        <v>52</v>
      </c>
      <c r="B6" s="5" t="n">
        <v>158024</v>
      </c>
      <c r="C6" s="5" t="n">
        <v>169962</v>
      </c>
    </row>
    <row r="7" spans="1:5">
      <c r="A7" s="4" t="s">
        <v>64</v>
      </c>
      <c r="B7" s="5" t="n">
        <v>137458</v>
      </c>
      <c r="C7" s="5" t="n">
        <v>136080</v>
      </c>
    </row>
    <row r="8" spans="1:5">
      <c r="A8" s="4" t="s">
        <v>66</v>
      </c>
      <c r="B8" s="5" t="n">
        <v>477855</v>
      </c>
      <c r="C8" s="5" t="n">
        <v>481958</v>
      </c>
    </row>
    <row r="9" spans="1:5">
      <c r="A9" s="4" t="s">
        <v>717</v>
      </c>
    </row>
    <row r="10" spans="1:5">
      <c r="A10" s="3" t="s">
        <v>716</v>
      </c>
    </row>
    <row r="11" spans="1:5">
      <c r="A11" s="4" t="s">
        <v>168</v>
      </c>
      <c r="B11" s="5" t="n">
        <v>148456</v>
      </c>
      <c r="C11" s="5" t="n">
        <v>173816</v>
      </c>
    </row>
    <row r="12" spans="1:5">
      <c r="A12" s="4" t="s">
        <v>40</v>
      </c>
      <c r="B12" s="5" t="n">
        <v>501</v>
      </c>
      <c r="C12" s="5" t="n">
        <v>1</v>
      </c>
    </row>
    <row r="13" spans="1:5">
      <c r="A13" s="4" t="s">
        <v>43</v>
      </c>
      <c r="B13" s="5" t="n">
        <v>6320</v>
      </c>
      <c r="C13" s="5" t="n">
        <v>6099</v>
      </c>
    </row>
    <row r="14" spans="1:5">
      <c r="A14" s="4" t="s">
        <v>718</v>
      </c>
      <c r="B14" s="5" t="n">
        <v>4461</v>
      </c>
      <c r="C14" s="5" t="n">
        <v>6456</v>
      </c>
    </row>
    <row r="15" spans="1:5">
      <c r="A15" s="4" t="s">
        <v>52</v>
      </c>
      <c r="B15" s="5" t="n">
        <v>15920</v>
      </c>
      <c r="C15" s="5" t="n">
        <v>8820</v>
      </c>
    </row>
    <row r="16" spans="1:5">
      <c r="A16" s="4" t="s">
        <v>719</v>
      </c>
      <c r="B16" s="5" t="n">
        <v>175658</v>
      </c>
      <c r="C16" s="5" t="n">
        <v>195192</v>
      </c>
    </row>
    <row r="17" spans="1:5">
      <c r="A17" s="4" t="s">
        <v>64</v>
      </c>
      <c r="B17" s="5" t="n">
        <v>137458</v>
      </c>
      <c r="C17" s="5" t="n">
        <v>136080</v>
      </c>
    </row>
    <row r="18" spans="1:5">
      <c r="A18" s="4" t="s">
        <v>66</v>
      </c>
      <c r="B18" s="5" t="n">
        <v>5616</v>
      </c>
      <c r="C18" s="5" t="n">
        <v>10037</v>
      </c>
    </row>
    <row r="19" spans="1:5">
      <c r="A19" s="4" t="s">
        <v>720</v>
      </c>
      <c r="B19" s="7" t="n">
        <v>143074</v>
      </c>
      <c r="C19" s="7" t="n">
        <v>1461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21</v>
      </c>
      <c r="B1" s="2" t="s">
        <v>1</v>
      </c>
    </row>
    <row r="2" spans="1:3">
      <c r="B2" s="2" t="s">
        <v>722</v>
      </c>
      <c r="C2" s="2" t="s">
        <v>723</v>
      </c>
    </row>
    <row r="3" spans="1:3">
      <c r="A3" s="3" t="s">
        <v>724</v>
      </c>
    </row>
    <row r="4" spans="1:3">
      <c r="A4" s="4" t="s">
        <v>725</v>
      </c>
      <c r="B4" s="7" t="n">
        <v>28377000</v>
      </c>
      <c r="C4" s="7" t="n">
        <v>31795000</v>
      </c>
    </row>
    <row r="5" spans="1:3">
      <c r="A5" s="4" t="s">
        <v>726</v>
      </c>
      <c r="B5" s="5" t="n">
        <v>0</v>
      </c>
    </row>
    <row r="6" spans="1:3">
      <c r="A6" s="4" t="s">
        <v>727</v>
      </c>
    </row>
    <row r="7" spans="1:3">
      <c r="A7" s="3" t="s">
        <v>724</v>
      </c>
    </row>
    <row r="8" spans="1:3">
      <c r="A8" s="4" t="s">
        <v>728</v>
      </c>
      <c r="B8" s="4" t="s">
        <v>729</v>
      </c>
    </row>
    <row r="9" spans="1:3">
      <c r="A9" s="4" t="s">
        <v>730</v>
      </c>
    </row>
    <row r="10" spans="1:3">
      <c r="A10" s="3" t="s">
        <v>724</v>
      </c>
    </row>
    <row r="11" spans="1:3">
      <c r="A11" s="4" t="s">
        <v>728</v>
      </c>
      <c r="B11" s="4" t="s">
        <v>581</v>
      </c>
    </row>
    <row r="12" spans="1:3">
      <c r="A12" s="4" t="s">
        <v>731</v>
      </c>
    </row>
    <row r="13" spans="1:3">
      <c r="A13" s="3" t="s">
        <v>724</v>
      </c>
    </row>
    <row r="14" spans="1:3">
      <c r="A14" s="4" t="s">
        <v>728</v>
      </c>
      <c r="B14" s="4" t="s">
        <v>4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91</v>
      </c>
    </row>
    <row r="3" spans="1:4">
      <c r="A3" s="3" t="s">
        <v>152</v>
      </c>
    </row>
    <row r="4" spans="1:4">
      <c r="A4" s="4" t="s">
        <v>113</v>
      </c>
      <c r="B4" s="7" t="n">
        <v>495607</v>
      </c>
      <c r="C4" s="7" t="n">
        <v>182667</v>
      </c>
      <c r="D4" s="7" t="n">
        <v>242376</v>
      </c>
    </row>
    <row r="5" spans="1:4">
      <c r="A5" s="3" t="s">
        <v>153</v>
      </c>
    </row>
    <row r="6" spans="1:4">
      <c r="A6" s="4" t="s">
        <v>96</v>
      </c>
      <c r="B6" s="5" t="n">
        <v>-104595</v>
      </c>
      <c r="C6" s="5" t="n">
        <v>-46607</v>
      </c>
      <c r="D6" s="5" t="n">
        <v>-87385</v>
      </c>
    </row>
    <row r="7" spans="1:4">
      <c r="A7" s="4" t="s">
        <v>97</v>
      </c>
      <c r="B7" s="5" t="n">
        <v>13386</v>
      </c>
      <c r="C7" s="5" t="n">
        <v>17667</v>
      </c>
      <c r="D7" s="5" t="n">
        <v>27942</v>
      </c>
    </row>
    <row r="8" spans="1:4">
      <c r="A8" s="4" t="s">
        <v>154</v>
      </c>
      <c r="B8" s="5" t="n">
        <v>-2008</v>
      </c>
      <c r="C8" s="5" t="n">
        <v>-2926</v>
      </c>
      <c r="D8" s="5" t="n">
        <v>2701</v>
      </c>
    </row>
    <row r="9" spans="1:4">
      <c r="A9" s="4" t="s">
        <v>155</v>
      </c>
      <c r="B9" s="5" t="n">
        <v>-32551</v>
      </c>
      <c r="C9" s="5" t="n">
        <v>-32813</v>
      </c>
      <c r="D9" s="5" t="n">
        <v>-31360</v>
      </c>
    </row>
    <row r="10" spans="1:4">
      <c r="A10" s="4" t="s">
        <v>156</v>
      </c>
      <c r="B10" s="5" t="n">
        <v>53937</v>
      </c>
      <c r="C10" s="5" t="n">
        <v>45278</v>
      </c>
      <c r="D10" s="5" t="n">
        <v>40573</v>
      </c>
    </row>
    <row r="11" spans="1:4">
      <c r="A11" s="4" t="s">
        <v>102</v>
      </c>
      <c r="B11" s="5" t="n">
        <v>415190</v>
      </c>
      <c r="C11" s="5" t="n">
        <v>331770</v>
      </c>
      <c r="D11" s="5" t="n">
        <v>293464</v>
      </c>
    </row>
    <row r="12" spans="1:4">
      <c r="A12" s="4" t="s">
        <v>157</v>
      </c>
      <c r="B12" s="5" t="n">
        <v>-248526</v>
      </c>
      <c r="C12" s="5" t="n">
        <v>-306880</v>
      </c>
      <c r="D12" s="5" t="n">
        <v>-250265</v>
      </c>
    </row>
    <row r="13" spans="1:4">
      <c r="A13" s="4" t="s">
        <v>158</v>
      </c>
      <c r="B13" s="5" t="n">
        <v>-148777</v>
      </c>
      <c r="C13" s="5" t="n">
        <v>89086</v>
      </c>
      <c r="D13" s="5" t="n">
        <v>9741</v>
      </c>
    </row>
    <row r="14" spans="1:4">
      <c r="A14" s="4" t="s">
        <v>112</v>
      </c>
      <c r="B14" s="5" t="n">
        <v>-86674</v>
      </c>
      <c r="C14" s="5" t="n">
        <v>-57200</v>
      </c>
      <c r="D14" s="5" t="n">
        <v>-77408</v>
      </c>
    </row>
    <row r="15" spans="1:4">
      <c r="A15" s="4" t="s">
        <v>159</v>
      </c>
      <c r="B15" s="5" t="n">
        <v>21541</v>
      </c>
      <c r="C15" s="5" t="n">
        <v>1096</v>
      </c>
      <c r="D15" s="5" t="n">
        <v>819</v>
      </c>
    </row>
    <row r="16" spans="1:4">
      <c r="A16" s="4" t="s">
        <v>160</v>
      </c>
      <c r="B16" s="5" t="n">
        <v>320743</v>
      </c>
      <c r="C16" s="5" t="n">
        <v>282159</v>
      </c>
      <c r="D16" s="5" t="n">
        <v>259645</v>
      </c>
    </row>
    <row r="17" spans="1:4">
      <c r="A17" s="4" t="s">
        <v>49</v>
      </c>
      <c r="B17" s="5" t="n">
        <v>-81484</v>
      </c>
      <c r="C17" s="5" t="n">
        <v>1152</v>
      </c>
      <c r="D17" s="5" t="n">
        <v>-11785</v>
      </c>
    </row>
    <row r="18" spans="1:4">
      <c r="A18" s="4" t="s">
        <v>46</v>
      </c>
      <c r="B18" s="5" t="n">
        <v>-16880</v>
      </c>
      <c r="C18" s="5" t="n">
        <v>12172</v>
      </c>
      <c r="D18" s="5" t="n">
        <v>14773</v>
      </c>
    </row>
    <row r="19" spans="1:4">
      <c r="A19" s="4" t="s">
        <v>48</v>
      </c>
      <c r="B19" s="5" t="n">
        <v>-19445</v>
      </c>
      <c r="C19" s="5" t="n">
        <v>-11691</v>
      </c>
      <c r="D19" s="5" t="n">
        <v>-5512</v>
      </c>
    </row>
    <row r="20" spans="1:4">
      <c r="A20" s="4" t="s">
        <v>47</v>
      </c>
      <c r="B20" s="5" t="n">
        <v>-599</v>
      </c>
      <c r="C20" s="5" t="n">
        <v>14881</v>
      </c>
      <c r="D20" s="5" t="n">
        <v>-21887</v>
      </c>
    </row>
    <row r="21" spans="1:4">
      <c r="A21" s="4" t="s">
        <v>45</v>
      </c>
      <c r="B21" s="5" t="n">
        <v>-7347</v>
      </c>
      <c r="C21" s="5" t="n">
        <v>-2849</v>
      </c>
      <c r="D21" s="5" t="n">
        <v>8470</v>
      </c>
    </row>
    <row r="22" spans="1:4">
      <c r="A22" s="4" t="s">
        <v>161</v>
      </c>
      <c r="B22" s="5" t="n">
        <v>17252</v>
      </c>
      <c r="C22" s="5" t="n">
        <v>-57332</v>
      </c>
      <c r="D22" s="5" t="n">
        <v>4578</v>
      </c>
    </row>
    <row r="23" spans="1:4">
      <c r="A23" s="4" t="s">
        <v>63</v>
      </c>
      <c r="B23" s="5" t="n">
        <v>-14127</v>
      </c>
      <c r="C23" s="5" t="n">
        <v>-53979</v>
      </c>
      <c r="D23" s="5" t="n">
        <v>-31435</v>
      </c>
    </row>
    <row r="24" spans="1:4">
      <c r="A24" s="4" t="s">
        <v>162</v>
      </c>
      <c r="B24" s="5" t="n">
        <v>-90357</v>
      </c>
      <c r="C24" s="5" t="n">
        <v>-28401</v>
      </c>
      <c r="D24" s="5" t="n">
        <v>13834</v>
      </c>
    </row>
    <row r="25" spans="1:4">
      <c r="A25" s="4" t="s">
        <v>163</v>
      </c>
      <c r="B25" s="5" t="n">
        <v>11639</v>
      </c>
      <c r="C25" s="5" t="n">
        <v>24327</v>
      </c>
      <c r="D25" s="5" t="n">
        <v>-22421</v>
      </c>
    </row>
    <row r="26" spans="1:4">
      <c r="A26" s="4" t="s">
        <v>164</v>
      </c>
      <c r="B26" s="5" t="n">
        <v>495925</v>
      </c>
      <c r="C26" s="5" t="n">
        <v>401577</v>
      </c>
      <c r="D26" s="5" t="n">
        <v>379458</v>
      </c>
    </row>
    <row r="27" spans="1:4">
      <c r="A27" s="3" t="s">
        <v>165</v>
      </c>
    </row>
    <row r="28" spans="1:4">
      <c r="A28" s="4" t="s">
        <v>166</v>
      </c>
      <c r="B28" s="5" t="n">
        <v>893977</v>
      </c>
      <c r="C28" s="5" t="n">
        <v>491478</v>
      </c>
      <c r="D28" s="5" t="n">
        <v>1150650</v>
      </c>
    </row>
    <row r="29" spans="1:4">
      <c r="A29" s="4" t="s">
        <v>167</v>
      </c>
      <c r="B29" s="5" t="n">
        <v>627682</v>
      </c>
      <c r="C29" s="5" t="n">
        <v>459511</v>
      </c>
      <c r="D29" s="5" t="n">
        <v>574391</v>
      </c>
    </row>
    <row r="30" spans="1:4">
      <c r="A30" s="4" t="s">
        <v>168</v>
      </c>
      <c r="B30" s="5" t="n">
        <v>67227</v>
      </c>
      <c r="C30" s="5" t="n">
        <v>12833</v>
      </c>
      <c r="D30" s="5" t="n">
        <v>19788</v>
      </c>
    </row>
    <row r="31" spans="1:4">
      <c r="A31" s="4" t="s">
        <v>169</v>
      </c>
      <c r="B31" s="5" t="n">
        <v>811049</v>
      </c>
      <c r="C31" s="5" t="n">
        <v>587355</v>
      </c>
      <c r="D31" s="5" t="n">
        <v>836443</v>
      </c>
    </row>
    <row r="32" spans="1:4">
      <c r="A32" s="4" t="s">
        <v>38</v>
      </c>
      <c r="B32" s="5" t="n">
        <v>42580</v>
      </c>
      <c r="C32" s="5" t="n">
        <v>59920</v>
      </c>
      <c r="D32" s="5" t="n">
        <v>56773</v>
      </c>
    </row>
    <row r="33" spans="1:4">
      <c r="A33" s="4" t="s">
        <v>41</v>
      </c>
      <c r="B33" s="5" t="n">
        <v>80901</v>
      </c>
      <c r="C33" s="5" t="n">
        <v>30743</v>
      </c>
      <c r="D33" s="5" t="n">
        <v>71564</v>
      </c>
    </row>
    <row r="34" spans="1:4">
      <c r="A34" s="4" t="s">
        <v>170</v>
      </c>
      <c r="B34" s="5" t="n">
        <v>554</v>
      </c>
      <c r="C34" s="5" t="n">
        <v>16240</v>
      </c>
      <c r="D34" s="5" t="n">
        <v>4681</v>
      </c>
    </row>
    <row r="35" spans="1:4">
      <c r="A35" s="4" t="s">
        <v>171</v>
      </c>
      <c r="B35" s="5" t="n">
        <v>102000</v>
      </c>
      <c r="C35" s="5" t="n">
        <v>55311</v>
      </c>
      <c r="D35" s="5" t="n">
        <v>130742</v>
      </c>
    </row>
    <row r="36" spans="1:4">
      <c r="A36" s="4" t="s">
        <v>166</v>
      </c>
      <c r="B36" s="5" t="n">
        <v>-1215311</v>
      </c>
      <c r="C36" s="5" t="n">
        <v>-156453</v>
      </c>
      <c r="D36" s="5" t="n">
        <v>-525950</v>
      </c>
    </row>
    <row r="37" spans="1:4">
      <c r="A37" s="4" t="s">
        <v>167</v>
      </c>
      <c r="B37" s="5" t="n">
        <v>-845705</v>
      </c>
      <c r="C37" s="5" t="n">
        <v>-683128</v>
      </c>
      <c r="D37" s="5" t="n">
        <v>-1343795</v>
      </c>
    </row>
    <row r="38" spans="1:4">
      <c r="A38" s="4" t="s">
        <v>168</v>
      </c>
      <c r="B38" s="5" t="n">
        <v>-33844</v>
      </c>
      <c r="C38" s="5" t="n">
        <v>-45631</v>
      </c>
      <c r="D38" s="5" t="n">
        <v>-106255</v>
      </c>
    </row>
    <row r="39" spans="1:4">
      <c r="A39" s="4" t="s">
        <v>169</v>
      </c>
      <c r="B39" s="5" t="n">
        <v>-1194672</v>
      </c>
      <c r="C39" s="5" t="n">
        <v>-1428471</v>
      </c>
      <c r="D39" s="5" t="n">
        <v>-962267</v>
      </c>
    </row>
    <row r="40" spans="1:4">
      <c r="A40" s="4" t="s">
        <v>38</v>
      </c>
      <c r="B40" s="5" t="n">
        <v>-23325</v>
      </c>
      <c r="C40" s="5" t="n">
        <v>-25480</v>
      </c>
      <c r="D40" s="5" t="n">
        <v>-26459</v>
      </c>
    </row>
    <row r="41" spans="1:4">
      <c r="A41" s="4" t="s">
        <v>41</v>
      </c>
      <c r="B41" s="5" t="n">
        <v>-47134</v>
      </c>
      <c r="C41" s="5" t="n">
        <v>-67571</v>
      </c>
      <c r="D41" s="5" t="n">
        <v>-38101</v>
      </c>
    </row>
    <row r="42" spans="1:4">
      <c r="A42" s="4" t="s">
        <v>172</v>
      </c>
      <c r="B42" s="5" t="n">
        <v>-24395</v>
      </c>
      <c r="C42" s="5" t="n">
        <v>-47301</v>
      </c>
      <c r="D42" s="5" t="n">
        <v>-32596</v>
      </c>
    </row>
    <row r="43" spans="1:4">
      <c r="A43" s="4" t="s">
        <v>173</v>
      </c>
      <c r="B43" s="5" t="n">
        <v>-27869</v>
      </c>
      <c r="C43" s="5" t="n">
        <v>-135208</v>
      </c>
      <c r="D43" s="5" t="n">
        <v>-132004</v>
      </c>
    </row>
    <row r="44" spans="1:4">
      <c r="A44" s="4" t="s">
        <v>174</v>
      </c>
      <c r="B44" s="5" t="n">
        <v>-466539</v>
      </c>
      <c r="C44" s="5" t="n">
        <v>268386</v>
      </c>
      <c r="D44" s="5" t="n">
        <v>-29612</v>
      </c>
    </row>
    <row r="45" spans="1:4">
      <c r="A45" s="4" t="s">
        <v>175</v>
      </c>
      <c r="B45" s="5" t="n">
        <v>89981</v>
      </c>
      <c r="C45" s="5" t="n">
        <v>24349</v>
      </c>
      <c r="D45" s="5" t="n">
        <v>-65160</v>
      </c>
    </row>
    <row r="46" spans="1:4">
      <c r="A46" s="4" t="s">
        <v>163</v>
      </c>
      <c r="B46" s="5" t="n">
        <v>18030</v>
      </c>
      <c r="C46" s="5" t="n">
        <v>27869</v>
      </c>
      <c r="D46" s="5" t="n">
        <v>12702</v>
      </c>
    </row>
    <row r="47" spans="1:4">
      <c r="A47" s="4" t="s">
        <v>176</v>
      </c>
      <c r="B47" s="5" t="n">
        <v>-1144813</v>
      </c>
      <c r="C47" s="5" t="n">
        <v>-555248</v>
      </c>
      <c r="D47" s="5" t="n">
        <v>-404465</v>
      </c>
    </row>
    <row r="48" spans="1:4">
      <c r="A48" s="3" t="s">
        <v>177</v>
      </c>
    </row>
    <row r="49" spans="1:4">
      <c r="A49" s="4" t="s">
        <v>178</v>
      </c>
      <c r="B49" s="5" t="n">
        <v>2095734</v>
      </c>
      <c r="C49" s="5" t="n">
        <v>1528107</v>
      </c>
      <c r="D49" s="5" t="n">
        <v>1405350</v>
      </c>
    </row>
    <row r="50" spans="1:4">
      <c r="A50" s="4" t="s">
        <v>179</v>
      </c>
      <c r="B50" s="5" t="n">
        <v>-1271128</v>
      </c>
      <c r="C50" s="5" t="n">
        <v>-1313394</v>
      </c>
      <c r="D50" s="5" t="n">
        <v>-1400661</v>
      </c>
    </row>
    <row r="51" spans="1:4">
      <c r="A51" s="4" t="s">
        <v>180</v>
      </c>
      <c r="B51" s="5" t="n">
        <v>1377</v>
      </c>
      <c r="C51" s="5" t="n">
        <v>7643</v>
      </c>
      <c r="D51" s="5" t="n">
        <v>20259</v>
      </c>
    </row>
    <row r="52" spans="1:4">
      <c r="A52" s="4" t="s">
        <v>181</v>
      </c>
      <c r="B52" s="5" t="n">
        <v>-88335</v>
      </c>
      <c r="C52" s="5" t="n">
        <v>-87741</v>
      </c>
      <c r="D52" s="5" t="n">
        <v>-84446</v>
      </c>
    </row>
    <row r="53" spans="1:4">
      <c r="A53" s="4" t="s">
        <v>182</v>
      </c>
      <c r="B53" s="5" t="n">
        <v>-2261</v>
      </c>
      <c r="C53" s="5" t="n">
        <v>-2536</v>
      </c>
      <c r="D53" s="5" t="n">
        <v>-1583</v>
      </c>
    </row>
    <row r="54" spans="1:4">
      <c r="A54" s="4" t="s">
        <v>183</v>
      </c>
      <c r="B54" s="5" t="n">
        <v>735387</v>
      </c>
      <c r="C54" s="5" t="n">
        <v>132079</v>
      </c>
      <c r="D54" s="5" t="n">
        <v>-61081</v>
      </c>
    </row>
    <row r="55" spans="1:4">
      <c r="A55" s="4" t="s">
        <v>184</v>
      </c>
      <c r="B55" s="5" t="n">
        <v>86499</v>
      </c>
      <c r="C55" s="5" t="n">
        <v>-21592</v>
      </c>
      <c r="D55" s="5" t="n">
        <v>-86088</v>
      </c>
    </row>
    <row r="56" spans="1:4">
      <c r="A56" s="4" t="s">
        <v>185</v>
      </c>
      <c r="B56" s="5" t="n">
        <v>289338</v>
      </c>
      <c r="C56" s="5" t="n">
        <v>310930</v>
      </c>
      <c r="D56" s="5" t="n">
        <v>397018</v>
      </c>
    </row>
    <row r="57" spans="1:4">
      <c r="A57" s="4" t="s">
        <v>186</v>
      </c>
      <c r="B57" s="7" t="n">
        <v>375837</v>
      </c>
      <c r="C57" s="7" t="n">
        <v>289338</v>
      </c>
      <c r="D57" s="7" t="n">
        <v>3109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2</v>
      </c>
    </row>
    <row r="3" spans="1:3">
      <c r="A3" s="3" t="s">
        <v>724</v>
      </c>
    </row>
    <row r="4" spans="1:3">
      <c r="A4" s="4" t="s">
        <v>64</v>
      </c>
      <c r="B4" s="7" t="n">
        <v>137458</v>
      </c>
      <c r="C4" s="7" t="n">
        <v>136080</v>
      </c>
    </row>
    <row r="5" spans="1:3">
      <c r="A5" s="4" t="s">
        <v>717</v>
      </c>
    </row>
    <row r="6" spans="1:3">
      <c r="A6" s="3" t="s">
        <v>724</v>
      </c>
    </row>
    <row r="7" spans="1:3">
      <c r="A7" s="4" t="s">
        <v>64</v>
      </c>
      <c r="B7" s="7" t="n">
        <v>137458</v>
      </c>
      <c r="C7" s="5" t="n">
        <v>136080</v>
      </c>
    </row>
    <row r="8" spans="1:3">
      <c r="A8" s="4" t="s">
        <v>733</v>
      </c>
    </row>
    <row r="9" spans="1:3">
      <c r="A9" s="3" t="s">
        <v>724</v>
      </c>
    </row>
    <row r="10" spans="1:3">
      <c r="A10" s="4" t="s">
        <v>734</v>
      </c>
      <c r="B10" s="5" t="n">
        <v>2022</v>
      </c>
    </row>
    <row r="11" spans="1:3">
      <c r="A11" s="4" t="s">
        <v>64</v>
      </c>
      <c r="B11" s="7" t="n">
        <v>87632</v>
      </c>
      <c r="C11" s="5" t="n">
        <v>90421</v>
      </c>
    </row>
    <row r="12" spans="1:3">
      <c r="A12" s="4" t="s">
        <v>735</v>
      </c>
    </row>
    <row r="13" spans="1:3">
      <c r="A13" s="3" t="s">
        <v>724</v>
      </c>
    </row>
    <row r="14" spans="1:3">
      <c r="A14" s="4" t="s">
        <v>734</v>
      </c>
      <c r="B14" s="5" t="n">
        <v>2018</v>
      </c>
    </row>
    <row r="15" spans="1:3">
      <c r="A15" s="4" t="s">
        <v>64</v>
      </c>
      <c r="C15" s="5" t="n">
        <v>1267</v>
      </c>
    </row>
    <row r="16" spans="1:3">
      <c r="A16" s="4" t="s">
        <v>736</v>
      </c>
    </row>
    <row r="17" spans="1:3">
      <c r="A17" s="3" t="s">
        <v>724</v>
      </c>
    </row>
    <row r="18" spans="1:3">
      <c r="A18" s="4" t="s">
        <v>734</v>
      </c>
      <c r="B18" s="5" t="n">
        <v>2020</v>
      </c>
    </row>
    <row r="19" spans="1:3">
      <c r="A19" s="4" t="s">
        <v>64</v>
      </c>
      <c r="B19" s="7" t="n">
        <v>9702</v>
      </c>
      <c r="C19" s="5" t="n">
        <v>7318</v>
      </c>
    </row>
    <row r="20" spans="1:3">
      <c r="A20" s="4" t="s">
        <v>737</v>
      </c>
    </row>
    <row r="21" spans="1:3">
      <c r="A21" s="3" t="s">
        <v>724</v>
      </c>
    </row>
    <row r="22" spans="1:3">
      <c r="A22" s="4" t="s">
        <v>734</v>
      </c>
      <c r="B22" s="5" t="n">
        <v>2021</v>
      </c>
    </row>
    <row r="23" spans="1:3">
      <c r="A23" s="4" t="s">
        <v>64</v>
      </c>
      <c r="B23" s="7" t="n">
        <v>40124</v>
      </c>
      <c r="C23" s="7" t="n">
        <v>3707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738</v>
      </c>
      <c r="B1" s="2" t="s">
        <v>1</v>
      </c>
    </row>
    <row r="2" spans="1:2">
      <c r="B2" s="2" t="s">
        <v>2</v>
      </c>
    </row>
    <row r="3" spans="1:2">
      <c r="A3" s="4" t="s">
        <v>739</v>
      </c>
    </row>
    <row r="4" spans="1:2">
      <c r="A4" s="3" t="s">
        <v>724</v>
      </c>
    </row>
    <row r="5" spans="1:2">
      <c r="A5" s="4" t="s">
        <v>740</v>
      </c>
      <c r="B5" s="4" t="s">
        <v>741</v>
      </c>
    </row>
    <row r="6" spans="1:2">
      <c r="A6" s="4" t="s">
        <v>742</v>
      </c>
    </row>
    <row r="7" spans="1:2">
      <c r="A7" s="3" t="s">
        <v>724</v>
      </c>
    </row>
    <row r="8" spans="1:2">
      <c r="A8" s="4" t="s">
        <v>740</v>
      </c>
      <c r="B8" s="4" t="s">
        <v>743</v>
      </c>
    </row>
    <row r="9" spans="1:2">
      <c r="A9" s="4" t="s">
        <v>744</v>
      </c>
    </row>
    <row r="10" spans="1:2">
      <c r="A10" s="3" t="s">
        <v>724</v>
      </c>
    </row>
    <row r="11" spans="1:2">
      <c r="A11" s="4" t="s">
        <v>740</v>
      </c>
      <c r="B11" s="4" t="s">
        <v>745</v>
      </c>
    </row>
    <row r="12" spans="1:2">
      <c r="A12" s="4" t="s">
        <v>746</v>
      </c>
      <c r="B12" s="4" t="s">
        <v>747</v>
      </c>
    </row>
    <row r="13" spans="1:2">
      <c r="A13" s="4" t="s">
        <v>748</v>
      </c>
    </row>
    <row r="14" spans="1:2">
      <c r="A14" s="3" t="s">
        <v>724</v>
      </c>
    </row>
    <row r="15" spans="1:2">
      <c r="A15" s="4" t="s">
        <v>749</v>
      </c>
      <c r="B15" s="4" t="s">
        <v>7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2</v>
      </c>
    </row>
    <row r="2" spans="1:3">
      <c r="A2" s="4" t="s">
        <v>752</v>
      </c>
    </row>
    <row r="3" spans="1:3">
      <c r="A3" s="3" t="s">
        <v>716</v>
      </c>
    </row>
    <row r="4" spans="1:3">
      <c r="A4" s="4" t="s">
        <v>753</v>
      </c>
      <c r="B4" s="7" t="n">
        <v>493014</v>
      </c>
      <c r="C4" s="7" t="n">
        <v>481799</v>
      </c>
    </row>
    <row r="5" spans="1:3">
      <c r="A5" s="4" t="s">
        <v>754</v>
      </c>
      <c r="B5" s="5" t="n">
        <v>493014</v>
      </c>
      <c r="C5" s="5" t="n">
        <v>481799</v>
      </c>
    </row>
    <row r="6" spans="1:3">
      <c r="A6" s="4" t="s">
        <v>755</v>
      </c>
    </row>
    <row r="7" spans="1:3">
      <c r="A7" s="3" t="s">
        <v>716</v>
      </c>
    </row>
    <row r="8" spans="1:3">
      <c r="A8" s="4" t="s">
        <v>753</v>
      </c>
      <c r="B8" s="5" t="n">
        <v>314808</v>
      </c>
      <c r="C8" s="5" t="n">
        <v>323933</v>
      </c>
    </row>
    <row r="9" spans="1:3">
      <c r="A9" s="4" t="s">
        <v>754</v>
      </c>
      <c r="B9" s="5" t="n">
        <v>314808</v>
      </c>
      <c r="C9" s="5" t="n">
        <v>323933</v>
      </c>
    </row>
    <row r="10" spans="1:3">
      <c r="A10" s="4" t="s">
        <v>756</v>
      </c>
    </row>
    <row r="11" spans="1:3">
      <c r="A11" s="3" t="s">
        <v>716</v>
      </c>
    </row>
    <row r="12" spans="1:3">
      <c r="A12" s="4" t="s">
        <v>753</v>
      </c>
      <c r="B12" s="5" t="n">
        <v>1817</v>
      </c>
      <c r="C12" s="5" t="n">
        <v>1919</v>
      </c>
    </row>
    <row r="13" spans="1:3">
      <c r="A13" s="4" t="s">
        <v>754</v>
      </c>
      <c r="B13" s="7" t="n">
        <v>1817</v>
      </c>
      <c r="C13" s="7" t="n">
        <v>19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758</v>
      </c>
      <c r="J1" s="2" t="s">
        <v>1</v>
      </c>
    </row>
    <row r="2" spans="1:12">
      <c r="B2" s="2" t="s">
        <v>2</v>
      </c>
      <c r="C2" s="2" t="s">
        <v>759</v>
      </c>
      <c r="D2" s="2" t="s">
        <v>4</v>
      </c>
      <c r="E2" s="2" t="s">
        <v>760</v>
      </c>
      <c r="F2" s="2" t="s">
        <v>32</v>
      </c>
      <c r="G2" s="2" t="s">
        <v>761</v>
      </c>
      <c r="H2" s="2" t="s">
        <v>762</v>
      </c>
      <c r="I2" s="2" t="s">
        <v>763</v>
      </c>
      <c r="J2" s="2" t="s">
        <v>2</v>
      </c>
      <c r="K2" s="2" t="s">
        <v>32</v>
      </c>
      <c r="L2" s="2" t="s">
        <v>91</v>
      </c>
    </row>
    <row r="3" spans="1:12">
      <c r="A3" s="3" t="s">
        <v>764</v>
      </c>
    </row>
    <row r="4" spans="1:12">
      <c r="A4" s="4" t="s">
        <v>765</v>
      </c>
      <c r="B4" s="7" t="n">
        <v>484207</v>
      </c>
      <c r="F4" s="7" t="n">
        <v>490476</v>
      </c>
      <c r="J4" s="7" t="n">
        <v>484207</v>
      </c>
      <c r="K4" s="7" t="n">
        <v>490476</v>
      </c>
    </row>
    <row r="5" spans="1:12">
      <c r="A5" s="4" t="s">
        <v>766</v>
      </c>
      <c r="J5" s="5" t="n">
        <v>16663</v>
      </c>
      <c r="K5" s="5" t="n">
        <v>19005</v>
      </c>
      <c r="L5" s="7" t="n">
        <v>815</v>
      </c>
    </row>
    <row r="6" spans="1:12">
      <c r="A6" s="4" t="s">
        <v>767</v>
      </c>
      <c r="J6" s="5" t="n">
        <v>70011</v>
      </c>
      <c r="K6" s="5" t="n">
        <v>38195</v>
      </c>
      <c r="L6" s="5" t="n">
        <v>76593</v>
      </c>
    </row>
    <row r="7" spans="1:12">
      <c r="A7" s="4" t="s">
        <v>112</v>
      </c>
      <c r="B7" s="5" t="n">
        <v>42474</v>
      </c>
      <c r="C7" s="7" t="n">
        <v>22387</v>
      </c>
      <c r="D7" s="7" t="n">
        <v>12313</v>
      </c>
      <c r="E7" s="7" t="n">
        <v>9500</v>
      </c>
      <c r="F7" s="5" t="n">
        <v>17935</v>
      </c>
      <c r="G7" s="7" t="n">
        <v>36530</v>
      </c>
      <c r="H7" s="7" t="n">
        <v>1798</v>
      </c>
      <c r="I7" s="7" t="n">
        <v>937</v>
      </c>
      <c r="J7" s="5" t="n">
        <v>86674</v>
      </c>
      <c r="K7" s="5" t="n">
        <v>57200</v>
      </c>
      <c r="L7" s="7" t="n">
        <v>77408</v>
      </c>
    </row>
    <row r="8" spans="1:12">
      <c r="A8" s="4" t="s">
        <v>768</v>
      </c>
    </row>
    <row r="9" spans="1:12">
      <c r="A9" s="3" t="s">
        <v>764</v>
      </c>
    </row>
    <row r="10" spans="1:12">
      <c r="A10" s="4" t="s">
        <v>765</v>
      </c>
      <c r="B10" s="5" t="n">
        <v>359130</v>
      </c>
      <c r="F10" s="5" t="n">
        <v>372393</v>
      </c>
      <c r="J10" s="5" t="n">
        <v>359130</v>
      </c>
      <c r="K10" s="5" t="n">
        <v>372393</v>
      </c>
    </row>
    <row r="11" spans="1:12">
      <c r="A11" s="4" t="s">
        <v>769</v>
      </c>
    </row>
    <row r="12" spans="1:12">
      <c r="A12" s="3" t="s">
        <v>764</v>
      </c>
    </row>
    <row r="13" spans="1:12">
      <c r="A13" s="4" t="s">
        <v>765</v>
      </c>
      <c r="B13" s="5" t="n">
        <v>95819</v>
      </c>
      <c r="F13" s="5" t="n">
        <v>79145</v>
      </c>
      <c r="J13" s="5" t="n">
        <v>95819</v>
      </c>
      <c r="K13" s="5" t="n">
        <v>79145</v>
      </c>
    </row>
    <row r="14" spans="1:12">
      <c r="A14" s="4" t="s">
        <v>582</v>
      </c>
    </row>
    <row r="15" spans="1:12">
      <c r="A15" s="3" t="s">
        <v>764</v>
      </c>
    </row>
    <row r="16" spans="1:12">
      <c r="A16" s="4" t="s">
        <v>765</v>
      </c>
      <c r="B16" s="7" t="n">
        <v>29258</v>
      </c>
      <c r="F16" s="7" t="n">
        <v>38938</v>
      </c>
      <c r="J16" s="7" t="n">
        <v>29258</v>
      </c>
      <c r="K16" s="7" t="n">
        <v>3893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70</v>
      </c>
      <c r="B1" s="2" t="s">
        <v>771</v>
      </c>
      <c r="C1" s="2" t="s">
        <v>772</v>
      </c>
    </row>
    <row r="2" spans="1:3">
      <c r="A2" s="4" t="s">
        <v>773</v>
      </c>
    </row>
    <row r="3" spans="1:3">
      <c r="A3" s="3" t="s">
        <v>774</v>
      </c>
    </row>
    <row r="4" spans="1:3">
      <c r="A4" s="4" t="s">
        <v>775</v>
      </c>
      <c r="B4" s="5" t="n">
        <v>468</v>
      </c>
      <c r="C4" s="5" t="n">
        <v>442</v>
      </c>
    </row>
    <row r="5" spans="1:3">
      <c r="A5" s="4" t="s">
        <v>776</v>
      </c>
      <c r="B5" s="7" t="n">
        <v>1885600</v>
      </c>
      <c r="C5" s="7" t="n">
        <v>1414100</v>
      </c>
    </row>
    <row r="6" spans="1:3">
      <c r="A6" s="4" t="s">
        <v>777</v>
      </c>
      <c r="B6" s="7" t="n">
        <v>220190</v>
      </c>
      <c r="C6" s="7" t="n">
        <v>156479</v>
      </c>
    </row>
    <row r="7" spans="1:3">
      <c r="A7" s="4" t="s">
        <v>778</v>
      </c>
    </row>
    <row r="8" spans="1:3">
      <c r="A8" s="3" t="s">
        <v>774</v>
      </c>
    </row>
    <row r="9" spans="1:3">
      <c r="A9" s="4" t="s">
        <v>775</v>
      </c>
      <c r="B9" s="5" t="n">
        <v>76621</v>
      </c>
      <c r="C9" s="5" t="n">
        <v>62481</v>
      </c>
    </row>
    <row r="10" spans="1:3">
      <c r="A10" s="4" t="s">
        <v>779</v>
      </c>
      <c r="B10" s="7" t="n">
        <v>1819523</v>
      </c>
      <c r="C10" s="7" t="n">
        <v>1289800</v>
      </c>
    </row>
    <row r="11" spans="1:3">
      <c r="A11" s="4" t="s">
        <v>780</v>
      </c>
      <c r="B11" s="7" t="n">
        <v>512526</v>
      </c>
      <c r="C11" s="7" t="n">
        <v>3143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91</v>
      </c>
    </row>
    <row r="3" spans="1:4">
      <c r="A3" s="4" t="s">
        <v>782</v>
      </c>
    </row>
    <row r="4" spans="1:4">
      <c r="A4" s="3" t="s">
        <v>783</v>
      </c>
    </row>
    <row r="5" spans="1:4">
      <c r="A5" s="4" t="s">
        <v>784</v>
      </c>
      <c r="B5" s="7" t="n">
        <v>91055</v>
      </c>
      <c r="C5" s="7" t="n">
        <v>28869</v>
      </c>
      <c r="D5" s="7" t="n">
        <v>-9103</v>
      </c>
    </row>
    <row r="6" spans="1:4">
      <c r="A6" s="4" t="s">
        <v>785</v>
      </c>
    </row>
    <row r="7" spans="1:4">
      <c r="A7" s="3" t="s">
        <v>783</v>
      </c>
    </row>
    <row r="8" spans="1:4">
      <c r="A8" s="4" t="s">
        <v>784</v>
      </c>
      <c r="B8" s="7" t="n">
        <v>-98351</v>
      </c>
      <c r="C8" s="7" t="n">
        <v>-25239</v>
      </c>
      <c r="D8" s="7" t="n">
        <v>64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787</v>
      </c>
    </row>
    <row r="3" spans="1:3">
      <c r="A3" s="4" t="s">
        <v>788</v>
      </c>
      <c r="B3" s="7" t="n">
        <v>220190</v>
      </c>
      <c r="C3" s="7" t="n">
        <v>156479</v>
      </c>
    </row>
    <row r="4" spans="1:3">
      <c r="A4" s="4" t="s">
        <v>789</v>
      </c>
      <c r="B4" s="5" t="n">
        <v>221419</v>
      </c>
      <c r="C4" s="5" t="n">
        <v>153693</v>
      </c>
    </row>
    <row r="5" spans="1:3">
      <c r="A5" s="4" t="s">
        <v>790</v>
      </c>
      <c r="B5" s="5" t="n">
        <v>215429</v>
      </c>
      <c r="C5" s="5" t="n">
        <v>150252</v>
      </c>
    </row>
    <row r="6" spans="1:3">
      <c r="A6" s="4" t="s">
        <v>791</v>
      </c>
      <c r="B6" s="5" t="n">
        <v>5990</v>
      </c>
      <c r="C6" s="5" t="n">
        <v>3441</v>
      </c>
    </row>
    <row r="7" spans="1:3">
      <c r="A7" s="4" t="s">
        <v>792</v>
      </c>
      <c r="B7" s="5" t="n">
        <v>4761</v>
      </c>
      <c r="C7" s="5" t="n">
        <v>6227</v>
      </c>
    </row>
    <row r="8" spans="1:3">
      <c r="A8" s="4" t="s">
        <v>793</v>
      </c>
    </row>
    <row r="9" spans="1:3">
      <c r="A9" s="3" t="s">
        <v>787</v>
      </c>
    </row>
    <row r="10" spans="1:3">
      <c r="A10" s="4" t="s">
        <v>788</v>
      </c>
      <c r="B10" s="5" t="n">
        <v>55215</v>
      </c>
      <c r="C10" s="5" t="n">
        <v>33839</v>
      </c>
    </row>
    <row r="11" spans="1:3">
      <c r="A11" s="4" t="s">
        <v>789</v>
      </c>
      <c r="B11" s="5" t="n">
        <v>56883</v>
      </c>
      <c r="C11" s="5" t="n">
        <v>35063</v>
      </c>
    </row>
    <row r="12" spans="1:3">
      <c r="A12" s="4" t="s">
        <v>790</v>
      </c>
      <c r="B12" s="5" t="n">
        <v>55215</v>
      </c>
      <c r="C12" s="5" t="n">
        <v>33839</v>
      </c>
    </row>
    <row r="13" spans="1:3">
      <c r="A13" s="4" t="s">
        <v>791</v>
      </c>
      <c r="B13" s="5" t="n">
        <v>1668</v>
      </c>
      <c r="C13" s="5" t="n">
        <v>1224</v>
      </c>
    </row>
    <row r="14" spans="1:3">
      <c r="A14" s="4" t="s">
        <v>794</v>
      </c>
    </row>
    <row r="15" spans="1:3">
      <c r="A15" s="3" t="s">
        <v>787</v>
      </c>
    </row>
    <row r="16" spans="1:3">
      <c r="A16" s="4" t="s">
        <v>788</v>
      </c>
      <c r="C16" s="5" t="n">
        <v>2249</v>
      </c>
    </row>
    <row r="17" spans="1:3">
      <c r="A17" s="4" t="s">
        <v>792</v>
      </c>
      <c r="C17" s="5" t="n">
        <v>2249</v>
      </c>
    </row>
    <row r="18" spans="1:3">
      <c r="A18" s="4" t="s">
        <v>795</v>
      </c>
    </row>
    <row r="19" spans="1:3">
      <c r="A19" s="3" t="s">
        <v>787</v>
      </c>
    </row>
    <row r="20" spans="1:3">
      <c r="A20" s="4" t="s">
        <v>788</v>
      </c>
      <c r="B20" s="5" t="n">
        <v>956</v>
      </c>
      <c r="C20" s="5" t="n">
        <v>1452</v>
      </c>
    </row>
    <row r="21" spans="1:3">
      <c r="A21" s="4" t="s">
        <v>789</v>
      </c>
      <c r="B21" s="5" t="n">
        <v>780</v>
      </c>
      <c r="C21" s="5" t="n">
        <v>1400</v>
      </c>
    </row>
    <row r="22" spans="1:3">
      <c r="A22" s="4" t="s">
        <v>790</v>
      </c>
      <c r="B22" s="5" t="n">
        <v>780</v>
      </c>
      <c r="C22" s="5" t="n">
        <v>1400</v>
      </c>
    </row>
    <row r="23" spans="1:3">
      <c r="A23" s="4" t="s">
        <v>792</v>
      </c>
      <c r="B23" s="5" t="n">
        <v>176</v>
      </c>
      <c r="C23" s="5" t="n">
        <v>52</v>
      </c>
    </row>
    <row r="24" spans="1:3">
      <c r="A24" s="4" t="s">
        <v>796</v>
      </c>
    </row>
    <row r="25" spans="1:3">
      <c r="A25" s="3" t="s">
        <v>787</v>
      </c>
    </row>
    <row r="26" spans="1:3">
      <c r="A26" s="4" t="s">
        <v>788</v>
      </c>
      <c r="B26" s="5" t="n">
        <v>26650</v>
      </c>
      <c r="C26" s="5" t="n">
        <v>29609</v>
      </c>
    </row>
    <row r="27" spans="1:3">
      <c r="A27" s="4" t="s">
        <v>789</v>
      </c>
      <c r="B27" s="5" t="n">
        <v>27330</v>
      </c>
      <c r="C27" s="5" t="n">
        <v>26430</v>
      </c>
    </row>
    <row r="28" spans="1:3">
      <c r="A28" s="4" t="s">
        <v>790</v>
      </c>
      <c r="B28" s="5" t="n">
        <v>26650</v>
      </c>
      <c r="C28" s="5" t="n">
        <v>26430</v>
      </c>
    </row>
    <row r="29" spans="1:3">
      <c r="A29" s="4" t="s">
        <v>791</v>
      </c>
      <c r="B29" s="5" t="n">
        <v>680</v>
      </c>
    </row>
    <row r="30" spans="1:3">
      <c r="A30" s="4" t="s">
        <v>792</v>
      </c>
      <c r="C30" s="5" t="n">
        <v>3179</v>
      </c>
    </row>
    <row r="31" spans="1:3">
      <c r="A31" s="4" t="s">
        <v>797</v>
      </c>
    </row>
    <row r="32" spans="1:3">
      <c r="A32" s="3" t="s">
        <v>787</v>
      </c>
    </row>
    <row r="33" spans="1:3">
      <c r="A33" s="4" t="s">
        <v>788</v>
      </c>
      <c r="B33" s="5" t="n">
        <v>189</v>
      </c>
      <c r="C33" s="5" t="n">
        <v>163</v>
      </c>
    </row>
    <row r="34" spans="1:3">
      <c r="A34" s="4" t="s">
        <v>792</v>
      </c>
      <c r="B34" s="5" t="n">
        <v>189</v>
      </c>
      <c r="C34" s="5" t="n">
        <v>163</v>
      </c>
    </row>
    <row r="35" spans="1:3">
      <c r="A35" s="4" t="s">
        <v>798</v>
      </c>
    </row>
    <row r="36" spans="1:3">
      <c r="A36" s="3" t="s">
        <v>787</v>
      </c>
    </row>
    <row r="37" spans="1:3">
      <c r="A37" s="4" t="s">
        <v>788</v>
      </c>
      <c r="B37" s="5" t="n">
        <v>17490</v>
      </c>
      <c r="C37" s="5" t="n">
        <v>17864</v>
      </c>
    </row>
    <row r="38" spans="1:3">
      <c r="A38" s="4" t="s">
        <v>789</v>
      </c>
      <c r="B38" s="5" t="n">
        <v>18776</v>
      </c>
      <c r="C38" s="5" t="n">
        <v>17680</v>
      </c>
    </row>
    <row r="39" spans="1:3">
      <c r="A39" s="4" t="s">
        <v>790</v>
      </c>
      <c r="B39" s="5" t="n">
        <v>17490</v>
      </c>
      <c r="C39" s="5" t="n">
        <v>17680</v>
      </c>
    </row>
    <row r="40" spans="1:3">
      <c r="A40" s="4" t="s">
        <v>791</v>
      </c>
      <c r="B40" s="5" t="n">
        <v>1286</v>
      </c>
    </row>
    <row r="41" spans="1:3">
      <c r="A41" s="4" t="s">
        <v>792</v>
      </c>
      <c r="C41" s="5" t="n">
        <v>184</v>
      </c>
    </row>
    <row r="42" spans="1:3">
      <c r="A42" s="4" t="s">
        <v>799</v>
      </c>
    </row>
    <row r="43" spans="1:3">
      <c r="A43" s="3" t="s">
        <v>787</v>
      </c>
    </row>
    <row r="44" spans="1:3">
      <c r="A44" s="4" t="s">
        <v>788</v>
      </c>
      <c r="B44" s="5" t="n">
        <v>37550</v>
      </c>
      <c r="C44" s="5" t="n">
        <v>24804</v>
      </c>
    </row>
    <row r="45" spans="1:3">
      <c r="A45" s="4" t="s">
        <v>789</v>
      </c>
      <c r="B45" s="5" t="n">
        <v>33860</v>
      </c>
      <c r="C45" s="5" t="n">
        <v>26620</v>
      </c>
    </row>
    <row r="46" spans="1:3">
      <c r="A46" s="4" t="s">
        <v>790</v>
      </c>
      <c r="B46" s="5" t="n">
        <v>33860</v>
      </c>
      <c r="C46" s="5" t="n">
        <v>24804</v>
      </c>
    </row>
    <row r="47" spans="1:3">
      <c r="A47" s="4" t="s">
        <v>791</v>
      </c>
      <c r="C47" s="5" t="n">
        <v>1816</v>
      </c>
    </row>
    <row r="48" spans="1:3">
      <c r="A48" s="4" t="s">
        <v>792</v>
      </c>
      <c r="B48" s="5" t="n">
        <v>3690</v>
      </c>
    </row>
    <row r="49" spans="1:3">
      <c r="A49" s="4" t="s">
        <v>800</v>
      </c>
    </row>
    <row r="50" spans="1:3">
      <c r="A50" s="3" t="s">
        <v>787</v>
      </c>
    </row>
    <row r="51" spans="1:3">
      <c r="A51" s="4" t="s">
        <v>788</v>
      </c>
      <c r="B51" s="5" t="n">
        <v>37266</v>
      </c>
      <c r="C51" s="5" t="n">
        <v>19559</v>
      </c>
    </row>
    <row r="52" spans="1:3">
      <c r="A52" s="4" t="s">
        <v>789</v>
      </c>
      <c r="B52" s="5" t="n">
        <v>36560</v>
      </c>
      <c r="C52" s="5" t="n">
        <v>19960</v>
      </c>
    </row>
    <row r="53" spans="1:3">
      <c r="A53" s="4" t="s">
        <v>790</v>
      </c>
      <c r="B53" s="5" t="n">
        <v>36560</v>
      </c>
      <c r="C53" s="5" t="n">
        <v>19559</v>
      </c>
    </row>
    <row r="54" spans="1:3">
      <c r="A54" s="4" t="s">
        <v>791</v>
      </c>
      <c r="C54" s="5" t="n">
        <v>401</v>
      </c>
    </row>
    <row r="55" spans="1:3">
      <c r="A55" s="4" t="s">
        <v>792</v>
      </c>
      <c r="B55" s="5" t="n">
        <v>706</v>
      </c>
    </row>
    <row r="56" spans="1:3">
      <c r="A56" s="4" t="s">
        <v>801</v>
      </c>
    </row>
    <row r="57" spans="1:3">
      <c r="A57" s="3" t="s">
        <v>787</v>
      </c>
    </row>
    <row r="58" spans="1:3">
      <c r="A58" s="4" t="s">
        <v>788</v>
      </c>
      <c r="B58" s="5" t="n">
        <v>44874</v>
      </c>
      <c r="C58" s="5" t="n">
        <v>26940</v>
      </c>
    </row>
    <row r="59" spans="1:3">
      <c r="A59" s="4" t="s">
        <v>789</v>
      </c>
      <c r="B59" s="5" t="n">
        <v>47230</v>
      </c>
      <c r="C59" s="5" t="n">
        <v>26540</v>
      </c>
    </row>
    <row r="60" spans="1:3">
      <c r="A60" s="4" t="s">
        <v>790</v>
      </c>
      <c r="B60" s="5" t="n">
        <v>44874</v>
      </c>
      <c r="C60" s="5" t="n">
        <v>26540</v>
      </c>
    </row>
    <row r="61" spans="1:3">
      <c r="A61" s="4" t="s">
        <v>791</v>
      </c>
      <c r="B61" s="7" t="n">
        <v>2356</v>
      </c>
    </row>
    <row r="62" spans="1:3">
      <c r="A62" s="4" t="s">
        <v>792</v>
      </c>
      <c r="C62" s="7" t="n">
        <v>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91</v>
      </c>
    </row>
    <row r="3" spans="1:4">
      <c r="A3" s="3" t="s">
        <v>803</v>
      </c>
    </row>
    <row r="4" spans="1:4">
      <c r="A4" s="4" t="s">
        <v>804</v>
      </c>
      <c r="B4" s="7" t="n">
        <v>966077</v>
      </c>
      <c r="C4" s="7" t="n">
        <v>860235</v>
      </c>
      <c r="D4" s="7" t="n">
        <v>834831</v>
      </c>
    </row>
    <row r="5" spans="1:4">
      <c r="A5" s="4" t="s">
        <v>523</v>
      </c>
    </row>
    <row r="6" spans="1:4">
      <c r="A6" s="3" t="s">
        <v>803</v>
      </c>
    </row>
    <row r="7" spans="1:4">
      <c r="A7" s="4" t="s">
        <v>804</v>
      </c>
      <c r="B7" s="5" t="n">
        <v>541772</v>
      </c>
      <c r="C7" s="5" t="n">
        <v>551849</v>
      </c>
      <c r="D7" s="5" t="n">
        <v>558837</v>
      </c>
    </row>
    <row r="8" spans="1:4">
      <c r="A8" s="4" t="s">
        <v>524</v>
      </c>
    </row>
    <row r="9" spans="1:4">
      <c r="A9" s="3" t="s">
        <v>803</v>
      </c>
    </row>
    <row r="10" spans="1:4">
      <c r="A10" s="4" t="s">
        <v>804</v>
      </c>
      <c r="B10" s="5" t="n">
        <v>38730</v>
      </c>
      <c r="C10" s="5" t="n">
        <v>38680</v>
      </c>
      <c r="D10" s="5" t="n">
        <v>36314</v>
      </c>
    </row>
    <row r="11" spans="1:4">
      <c r="A11" s="4" t="s">
        <v>752</v>
      </c>
    </row>
    <row r="12" spans="1:4">
      <c r="A12" s="3" t="s">
        <v>803</v>
      </c>
    </row>
    <row r="13" spans="1:4">
      <c r="A13" s="4" t="s">
        <v>804</v>
      </c>
      <c r="B13" s="5" t="n">
        <v>245116</v>
      </c>
      <c r="C13" s="5" t="n">
        <v>211972</v>
      </c>
      <c r="D13" s="5" t="n">
        <v>204913</v>
      </c>
    </row>
    <row r="14" spans="1:4">
      <c r="A14" s="4" t="s">
        <v>768</v>
      </c>
    </row>
    <row r="15" spans="1:4">
      <c r="A15" s="3" t="s">
        <v>803</v>
      </c>
    </row>
    <row r="16" spans="1:4">
      <c r="A16" s="4" t="s">
        <v>804</v>
      </c>
      <c r="B16" s="5" t="n">
        <v>12672</v>
      </c>
      <c r="C16" s="5" t="n">
        <v>6743</v>
      </c>
      <c r="D16" s="5" t="n">
        <v>12833</v>
      </c>
    </row>
    <row r="17" spans="1:4">
      <c r="A17" s="4" t="s">
        <v>805</v>
      </c>
    </row>
    <row r="18" spans="1:4">
      <c r="A18" s="3" t="s">
        <v>803</v>
      </c>
    </row>
    <row r="19" spans="1:4">
      <c r="A19" s="4" t="s">
        <v>804</v>
      </c>
      <c r="B19" s="5" t="n">
        <v>36732</v>
      </c>
      <c r="C19" s="5" t="n">
        <v>22122</v>
      </c>
      <c r="D19" s="5" t="n">
        <v>31037</v>
      </c>
    </row>
    <row r="20" spans="1:4">
      <c r="A20" s="4" t="s">
        <v>806</v>
      </c>
    </row>
    <row r="21" spans="1:4">
      <c r="A21" s="3" t="s">
        <v>803</v>
      </c>
    </row>
    <row r="22" spans="1:4">
      <c r="A22" s="4" t="s">
        <v>804</v>
      </c>
      <c r="B22" s="7" t="n">
        <v>91055</v>
      </c>
      <c r="C22" s="7" t="n">
        <v>28869</v>
      </c>
      <c r="D22" s="7" t="n">
        <v>-91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91</v>
      </c>
    </row>
    <row r="3" spans="1:4">
      <c r="A3" s="3" t="s">
        <v>808</v>
      </c>
    </row>
    <row r="4" spans="1:4">
      <c r="A4" s="4" t="s">
        <v>809</v>
      </c>
      <c r="B4" s="7" t="n">
        <v>104595</v>
      </c>
      <c r="C4" s="7" t="n">
        <v>46607</v>
      </c>
      <c r="D4" s="7" t="n">
        <v>87385</v>
      </c>
    </row>
    <row r="5" spans="1:4">
      <c r="A5" s="4" t="s">
        <v>810</v>
      </c>
      <c r="B5" s="5" t="n">
        <v>-13386</v>
      </c>
      <c r="C5" s="5" t="n">
        <v>-17667</v>
      </c>
      <c r="D5" s="5" t="n">
        <v>-27942</v>
      </c>
    </row>
    <row r="6" spans="1:4">
      <c r="A6" s="4" t="s">
        <v>523</v>
      </c>
    </row>
    <row r="7" spans="1:4">
      <c r="A7" s="3" t="s">
        <v>808</v>
      </c>
    </row>
    <row r="8" spans="1:4">
      <c r="A8" s="4" t="s">
        <v>809</v>
      </c>
      <c r="B8" s="5" t="n">
        <v>27061</v>
      </c>
      <c r="C8" s="5" t="n">
        <v>16705</v>
      </c>
      <c r="D8" s="5" t="n">
        <v>16300</v>
      </c>
    </row>
    <row r="9" spans="1:4">
      <c r="A9" s="4" t="s">
        <v>810</v>
      </c>
      <c r="B9" s="5" t="n">
        <v>-6416</v>
      </c>
      <c r="C9" s="5" t="n">
        <v>-94</v>
      </c>
      <c r="D9" s="5" t="n">
        <v>-286</v>
      </c>
    </row>
    <row r="10" spans="1:4">
      <c r="A10" s="4" t="s">
        <v>524</v>
      </c>
    </row>
    <row r="11" spans="1:4">
      <c r="A11" s="3" t="s">
        <v>808</v>
      </c>
    </row>
    <row r="12" spans="1:4">
      <c r="A12" s="4" t="s">
        <v>809</v>
      </c>
      <c r="B12" s="5" t="n">
        <v>56528</v>
      </c>
      <c r="C12" s="5" t="n">
        <v>33348</v>
      </c>
      <c r="D12" s="5" t="n">
        <v>60485</v>
      </c>
    </row>
    <row r="13" spans="1:4">
      <c r="A13" s="4" t="s">
        <v>810</v>
      </c>
      <c r="B13" s="5" t="n">
        <v>-6970</v>
      </c>
      <c r="C13" s="5" t="n">
        <v>-17573</v>
      </c>
      <c r="D13" s="5" t="n">
        <v>-27656</v>
      </c>
    </row>
    <row r="14" spans="1:4">
      <c r="A14" s="4" t="s">
        <v>752</v>
      </c>
    </row>
    <row r="15" spans="1:4">
      <c r="A15" s="3" t="s">
        <v>808</v>
      </c>
    </row>
    <row r="16" spans="1:4">
      <c r="A16" s="4" t="s">
        <v>809</v>
      </c>
      <c r="B16" s="5" t="n">
        <v>-7700</v>
      </c>
      <c r="C16" s="5" t="n">
        <v>405</v>
      </c>
      <c r="D16" s="5" t="n">
        <v>-220</v>
      </c>
    </row>
    <row r="17" spans="1:4">
      <c r="A17" s="4" t="s">
        <v>768</v>
      </c>
    </row>
    <row r="18" spans="1:4">
      <c r="A18" s="3" t="s">
        <v>808</v>
      </c>
    </row>
    <row r="19" spans="1:4">
      <c r="A19" s="4" t="s">
        <v>809</v>
      </c>
      <c r="B19" s="5" t="n">
        <v>28853</v>
      </c>
      <c r="C19" s="5" t="n">
        <v>2188</v>
      </c>
      <c r="D19" s="5" t="n">
        <v>10872</v>
      </c>
    </row>
    <row r="20" spans="1:4">
      <c r="A20" s="4" t="s">
        <v>805</v>
      </c>
    </row>
    <row r="21" spans="1:4">
      <c r="A21" s="3" t="s">
        <v>808</v>
      </c>
    </row>
    <row r="22" spans="1:4">
      <c r="A22" s="4" t="s">
        <v>809</v>
      </c>
      <c r="B22" s="7" t="n">
        <v>-147</v>
      </c>
      <c r="C22" s="7" t="n">
        <v>-6039</v>
      </c>
      <c r="D22" s="7" t="n">
        <v>-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812</v>
      </c>
    </row>
    <row r="3" spans="1:3">
      <c r="A3" s="4" t="s">
        <v>813</v>
      </c>
      <c r="B3" s="7" t="n">
        <v>7552959</v>
      </c>
      <c r="C3" s="7" t="n">
        <v>7251385</v>
      </c>
    </row>
    <row r="4" spans="1:3">
      <c r="A4" s="4" t="s">
        <v>813</v>
      </c>
      <c r="B4" s="5" t="n">
        <v>7774353</v>
      </c>
      <c r="C4" s="5" t="n">
        <v>7496692</v>
      </c>
    </row>
    <row r="5" spans="1:3">
      <c r="A5" s="4" t="s">
        <v>814</v>
      </c>
      <c r="B5" s="5" t="n">
        <v>6145308</v>
      </c>
      <c r="C5" s="5" t="n">
        <v>5803276</v>
      </c>
    </row>
    <row r="6" spans="1:3">
      <c r="A6" s="4" t="s">
        <v>815</v>
      </c>
      <c r="B6" s="5" t="n">
        <v>1784226</v>
      </c>
      <c r="C6" s="5" t="n">
        <v>1541676</v>
      </c>
    </row>
    <row r="7" spans="1:3">
      <c r="A7" s="4" t="s">
        <v>37</v>
      </c>
      <c r="B7" s="5" t="n">
        <v>4749999</v>
      </c>
      <c r="C7" s="5" t="n">
        <v>4348046</v>
      </c>
    </row>
    <row r="8" spans="1:3">
      <c r="A8" s="4" t="s">
        <v>38</v>
      </c>
      <c r="B8" s="5" t="n">
        <v>377103</v>
      </c>
      <c r="C8" s="5" t="n">
        <v>384376</v>
      </c>
    </row>
    <row r="9" spans="1:3">
      <c r="A9" s="4" t="s">
        <v>40</v>
      </c>
      <c r="B9" s="5" t="n">
        <v>658765</v>
      </c>
      <c r="C9" s="5" t="n">
        <v>192226</v>
      </c>
    </row>
    <row r="10" spans="1:3">
      <c r="A10" s="4" t="s">
        <v>53</v>
      </c>
      <c r="B10" s="5" t="n">
        <v>969764</v>
      </c>
      <c r="C10" s="5" t="n">
        <v>941612</v>
      </c>
    </row>
    <row r="11" spans="1:3">
      <c r="A11" s="3" t="s">
        <v>816</v>
      </c>
    </row>
    <row r="12" spans="1:3">
      <c r="A12" s="4" t="s">
        <v>64</v>
      </c>
      <c r="B12" s="5" t="n">
        <v>137458</v>
      </c>
      <c r="C12" s="5" t="n">
        <v>136080</v>
      </c>
    </row>
    <row r="13" spans="1:3">
      <c r="A13" s="4" t="s">
        <v>67</v>
      </c>
      <c r="B13" s="5" t="n">
        <v>969764</v>
      </c>
      <c r="C13" s="5" t="n">
        <v>941612</v>
      </c>
    </row>
    <row r="14" spans="1:3">
      <c r="A14" s="4" t="s">
        <v>817</v>
      </c>
    </row>
    <row r="15" spans="1:3">
      <c r="A15" s="3" t="s">
        <v>812</v>
      </c>
    </row>
    <row r="16" spans="1:3">
      <c r="A16" s="4" t="s">
        <v>813</v>
      </c>
      <c r="B16" s="5" t="n">
        <v>7552959</v>
      </c>
      <c r="C16" s="5" t="n">
        <v>7251385</v>
      </c>
    </row>
    <row r="17" spans="1:3">
      <c r="A17" s="4" t="s">
        <v>814</v>
      </c>
      <c r="B17" s="5" t="n">
        <v>6145308</v>
      </c>
      <c r="C17" s="5" t="n">
        <v>5803276</v>
      </c>
    </row>
    <row r="18" spans="1:3">
      <c r="A18" s="4" t="s">
        <v>815</v>
      </c>
      <c r="B18" s="5" t="n">
        <v>1784226</v>
      </c>
      <c r="C18" s="5" t="n">
        <v>1541676</v>
      </c>
    </row>
    <row r="19" spans="1:3">
      <c r="A19" s="4" t="s">
        <v>818</v>
      </c>
      <c r="B19" s="5" t="n">
        <v>220190</v>
      </c>
      <c r="C19" s="5" t="n">
        <v>156479</v>
      </c>
    </row>
    <row r="20" spans="1:3">
      <c r="A20" s="4" t="s">
        <v>37</v>
      </c>
      <c r="B20" s="5" t="n">
        <v>4749999</v>
      </c>
      <c r="C20" s="5" t="n">
        <v>4348046</v>
      </c>
    </row>
    <row r="21" spans="1:3">
      <c r="A21" s="4" t="s">
        <v>38</v>
      </c>
      <c r="B21" s="5" t="n">
        <v>377103</v>
      </c>
      <c r="C21" s="5" t="n">
        <v>384376</v>
      </c>
    </row>
    <row r="22" spans="1:3">
      <c r="A22" s="4" t="s">
        <v>40</v>
      </c>
      <c r="B22" s="5" t="n">
        <v>658765</v>
      </c>
      <c r="C22" s="5" t="n">
        <v>192226</v>
      </c>
    </row>
    <row r="23" spans="1:3">
      <c r="A23" s="4" t="s">
        <v>53</v>
      </c>
      <c r="B23" s="5" t="n">
        <v>969764</v>
      </c>
      <c r="C23" s="5" t="n">
        <v>941612</v>
      </c>
    </row>
    <row r="24" spans="1:3">
      <c r="A24" s="4" t="s">
        <v>819</v>
      </c>
      <c r="B24" s="5" t="n">
        <v>22458314</v>
      </c>
      <c r="C24" s="5" t="n">
        <v>20619076</v>
      </c>
    </row>
    <row r="25" spans="1:3">
      <c r="A25" s="3" t="s">
        <v>816</v>
      </c>
    </row>
    <row r="26" spans="1:3">
      <c r="A26" s="4" t="s">
        <v>820</v>
      </c>
      <c r="B26" s="5" t="n">
        <v>8990771</v>
      </c>
      <c r="C26" s="5" t="n">
        <v>8785412</v>
      </c>
    </row>
    <row r="27" spans="1:3">
      <c r="A27" s="4" t="s">
        <v>821</v>
      </c>
      <c r="B27" s="5" t="n">
        <v>512526</v>
      </c>
      <c r="C27" s="5" t="n">
        <v>314330</v>
      </c>
    </row>
    <row r="28" spans="1:3">
      <c r="A28" s="4" t="s">
        <v>64</v>
      </c>
      <c r="B28" s="5" t="n">
        <v>137458</v>
      </c>
      <c r="C28" s="5" t="n">
        <v>136080</v>
      </c>
    </row>
    <row r="29" spans="1:3">
      <c r="A29" s="4" t="s">
        <v>67</v>
      </c>
      <c r="B29" s="5" t="n">
        <v>969764</v>
      </c>
      <c r="C29" s="5" t="n">
        <v>941612</v>
      </c>
    </row>
    <row r="30" spans="1:3">
      <c r="A30" s="4" t="s">
        <v>822</v>
      </c>
      <c r="B30" s="5" t="n">
        <v>10610519</v>
      </c>
      <c r="C30" s="5" t="n">
        <v>10177434</v>
      </c>
    </row>
    <row r="31" spans="1:3">
      <c r="A31" s="4" t="s">
        <v>823</v>
      </c>
    </row>
    <row r="32" spans="1:3">
      <c r="A32" s="3" t="s">
        <v>812</v>
      </c>
    </row>
    <row r="33" spans="1:3">
      <c r="A33" s="4" t="s">
        <v>813</v>
      </c>
      <c r="B33" s="5" t="n">
        <v>7774353</v>
      </c>
      <c r="C33" s="5" t="n">
        <v>7496692</v>
      </c>
    </row>
    <row r="34" spans="1:3">
      <c r="A34" s="4" t="s">
        <v>814</v>
      </c>
      <c r="B34" s="5" t="n">
        <v>6145308</v>
      </c>
      <c r="C34" s="5" t="n">
        <v>5803276</v>
      </c>
    </row>
    <row r="35" spans="1:3">
      <c r="A35" s="4" t="s">
        <v>815</v>
      </c>
      <c r="B35" s="5" t="n">
        <v>1784226</v>
      </c>
      <c r="C35" s="5" t="n">
        <v>1541676</v>
      </c>
    </row>
    <row r="36" spans="1:3">
      <c r="A36" s="4" t="s">
        <v>818</v>
      </c>
      <c r="B36" s="5" t="n">
        <v>220190</v>
      </c>
      <c r="C36" s="5" t="n">
        <v>156479</v>
      </c>
    </row>
    <row r="37" spans="1:3">
      <c r="A37" s="4" t="s">
        <v>37</v>
      </c>
      <c r="B37" s="5" t="n">
        <v>4811006</v>
      </c>
      <c r="C37" s="5" t="n">
        <v>4435530</v>
      </c>
    </row>
    <row r="38" spans="1:3">
      <c r="A38" s="4" t="s">
        <v>38</v>
      </c>
      <c r="B38" s="5" t="n">
        <v>377103</v>
      </c>
      <c r="C38" s="5" t="n">
        <v>384376</v>
      </c>
    </row>
    <row r="39" spans="1:3">
      <c r="A39" s="4" t="s">
        <v>40</v>
      </c>
      <c r="B39" s="5" t="n">
        <v>658765</v>
      </c>
      <c r="C39" s="5" t="n">
        <v>192226</v>
      </c>
    </row>
    <row r="40" spans="1:3">
      <c r="A40" s="4" t="s">
        <v>53</v>
      </c>
      <c r="B40" s="5" t="n">
        <v>969764</v>
      </c>
      <c r="C40" s="5" t="n">
        <v>941612</v>
      </c>
    </row>
    <row r="41" spans="1:3">
      <c r="A41" s="4" t="s">
        <v>819</v>
      </c>
      <c r="B41" s="5" t="n">
        <v>22740715</v>
      </c>
      <c r="C41" s="5" t="n">
        <v>20951867</v>
      </c>
    </row>
    <row r="42" spans="1:3">
      <c r="A42" s="3" t="s">
        <v>816</v>
      </c>
    </row>
    <row r="43" spans="1:3">
      <c r="A43" s="4" t="s">
        <v>820</v>
      </c>
      <c r="B43" s="5" t="n">
        <v>8990771</v>
      </c>
      <c r="C43" s="5" t="n">
        <v>8785412</v>
      </c>
    </row>
    <row r="44" spans="1:3">
      <c r="A44" s="4" t="s">
        <v>821</v>
      </c>
      <c r="B44" s="5" t="n">
        <v>512526</v>
      </c>
      <c r="C44" s="5" t="n">
        <v>314330</v>
      </c>
    </row>
    <row r="45" spans="1:3">
      <c r="A45" s="4" t="s">
        <v>64</v>
      </c>
      <c r="B45" s="5" t="n">
        <v>137458</v>
      </c>
      <c r="C45" s="5" t="n">
        <v>136080</v>
      </c>
    </row>
    <row r="46" spans="1:3">
      <c r="A46" s="4" t="s">
        <v>67</v>
      </c>
      <c r="B46" s="5" t="n">
        <v>969764</v>
      </c>
      <c r="C46" s="5" t="n">
        <v>941612</v>
      </c>
    </row>
    <row r="47" spans="1:3">
      <c r="A47" s="4" t="s">
        <v>822</v>
      </c>
      <c r="B47" s="7" t="n">
        <v>10610519</v>
      </c>
      <c r="C47" s="7" t="n">
        <v>101774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2</v>
      </c>
      <c r="D2" s="2" t="s">
        <v>91</v>
      </c>
    </row>
    <row r="3" spans="1:4">
      <c r="A3" s="3" t="s">
        <v>212</v>
      </c>
    </row>
    <row r="4" spans="1:4">
      <c r="A4" s="4" t="s">
        <v>825</v>
      </c>
      <c r="B4" s="4" t="s">
        <v>826</v>
      </c>
      <c r="C4" s="4" t="s">
        <v>595</v>
      </c>
    </row>
    <row r="5" spans="1:4">
      <c r="A5" s="4" t="s">
        <v>827</v>
      </c>
      <c r="B5" s="7" t="n">
        <v>50805000</v>
      </c>
      <c r="C5" s="7" t="n">
        <v>44615000</v>
      </c>
      <c r="D5" s="7" t="n">
        <v>50114000</v>
      </c>
    </row>
    <row r="6" spans="1:4">
      <c r="A6" s="4" t="s">
        <v>828</v>
      </c>
      <c r="B6" s="7" t="n">
        <v>0</v>
      </c>
      <c r="C6" s="7" t="n">
        <v>0</v>
      </c>
      <c r="D6"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2</v>
      </c>
    </row>
    <row r="2" spans="1:3">
      <c r="A2" s="4" t="s">
        <v>830</v>
      </c>
    </row>
    <row r="3" spans="1:3">
      <c r="A3" s="3" t="s">
        <v>831</v>
      </c>
    </row>
    <row r="4" spans="1:3">
      <c r="A4" s="4" t="s">
        <v>832</v>
      </c>
      <c r="B4" s="6" t="n">
        <v>498.3</v>
      </c>
      <c r="C4" s="6" t="n">
        <v>306.5</v>
      </c>
    </row>
    <row r="5" spans="1:3">
      <c r="A5" s="4" t="s">
        <v>833</v>
      </c>
    </row>
    <row r="6" spans="1:3">
      <c r="A6" s="3" t="s">
        <v>831</v>
      </c>
    </row>
    <row r="7" spans="1:3">
      <c r="A7" s="4" t="s">
        <v>832</v>
      </c>
      <c r="B7" s="6" t="n">
        <v>14.2</v>
      </c>
      <c r="C7" s="6" t="n">
        <v>7.8</v>
      </c>
    </row>
    <row r="8" spans="1:3">
      <c r="A8" s="4" t="s">
        <v>834</v>
      </c>
    </row>
    <row r="9" spans="1:3">
      <c r="A9" s="3" t="s">
        <v>831</v>
      </c>
    </row>
    <row r="10" spans="1:3">
      <c r="A10" s="4" t="s">
        <v>835</v>
      </c>
      <c r="B10" s="4" t="s">
        <v>836</v>
      </c>
    </row>
    <row r="11" spans="1:3">
      <c r="A11" s="4" t="s">
        <v>837</v>
      </c>
      <c r="B11" s="4" t="s">
        <v>838</v>
      </c>
    </row>
    <row r="12" spans="1:3">
      <c r="A12" s="4" t="s">
        <v>839</v>
      </c>
      <c r="B12" s="4" t="s">
        <v>840</v>
      </c>
    </row>
    <row r="13" spans="1:3">
      <c r="A13" s="4" t="s">
        <v>841</v>
      </c>
    </row>
    <row r="14" spans="1:3">
      <c r="A14" s="3" t="s">
        <v>831</v>
      </c>
    </row>
    <row r="15" spans="1:3">
      <c r="A15" s="4" t="s">
        <v>839</v>
      </c>
      <c r="B15" s="4" t="s">
        <v>840</v>
      </c>
    </row>
    <row r="16" spans="1:3">
      <c r="A16" s="4" t="s">
        <v>842</v>
      </c>
    </row>
    <row r="17" spans="1:3">
      <c r="A17" s="3" t="s">
        <v>831</v>
      </c>
    </row>
    <row r="18" spans="1:3">
      <c r="A18" s="4" t="s">
        <v>835</v>
      </c>
      <c r="B18" s="4" t="s">
        <v>843</v>
      </c>
    </row>
    <row r="19" spans="1:3">
      <c r="A19" s="4" t="s">
        <v>837</v>
      </c>
      <c r="B19" s="4" t="s">
        <v>452</v>
      </c>
    </row>
    <row r="20" spans="1:3">
      <c r="A20" s="4" t="s">
        <v>839</v>
      </c>
      <c r="B20" s="4" t="s">
        <v>844</v>
      </c>
    </row>
    <row r="21" spans="1:3">
      <c r="A21" s="4" t="s">
        <v>845</v>
      </c>
    </row>
    <row r="22" spans="1:3">
      <c r="A22" s="3" t="s">
        <v>831</v>
      </c>
    </row>
    <row r="23" spans="1:3">
      <c r="A23" s="4" t="s">
        <v>839</v>
      </c>
      <c r="B23" s="4" t="s">
        <v>8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812</v>
      </c>
    </row>
    <row r="3" spans="1:3">
      <c r="A3" s="4" t="s">
        <v>847</v>
      </c>
      <c r="B3" s="7" t="n">
        <v>7774353</v>
      </c>
      <c r="C3" s="7" t="n">
        <v>7496692</v>
      </c>
    </row>
    <row r="4" spans="1:3">
      <c r="A4" s="4" t="s">
        <v>848</v>
      </c>
      <c r="B4" s="5" t="n">
        <v>6145308</v>
      </c>
      <c r="C4" s="5" t="n">
        <v>5803276</v>
      </c>
    </row>
    <row r="5" spans="1:3">
      <c r="A5" s="4" t="s">
        <v>849</v>
      </c>
      <c r="B5" s="5" t="n">
        <v>1784226</v>
      </c>
      <c r="C5" s="5" t="n">
        <v>1541676</v>
      </c>
    </row>
    <row r="6" spans="1:3">
      <c r="A6" s="4" t="s">
        <v>850</v>
      </c>
      <c r="B6" s="5" t="n">
        <v>377103</v>
      </c>
      <c r="C6" s="5" t="n">
        <v>384376</v>
      </c>
    </row>
    <row r="7" spans="1:3">
      <c r="A7" s="4" t="s">
        <v>851</v>
      </c>
      <c r="B7" s="5" t="n">
        <v>658765</v>
      </c>
      <c r="C7" s="5" t="n">
        <v>192226</v>
      </c>
    </row>
    <row r="8" spans="1:3">
      <c r="A8" s="4" t="s">
        <v>852</v>
      </c>
      <c r="B8" s="5" t="n">
        <v>969764</v>
      </c>
      <c r="C8" s="5" t="n">
        <v>941612</v>
      </c>
    </row>
    <row r="9" spans="1:3">
      <c r="A9" s="3" t="s">
        <v>816</v>
      </c>
    </row>
    <row r="10" spans="1:3">
      <c r="A10" s="4" t="s">
        <v>853</v>
      </c>
      <c r="B10" s="5" t="n">
        <v>969764</v>
      </c>
      <c r="C10" s="5" t="n">
        <v>941612</v>
      </c>
    </row>
    <row r="11" spans="1:3">
      <c r="A11" s="4" t="s">
        <v>481</v>
      </c>
    </row>
    <row r="12" spans="1:3">
      <c r="A12" s="3" t="s">
        <v>812</v>
      </c>
    </row>
    <row r="13" spans="1:3">
      <c r="A13" s="4" t="s">
        <v>849</v>
      </c>
      <c r="B13" s="5" t="n">
        <v>23599</v>
      </c>
      <c r="C13" s="5" t="n">
        <v>23161</v>
      </c>
    </row>
    <row r="14" spans="1:3">
      <c r="A14" s="4" t="s">
        <v>479</v>
      </c>
    </row>
    <row r="15" spans="1:3">
      <c r="A15" s="3" t="s">
        <v>812</v>
      </c>
    </row>
    <row r="16" spans="1:3">
      <c r="A16" s="4" t="s">
        <v>847</v>
      </c>
      <c r="B16" s="5" t="n">
        <v>4593</v>
      </c>
      <c r="C16" s="5" t="n">
        <v>4716</v>
      </c>
    </row>
    <row r="17" spans="1:3">
      <c r="A17" s="4" t="s">
        <v>848</v>
      </c>
      <c r="B17" s="5" t="n">
        <v>6460</v>
      </c>
      <c r="C17" s="5" t="n">
        <v>6567</v>
      </c>
    </row>
    <row r="18" spans="1:3">
      <c r="A18" s="4" t="s">
        <v>480</v>
      </c>
    </row>
    <row r="19" spans="1:3">
      <c r="A19" s="3" t="s">
        <v>812</v>
      </c>
    </row>
    <row r="20" spans="1:3">
      <c r="A20" s="4" t="s">
        <v>847</v>
      </c>
      <c r="B20" s="5" t="n">
        <v>7232327</v>
      </c>
      <c r="C20" s="5" t="n">
        <v>6925978</v>
      </c>
    </row>
    <row r="21" spans="1:3">
      <c r="A21" s="4" t="s">
        <v>848</v>
      </c>
      <c r="B21" s="5" t="n">
        <v>5192927</v>
      </c>
      <c r="C21" s="5" t="n">
        <v>4780763</v>
      </c>
    </row>
    <row r="22" spans="1:3">
      <c r="A22" s="4" t="s">
        <v>483</v>
      </c>
    </row>
    <row r="23" spans="1:3">
      <c r="A23" s="3" t="s">
        <v>812</v>
      </c>
    </row>
    <row r="24" spans="1:3">
      <c r="A24" s="4" t="s">
        <v>847</v>
      </c>
      <c r="B24" s="5" t="n">
        <v>279395</v>
      </c>
      <c r="C24" s="5" t="n">
        <v>319082</v>
      </c>
    </row>
    <row r="25" spans="1:3">
      <c r="A25" s="4" t="s">
        <v>848</v>
      </c>
      <c r="B25" s="5" t="n">
        <v>897047</v>
      </c>
      <c r="C25" s="5" t="n">
        <v>960223</v>
      </c>
    </row>
    <row r="26" spans="1:3">
      <c r="A26" s="4" t="s">
        <v>484</v>
      </c>
    </row>
    <row r="27" spans="1:3">
      <c r="A27" s="3" t="s">
        <v>812</v>
      </c>
    </row>
    <row r="28" spans="1:3">
      <c r="A28" s="4" t="s">
        <v>847</v>
      </c>
      <c r="B28" s="5" t="n">
        <v>255243</v>
      </c>
      <c r="C28" s="5" t="n">
        <v>242685</v>
      </c>
    </row>
    <row r="29" spans="1:3">
      <c r="A29" s="4" t="s">
        <v>848</v>
      </c>
      <c r="B29" s="5" t="n">
        <v>14717</v>
      </c>
      <c r="C29" s="5" t="n">
        <v>20513</v>
      </c>
    </row>
    <row r="30" spans="1:3">
      <c r="A30" s="4" t="s">
        <v>485</v>
      </c>
    </row>
    <row r="31" spans="1:3">
      <c r="A31" s="3" t="s">
        <v>812</v>
      </c>
    </row>
    <row r="32" spans="1:3">
      <c r="A32" s="4" t="s">
        <v>847</v>
      </c>
      <c r="B32" s="5" t="n">
        <v>954</v>
      </c>
      <c r="C32" s="5" t="n">
        <v>1354</v>
      </c>
    </row>
    <row r="33" spans="1:3">
      <c r="A33" s="4" t="s">
        <v>848</v>
      </c>
      <c r="B33" s="5" t="n">
        <v>3818</v>
      </c>
      <c r="C33" s="5" t="n">
        <v>6392</v>
      </c>
    </row>
    <row r="34" spans="1:3">
      <c r="A34" s="4" t="s">
        <v>486</v>
      </c>
    </row>
    <row r="35" spans="1:3">
      <c r="A35" s="3" t="s">
        <v>812</v>
      </c>
    </row>
    <row r="36" spans="1:3">
      <c r="A36" s="4" t="s">
        <v>847</v>
      </c>
      <c r="B36" s="5" t="n">
        <v>1841</v>
      </c>
      <c r="C36" s="5" t="n">
        <v>2877</v>
      </c>
    </row>
    <row r="37" spans="1:3">
      <c r="A37" s="4" t="s">
        <v>848</v>
      </c>
      <c r="B37" s="5" t="n">
        <v>2441</v>
      </c>
      <c r="C37" s="5" t="n">
        <v>3178</v>
      </c>
    </row>
    <row r="38" spans="1:3">
      <c r="A38" s="4" t="s">
        <v>482</v>
      </c>
    </row>
    <row r="39" spans="1:3">
      <c r="A39" s="3" t="s">
        <v>812</v>
      </c>
    </row>
    <row r="40" spans="1:3">
      <c r="A40" s="4" t="s">
        <v>848</v>
      </c>
      <c r="B40" s="5" t="n">
        <v>27898</v>
      </c>
      <c r="C40" s="5" t="n">
        <v>25640</v>
      </c>
    </row>
    <row r="41" spans="1:3">
      <c r="A41" s="4" t="s">
        <v>133</v>
      </c>
    </row>
    <row r="42" spans="1:3">
      <c r="A42" s="3" t="s">
        <v>812</v>
      </c>
    </row>
    <row r="43" spans="1:3">
      <c r="A43" s="4" t="s">
        <v>849</v>
      </c>
      <c r="B43" s="5" t="n">
        <v>1760627</v>
      </c>
      <c r="C43" s="5" t="n">
        <v>1518515</v>
      </c>
    </row>
    <row r="44" spans="1:3">
      <c r="A44" s="4" t="s">
        <v>854</v>
      </c>
    </row>
    <row r="45" spans="1:3">
      <c r="A45" s="3" t="s">
        <v>812</v>
      </c>
    </row>
    <row r="46" spans="1:3">
      <c r="A46" s="4" t="s">
        <v>847</v>
      </c>
      <c r="B46" s="5" t="n">
        <v>7774353</v>
      </c>
      <c r="C46" s="5" t="n">
        <v>7496692</v>
      </c>
    </row>
    <row r="47" spans="1:3">
      <c r="A47" s="4" t="s">
        <v>848</v>
      </c>
      <c r="B47" s="5" t="n">
        <v>6145308</v>
      </c>
      <c r="C47" s="5" t="n">
        <v>5803276</v>
      </c>
    </row>
    <row r="48" spans="1:3">
      <c r="A48" s="4" t="s">
        <v>849</v>
      </c>
      <c r="B48" s="5" t="n">
        <v>1784226</v>
      </c>
      <c r="C48" s="5" t="n">
        <v>1541676</v>
      </c>
    </row>
    <row r="49" spans="1:3">
      <c r="A49" s="4" t="s">
        <v>855</v>
      </c>
      <c r="B49" s="5" t="n">
        <v>220190</v>
      </c>
      <c r="C49" s="5" t="n">
        <v>156479</v>
      </c>
    </row>
    <row r="50" spans="1:3">
      <c r="A50" s="4" t="s">
        <v>856</v>
      </c>
      <c r="B50" s="5" t="n">
        <v>4811006</v>
      </c>
      <c r="C50" s="5" t="n">
        <v>4435530</v>
      </c>
    </row>
    <row r="51" spans="1:3">
      <c r="A51" s="4" t="s">
        <v>850</v>
      </c>
      <c r="B51" s="5" t="n">
        <v>377103</v>
      </c>
      <c r="C51" s="5" t="n">
        <v>384376</v>
      </c>
    </row>
    <row r="52" spans="1:3">
      <c r="A52" s="4" t="s">
        <v>851</v>
      </c>
      <c r="B52" s="5" t="n">
        <v>658765</v>
      </c>
      <c r="C52" s="5" t="n">
        <v>192226</v>
      </c>
    </row>
    <row r="53" spans="1:3">
      <c r="A53" s="4" t="s">
        <v>852</v>
      </c>
      <c r="B53" s="5" t="n">
        <v>969764</v>
      </c>
      <c r="C53" s="5" t="n">
        <v>941612</v>
      </c>
    </row>
    <row r="54" spans="1:3">
      <c r="A54" s="4" t="s">
        <v>857</v>
      </c>
      <c r="B54" s="5" t="n">
        <v>22740715</v>
      </c>
      <c r="C54" s="5" t="n">
        <v>20951867</v>
      </c>
    </row>
    <row r="55" spans="1:3">
      <c r="A55" s="3" t="s">
        <v>816</v>
      </c>
    </row>
    <row r="56" spans="1:3">
      <c r="A56" s="4" t="s">
        <v>858</v>
      </c>
      <c r="B56" s="5" t="n">
        <v>8990771</v>
      </c>
      <c r="C56" s="5" t="n">
        <v>8785412</v>
      </c>
    </row>
    <row r="57" spans="1:3">
      <c r="A57" s="4" t="s">
        <v>859</v>
      </c>
      <c r="B57" s="5" t="n">
        <v>512526</v>
      </c>
      <c r="C57" s="5" t="n">
        <v>314330</v>
      </c>
    </row>
    <row r="58" spans="1:3">
      <c r="A58" s="4" t="s">
        <v>860</v>
      </c>
      <c r="B58" s="5" t="n">
        <v>137458</v>
      </c>
      <c r="C58" s="5" t="n">
        <v>136080</v>
      </c>
    </row>
    <row r="59" spans="1:3">
      <c r="A59" s="4" t="s">
        <v>853</v>
      </c>
      <c r="B59" s="5" t="n">
        <v>969764</v>
      </c>
      <c r="C59" s="5" t="n">
        <v>941612</v>
      </c>
    </row>
    <row r="60" spans="1:3">
      <c r="A60" s="4" t="s">
        <v>861</v>
      </c>
      <c r="B60" s="5" t="n">
        <v>10610519</v>
      </c>
      <c r="C60" s="5" t="n">
        <v>10177434</v>
      </c>
    </row>
    <row r="61" spans="1:3">
      <c r="A61" s="4" t="s">
        <v>862</v>
      </c>
    </row>
    <row r="62" spans="1:3">
      <c r="A62" s="3" t="s">
        <v>812</v>
      </c>
    </row>
    <row r="63" spans="1:3">
      <c r="A63" s="4" t="s">
        <v>849</v>
      </c>
      <c r="B63" s="5" t="n">
        <v>23599</v>
      </c>
      <c r="C63" s="5" t="n">
        <v>23161</v>
      </c>
    </row>
    <row r="64" spans="1:3">
      <c r="A64" s="4" t="s">
        <v>863</v>
      </c>
    </row>
    <row r="65" spans="1:3">
      <c r="A65" s="3" t="s">
        <v>812</v>
      </c>
    </row>
    <row r="66" spans="1:3">
      <c r="A66" s="4" t="s">
        <v>847</v>
      </c>
      <c r="B66" s="5" t="n">
        <v>4593</v>
      </c>
      <c r="C66" s="5" t="n">
        <v>4716</v>
      </c>
    </row>
    <row r="67" spans="1:3">
      <c r="A67" s="4" t="s">
        <v>848</v>
      </c>
      <c r="B67" s="5" t="n">
        <v>6460</v>
      </c>
      <c r="C67" s="5" t="n">
        <v>6567</v>
      </c>
    </row>
    <row r="68" spans="1:3">
      <c r="A68" s="4" t="s">
        <v>864</v>
      </c>
    </row>
    <row r="69" spans="1:3">
      <c r="A69" s="3" t="s">
        <v>812</v>
      </c>
    </row>
    <row r="70" spans="1:3">
      <c r="A70" s="4" t="s">
        <v>847</v>
      </c>
      <c r="B70" s="5" t="n">
        <v>7232327</v>
      </c>
      <c r="C70" s="5" t="n">
        <v>6925978</v>
      </c>
    </row>
    <row r="71" spans="1:3">
      <c r="A71" s="4" t="s">
        <v>848</v>
      </c>
      <c r="B71" s="5" t="n">
        <v>5192927</v>
      </c>
      <c r="C71" s="5" t="n">
        <v>4780763</v>
      </c>
    </row>
    <row r="72" spans="1:3">
      <c r="A72" s="4" t="s">
        <v>865</v>
      </c>
    </row>
    <row r="73" spans="1:3">
      <c r="A73" s="3" t="s">
        <v>812</v>
      </c>
    </row>
    <row r="74" spans="1:3">
      <c r="A74" s="4" t="s">
        <v>849</v>
      </c>
      <c r="B74" s="5" t="n">
        <v>1784098</v>
      </c>
      <c r="C74" s="5" t="n">
        <v>1541676</v>
      </c>
    </row>
    <row r="75" spans="1:3">
      <c r="A75" s="4" t="s">
        <v>857</v>
      </c>
      <c r="B75" s="5" t="n">
        <v>1784098</v>
      </c>
      <c r="C75" s="5" t="n">
        <v>1541676</v>
      </c>
    </row>
    <row r="76" spans="1:3">
      <c r="A76" s="4" t="s">
        <v>866</v>
      </c>
    </row>
    <row r="77" spans="1:3">
      <c r="A77" s="3" t="s">
        <v>812</v>
      </c>
    </row>
    <row r="78" spans="1:3">
      <c r="A78" s="4" t="s">
        <v>849</v>
      </c>
      <c r="B78" s="5" t="n">
        <v>23599</v>
      </c>
      <c r="C78" s="5" t="n">
        <v>23161</v>
      </c>
    </row>
    <row r="79" spans="1:3">
      <c r="A79" s="4" t="s">
        <v>867</v>
      </c>
    </row>
    <row r="80" spans="1:3">
      <c r="A80" s="3" t="s">
        <v>812</v>
      </c>
    </row>
    <row r="81" spans="1:3">
      <c r="A81" s="4" t="s">
        <v>847</v>
      </c>
      <c r="B81" s="5" t="n">
        <v>7771408</v>
      </c>
      <c r="C81" s="5" t="n">
        <v>7440592</v>
      </c>
    </row>
    <row r="82" spans="1:3">
      <c r="A82" s="4" t="s">
        <v>848</v>
      </c>
      <c r="B82" s="5" t="n">
        <v>6145308</v>
      </c>
      <c r="C82" s="5" t="n">
        <v>5789012</v>
      </c>
    </row>
    <row r="83" spans="1:3">
      <c r="A83" s="4" t="s">
        <v>856</v>
      </c>
      <c r="B83" s="5" t="n">
        <v>4811006</v>
      </c>
      <c r="C83" s="5" t="n">
        <v>4435530</v>
      </c>
    </row>
    <row r="84" spans="1:3">
      <c r="A84" s="4" t="s">
        <v>851</v>
      </c>
      <c r="B84" s="5" t="n">
        <v>658765</v>
      </c>
      <c r="C84" s="5" t="n">
        <v>192226</v>
      </c>
    </row>
    <row r="85" spans="1:3">
      <c r="A85" s="4" t="s">
        <v>852</v>
      </c>
      <c r="B85" s="5" t="n">
        <v>969764</v>
      </c>
      <c r="C85" s="5" t="n">
        <v>941612</v>
      </c>
    </row>
    <row r="86" spans="1:3">
      <c r="A86" s="4" t="s">
        <v>857</v>
      </c>
      <c r="B86" s="5" t="n">
        <v>20356251</v>
      </c>
      <c r="C86" s="5" t="n">
        <v>18798972</v>
      </c>
    </row>
    <row r="87" spans="1:3">
      <c r="A87" s="3" t="s">
        <v>816</v>
      </c>
    </row>
    <row r="88" spans="1:3">
      <c r="A88" s="4" t="s">
        <v>853</v>
      </c>
      <c r="B88" s="5" t="n">
        <v>969764</v>
      </c>
      <c r="C88" s="5" t="n">
        <v>941612</v>
      </c>
    </row>
    <row r="89" spans="1:3">
      <c r="A89" s="4" t="s">
        <v>861</v>
      </c>
      <c r="B89" s="5" t="n">
        <v>969764</v>
      </c>
      <c r="C89" s="5" t="n">
        <v>941612</v>
      </c>
    </row>
    <row r="90" spans="1:3">
      <c r="A90" s="4" t="s">
        <v>868</v>
      </c>
    </row>
    <row r="91" spans="1:3">
      <c r="A91" s="3" t="s">
        <v>812</v>
      </c>
    </row>
    <row r="92" spans="1:3">
      <c r="A92" s="4" t="s">
        <v>847</v>
      </c>
      <c r="B92" s="5" t="n">
        <v>4593</v>
      </c>
      <c r="C92" s="5" t="n">
        <v>4716</v>
      </c>
    </row>
    <row r="93" spans="1:3">
      <c r="A93" s="4" t="s">
        <v>848</v>
      </c>
      <c r="B93" s="5" t="n">
        <v>6460</v>
      </c>
      <c r="C93" s="5" t="n">
        <v>6567</v>
      </c>
    </row>
    <row r="94" spans="1:3">
      <c r="A94" s="4" t="s">
        <v>869</v>
      </c>
    </row>
    <row r="95" spans="1:3">
      <c r="A95" s="3" t="s">
        <v>812</v>
      </c>
    </row>
    <row r="96" spans="1:3">
      <c r="A96" s="4" t="s">
        <v>847</v>
      </c>
      <c r="B96" s="5" t="n">
        <v>7232327</v>
      </c>
      <c r="C96" s="5" t="n">
        <v>6875015</v>
      </c>
    </row>
    <row r="97" spans="1:3">
      <c r="A97" s="4" t="s">
        <v>848</v>
      </c>
      <c r="B97" s="5" t="n">
        <v>5192927</v>
      </c>
      <c r="C97" s="5" t="n">
        <v>4773516</v>
      </c>
    </row>
    <row r="98" spans="1:3">
      <c r="A98" s="4" t="s">
        <v>870</v>
      </c>
    </row>
    <row r="99" spans="1:3">
      <c r="A99" s="3" t="s">
        <v>812</v>
      </c>
    </row>
    <row r="100" spans="1:3">
      <c r="A100" s="4" t="s">
        <v>847</v>
      </c>
      <c r="B100" s="5" t="n">
        <v>2945</v>
      </c>
      <c r="C100" s="5" t="n">
        <v>56100</v>
      </c>
    </row>
    <row r="101" spans="1:3">
      <c r="A101" s="4" t="s">
        <v>848</v>
      </c>
      <c r="C101" s="5" t="n">
        <v>14264</v>
      </c>
    </row>
    <row r="102" spans="1:3">
      <c r="A102" s="4" t="s">
        <v>849</v>
      </c>
      <c r="B102" s="5" t="n">
        <v>128</v>
      </c>
    </row>
    <row r="103" spans="1:3">
      <c r="A103" s="4" t="s">
        <v>855</v>
      </c>
      <c r="B103" s="5" t="n">
        <v>220190</v>
      </c>
      <c r="C103" s="5" t="n">
        <v>156479</v>
      </c>
    </row>
    <row r="104" spans="1:3">
      <c r="A104" s="4" t="s">
        <v>850</v>
      </c>
      <c r="B104" s="5" t="n">
        <v>377103</v>
      </c>
      <c r="C104" s="5" t="n">
        <v>384376</v>
      </c>
    </row>
    <row r="105" spans="1:3">
      <c r="A105" s="4" t="s">
        <v>857</v>
      </c>
      <c r="B105" s="5" t="n">
        <v>600366</v>
      </c>
      <c r="C105" s="5" t="n">
        <v>611219</v>
      </c>
    </row>
    <row r="106" spans="1:3">
      <c r="A106" s="3" t="s">
        <v>816</v>
      </c>
    </row>
    <row r="107" spans="1:3">
      <c r="A107" s="4" t="s">
        <v>858</v>
      </c>
      <c r="B107" s="5" t="n">
        <v>8990771</v>
      </c>
      <c r="C107" s="5" t="n">
        <v>8785412</v>
      </c>
    </row>
    <row r="108" spans="1:3">
      <c r="A108" s="4" t="s">
        <v>859</v>
      </c>
      <c r="B108" s="5" t="n">
        <v>512526</v>
      </c>
      <c r="C108" s="5" t="n">
        <v>314330</v>
      </c>
    </row>
    <row r="109" spans="1:3">
      <c r="A109" s="4" t="s">
        <v>860</v>
      </c>
      <c r="B109" s="5" t="n">
        <v>137458</v>
      </c>
      <c r="C109" s="5" t="n">
        <v>136080</v>
      </c>
    </row>
    <row r="110" spans="1:3">
      <c r="A110" s="4" t="s">
        <v>861</v>
      </c>
      <c r="B110" s="5" t="n">
        <v>9640755</v>
      </c>
      <c r="C110" s="5" t="n">
        <v>9235822</v>
      </c>
    </row>
    <row r="111" spans="1:3">
      <c r="A111" s="4" t="s">
        <v>871</v>
      </c>
    </row>
    <row r="112" spans="1:3">
      <c r="A112" s="3" t="s">
        <v>812</v>
      </c>
    </row>
    <row r="113" spans="1:3">
      <c r="A113" s="4" t="s">
        <v>847</v>
      </c>
      <c r="C113" s="5" t="n">
        <v>50963</v>
      </c>
    </row>
    <row r="114" spans="1:3">
      <c r="A114" s="4" t="s">
        <v>848</v>
      </c>
      <c r="C114" s="5" t="n">
        <v>7247</v>
      </c>
    </row>
    <row r="115" spans="1:3">
      <c r="A115" s="4" t="s">
        <v>872</v>
      </c>
    </row>
    <row r="116" spans="1:3">
      <c r="A116" s="3" t="s">
        <v>812</v>
      </c>
    </row>
    <row r="117" spans="1:3">
      <c r="A117" s="4" t="s">
        <v>847</v>
      </c>
      <c r="B117" s="5" t="n">
        <v>279395</v>
      </c>
      <c r="C117" s="5" t="n">
        <v>319082</v>
      </c>
    </row>
    <row r="118" spans="1:3">
      <c r="A118" s="4" t="s">
        <v>848</v>
      </c>
      <c r="B118" s="5" t="n">
        <v>897047</v>
      </c>
      <c r="C118" s="5" t="n">
        <v>960223</v>
      </c>
    </row>
    <row r="119" spans="1:3">
      <c r="A119" s="4" t="s">
        <v>873</v>
      </c>
    </row>
    <row r="120" spans="1:3">
      <c r="A120" s="3" t="s">
        <v>812</v>
      </c>
    </row>
    <row r="121" spans="1:3">
      <c r="A121" s="4" t="s">
        <v>847</v>
      </c>
      <c r="B121" s="5" t="n">
        <v>276450</v>
      </c>
      <c r="C121" s="5" t="n">
        <v>319082</v>
      </c>
    </row>
    <row r="122" spans="1:3">
      <c r="A122" s="4" t="s">
        <v>848</v>
      </c>
      <c r="B122" s="5" t="n">
        <v>897047</v>
      </c>
      <c r="C122" s="5" t="n">
        <v>957748</v>
      </c>
    </row>
    <row r="123" spans="1:3">
      <c r="A123" s="4" t="s">
        <v>874</v>
      </c>
    </row>
    <row r="124" spans="1:3">
      <c r="A124" s="3" t="s">
        <v>812</v>
      </c>
    </row>
    <row r="125" spans="1:3">
      <c r="A125" s="4" t="s">
        <v>847</v>
      </c>
      <c r="B125" s="5" t="n">
        <v>2945</v>
      </c>
    </row>
    <row r="126" spans="1:3">
      <c r="A126" s="4" t="s">
        <v>848</v>
      </c>
      <c r="C126" s="5" t="n">
        <v>2475</v>
      </c>
    </row>
    <row r="127" spans="1:3">
      <c r="A127" s="4" t="s">
        <v>875</v>
      </c>
    </row>
    <row r="128" spans="1:3">
      <c r="A128" s="3" t="s">
        <v>812</v>
      </c>
    </row>
    <row r="129" spans="1:3">
      <c r="A129" s="4" t="s">
        <v>847</v>
      </c>
      <c r="B129" s="5" t="n">
        <v>255243</v>
      </c>
      <c r="C129" s="5" t="n">
        <v>242685</v>
      </c>
    </row>
    <row r="130" spans="1:3">
      <c r="A130" s="4" t="s">
        <v>848</v>
      </c>
      <c r="B130" s="5" t="n">
        <v>14717</v>
      </c>
      <c r="C130" s="5" t="n">
        <v>20513</v>
      </c>
    </row>
    <row r="131" spans="1:3">
      <c r="A131" s="4" t="s">
        <v>876</v>
      </c>
    </row>
    <row r="132" spans="1:3">
      <c r="A132" s="3" t="s">
        <v>812</v>
      </c>
    </row>
    <row r="133" spans="1:3">
      <c r="A133" s="4" t="s">
        <v>847</v>
      </c>
      <c r="B133" s="5" t="n">
        <v>255243</v>
      </c>
      <c r="C133" s="5" t="n">
        <v>241779</v>
      </c>
    </row>
    <row r="134" spans="1:3">
      <c r="A134" s="4" t="s">
        <v>848</v>
      </c>
      <c r="B134" s="5" t="n">
        <v>14717</v>
      </c>
      <c r="C134" s="5" t="n">
        <v>17909</v>
      </c>
    </row>
    <row r="135" spans="1:3">
      <c r="A135" s="4" t="s">
        <v>877</v>
      </c>
    </row>
    <row r="136" spans="1:3">
      <c r="A136" s="3" t="s">
        <v>812</v>
      </c>
    </row>
    <row r="137" spans="1:3">
      <c r="A137" s="4" t="s">
        <v>847</v>
      </c>
      <c r="C137" s="5" t="n">
        <v>906</v>
      </c>
    </row>
    <row r="138" spans="1:3">
      <c r="A138" s="4" t="s">
        <v>848</v>
      </c>
      <c r="C138" s="5" t="n">
        <v>2604</v>
      </c>
    </row>
    <row r="139" spans="1:3">
      <c r="A139" s="4" t="s">
        <v>878</v>
      </c>
    </row>
    <row r="140" spans="1:3">
      <c r="A140" s="3" t="s">
        <v>812</v>
      </c>
    </row>
    <row r="141" spans="1:3">
      <c r="A141" s="4" t="s">
        <v>847</v>
      </c>
      <c r="B141" s="5" t="n">
        <v>954</v>
      </c>
      <c r="C141" s="5" t="n">
        <v>1354</v>
      </c>
    </row>
    <row r="142" spans="1:3">
      <c r="A142" s="4" t="s">
        <v>848</v>
      </c>
      <c r="B142" s="5" t="n">
        <v>3818</v>
      </c>
      <c r="C142" s="5" t="n">
        <v>6392</v>
      </c>
    </row>
    <row r="143" spans="1:3">
      <c r="A143" s="4" t="s">
        <v>879</v>
      </c>
    </row>
    <row r="144" spans="1:3">
      <c r="A144" s="3" t="s">
        <v>812</v>
      </c>
    </row>
    <row r="145" spans="1:3">
      <c r="A145" s="4" t="s">
        <v>847</v>
      </c>
      <c r="B145" s="5" t="n">
        <v>954</v>
      </c>
    </row>
    <row r="146" spans="1:3">
      <c r="A146" s="4" t="s">
        <v>848</v>
      </c>
      <c r="B146" s="5" t="n">
        <v>3818</v>
      </c>
      <c r="C146" s="5" t="n">
        <v>4454</v>
      </c>
    </row>
    <row r="147" spans="1:3">
      <c r="A147" s="4" t="s">
        <v>880</v>
      </c>
    </row>
    <row r="148" spans="1:3">
      <c r="A148" s="3" t="s">
        <v>812</v>
      </c>
    </row>
    <row r="149" spans="1:3">
      <c r="A149" s="4" t="s">
        <v>847</v>
      </c>
      <c r="C149" s="5" t="n">
        <v>1354</v>
      </c>
    </row>
    <row r="150" spans="1:3">
      <c r="A150" s="4" t="s">
        <v>848</v>
      </c>
      <c r="C150" s="5" t="n">
        <v>1938</v>
      </c>
    </row>
    <row r="151" spans="1:3">
      <c r="A151" s="4" t="s">
        <v>881</v>
      </c>
    </row>
    <row r="152" spans="1:3">
      <c r="A152" s="3" t="s">
        <v>812</v>
      </c>
    </row>
    <row r="153" spans="1:3">
      <c r="A153" s="4" t="s">
        <v>847</v>
      </c>
      <c r="B153" s="5" t="n">
        <v>1841</v>
      </c>
      <c r="C153" s="5" t="n">
        <v>2877</v>
      </c>
    </row>
    <row r="154" spans="1:3">
      <c r="A154" s="4" t="s">
        <v>848</v>
      </c>
      <c r="B154" s="5" t="n">
        <v>2441</v>
      </c>
      <c r="C154" s="5" t="n">
        <v>3178</v>
      </c>
    </row>
    <row r="155" spans="1:3">
      <c r="A155" s="4" t="s">
        <v>882</v>
      </c>
    </row>
    <row r="156" spans="1:3">
      <c r="A156" s="3" t="s">
        <v>812</v>
      </c>
    </row>
    <row r="157" spans="1:3">
      <c r="A157" s="4" t="s">
        <v>847</v>
      </c>
      <c r="B157" s="5" t="n">
        <v>1841</v>
      </c>
    </row>
    <row r="158" spans="1:3">
      <c r="A158" s="4" t="s">
        <v>848</v>
      </c>
      <c r="B158" s="5" t="n">
        <v>2441</v>
      </c>
      <c r="C158" s="5" t="n">
        <v>3178</v>
      </c>
    </row>
    <row r="159" spans="1:3">
      <c r="A159" s="4" t="s">
        <v>883</v>
      </c>
    </row>
    <row r="160" spans="1:3">
      <c r="A160" s="3" t="s">
        <v>812</v>
      </c>
    </row>
    <row r="161" spans="1:3">
      <c r="A161" s="4" t="s">
        <v>847</v>
      </c>
      <c r="C161" s="5" t="n">
        <v>2877</v>
      </c>
    </row>
    <row r="162" spans="1:3">
      <c r="A162" s="4" t="s">
        <v>884</v>
      </c>
    </row>
    <row r="163" spans="1:3">
      <c r="A163" s="3" t="s">
        <v>812</v>
      </c>
    </row>
    <row r="164" spans="1:3">
      <c r="A164" s="4" t="s">
        <v>848</v>
      </c>
      <c r="B164" s="5" t="n">
        <v>27898</v>
      </c>
      <c r="C164" s="5" t="n">
        <v>25640</v>
      </c>
    </row>
    <row r="165" spans="1:3">
      <c r="A165" s="4" t="s">
        <v>885</v>
      </c>
    </row>
    <row r="166" spans="1:3">
      <c r="A166" s="3" t="s">
        <v>812</v>
      </c>
    </row>
    <row r="167" spans="1:3">
      <c r="A167" s="4" t="s">
        <v>848</v>
      </c>
      <c r="B167" s="5" t="n">
        <v>27898</v>
      </c>
      <c r="C167" s="5" t="n">
        <v>25640</v>
      </c>
    </row>
    <row r="168" spans="1:3">
      <c r="A168" s="4" t="s">
        <v>886</v>
      </c>
    </row>
    <row r="169" spans="1:3">
      <c r="A169" s="3" t="s">
        <v>812</v>
      </c>
    </row>
    <row r="170" spans="1:3">
      <c r="A170" s="4" t="s">
        <v>849</v>
      </c>
      <c r="B170" s="5" t="n">
        <v>1760627</v>
      </c>
      <c r="C170" s="5" t="n">
        <v>1518515</v>
      </c>
    </row>
    <row r="171" spans="1:3">
      <c r="A171" s="4" t="s">
        <v>887</v>
      </c>
    </row>
    <row r="172" spans="1:3">
      <c r="A172" s="3" t="s">
        <v>812</v>
      </c>
    </row>
    <row r="173" spans="1:3">
      <c r="A173" s="4" t="s">
        <v>849</v>
      </c>
      <c r="B173" s="5" t="n">
        <v>1760499</v>
      </c>
      <c r="C173" s="7" t="n">
        <v>1518515</v>
      </c>
    </row>
    <row r="174" spans="1:3">
      <c r="A174" s="4" t="s">
        <v>888</v>
      </c>
    </row>
    <row r="175" spans="1:3">
      <c r="A175" s="3" t="s">
        <v>812</v>
      </c>
    </row>
    <row r="176" spans="1:3">
      <c r="A176" s="4" t="s">
        <v>849</v>
      </c>
      <c r="B176" s="7" t="n">
        <v>1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91</v>
      </c>
    </row>
    <row r="3" spans="1:4">
      <c r="A3" s="4" t="s">
        <v>890</v>
      </c>
    </row>
    <row r="4" spans="1:4">
      <c r="A4" s="3" t="s">
        <v>891</v>
      </c>
    </row>
    <row r="5" spans="1:4">
      <c r="A5" s="4" t="s">
        <v>892</v>
      </c>
      <c r="B5" s="7" t="n">
        <v>314330</v>
      </c>
      <c r="C5" s="7" t="n">
        <v>242412</v>
      </c>
      <c r="D5" s="7" t="n">
        <v>208187</v>
      </c>
    </row>
    <row r="6" spans="1:4">
      <c r="A6" s="4" t="s">
        <v>893</v>
      </c>
      <c r="B6" s="5" t="n">
        <v>0</v>
      </c>
      <c r="C6" s="5" t="n">
        <v>0</v>
      </c>
      <c r="D6" s="5" t="n">
        <v>0</v>
      </c>
    </row>
    <row r="7" spans="1:4">
      <c r="A7" s="4" t="s">
        <v>894</v>
      </c>
      <c r="B7" s="5" t="n">
        <v>0</v>
      </c>
      <c r="C7" s="5" t="n">
        <v>0</v>
      </c>
      <c r="D7" s="5" t="n">
        <v>0</v>
      </c>
    </row>
    <row r="8" spans="1:4">
      <c r="A8" s="4" t="s">
        <v>895</v>
      </c>
      <c r="B8" s="5" t="n">
        <v>0</v>
      </c>
      <c r="C8" s="5" t="n">
        <v>0</v>
      </c>
      <c r="D8" s="5" t="n">
        <v>0</v>
      </c>
    </row>
    <row r="9" spans="1:4">
      <c r="A9" s="4" t="s">
        <v>896</v>
      </c>
      <c r="B9" s="5" t="n">
        <v>98351</v>
      </c>
      <c r="C9" s="5" t="n">
        <v>25239</v>
      </c>
      <c r="D9" s="5" t="n">
        <v>-6439</v>
      </c>
    </row>
    <row r="10" spans="1:4">
      <c r="A10" s="4" t="s">
        <v>897</v>
      </c>
      <c r="B10" s="5" t="n">
        <v>0</v>
      </c>
      <c r="C10" s="5" t="n">
        <v>0</v>
      </c>
      <c r="D10" s="5" t="n">
        <v>0</v>
      </c>
    </row>
    <row r="11" spans="1:4">
      <c r="A11" s="4" t="s">
        <v>898</v>
      </c>
      <c r="B11" s="5" t="n">
        <v>0</v>
      </c>
      <c r="C11" s="5" t="n">
        <v>0</v>
      </c>
      <c r="D11" s="5" t="n">
        <v>0</v>
      </c>
    </row>
    <row r="12" spans="1:4">
      <c r="A12" s="4" t="s">
        <v>899</v>
      </c>
      <c r="B12" s="5" t="n">
        <v>0</v>
      </c>
      <c r="C12" s="5" t="n">
        <v>0</v>
      </c>
      <c r="D12" s="5" t="n">
        <v>0</v>
      </c>
    </row>
    <row r="13" spans="1:4">
      <c r="A13" s="4" t="s">
        <v>900</v>
      </c>
      <c r="B13" s="5" t="n">
        <v>99845</v>
      </c>
      <c r="C13" s="5" t="n">
        <v>46679</v>
      </c>
      <c r="D13" s="5" t="n">
        <v>40664</v>
      </c>
    </row>
    <row r="14" spans="1:4">
      <c r="A14" s="4" t="s">
        <v>901</v>
      </c>
      <c r="B14" s="5" t="n">
        <v>0</v>
      </c>
    </row>
    <row r="15" spans="1:4">
      <c r="A15" s="4" t="s">
        <v>902</v>
      </c>
      <c r="B15" s="5" t="n">
        <v>0</v>
      </c>
      <c r="C15" s="5" t="n">
        <v>0</v>
      </c>
      <c r="D15" s="5" t="n">
        <v>0</v>
      </c>
    </row>
    <row r="16" spans="1:4">
      <c r="A16" s="4" t="s">
        <v>903</v>
      </c>
      <c r="B16" s="5" t="n">
        <v>0</v>
      </c>
      <c r="C16" s="5" t="n">
        <v>0</v>
      </c>
      <c r="D16" s="5" t="n">
        <v>0</v>
      </c>
    </row>
    <row r="17" spans="1:4">
      <c r="A17" s="4" t="s">
        <v>904</v>
      </c>
      <c r="B17" s="5" t="n">
        <v>512526</v>
      </c>
      <c r="C17" s="5" t="n">
        <v>314330</v>
      </c>
      <c r="D17" s="5" t="n">
        <v>242412</v>
      </c>
    </row>
    <row r="18" spans="1:4">
      <c r="A18" s="4" t="s">
        <v>459</v>
      </c>
    </row>
    <row r="19" spans="1:4">
      <c r="A19" s="3" t="s">
        <v>891</v>
      </c>
    </row>
    <row r="20" spans="1:4">
      <c r="A20" s="4" t="s">
        <v>892</v>
      </c>
      <c r="B20" s="5" t="n">
        <v>14264</v>
      </c>
      <c r="C20" s="5" t="n">
        <v>20130</v>
      </c>
      <c r="D20" s="5" t="n">
        <v>64433</v>
      </c>
    </row>
    <row r="21" spans="1:4">
      <c r="A21" s="4" t="s">
        <v>893</v>
      </c>
      <c r="B21" s="5" t="n">
        <v>-4465</v>
      </c>
      <c r="C21" s="5" t="n">
        <v>481</v>
      </c>
      <c r="D21" s="5" t="n">
        <v>427</v>
      </c>
    </row>
    <row r="22" spans="1:4">
      <c r="A22" s="4" t="s">
        <v>894</v>
      </c>
      <c r="B22" s="5" t="n">
        <v>0</v>
      </c>
      <c r="C22" s="5" t="n">
        <v>0</v>
      </c>
      <c r="D22" s="5" t="n">
        <v>0</v>
      </c>
    </row>
    <row r="23" spans="1:4">
      <c r="A23" s="4" t="s">
        <v>896</v>
      </c>
      <c r="B23" s="5" t="n">
        <v>0</v>
      </c>
      <c r="C23" s="5" t="n">
        <v>0</v>
      </c>
      <c r="D23" s="5" t="n">
        <v>0</v>
      </c>
    </row>
    <row r="24" spans="1:4">
      <c r="A24" s="4" t="s">
        <v>898</v>
      </c>
      <c r="B24" s="5" t="n">
        <v>-12436</v>
      </c>
      <c r="D24" s="5" t="n">
        <v>-2</v>
      </c>
    </row>
    <row r="25" spans="1:4">
      <c r="A25" s="4" t="s">
        <v>899</v>
      </c>
      <c r="B25" s="5" t="n">
        <v>-7020</v>
      </c>
      <c r="C25" s="5" t="n">
        <v>-425</v>
      </c>
      <c r="D25" s="5" t="n">
        <v>-479</v>
      </c>
    </row>
    <row r="26" spans="1:4">
      <c r="A26" s="4" t="s">
        <v>900</v>
      </c>
      <c r="B26" s="5" t="n">
        <v>0</v>
      </c>
      <c r="C26" s="5" t="n">
        <v>0</v>
      </c>
      <c r="D26" s="5" t="n">
        <v>0</v>
      </c>
    </row>
    <row r="27" spans="1:4">
      <c r="A27" s="4" t="s">
        <v>901</v>
      </c>
      <c r="B27" s="5" t="n">
        <v>15000</v>
      </c>
    </row>
    <row r="28" spans="1:4">
      <c r="A28" s="4" t="s">
        <v>902</v>
      </c>
      <c r="B28" s="5" t="n">
        <v>382</v>
      </c>
      <c r="C28" s="5" t="n">
        <v>908</v>
      </c>
      <c r="D28" s="5" t="n">
        <v>10228</v>
      </c>
    </row>
    <row r="29" spans="1:4">
      <c r="A29" s="4" t="s">
        <v>903</v>
      </c>
      <c r="B29" s="5" t="n">
        <v>-5725</v>
      </c>
      <c r="C29" s="5" t="n">
        <v>-6830</v>
      </c>
      <c r="D29" s="5" t="n">
        <v>-54477</v>
      </c>
    </row>
    <row r="30" spans="1:4">
      <c r="A30" s="4" t="s">
        <v>904</v>
      </c>
      <c r="C30" s="5" t="n">
        <v>14264</v>
      </c>
      <c r="D30" s="5" t="n">
        <v>20130</v>
      </c>
    </row>
    <row r="31" spans="1:4">
      <c r="A31" s="4" t="s">
        <v>905</v>
      </c>
    </row>
    <row r="32" spans="1:4">
      <c r="A32" s="3" t="s">
        <v>891</v>
      </c>
    </row>
    <row r="33" spans="1:4">
      <c r="A33" s="4" t="s">
        <v>892</v>
      </c>
      <c r="B33" s="5" t="n">
        <v>156479</v>
      </c>
      <c r="C33" s="5" t="n">
        <v>123007</v>
      </c>
      <c r="D33" s="5" t="n">
        <v>189449</v>
      </c>
    </row>
    <row r="34" spans="1:4">
      <c r="A34" s="4" t="s">
        <v>894</v>
      </c>
      <c r="B34" s="5" t="n">
        <v>0</v>
      </c>
      <c r="C34" s="5" t="n">
        <v>0</v>
      </c>
      <c r="D34" s="5" t="n">
        <v>0</v>
      </c>
    </row>
    <row r="35" spans="1:4">
      <c r="A35" s="4" t="s">
        <v>895</v>
      </c>
      <c r="B35" s="5" t="n">
        <v>90433</v>
      </c>
      <c r="C35" s="5" t="n">
        <v>28400</v>
      </c>
      <c r="D35" s="5" t="n">
        <v>-13889</v>
      </c>
    </row>
    <row r="36" spans="1:4">
      <c r="A36" s="4" t="s">
        <v>896</v>
      </c>
      <c r="B36" s="5" t="n">
        <v>0</v>
      </c>
      <c r="C36" s="5" t="n">
        <v>0</v>
      </c>
      <c r="D36" s="5" t="n">
        <v>0</v>
      </c>
    </row>
    <row r="37" spans="1:4">
      <c r="A37" s="4" t="s">
        <v>897</v>
      </c>
      <c r="B37" s="5" t="n">
        <v>47134</v>
      </c>
      <c r="C37" s="5" t="n">
        <v>27961</v>
      </c>
      <c r="D37" s="5" t="n">
        <v>22369</v>
      </c>
    </row>
    <row r="38" spans="1:4">
      <c r="A38" s="4" t="s">
        <v>898</v>
      </c>
      <c r="B38" s="5" t="n">
        <v>-12837</v>
      </c>
      <c r="D38" s="5" t="n">
        <v>-55279</v>
      </c>
    </row>
    <row r="39" spans="1:4">
      <c r="A39" s="4" t="s">
        <v>899</v>
      </c>
      <c r="B39" s="5" t="n">
        <v>-61019</v>
      </c>
      <c r="C39" s="5" t="n">
        <v>-22889</v>
      </c>
      <c r="D39" s="5" t="n">
        <v>-19643</v>
      </c>
    </row>
    <row r="40" spans="1:4">
      <c r="A40" s="4" t="s">
        <v>900</v>
      </c>
      <c r="B40" s="5" t="n">
        <v>0</v>
      </c>
      <c r="C40" s="5" t="n">
        <v>0</v>
      </c>
      <c r="D40" s="5" t="n">
        <v>0</v>
      </c>
    </row>
    <row r="41" spans="1:4">
      <c r="A41" s="4" t="s">
        <v>904</v>
      </c>
      <c r="B41" s="7" t="n">
        <v>220190</v>
      </c>
      <c r="C41" s="7" t="n">
        <v>156479</v>
      </c>
      <c r="D41" s="7" t="n">
        <v>1230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91</v>
      </c>
    </row>
    <row r="3" spans="1:4">
      <c r="A3" s="3" t="s">
        <v>907</v>
      </c>
    </row>
    <row r="4" spans="1:4">
      <c r="A4" s="4" t="s">
        <v>892</v>
      </c>
      <c r="B4" s="7" t="n">
        <v>1294443</v>
      </c>
      <c r="C4" s="7" t="n">
        <v>1324669</v>
      </c>
      <c r="D4" s="7" t="n">
        <v>1253544</v>
      </c>
    </row>
    <row r="5" spans="1:4">
      <c r="A5" s="4" t="s">
        <v>908</v>
      </c>
      <c r="B5" s="5" t="n">
        <v>525835</v>
      </c>
      <c r="C5" s="5" t="n">
        <v>460213</v>
      </c>
      <c r="D5" s="5" t="n">
        <v>430373</v>
      </c>
    </row>
    <row r="6" spans="1:4">
      <c r="A6" s="4" t="s">
        <v>909</v>
      </c>
      <c r="B6" s="5" t="n">
        <v>-444351</v>
      </c>
      <c r="C6" s="5" t="n">
        <v>-461365</v>
      </c>
      <c r="D6" s="5" t="n">
        <v>-418588</v>
      </c>
    </row>
    <row r="7" spans="1:4">
      <c r="A7" s="4" t="s">
        <v>910</v>
      </c>
      <c r="B7" s="5" t="n">
        <v>-2083</v>
      </c>
      <c r="C7" s="5" t="n">
        <v>-29074</v>
      </c>
      <c r="D7" s="5" t="n">
        <v>59340</v>
      </c>
    </row>
    <row r="8" spans="1:4">
      <c r="A8" s="4" t="s">
        <v>911</v>
      </c>
      <c r="B8" s="5" t="n">
        <v>79401</v>
      </c>
      <c r="C8" s="5" t="n">
        <v>-30226</v>
      </c>
      <c r="D8" s="5" t="n">
        <v>71125</v>
      </c>
    </row>
    <row r="9" spans="1:4">
      <c r="A9" s="4" t="s">
        <v>904</v>
      </c>
      <c r="B9" s="5" t="n">
        <v>1373844</v>
      </c>
      <c r="C9" s="5" t="n">
        <v>1294443</v>
      </c>
      <c r="D9" s="5" t="n">
        <v>1324669</v>
      </c>
    </row>
    <row r="10" spans="1:4">
      <c r="A10" s="4" t="s">
        <v>912</v>
      </c>
    </row>
    <row r="11" spans="1:4">
      <c r="A11" s="3" t="s">
        <v>907</v>
      </c>
    </row>
    <row r="12" spans="1:4">
      <c r="A12" s="4" t="s">
        <v>892</v>
      </c>
      <c r="B12" s="5" t="n">
        <v>745840</v>
      </c>
      <c r="C12" s="5" t="n">
        <v>756023</v>
      </c>
      <c r="D12" s="5" t="n">
        <v>711469</v>
      </c>
    </row>
    <row r="13" spans="1:4">
      <c r="A13" s="4" t="s">
        <v>908</v>
      </c>
      <c r="B13" s="5" t="n">
        <v>123854</v>
      </c>
      <c r="C13" s="5" t="n">
        <v>108825</v>
      </c>
      <c r="D13" s="5" t="n">
        <v>108615</v>
      </c>
    </row>
    <row r="14" spans="1:4">
      <c r="A14" s="4" t="s">
        <v>909</v>
      </c>
      <c r="B14" s="5" t="n">
        <v>-74068</v>
      </c>
      <c r="C14" s="5" t="n">
        <v>-112712</v>
      </c>
      <c r="D14" s="5" t="n">
        <v>-77567</v>
      </c>
    </row>
    <row r="15" spans="1:4">
      <c r="A15" s="4" t="s">
        <v>910</v>
      </c>
      <c r="B15" s="5" t="n">
        <v>-4350</v>
      </c>
      <c r="C15" s="5" t="n">
        <v>-6296</v>
      </c>
      <c r="D15" s="5" t="n">
        <v>13506</v>
      </c>
    </row>
    <row r="16" spans="1:4">
      <c r="A16" s="4" t="s">
        <v>911</v>
      </c>
      <c r="B16" s="5" t="n">
        <v>45436</v>
      </c>
      <c r="C16" s="5" t="n">
        <v>-10183</v>
      </c>
      <c r="D16" s="5" t="n">
        <v>44554</v>
      </c>
    </row>
    <row r="17" spans="1:4">
      <c r="A17" s="4" t="s">
        <v>904</v>
      </c>
      <c r="B17" s="5" t="n">
        <v>791276</v>
      </c>
      <c r="C17" s="5" t="n">
        <v>745840</v>
      </c>
      <c r="D17" s="5" t="n">
        <v>756023</v>
      </c>
    </row>
    <row r="18" spans="1:4">
      <c r="A18" s="4" t="s">
        <v>913</v>
      </c>
    </row>
    <row r="19" spans="1:4">
      <c r="A19" s="3" t="s">
        <v>907</v>
      </c>
    </row>
    <row r="20" spans="1:4">
      <c r="A20" s="4" t="s">
        <v>892</v>
      </c>
      <c r="B20" s="5" t="n">
        <v>394208</v>
      </c>
      <c r="C20" s="5" t="n">
        <v>411206</v>
      </c>
      <c r="D20" s="5" t="n">
        <v>382441</v>
      </c>
    </row>
    <row r="21" spans="1:4">
      <c r="A21" s="4" t="s">
        <v>908</v>
      </c>
      <c r="B21" s="5" t="n">
        <v>104772</v>
      </c>
      <c r="C21" s="5" t="n">
        <v>77161</v>
      </c>
      <c r="D21" s="5" t="n">
        <v>64724</v>
      </c>
    </row>
    <row r="22" spans="1:4">
      <c r="A22" s="4" t="s">
        <v>909</v>
      </c>
      <c r="B22" s="5" t="n">
        <v>-74750</v>
      </c>
      <c r="C22" s="5" t="n">
        <v>-71381</v>
      </c>
      <c r="D22" s="5" t="n">
        <v>-81793</v>
      </c>
    </row>
    <row r="23" spans="1:4">
      <c r="A23" s="4" t="s">
        <v>910</v>
      </c>
      <c r="B23" s="5" t="n">
        <v>2267</v>
      </c>
      <c r="C23" s="5" t="n">
        <v>-22778</v>
      </c>
      <c r="D23" s="5" t="n">
        <v>45834</v>
      </c>
    </row>
    <row r="24" spans="1:4">
      <c r="A24" s="4" t="s">
        <v>911</v>
      </c>
      <c r="B24" s="5" t="n">
        <v>32289</v>
      </c>
      <c r="C24" s="5" t="n">
        <v>-16998</v>
      </c>
      <c r="D24" s="5" t="n">
        <v>28765</v>
      </c>
    </row>
    <row r="25" spans="1:4">
      <c r="A25" s="4" t="s">
        <v>904</v>
      </c>
      <c r="B25" s="5" t="n">
        <v>426497</v>
      </c>
      <c r="C25" s="5" t="n">
        <v>394208</v>
      </c>
      <c r="D25" s="5" t="n">
        <v>411206</v>
      </c>
    </row>
    <row r="26" spans="1:4">
      <c r="A26" s="4" t="s">
        <v>914</v>
      </c>
    </row>
    <row r="27" spans="1:4">
      <c r="A27" s="3" t="s">
        <v>907</v>
      </c>
    </row>
    <row r="28" spans="1:4">
      <c r="A28" s="4" t="s">
        <v>892</v>
      </c>
      <c r="B28" s="5" t="n">
        <v>40620</v>
      </c>
      <c r="C28" s="5" t="n">
        <v>44390</v>
      </c>
      <c r="D28" s="5" t="n">
        <v>47784</v>
      </c>
    </row>
    <row r="29" spans="1:4">
      <c r="A29" s="4" t="s">
        <v>908</v>
      </c>
      <c r="B29" s="5" t="n">
        <v>11413</v>
      </c>
      <c r="C29" s="5" t="n">
        <v>11203</v>
      </c>
      <c r="D29" s="5" t="n">
        <v>20249</v>
      </c>
    </row>
    <row r="30" spans="1:4">
      <c r="A30" s="4" t="s">
        <v>909</v>
      </c>
      <c r="B30" s="5" t="n">
        <v>-15227</v>
      </c>
      <c r="C30" s="5" t="n">
        <v>-14973</v>
      </c>
      <c r="D30" s="5" t="n">
        <v>-23643</v>
      </c>
    </row>
    <row r="31" spans="1:4">
      <c r="A31" s="4" t="s">
        <v>911</v>
      </c>
      <c r="B31" s="5" t="n">
        <v>-3814</v>
      </c>
      <c r="C31" s="5" t="n">
        <v>-3770</v>
      </c>
      <c r="D31" s="5" t="n">
        <v>-3394</v>
      </c>
    </row>
    <row r="32" spans="1:4">
      <c r="A32" s="4" t="s">
        <v>904</v>
      </c>
      <c r="B32" s="5" t="n">
        <v>36806</v>
      </c>
      <c r="C32" s="5" t="n">
        <v>40620</v>
      </c>
      <c r="D32" s="5" t="n">
        <v>44390</v>
      </c>
    </row>
    <row r="33" spans="1:4">
      <c r="A33" s="4" t="s">
        <v>915</v>
      </c>
    </row>
    <row r="34" spans="1:4">
      <c r="A34" s="3" t="s">
        <v>907</v>
      </c>
    </row>
    <row r="35" spans="1:4">
      <c r="A35" s="4" t="s">
        <v>892</v>
      </c>
      <c r="B35" s="5" t="n">
        <v>113775</v>
      </c>
      <c r="C35" s="5" t="n">
        <v>113050</v>
      </c>
      <c r="D35" s="5" t="n">
        <v>111850</v>
      </c>
    </row>
    <row r="36" spans="1:4">
      <c r="A36" s="4" t="s">
        <v>908</v>
      </c>
      <c r="B36" s="5" t="n">
        <v>285796</v>
      </c>
      <c r="C36" s="5" t="n">
        <v>263024</v>
      </c>
      <c r="D36" s="5" t="n">
        <v>236785</v>
      </c>
    </row>
    <row r="37" spans="1:4">
      <c r="A37" s="4" t="s">
        <v>909</v>
      </c>
      <c r="B37" s="5" t="n">
        <v>-280306</v>
      </c>
      <c r="C37" s="5" t="n">
        <v>-262299</v>
      </c>
      <c r="D37" s="5" t="n">
        <v>-235585</v>
      </c>
    </row>
    <row r="38" spans="1:4">
      <c r="A38" s="4" t="s">
        <v>911</v>
      </c>
      <c r="B38" s="5" t="n">
        <v>5490</v>
      </c>
      <c r="C38" s="5" t="n">
        <v>725</v>
      </c>
      <c r="D38" s="5" t="n">
        <v>1200</v>
      </c>
    </row>
    <row r="39" spans="1:4">
      <c r="A39" s="4" t="s">
        <v>904</v>
      </c>
      <c r="B39" s="7" t="n">
        <v>119265</v>
      </c>
      <c r="C39" s="7" t="n">
        <v>113775</v>
      </c>
      <c r="D39" s="7" t="n">
        <v>1130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916</v>
      </c>
      <c r="B1" s="2" t="s">
        <v>1</v>
      </c>
    </row>
    <row r="2" spans="1:2">
      <c r="B2" s="2" t="s">
        <v>2</v>
      </c>
    </row>
    <row r="3" spans="1:2">
      <c r="A3" s="3" t="s">
        <v>917</v>
      </c>
    </row>
    <row r="4" spans="1:2">
      <c r="A4" s="4" t="s">
        <v>918</v>
      </c>
      <c r="B4" s="4" t="s">
        <v>836</v>
      </c>
    </row>
    <row r="5" spans="1:2">
      <c r="A5" s="4" t="s">
        <v>919</v>
      </c>
      <c r="B5" s="4" t="s">
        <v>836</v>
      </c>
    </row>
    <row r="6" spans="1:2">
      <c r="A6" s="4" t="s">
        <v>920</v>
      </c>
      <c r="B6" s="4" t="s">
        <v>583</v>
      </c>
    </row>
    <row r="7" spans="1:2">
      <c r="A7" s="4" t="s">
        <v>921</v>
      </c>
      <c r="B7" s="4" t="s">
        <v>840</v>
      </c>
    </row>
    <row r="8" spans="1:2">
      <c r="A8" s="4" t="s">
        <v>922</v>
      </c>
    </row>
    <row r="9" spans="1:2">
      <c r="A9" s="3" t="s">
        <v>917</v>
      </c>
    </row>
    <row r="10" spans="1:2">
      <c r="A10" s="4" t="s">
        <v>923</v>
      </c>
      <c r="B10" s="4" t="s">
        <v>924</v>
      </c>
    </row>
    <row r="11" spans="1:2">
      <c r="A11" s="4" t="s">
        <v>925</v>
      </c>
    </row>
    <row r="12" spans="1:2">
      <c r="A12" s="3" t="s">
        <v>917</v>
      </c>
    </row>
    <row r="13" spans="1:2">
      <c r="A13" s="4" t="s">
        <v>923</v>
      </c>
      <c r="B13" s="4" t="s">
        <v>583</v>
      </c>
    </row>
    <row r="14" spans="1:2">
      <c r="A14" s="4" t="s">
        <v>926</v>
      </c>
    </row>
    <row r="15" spans="1:2">
      <c r="A15" s="3" t="s">
        <v>917</v>
      </c>
    </row>
    <row r="16" spans="1:2">
      <c r="A16" s="4" t="s">
        <v>923</v>
      </c>
      <c r="B16" s="4" t="s">
        <v>747</v>
      </c>
    </row>
    <row r="17" spans="1:2">
      <c r="A17" s="4" t="s">
        <v>927</v>
      </c>
    </row>
    <row r="18" spans="1:2">
      <c r="A18" s="3" t="s">
        <v>917</v>
      </c>
    </row>
    <row r="19" spans="1:2">
      <c r="A19" s="4" t="s">
        <v>923</v>
      </c>
      <c r="B19" s="4" t="s">
        <v>434</v>
      </c>
    </row>
    <row r="20" spans="1:2">
      <c r="A20" s="4" t="s">
        <v>928</v>
      </c>
    </row>
    <row r="21" spans="1:2">
      <c r="A21" s="3" t="s">
        <v>917</v>
      </c>
    </row>
    <row r="22" spans="1:2">
      <c r="A22" s="4" t="s">
        <v>923</v>
      </c>
      <c r="B22" s="4" t="s">
        <v>924</v>
      </c>
    </row>
    <row r="23" spans="1:2">
      <c r="A23" s="4" t="s">
        <v>929</v>
      </c>
    </row>
    <row r="24" spans="1:2">
      <c r="A24" s="3" t="s">
        <v>917</v>
      </c>
    </row>
    <row r="25" spans="1:2">
      <c r="A25" s="4" t="s">
        <v>923</v>
      </c>
      <c r="B25" s="4" t="s">
        <v>684</v>
      </c>
    </row>
    <row r="26" spans="1:2">
      <c r="A26" s="4" t="s">
        <v>930</v>
      </c>
    </row>
    <row r="27" spans="1:2">
      <c r="A27" s="3" t="s">
        <v>917</v>
      </c>
    </row>
    <row r="28" spans="1:2">
      <c r="A28" s="4" t="s">
        <v>923</v>
      </c>
      <c r="B28" s="4" t="s">
        <v>931</v>
      </c>
    </row>
    <row r="29" spans="1:2">
      <c r="A29" s="4" t="s">
        <v>932</v>
      </c>
    </row>
    <row r="30" spans="1:2">
      <c r="A30" s="3" t="s">
        <v>917</v>
      </c>
    </row>
    <row r="31" spans="1:2">
      <c r="A31" s="4" t="s">
        <v>923</v>
      </c>
      <c r="B31" s="4" t="s">
        <v>583</v>
      </c>
    </row>
    <row r="32" spans="1:2">
      <c r="A32" s="4" t="s">
        <v>933</v>
      </c>
    </row>
    <row r="33" spans="1:2">
      <c r="A33" s="3" t="s">
        <v>917</v>
      </c>
    </row>
    <row r="34" spans="1:2">
      <c r="A34" s="4" t="s">
        <v>923</v>
      </c>
      <c r="B34" s="4" t="s">
        <v>924</v>
      </c>
    </row>
    <row r="35" spans="1:2">
      <c r="A35" s="4" t="s">
        <v>934</v>
      </c>
    </row>
    <row r="36" spans="1:2">
      <c r="A36" s="3" t="s">
        <v>917</v>
      </c>
    </row>
    <row r="37" spans="1:2">
      <c r="A37" s="4" t="s">
        <v>923</v>
      </c>
      <c r="B37" s="4" t="s">
        <v>68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91</v>
      </c>
    </row>
    <row r="3" spans="1:4">
      <c r="A3" s="3" t="s">
        <v>936</v>
      </c>
    </row>
    <row r="4" spans="1:4">
      <c r="A4" s="4" t="s">
        <v>937</v>
      </c>
      <c r="B4" s="7" t="n">
        <v>1303925</v>
      </c>
    </row>
    <row r="5" spans="1:4">
      <c r="A5" s="4" t="s">
        <v>938</v>
      </c>
      <c r="B5" s="5" t="n">
        <v>-401709</v>
      </c>
    </row>
    <row r="6" spans="1:4">
      <c r="A6" s="3" t="s">
        <v>939</v>
      </c>
    </row>
    <row r="7" spans="1:4">
      <c r="A7" s="4" t="s">
        <v>940</v>
      </c>
      <c r="B7" s="5" t="n">
        <v>893557</v>
      </c>
    </row>
    <row r="8" spans="1:4">
      <c r="A8" s="4" t="s">
        <v>941</v>
      </c>
      <c r="B8" s="5" t="n">
        <v>-418589</v>
      </c>
      <c r="C8" s="7" t="n">
        <v>-401709</v>
      </c>
    </row>
    <row r="9" spans="1:4">
      <c r="A9" s="4" t="s">
        <v>942</v>
      </c>
      <c r="B9" s="5" t="n">
        <v>1390561</v>
      </c>
      <c r="C9" s="5" t="n">
        <v>1303925</v>
      </c>
    </row>
    <row r="10" spans="1:4">
      <c r="A10" s="4" t="s">
        <v>943</v>
      </c>
    </row>
    <row r="11" spans="1:4">
      <c r="A11" s="3" t="s">
        <v>936</v>
      </c>
    </row>
    <row r="12" spans="1:4">
      <c r="A12" s="4" t="s">
        <v>937</v>
      </c>
      <c r="B12" s="5" t="n">
        <v>1140723</v>
      </c>
      <c r="C12" s="5" t="n">
        <v>1104302</v>
      </c>
      <c r="D12" s="7" t="n">
        <v>1132394</v>
      </c>
    </row>
    <row r="13" spans="1:4">
      <c r="A13" s="4" t="s">
        <v>938</v>
      </c>
      <c r="B13" s="5" t="n">
        <v>216903</v>
      </c>
      <c r="C13" s="5" t="n">
        <v>217337</v>
      </c>
      <c r="D13" s="5" t="n">
        <v>245906</v>
      </c>
    </row>
    <row r="14" spans="1:4">
      <c r="A14" s="4" t="s">
        <v>944</v>
      </c>
      <c r="B14" s="5" t="n">
        <v>923820</v>
      </c>
      <c r="C14" s="5" t="n">
        <v>886965</v>
      </c>
      <c r="D14" s="5" t="n">
        <v>886488</v>
      </c>
    </row>
    <row r="15" spans="1:4">
      <c r="A15" s="3" t="s">
        <v>945</v>
      </c>
    </row>
    <row r="16" spans="1:4">
      <c r="A16" s="4" t="s">
        <v>109</v>
      </c>
      <c r="B16" s="5" t="n">
        <v>1097730</v>
      </c>
      <c r="C16" s="5" t="n">
        <v>1055796</v>
      </c>
      <c r="D16" s="5" t="n">
        <v>950228</v>
      </c>
    </row>
    <row r="17" spans="1:4">
      <c r="A17" s="4" t="s">
        <v>946</v>
      </c>
      <c r="B17" s="5" t="n">
        <v>-77296</v>
      </c>
      <c r="C17" s="5" t="n">
        <v>-36788</v>
      </c>
      <c r="D17" s="5" t="n">
        <v>-22830</v>
      </c>
    </row>
    <row r="18" spans="1:4">
      <c r="A18" s="4" t="s">
        <v>947</v>
      </c>
      <c r="B18" s="5" t="n">
        <v>1020434</v>
      </c>
      <c r="C18" s="5" t="n">
        <v>1019008</v>
      </c>
      <c r="D18" s="5" t="n">
        <v>927398</v>
      </c>
    </row>
    <row r="19" spans="1:4">
      <c r="A19" s="3" t="s">
        <v>939</v>
      </c>
    </row>
    <row r="20" spans="1:4">
      <c r="A20" s="4" t="s">
        <v>109</v>
      </c>
      <c r="B20" s="5" t="n">
        <v>661662</v>
      </c>
      <c r="C20" s="5" t="n">
        <v>654175</v>
      </c>
      <c r="D20" s="5" t="n">
        <v>580476</v>
      </c>
    </row>
    <row r="21" spans="1:4">
      <c r="A21" s="4" t="s">
        <v>946</v>
      </c>
      <c r="B21" s="5" t="n">
        <v>320798</v>
      </c>
      <c r="C21" s="5" t="n">
        <v>327978</v>
      </c>
      <c r="D21" s="5" t="n">
        <v>346445</v>
      </c>
    </row>
    <row r="22" spans="1:4">
      <c r="A22" s="4" t="s">
        <v>948</v>
      </c>
      <c r="B22" s="5" t="n">
        <v>982460</v>
      </c>
      <c r="C22" s="5" t="n">
        <v>982153</v>
      </c>
      <c r="D22" s="5" t="n">
        <v>926921</v>
      </c>
    </row>
    <row r="23" spans="1:4">
      <c r="A23" s="4" t="s">
        <v>940</v>
      </c>
      <c r="B23" s="5" t="n">
        <v>961794</v>
      </c>
      <c r="C23" s="5" t="n">
        <v>923820</v>
      </c>
      <c r="D23" s="5" t="n">
        <v>886965</v>
      </c>
    </row>
    <row r="24" spans="1:4">
      <c r="A24" s="4" t="s">
        <v>941</v>
      </c>
      <c r="B24" s="5" t="n">
        <v>237439</v>
      </c>
      <c r="C24" s="5" t="n">
        <v>216903</v>
      </c>
      <c r="D24" s="5" t="n">
        <v>217337</v>
      </c>
    </row>
    <row r="25" spans="1:4">
      <c r="A25" s="4" t="s">
        <v>942</v>
      </c>
      <c r="B25" s="7" t="n">
        <v>1199233</v>
      </c>
      <c r="C25" s="7" t="n">
        <v>1140723</v>
      </c>
      <c r="D25" s="7" t="n">
        <v>11043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9</v>
      </c>
      <c r="B1" s="2" t="s">
        <v>1</v>
      </c>
    </row>
    <row r="2" spans="1:4">
      <c r="B2" s="2" t="s">
        <v>2</v>
      </c>
      <c r="C2" s="2" t="s">
        <v>32</v>
      </c>
      <c r="D2" s="2" t="s">
        <v>91</v>
      </c>
    </row>
    <row r="3" spans="1:4">
      <c r="A3" s="3" t="s">
        <v>215</v>
      </c>
    </row>
    <row r="4" spans="1:4">
      <c r="A4" s="4" t="s">
        <v>950</v>
      </c>
      <c r="B4" s="4" t="s">
        <v>951</v>
      </c>
    </row>
    <row r="5" spans="1:4">
      <c r="A5" s="4" t="s">
        <v>952</v>
      </c>
      <c r="B5" s="7" t="n">
        <v>77296000</v>
      </c>
      <c r="C5" s="7" t="n">
        <v>36788000</v>
      </c>
      <c r="D5" s="7" t="n">
        <v>22830000</v>
      </c>
    </row>
    <row r="6" spans="1:4">
      <c r="A6" s="4" t="s">
        <v>953</v>
      </c>
      <c r="B6" s="7" t="n">
        <v>26030000</v>
      </c>
    </row>
    <row r="7" spans="1:4">
      <c r="A7" s="4" t="s">
        <v>954</v>
      </c>
      <c r="B7" s="4" t="s">
        <v>45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3" t="s">
        <v>956</v>
      </c>
    </row>
    <row r="3" spans="1:3">
      <c r="A3" s="4" t="s">
        <v>957</v>
      </c>
      <c r="B3" s="7" t="n">
        <v>893557</v>
      </c>
    </row>
    <row r="4" spans="1:3">
      <c r="A4" s="3" t="s">
        <v>958</v>
      </c>
    </row>
    <row r="5" spans="1:3">
      <c r="A5" s="4" t="s">
        <v>959</v>
      </c>
      <c r="B5" s="5" t="n">
        <v>238224</v>
      </c>
    </row>
    <row r="6" spans="1:3">
      <c r="A6" s="4" t="s">
        <v>960</v>
      </c>
      <c r="B6" s="5" t="n">
        <v>211138</v>
      </c>
    </row>
    <row r="7" spans="1:3">
      <c r="A7" s="4" t="s">
        <v>961</v>
      </c>
      <c r="B7" s="5" t="n">
        <v>47642</v>
      </c>
    </row>
    <row r="8" spans="1:3">
      <c r="A8" s="4" t="s">
        <v>962</v>
      </c>
      <c r="B8" s="5" t="n">
        <v>258780</v>
      </c>
    </row>
    <row r="9" spans="1:3">
      <c r="A9" s="4" t="s">
        <v>963</v>
      </c>
      <c r="B9" s="5" t="n">
        <v>1390561</v>
      </c>
      <c r="C9" s="7" t="n">
        <v>1303925</v>
      </c>
    </row>
    <row r="10" spans="1:3">
      <c r="A10" s="4" t="s">
        <v>964</v>
      </c>
    </row>
    <row r="11" spans="1:3">
      <c r="A11" s="3" t="s">
        <v>956</v>
      </c>
    </row>
    <row r="12" spans="1:3">
      <c r="A12" s="4" t="s">
        <v>957</v>
      </c>
      <c r="B12" s="5" t="n">
        <v>19733</v>
      </c>
    </row>
    <row r="13" spans="1:3">
      <c r="A13" s="3" t="s">
        <v>958</v>
      </c>
    </row>
    <row r="14" spans="1:3">
      <c r="A14" s="4" t="s">
        <v>959</v>
      </c>
      <c r="B14" s="5" t="n">
        <v>13415</v>
      </c>
    </row>
    <row r="15" spans="1:3">
      <c r="A15" s="4" t="s">
        <v>965</v>
      </c>
    </row>
    <row r="16" spans="1:3">
      <c r="A16" s="3" t="s">
        <v>956</v>
      </c>
    </row>
    <row r="17" spans="1:3">
      <c r="A17" s="4" t="s">
        <v>957</v>
      </c>
      <c r="B17" s="5" t="n">
        <v>393537</v>
      </c>
    </row>
    <row r="18" spans="1:3">
      <c r="A18" s="3" t="s">
        <v>958</v>
      </c>
    </row>
    <row r="19" spans="1:3">
      <c r="A19" s="4" t="s">
        <v>959</v>
      </c>
      <c r="B19" s="5" t="n">
        <v>12289</v>
      </c>
    </row>
    <row r="20" spans="1:3">
      <c r="A20" s="4" t="s">
        <v>966</v>
      </c>
    </row>
    <row r="21" spans="1:3">
      <c r="A21" s="3" t="s">
        <v>956</v>
      </c>
    </row>
    <row r="22" spans="1:3">
      <c r="A22" s="4" t="s">
        <v>957</v>
      </c>
      <c r="B22" s="5" t="n">
        <v>271601</v>
      </c>
    </row>
    <row r="23" spans="1:3">
      <c r="A23" s="3" t="s">
        <v>958</v>
      </c>
    </row>
    <row r="24" spans="1:3">
      <c r="A24" s="4" t="s">
        <v>959</v>
      </c>
      <c r="B24" s="5" t="n">
        <v>39245</v>
      </c>
    </row>
    <row r="25" spans="1:3">
      <c r="A25" s="4" t="s">
        <v>967</v>
      </c>
    </row>
    <row r="26" spans="1:3">
      <c r="A26" s="3" t="s">
        <v>956</v>
      </c>
    </row>
    <row r="27" spans="1:3">
      <c r="A27" s="4" t="s">
        <v>957</v>
      </c>
      <c r="B27" s="5" t="n">
        <v>66677</v>
      </c>
    </row>
    <row r="28" spans="1:3">
      <c r="A28" s="3" t="s">
        <v>958</v>
      </c>
    </row>
    <row r="29" spans="1:3">
      <c r="A29" s="4" t="s">
        <v>959</v>
      </c>
      <c r="B29" s="5" t="n">
        <v>2395</v>
      </c>
    </row>
    <row r="30" spans="1:3">
      <c r="A30" s="4" t="s">
        <v>968</v>
      </c>
    </row>
    <row r="31" spans="1:3">
      <c r="A31" s="3" t="s">
        <v>956</v>
      </c>
    </row>
    <row r="32" spans="1:3">
      <c r="A32" s="4" t="s">
        <v>957</v>
      </c>
      <c r="B32" s="5" t="n">
        <v>84629</v>
      </c>
    </row>
    <row r="33" spans="1:3">
      <c r="A33" s="3" t="s">
        <v>958</v>
      </c>
    </row>
    <row r="34" spans="1:3">
      <c r="A34" s="4" t="s">
        <v>959</v>
      </c>
      <c r="B34" s="5" t="n">
        <v>5648</v>
      </c>
    </row>
    <row r="35" spans="1:3">
      <c r="A35" s="4" t="s">
        <v>969</v>
      </c>
    </row>
    <row r="36" spans="1:3">
      <c r="A36" s="3" t="s">
        <v>956</v>
      </c>
    </row>
    <row r="37" spans="1:3">
      <c r="A37" s="4" t="s">
        <v>957</v>
      </c>
      <c r="B37" s="5" t="n">
        <v>27930</v>
      </c>
    </row>
    <row r="38" spans="1:3">
      <c r="A38" s="3" t="s">
        <v>958</v>
      </c>
    </row>
    <row r="39" spans="1:3">
      <c r="A39" s="4" t="s">
        <v>959</v>
      </c>
      <c r="B39" s="5" t="n">
        <v>16294</v>
      </c>
    </row>
    <row r="40" spans="1:3">
      <c r="A40" s="4" t="s">
        <v>970</v>
      </c>
    </row>
    <row r="41" spans="1:3">
      <c r="A41" s="3" t="s">
        <v>956</v>
      </c>
    </row>
    <row r="42" spans="1:3">
      <c r="A42" s="4" t="s">
        <v>957</v>
      </c>
      <c r="B42" s="5" t="n">
        <v>27021</v>
      </c>
    </row>
    <row r="43" spans="1:3">
      <c r="A43" s="3" t="s">
        <v>958</v>
      </c>
    </row>
    <row r="44" spans="1:3">
      <c r="A44" s="4" t="s">
        <v>959</v>
      </c>
      <c r="B44" s="5" t="n">
        <v>144326</v>
      </c>
    </row>
    <row r="45" spans="1:3">
      <c r="A45" s="4" t="s">
        <v>582</v>
      </c>
    </row>
    <row r="46" spans="1:3">
      <c r="A46" s="3" t="s">
        <v>956</v>
      </c>
    </row>
    <row r="47" spans="1:3">
      <c r="A47" s="4" t="s">
        <v>957</v>
      </c>
      <c r="B47" s="5" t="n">
        <v>2429</v>
      </c>
    </row>
    <row r="48" spans="1:3">
      <c r="A48" s="3" t="s">
        <v>958</v>
      </c>
    </row>
    <row r="49" spans="1:3">
      <c r="A49" s="4" t="s">
        <v>959</v>
      </c>
      <c r="B49" s="7" t="n">
        <v>461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971</v>
      </c>
      <c r="B1" s="2" t="s">
        <v>972</v>
      </c>
    </row>
    <row r="2" spans="1:3">
      <c r="A2" s="3" t="s">
        <v>973</v>
      </c>
    </row>
    <row r="3" spans="1:3">
      <c r="A3" s="4" t="s">
        <v>974</v>
      </c>
      <c r="B3" s="7" t="n">
        <v>893557</v>
      </c>
    </row>
    <row r="4" spans="1:3">
      <c r="A4" s="4" t="s">
        <v>965</v>
      </c>
    </row>
    <row r="5" spans="1:3">
      <c r="A5" s="3" t="s">
        <v>973</v>
      </c>
    </row>
    <row r="6" spans="1:3">
      <c r="A6" s="4" t="s">
        <v>975</v>
      </c>
      <c r="B6" s="5" t="n">
        <v>2452082</v>
      </c>
    </row>
    <row r="7" spans="1:3">
      <c r="A7" s="4" t="s">
        <v>976</v>
      </c>
      <c r="B7" s="5" t="n">
        <v>2059281</v>
      </c>
    </row>
    <row r="8" spans="1:3">
      <c r="A8" s="4" t="s">
        <v>977</v>
      </c>
      <c r="B8" s="5" t="n">
        <v>736</v>
      </c>
      <c r="C8" s="4" t="s">
        <v>978</v>
      </c>
    </row>
    <row r="9" spans="1:3">
      <c r="A9" s="4" t="s">
        <v>974</v>
      </c>
      <c r="B9" s="5" t="n">
        <v>393537</v>
      </c>
    </row>
    <row r="10" spans="1:3">
      <c r="A10" s="4" t="s">
        <v>979</v>
      </c>
    </row>
    <row r="11" spans="1:3">
      <c r="A11" s="3" t="s">
        <v>973</v>
      </c>
    </row>
    <row r="12" spans="1:3">
      <c r="A12" s="4" t="s">
        <v>980</v>
      </c>
      <c r="B12" s="5" t="n">
        <v>280131</v>
      </c>
      <c r="C12" s="4" t="s">
        <v>978</v>
      </c>
    </row>
    <row r="13" spans="1:3">
      <c r="A13" s="4" t="s">
        <v>981</v>
      </c>
      <c r="B13" s="5" t="n">
        <v>271759</v>
      </c>
      <c r="C13" s="4" t="s">
        <v>978</v>
      </c>
    </row>
    <row r="14" spans="1:3">
      <c r="A14" s="4" t="s">
        <v>982</v>
      </c>
      <c r="B14" s="5" t="n">
        <v>261683</v>
      </c>
      <c r="C14" s="4" t="s">
        <v>978</v>
      </c>
    </row>
    <row r="15" spans="1:3">
      <c r="A15" s="4" t="s">
        <v>983</v>
      </c>
      <c r="B15" s="5" t="n">
        <v>261555</v>
      </c>
      <c r="C15" s="4" t="s">
        <v>978</v>
      </c>
    </row>
    <row r="16" spans="1:3">
      <c r="A16" s="4" t="s">
        <v>984</v>
      </c>
      <c r="B16" s="5" t="n">
        <v>260015</v>
      </c>
      <c r="C16" s="4" t="s">
        <v>978</v>
      </c>
    </row>
    <row r="17" spans="1:3">
      <c r="A17" s="4" t="s">
        <v>985</v>
      </c>
      <c r="B17" s="5" t="n">
        <v>257097</v>
      </c>
      <c r="C17" s="4" t="s">
        <v>978</v>
      </c>
    </row>
    <row r="18" spans="1:3">
      <c r="A18" s="4" t="s">
        <v>986</v>
      </c>
      <c r="B18" s="5" t="n">
        <v>257915</v>
      </c>
      <c r="C18" s="4" t="s">
        <v>978</v>
      </c>
    </row>
    <row r="19" spans="1:3">
      <c r="A19" s="4" t="s">
        <v>987</v>
      </c>
      <c r="B19" s="5" t="n">
        <v>256158</v>
      </c>
      <c r="C19" s="4" t="s">
        <v>978</v>
      </c>
    </row>
    <row r="20" spans="1:3">
      <c r="A20" s="4" t="s">
        <v>988</v>
      </c>
      <c r="B20" s="5" t="n">
        <v>255600</v>
      </c>
      <c r="C20" s="4" t="s">
        <v>978</v>
      </c>
    </row>
    <row r="21" spans="1:3">
      <c r="A21" s="4" t="s">
        <v>975</v>
      </c>
      <c r="B21" s="5" t="n">
        <v>255305</v>
      </c>
    </row>
    <row r="22" spans="1:3">
      <c r="A22" s="4" t="s">
        <v>989</v>
      </c>
      <c r="B22" s="7" t="n">
        <v>83</v>
      </c>
    </row>
    <row r="23" spans="1:3">
      <c r="A23" s="4" t="s">
        <v>990</v>
      </c>
      <c r="B23" s="5" t="n">
        <v>47791</v>
      </c>
    </row>
    <row r="24" spans="1:3">
      <c r="A24" s="4" t="s">
        <v>991</v>
      </c>
      <c r="B24" s="7" t="n">
        <v>92395</v>
      </c>
      <c r="C24" s="4" t="s">
        <v>978</v>
      </c>
    </row>
    <row r="25" spans="1:3">
      <c r="A25" s="4" t="s">
        <v>992</v>
      </c>
      <c r="B25" s="5" t="n">
        <v>163228</v>
      </c>
      <c r="C25" s="4" t="s">
        <v>978</v>
      </c>
    </row>
    <row r="26" spans="1:3">
      <c r="A26" s="4" t="s">
        <v>993</v>
      </c>
      <c r="B26" s="5" t="n">
        <v>203708</v>
      </c>
      <c r="C26" s="4" t="s">
        <v>978</v>
      </c>
    </row>
    <row r="27" spans="1:3">
      <c r="A27" s="4" t="s">
        <v>994</v>
      </c>
      <c r="B27" s="5" t="n">
        <v>228898</v>
      </c>
      <c r="C27" s="4" t="s">
        <v>978</v>
      </c>
    </row>
    <row r="28" spans="1:3">
      <c r="A28" s="4" t="s">
        <v>995</v>
      </c>
      <c r="B28" s="5" t="n">
        <v>244749</v>
      </c>
      <c r="C28" s="4" t="s">
        <v>978</v>
      </c>
    </row>
    <row r="29" spans="1:3">
      <c r="A29" s="4" t="s">
        <v>996</v>
      </c>
      <c r="B29" s="5" t="n">
        <v>249953</v>
      </c>
      <c r="C29" s="4" t="s">
        <v>978</v>
      </c>
    </row>
    <row r="30" spans="1:3">
      <c r="A30" s="4" t="s">
        <v>997</v>
      </c>
      <c r="B30" s="5" t="n">
        <v>251924</v>
      </c>
      <c r="C30" s="4" t="s">
        <v>978</v>
      </c>
    </row>
    <row r="31" spans="1:3">
      <c r="A31" s="4" t="s">
        <v>998</v>
      </c>
      <c r="B31" s="5" t="n">
        <v>253145</v>
      </c>
      <c r="C31" s="4" t="s">
        <v>978</v>
      </c>
    </row>
    <row r="32" spans="1:3">
      <c r="A32" s="4" t="s">
        <v>999</v>
      </c>
      <c r="B32" s="5" t="n">
        <v>255118</v>
      </c>
      <c r="C32" s="4" t="s">
        <v>978</v>
      </c>
    </row>
    <row r="33" spans="1:3">
      <c r="A33" s="4" t="s">
        <v>1000</v>
      </c>
      <c r="B33" s="5" t="n">
        <v>255123</v>
      </c>
    </row>
    <row r="34" spans="1:3">
      <c r="A34" s="4" t="s">
        <v>1001</v>
      </c>
    </row>
    <row r="35" spans="1:3">
      <c r="A35" s="3" t="s">
        <v>973</v>
      </c>
    </row>
    <row r="36" spans="1:3">
      <c r="A36" s="4" t="s">
        <v>981</v>
      </c>
      <c r="B36" s="5" t="n">
        <v>299753</v>
      </c>
      <c r="C36" s="4" t="s">
        <v>978</v>
      </c>
    </row>
    <row r="37" spans="1:3">
      <c r="A37" s="4" t="s">
        <v>982</v>
      </c>
      <c r="B37" s="5" t="n">
        <v>273551</v>
      </c>
      <c r="C37" s="4" t="s">
        <v>978</v>
      </c>
    </row>
    <row r="38" spans="1:3">
      <c r="A38" s="4" t="s">
        <v>983</v>
      </c>
      <c r="B38" s="5" t="n">
        <v>263269</v>
      </c>
      <c r="C38" s="4" t="s">
        <v>978</v>
      </c>
    </row>
    <row r="39" spans="1:3">
      <c r="A39" s="4" t="s">
        <v>984</v>
      </c>
      <c r="B39" s="5" t="n">
        <v>258749</v>
      </c>
      <c r="C39" s="4" t="s">
        <v>978</v>
      </c>
    </row>
    <row r="40" spans="1:3">
      <c r="A40" s="4" t="s">
        <v>985</v>
      </c>
      <c r="B40" s="5" t="n">
        <v>260029</v>
      </c>
      <c r="C40" s="4" t="s">
        <v>978</v>
      </c>
    </row>
    <row r="41" spans="1:3">
      <c r="A41" s="4" t="s">
        <v>986</v>
      </c>
      <c r="B41" s="5" t="n">
        <v>258200</v>
      </c>
      <c r="C41" s="4" t="s">
        <v>978</v>
      </c>
    </row>
    <row r="42" spans="1:3">
      <c r="A42" s="4" t="s">
        <v>987</v>
      </c>
      <c r="B42" s="5" t="n">
        <v>257678</v>
      </c>
      <c r="C42" s="4" t="s">
        <v>978</v>
      </c>
    </row>
    <row r="43" spans="1:3">
      <c r="A43" s="4" t="s">
        <v>988</v>
      </c>
      <c r="B43" s="5" t="n">
        <v>256586</v>
      </c>
      <c r="C43" s="4" t="s">
        <v>978</v>
      </c>
    </row>
    <row r="44" spans="1:3">
      <c r="A44" s="4" t="s">
        <v>975</v>
      </c>
      <c r="B44" s="5" t="n">
        <v>256407</v>
      </c>
    </row>
    <row r="45" spans="1:3">
      <c r="A45" s="4" t="s">
        <v>989</v>
      </c>
      <c r="B45" s="7" t="n">
        <v>104</v>
      </c>
    </row>
    <row r="46" spans="1:3">
      <c r="A46" s="4" t="s">
        <v>990</v>
      </c>
      <c r="B46" s="5" t="n">
        <v>47066</v>
      </c>
    </row>
    <row r="47" spans="1:3">
      <c r="A47" s="4" t="s">
        <v>992</v>
      </c>
      <c r="B47" s="7" t="n">
        <v>95847</v>
      </c>
      <c r="C47" s="4" t="s">
        <v>978</v>
      </c>
    </row>
    <row r="48" spans="1:3">
      <c r="A48" s="4" t="s">
        <v>993</v>
      </c>
      <c r="B48" s="5" t="n">
        <v>166441</v>
      </c>
      <c r="C48" s="4" t="s">
        <v>978</v>
      </c>
    </row>
    <row r="49" spans="1:3">
      <c r="A49" s="4" t="s">
        <v>994</v>
      </c>
      <c r="B49" s="5" t="n">
        <v>203869</v>
      </c>
      <c r="C49" s="4" t="s">
        <v>978</v>
      </c>
    </row>
    <row r="50" spans="1:3">
      <c r="A50" s="4" t="s">
        <v>995</v>
      </c>
      <c r="B50" s="5" t="n">
        <v>228650</v>
      </c>
      <c r="C50" s="4" t="s">
        <v>978</v>
      </c>
    </row>
    <row r="51" spans="1:3">
      <c r="A51" s="4" t="s">
        <v>996</v>
      </c>
      <c r="B51" s="5" t="n">
        <v>242768</v>
      </c>
      <c r="C51" s="4" t="s">
        <v>978</v>
      </c>
    </row>
    <row r="52" spans="1:3">
      <c r="A52" s="4" t="s">
        <v>997</v>
      </c>
      <c r="B52" s="5" t="n">
        <v>250681</v>
      </c>
      <c r="C52" s="4" t="s">
        <v>978</v>
      </c>
    </row>
    <row r="53" spans="1:3">
      <c r="A53" s="4" t="s">
        <v>998</v>
      </c>
      <c r="B53" s="5" t="n">
        <v>253417</v>
      </c>
      <c r="C53" s="4" t="s">
        <v>978</v>
      </c>
    </row>
    <row r="54" spans="1:3">
      <c r="A54" s="4" t="s">
        <v>999</v>
      </c>
      <c r="B54" s="5" t="n">
        <v>254988</v>
      </c>
      <c r="C54" s="4" t="s">
        <v>978</v>
      </c>
    </row>
    <row r="55" spans="1:3">
      <c r="A55" s="4" t="s">
        <v>1000</v>
      </c>
      <c r="B55" s="5" t="n">
        <v>255308</v>
      </c>
    </row>
    <row r="56" spans="1:3">
      <c r="A56" s="4" t="s">
        <v>1002</v>
      </c>
    </row>
    <row r="57" spans="1:3">
      <c r="A57" s="3" t="s">
        <v>973</v>
      </c>
    </row>
    <row r="58" spans="1:3">
      <c r="A58" s="4" t="s">
        <v>982</v>
      </c>
      <c r="B58" s="5" t="n">
        <v>288166</v>
      </c>
      <c r="C58" s="4" t="s">
        <v>978</v>
      </c>
    </row>
    <row r="59" spans="1:3">
      <c r="A59" s="4" t="s">
        <v>983</v>
      </c>
      <c r="B59" s="5" t="n">
        <v>270935</v>
      </c>
      <c r="C59" s="4" t="s">
        <v>978</v>
      </c>
    </row>
    <row r="60" spans="1:3">
      <c r="A60" s="4" t="s">
        <v>984</v>
      </c>
      <c r="B60" s="5" t="n">
        <v>266223</v>
      </c>
      <c r="C60" s="4" t="s">
        <v>978</v>
      </c>
    </row>
    <row r="61" spans="1:3">
      <c r="A61" s="4" t="s">
        <v>985</v>
      </c>
      <c r="B61" s="5" t="n">
        <v>265949</v>
      </c>
      <c r="C61" s="4" t="s">
        <v>978</v>
      </c>
    </row>
    <row r="62" spans="1:3">
      <c r="A62" s="4" t="s">
        <v>986</v>
      </c>
      <c r="B62" s="5" t="n">
        <v>264104</v>
      </c>
      <c r="C62" s="4" t="s">
        <v>978</v>
      </c>
    </row>
    <row r="63" spans="1:3">
      <c r="A63" s="4" t="s">
        <v>987</v>
      </c>
      <c r="B63" s="5" t="n">
        <v>263040</v>
      </c>
      <c r="C63" s="4" t="s">
        <v>978</v>
      </c>
    </row>
    <row r="64" spans="1:3">
      <c r="A64" s="4" t="s">
        <v>988</v>
      </c>
      <c r="B64" s="5" t="n">
        <v>261930</v>
      </c>
      <c r="C64" s="4" t="s">
        <v>978</v>
      </c>
    </row>
    <row r="65" spans="1:3">
      <c r="A65" s="4" t="s">
        <v>975</v>
      </c>
      <c r="B65" s="5" t="n">
        <v>261092</v>
      </c>
    </row>
    <row r="66" spans="1:3">
      <c r="A66" s="4" t="s">
        <v>989</v>
      </c>
      <c r="B66" s="7" t="n">
        <v>294</v>
      </c>
    </row>
    <row r="67" spans="1:3">
      <c r="A67" s="4" t="s">
        <v>990</v>
      </c>
      <c r="B67" s="5" t="n">
        <v>47089</v>
      </c>
    </row>
    <row r="68" spans="1:3">
      <c r="A68" s="4" t="s">
        <v>993</v>
      </c>
      <c r="B68" s="7" t="n">
        <v>92589</v>
      </c>
      <c r="C68" s="4" t="s">
        <v>978</v>
      </c>
    </row>
    <row r="69" spans="1:3">
      <c r="A69" s="4" t="s">
        <v>994</v>
      </c>
      <c r="B69" s="5" t="n">
        <v>164298</v>
      </c>
      <c r="C69" s="4" t="s">
        <v>978</v>
      </c>
    </row>
    <row r="70" spans="1:3">
      <c r="A70" s="4" t="s">
        <v>995</v>
      </c>
      <c r="B70" s="5" t="n">
        <v>208531</v>
      </c>
      <c r="C70" s="4" t="s">
        <v>978</v>
      </c>
    </row>
    <row r="71" spans="1:3">
      <c r="A71" s="4" t="s">
        <v>996</v>
      </c>
      <c r="B71" s="5" t="n">
        <v>237540</v>
      </c>
      <c r="C71" s="4" t="s">
        <v>978</v>
      </c>
    </row>
    <row r="72" spans="1:3">
      <c r="A72" s="4" t="s">
        <v>997</v>
      </c>
      <c r="B72" s="5" t="n">
        <v>250647</v>
      </c>
      <c r="C72" s="4" t="s">
        <v>978</v>
      </c>
    </row>
    <row r="73" spans="1:3">
      <c r="A73" s="4" t="s">
        <v>998</v>
      </c>
      <c r="B73" s="5" t="n">
        <v>257021</v>
      </c>
      <c r="C73" s="4" t="s">
        <v>978</v>
      </c>
    </row>
    <row r="74" spans="1:3">
      <c r="A74" s="4" t="s">
        <v>999</v>
      </c>
      <c r="B74" s="5" t="n">
        <v>259173</v>
      </c>
      <c r="C74" s="4" t="s">
        <v>978</v>
      </c>
    </row>
    <row r="75" spans="1:3">
      <c r="A75" s="4" t="s">
        <v>1000</v>
      </c>
      <c r="B75" s="5" t="n">
        <v>259966</v>
      </c>
    </row>
    <row r="76" spans="1:3">
      <c r="A76" s="4" t="s">
        <v>1003</v>
      </c>
    </row>
    <row r="77" spans="1:3">
      <c r="A77" s="3" t="s">
        <v>973</v>
      </c>
    </row>
    <row r="78" spans="1:3">
      <c r="A78" s="4" t="s">
        <v>983</v>
      </c>
      <c r="B78" s="5" t="n">
        <v>263411</v>
      </c>
      <c r="C78" s="4" t="s">
        <v>978</v>
      </c>
    </row>
    <row r="79" spans="1:3">
      <c r="A79" s="4" t="s">
        <v>984</v>
      </c>
      <c r="B79" s="5" t="n">
        <v>250659</v>
      </c>
      <c r="C79" s="4" t="s">
        <v>978</v>
      </c>
    </row>
    <row r="80" spans="1:3">
      <c r="A80" s="4" t="s">
        <v>985</v>
      </c>
      <c r="B80" s="5" t="n">
        <v>248865</v>
      </c>
      <c r="C80" s="4" t="s">
        <v>978</v>
      </c>
    </row>
    <row r="81" spans="1:3">
      <c r="A81" s="4" t="s">
        <v>986</v>
      </c>
      <c r="B81" s="5" t="n">
        <v>244519</v>
      </c>
      <c r="C81" s="4" t="s">
        <v>978</v>
      </c>
    </row>
    <row r="82" spans="1:3">
      <c r="A82" s="4" t="s">
        <v>987</v>
      </c>
      <c r="B82" s="5" t="n">
        <v>244436</v>
      </c>
      <c r="C82" s="4" t="s">
        <v>978</v>
      </c>
    </row>
    <row r="83" spans="1:3">
      <c r="A83" s="4" t="s">
        <v>988</v>
      </c>
      <c r="B83" s="5" t="n">
        <v>242619</v>
      </c>
      <c r="C83" s="4" t="s">
        <v>978</v>
      </c>
    </row>
    <row r="84" spans="1:3">
      <c r="A84" s="4" t="s">
        <v>975</v>
      </c>
      <c r="B84" s="5" t="n">
        <v>241711</v>
      </c>
    </row>
    <row r="85" spans="1:3">
      <c r="A85" s="4" t="s">
        <v>989</v>
      </c>
      <c r="B85" s="7" t="n">
        <v>780</v>
      </c>
    </row>
    <row r="86" spans="1:3">
      <c r="A86" s="4" t="s">
        <v>990</v>
      </c>
      <c r="B86" s="5" t="n">
        <v>47063</v>
      </c>
    </row>
    <row r="87" spans="1:3">
      <c r="A87" s="4" t="s">
        <v>994</v>
      </c>
      <c r="B87" s="7" t="n">
        <v>93245</v>
      </c>
      <c r="C87" s="4" t="s">
        <v>978</v>
      </c>
    </row>
    <row r="88" spans="1:3">
      <c r="A88" s="4" t="s">
        <v>995</v>
      </c>
      <c r="B88" s="5" t="n">
        <v>161387</v>
      </c>
      <c r="C88" s="4" t="s">
        <v>978</v>
      </c>
    </row>
    <row r="89" spans="1:3">
      <c r="A89" s="4" t="s">
        <v>996</v>
      </c>
      <c r="B89" s="5" t="n">
        <v>197326</v>
      </c>
      <c r="C89" s="4" t="s">
        <v>978</v>
      </c>
    </row>
    <row r="90" spans="1:3">
      <c r="A90" s="4" t="s">
        <v>997</v>
      </c>
      <c r="B90" s="5" t="n">
        <v>217640</v>
      </c>
      <c r="C90" s="4" t="s">
        <v>978</v>
      </c>
    </row>
    <row r="91" spans="1:3">
      <c r="A91" s="4" t="s">
        <v>998</v>
      </c>
      <c r="B91" s="5" t="n">
        <v>230585</v>
      </c>
      <c r="C91" s="4" t="s">
        <v>978</v>
      </c>
    </row>
    <row r="92" spans="1:3">
      <c r="A92" s="4" t="s">
        <v>999</v>
      </c>
      <c r="B92" s="5" t="n">
        <v>236187</v>
      </c>
      <c r="C92" s="4" t="s">
        <v>978</v>
      </c>
    </row>
    <row r="93" spans="1:3">
      <c r="A93" s="4" t="s">
        <v>1000</v>
      </c>
      <c r="B93" s="5" t="n">
        <v>238510</v>
      </c>
    </row>
    <row r="94" spans="1:3">
      <c r="A94" s="4" t="s">
        <v>1004</v>
      </c>
    </row>
    <row r="95" spans="1:3">
      <c r="A95" s="3" t="s">
        <v>973</v>
      </c>
    </row>
    <row r="96" spans="1:3">
      <c r="A96" s="4" t="s">
        <v>984</v>
      </c>
      <c r="B96" s="5" t="n">
        <v>251593</v>
      </c>
      <c r="C96" s="4" t="s">
        <v>978</v>
      </c>
    </row>
    <row r="97" spans="1:3">
      <c r="A97" s="4" t="s">
        <v>985</v>
      </c>
      <c r="B97" s="5" t="n">
        <v>242255</v>
      </c>
      <c r="C97" s="4" t="s">
        <v>978</v>
      </c>
    </row>
    <row r="98" spans="1:3">
      <c r="A98" s="4" t="s">
        <v>986</v>
      </c>
      <c r="B98" s="5" t="n">
        <v>231312</v>
      </c>
      <c r="C98" s="4" t="s">
        <v>978</v>
      </c>
    </row>
    <row r="99" spans="1:3">
      <c r="A99" s="4" t="s">
        <v>987</v>
      </c>
      <c r="B99" s="5" t="n">
        <v>228013</v>
      </c>
      <c r="C99" s="4" t="s">
        <v>978</v>
      </c>
    </row>
    <row r="100" spans="1:3">
      <c r="A100" s="4" t="s">
        <v>988</v>
      </c>
      <c r="B100" s="5" t="n">
        <v>229426</v>
      </c>
      <c r="C100" s="4" t="s">
        <v>978</v>
      </c>
    </row>
    <row r="101" spans="1:3">
      <c r="A101" s="4" t="s">
        <v>975</v>
      </c>
      <c r="B101" s="5" t="n">
        <v>228559</v>
      </c>
    </row>
    <row r="102" spans="1:3">
      <c r="A102" s="4" t="s">
        <v>989</v>
      </c>
      <c r="B102" s="7" t="n">
        <v>1437</v>
      </c>
    </row>
    <row r="103" spans="1:3">
      <c r="A103" s="4" t="s">
        <v>990</v>
      </c>
      <c r="B103" s="5" t="n">
        <v>44635</v>
      </c>
    </row>
    <row r="104" spans="1:3">
      <c r="A104" s="4" t="s">
        <v>995</v>
      </c>
      <c r="B104" s="7" t="n">
        <v>82531</v>
      </c>
      <c r="C104" s="4" t="s">
        <v>978</v>
      </c>
    </row>
    <row r="105" spans="1:3">
      <c r="A105" s="4" t="s">
        <v>996</v>
      </c>
      <c r="B105" s="5" t="n">
        <v>150323</v>
      </c>
      <c r="C105" s="4" t="s">
        <v>978</v>
      </c>
    </row>
    <row r="106" spans="1:3">
      <c r="A106" s="4" t="s">
        <v>997</v>
      </c>
      <c r="B106" s="5" t="n">
        <v>183448</v>
      </c>
      <c r="C106" s="4" t="s">
        <v>978</v>
      </c>
    </row>
    <row r="107" spans="1:3">
      <c r="A107" s="4" t="s">
        <v>998</v>
      </c>
      <c r="B107" s="5" t="n">
        <v>204980</v>
      </c>
      <c r="C107" s="4" t="s">
        <v>978</v>
      </c>
    </row>
    <row r="108" spans="1:3">
      <c r="A108" s="4" t="s">
        <v>999</v>
      </c>
      <c r="B108" s="5" t="n">
        <v>214467</v>
      </c>
      <c r="C108" s="4" t="s">
        <v>978</v>
      </c>
    </row>
    <row r="109" spans="1:3">
      <c r="A109" s="4" t="s">
        <v>1000</v>
      </c>
      <c r="B109" s="5" t="n">
        <v>219170</v>
      </c>
    </row>
    <row r="110" spans="1:3">
      <c r="A110" s="4" t="s">
        <v>1005</v>
      </c>
    </row>
    <row r="111" spans="1:3">
      <c r="A111" s="3" t="s">
        <v>973</v>
      </c>
    </row>
    <row r="112" spans="1:3">
      <c r="A112" s="4" t="s">
        <v>985</v>
      </c>
      <c r="B112" s="5" t="n">
        <v>242364</v>
      </c>
      <c r="C112" s="4" t="s">
        <v>978</v>
      </c>
    </row>
    <row r="113" spans="1:3">
      <c r="A113" s="4" t="s">
        <v>986</v>
      </c>
      <c r="B113" s="5" t="n">
        <v>236432</v>
      </c>
      <c r="C113" s="4" t="s">
        <v>978</v>
      </c>
    </row>
    <row r="114" spans="1:3">
      <c r="A114" s="4" t="s">
        <v>987</v>
      </c>
      <c r="B114" s="5" t="n">
        <v>233068</v>
      </c>
      <c r="C114" s="4" t="s">
        <v>978</v>
      </c>
    </row>
    <row r="115" spans="1:3">
      <c r="A115" s="4" t="s">
        <v>988</v>
      </c>
      <c r="B115" s="5" t="n">
        <v>231301</v>
      </c>
      <c r="C115" s="4" t="s">
        <v>978</v>
      </c>
    </row>
    <row r="116" spans="1:3">
      <c r="A116" s="4" t="s">
        <v>975</v>
      </c>
      <c r="B116" s="5" t="n">
        <v>228285</v>
      </c>
    </row>
    <row r="117" spans="1:3">
      <c r="A117" s="4" t="s">
        <v>989</v>
      </c>
      <c r="B117" s="7" t="n">
        <v>3028</v>
      </c>
    </row>
    <row r="118" spans="1:3">
      <c r="A118" s="4" t="s">
        <v>990</v>
      </c>
      <c r="B118" s="5" t="n">
        <v>38698</v>
      </c>
    </row>
    <row r="119" spans="1:3">
      <c r="A119" s="4" t="s">
        <v>996</v>
      </c>
      <c r="B119" s="7" t="n">
        <v>79358</v>
      </c>
      <c r="C119" s="4" t="s">
        <v>978</v>
      </c>
    </row>
    <row r="120" spans="1:3">
      <c r="A120" s="4" t="s">
        <v>997</v>
      </c>
      <c r="B120" s="5" t="n">
        <v>143709</v>
      </c>
      <c r="C120" s="4" t="s">
        <v>978</v>
      </c>
    </row>
    <row r="121" spans="1:3">
      <c r="A121" s="4" t="s">
        <v>998</v>
      </c>
      <c r="B121" s="5" t="n">
        <v>181535</v>
      </c>
      <c r="C121" s="4" t="s">
        <v>978</v>
      </c>
    </row>
    <row r="122" spans="1:3">
      <c r="A122" s="4" t="s">
        <v>999</v>
      </c>
      <c r="B122" s="5" t="n">
        <v>204480</v>
      </c>
      <c r="C122" s="4" t="s">
        <v>978</v>
      </c>
    </row>
    <row r="123" spans="1:3">
      <c r="A123" s="4" t="s">
        <v>1000</v>
      </c>
      <c r="B123" s="5" t="n">
        <v>215280</v>
      </c>
    </row>
    <row r="124" spans="1:3">
      <c r="A124" s="4" t="s">
        <v>1006</v>
      </c>
    </row>
    <row r="125" spans="1:3">
      <c r="A125" s="3" t="s">
        <v>973</v>
      </c>
    </row>
    <row r="126" spans="1:3">
      <c r="A126" s="4" t="s">
        <v>986</v>
      </c>
      <c r="B126" s="5" t="n">
        <v>232146</v>
      </c>
      <c r="C126" s="4" t="s">
        <v>978</v>
      </c>
    </row>
    <row r="127" spans="1:3">
      <c r="A127" s="4" t="s">
        <v>987</v>
      </c>
      <c r="B127" s="5" t="n">
        <v>223386</v>
      </c>
      <c r="C127" s="4" t="s">
        <v>978</v>
      </c>
    </row>
    <row r="128" spans="1:3">
      <c r="A128" s="4" t="s">
        <v>988</v>
      </c>
      <c r="B128" s="5" t="n">
        <v>217819</v>
      </c>
      <c r="C128" s="4" t="s">
        <v>978</v>
      </c>
    </row>
    <row r="129" spans="1:3">
      <c r="A129" s="4" t="s">
        <v>975</v>
      </c>
      <c r="B129" s="5" t="n">
        <v>215419</v>
      </c>
    </row>
    <row r="130" spans="1:3">
      <c r="A130" s="4" t="s">
        <v>989</v>
      </c>
      <c r="B130" s="7" t="n">
        <v>6136</v>
      </c>
    </row>
    <row r="131" spans="1:3">
      <c r="A131" s="4" t="s">
        <v>990</v>
      </c>
      <c r="B131" s="5" t="n">
        <v>35933</v>
      </c>
    </row>
    <row r="132" spans="1:3">
      <c r="A132" s="4" t="s">
        <v>997</v>
      </c>
      <c r="B132" s="7" t="n">
        <v>72838</v>
      </c>
      <c r="C132" s="4" t="s">
        <v>978</v>
      </c>
    </row>
    <row r="133" spans="1:3">
      <c r="A133" s="4" t="s">
        <v>998</v>
      </c>
      <c r="B133" s="5" t="n">
        <v>134376</v>
      </c>
      <c r="C133" s="4" t="s">
        <v>978</v>
      </c>
    </row>
    <row r="134" spans="1:3">
      <c r="A134" s="4" t="s">
        <v>999</v>
      </c>
      <c r="B134" s="5" t="n">
        <v>166947</v>
      </c>
      <c r="C134" s="4" t="s">
        <v>978</v>
      </c>
    </row>
    <row r="135" spans="1:3">
      <c r="A135" s="4" t="s">
        <v>1000</v>
      </c>
      <c r="B135" s="5" t="n">
        <v>187375</v>
      </c>
    </row>
    <row r="136" spans="1:3">
      <c r="A136" s="4" t="s">
        <v>1007</v>
      </c>
    </row>
    <row r="137" spans="1:3">
      <c r="A137" s="3" t="s">
        <v>973</v>
      </c>
    </row>
    <row r="138" spans="1:3">
      <c r="A138" s="4" t="s">
        <v>987</v>
      </c>
      <c r="B138" s="5" t="n">
        <v>237578</v>
      </c>
      <c r="C138" s="4" t="s">
        <v>978</v>
      </c>
    </row>
    <row r="139" spans="1:3">
      <c r="A139" s="4" t="s">
        <v>988</v>
      </c>
      <c r="B139" s="5" t="n">
        <v>240697</v>
      </c>
      <c r="C139" s="4" t="s">
        <v>978</v>
      </c>
    </row>
    <row r="140" spans="1:3">
      <c r="A140" s="4" t="s">
        <v>975</v>
      </c>
      <c r="B140" s="5" t="n">
        <v>239421</v>
      </c>
      <c r="C140" s="4" t="s">
        <v>978</v>
      </c>
    </row>
    <row r="141" spans="1:3">
      <c r="A141" s="4" t="s">
        <v>989</v>
      </c>
      <c r="B141" s="7" t="n">
        <v>15753</v>
      </c>
    </row>
    <row r="142" spans="1:3">
      <c r="A142" s="4" t="s">
        <v>990</v>
      </c>
      <c r="B142" s="5" t="n">
        <v>35921</v>
      </c>
    </row>
    <row r="143" spans="1:3">
      <c r="A143" s="4" t="s">
        <v>998</v>
      </c>
      <c r="B143" s="7" t="n">
        <v>78861</v>
      </c>
      <c r="C143" s="4" t="s">
        <v>978</v>
      </c>
    </row>
    <row r="144" spans="1:3">
      <c r="A144" s="4" t="s">
        <v>999</v>
      </c>
      <c r="B144" s="5" t="n">
        <v>149366</v>
      </c>
      <c r="C144" s="4" t="s">
        <v>978</v>
      </c>
    </row>
    <row r="145" spans="1:3">
      <c r="A145" s="4" t="s">
        <v>1000</v>
      </c>
      <c r="B145" s="5" t="n">
        <v>186281</v>
      </c>
    </row>
    <row r="146" spans="1:3">
      <c r="A146" s="4" t="s">
        <v>1008</v>
      </c>
    </row>
    <row r="147" spans="1:3">
      <c r="A147" s="3" t="s">
        <v>973</v>
      </c>
    </row>
    <row r="148" spans="1:3">
      <c r="A148" s="4" t="s">
        <v>988</v>
      </c>
      <c r="B148" s="5" t="n">
        <v>259177</v>
      </c>
      <c r="C148" s="4" t="s">
        <v>978</v>
      </c>
    </row>
    <row r="149" spans="1:3">
      <c r="A149" s="4" t="s">
        <v>975</v>
      </c>
      <c r="B149" s="5" t="n">
        <v>256080</v>
      </c>
      <c r="C149" s="4" t="s">
        <v>978</v>
      </c>
    </row>
    <row r="150" spans="1:3">
      <c r="A150" s="4" t="s">
        <v>989</v>
      </c>
      <c r="B150" s="7" t="n">
        <v>34429</v>
      </c>
    </row>
    <row r="151" spans="1:3">
      <c r="A151" s="4" t="s">
        <v>990</v>
      </c>
      <c r="B151" s="5" t="n">
        <v>36576</v>
      </c>
    </row>
    <row r="152" spans="1:3">
      <c r="A152" s="4" t="s">
        <v>999</v>
      </c>
      <c r="B152" s="7" t="n">
        <v>86492</v>
      </c>
      <c r="C152" s="4" t="s">
        <v>978</v>
      </c>
    </row>
    <row r="153" spans="1:3">
      <c r="A153" s="4" t="s">
        <v>1000</v>
      </c>
      <c r="B153" s="5" t="n">
        <v>153911</v>
      </c>
    </row>
    <row r="154" spans="1:3">
      <c r="A154" s="4" t="s">
        <v>1009</v>
      </c>
    </row>
    <row r="155" spans="1:3">
      <c r="A155" s="3" t="s">
        <v>973</v>
      </c>
    </row>
    <row r="156" spans="1:3">
      <c r="A156" s="4" t="s">
        <v>975</v>
      </c>
      <c r="B156" s="5" t="n">
        <v>269803</v>
      </c>
      <c r="C156" s="4" t="s">
        <v>978</v>
      </c>
    </row>
    <row r="157" spans="1:3">
      <c r="A157" s="4" t="s">
        <v>989</v>
      </c>
      <c r="B157" s="7" t="n">
        <v>77883</v>
      </c>
    </row>
    <row r="158" spans="1:3">
      <c r="A158" s="4" t="s">
        <v>990</v>
      </c>
      <c r="B158" s="5" t="n">
        <v>35735</v>
      </c>
    </row>
    <row r="159" spans="1:3">
      <c r="A159" s="4" t="s">
        <v>1000</v>
      </c>
      <c r="B159" s="7" t="n">
        <v>88357</v>
      </c>
    </row>
    <row r="160" spans="1:3"/>
    <row r="161" spans="1:3">
      <c r="A161" s="4" t="s">
        <v>978</v>
      </c>
      <c r="B161" s="4" t="s">
        <v>1010</v>
      </c>
    </row>
  </sheetData>
  <mergeCells count="3">
    <mergeCell ref="B1:C1"/>
    <mergeCell ref="A160:C160"/>
    <mergeCell ref="B161:C1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1011</v>
      </c>
      <c r="B1" s="2" t="s">
        <v>972</v>
      </c>
    </row>
    <row r="2" spans="1:3">
      <c r="A2" s="3" t="s">
        <v>973</v>
      </c>
    </row>
    <row r="3" spans="1:3">
      <c r="A3" s="4" t="s">
        <v>974</v>
      </c>
      <c r="B3" s="7" t="n">
        <v>893557</v>
      </c>
    </row>
    <row r="4" spans="1:3">
      <c r="A4" s="4" t="s">
        <v>966</v>
      </c>
    </row>
    <row r="5" spans="1:3">
      <c r="A5" s="3" t="s">
        <v>973</v>
      </c>
    </row>
    <row r="6" spans="1:3">
      <c r="A6" s="4" t="s">
        <v>975</v>
      </c>
      <c r="B6" s="5" t="n">
        <v>747765</v>
      </c>
    </row>
    <row r="7" spans="1:3">
      <c r="A7" s="4" t="s">
        <v>976</v>
      </c>
      <c r="B7" s="5" t="n">
        <v>494878</v>
      </c>
    </row>
    <row r="8" spans="1:3">
      <c r="A8" s="4" t="s">
        <v>977</v>
      </c>
      <c r="B8" s="5" t="n">
        <v>18714</v>
      </c>
      <c r="C8" s="4" t="s">
        <v>978</v>
      </c>
    </row>
    <row r="9" spans="1:3">
      <c r="A9" s="4" t="s">
        <v>974</v>
      </c>
      <c r="B9" s="5" t="n">
        <v>271601</v>
      </c>
    </row>
    <row r="10" spans="1:3">
      <c r="A10" s="4" t="s">
        <v>1012</v>
      </c>
    </row>
    <row r="11" spans="1:3">
      <c r="A11" s="3" t="s">
        <v>973</v>
      </c>
    </row>
    <row r="12" spans="1:3">
      <c r="A12" s="4" t="s">
        <v>980</v>
      </c>
      <c r="B12" s="5" t="n">
        <v>85367</v>
      </c>
      <c r="C12" s="4" t="s">
        <v>978</v>
      </c>
    </row>
    <row r="13" spans="1:3">
      <c r="A13" s="4" t="s">
        <v>981</v>
      </c>
      <c r="B13" s="5" t="n">
        <v>85384</v>
      </c>
      <c r="C13" s="4" t="s">
        <v>978</v>
      </c>
    </row>
    <row r="14" spans="1:3">
      <c r="A14" s="4" t="s">
        <v>982</v>
      </c>
      <c r="B14" s="5" t="n">
        <v>77798</v>
      </c>
      <c r="C14" s="4" t="s">
        <v>978</v>
      </c>
    </row>
    <row r="15" spans="1:3">
      <c r="A15" s="4" t="s">
        <v>983</v>
      </c>
      <c r="B15" s="5" t="n">
        <v>72492</v>
      </c>
      <c r="C15" s="4" t="s">
        <v>978</v>
      </c>
    </row>
    <row r="16" spans="1:3">
      <c r="A16" s="4" t="s">
        <v>984</v>
      </c>
      <c r="B16" s="5" t="n">
        <v>71969</v>
      </c>
      <c r="C16" s="4" t="s">
        <v>978</v>
      </c>
    </row>
    <row r="17" spans="1:3">
      <c r="A17" s="4" t="s">
        <v>985</v>
      </c>
      <c r="B17" s="5" t="n">
        <v>73436</v>
      </c>
      <c r="C17" s="4" t="s">
        <v>978</v>
      </c>
    </row>
    <row r="18" spans="1:3">
      <c r="A18" s="4" t="s">
        <v>986</v>
      </c>
      <c r="B18" s="5" t="n">
        <v>74114</v>
      </c>
      <c r="C18" s="4" t="s">
        <v>978</v>
      </c>
    </row>
    <row r="19" spans="1:3">
      <c r="A19" s="4" t="s">
        <v>987</v>
      </c>
      <c r="B19" s="5" t="n">
        <v>73912</v>
      </c>
      <c r="C19" s="4" t="s">
        <v>978</v>
      </c>
    </row>
    <row r="20" spans="1:3">
      <c r="A20" s="4" t="s">
        <v>988</v>
      </c>
      <c r="B20" s="5" t="n">
        <v>74684</v>
      </c>
      <c r="C20" s="4" t="s">
        <v>978</v>
      </c>
    </row>
    <row r="21" spans="1:3">
      <c r="A21" s="4" t="s">
        <v>975</v>
      </c>
      <c r="B21" s="5" t="n">
        <v>73555</v>
      </c>
    </row>
    <row r="22" spans="1:3">
      <c r="A22" s="4" t="s">
        <v>989</v>
      </c>
      <c r="B22" s="7" t="n">
        <v>1590</v>
      </c>
    </row>
    <row r="23" spans="1:3">
      <c r="A23" s="4" t="s">
        <v>990</v>
      </c>
      <c r="B23" s="5" t="n">
        <v>18387</v>
      </c>
    </row>
    <row r="24" spans="1:3">
      <c r="A24" s="4" t="s">
        <v>991</v>
      </c>
      <c r="B24" s="7" t="n">
        <v>18852</v>
      </c>
      <c r="C24" s="4" t="s">
        <v>978</v>
      </c>
    </row>
    <row r="25" spans="1:3">
      <c r="A25" s="4" t="s">
        <v>992</v>
      </c>
      <c r="B25" s="5" t="n">
        <v>34624</v>
      </c>
      <c r="C25" s="4" t="s">
        <v>978</v>
      </c>
    </row>
    <row r="26" spans="1:3">
      <c r="A26" s="4" t="s">
        <v>993</v>
      </c>
      <c r="B26" s="5" t="n">
        <v>43206</v>
      </c>
      <c r="C26" s="4" t="s">
        <v>978</v>
      </c>
    </row>
    <row r="27" spans="1:3">
      <c r="A27" s="4" t="s">
        <v>994</v>
      </c>
      <c r="B27" s="5" t="n">
        <v>51077</v>
      </c>
      <c r="C27" s="4" t="s">
        <v>978</v>
      </c>
    </row>
    <row r="28" spans="1:3">
      <c r="A28" s="4" t="s">
        <v>995</v>
      </c>
      <c r="B28" s="5" t="n">
        <v>58043</v>
      </c>
      <c r="C28" s="4" t="s">
        <v>978</v>
      </c>
    </row>
    <row r="29" spans="1:3">
      <c r="A29" s="4" t="s">
        <v>996</v>
      </c>
      <c r="B29" s="5" t="n">
        <v>62087</v>
      </c>
      <c r="C29" s="4" t="s">
        <v>978</v>
      </c>
    </row>
    <row r="30" spans="1:3">
      <c r="A30" s="4" t="s">
        <v>997</v>
      </c>
      <c r="B30" s="5" t="n">
        <v>64840</v>
      </c>
      <c r="C30" s="4" t="s">
        <v>978</v>
      </c>
    </row>
    <row r="31" spans="1:3">
      <c r="A31" s="4" t="s">
        <v>998</v>
      </c>
      <c r="B31" s="5" t="n">
        <v>66629</v>
      </c>
      <c r="C31" s="4" t="s">
        <v>978</v>
      </c>
    </row>
    <row r="32" spans="1:3">
      <c r="A32" s="4" t="s">
        <v>999</v>
      </c>
      <c r="B32" s="5" t="n">
        <v>67329</v>
      </c>
      <c r="C32" s="4" t="s">
        <v>978</v>
      </c>
    </row>
    <row r="33" spans="1:3">
      <c r="A33" s="4" t="s">
        <v>1000</v>
      </c>
      <c r="B33" s="5" t="n">
        <v>67901</v>
      </c>
    </row>
    <row r="34" spans="1:3">
      <c r="A34" s="4" t="s">
        <v>1013</v>
      </c>
    </row>
    <row r="35" spans="1:3">
      <c r="A35" s="3" t="s">
        <v>973</v>
      </c>
    </row>
    <row r="36" spans="1:3">
      <c r="A36" s="4" t="s">
        <v>981</v>
      </c>
      <c r="B36" s="5" t="n">
        <v>83773</v>
      </c>
      <c r="C36" s="4" t="s">
        <v>978</v>
      </c>
    </row>
    <row r="37" spans="1:3">
      <c r="A37" s="4" t="s">
        <v>982</v>
      </c>
      <c r="B37" s="5" t="n">
        <v>75857</v>
      </c>
      <c r="C37" s="4" t="s">
        <v>978</v>
      </c>
    </row>
    <row r="38" spans="1:3">
      <c r="A38" s="4" t="s">
        <v>983</v>
      </c>
      <c r="B38" s="5" t="n">
        <v>70905</v>
      </c>
      <c r="C38" s="4" t="s">
        <v>978</v>
      </c>
    </row>
    <row r="39" spans="1:3">
      <c r="A39" s="4" t="s">
        <v>984</v>
      </c>
      <c r="B39" s="5" t="n">
        <v>72267</v>
      </c>
      <c r="C39" s="4" t="s">
        <v>978</v>
      </c>
    </row>
    <row r="40" spans="1:3">
      <c r="A40" s="4" t="s">
        <v>985</v>
      </c>
      <c r="B40" s="5" t="n">
        <v>72490</v>
      </c>
      <c r="C40" s="4" t="s">
        <v>978</v>
      </c>
    </row>
    <row r="41" spans="1:3">
      <c r="A41" s="4" t="s">
        <v>986</v>
      </c>
      <c r="B41" s="5" t="n">
        <v>72077</v>
      </c>
      <c r="C41" s="4" t="s">
        <v>978</v>
      </c>
    </row>
    <row r="42" spans="1:3">
      <c r="A42" s="4" t="s">
        <v>987</v>
      </c>
      <c r="B42" s="5" t="n">
        <v>71003</v>
      </c>
      <c r="C42" s="4" t="s">
        <v>978</v>
      </c>
    </row>
    <row r="43" spans="1:3">
      <c r="A43" s="4" t="s">
        <v>988</v>
      </c>
      <c r="B43" s="5" t="n">
        <v>71517</v>
      </c>
      <c r="C43" s="4" t="s">
        <v>978</v>
      </c>
    </row>
    <row r="44" spans="1:3">
      <c r="A44" s="4" t="s">
        <v>975</v>
      </c>
      <c r="B44" s="5" t="n">
        <v>69099</v>
      </c>
    </row>
    <row r="45" spans="1:3">
      <c r="A45" s="4" t="s">
        <v>989</v>
      </c>
      <c r="B45" s="7" t="n">
        <v>1580</v>
      </c>
    </row>
    <row r="46" spans="1:3">
      <c r="A46" s="4" t="s">
        <v>990</v>
      </c>
      <c r="B46" s="5" t="n">
        <v>13269</v>
      </c>
    </row>
    <row r="47" spans="1:3">
      <c r="A47" s="4" t="s">
        <v>992</v>
      </c>
      <c r="B47" s="7" t="n">
        <v>15389</v>
      </c>
      <c r="C47" s="4" t="s">
        <v>978</v>
      </c>
    </row>
    <row r="48" spans="1:3">
      <c r="A48" s="4" t="s">
        <v>993</v>
      </c>
      <c r="B48" s="5" t="n">
        <v>28725</v>
      </c>
      <c r="C48" s="4" t="s">
        <v>978</v>
      </c>
    </row>
    <row r="49" spans="1:3">
      <c r="A49" s="4" t="s">
        <v>994</v>
      </c>
      <c r="B49" s="5" t="n">
        <v>41424</v>
      </c>
      <c r="C49" s="4" t="s">
        <v>978</v>
      </c>
    </row>
    <row r="50" spans="1:3">
      <c r="A50" s="4" t="s">
        <v>995</v>
      </c>
      <c r="B50" s="5" t="n">
        <v>49895</v>
      </c>
      <c r="C50" s="4" t="s">
        <v>978</v>
      </c>
    </row>
    <row r="51" spans="1:3">
      <c r="A51" s="4" t="s">
        <v>996</v>
      </c>
      <c r="B51" s="5" t="n">
        <v>55391</v>
      </c>
      <c r="C51" s="4" t="s">
        <v>978</v>
      </c>
    </row>
    <row r="52" spans="1:3">
      <c r="A52" s="4" t="s">
        <v>997</v>
      </c>
      <c r="B52" s="5" t="n">
        <v>61277</v>
      </c>
      <c r="C52" s="4" t="s">
        <v>978</v>
      </c>
    </row>
    <row r="53" spans="1:3">
      <c r="A53" s="4" t="s">
        <v>998</v>
      </c>
      <c r="B53" s="5" t="n">
        <v>63039</v>
      </c>
      <c r="C53" s="4" t="s">
        <v>978</v>
      </c>
    </row>
    <row r="54" spans="1:3">
      <c r="A54" s="4" t="s">
        <v>999</v>
      </c>
      <c r="B54" s="5" t="n">
        <v>64755</v>
      </c>
      <c r="C54" s="4" t="s">
        <v>978</v>
      </c>
    </row>
    <row r="55" spans="1:3">
      <c r="A55" s="4" t="s">
        <v>1000</v>
      </c>
      <c r="B55" s="5" t="n">
        <v>65441</v>
      </c>
    </row>
    <row r="56" spans="1:3">
      <c r="A56" s="4" t="s">
        <v>1014</v>
      </c>
    </row>
    <row r="57" spans="1:3">
      <c r="A57" s="3" t="s">
        <v>973</v>
      </c>
    </row>
    <row r="58" spans="1:3">
      <c r="A58" s="4" t="s">
        <v>982</v>
      </c>
      <c r="B58" s="5" t="n">
        <v>91191</v>
      </c>
      <c r="C58" s="4" t="s">
        <v>978</v>
      </c>
    </row>
    <row r="59" spans="1:3">
      <c r="A59" s="4" t="s">
        <v>983</v>
      </c>
      <c r="B59" s="5" t="n">
        <v>85498</v>
      </c>
      <c r="C59" s="4" t="s">
        <v>978</v>
      </c>
    </row>
    <row r="60" spans="1:3">
      <c r="A60" s="4" t="s">
        <v>984</v>
      </c>
      <c r="B60" s="5" t="n">
        <v>83724</v>
      </c>
      <c r="C60" s="4" t="s">
        <v>978</v>
      </c>
    </row>
    <row r="61" spans="1:3">
      <c r="A61" s="4" t="s">
        <v>985</v>
      </c>
      <c r="B61" s="5" t="n">
        <v>82287</v>
      </c>
      <c r="C61" s="4" t="s">
        <v>978</v>
      </c>
    </row>
    <row r="62" spans="1:3">
      <c r="A62" s="4" t="s">
        <v>986</v>
      </c>
      <c r="B62" s="5" t="n">
        <v>82145</v>
      </c>
      <c r="C62" s="4" t="s">
        <v>978</v>
      </c>
    </row>
    <row r="63" spans="1:3">
      <c r="A63" s="4" t="s">
        <v>987</v>
      </c>
      <c r="B63" s="5" t="n">
        <v>82087</v>
      </c>
      <c r="C63" s="4" t="s">
        <v>978</v>
      </c>
    </row>
    <row r="64" spans="1:3">
      <c r="A64" s="4" t="s">
        <v>988</v>
      </c>
      <c r="B64" s="5" t="n">
        <v>80920</v>
      </c>
      <c r="C64" s="4" t="s">
        <v>978</v>
      </c>
    </row>
    <row r="65" spans="1:3">
      <c r="A65" s="4" t="s">
        <v>975</v>
      </c>
      <c r="B65" s="5" t="n">
        <v>78279</v>
      </c>
    </row>
    <row r="66" spans="1:3">
      <c r="A66" s="4" t="s">
        <v>989</v>
      </c>
      <c r="B66" s="7" t="n">
        <v>2251</v>
      </c>
    </row>
    <row r="67" spans="1:3">
      <c r="A67" s="4" t="s">
        <v>990</v>
      </c>
      <c r="B67" s="5" t="n">
        <v>7808</v>
      </c>
    </row>
    <row r="68" spans="1:3">
      <c r="A68" s="4" t="s">
        <v>993</v>
      </c>
      <c r="B68" s="7" t="n">
        <v>16473</v>
      </c>
      <c r="C68" s="4" t="s">
        <v>978</v>
      </c>
    </row>
    <row r="69" spans="1:3">
      <c r="A69" s="4" t="s">
        <v>994</v>
      </c>
      <c r="B69" s="5" t="n">
        <v>31819</v>
      </c>
      <c r="C69" s="4" t="s">
        <v>978</v>
      </c>
    </row>
    <row r="70" spans="1:3">
      <c r="A70" s="4" t="s">
        <v>995</v>
      </c>
      <c r="B70" s="5" t="n">
        <v>46746</v>
      </c>
      <c r="C70" s="4" t="s">
        <v>978</v>
      </c>
    </row>
    <row r="71" spans="1:3">
      <c r="A71" s="4" t="s">
        <v>996</v>
      </c>
      <c r="B71" s="5" t="n">
        <v>57354</v>
      </c>
      <c r="C71" s="4" t="s">
        <v>978</v>
      </c>
    </row>
    <row r="72" spans="1:3">
      <c r="A72" s="4" t="s">
        <v>997</v>
      </c>
      <c r="B72" s="5" t="n">
        <v>65557</v>
      </c>
      <c r="C72" s="4" t="s">
        <v>978</v>
      </c>
    </row>
    <row r="73" spans="1:3">
      <c r="A73" s="4" t="s">
        <v>998</v>
      </c>
      <c r="B73" s="5" t="n">
        <v>69091</v>
      </c>
      <c r="C73" s="4" t="s">
        <v>978</v>
      </c>
    </row>
    <row r="74" spans="1:3">
      <c r="A74" s="4" t="s">
        <v>999</v>
      </c>
      <c r="B74" s="5" t="n">
        <v>70369</v>
      </c>
      <c r="C74" s="4" t="s">
        <v>978</v>
      </c>
    </row>
    <row r="75" spans="1:3">
      <c r="A75" s="4" t="s">
        <v>1000</v>
      </c>
      <c r="B75" s="5" t="n">
        <v>71509</v>
      </c>
    </row>
    <row r="76" spans="1:3">
      <c r="A76" s="4" t="s">
        <v>1015</v>
      </c>
    </row>
    <row r="77" spans="1:3">
      <c r="A77" s="3" t="s">
        <v>973</v>
      </c>
    </row>
    <row r="78" spans="1:3">
      <c r="A78" s="4" t="s">
        <v>983</v>
      </c>
      <c r="B78" s="5" t="n">
        <v>86409</v>
      </c>
      <c r="C78" s="4" t="s">
        <v>978</v>
      </c>
    </row>
    <row r="79" spans="1:3">
      <c r="A79" s="4" t="s">
        <v>984</v>
      </c>
      <c r="B79" s="5" t="n">
        <v>76038</v>
      </c>
      <c r="C79" s="4" t="s">
        <v>978</v>
      </c>
    </row>
    <row r="80" spans="1:3">
      <c r="A80" s="4" t="s">
        <v>985</v>
      </c>
      <c r="B80" s="5" t="n">
        <v>75390</v>
      </c>
      <c r="C80" s="4" t="s">
        <v>978</v>
      </c>
    </row>
    <row r="81" spans="1:3">
      <c r="A81" s="4" t="s">
        <v>986</v>
      </c>
      <c r="B81" s="5" t="n">
        <v>74372</v>
      </c>
      <c r="C81" s="4" t="s">
        <v>978</v>
      </c>
    </row>
    <row r="82" spans="1:3">
      <c r="A82" s="4" t="s">
        <v>987</v>
      </c>
      <c r="B82" s="5" t="n">
        <v>73647</v>
      </c>
      <c r="C82" s="4" t="s">
        <v>978</v>
      </c>
    </row>
    <row r="83" spans="1:3">
      <c r="A83" s="4" t="s">
        <v>988</v>
      </c>
      <c r="B83" s="5" t="n">
        <v>71423</v>
      </c>
      <c r="C83" s="4" t="s">
        <v>978</v>
      </c>
    </row>
    <row r="84" spans="1:3">
      <c r="A84" s="4" t="s">
        <v>975</v>
      </c>
      <c r="B84" s="5" t="n">
        <v>68248</v>
      </c>
    </row>
    <row r="85" spans="1:3">
      <c r="A85" s="4" t="s">
        <v>989</v>
      </c>
      <c r="B85" s="7" t="n">
        <v>2917</v>
      </c>
    </row>
    <row r="86" spans="1:3">
      <c r="A86" s="4" t="s">
        <v>990</v>
      </c>
      <c r="B86" s="5" t="n">
        <v>5648</v>
      </c>
    </row>
    <row r="87" spans="1:3">
      <c r="A87" s="4" t="s">
        <v>994</v>
      </c>
      <c r="B87" s="7" t="n">
        <v>13848</v>
      </c>
      <c r="C87" s="4" t="s">
        <v>978</v>
      </c>
    </row>
    <row r="88" spans="1:3">
      <c r="A88" s="4" t="s">
        <v>995</v>
      </c>
      <c r="B88" s="5" t="n">
        <v>31943</v>
      </c>
      <c r="C88" s="4" t="s">
        <v>978</v>
      </c>
    </row>
    <row r="89" spans="1:3">
      <c r="A89" s="4" t="s">
        <v>996</v>
      </c>
      <c r="B89" s="5" t="n">
        <v>41814</v>
      </c>
      <c r="C89" s="4" t="s">
        <v>978</v>
      </c>
    </row>
    <row r="90" spans="1:3">
      <c r="A90" s="4" t="s">
        <v>997</v>
      </c>
      <c r="B90" s="5" t="n">
        <v>52003</v>
      </c>
      <c r="C90" s="4" t="s">
        <v>978</v>
      </c>
    </row>
    <row r="91" spans="1:3">
      <c r="A91" s="4" t="s">
        <v>998</v>
      </c>
      <c r="B91" s="5" t="n">
        <v>56791</v>
      </c>
      <c r="C91" s="4" t="s">
        <v>978</v>
      </c>
    </row>
    <row r="92" spans="1:3">
      <c r="A92" s="4" t="s">
        <v>999</v>
      </c>
      <c r="B92" s="5" t="n">
        <v>60706</v>
      </c>
      <c r="C92" s="4" t="s">
        <v>978</v>
      </c>
    </row>
    <row r="93" spans="1:3">
      <c r="A93" s="4" t="s">
        <v>1000</v>
      </c>
      <c r="B93" s="5" t="n">
        <v>62414</v>
      </c>
    </row>
    <row r="94" spans="1:3">
      <c r="A94" s="4" t="s">
        <v>1016</v>
      </c>
    </row>
    <row r="95" spans="1:3">
      <c r="A95" s="3" t="s">
        <v>973</v>
      </c>
    </row>
    <row r="96" spans="1:3">
      <c r="A96" s="4" t="s">
        <v>984</v>
      </c>
      <c r="B96" s="5" t="n">
        <v>83146</v>
      </c>
      <c r="C96" s="4" t="s">
        <v>978</v>
      </c>
    </row>
    <row r="97" spans="1:3">
      <c r="A97" s="4" t="s">
        <v>985</v>
      </c>
      <c r="B97" s="5" t="n">
        <v>80470</v>
      </c>
      <c r="C97" s="4" t="s">
        <v>978</v>
      </c>
    </row>
    <row r="98" spans="1:3">
      <c r="A98" s="4" t="s">
        <v>986</v>
      </c>
      <c r="B98" s="5" t="n">
        <v>78644</v>
      </c>
      <c r="C98" s="4" t="s">
        <v>978</v>
      </c>
    </row>
    <row r="99" spans="1:3">
      <c r="A99" s="4" t="s">
        <v>987</v>
      </c>
      <c r="B99" s="5" t="n">
        <v>75226</v>
      </c>
      <c r="C99" s="4" t="s">
        <v>978</v>
      </c>
    </row>
    <row r="100" spans="1:3">
      <c r="A100" s="4" t="s">
        <v>988</v>
      </c>
      <c r="B100" s="5" t="n">
        <v>68017</v>
      </c>
      <c r="C100" s="4" t="s">
        <v>978</v>
      </c>
    </row>
    <row r="101" spans="1:3">
      <c r="A101" s="4" t="s">
        <v>975</v>
      </c>
      <c r="B101" s="5" t="n">
        <v>63630</v>
      </c>
    </row>
    <row r="102" spans="1:3">
      <c r="A102" s="4" t="s">
        <v>989</v>
      </c>
      <c r="B102" s="7" t="n">
        <v>3358</v>
      </c>
    </row>
    <row r="103" spans="1:3">
      <c r="A103" s="4" t="s">
        <v>990</v>
      </c>
      <c r="B103" s="5" t="n">
        <v>4775</v>
      </c>
    </row>
    <row r="104" spans="1:3">
      <c r="A104" s="4" t="s">
        <v>995</v>
      </c>
      <c r="B104" s="7" t="n">
        <v>13862</v>
      </c>
      <c r="C104" s="4" t="s">
        <v>978</v>
      </c>
    </row>
    <row r="105" spans="1:3">
      <c r="A105" s="4" t="s">
        <v>996</v>
      </c>
      <c r="B105" s="5" t="n">
        <v>27574</v>
      </c>
      <c r="C105" s="4" t="s">
        <v>978</v>
      </c>
    </row>
    <row r="106" spans="1:3">
      <c r="A106" s="4" t="s">
        <v>997</v>
      </c>
      <c r="B106" s="5" t="n">
        <v>38826</v>
      </c>
      <c r="C106" s="4" t="s">
        <v>978</v>
      </c>
    </row>
    <row r="107" spans="1:3">
      <c r="A107" s="4" t="s">
        <v>998</v>
      </c>
      <c r="B107" s="5" t="n">
        <v>49585</v>
      </c>
      <c r="C107" s="4" t="s">
        <v>978</v>
      </c>
    </row>
    <row r="108" spans="1:3">
      <c r="A108" s="4" t="s">
        <v>999</v>
      </c>
      <c r="B108" s="5" t="n">
        <v>55194</v>
      </c>
      <c r="C108" s="4" t="s">
        <v>978</v>
      </c>
    </row>
    <row r="109" spans="1:3">
      <c r="A109" s="4" t="s">
        <v>1000</v>
      </c>
      <c r="B109" s="5" t="n">
        <v>57863</v>
      </c>
    </row>
    <row r="110" spans="1:3">
      <c r="A110" s="4" t="s">
        <v>1017</v>
      </c>
    </row>
    <row r="111" spans="1:3">
      <c r="A111" s="3" t="s">
        <v>973</v>
      </c>
    </row>
    <row r="112" spans="1:3">
      <c r="A112" s="4" t="s">
        <v>985</v>
      </c>
      <c r="B112" s="5" t="n">
        <v>74183</v>
      </c>
      <c r="C112" s="4" t="s">
        <v>978</v>
      </c>
    </row>
    <row r="113" spans="1:3">
      <c r="A113" s="4" t="s">
        <v>986</v>
      </c>
      <c r="B113" s="5" t="n">
        <v>75815</v>
      </c>
      <c r="C113" s="4" t="s">
        <v>978</v>
      </c>
    </row>
    <row r="114" spans="1:3">
      <c r="A114" s="4" t="s">
        <v>987</v>
      </c>
      <c r="B114" s="5" t="n">
        <v>70772</v>
      </c>
      <c r="C114" s="4" t="s">
        <v>978</v>
      </c>
    </row>
    <row r="115" spans="1:3">
      <c r="A115" s="4" t="s">
        <v>988</v>
      </c>
      <c r="B115" s="5" t="n">
        <v>67841</v>
      </c>
      <c r="C115" s="4" t="s">
        <v>978</v>
      </c>
    </row>
    <row r="116" spans="1:3">
      <c r="A116" s="4" t="s">
        <v>975</v>
      </c>
      <c r="B116" s="5" t="n">
        <v>65096</v>
      </c>
    </row>
    <row r="117" spans="1:3">
      <c r="A117" s="4" t="s">
        <v>989</v>
      </c>
      <c r="B117" s="7" t="n">
        <v>5358</v>
      </c>
    </row>
    <row r="118" spans="1:3">
      <c r="A118" s="4" t="s">
        <v>990</v>
      </c>
      <c r="B118" s="5" t="n">
        <v>4424</v>
      </c>
    </row>
    <row r="119" spans="1:3">
      <c r="A119" s="4" t="s">
        <v>996</v>
      </c>
      <c r="B119" s="7" t="n">
        <v>12794</v>
      </c>
      <c r="C119" s="4" t="s">
        <v>978</v>
      </c>
    </row>
    <row r="120" spans="1:3">
      <c r="A120" s="4" t="s">
        <v>997</v>
      </c>
      <c r="B120" s="5" t="n">
        <v>22743</v>
      </c>
      <c r="C120" s="4" t="s">
        <v>978</v>
      </c>
    </row>
    <row r="121" spans="1:3">
      <c r="A121" s="4" t="s">
        <v>998</v>
      </c>
      <c r="B121" s="5" t="n">
        <v>32474</v>
      </c>
      <c r="C121" s="4" t="s">
        <v>978</v>
      </c>
    </row>
    <row r="122" spans="1:3">
      <c r="A122" s="4" t="s">
        <v>999</v>
      </c>
      <c r="B122" s="5" t="n">
        <v>42504</v>
      </c>
      <c r="C122" s="4" t="s">
        <v>978</v>
      </c>
    </row>
    <row r="123" spans="1:3">
      <c r="A123" s="4" t="s">
        <v>1000</v>
      </c>
      <c r="B123" s="5" t="n">
        <v>47987</v>
      </c>
    </row>
    <row r="124" spans="1:3">
      <c r="A124" s="4" t="s">
        <v>1018</v>
      </c>
    </row>
    <row r="125" spans="1:3">
      <c r="A125" s="3" t="s">
        <v>973</v>
      </c>
    </row>
    <row r="126" spans="1:3">
      <c r="A126" s="4" t="s">
        <v>986</v>
      </c>
      <c r="B126" s="5" t="n">
        <v>83084</v>
      </c>
      <c r="C126" s="4" t="s">
        <v>978</v>
      </c>
    </row>
    <row r="127" spans="1:3">
      <c r="A127" s="4" t="s">
        <v>987</v>
      </c>
      <c r="B127" s="5" t="n">
        <v>75550</v>
      </c>
      <c r="C127" s="4" t="s">
        <v>978</v>
      </c>
    </row>
    <row r="128" spans="1:3">
      <c r="A128" s="4" t="s">
        <v>988</v>
      </c>
      <c r="B128" s="5" t="n">
        <v>72624</v>
      </c>
      <c r="C128" s="4" t="s">
        <v>978</v>
      </c>
    </row>
    <row r="129" spans="1:3">
      <c r="A129" s="4" t="s">
        <v>975</v>
      </c>
      <c r="B129" s="5" t="n">
        <v>67339</v>
      </c>
    </row>
    <row r="130" spans="1:3">
      <c r="A130" s="4" t="s">
        <v>989</v>
      </c>
      <c r="B130" s="7" t="n">
        <v>6639</v>
      </c>
    </row>
    <row r="131" spans="1:3">
      <c r="A131" s="4" t="s">
        <v>990</v>
      </c>
      <c r="B131" s="5" t="n">
        <v>5873</v>
      </c>
    </row>
    <row r="132" spans="1:3">
      <c r="A132" s="4" t="s">
        <v>997</v>
      </c>
      <c r="B132" s="7" t="n">
        <v>11201</v>
      </c>
      <c r="C132" s="4" t="s">
        <v>978</v>
      </c>
    </row>
    <row r="133" spans="1:3">
      <c r="A133" s="4" t="s">
        <v>998</v>
      </c>
      <c r="B133" s="5" t="n">
        <v>26587</v>
      </c>
      <c r="C133" s="4" t="s">
        <v>978</v>
      </c>
    </row>
    <row r="134" spans="1:3">
      <c r="A134" s="4" t="s">
        <v>999</v>
      </c>
      <c r="B134" s="5" t="n">
        <v>36220</v>
      </c>
      <c r="C134" s="4" t="s">
        <v>978</v>
      </c>
    </row>
    <row r="135" spans="1:3">
      <c r="A135" s="4" t="s">
        <v>1000</v>
      </c>
      <c r="B135" s="5" t="n">
        <v>45206</v>
      </c>
    </row>
    <row r="136" spans="1:3">
      <c r="A136" s="4" t="s">
        <v>1019</v>
      </c>
    </row>
    <row r="137" spans="1:3">
      <c r="A137" s="3" t="s">
        <v>973</v>
      </c>
    </row>
    <row r="138" spans="1:3">
      <c r="A138" s="4" t="s">
        <v>987</v>
      </c>
      <c r="B138" s="5" t="n">
        <v>83897</v>
      </c>
      <c r="C138" s="4" t="s">
        <v>978</v>
      </c>
    </row>
    <row r="139" spans="1:3">
      <c r="A139" s="4" t="s">
        <v>988</v>
      </c>
      <c r="B139" s="5" t="n">
        <v>78968</v>
      </c>
      <c r="C139" s="4" t="s">
        <v>978</v>
      </c>
    </row>
    <row r="140" spans="1:3">
      <c r="A140" s="4" t="s">
        <v>975</v>
      </c>
      <c r="B140" s="5" t="n">
        <v>76724</v>
      </c>
    </row>
    <row r="141" spans="1:3">
      <c r="A141" s="4" t="s">
        <v>989</v>
      </c>
      <c r="B141" s="7" t="n">
        <v>21080</v>
      </c>
    </row>
    <row r="142" spans="1:3">
      <c r="A142" s="4" t="s">
        <v>990</v>
      </c>
      <c r="B142" s="5" t="n">
        <v>5267</v>
      </c>
    </row>
    <row r="143" spans="1:3">
      <c r="A143" s="4" t="s">
        <v>998</v>
      </c>
      <c r="B143" s="7" t="n">
        <v>11979</v>
      </c>
      <c r="C143" s="4" t="s">
        <v>978</v>
      </c>
    </row>
    <row r="144" spans="1:3">
      <c r="A144" s="4" t="s">
        <v>999</v>
      </c>
      <c r="B144" s="5" t="n">
        <v>23488</v>
      </c>
      <c r="C144" s="4" t="s">
        <v>978</v>
      </c>
    </row>
    <row r="145" spans="1:3">
      <c r="A145" s="4" t="s">
        <v>1000</v>
      </c>
      <c r="B145" s="5" t="n">
        <v>37059</v>
      </c>
    </row>
    <row r="146" spans="1:3">
      <c r="A146" s="4" t="s">
        <v>1020</v>
      </c>
    </row>
    <row r="147" spans="1:3">
      <c r="A147" s="3" t="s">
        <v>973</v>
      </c>
    </row>
    <row r="148" spans="1:3">
      <c r="A148" s="4" t="s">
        <v>988</v>
      </c>
      <c r="B148" s="5" t="n">
        <v>86935</v>
      </c>
      <c r="C148" s="4" t="s">
        <v>978</v>
      </c>
    </row>
    <row r="149" spans="1:3">
      <c r="A149" s="4" t="s">
        <v>975</v>
      </c>
      <c r="B149" s="5" t="n">
        <v>83179</v>
      </c>
    </row>
    <row r="150" spans="1:3">
      <c r="A150" s="4" t="s">
        <v>989</v>
      </c>
      <c r="B150" s="7" t="n">
        <v>36767</v>
      </c>
    </row>
    <row r="151" spans="1:3">
      <c r="A151" s="4" t="s">
        <v>990</v>
      </c>
      <c r="B151" s="5" t="n">
        <v>3802</v>
      </c>
    </row>
    <row r="152" spans="1:3">
      <c r="A152" s="4" t="s">
        <v>999</v>
      </c>
      <c r="B152" s="7" t="n">
        <v>12733</v>
      </c>
      <c r="C152" s="4" t="s">
        <v>978</v>
      </c>
    </row>
    <row r="153" spans="1:3">
      <c r="A153" s="4" t="s">
        <v>1000</v>
      </c>
      <c r="B153" s="5" t="n">
        <v>24633</v>
      </c>
    </row>
    <row r="154" spans="1:3">
      <c r="A154" s="4" t="s">
        <v>1021</v>
      </c>
    </row>
    <row r="155" spans="1:3">
      <c r="A155" s="3" t="s">
        <v>973</v>
      </c>
    </row>
    <row r="156" spans="1:3">
      <c r="A156" s="4" t="s">
        <v>975</v>
      </c>
      <c r="B156" s="5" t="n">
        <v>102616</v>
      </c>
    </row>
    <row r="157" spans="1:3">
      <c r="A157" s="4" t="s">
        <v>989</v>
      </c>
      <c r="B157" s="7" t="n">
        <v>53282</v>
      </c>
    </row>
    <row r="158" spans="1:3">
      <c r="A158" s="4" t="s">
        <v>990</v>
      </c>
      <c r="B158" s="5" t="n">
        <v>3219</v>
      </c>
    </row>
    <row r="159" spans="1:3">
      <c r="A159" s="4" t="s">
        <v>1000</v>
      </c>
      <c r="B159" s="7" t="n">
        <v>14865</v>
      </c>
    </row>
    <row r="160" spans="1:3"/>
    <row r="161" spans="1:3">
      <c r="A161" s="4" t="s">
        <v>978</v>
      </c>
      <c r="B161" s="4" t="s">
        <v>1010</v>
      </c>
    </row>
  </sheetData>
  <mergeCells count="3">
    <mergeCell ref="B1:C1"/>
    <mergeCell ref="A160:C160"/>
    <mergeCell ref="B161:C16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1022</v>
      </c>
      <c r="B1" s="2" t="s">
        <v>972</v>
      </c>
    </row>
    <row r="2" spans="1:3">
      <c r="A2" s="3" t="s">
        <v>973</v>
      </c>
    </row>
    <row r="3" spans="1:3">
      <c r="A3" s="4" t="s">
        <v>974</v>
      </c>
      <c r="B3" s="7" t="n">
        <v>893557</v>
      </c>
    </row>
    <row r="4" spans="1:3">
      <c r="A4" s="4" t="s">
        <v>968</v>
      </c>
    </row>
    <row r="5" spans="1:3">
      <c r="A5" s="3" t="s">
        <v>973</v>
      </c>
    </row>
    <row r="6" spans="1:3">
      <c r="A6" s="4" t="s">
        <v>975</v>
      </c>
      <c r="B6" s="5" t="n">
        <v>331066</v>
      </c>
    </row>
    <row r="7" spans="1:3">
      <c r="A7" s="4" t="s">
        <v>1000</v>
      </c>
      <c r="B7" s="5" t="n">
        <v>250514</v>
      </c>
    </row>
    <row r="8" spans="1:3">
      <c r="A8" s="4" t="s">
        <v>976</v>
      </c>
      <c r="B8" s="5" t="n">
        <v>250514</v>
      </c>
    </row>
    <row r="9" spans="1:3">
      <c r="A9" s="4" t="s">
        <v>977</v>
      </c>
      <c r="B9" s="5" t="n">
        <v>4077</v>
      </c>
      <c r="C9" s="4" t="s">
        <v>978</v>
      </c>
    </row>
    <row r="10" spans="1:3">
      <c r="A10" s="4" t="s">
        <v>974</v>
      </c>
      <c r="B10" s="5" t="n">
        <v>84629</v>
      </c>
    </row>
    <row r="11" spans="1:3">
      <c r="A11" s="4" t="s">
        <v>1023</v>
      </c>
    </row>
    <row r="12" spans="1:3">
      <c r="A12" s="3" t="s">
        <v>973</v>
      </c>
    </row>
    <row r="13" spans="1:3">
      <c r="A13" s="4" t="s">
        <v>980</v>
      </c>
      <c r="B13" s="5" t="n">
        <v>40640</v>
      </c>
      <c r="C13" s="4" t="s">
        <v>978</v>
      </c>
    </row>
    <row r="14" spans="1:3">
      <c r="A14" s="4" t="s">
        <v>981</v>
      </c>
      <c r="B14" s="5" t="n">
        <v>39231</v>
      </c>
      <c r="C14" s="4" t="s">
        <v>978</v>
      </c>
    </row>
    <row r="15" spans="1:3">
      <c r="A15" s="4" t="s">
        <v>982</v>
      </c>
      <c r="B15" s="5" t="n">
        <v>37105</v>
      </c>
      <c r="C15" s="4" t="s">
        <v>978</v>
      </c>
    </row>
    <row r="16" spans="1:3">
      <c r="A16" s="4" t="s">
        <v>983</v>
      </c>
      <c r="B16" s="5" t="n">
        <v>37825</v>
      </c>
      <c r="C16" s="4" t="s">
        <v>978</v>
      </c>
    </row>
    <row r="17" spans="1:3">
      <c r="A17" s="4" t="s">
        <v>984</v>
      </c>
      <c r="B17" s="5" t="n">
        <v>37034</v>
      </c>
      <c r="C17" s="4" t="s">
        <v>978</v>
      </c>
    </row>
    <row r="18" spans="1:3">
      <c r="A18" s="4" t="s">
        <v>985</v>
      </c>
      <c r="B18" s="5" t="n">
        <v>35594</v>
      </c>
      <c r="C18" s="4" t="s">
        <v>978</v>
      </c>
    </row>
    <row r="19" spans="1:3">
      <c r="A19" s="4" t="s">
        <v>986</v>
      </c>
      <c r="B19" s="5" t="n">
        <v>36141</v>
      </c>
      <c r="C19" s="4" t="s">
        <v>978</v>
      </c>
    </row>
    <row r="20" spans="1:3">
      <c r="A20" s="4" t="s">
        <v>987</v>
      </c>
      <c r="B20" s="5" t="n">
        <v>37605</v>
      </c>
      <c r="C20" s="4" t="s">
        <v>978</v>
      </c>
    </row>
    <row r="21" spans="1:3">
      <c r="A21" s="4" t="s">
        <v>988</v>
      </c>
      <c r="B21" s="5" t="n">
        <v>37298</v>
      </c>
      <c r="C21" s="4" t="s">
        <v>978</v>
      </c>
    </row>
    <row r="22" spans="1:3">
      <c r="A22" s="4" t="s">
        <v>975</v>
      </c>
      <c r="B22" s="5" t="n">
        <v>36261</v>
      </c>
    </row>
    <row r="23" spans="1:3">
      <c r="A23" s="4" t="s">
        <v>989</v>
      </c>
      <c r="B23" s="7" t="n">
        <v>2</v>
      </c>
    </row>
    <row r="24" spans="1:3">
      <c r="A24" s="4" t="s">
        <v>990</v>
      </c>
      <c r="B24" s="5" t="n">
        <v>3837</v>
      </c>
    </row>
    <row r="25" spans="1:3">
      <c r="A25" s="4" t="s">
        <v>991</v>
      </c>
      <c r="B25" s="7" t="n">
        <v>10083</v>
      </c>
      <c r="C25" s="4" t="s">
        <v>978</v>
      </c>
    </row>
    <row r="26" spans="1:3">
      <c r="A26" s="4" t="s">
        <v>992</v>
      </c>
      <c r="B26" s="5" t="n">
        <v>17357</v>
      </c>
      <c r="C26" s="4" t="s">
        <v>978</v>
      </c>
    </row>
    <row r="27" spans="1:3">
      <c r="A27" s="4" t="s">
        <v>993</v>
      </c>
      <c r="B27" s="5" t="n">
        <v>20638</v>
      </c>
      <c r="C27" s="4" t="s">
        <v>978</v>
      </c>
    </row>
    <row r="28" spans="1:3">
      <c r="A28" s="4" t="s">
        <v>994</v>
      </c>
      <c r="B28" s="5" t="n">
        <v>25415</v>
      </c>
      <c r="C28" s="4" t="s">
        <v>978</v>
      </c>
    </row>
    <row r="29" spans="1:3">
      <c r="A29" s="4" t="s">
        <v>995</v>
      </c>
      <c r="B29" s="5" t="n">
        <v>29900</v>
      </c>
      <c r="C29" s="4" t="s">
        <v>978</v>
      </c>
    </row>
    <row r="30" spans="1:3">
      <c r="A30" s="4" t="s">
        <v>996</v>
      </c>
      <c r="B30" s="5" t="n">
        <v>32187</v>
      </c>
      <c r="C30" s="4" t="s">
        <v>978</v>
      </c>
    </row>
    <row r="31" spans="1:3">
      <c r="A31" s="4" t="s">
        <v>997</v>
      </c>
      <c r="B31" s="5" t="n">
        <v>34321</v>
      </c>
      <c r="C31" s="4" t="s">
        <v>978</v>
      </c>
    </row>
    <row r="32" spans="1:3">
      <c r="A32" s="4" t="s">
        <v>998</v>
      </c>
      <c r="B32" s="5" t="n">
        <v>34847</v>
      </c>
      <c r="C32" s="4" t="s">
        <v>978</v>
      </c>
    </row>
    <row r="33" spans="1:3">
      <c r="A33" s="4" t="s">
        <v>999</v>
      </c>
      <c r="B33" s="5" t="n">
        <v>35270</v>
      </c>
      <c r="C33" s="4" t="s">
        <v>978</v>
      </c>
    </row>
    <row r="34" spans="1:3">
      <c r="A34" s="4" t="s">
        <v>1000</v>
      </c>
      <c r="B34" s="5" t="n">
        <v>36099</v>
      </c>
    </row>
    <row r="35" spans="1:3">
      <c r="A35" s="4" t="s">
        <v>1024</v>
      </c>
    </row>
    <row r="36" spans="1:3">
      <c r="A36" s="3" t="s">
        <v>973</v>
      </c>
    </row>
    <row r="37" spans="1:3">
      <c r="A37" s="4" t="s">
        <v>981</v>
      </c>
      <c r="B37" s="5" t="n">
        <v>41027</v>
      </c>
      <c r="C37" s="4" t="s">
        <v>978</v>
      </c>
    </row>
    <row r="38" spans="1:3">
      <c r="A38" s="4" t="s">
        <v>982</v>
      </c>
      <c r="B38" s="5" t="n">
        <v>38666</v>
      </c>
      <c r="C38" s="4" t="s">
        <v>978</v>
      </c>
    </row>
    <row r="39" spans="1:3">
      <c r="A39" s="4" t="s">
        <v>983</v>
      </c>
      <c r="B39" s="5" t="n">
        <v>36610</v>
      </c>
      <c r="C39" s="4" t="s">
        <v>978</v>
      </c>
    </row>
    <row r="40" spans="1:3">
      <c r="A40" s="4" t="s">
        <v>984</v>
      </c>
      <c r="B40" s="5" t="n">
        <v>35354</v>
      </c>
      <c r="C40" s="4" t="s">
        <v>978</v>
      </c>
    </row>
    <row r="41" spans="1:3">
      <c r="A41" s="4" t="s">
        <v>985</v>
      </c>
      <c r="B41" s="5" t="n">
        <v>34884</v>
      </c>
      <c r="C41" s="4" t="s">
        <v>978</v>
      </c>
    </row>
    <row r="42" spans="1:3">
      <c r="A42" s="4" t="s">
        <v>986</v>
      </c>
      <c r="B42" s="5" t="n">
        <v>34381</v>
      </c>
      <c r="C42" s="4" t="s">
        <v>978</v>
      </c>
    </row>
    <row r="43" spans="1:3">
      <c r="A43" s="4" t="s">
        <v>987</v>
      </c>
      <c r="B43" s="5" t="n">
        <v>34529</v>
      </c>
      <c r="C43" s="4" t="s">
        <v>978</v>
      </c>
    </row>
    <row r="44" spans="1:3">
      <c r="A44" s="4" t="s">
        <v>988</v>
      </c>
      <c r="B44" s="5" t="n">
        <v>34079</v>
      </c>
      <c r="C44" s="4" t="s">
        <v>978</v>
      </c>
    </row>
    <row r="45" spans="1:3">
      <c r="A45" s="4" t="s">
        <v>975</v>
      </c>
      <c r="B45" s="5" t="n">
        <v>33515</v>
      </c>
    </row>
    <row r="46" spans="1:3">
      <c r="A46" s="4" t="s">
        <v>989</v>
      </c>
      <c r="B46" s="7" t="n">
        <v>84</v>
      </c>
    </row>
    <row r="47" spans="1:3">
      <c r="A47" s="4" t="s">
        <v>990</v>
      </c>
      <c r="B47" s="5" t="n">
        <v>3512</v>
      </c>
    </row>
    <row r="48" spans="1:3">
      <c r="A48" s="4" t="s">
        <v>992</v>
      </c>
      <c r="B48" s="7" t="n">
        <v>11101</v>
      </c>
      <c r="C48" s="4" t="s">
        <v>978</v>
      </c>
    </row>
    <row r="49" spans="1:3">
      <c r="A49" s="4" t="s">
        <v>993</v>
      </c>
      <c r="B49" s="5" t="n">
        <v>17248</v>
      </c>
      <c r="C49" s="4" t="s">
        <v>978</v>
      </c>
    </row>
    <row r="50" spans="1:3">
      <c r="A50" s="4" t="s">
        <v>994</v>
      </c>
      <c r="B50" s="5" t="n">
        <v>21660</v>
      </c>
      <c r="C50" s="4" t="s">
        <v>978</v>
      </c>
    </row>
    <row r="51" spans="1:3">
      <c r="A51" s="4" t="s">
        <v>995</v>
      </c>
      <c r="B51" s="5" t="n">
        <v>25779</v>
      </c>
      <c r="C51" s="4" t="s">
        <v>978</v>
      </c>
    </row>
    <row r="52" spans="1:3">
      <c r="A52" s="4" t="s">
        <v>996</v>
      </c>
      <c r="B52" s="5" t="n">
        <v>30272</v>
      </c>
      <c r="C52" s="4" t="s">
        <v>978</v>
      </c>
    </row>
    <row r="53" spans="1:3">
      <c r="A53" s="4" t="s">
        <v>997</v>
      </c>
      <c r="B53" s="5" t="n">
        <v>32150</v>
      </c>
      <c r="C53" s="4" t="s">
        <v>978</v>
      </c>
    </row>
    <row r="54" spans="1:3">
      <c r="A54" s="4" t="s">
        <v>998</v>
      </c>
      <c r="B54" s="5" t="n">
        <v>32623</v>
      </c>
      <c r="C54" s="4" t="s">
        <v>978</v>
      </c>
    </row>
    <row r="55" spans="1:3">
      <c r="A55" s="4" t="s">
        <v>999</v>
      </c>
      <c r="B55" s="5" t="n">
        <v>32842</v>
      </c>
      <c r="C55" s="4" t="s">
        <v>978</v>
      </c>
    </row>
    <row r="56" spans="1:3">
      <c r="A56" s="4" t="s">
        <v>1000</v>
      </c>
      <c r="B56" s="5" t="n">
        <v>32977</v>
      </c>
    </row>
    <row r="57" spans="1:3">
      <c r="A57" s="4" t="s">
        <v>1025</v>
      </c>
    </row>
    <row r="58" spans="1:3">
      <c r="A58" s="3" t="s">
        <v>973</v>
      </c>
    </row>
    <row r="59" spans="1:3">
      <c r="A59" s="4" t="s">
        <v>982</v>
      </c>
      <c r="B59" s="5" t="n">
        <v>41116</v>
      </c>
      <c r="C59" s="4" t="s">
        <v>978</v>
      </c>
    </row>
    <row r="60" spans="1:3">
      <c r="A60" s="4" t="s">
        <v>983</v>
      </c>
      <c r="B60" s="5" t="n">
        <v>37736</v>
      </c>
      <c r="C60" s="4" t="s">
        <v>978</v>
      </c>
    </row>
    <row r="61" spans="1:3">
      <c r="A61" s="4" t="s">
        <v>984</v>
      </c>
      <c r="B61" s="5" t="n">
        <v>40243</v>
      </c>
      <c r="C61" s="4" t="s">
        <v>978</v>
      </c>
    </row>
    <row r="62" spans="1:3">
      <c r="A62" s="4" t="s">
        <v>985</v>
      </c>
      <c r="B62" s="5" t="n">
        <v>37520</v>
      </c>
      <c r="C62" s="4" t="s">
        <v>978</v>
      </c>
    </row>
    <row r="63" spans="1:3">
      <c r="A63" s="4" t="s">
        <v>986</v>
      </c>
      <c r="B63" s="5" t="n">
        <v>35914</v>
      </c>
      <c r="C63" s="4" t="s">
        <v>978</v>
      </c>
    </row>
    <row r="64" spans="1:3">
      <c r="A64" s="4" t="s">
        <v>987</v>
      </c>
      <c r="B64" s="5" t="n">
        <v>37839</v>
      </c>
      <c r="C64" s="4" t="s">
        <v>978</v>
      </c>
    </row>
    <row r="65" spans="1:3">
      <c r="A65" s="4" t="s">
        <v>988</v>
      </c>
      <c r="B65" s="5" t="n">
        <v>37215</v>
      </c>
      <c r="C65" s="4" t="s">
        <v>978</v>
      </c>
    </row>
    <row r="66" spans="1:3">
      <c r="A66" s="4" t="s">
        <v>975</v>
      </c>
      <c r="B66" s="5" t="n">
        <v>36367</v>
      </c>
    </row>
    <row r="67" spans="1:3">
      <c r="A67" s="4" t="s">
        <v>989</v>
      </c>
      <c r="B67" s="7" t="n">
        <v>873</v>
      </c>
    </row>
    <row r="68" spans="1:3">
      <c r="A68" s="4" t="s">
        <v>990</v>
      </c>
      <c r="B68" s="5" t="n">
        <v>3587</v>
      </c>
    </row>
    <row r="69" spans="1:3">
      <c r="A69" s="4" t="s">
        <v>993</v>
      </c>
      <c r="B69" s="7" t="n">
        <v>12511</v>
      </c>
      <c r="C69" s="4" t="s">
        <v>978</v>
      </c>
    </row>
    <row r="70" spans="1:3">
      <c r="A70" s="4" t="s">
        <v>994</v>
      </c>
      <c r="B70" s="5" t="n">
        <v>17490</v>
      </c>
      <c r="C70" s="4" t="s">
        <v>978</v>
      </c>
    </row>
    <row r="71" spans="1:3">
      <c r="A71" s="4" t="s">
        <v>995</v>
      </c>
      <c r="B71" s="5" t="n">
        <v>22135</v>
      </c>
      <c r="C71" s="4" t="s">
        <v>978</v>
      </c>
    </row>
    <row r="72" spans="1:3">
      <c r="A72" s="4" t="s">
        <v>996</v>
      </c>
      <c r="B72" s="5" t="n">
        <v>27152</v>
      </c>
      <c r="C72" s="4" t="s">
        <v>978</v>
      </c>
    </row>
    <row r="73" spans="1:3">
      <c r="A73" s="4" t="s">
        <v>997</v>
      </c>
      <c r="B73" s="5" t="n">
        <v>31378</v>
      </c>
      <c r="C73" s="4" t="s">
        <v>978</v>
      </c>
    </row>
    <row r="74" spans="1:3">
      <c r="A74" s="4" t="s">
        <v>998</v>
      </c>
      <c r="B74" s="5" t="n">
        <v>33384</v>
      </c>
      <c r="C74" s="4" t="s">
        <v>978</v>
      </c>
    </row>
    <row r="75" spans="1:3">
      <c r="A75" s="4" t="s">
        <v>999</v>
      </c>
      <c r="B75" s="5" t="n">
        <v>34888</v>
      </c>
      <c r="C75" s="4" t="s">
        <v>978</v>
      </c>
    </row>
    <row r="76" spans="1:3">
      <c r="A76" s="4" t="s">
        <v>1000</v>
      </c>
      <c r="B76" s="5" t="n">
        <v>34764</v>
      </c>
    </row>
    <row r="77" spans="1:3">
      <c r="A77" s="4" t="s">
        <v>1026</v>
      </c>
    </row>
    <row r="78" spans="1:3">
      <c r="A78" s="3" t="s">
        <v>973</v>
      </c>
    </row>
    <row r="79" spans="1:3">
      <c r="A79" s="4" t="s">
        <v>983</v>
      </c>
      <c r="B79" s="5" t="n">
        <v>42185</v>
      </c>
      <c r="C79" s="4" t="s">
        <v>978</v>
      </c>
    </row>
    <row r="80" spans="1:3">
      <c r="A80" s="4" t="s">
        <v>984</v>
      </c>
      <c r="B80" s="5" t="n">
        <v>40825</v>
      </c>
      <c r="C80" s="4" t="s">
        <v>978</v>
      </c>
    </row>
    <row r="81" spans="1:3">
      <c r="A81" s="4" t="s">
        <v>985</v>
      </c>
      <c r="B81" s="5" t="n">
        <v>39037</v>
      </c>
      <c r="C81" s="4" t="s">
        <v>978</v>
      </c>
    </row>
    <row r="82" spans="1:3">
      <c r="A82" s="4" t="s">
        <v>986</v>
      </c>
      <c r="B82" s="5" t="n">
        <v>38160</v>
      </c>
      <c r="C82" s="4" t="s">
        <v>978</v>
      </c>
    </row>
    <row r="83" spans="1:3">
      <c r="A83" s="4" t="s">
        <v>987</v>
      </c>
      <c r="B83" s="5" t="n">
        <v>38456</v>
      </c>
      <c r="C83" s="4" t="s">
        <v>978</v>
      </c>
    </row>
    <row r="84" spans="1:3">
      <c r="A84" s="4" t="s">
        <v>988</v>
      </c>
      <c r="B84" s="5" t="n">
        <v>36945</v>
      </c>
      <c r="C84" s="4" t="s">
        <v>978</v>
      </c>
    </row>
    <row r="85" spans="1:3">
      <c r="A85" s="4" t="s">
        <v>975</v>
      </c>
      <c r="B85" s="5" t="n">
        <v>37014</v>
      </c>
    </row>
    <row r="86" spans="1:3">
      <c r="A86" s="4" t="s">
        <v>989</v>
      </c>
      <c r="B86" s="7" t="n">
        <v>824</v>
      </c>
    </row>
    <row r="87" spans="1:3">
      <c r="A87" s="4" t="s">
        <v>990</v>
      </c>
      <c r="B87" s="5" t="n">
        <v>3559</v>
      </c>
    </row>
    <row r="88" spans="1:3">
      <c r="A88" s="4" t="s">
        <v>994</v>
      </c>
      <c r="B88" s="7" t="n">
        <v>13092</v>
      </c>
      <c r="C88" s="4" t="s">
        <v>978</v>
      </c>
    </row>
    <row r="89" spans="1:3">
      <c r="A89" s="4" t="s">
        <v>995</v>
      </c>
      <c r="B89" s="5" t="n">
        <v>18390</v>
      </c>
      <c r="C89" s="4" t="s">
        <v>978</v>
      </c>
    </row>
    <row r="90" spans="1:3">
      <c r="A90" s="4" t="s">
        <v>996</v>
      </c>
      <c r="B90" s="5" t="n">
        <v>22616</v>
      </c>
      <c r="C90" s="4" t="s">
        <v>978</v>
      </c>
    </row>
    <row r="91" spans="1:3">
      <c r="A91" s="4" t="s">
        <v>997</v>
      </c>
      <c r="B91" s="5" t="n">
        <v>28291</v>
      </c>
      <c r="C91" s="4" t="s">
        <v>978</v>
      </c>
    </row>
    <row r="92" spans="1:3">
      <c r="A92" s="4" t="s">
        <v>998</v>
      </c>
      <c r="B92" s="5" t="n">
        <v>30458</v>
      </c>
      <c r="C92" s="4" t="s">
        <v>978</v>
      </c>
    </row>
    <row r="93" spans="1:3">
      <c r="A93" s="4" t="s">
        <v>999</v>
      </c>
      <c r="B93" s="5" t="n">
        <v>32692</v>
      </c>
      <c r="C93" s="4" t="s">
        <v>978</v>
      </c>
    </row>
    <row r="94" spans="1:3">
      <c r="A94" s="4" t="s">
        <v>1000</v>
      </c>
      <c r="B94" s="5" t="n">
        <v>34177</v>
      </c>
    </row>
    <row r="95" spans="1:3">
      <c r="A95" s="4" t="s">
        <v>1027</v>
      </c>
    </row>
    <row r="96" spans="1:3">
      <c r="A96" s="3" t="s">
        <v>973</v>
      </c>
    </row>
    <row r="97" spans="1:3">
      <c r="A97" s="4" t="s">
        <v>984</v>
      </c>
      <c r="B97" s="5" t="n">
        <v>35169</v>
      </c>
      <c r="C97" s="4" t="s">
        <v>978</v>
      </c>
    </row>
    <row r="98" spans="1:3">
      <c r="A98" s="4" t="s">
        <v>985</v>
      </c>
      <c r="B98" s="5" t="n">
        <v>28548</v>
      </c>
      <c r="C98" s="4" t="s">
        <v>978</v>
      </c>
    </row>
    <row r="99" spans="1:3">
      <c r="A99" s="4" t="s">
        <v>986</v>
      </c>
      <c r="B99" s="5" t="n">
        <v>26805</v>
      </c>
      <c r="C99" s="4" t="s">
        <v>978</v>
      </c>
    </row>
    <row r="100" spans="1:3">
      <c r="A100" s="4" t="s">
        <v>987</v>
      </c>
      <c r="B100" s="5" t="n">
        <v>23258</v>
      </c>
      <c r="C100" s="4" t="s">
        <v>978</v>
      </c>
    </row>
    <row r="101" spans="1:3">
      <c r="A101" s="4" t="s">
        <v>988</v>
      </c>
      <c r="B101" s="5" t="n">
        <v>23385</v>
      </c>
      <c r="C101" s="4" t="s">
        <v>978</v>
      </c>
    </row>
    <row r="102" spans="1:3">
      <c r="A102" s="4" t="s">
        <v>975</v>
      </c>
      <c r="B102" s="5" t="n">
        <v>23090</v>
      </c>
    </row>
    <row r="103" spans="1:3">
      <c r="A103" s="4" t="s">
        <v>989</v>
      </c>
      <c r="B103" s="7" t="n">
        <v>996</v>
      </c>
    </row>
    <row r="104" spans="1:3">
      <c r="A104" s="4" t="s">
        <v>990</v>
      </c>
      <c r="B104" s="5" t="n">
        <v>2713</v>
      </c>
    </row>
    <row r="105" spans="1:3">
      <c r="A105" s="4" t="s">
        <v>995</v>
      </c>
      <c r="B105" s="7" t="n">
        <v>11525</v>
      </c>
      <c r="C105" s="4" t="s">
        <v>978</v>
      </c>
    </row>
    <row r="106" spans="1:3">
      <c r="A106" s="4" t="s">
        <v>996</v>
      </c>
      <c r="B106" s="5" t="n">
        <v>14454</v>
      </c>
      <c r="C106" s="4" t="s">
        <v>978</v>
      </c>
    </row>
    <row r="107" spans="1:3">
      <c r="A107" s="4" t="s">
        <v>997</v>
      </c>
      <c r="B107" s="5" t="n">
        <v>16263</v>
      </c>
      <c r="C107" s="4" t="s">
        <v>978</v>
      </c>
    </row>
    <row r="108" spans="1:3">
      <c r="A108" s="4" t="s">
        <v>998</v>
      </c>
      <c r="B108" s="5" t="n">
        <v>18670</v>
      </c>
      <c r="C108" s="4" t="s">
        <v>978</v>
      </c>
    </row>
    <row r="109" spans="1:3">
      <c r="A109" s="4" t="s">
        <v>999</v>
      </c>
      <c r="B109" s="5" t="n">
        <v>20716</v>
      </c>
      <c r="C109" s="4" t="s">
        <v>978</v>
      </c>
    </row>
    <row r="110" spans="1:3">
      <c r="A110" s="4" t="s">
        <v>1000</v>
      </c>
      <c r="B110" s="5" t="n">
        <v>21026</v>
      </c>
    </row>
    <row r="111" spans="1:3">
      <c r="A111" s="4" t="s">
        <v>1028</v>
      </c>
    </row>
    <row r="112" spans="1:3">
      <c r="A112" s="3" t="s">
        <v>973</v>
      </c>
    </row>
    <row r="113" spans="1:3">
      <c r="A113" s="4" t="s">
        <v>985</v>
      </c>
      <c r="B113" s="5" t="n">
        <v>33979</v>
      </c>
      <c r="C113" s="4" t="s">
        <v>978</v>
      </c>
    </row>
    <row r="114" spans="1:3">
      <c r="A114" s="4" t="s">
        <v>986</v>
      </c>
      <c r="B114" s="5" t="n">
        <v>27592</v>
      </c>
      <c r="C114" s="4" t="s">
        <v>978</v>
      </c>
    </row>
    <row r="115" spans="1:3">
      <c r="A115" s="4" t="s">
        <v>987</v>
      </c>
      <c r="B115" s="5" t="n">
        <v>27867</v>
      </c>
      <c r="C115" s="4" t="s">
        <v>978</v>
      </c>
    </row>
    <row r="116" spans="1:3">
      <c r="A116" s="4" t="s">
        <v>988</v>
      </c>
      <c r="B116" s="5" t="n">
        <v>26970</v>
      </c>
      <c r="C116" s="4" t="s">
        <v>978</v>
      </c>
    </row>
    <row r="117" spans="1:3">
      <c r="A117" s="4" t="s">
        <v>975</v>
      </c>
      <c r="B117" s="5" t="n">
        <v>25948</v>
      </c>
    </row>
    <row r="118" spans="1:3">
      <c r="A118" s="4" t="s">
        <v>989</v>
      </c>
      <c r="B118" s="7" t="n">
        <v>1237</v>
      </c>
    </row>
    <row r="119" spans="1:3">
      <c r="A119" s="4" t="s">
        <v>990</v>
      </c>
      <c r="B119" s="5" t="n">
        <v>2211</v>
      </c>
    </row>
    <row r="120" spans="1:3">
      <c r="A120" s="4" t="s">
        <v>996</v>
      </c>
      <c r="B120" s="7" t="n">
        <v>9374</v>
      </c>
      <c r="C120" s="4" t="s">
        <v>978</v>
      </c>
    </row>
    <row r="121" spans="1:3">
      <c r="A121" s="4" t="s">
        <v>997</v>
      </c>
      <c r="B121" s="5" t="n">
        <v>12723</v>
      </c>
      <c r="C121" s="4" t="s">
        <v>978</v>
      </c>
    </row>
    <row r="122" spans="1:3">
      <c r="A122" s="4" t="s">
        <v>998</v>
      </c>
      <c r="B122" s="5" t="n">
        <v>15426</v>
      </c>
      <c r="C122" s="4" t="s">
        <v>978</v>
      </c>
    </row>
    <row r="123" spans="1:3">
      <c r="A123" s="4" t="s">
        <v>999</v>
      </c>
      <c r="B123" s="5" t="n">
        <v>18406</v>
      </c>
      <c r="C123" s="4" t="s">
        <v>978</v>
      </c>
    </row>
    <row r="124" spans="1:3">
      <c r="A124" s="4" t="s">
        <v>1000</v>
      </c>
      <c r="B124" s="5" t="n">
        <v>20816</v>
      </c>
    </row>
    <row r="125" spans="1:3">
      <c r="A125" s="4" t="s">
        <v>1029</v>
      </c>
    </row>
    <row r="126" spans="1:3">
      <c r="A126" s="3" t="s">
        <v>973</v>
      </c>
    </row>
    <row r="127" spans="1:3">
      <c r="A127" s="4" t="s">
        <v>986</v>
      </c>
      <c r="B127" s="5" t="n">
        <v>36852</v>
      </c>
      <c r="C127" s="4" t="s">
        <v>978</v>
      </c>
    </row>
    <row r="128" spans="1:3">
      <c r="A128" s="4" t="s">
        <v>987</v>
      </c>
      <c r="B128" s="5" t="n">
        <v>31220</v>
      </c>
      <c r="C128" s="4" t="s">
        <v>978</v>
      </c>
    </row>
    <row r="129" spans="1:3">
      <c r="A129" s="4" t="s">
        <v>988</v>
      </c>
      <c r="B129" s="5" t="n">
        <v>34911</v>
      </c>
      <c r="C129" s="4" t="s">
        <v>978</v>
      </c>
    </row>
    <row r="130" spans="1:3">
      <c r="A130" s="4" t="s">
        <v>975</v>
      </c>
      <c r="B130" s="5" t="n">
        <v>33962</v>
      </c>
    </row>
    <row r="131" spans="1:3">
      <c r="A131" s="4" t="s">
        <v>989</v>
      </c>
      <c r="B131" s="7" t="n">
        <v>1970</v>
      </c>
    </row>
    <row r="132" spans="1:3">
      <c r="A132" s="4" t="s">
        <v>990</v>
      </c>
      <c r="B132" s="5" t="n">
        <v>2277</v>
      </c>
    </row>
    <row r="133" spans="1:3">
      <c r="A133" s="4" t="s">
        <v>997</v>
      </c>
      <c r="B133" s="7" t="n">
        <v>12001</v>
      </c>
      <c r="C133" s="4" t="s">
        <v>978</v>
      </c>
    </row>
    <row r="134" spans="1:3">
      <c r="A134" s="4" t="s">
        <v>998</v>
      </c>
      <c r="B134" s="5" t="n">
        <v>16484</v>
      </c>
      <c r="C134" s="4" t="s">
        <v>978</v>
      </c>
    </row>
    <row r="135" spans="1:3">
      <c r="A135" s="4" t="s">
        <v>999</v>
      </c>
      <c r="B135" s="5" t="n">
        <v>20199</v>
      </c>
      <c r="C135" s="4" t="s">
        <v>978</v>
      </c>
    </row>
    <row r="136" spans="1:3">
      <c r="A136" s="4" t="s">
        <v>1000</v>
      </c>
      <c r="B136" s="5" t="n">
        <v>24602</v>
      </c>
    </row>
    <row r="137" spans="1:3">
      <c r="A137" s="4" t="s">
        <v>1030</v>
      </c>
    </row>
    <row r="138" spans="1:3">
      <c r="A138" s="3" t="s">
        <v>973</v>
      </c>
    </row>
    <row r="139" spans="1:3">
      <c r="A139" s="4" t="s">
        <v>987</v>
      </c>
      <c r="B139" s="5" t="n">
        <v>33997</v>
      </c>
      <c r="C139" s="4" t="s">
        <v>978</v>
      </c>
    </row>
    <row r="140" spans="1:3">
      <c r="A140" s="4" t="s">
        <v>988</v>
      </c>
      <c r="B140" s="5" t="n">
        <v>31488</v>
      </c>
      <c r="C140" s="4" t="s">
        <v>978</v>
      </c>
    </row>
    <row r="141" spans="1:3">
      <c r="A141" s="4" t="s">
        <v>975</v>
      </c>
      <c r="B141" s="5" t="n">
        <v>29023</v>
      </c>
    </row>
    <row r="142" spans="1:3">
      <c r="A142" s="4" t="s">
        <v>989</v>
      </c>
      <c r="B142" s="7" t="n">
        <v>3968</v>
      </c>
    </row>
    <row r="143" spans="1:3">
      <c r="A143" s="4" t="s">
        <v>990</v>
      </c>
      <c r="B143" s="5" t="n">
        <v>2138</v>
      </c>
    </row>
    <row r="144" spans="1:3">
      <c r="A144" s="4" t="s">
        <v>998</v>
      </c>
      <c r="B144" s="7" t="n">
        <v>9820</v>
      </c>
      <c r="C144" s="4" t="s">
        <v>978</v>
      </c>
    </row>
    <row r="145" spans="1:3">
      <c r="A145" s="4" t="s">
        <v>999</v>
      </c>
      <c r="B145" s="5" t="n">
        <v>12956</v>
      </c>
      <c r="C145" s="4" t="s">
        <v>978</v>
      </c>
    </row>
    <row r="146" spans="1:3">
      <c r="A146" s="4" t="s">
        <v>1000</v>
      </c>
      <c r="B146" s="5" t="n">
        <v>16402</v>
      </c>
    </row>
    <row r="147" spans="1:3">
      <c r="A147" s="4" t="s">
        <v>1031</v>
      </c>
    </row>
    <row r="148" spans="1:3">
      <c r="A148" s="3" t="s">
        <v>973</v>
      </c>
    </row>
    <row r="149" spans="1:3">
      <c r="A149" s="4" t="s">
        <v>988</v>
      </c>
      <c r="B149" s="5" t="n">
        <v>38115</v>
      </c>
      <c r="C149" s="4" t="s">
        <v>978</v>
      </c>
    </row>
    <row r="150" spans="1:3">
      <c r="A150" s="4" t="s">
        <v>975</v>
      </c>
      <c r="B150" s="5" t="n">
        <v>33475</v>
      </c>
    </row>
    <row r="151" spans="1:3">
      <c r="A151" s="4" t="s">
        <v>989</v>
      </c>
      <c r="B151" s="7" t="n">
        <v>12673</v>
      </c>
    </row>
    <row r="152" spans="1:3">
      <c r="A152" s="4" t="s">
        <v>990</v>
      </c>
      <c r="B152" s="5" t="n">
        <v>4283</v>
      </c>
    </row>
    <row r="153" spans="1:3">
      <c r="A153" s="4" t="s">
        <v>999</v>
      </c>
      <c r="B153" s="7" t="n">
        <v>11327</v>
      </c>
      <c r="C153" s="4" t="s">
        <v>978</v>
      </c>
    </row>
    <row r="154" spans="1:3">
      <c r="A154" s="4" t="s">
        <v>1000</v>
      </c>
      <c r="B154" s="5" t="n">
        <v>17193</v>
      </c>
    </row>
    <row r="155" spans="1:3">
      <c r="A155" s="4" t="s">
        <v>1032</v>
      </c>
    </row>
    <row r="156" spans="1:3">
      <c r="A156" s="3" t="s">
        <v>973</v>
      </c>
    </row>
    <row r="157" spans="1:3">
      <c r="A157" s="4" t="s">
        <v>975</v>
      </c>
      <c r="B157" s="5" t="n">
        <v>42411</v>
      </c>
    </row>
    <row r="158" spans="1:3">
      <c r="A158" s="4" t="s">
        <v>989</v>
      </c>
      <c r="B158" s="7" t="n">
        <v>22637</v>
      </c>
    </row>
    <row r="159" spans="1:3">
      <c r="A159" s="4" t="s">
        <v>990</v>
      </c>
      <c r="B159" s="5" t="n">
        <v>4611</v>
      </c>
    </row>
    <row r="160" spans="1:3">
      <c r="A160" s="4" t="s">
        <v>1000</v>
      </c>
      <c r="B160" s="7" t="n">
        <v>12458</v>
      </c>
    </row>
    <row r="161" spans="1:3"/>
    <row r="162" spans="1:3">
      <c r="A162" s="4" t="s">
        <v>978</v>
      </c>
      <c r="B162" s="4" t="s">
        <v>1010</v>
      </c>
    </row>
  </sheetData>
  <mergeCells count="3">
    <mergeCell ref="B1:C1"/>
    <mergeCell ref="A161:C161"/>
    <mergeCell ref="B162:C16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1033</v>
      </c>
      <c r="B1" s="2" t="s">
        <v>972</v>
      </c>
    </row>
    <row r="2" spans="1:3">
      <c r="A2" s="3" t="s">
        <v>973</v>
      </c>
    </row>
    <row r="3" spans="1:3">
      <c r="A3" s="4" t="s">
        <v>974</v>
      </c>
      <c r="B3" s="7" t="n">
        <v>893557</v>
      </c>
    </row>
    <row r="4" spans="1:3">
      <c r="A4" s="4" t="s">
        <v>967</v>
      </c>
    </row>
    <row r="5" spans="1:3">
      <c r="A5" s="3" t="s">
        <v>973</v>
      </c>
    </row>
    <row r="6" spans="1:3">
      <c r="A6" s="4" t="s">
        <v>975</v>
      </c>
      <c r="B6" s="5" t="n">
        <v>1656979</v>
      </c>
    </row>
    <row r="7" spans="1:3">
      <c r="A7" s="4" t="s">
        <v>976</v>
      </c>
      <c r="B7" s="5" t="n">
        <v>1590494</v>
      </c>
    </row>
    <row r="8" spans="1:3">
      <c r="A8" s="4" t="s">
        <v>977</v>
      </c>
      <c r="B8" s="5" t="n">
        <v>192</v>
      </c>
      <c r="C8" s="4" t="s">
        <v>978</v>
      </c>
    </row>
    <row r="9" spans="1:3">
      <c r="A9" s="4" t="s">
        <v>974</v>
      </c>
      <c r="B9" s="5" t="n">
        <v>66677</v>
      </c>
    </row>
    <row r="10" spans="1:3">
      <c r="A10" s="4" t="s">
        <v>1034</v>
      </c>
    </row>
    <row r="11" spans="1:3">
      <c r="A11" s="3" t="s">
        <v>973</v>
      </c>
    </row>
    <row r="12" spans="1:3">
      <c r="A12" s="4" t="s">
        <v>980</v>
      </c>
      <c r="B12" s="5" t="n">
        <v>191926</v>
      </c>
      <c r="C12" s="4" t="s">
        <v>978</v>
      </c>
    </row>
    <row r="13" spans="1:3">
      <c r="A13" s="4" t="s">
        <v>981</v>
      </c>
      <c r="B13" s="5" t="n">
        <v>198128</v>
      </c>
      <c r="C13" s="4" t="s">
        <v>978</v>
      </c>
    </row>
    <row r="14" spans="1:3">
      <c r="A14" s="4" t="s">
        <v>982</v>
      </c>
      <c r="B14" s="5" t="n">
        <v>198351</v>
      </c>
      <c r="C14" s="4" t="s">
        <v>978</v>
      </c>
    </row>
    <row r="15" spans="1:3">
      <c r="A15" s="4" t="s">
        <v>983</v>
      </c>
      <c r="B15" s="5" t="n">
        <v>198578</v>
      </c>
      <c r="C15" s="4" t="s">
        <v>978</v>
      </c>
    </row>
    <row r="16" spans="1:3">
      <c r="A16" s="4" t="s">
        <v>984</v>
      </c>
      <c r="B16" s="5" t="n">
        <v>197066</v>
      </c>
      <c r="C16" s="4" t="s">
        <v>978</v>
      </c>
    </row>
    <row r="17" spans="1:3">
      <c r="A17" s="4" t="s">
        <v>985</v>
      </c>
      <c r="B17" s="5" t="n">
        <v>196987</v>
      </c>
      <c r="C17" s="4" t="s">
        <v>978</v>
      </c>
    </row>
    <row r="18" spans="1:3">
      <c r="A18" s="4" t="s">
        <v>986</v>
      </c>
      <c r="B18" s="5" t="n">
        <v>196777</v>
      </c>
      <c r="C18" s="4" t="s">
        <v>978</v>
      </c>
    </row>
    <row r="19" spans="1:3">
      <c r="A19" s="4" t="s">
        <v>987</v>
      </c>
      <c r="B19" s="5" t="n">
        <v>197210</v>
      </c>
      <c r="C19" s="4" t="s">
        <v>978</v>
      </c>
    </row>
    <row r="20" spans="1:3">
      <c r="A20" s="4" t="s">
        <v>988</v>
      </c>
      <c r="B20" s="5" t="n">
        <v>197004</v>
      </c>
      <c r="C20" s="4" t="s">
        <v>978</v>
      </c>
    </row>
    <row r="21" spans="1:3">
      <c r="A21" s="4" t="s">
        <v>975</v>
      </c>
      <c r="B21" s="5" t="n">
        <v>196884</v>
      </c>
    </row>
    <row r="22" spans="1:3">
      <c r="A22" s="4" t="s">
        <v>989</v>
      </c>
      <c r="B22" s="7" t="n">
        <v>1</v>
      </c>
    </row>
    <row r="23" spans="1:3">
      <c r="A23" s="4" t="s">
        <v>990</v>
      </c>
      <c r="B23" s="5" t="n">
        <v>42651</v>
      </c>
    </row>
    <row r="24" spans="1:3">
      <c r="A24" s="4" t="s">
        <v>991</v>
      </c>
      <c r="B24" s="7" t="n">
        <v>148526</v>
      </c>
      <c r="C24" s="4" t="s">
        <v>978</v>
      </c>
    </row>
    <row r="25" spans="1:3">
      <c r="A25" s="4" t="s">
        <v>992</v>
      </c>
      <c r="B25" s="5" t="n">
        <v>189694</v>
      </c>
      <c r="C25" s="4" t="s">
        <v>978</v>
      </c>
    </row>
    <row r="26" spans="1:3">
      <c r="A26" s="4" t="s">
        <v>993</v>
      </c>
      <c r="B26" s="5" t="n">
        <v>193653</v>
      </c>
      <c r="C26" s="4" t="s">
        <v>978</v>
      </c>
    </row>
    <row r="27" spans="1:3">
      <c r="A27" s="4" t="s">
        <v>994</v>
      </c>
      <c r="B27" s="5" t="n">
        <v>195290</v>
      </c>
      <c r="C27" s="4" t="s">
        <v>978</v>
      </c>
    </row>
    <row r="28" spans="1:3">
      <c r="A28" s="4" t="s">
        <v>995</v>
      </c>
      <c r="B28" s="5" t="n">
        <v>195936</v>
      </c>
      <c r="C28" s="4" t="s">
        <v>978</v>
      </c>
    </row>
    <row r="29" spans="1:3">
      <c r="A29" s="4" t="s">
        <v>996</v>
      </c>
      <c r="B29" s="5" t="n">
        <v>196132</v>
      </c>
      <c r="C29" s="4" t="s">
        <v>978</v>
      </c>
    </row>
    <row r="30" spans="1:3">
      <c r="A30" s="4" t="s">
        <v>997</v>
      </c>
      <c r="B30" s="5" t="n">
        <v>196358</v>
      </c>
      <c r="C30" s="4" t="s">
        <v>978</v>
      </c>
    </row>
    <row r="31" spans="1:3">
      <c r="A31" s="4" t="s">
        <v>998</v>
      </c>
      <c r="B31" s="5" t="n">
        <v>196546</v>
      </c>
      <c r="C31" s="4" t="s">
        <v>978</v>
      </c>
    </row>
    <row r="32" spans="1:3">
      <c r="A32" s="4" t="s">
        <v>999</v>
      </c>
      <c r="B32" s="5" t="n">
        <v>196896</v>
      </c>
      <c r="C32" s="4" t="s">
        <v>978</v>
      </c>
    </row>
    <row r="33" spans="1:3">
      <c r="A33" s="4" t="s">
        <v>1000</v>
      </c>
      <c r="B33" s="5" t="n">
        <v>196875</v>
      </c>
    </row>
    <row r="34" spans="1:3">
      <c r="A34" s="4" t="s">
        <v>1035</v>
      </c>
    </row>
    <row r="35" spans="1:3">
      <c r="A35" s="3" t="s">
        <v>973</v>
      </c>
    </row>
    <row r="36" spans="1:3">
      <c r="A36" s="4" t="s">
        <v>981</v>
      </c>
      <c r="B36" s="5" t="n">
        <v>183437</v>
      </c>
      <c r="C36" s="4" t="s">
        <v>978</v>
      </c>
    </row>
    <row r="37" spans="1:3">
      <c r="A37" s="4" t="s">
        <v>982</v>
      </c>
      <c r="B37" s="5" t="n">
        <v>178420</v>
      </c>
      <c r="C37" s="4" t="s">
        <v>978</v>
      </c>
    </row>
    <row r="38" spans="1:3">
      <c r="A38" s="4" t="s">
        <v>983</v>
      </c>
      <c r="B38" s="5" t="n">
        <v>179249</v>
      </c>
      <c r="C38" s="4" t="s">
        <v>978</v>
      </c>
    </row>
    <row r="39" spans="1:3">
      <c r="A39" s="4" t="s">
        <v>984</v>
      </c>
      <c r="B39" s="5" t="n">
        <v>177534</v>
      </c>
      <c r="C39" s="4" t="s">
        <v>978</v>
      </c>
    </row>
    <row r="40" spans="1:3">
      <c r="A40" s="4" t="s">
        <v>985</v>
      </c>
      <c r="B40" s="5" t="n">
        <v>177798</v>
      </c>
      <c r="C40" s="4" t="s">
        <v>978</v>
      </c>
    </row>
    <row r="41" spans="1:3">
      <c r="A41" s="4" t="s">
        <v>986</v>
      </c>
      <c r="B41" s="5" t="n">
        <v>177989</v>
      </c>
      <c r="C41" s="4" t="s">
        <v>978</v>
      </c>
    </row>
    <row r="42" spans="1:3">
      <c r="A42" s="4" t="s">
        <v>987</v>
      </c>
      <c r="B42" s="5" t="n">
        <v>178372</v>
      </c>
      <c r="C42" s="4" t="s">
        <v>978</v>
      </c>
    </row>
    <row r="43" spans="1:3">
      <c r="A43" s="4" t="s">
        <v>988</v>
      </c>
      <c r="B43" s="5" t="n">
        <v>178073</v>
      </c>
      <c r="C43" s="4" t="s">
        <v>978</v>
      </c>
    </row>
    <row r="44" spans="1:3">
      <c r="A44" s="4" t="s">
        <v>975</v>
      </c>
      <c r="B44" s="5" t="n">
        <v>178008</v>
      </c>
    </row>
    <row r="45" spans="1:3">
      <c r="A45" s="4" t="s">
        <v>989</v>
      </c>
      <c r="B45" s="7" t="n">
        <v>76</v>
      </c>
    </row>
    <row r="46" spans="1:3">
      <c r="A46" s="4" t="s">
        <v>990</v>
      </c>
      <c r="B46" s="5" t="n">
        <v>31488</v>
      </c>
    </row>
    <row r="47" spans="1:3">
      <c r="A47" s="4" t="s">
        <v>992</v>
      </c>
      <c r="B47" s="7" t="n">
        <v>142781</v>
      </c>
      <c r="C47" s="4" t="s">
        <v>978</v>
      </c>
    </row>
    <row r="48" spans="1:3">
      <c r="A48" s="4" t="s">
        <v>993</v>
      </c>
      <c r="B48" s="5" t="n">
        <v>170372</v>
      </c>
      <c r="C48" s="4" t="s">
        <v>978</v>
      </c>
    </row>
    <row r="49" spans="1:3">
      <c r="A49" s="4" t="s">
        <v>994</v>
      </c>
      <c r="B49" s="5" t="n">
        <v>173985</v>
      </c>
      <c r="C49" s="4" t="s">
        <v>978</v>
      </c>
    </row>
    <row r="50" spans="1:3">
      <c r="A50" s="4" t="s">
        <v>995</v>
      </c>
      <c r="B50" s="5" t="n">
        <v>175220</v>
      </c>
      <c r="C50" s="4" t="s">
        <v>978</v>
      </c>
    </row>
    <row r="51" spans="1:3">
      <c r="A51" s="4" t="s">
        <v>996</v>
      </c>
      <c r="B51" s="5" t="n">
        <v>176588</v>
      </c>
      <c r="C51" s="4" t="s">
        <v>978</v>
      </c>
    </row>
    <row r="52" spans="1:3">
      <c r="A52" s="4" t="s">
        <v>997</v>
      </c>
      <c r="B52" s="5" t="n">
        <v>176985</v>
      </c>
      <c r="C52" s="4" t="s">
        <v>978</v>
      </c>
    </row>
    <row r="53" spans="1:3">
      <c r="A53" s="4" t="s">
        <v>998</v>
      </c>
      <c r="B53" s="5" t="n">
        <v>177428</v>
      </c>
      <c r="C53" s="4" t="s">
        <v>978</v>
      </c>
    </row>
    <row r="54" spans="1:3">
      <c r="A54" s="4" t="s">
        <v>999</v>
      </c>
      <c r="B54" s="5" t="n">
        <v>177615</v>
      </c>
      <c r="C54" s="4" t="s">
        <v>978</v>
      </c>
    </row>
    <row r="55" spans="1:3">
      <c r="A55" s="4" t="s">
        <v>1000</v>
      </c>
      <c r="B55" s="5" t="n">
        <v>177670</v>
      </c>
    </row>
    <row r="56" spans="1:3">
      <c r="A56" s="4" t="s">
        <v>1036</v>
      </c>
    </row>
    <row r="57" spans="1:3">
      <c r="A57" s="3" t="s">
        <v>973</v>
      </c>
    </row>
    <row r="58" spans="1:3">
      <c r="A58" s="4" t="s">
        <v>982</v>
      </c>
      <c r="B58" s="5" t="n">
        <v>206606</v>
      </c>
      <c r="C58" s="4" t="s">
        <v>978</v>
      </c>
    </row>
    <row r="59" spans="1:3">
      <c r="A59" s="4" t="s">
        <v>983</v>
      </c>
      <c r="B59" s="5" t="n">
        <v>200318</v>
      </c>
      <c r="C59" s="4" t="s">
        <v>978</v>
      </c>
    </row>
    <row r="60" spans="1:3">
      <c r="A60" s="4" t="s">
        <v>984</v>
      </c>
      <c r="B60" s="5" t="n">
        <v>198111</v>
      </c>
      <c r="C60" s="4" t="s">
        <v>978</v>
      </c>
    </row>
    <row r="61" spans="1:3">
      <c r="A61" s="4" t="s">
        <v>985</v>
      </c>
      <c r="B61" s="5" t="n">
        <v>198029</v>
      </c>
      <c r="C61" s="4" t="s">
        <v>978</v>
      </c>
    </row>
    <row r="62" spans="1:3">
      <c r="A62" s="4" t="s">
        <v>986</v>
      </c>
      <c r="B62" s="5" t="n">
        <v>197443</v>
      </c>
      <c r="C62" s="4" t="s">
        <v>978</v>
      </c>
    </row>
    <row r="63" spans="1:3">
      <c r="A63" s="4" t="s">
        <v>987</v>
      </c>
      <c r="B63" s="5" t="n">
        <v>197675</v>
      </c>
      <c r="C63" s="4" t="s">
        <v>978</v>
      </c>
    </row>
    <row r="64" spans="1:3">
      <c r="A64" s="4" t="s">
        <v>988</v>
      </c>
      <c r="B64" s="5" t="n">
        <v>197465</v>
      </c>
      <c r="C64" s="4" t="s">
        <v>978</v>
      </c>
    </row>
    <row r="65" spans="1:3">
      <c r="A65" s="4" t="s">
        <v>975</v>
      </c>
      <c r="B65" s="5" t="n">
        <v>197067</v>
      </c>
    </row>
    <row r="66" spans="1:3">
      <c r="A66" s="4" t="s">
        <v>989</v>
      </c>
      <c r="B66" s="7" t="n">
        <v>122</v>
      </c>
    </row>
    <row r="67" spans="1:3">
      <c r="A67" s="4" t="s">
        <v>990</v>
      </c>
      <c r="B67" s="5" t="n">
        <v>37067</v>
      </c>
    </row>
    <row r="68" spans="1:3">
      <c r="A68" s="4" t="s">
        <v>993</v>
      </c>
      <c r="B68" s="7" t="n">
        <v>149755</v>
      </c>
      <c r="C68" s="4" t="s">
        <v>978</v>
      </c>
    </row>
    <row r="69" spans="1:3">
      <c r="A69" s="4" t="s">
        <v>994</v>
      </c>
      <c r="B69" s="5" t="n">
        <v>189046</v>
      </c>
      <c r="C69" s="4" t="s">
        <v>978</v>
      </c>
    </row>
    <row r="70" spans="1:3">
      <c r="A70" s="4" t="s">
        <v>995</v>
      </c>
      <c r="B70" s="5" t="n">
        <v>193006</v>
      </c>
      <c r="C70" s="4" t="s">
        <v>978</v>
      </c>
    </row>
    <row r="71" spans="1:3">
      <c r="A71" s="4" t="s">
        <v>996</v>
      </c>
      <c r="B71" s="5" t="n">
        <v>195365</v>
      </c>
      <c r="C71" s="4" t="s">
        <v>978</v>
      </c>
    </row>
    <row r="72" spans="1:3">
      <c r="A72" s="4" t="s">
        <v>997</v>
      </c>
      <c r="B72" s="5" t="n">
        <v>195714</v>
      </c>
      <c r="C72" s="4" t="s">
        <v>978</v>
      </c>
    </row>
    <row r="73" spans="1:3">
      <c r="A73" s="4" t="s">
        <v>998</v>
      </c>
      <c r="B73" s="5" t="n">
        <v>196281</v>
      </c>
      <c r="C73" s="4" t="s">
        <v>978</v>
      </c>
    </row>
    <row r="74" spans="1:3">
      <c r="A74" s="4" t="s">
        <v>999</v>
      </c>
      <c r="B74" s="5" t="n">
        <v>196419</v>
      </c>
      <c r="C74" s="4" t="s">
        <v>978</v>
      </c>
    </row>
    <row r="75" spans="1:3">
      <c r="A75" s="4" t="s">
        <v>1000</v>
      </c>
      <c r="B75" s="5" t="n">
        <v>196504</v>
      </c>
    </row>
    <row r="76" spans="1:3">
      <c r="A76" s="4" t="s">
        <v>1037</v>
      </c>
    </row>
    <row r="77" spans="1:3">
      <c r="A77" s="3" t="s">
        <v>973</v>
      </c>
    </row>
    <row r="78" spans="1:3">
      <c r="A78" s="4" t="s">
        <v>983</v>
      </c>
      <c r="B78" s="5" t="n">
        <v>203301</v>
      </c>
      <c r="C78" s="4" t="s">
        <v>978</v>
      </c>
    </row>
    <row r="79" spans="1:3">
      <c r="A79" s="4" t="s">
        <v>984</v>
      </c>
      <c r="B79" s="5" t="n">
        <v>200356</v>
      </c>
      <c r="C79" s="4" t="s">
        <v>978</v>
      </c>
    </row>
    <row r="80" spans="1:3">
      <c r="A80" s="4" t="s">
        <v>985</v>
      </c>
      <c r="B80" s="5" t="n">
        <v>198757</v>
      </c>
      <c r="C80" s="4" t="s">
        <v>978</v>
      </c>
    </row>
    <row r="81" spans="1:3">
      <c r="A81" s="4" t="s">
        <v>986</v>
      </c>
      <c r="B81" s="5" t="n">
        <v>197581</v>
      </c>
      <c r="C81" s="4" t="s">
        <v>978</v>
      </c>
    </row>
    <row r="82" spans="1:3">
      <c r="A82" s="4" t="s">
        <v>987</v>
      </c>
      <c r="B82" s="5" t="n">
        <v>197381</v>
      </c>
      <c r="C82" s="4" t="s">
        <v>978</v>
      </c>
    </row>
    <row r="83" spans="1:3">
      <c r="A83" s="4" t="s">
        <v>988</v>
      </c>
      <c r="B83" s="5" t="n">
        <v>197451</v>
      </c>
      <c r="C83" s="4" t="s">
        <v>978</v>
      </c>
    </row>
    <row r="84" spans="1:3">
      <c r="A84" s="4" t="s">
        <v>975</v>
      </c>
      <c r="B84" s="5" t="n">
        <v>197239</v>
      </c>
    </row>
    <row r="85" spans="1:3">
      <c r="A85" s="4" t="s">
        <v>989</v>
      </c>
      <c r="B85" s="7" t="n">
        <v>190</v>
      </c>
    </row>
    <row r="86" spans="1:3">
      <c r="A86" s="4" t="s">
        <v>990</v>
      </c>
      <c r="B86" s="5" t="n">
        <v>38752</v>
      </c>
    </row>
    <row r="87" spans="1:3">
      <c r="A87" s="4" t="s">
        <v>994</v>
      </c>
      <c r="B87" s="7" t="n">
        <v>160625</v>
      </c>
      <c r="C87" s="4" t="s">
        <v>978</v>
      </c>
    </row>
    <row r="88" spans="1:3">
      <c r="A88" s="4" t="s">
        <v>995</v>
      </c>
      <c r="B88" s="5" t="n">
        <v>190946</v>
      </c>
      <c r="C88" s="4" t="s">
        <v>978</v>
      </c>
    </row>
    <row r="89" spans="1:3">
      <c r="A89" s="4" t="s">
        <v>996</v>
      </c>
      <c r="B89" s="5" t="n">
        <v>194237</v>
      </c>
      <c r="C89" s="4" t="s">
        <v>978</v>
      </c>
    </row>
    <row r="90" spans="1:3">
      <c r="A90" s="4" t="s">
        <v>997</v>
      </c>
      <c r="B90" s="5" t="n">
        <v>195327</v>
      </c>
      <c r="C90" s="4" t="s">
        <v>978</v>
      </c>
    </row>
    <row r="91" spans="1:3">
      <c r="A91" s="4" t="s">
        <v>998</v>
      </c>
      <c r="B91" s="5" t="n">
        <v>196575</v>
      </c>
      <c r="C91" s="4" t="s">
        <v>978</v>
      </c>
    </row>
    <row r="92" spans="1:3">
      <c r="A92" s="4" t="s">
        <v>999</v>
      </c>
      <c r="B92" s="5" t="n">
        <v>196628</v>
      </c>
      <c r="C92" s="4" t="s">
        <v>978</v>
      </c>
    </row>
    <row r="93" spans="1:3">
      <c r="A93" s="4" t="s">
        <v>1000</v>
      </c>
      <c r="B93" s="5" t="n">
        <v>196717</v>
      </c>
    </row>
    <row r="94" spans="1:3">
      <c r="A94" s="4" t="s">
        <v>1038</v>
      </c>
    </row>
    <row r="95" spans="1:3">
      <c r="A95" s="3" t="s">
        <v>973</v>
      </c>
    </row>
    <row r="96" spans="1:3">
      <c r="A96" s="4" t="s">
        <v>984</v>
      </c>
      <c r="B96" s="5" t="n">
        <v>181284</v>
      </c>
      <c r="C96" s="4" t="s">
        <v>978</v>
      </c>
    </row>
    <row r="97" spans="1:3">
      <c r="A97" s="4" t="s">
        <v>985</v>
      </c>
      <c r="B97" s="5" t="n">
        <v>177664</v>
      </c>
      <c r="C97" s="4" t="s">
        <v>978</v>
      </c>
    </row>
    <row r="98" spans="1:3">
      <c r="A98" s="4" t="s">
        <v>986</v>
      </c>
      <c r="B98" s="5" t="n">
        <v>175523</v>
      </c>
      <c r="C98" s="4" t="s">
        <v>978</v>
      </c>
    </row>
    <row r="99" spans="1:3">
      <c r="A99" s="4" t="s">
        <v>987</v>
      </c>
      <c r="B99" s="5" t="n">
        <v>175509</v>
      </c>
      <c r="C99" s="4" t="s">
        <v>978</v>
      </c>
    </row>
    <row r="100" spans="1:3">
      <c r="A100" s="4" t="s">
        <v>988</v>
      </c>
      <c r="B100" s="5" t="n">
        <v>175178</v>
      </c>
      <c r="C100" s="4" t="s">
        <v>978</v>
      </c>
    </row>
    <row r="101" spans="1:3">
      <c r="A101" s="4" t="s">
        <v>975</v>
      </c>
      <c r="B101" s="5" t="n">
        <v>175032</v>
      </c>
    </row>
    <row r="102" spans="1:3">
      <c r="A102" s="4" t="s">
        <v>989</v>
      </c>
      <c r="B102" s="7" t="n">
        <v>323</v>
      </c>
    </row>
    <row r="103" spans="1:3">
      <c r="A103" s="4" t="s">
        <v>990</v>
      </c>
      <c r="B103" s="5" t="n">
        <v>30979</v>
      </c>
    </row>
    <row r="104" spans="1:3">
      <c r="A104" s="4" t="s">
        <v>995</v>
      </c>
      <c r="B104" s="7" t="n">
        <v>143797</v>
      </c>
      <c r="C104" s="4" t="s">
        <v>978</v>
      </c>
    </row>
    <row r="105" spans="1:3">
      <c r="A105" s="4" t="s">
        <v>996</v>
      </c>
      <c r="B105" s="5" t="n">
        <v>169415</v>
      </c>
      <c r="C105" s="4" t="s">
        <v>978</v>
      </c>
    </row>
    <row r="106" spans="1:3">
      <c r="A106" s="4" t="s">
        <v>997</v>
      </c>
      <c r="B106" s="5" t="n">
        <v>171842</v>
      </c>
      <c r="C106" s="4" t="s">
        <v>978</v>
      </c>
    </row>
    <row r="107" spans="1:3">
      <c r="A107" s="4" t="s">
        <v>998</v>
      </c>
      <c r="B107" s="5" t="n">
        <v>173170</v>
      </c>
      <c r="C107" s="4" t="s">
        <v>978</v>
      </c>
    </row>
    <row r="108" spans="1:3">
      <c r="A108" s="4" t="s">
        <v>999</v>
      </c>
      <c r="B108" s="5" t="n">
        <v>173676</v>
      </c>
      <c r="C108" s="4" t="s">
        <v>978</v>
      </c>
    </row>
    <row r="109" spans="1:3">
      <c r="A109" s="4" t="s">
        <v>1000</v>
      </c>
      <c r="B109" s="5" t="n">
        <v>174139</v>
      </c>
    </row>
    <row r="110" spans="1:3">
      <c r="A110" s="4" t="s">
        <v>1039</v>
      </c>
    </row>
    <row r="111" spans="1:3">
      <c r="A111" s="3" t="s">
        <v>973</v>
      </c>
    </row>
    <row r="112" spans="1:3">
      <c r="A112" s="4" t="s">
        <v>985</v>
      </c>
      <c r="B112" s="5" t="n">
        <v>152208</v>
      </c>
      <c r="C112" s="4" t="s">
        <v>978</v>
      </c>
    </row>
    <row r="113" spans="1:3">
      <c r="A113" s="4" t="s">
        <v>986</v>
      </c>
      <c r="B113" s="5" t="n">
        <v>149080</v>
      </c>
      <c r="C113" s="4" t="s">
        <v>978</v>
      </c>
    </row>
    <row r="114" spans="1:3">
      <c r="A114" s="4" t="s">
        <v>987</v>
      </c>
      <c r="B114" s="5" t="n">
        <v>149272</v>
      </c>
      <c r="C114" s="4" t="s">
        <v>978</v>
      </c>
    </row>
    <row r="115" spans="1:3">
      <c r="A115" s="4" t="s">
        <v>988</v>
      </c>
      <c r="B115" s="5" t="n">
        <v>148231</v>
      </c>
      <c r="C115" s="4" t="s">
        <v>978</v>
      </c>
    </row>
    <row r="116" spans="1:3">
      <c r="A116" s="4" t="s">
        <v>975</v>
      </c>
      <c r="B116" s="5" t="n">
        <v>147927</v>
      </c>
    </row>
    <row r="117" spans="1:3">
      <c r="A117" s="4" t="s">
        <v>989</v>
      </c>
      <c r="B117" s="7" t="n">
        <v>370</v>
      </c>
    </row>
    <row r="118" spans="1:3">
      <c r="A118" s="4" t="s">
        <v>990</v>
      </c>
      <c r="B118" s="5" t="n">
        <v>20029</v>
      </c>
    </row>
    <row r="119" spans="1:3">
      <c r="A119" s="4" t="s">
        <v>996</v>
      </c>
      <c r="B119" s="7" t="n">
        <v>115605</v>
      </c>
      <c r="C119" s="4" t="s">
        <v>978</v>
      </c>
    </row>
    <row r="120" spans="1:3">
      <c r="A120" s="4" t="s">
        <v>997</v>
      </c>
      <c r="B120" s="5" t="n">
        <v>140309</v>
      </c>
      <c r="C120" s="4" t="s">
        <v>978</v>
      </c>
    </row>
    <row r="121" spans="1:3">
      <c r="A121" s="4" t="s">
        <v>998</v>
      </c>
      <c r="B121" s="5" t="n">
        <v>145152</v>
      </c>
      <c r="C121" s="4" t="s">
        <v>978</v>
      </c>
    </row>
    <row r="122" spans="1:3">
      <c r="A122" s="4" t="s">
        <v>999</v>
      </c>
      <c r="B122" s="5" t="n">
        <v>146650</v>
      </c>
      <c r="C122" s="4" t="s">
        <v>978</v>
      </c>
    </row>
    <row r="123" spans="1:3">
      <c r="A123" s="4" t="s">
        <v>1000</v>
      </c>
      <c r="B123" s="5" t="n">
        <v>146920</v>
      </c>
    </row>
    <row r="124" spans="1:3">
      <c r="A124" s="4" t="s">
        <v>1040</v>
      </c>
    </row>
    <row r="125" spans="1:3">
      <c r="A125" s="3" t="s">
        <v>973</v>
      </c>
    </row>
    <row r="126" spans="1:3">
      <c r="A126" s="4" t="s">
        <v>986</v>
      </c>
      <c r="B126" s="5" t="n">
        <v>132651</v>
      </c>
      <c r="C126" s="4" t="s">
        <v>978</v>
      </c>
    </row>
    <row r="127" spans="1:3">
      <c r="A127" s="4" t="s">
        <v>987</v>
      </c>
      <c r="B127" s="5" t="n">
        <v>131634</v>
      </c>
      <c r="C127" s="4" t="s">
        <v>978</v>
      </c>
    </row>
    <row r="128" spans="1:3">
      <c r="A128" s="4" t="s">
        <v>988</v>
      </c>
      <c r="B128" s="5" t="n">
        <v>130287</v>
      </c>
      <c r="C128" s="4" t="s">
        <v>978</v>
      </c>
    </row>
    <row r="129" spans="1:3">
      <c r="A129" s="4" t="s">
        <v>975</v>
      </c>
      <c r="B129" s="5" t="n">
        <v>131546</v>
      </c>
    </row>
    <row r="130" spans="1:3">
      <c r="A130" s="4" t="s">
        <v>989</v>
      </c>
      <c r="B130" s="7" t="n">
        <v>405</v>
      </c>
    </row>
    <row r="131" spans="1:3">
      <c r="A131" s="4" t="s">
        <v>990</v>
      </c>
      <c r="B131" s="5" t="n">
        <v>18140</v>
      </c>
    </row>
    <row r="132" spans="1:3">
      <c r="A132" s="4" t="s">
        <v>997</v>
      </c>
      <c r="B132" s="7" t="n">
        <v>96300</v>
      </c>
      <c r="C132" s="4" t="s">
        <v>978</v>
      </c>
    </row>
    <row r="133" spans="1:3">
      <c r="A133" s="4" t="s">
        <v>998</v>
      </c>
      <c r="B133" s="5" t="n">
        <v>122601</v>
      </c>
      <c r="C133" s="4" t="s">
        <v>978</v>
      </c>
    </row>
    <row r="134" spans="1:3">
      <c r="A134" s="4" t="s">
        <v>999</v>
      </c>
      <c r="B134" s="5" t="n">
        <v>126245</v>
      </c>
      <c r="C134" s="4" t="s">
        <v>978</v>
      </c>
    </row>
    <row r="135" spans="1:3">
      <c r="A135" s="4" t="s">
        <v>1000</v>
      </c>
      <c r="B135" s="5" t="n">
        <v>129467</v>
      </c>
    </row>
    <row r="136" spans="1:3">
      <c r="A136" s="4" t="s">
        <v>1041</v>
      </c>
    </row>
    <row r="137" spans="1:3">
      <c r="A137" s="3" t="s">
        <v>973</v>
      </c>
    </row>
    <row r="138" spans="1:3">
      <c r="A138" s="4" t="s">
        <v>987</v>
      </c>
      <c r="B138" s="5" t="n">
        <v>125430</v>
      </c>
      <c r="C138" s="4" t="s">
        <v>978</v>
      </c>
    </row>
    <row r="139" spans="1:3">
      <c r="A139" s="4" t="s">
        <v>988</v>
      </c>
      <c r="B139" s="5" t="n">
        <v>124199</v>
      </c>
      <c r="C139" s="4" t="s">
        <v>978</v>
      </c>
    </row>
    <row r="140" spans="1:3">
      <c r="A140" s="4" t="s">
        <v>975</v>
      </c>
      <c r="B140" s="5" t="n">
        <v>123619</v>
      </c>
    </row>
    <row r="141" spans="1:3">
      <c r="A141" s="4" t="s">
        <v>989</v>
      </c>
      <c r="B141" s="7" t="n">
        <v>875</v>
      </c>
    </row>
    <row r="142" spans="1:3">
      <c r="A142" s="4" t="s">
        <v>990</v>
      </c>
      <c r="B142" s="5" t="n">
        <v>17687</v>
      </c>
    </row>
    <row r="143" spans="1:3">
      <c r="A143" s="4" t="s">
        <v>998</v>
      </c>
      <c r="B143" s="7" t="n">
        <v>86617</v>
      </c>
      <c r="C143" s="4" t="s">
        <v>978</v>
      </c>
    </row>
    <row r="144" spans="1:3">
      <c r="A144" s="4" t="s">
        <v>999</v>
      </c>
      <c r="B144" s="5" t="n">
        <v>114696</v>
      </c>
      <c r="C144" s="4" t="s">
        <v>978</v>
      </c>
    </row>
    <row r="145" spans="1:3">
      <c r="A145" s="4" t="s">
        <v>1000</v>
      </c>
      <c r="B145" s="5" t="n">
        <v>119331</v>
      </c>
    </row>
    <row r="146" spans="1:3">
      <c r="A146" s="4" t="s">
        <v>1042</v>
      </c>
    </row>
    <row r="147" spans="1:3">
      <c r="A147" s="3" t="s">
        <v>973</v>
      </c>
    </row>
    <row r="148" spans="1:3">
      <c r="A148" s="4" t="s">
        <v>988</v>
      </c>
      <c r="B148" s="5" t="n">
        <v>147264</v>
      </c>
      <c r="C148" s="4" t="s">
        <v>978</v>
      </c>
    </row>
    <row r="149" spans="1:3">
      <c r="A149" s="4" t="s">
        <v>975</v>
      </c>
      <c r="B149" s="5" t="n">
        <v>145373</v>
      </c>
    </row>
    <row r="150" spans="1:3">
      <c r="A150" s="4" t="s">
        <v>989</v>
      </c>
      <c r="B150" s="7" t="n">
        <v>1433</v>
      </c>
    </row>
    <row r="151" spans="1:3">
      <c r="A151" s="4" t="s">
        <v>990</v>
      </c>
      <c r="B151" s="5" t="n">
        <v>21310</v>
      </c>
    </row>
    <row r="152" spans="1:3">
      <c r="A152" s="4" t="s">
        <v>999</v>
      </c>
      <c r="B152" s="7" t="n">
        <v>105415</v>
      </c>
      <c r="C152" s="4" t="s">
        <v>978</v>
      </c>
    </row>
    <row r="153" spans="1:3">
      <c r="A153" s="4" t="s">
        <v>1000</v>
      </c>
      <c r="B153" s="5" t="n">
        <v>136796</v>
      </c>
    </row>
    <row r="154" spans="1:3">
      <c r="A154" s="4" t="s">
        <v>1043</v>
      </c>
    </row>
    <row r="155" spans="1:3">
      <c r="A155" s="3" t="s">
        <v>973</v>
      </c>
    </row>
    <row r="156" spans="1:3">
      <c r="A156" s="4" t="s">
        <v>975</v>
      </c>
      <c r="B156" s="5" t="n">
        <v>164284</v>
      </c>
    </row>
    <row r="157" spans="1:3">
      <c r="A157" s="4" t="s">
        <v>989</v>
      </c>
      <c r="B157" s="7" t="n">
        <v>7590</v>
      </c>
    </row>
    <row r="158" spans="1:3">
      <c r="A158" s="4" t="s">
        <v>990</v>
      </c>
      <c r="B158" s="5" t="n">
        <v>21843</v>
      </c>
    </row>
    <row r="159" spans="1:3">
      <c r="A159" s="4" t="s">
        <v>1000</v>
      </c>
      <c r="B159" s="7" t="n">
        <v>116075</v>
      </c>
    </row>
    <row r="160" spans="1:3"/>
    <row r="161" spans="1:3">
      <c r="A161" s="4" t="s">
        <v>978</v>
      </c>
      <c r="B161" s="4" t="s">
        <v>1010</v>
      </c>
    </row>
  </sheetData>
  <mergeCells count="3">
    <mergeCell ref="B1:C1"/>
    <mergeCell ref="A160:C160"/>
    <mergeCell ref="B161:C16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1044</v>
      </c>
      <c r="B1" s="2" t="s">
        <v>972</v>
      </c>
    </row>
    <row r="2" spans="1:3">
      <c r="A2" s="3" t="s">
        <v>973</v>
      </c>
    </row>
    <row r="3" spans="1:3">
      <c r="A3" s="4" t="s">
        <v>974</v>
      </c>
      <c r="B3" s="7" t="n">
        <v>893557</v>
      </c>
    </row>
    <row r="4" spans="1:3">
      <c r="A4" s="4" t="s">
        <v>969</v>
      </c>
    </row>
    <row r="5" spans="1:3">
      <c r="A5" s="3" t="s">
        <v>973</v>
      </c>
    </row>
    <row r="6" spans="1:3">
      <c r="A6" s="4" t="s">
        <v>981</v>
      </c>
      <c r="B6" s="5" t="n">
        <v>444986</v>
      </c>
    </row>
    <row r="7" spans="1:3">
      <c r="A7" s="4" t="s">
        <v>976</v>
      </c>
      <c r="B7" s="5" t="n">
        <v>418292</v>
      </c>
    </row>
    <row r="8" spans="1:3">
      <c r="A8" s="4" t="s">
        <v>1045</v>
      </c>
      <c r="B8" s="5" t="n">
        <v>1236</v>
      </c>
      <c r="C8" s="4" t="s">
        <v>978</v>
      </c>
    </row>
    <row r="9" spans="1:3">
      <c r="A9" s="4" t="s">
        <v>974</v>
      </c>
      <c r="B9" s="5" t="n">
        <v>27930</v>
      </c>
    </row>
    <row r="10" spans="1:3">
      <c r="A10" s="4" t="s">
        <v>1046</v>
      </c>
    </row>
    <row r="11" spans="1:3">
      <c r="A11" s="3" t="s">
        <v>973</v>
      </c>
    </row>
    <row r="12" spans="1:3">
      <c r="A12" s="4" t="s">
        <v>980</v>
      </c>
      <c r="B12" s="5" t="n">
        <v>215492</v>
      </c>
      <c r="C12" s="4" t="s">
        <v>978</v>
      </c>
    </row>
    <row r="13" spans="1:3">
      <c r="A13" s="4" t="s">
        <v>991</v>
      </c>
      <c r="B13" s="5" t="n">
        <v>192325</v>
      </c>
      <c r="C13" s="4" t="s">
        <v>978</v>
      </c>
    </row>
    <row r="14" spans="1:3">
      <c r="A14" s="4" t="s">
        <v>981</v>
      </c>
      <c r="B14" s="5" t="n">
        <v>215702</v>
      </c>
    </row>
    <row r="15" spans="1:3">
      <c r="A15" s="4" t="s">
        <v>1047</v>
      </c>
      <c r="B15" s="7" t="n">
        <v>255</v>
      </c>
    </row>
    <row r="16" spans="1:3">
      <c r="A16" s="4" t="s">
        <v>990</v>
      </c>
      <c r="B16" s="5" t="n">
        <v>65161</v>
      </c>
    </row>
    <row r="17" spans="1:3">
      <c r="A17" s="4" t="s">
        <v>976</v>
      </c>
      <c r="B17" s="7" t="n">
        <v>213047</v>
      </c>
    </row>
    <row r="18" spans="1:3">
      <c r="A18" s="4" t="s">
        <v>1048</v>
      </c>
    </row>
    <row r="19" spans="1:3">
      <c r="A19" s="3" t="s">
        <v>973</v>
      </c>
    </row>
    <row r="20" spans="1:3">
      <c r="A20" s="4" t="s">
        <v>981</v>
      </c>
      <c r="B20" s="7" t="n">
        <v>229284</v>
      </c>
    </row>
    <row r="21" spans="1:3">
      <c r="A21" s="4" t="s">
        <v>990</v>
      </c>
      <c r="B21" s="5" t="n">
        <v>79441</v>
      </c>
    </row>
    <row r="22" spans="1:3">
      <c r="A22" s="4" t="s">
        <v>1047</v>
      </c>
      <c r="B22" s="7" t="n">
        <v>-4291</v>
      </c>
    </row>
    <row r="23" spans="1:3">
      <c r="A23" s="4" t="s">
        <v>976</v>
      </c>
      <c r="B23" s="7" t="n">
        <v>205245</v>
      </c>
    </row>
    <row r="24" spans="1:3"/>
    <row r="25" spans="1:3">
      <c r="A25" s="4" t="s">
        <v>978</v>
      </c>
      <c r="B25" s="4" t="s">
        <v>1010</v>
      </c>
    </row>
  </sheetData>
  <mergeCells count="3">
    <mergeCell ref="B1:C1"/>
    <mergeCell ref="A24:C24"/>
    <mergeCell ref="B25:C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21"/>
  </cols>
  <sheetData>
    <row r="1" spans="1:4">
      <c r="A1" s="1" t="s">
        <v>1049</v>
      </c>
      <c r="C1" s="2" t="s">
        <v>972</v>
      </c>
      <c r="D1" s="2" t="s">
        <v>723</v>
      </c>
    </row>
    <row r="2" spans="1:4">
      <c r="A2" s="3" t="s">
        <v>973</v>
      </c>
    </row>
    <row r="3" spans="1:4">
      <c r="A3" s="4" t="s">
        <v>974</v>
      </c>
      <c r="C3" s="7" t="n">
        <v>893557</v>
      </c>
    </row>
    <row r="4" spans="1:4">
      <c r="A4" s="4" t="s">
        <v>964</v>
      </c>
    </row>
    <row r="5" spans="1:4">
      <c r="A5" s="3" t="s">
        <v>973</v>
      </c>
    </row>
    <row r="6" spans="1:4">
      <c r="A6" s="4" t="s">
        <v>981</v>
      </c>
      <c r="C6" s="5" t="n">
        <v>169412</v>
      </c>
    </row>
    <row r="7" spans="1:4">
      <c r="A7" s="4" t="s">
        <v>976</v>
      </c>
      <c r="C7" s="5" t="n">
        <v>149679</v>
      </c>
    </row>
    <row r="8" spans="1:4">
      <c r="A8" s="4" t="s">
        <v>1045</v>
      </c>
      <c r="B8" s="4" t="s">
        <v>978</v>
      </c>
      <c r="C8" s="5" t="n">
        <v>0</v>
      </c>
    </row>
    <row r="9" spans="1:4">
      <c r="A9" s="4" t="s">
        <v>974</v>
      </c>
      <c r="C9" s="5" t="n">
        <v>19733</v>
      </c>
    </row>
    <row r="10" spans="1:4">
      <c r="A10" s="4" t="s">
        <v>1050</v>
      </c>
    </row>
    <row r="11" spans="1:4">
      <c r="A11" s="3" t="s">
        <v>973</v>
      </c>
    </row>
    <row r="12" spans="1:4">
      <c r="A12" s="4" t="s">
        <v>980</v>
      </c>
      <c r="B12" s="4" t="s">
        <v>978</v>
      </c>
      <c r="D12" s="7" t="n">
        <v>75841</v>
      </c>
    </row>
    <row r="13" spans="1:4">
      <c r="A13" s="4" t="s">
        <v>981</v>
      </c>
      <c r="C13" s="7" t="n">
        <v>75841</v>
      </c>
    </row>
    <row r="14" spans="1:4">
      <c r="A14" s="4" t="s">
        <v>990</v>
      </c>
      <c r="C14" s="5" t="n">
        <v>51202</v>
      </c>
    </row>
    <row r="15" spans="1:4">
      <c r="A15" s="4" t="s">
        <v>991</v>
      </c>
      <c r="B15" s="4" t="s">
        <v>978</v>
      </c>
      <c r="D15" s="7" t="n">
        <v>59765</v>
      </c>
    </row>
    <row r="16" spans="1:4">
      <c r="A16" s="4" t="s">
        <v>992</v>
      </c>
      <c r="C16" s="7" t="n">
        <v>75841</v>
      </c>
    </row>
    <row r="17" spans="1:4">
      <c r="A17" s="4" t="s">
        <v>1051</v>
      </c>
    </row>
    <row r="18" spans="1:4">
      <c r="A18" s="3" t="s">
        <v>973</v>
      </c>
    </row>
    <row r="19" spans="1:4">
      <c r="A19" s="4" t="s">
        <v>981</v>
      </c>
      <c r="C19" s="5" t="n">
        <v>93571</v>
      </c>
    </row>
    <row r="20" spans="1:4">
      <c r="A20" s="4" t="s">
        <v>1047</v>
      </c>
      <c r="C20" s="7" t="n">
        <v>8936</v>
      </c>
    </row>
    <row r="21" spans="1:4">
      <c r="A21" s="4" t="s">
        <v>990</v>
      </c>
      <c r="C21" s="5" t="n">
        <v>55414</v>
      </c>
    </row>
    <row r="22" spans="1:4">
      <c r="A22" s="4" t="s">
        <v>992</v>
      </c>
      <c r="C22" s="7" t="n">
        <v>73838</v>
      </c>
    </row>
    <row r="23" spans="1:4"/>
    <row r="24" spans="1:4">
      <c r="A24" s="4" t="s">
        <v>978</v>
      </c>
      <c r="B24" s="4" t="s">
        <v>1010</v>
      </c>
    </row>
  </sheetData>
  <mergeCells count="3">
    <mergeCell ref="A1:B1"/>
    <mergeCell ref="A23:C23"/>
    <mergeCell ref="B24:C2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5"/>
    <col customWidth="1" max="3" min="3" width="4"/>
  </cols>
  <sheetData>
    <row r="1" spans="1:3">
      <c r="A1" s="1" t="s">
        <v>1052</v>
      </c>
      <c r="B1" s="2" t="s">
        <v>972</v>
      </c>
    </row>
    <row r="2" spans="1:3">
      <c r="A2" s="3" t="s">
        <v>973</v>
      </c>
    </row>
    <row r="3" spans="1:3">
      <c r="A3" s="4" t="s">
        <v>974</v>
      </c>
      <c r="B3" s="7" t="n">
        <v>893557000</v>
      </c>
    </row>
    <row r="4" spans="1:3">
      <c r="A4" s="4" t="s">
        <v>914</v>
      </c>
    </row>
    <row r="5" spans="1:3">
      <c r="A5" s="3" t="s">
        <v>973</v>
      </c>
    </row>
    <row r="6" spans="1:3">
      <c r="A6" s="4" t="s">
        <v>984</v>
      </c>
      <c r="B6" s="5" t="n">
        <v>234363000</v>
      </c>
    </row>
    <row r="7" spans="1:3">
      <c r="A7" s="4" t="s">
        <v>976</v>
      </c>
      <c r="B7" s="5" t="n">
        <v>213775000</v>
      </c>
    </row>
    <row r="8" spans="1:3">
      <c r="A8" s="4" t="s">
        <v>1053</v>
      </c>
      <c r="B8" s="5" t="n">
        <v>6433000</v>
      </c>
      <c r="C8" s="4" t="s">
        <v>978</v>
      </c>
    </row>
    <row r="9" spans="1:3">
      <c r="A9" s="4" t="s">
        <v>974</v>
      </c>
      <c r="B9" s="5" t="n">
        <v>27021000</v>
      </c>
    </row>
    <row r="10" spans="1:3">
      <c r="A10" s="4" t="s">
        <v>1054</v>
      </c>
    </row>
    <row r="11" spans="1:3">
      <c r="A11" s="3" t="s">
        <v>973</v>
      </c>
    </row>
    <row r="12" spans="1:3">
      <c r="A12" s="4" t="s">
        <v>980</v>
      </c>
      <c r="B12" s="5" t="n">
        <v>40970000</v>
      </c>
      <c r="C12" s="4" t="s">
        <v>978</v>
      </c>
    </row>
    <row r="13" spans="1:3">
      <c r="A13" s="4" t="s">
        <v>981</v>
      </c>
      <c r="B13" s="5" t="n">
        <v>51725000</v>
      </c>
      <c r="C13" s="4" t="s">
        <v>978</v>
      </c>
    </row>
    <row r="14" spans="1:3">
      <c r="A14" s="4" t="s">
        <v>982</v>
      </c>
      <c r="B14" s="5" t="n">
        <v>46940000</v>
      </c>
      <c r="C14" s="4" t="s">
        <v>978</v>
      </c>
    </row>
    <row r="15" spans="1:3">
      <c r="A15" s="4" t="s">
        <v>983</v>
      </c>
      <c r="B15" s="5" t="n">
        <v>46995000</v>
      </c>
      <c r="C15" s="4" t="s">
        <v>978</v>
      </c>
    </row>
    <row r="16" spans="1:3">
      <c r="A16" s="4" t="s">
        <v>984</v>
      </c>
      <c r="B16" s="5" t="n">
        <v>47164000</v>
      </c>
    </row>
    <row r="17" spans="1:3">
      <c r="A17" s="4" t="s">
        <v>1047</v>
      </c>
      <c r="B17" s="7" t="n">
        <v>3000</v>
      </c>
    </row>
    <row r="18" spans="1:3">
      <c r="A18" s="4" t="s">
        <v>990</v>
      </c>
      <c r="B18" s="5" t="n">
        <v>42316</v>
      </c>
    </row>
    <row r="19" spans="1:3">
      <c r="A19" s="4" t="s">
        <v>991</v>
      </c>
      <c r="B19" s="7" t="n">
        <v>28071</v>
      </c>
      <c r="C19" s="4" t="s">
        <v>978</v>
      </c>
    </row>
    <row r="20" spans="1:3">
      <c r="A20" s="4" t="s">
        <v>992</v>
      </c>
      <c r="B20" s="5" t="n">
        <v>46780</v>
      </c>
      <c r="C20" s="4" t="s">
        <v>978</v>
      </c>
    </row>
    <row r="21" spans="1:3">
      <c r="A21" s="4" t="s">
        <v>993</v>
      </c>
      <c r="B21" s="5" t="n">
        <v>46860</v>
      </c>
      <c r="C21" s="4" t="s">
        <v>978</v>
      </c>
    </row>
    <row r="22" spans="1:3">
      <c r="A22" s="4" t="s">
        <v>994</v>
      </c>
      <c r="B22" s="5" t="n">
        <v>46939</v>
      </c>
      <c r="C22" s="4" t="s">
        <v>978</v>
      </c>
    </row>
    <row r="23" spans="1:3">
      <c r="A23" s="4" t="s">
        <v>995</v>
      </c>
      <c r="B23" s="5" t="n">
        <v>47122</v>
      </c>
    </row>
    <row r="24" spans="1:3">
      <c r="A24" s="4" t="s">
        <v>1055</v>
      </c>
    </row>
    <row r="25" spans="1:3">
      <c r="A25" s="3" t="s">
        <v>973</v>
      </c>
    </row>
    <row r="26" spans="1:3">
      <c r="A26" s="4" t="s">
        <v>981</v>
      </c>
      <c r="B26" s="5" t="n">
        <v>38102000</v>
      </c>
      <c r="C26" s="4" t="s">
        <v>978</v>
      </c>
    </row>
    <row r="27" spans="1:3">
      <c r="A27" s="4" t="s">
        <v>982</v>
      </c>
      <c r="B27" s="5" t="n">
        <v>67545000</v>
      </c>
      <c r="C27" s="4" t="s">
        <v>978</v>
      </c>
    </row>
    <row r="28" spans="1:3">
      <c r="A28" s="4" t="s">
        <v>983</v>
      </c>
      <c r="B28" s="5" t="n">
        <v>62802000</v>
      </c>
      <c r="C28" s="4" t="s">
        <v>978</v>
      </c>
    </row>
    <row r="29" spans="1:3">
      <c r="A29" s="4" t="s">
        <v>984</v>
      </c>
      <c r="B29" s="5" t="n">
        <v>62906000</v>
      </c>
    </row>
    <row r="30" spans="1:3">
      <c r="A30" s="4" t="s">
        <v>1047</v>
      </c>
      <c r="B30" s="7" t="n">
        <v>2000</v>
      </c>
    </row>
    <row r="31" spans="1:3">
      <c r="A31" s="4" t="s">
        <v>990</v>
      </c>
      <c r="B31" s="5" t="n">
        <v>35328</v>
      </c>
    </row>
    <row r="32" spans="1:3">
      <c r="A32" s="4" t="s">
        <v>992</v>
      </c>
      <c r="B32" s="7" t="n">
        <v>25436</v>
      </c>
      <c r="C32" s="4" t="s">
        <v>978</v>
      </c>
    </row>
    <row r="33" spans="1:3">
      <c r="A33" s="4" t="s">
        <v>993</v>
      </c>
      <c r="B33" s="5" t="n">
        <v>62632</v>
      </c>
      <c r="C33" s="4" t="s">
        <v>978</v>
      </c>
    </row>
    <row r="34" spans="1:3">
      <c r="A34" s="4" t="s">
        <v>994</v>
      </c>
      <c r="B34" s="5" t="n">
        <v>62678</v>
      </c>
      <c r="C34" s="4" t="s">
        <v>978</v>
      </c>
    </row>
    <row r="35" spans="1:3">
      <c r="A35" s="4" t="s">
        <v>995</v>
      </c>
      <c r="B35" s="5" t="n">
        <v>62819</v>
      </c>
    </row>
    <row r="36" spans="1:3">
      <c r="A36" s="4" t="s">
        <v>1056</v>
      </c>
    </row>
    <row r="37" spans="1:3">
      <c r="A37" s="3" t="s">
        <v>973</v>
      </c>
    </row>
    <row r="38" spans="1:3">
      <c r="A38" s="4" t="s">
        <v>982</v>
      </c>
      <c r="B38" s="5" t="n">
        <v>34069000</v>
      </c>
      <c r="C38" s="4" t="s">
        <v>978</v>
      </c>
    </row>
    <row r="39" spans="1:3">
      <c r="A39" s="4" t="s">
        <v>983</v>
      </c>
      <c r="B39" s="5" t="n">
        <v>45167000</v>
      </c>
      <c r="C39" s="4" t="s">
        <v>978</v>
      </c>
    </row>
    <row r="40" spans="1:3">
      <c r="A40" s="4" t="s">
        <v>984</v>
      </c>
      <c r="B40" s="5" t="n">
        <v>41513000</v>
      </c>
    </row>
    <row r="41" spans="1:3">
      <c r="A41" s="4" t="s">
        <v>1047</v>
      </c>
      <c r="B41" s="7" t="n">
        <v>27000</v>
      </c>
    </row>
    <row r="42" spans="1:3">
      <c r="A42" s="4" t="s">
        <v>990</v>
      </c>
      <c r="B42" s="5" t="n">
        <v>32510</v>
      </c>
    </row>
    <row r="43" spans="1:3">
      <c r="A43" s="4" t="s">
        <v>993</v>
      </c>
      <c r="B43" s="7" t="n">
        <v>23574</v>
      </c>
      <c r="C43" s="4" t="s">
        <v>978</v>
      </c>
    </row>
    <row r="44" spans="1:3">
      <c r="A44" s="4" t="s">
        <v>994</v>
      </c>
      <c r="B44" s="5" t="n">
        <v>41491</v>
      </c>
      <c r="C44" s="4" t="s">
        <v>978</v>
      </c>
    </row>
    <row r="45" spans="1:3">
      <c r="A45" s="4" t="s">
        <v>995</v>
      </c>
      <c r="B45" s="5" t="n">
        <v>41436</v>
      </c>
    </row>
    <row r="46" spans="1:3">
      <c r="A46" s="4" t="s">
        <v>1057</v>
      </c>
    </row>
    <row r="47" spans="1:3">
      <c r="A47" s="3" t="s">
        <v>973</v>
      </c>
    </row>
    <row r="48" spans="1:3">
      <c r="A48" s="4" t="s">
        <v>983</v>
      </c>
      <c r="B48" s="5" t="n">
        <v>36198000</v>
      </c>
      <c r="C48" s="4" t="s">
        <v>978</v>
      </c>
    </row>
    <row r="49" spans="1:3">
      <c r="A49" s="4" t="s">
        <v>984</v>
      </c>
      <c r="B49" s="5" t="n">
        <v>41236000</v>
      </c>
    </row>
    <row r="50" spans="1:3">
      <c r="A50" s="4" t="s">
        <v>1047</v>
      </c>
      <c r="B50" s="7" t="n">
        <v>4231000</v>
      </c>
    </row>
    <row r="51" spans="1:3">
      <c r="A51" s="4" t="s">
        <v>990</v>
      </c>
      <c r="B51" s="5" t="n">
        <v>28652</v>
      </c>
    </row>
    <row r="52" spans="1:3">
      <c r="A52" s="4" t="s">
        <v>994</v>
      </c>
      <c r="B52" s="7" t="n">
        <v>24357</v>
      </c>
      <c r="C52" s="4" t="s">
        <v>978</v>
      </c>
    </row>
    <row r="53" spans="1:3">
      <c r="A53" s="4" t="s">
        <v>995</v>
      </c>
      <c r="B53" s="5" t="n">
        <v>37040</v>
      </c>
    </row>
    <row r="54" spans="1:3">
      <c r="A54" s="4" t="s">
        <v>1058</v>
      </c>
    </row>
    <row r="55" spans="1:3">
      <c r="A55" s="3" t="s">
        <v>973</v>
      </c>
    </row>
    <row r="56" spans="1:3">
      <c r="A56" s="4" t="s">
        <v>984</v>
      </c>
      <c r="B56" s="5" t="n">
        <v>41544000</v>
      </c>
    </row>
    <row r="57" spans="1:3">
      <c r="A57" s="4" t="s">
        <v>1047</v>
      </c>
      <c r="B57" s="7" t="n">
        <v>15378000</v>
      </c>
    </row>
    <row r="58" spans="1:3">
      <c r="A58" s="4" t="s">
        <v>990</v>
      </c>
      <c r="B58" s="5" t="n">
        <v>28703</v>
      </c>
    </row>
    <row r="59" spans="1:3">
      <c r="A59" s="4" t="s">
        <v>995</v>
      </c>
      <c r="B59" s="7" t="n">
        <v>25358</v>
      </c>
    </row>
    <row r="60" spans="1:3"/>
    <row r="61" spans="1:3">
      <c r="A61" s="4" t="s">
        <v>978</v>
      </c>
      <c r="B61" s="4" t="s">
        <v>1010</v>
      </c>
    </row>
  </sheetData>
  <mergeCells count="3">
    <mergeCell ref="B1:C1"/>
    <mergeCell ref="A60:C60"/>
    <mergeCell ref="B61:C6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1059</v>
      </c>
      <c r="B1" s="2" t="s">
        <v>2</v>
      </c>
    </row>
    <row r="2" spans="1:2">
      <c r="A2" s="4" t="s">
        <v>964</v>
      </c>
    </row>
    <row r="3" spans="1:2">
      <c r="A3" s="3" t="s">
        <v>1060</v>
      </c>
    </row>
    <row r="4" spans="1:2">
      <c r="A4" s="4" t="s">
        <v>1061</v>
      </c>
      <c r="B4" s="4" t="s">
        <v>1062</v>
      </c>
    </row>
    <row r="5" spans="1:2">
      <c r="A5" s="4" t="s">
        <v>1063</v>
      </c>
      <c r="B5" s="4" t="s">
        <v>1064</v>
      </c>
    </row>
    <row r="6" spans="1:2">
      <c r="A6" s="4" t="s">
        <v>1065</v>
      </c>
      <c r="B6" s="4" t="s">
        <v>1066</v>
      </c>
    </row>
    <row r="7" spans="1:2">
      <c r="A7" s="4" t="s">
        <v>1067</v>
      </c>
      <c r="B7" s="4" t="s">
        <v>1066</v>
      </c>
    </row>
    <row r="8" spans="1:2">
      <c r="A8" s="4" t="s">
        <v>1068</v>
      </c>
      <c r="B8" s="4" t="s">
        <v>1066</v>
      </c>
    </row>
    <row r="9" spans="1:2">
      <c r="A9" s="4" t="s">
        <v>1069</v>
      </c>
      <c r="B9" s="4" t="s">
        <v>1066</v>
      </c>
    </row>
    <row r="10" spans="1:2">
      <c r="A10" s="4" t="s">
        <v>1070</v>
      </c>
      <c r="B10" s="4" t="s">
        <v>1066</v>
      </c>
    </row>
    <row r="11" spans="1:2">
      <c r="A11" s="4" t="s">
        <v>1071</v>
      </c>
      <c r="B11" s="4" t="s">
        <v>1066</v>
      </c>
    </row>
    <row r="12" spans="1:2">
      <c r="A12" s="4" t="s">
        <v>1072</v>
      </c>
      <c r="B12" s="4" t="s">
        <v>1066</v>
      </c>
    </row>
    <row r="13" spans="1:2">
      <c r="A13" s="4" t="s">
        <v>1073</v>
      </c>
      <c r="B13" s="4" t="s">
        <v>1066</v>
      </c>
    </row>
    <row r="14" spans="1:2">
      <c r="A14" s="4" t="s">
        <v>965</v>
      </c>
    </row>
    <row r="15" spans="1:2">
      <c r="A15" s="3" t="s">
        <v>1060</v>
      </c>
    </row>
    <row r="16" spans="1:2">
      <c r="A16" s="4" t="s">
        <v>1061</v>
      </c>
      <c r="B16" s="4" t="s">
        <v>1074</v>
      </c>
    </row>
    <row r="17" spans="1:2">
      <c r="A17" s="4" t="s">
        <v>1063</v>
      </c>
      <c r="B17" s="4" t="s">
        <v>1075</v>
      </c>
    </row>
    <row r="18" spans="1:2">
      <c r="A18" s="4" t="s">
        <v>1065</v>
      </c>
      <c r="B18" s="4" t="s">
        <v>1076</v>
      </c>
    </row>
    <row r="19" spans="1:2">
      <c r="A19" s="4" t="s">
        <v>1067</v>
      </c>
      <c r="B19" s="4" t="s">
        <v>1077</v>
      </c>
    </row>
    <row r="20" spans="1:2">
      <c r="A20" s="4" t="s">
        <v>1068</v>
      </c>
      <c r="B20" s="4" t="s">
        <v>551</v>
      </c>
    </row>
    <row r="21" spans="1:2">
      <c r="A21" s="4" t="s">
        <v>1069</v>
      </c>
      <c r="B21" s="4" t="s">
        <v>1078</v>
      </c>
    </row>
    <row r="22" spans="1:2">
      <c r="A22" s="4" t="s">
        <v>1070</v>
      </c>
      <c r="B22" s="4" t="s">
        <v>1079</v>
      </c>
    </row>
    <row r="23" spans="1:2">
      <c r="A23" s="4" t="s">
        <v>1071</v>
      </c>
      <c r="B23" s="4" t="s">
        <v>1080</v>
      </c>
    </row>
    <row r="24" spans="1:2">
      <c r="A24" s="4" t="s">
        <v>1072</v>
      </c>
      <c r="B24" s="4" t="s">
        <v>1081</v>
      </c>
    </row>
    <row r="25" spans="1:2">
      <c r="A25" s="4" t="s">
        <v>1073</v>
      </c>
      <c r="B25" s="4" t="s">
        <v>1082</v>
      </c>
    </row>
    <row r="26" spans="1:2">
      <c r="A26" s="4" t="s">
        <v>966</v>
      </c>
    </row>
    <row r="27" spans="1:2">
      <c r="A27" s="3" t="s">
        <v>1060</v>
      </c>
    </row>
    <row r="28" spans="1:2">
      <c r="A28" s="4" t="s">
        <v>1061</v>
      </c>
      <c r="B28" s="4" t="s">
        <v>1083</v>
      </c>
    </row>
    <row r="29" spans="1:2">
      <c r="A29" s="4" t="s">
        <v>1063</v>
      </c>
      <c r="B29" s="4" t="s">
        <v>1084</v>
      </c>
    </row>
    <row r="30" spans="1:2">
      <c r="A30" s="4" t="s">
        <v>1065</v>
      </c>
      <c r="B30" s="4" t="s">
        <v>1085</v>
      </c>
    </row>
    <row r="31" spans="1:2">
      <c r="A31" s="4" t="s">
        <v>1067</v>
      </c>
      <c r="B31" s="4" t="s">
        <v>1086</v>
      </c>
    </row>
    <row r="32" spans="1:2">
      <c r="A32" s="4" t="s">
        <v>1068</v>
      </c>
      <c r="B32" s="4" t="s">
        <v>1087</v>
      </c>
    </row>
    <row r="33" spans="1:2">
      <c r="A33" s="4" t="s">
        <v>1069</v>
      </c>
      <c r="B33" s="4" t="s">
        <v>1088</v>
      </c>
    </row>
    <row r="34" spans="1:2">
      <c r="A34" s="4" t="s">
        <v>1070</v>
      </c>
      <c r="B34" s="4" t="s">
        <v>1089</v>
      </c>
    </row>
    <row r="35" spans="1:2">
      <c r="A35" s="4" t="s">
        <v>1071</v>
      </c>
      <c r="B35" s="4" t="s">
        <v>1082</v>
      </c>
    </row>
    <row r="36" spans="1:2">
      <c r="A36" s="4" t="s">
        <v>1072</v>
      </c>
      <c r="B36" s="4" t="s">
        <v>1079</v>
      </c>
    </row>
    <row r="37" spans="1:2">
      <c r="A37" s="4" t="s">
        <v>1073</v>
      </c>
      <c r="B37" s="4" t="s">
        <v>1090</v>
      </c>
    </row>
    <row r="38" spans="1:2">
      <c r="A38" s="4" t="s">
        <v>968</v>
      </c>
    </row>
    <row r="39" spans="1:2">
      <c r="A39" s="3" t="s">
        <v>1060</v>
      </c>
    </row>
    <row r="40" spans="1:2">
      <c r="A40" s="4" t="s">
        <v>1061</v>
      </c>
      <c r="B40" s="4" t="s">
        <v>1091</v>
      </c>
    </row>
    <row r="41" spans="1:2">
      <c r="A41" s="4" t="s">
        <v>1063</v>
      </c>
      <c r="B41" s="4" t="s">
        <v>1092</v>
      </c>
    </row>
    <row r="42" spans="1:2">
      <c r="A42" s="4" t="s">
        <v>1065</v>
      </c>
      <c r="B42" s="4" t="s">
        <v>1078</v>
      </c>
    </row>
    <row r="43" spans="1:2">
      <c r="A43" s="4" t="s">
        <v>1067</v>
      </c>
      <c r="B43" s="4" t="s">
        <v>1093</v>
      </c>
    </row>
    <row r="44" spans="1:2">
      <c r="A44" s="4" t="s">
        <v>1068</v>
      </c>
      <c r="B44" s="4" t="s">
        <v>1081</v>
      </c>
    </row>
    <row r="45" spans="1:2">
      <c r="A45" s="4" t="s">
        <v>1069</v>
      </c>
      <c r="B45" s="4" t="s">
        <v>1094</v>
      </c>
    </row>
    <row r="46" spans="1:2">
      <c r="A46" s="4" t="s">
        <v>1070</v>
      </c>
      <c r="B46" s="4" t="s">
        <v>1095</v>
      </c>
    </row>
    <row r="47" spans="1:2">
      <c r="A47" s="4" t="s">
        <v>1071</v>
      </c>
      <c r="B47" s="4" t="s">
        <v>1095</v>
      </c>
    </row>
    <row r="48" spans="1:2">
      <c r="A48" s="4" t="s">
        <v>1072</v>
      </c>
      <c r="B48" s="4" t="s">
        <v>1095</v>
      </c>
    </row>
    <row r="49" spans="1:2">
      <c r="A49" s="4" t="s">
        <v>1073</v>
      </c>
      <c r="B49" s="4" t="s">
        <v>836</v>
      </c>
    </row>
    <row r="50" spans="1:2">
      <c r="A50" s="4" t="s">
        <v>967</v>
      </c>
    </row>
    <row r="51" spans="1:2">
      <c r="A51" s="3" t="s">
        <v>1060</v>
      </c>
    </row>
    <row r="52" spans="1:2">
      <c r="A52" s="4" t="s">
        <v>1061</v>
      </c>
      <c r="B52" s="4" t="s">
        <v>1096</v>
      </c>
    </row>
    <row r="53" spans="1:2">
      <c r="A53" s="4" t="s">
        <v>1063</v>
      </c>
      <c r="B53" s="4" t="s">
        <v>1097</v>
      </c>
    </row>
    <row r="54" spans="1:2">
      <c r="A54" s="4" t="s">
        <v>1065</v>
      </c>
      <c r="B54" s="4" t="s">
        <v>1098</v>
      </c>
    </row>
    <row r="55" spans="1:2">
      <c r="A55" s="4" t="s">
        <v>1067</v>
      </c>
      <c r="B55" s="4" t="s">
        <v>1099</v>
      </c>
    </row>
    <row r="56" spans="1:2">
      <c r="A56" s="4" t="s">
        <v>1068</v>
      </c>
      <c r="B56" s="4" t="s">
        <v>1100</v>
      </c>
    </row>
    <row r="57" spans="1:2">
      <c r="A57" s="4" t="s">
        <v>1069</v>
      </c>
      <c r="B57" s="4" t="s">
        <v>1101</v>
      </c>
    </row>
    <row r="58" spans="1:2">
      <c r="A58" s="4" t="s">
        <v>1070</v>
      </c>
      <c r="B58" s="4" t="s">
        <v>1102</v>
      </c>
    </row>
    <row r="59" spans="1:2">
      <c r="A59" s="4" t="s">
        <v>1071</v>
      </c>
      <c r="B59" s="4" t="s">
        <v>1103</v>
      </c>
    </row>
    <row r="60" spans="1:2">
      <c r="A60" s="4" t="s">
        <v>1072</v>
      </c>
      <c r="B60" s="4" t="s">
        <v>1104</v>
      </c>
    </row>
    <row r="61" spans="1:2">
      <c r="A61" s="4" t="s">
        <v>1073</v>
      </c>
      <c r="B61" s="4" t="s">
        <v>696</v>
      </c>
    </row>
    <row r="62" spans="1:2">
      <c r="A62" s="4" t="s">
        <v>969</v>
      </c>
    </row>
    <row r="63" spans="1:2">
      <c r="A63" s="3" t="s">
        <v>1060</v>
      </c>
    </row>
    <row r="64" spans="1:2">
      <c r="A64" s="4" t="s">
        <v>1061</v>
      </c>
      <c r="B64" s="4" t="s">
        <v>1105</v>
      </c>
    </row>
    <row r="65" spans="1:2">
      <c r="A65" s="4" t="s">
        <v>1063</v>
      </c>
      <c r="B65" s="4" t="s">
        <v>1106</v>
      </c>
    </row>
    <row r="66" spans="1:2">
      <c r="A66" s="4" t="s">
        <v>1065</v>
      </c>
      <c r="B66" s="4" t="s">
        <v>1066</v>
      </c>
    </row>
    <row r="67" spans="1:2">
      <c r="A67" s="4" t="s">
        <v>1067</v>
      </c>
      <c r="B67" s="4" t="s">
        <v>1066</v>
      </c>
    </row>
    <row r="68" spans="1:2">
      <c r="A68" s="4" t="s">
        <v>1068</v>
      </c>
      <c r="B68" s="4" t="s">
        <v>1066</v>
      </c>
    </row>
    <row r="69" spans="1:2">
      <c r="A69" s="4" t="s">
        <v>1069</v>
      </c>
      <c r="B69" s="4" t="s">
        <v>1066</v>
      </c>
    </row>
    <row r="70" spans="1:2">
      <c r="A70" s="4" t="s">
        <v>1070</v>
      </c>
      <c r="B70" s="4" t="s">
        <v>1066</v>
      </c>
    </row>
    <row r="71" spans="1:2">
      <c r="A71" s="4" t="s">
        <v>1071</v>
      </c>
      <c r="B71" s="4" t="s">
        <v>1066</v>
      </c>
    </row>
    <row r="72" spans="1:2">
      <c r="A72" s="4" t="s">
        <v>1072</v>
      </c>
      <c r="B72" s="4" t="s">
        <v>1066</v>
      </c>
    </row>
    <row r="73" spans="1:2">
      <c r="A73" s="4" t="s">
        <v>1073</v>
      </c>
      <c r="B73" s="4" t="s">
        <v>10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8"/>
    <col customWidth="1" max="2" min="2" width="80"/>
    <col customWidth="1" max="3" min="3" width="21"/>
  </cols>
  <sheetData>
    <row r="1" spans="1:3">
      <c r="A1" s="1" t="s">
        <v>1107</v>
      </c>
      <c r="B1" s="2" t="s">
        <v>1</v>
      </c>
    </row>
    <row r="2" spans="1:3">
      <c r="B2" s="2" t="s">
        <v>1108</v>
      </c>
      <c r="C2" s="2" t="s">
        <v>723</v>
      </c>
    </row>
    <row r="3" spans="1:3">
      <c r="A3" s="3" t="s">
        <v>1109</v>
      </c>
    </row>
    <row r="4" spans="1:3">
      <c r="A4" s="4" t="s">
        <v>1110</v>
      </c>
      <c r="B4" s="7" t="n">
        <v>500000</v>
      </c>
    </row>
    <row r="5" spans="1:3">
      <c r="A5" s="4" t="s">
        <v>1111</v>
      </c>
      <c r="B5" s="5" t="n">
        <v>1500000</v>
      </c>
    </row>
    <row r="6" spans="1:3">
      <c r="A6" s="4" t="s">
        <v>1112</v>
      </c>
      <c r="B6" s="5" t="n">
        <v>2000000</v>
      </c>
    </row>
    <row r="7" spans="1:3">
      <c r="A7" s="4" t="s">
        <v>1113</v>
      </c>
      <c r="B7" s="5" t="n">
        <v>6000000</v>
      </c>
    </row>
    <row r="8" spans="1:3">
      <c r="A8" s="4" t="s">
        <v>1114</v>
      </c>
      <c r="B8" s="5" t="n">
        <v>60000000</v>
      </c>
    </row>
    <row r="9" spans="1:3">
      <c r="A9" s="4" t="s">
        <v>1115</v>
      </c>
      <c r="B9" s="5" t="n">
        <v>500000000</v>
      </c>
    </row>
    <row r="10" spans="1:3">
      <c r="A10" s="4" t="s">
        <v>1116</v>
      </c>
      <c r="B10" s="5" t="n">
        <v>20000000</v>
      </c>
    </row>
    <row r="11" spans="1:3">
      <c r="A11" s="4" t="s">
        <v>1117</v>
      </c>
      <c r="B11" s="7" t="n">
        <v>17500000</v>
      </c>
    </row>
    <row r="12" spans="1:3">
      <c r="A12" s="4" t="s">
        <v>1118</v>
      </c>
      <c r="B12" s="5" t="n">
        <v>2</v>
      </c>
    </row>
    <row r="13" spans="1:3">
      <c r="A13" s="4" t="s">
        <v>1119</v>
      </c>
      <c r="B13" s="7" t="n">
        <v>418589000</v>
      </c>
      <c r="C13" s="7" t="n">
        <v>401709000</v>
      </c>
    </row>
    <row r="14" spans="1:3">
      <c r="A14" s="4" t="s">
        <v>1120</v>
      </c>
      <c r="B14" s="5" t="n">
        <v>0</v>
      </c>
    </row>
    <row r="15" spans="1:3">
      <c r="A15" s="4" t="s">
        <v>445</v>
      </c>
    </row>
    <row r="16" spans="1:3">
      <c r="A16" s="3" t="s">
        <v>1109</v>
      </c>
    </row>
    <row r="17" spans="1:3">
      <c r="A17" s="4" t="s">
        <v>1121</v>
      </c>
      <c r="B17" s="5" t="n">
        <v>500000</v>
      </c>
    </row>
    <row r="18" spans="1:3">
      <c r="A18" s="4" t="s">
        <v>450</v>
      </c>
    </row>
    <row r="19" spans="1:3">
      <c r="A19" s="3" t="s">
        <v>1109</v>
      </c>
    </row>
    <row r="20" spans="1:3">
      <c r="A20" s="4" t="s">
        <v>1121</v>
      </c>
      <c r="B20" s="5" t="n">
        <v>1000000</v>
      </c>
    </row>
    <row r="21" spans="1:3">
      <c r="A21" s="4" t="s">
        <v>1122</v>
      </c>
      <c r="B21" s="5" t="n">
        <v>20000000</v>
      </c>
    </row>
    <row r="22" spans="1:3">
      <c r="A22" s="4" t="s">
        <v>1123</v>
      </c>
    </row>
    <row r="23" spans="1:3">
      <c r="A23" s="3" t="s">
        <v>1109</v>
      </c>
    </row>
    <row r="24" spans="1:3">
      <c r="A24" s="4" t="s">
        <v>1124</v>
      </c>
      <c r="B24" s="5" t="n">
        <v>1975000</v>
      </c>
    </row>
    <row r="25" spans="1:3">
      <c r="A25" s="4" t="s">
        <v>1125</v>
      </c>
    </row>
    <row r="26" spans="1:3">
      <c r="A26" s="3" t="s">
        <v>1109</v>
      </c>
    </row>
    <row r="27" spans="1:3">
      <c r="A27" s="4" t="s">
        <v>1124</v>
      </c>
      <c r="B27" s="5" t="n">
        <v>1500000</v>
      </c>
    </row>
    <row r="28" spans="1:3">
      <c r="A28" s="4" t="s">
        <v>1126</v>
      </c>
    </row>
    <row r="29" spans="1:3">
      <c r="A29" s="3" t="s">
        <v>1109</v>
      </c>
    </row>
    <row r="30" spans="1:3">
      <c r="A30" s="4" t="s">
        <v>1124</v>
      </c>
      <c r="B30" s="5" t="n">
        <v>250000</v>
      </c>
    </row>
    <row r="31" spans="1:3">
      <c r="A31" s="4" t="s">
        <v>1127</v>
      </c>
    </row>
    <row r="32" spans="1:3">
      <c r="A32" s="3" t="s">
        <v>1109</v>
      </c>
    </row>
    <row r="33" spans="1:3">
      <c r="A33" s="4" t="s">
        <v>1124</v>
      </c>
      <c r="B33" s="5" t="n">
        <v>100000</v>
      </c>
    </row>
    <row r="34" spans="1:3">
      <c r="A34" s="4" t="s">
        <v>1128</v>
      </c>
    </row>
    <row r="35" spans="1:3">
      <c r="A35" s="3" t="s">
        <v>1109</v>
      </c>
    </row>
    <row r="36" spans="1:3">
      <c r="A36" s="4" t="s">
        <v>1124</v>
      </c>
      <c r="B36" s="5" t="n">
        <v>125000</v>
      </c>
    </row>
    <row r="37" spans="1:3">
      <c r="A37" s="4" t="s">
        <v>1129</v>
      </c>
    </row>
    <row r="38" spans="1:3">
      <c r="A38" s="3" t="s">
        <v>1109</v>
      </c>
    </row>
    <row r="39" spans="1:3">
      <c r="A39" s="4" t="s">
        <v>1124</v>
      </c>
      <c r="B39" s="5" t="n">
        <v>1175000</v>
      </c>
    </row>
    <row r="40" spans="1:3">
      <c r="A40" s="4" t="s">
        <v>1130</v>
      </c>
    </row>
    <row r="41" spans="1:3">
      <c r="A41" s="3" t="s">
        <v>1109</v>
      </c>
    </row>
    <row r="42" spans="1:3">
      <c r="A42" s="4" t="s">
        <v>1124</v>
      </c>
      <c r="B42" s="5" t="n">
        <v>700000</v>
      </c>
    </row>
    <row r="43" spans="1:3">
      <c r="A43" s="4" t="s">
        <v>1131</v>
      </c>
    </row>
    <row r="44" spans="1:3">
      <c r="A44" s="3" t="s">
        <v>1109</v>
      </c>
    </row>
    <row r="45" spans="1:3">
      <c r="A45" s="4" t="s">
        <v>1124</v>
      </c>
      <c r="B45" s="5" t="n">
        <v>250000</v>
      </c>
    </row>
    <row r="46" spans="1:3">
      <c r="A46" s="4" t="s">
        <v>1132</v>
      </c>
    </row>
    <row r="47" spans="1:3">
      <c r="A47" s="3" t="s">
        <v>1109</v>
      </c>
    </row>
    <row r="48" spans="1:3">
      <c r="A48" s="4" t="s">
        <v>1124</v>
      </c>
      <c r="B48" s="5" t="n">
        <v>100000</v>
      </c>
    </row>
    <row r="49" spans="1:3">
      <c r="A49" s="4" t="s">
        <v>1133</v>
      </c>
    </row>
    <row r="50" spans="1:3">
      <c r="A50" s="3" t="s">
        <v>1109</v>
      </c>
    </row>
    <row r="51" spans="1:3">
      <c r="A51" s="4" t="s">
        <v>1124</v>
      </c>
      <c r="B51" s="5" t="n">
        <v>125000</v>
      </c>
    </row>
    <row r="52" spans="1:3">
      <c r="A52" s="4" t="s">
        <v>1134</v>
      </c>
    </row>
    <row r="53" spans="1:3">
      <c r="A53" s="3" t="s">
        <v>1109</v>
      </c>
    </row>
    <row r="54" spans="1:3">
      <c r="A54" s="4" t="s">
        <v>1135</v>
      </c>
      <c r="B54" s="5" t="n">
        <v>30000000</v>
      </c>
    </row>
    <row r="55" spans="1:3">
      <c r="A55" s="4" t="s">
        <v>1136</v>
      </c>
      <c r="B55" s="5" t="n">
        <v>90000000</v>
      </c>
    </row>
    <row r="56" spans="1:3">
      <c r="A56" s="4" t="s">
        <v>1137</v>
      </c>
      <c r="B56" s="5" t="n">
        <v>10000000</v>
      </c>
    </row>
    <row r="57" spans="1:3">
      <c r="A57" s="4" t="s">
        <v>1138</v>
      </c>
    </row>
    <row r="58" spans="1:3">
      <c r="A58" s="3" t="s">
        <v>1109</v>
      </c>
    </row>
    <row r="59" spans="1:3">
      <c r="A59" s="4" t="s">
        <v>1139</v>
      </c>
      <c r="B59" s="7" t="n">
        <v>35000000</v>
      </c>
    </row>
    <row r="60" spans="1:3">
      <c r="A60" s="4" t="s">
        <v>1140</v>
      </c>
      <c r="B60" s="5" t="n">
        <v>2</v>
      </c>
    </row>
    <row r="61" spans="1:3">
      <c r="A61" s="4" t="s">
        <v>1141</v>
      </c>
      <c r="B61" s="4" t="s">
        <v>1142</v>
      </c>
    </row>
    <row r="62" spans="1:3">
      <c r="A62" s="4" t="s">
        <v>1143</v>
      </c>
    </row>
    <row r="63" spans="1:3">
      <c r="A63" s="3" t="s">
        <v>1109</v>
      </c>
    </row>
    <row r="64" spans="1:3">
      <c r="A64" s="4" t="s">
        <v>1144</v>
      </c>
      <c r="B64" s="4" t="s">
        <v>1145</v>
      </c>
    </row>
    <row r="65" spans="1:3">
      <c r="A65" s="4" t="s">
        <v>1146</v>
      </c>
      <c r="B65" s="7" t="n">
        <v>400000000</v>
      </c>
    </row>
    <row r="66" spans="1:3">
      <c r="A66" s="4" t="s">
        <v>1147</v>
      </c>
      <c r="B66" s="5" t="n">
        <v>100000000</v>
      </c>
    </row>
    <row r="67" spans="1:3">
      <c r="A67" s="4" t="s">
        <v>1148</v>
      </c>
    </row>
    <row r="68" spans="1:3">
      <c r="A68" s="3" t="s">
        <v>1109</v>
      </c>
    </row>
    <row r="69" spans="1:3">
      <c r="A69" s="4" t="s">
        <v>1135</v>
      </c>
      <c r="B69" s="5" t="n">
        <v>35000000</v>
      </c>
    </row>
    <row r="70" spans="1:3">
      <c r="A70" s="4" t="s">
        <v>1149</v>
      </c>
      <c r="B70" s="5" t="n">
        <v>5000000</v>
      </c>
    </row>
    <row r="71" spans="1:3">
      <c r="A71" s="4" t="s">
        <v>1150</v>
      </c>
      <c r="B71" s="7" t="n">
        <v>450000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51</v>
      </c>
      <c r="B1" s="2" t="s">
        <v>1</v>
      </c>
    </row>
    <row r="2" spans="1:4">
      <c r="B2" s="2" t="s">
        <v>2</v>
      </c>
      <c r="C2" s="2" t="s">
        <v>32</v>
      </c>
      <c r="D2" s="2" t="s">
        <v>91</v>
      </c>
    </row>
    <row r="3" spans="1:4">
      <c r="A3" s="3" t="s">
        <v>215</v>
      </c>
    </row>
    <row r="4" spans="1:4">
      <c r="A4" s="4" t="s">
        <v>1152</v>
      </c>
      <c r="B4" s="7" t="n">
        <v>2341088</v>
      </c>
      <c r="C4" s="7" t="n">
        <v>2246595</v>
      </c>
      <c r="D4" s="7" t="n">
        <v>2069434</v>
      </c>
    </row>
    <row r="5" spans="1:4">
      <c r="A5" s="4" t="s">
        <v>1153</v>
      </c>
      <c r="B5" s="5" t="n">
        <v>227053</v>
      </c>
      <c r="C5" s="5" t="n">
        <v>194910</v>
      </c>
      <c r="D5" s="5" t="n">
        <v>188368</v>
      </c>
    </row>
    <row r="6" spans="1:4">
      <c r="A6" s="4" t="s">
        <v>1154</v>
      </c>
      <c r="B6" s="5" t="n">
        <v>-500939</v>
      </c>
      <c r="C6" s="5" t="n">
        <v>-444857</v>
      </c>
      <c r="D6" s="5" t="n">
        <v>-419283</v>
      </c>
    </row>
    <row r="7" spans="1:4">
      <c r="A7" s="4" t="s">
        <v>1155</v>
      </c>
      <c r="B7" s="7" t="n">
        <v>2067202</v>
      </c>
      <c r="C7" s="7" t="n">
        <v>1996648</v>
      </c>
      <c r="D7" s="7" t="n">
        <v>18385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6</v>
      </c>
      <c r="B1" s="2" t="s">
        <v>2</v>
      </c>
      <c r="C1" s="2" t="s">
        <v>32</v>
      </c>
      <c r="D1" s="2" t="s">
        <v>91</v>
      </c>
    </row>
    <row r="2" spans="1:4">
      <c r="A2" s="3" t="s">
        <v>215</v>
      </c>
    </row>
    <row r="3" spans="1:4">
      <c r="A3" s="4" t="s">
        <v>1157</v>
      </c>
      <c r="B3" s="7" t="n">
        <v>102843372</v>
      </c>
      <c r="C3" s="7" t="n">
        <v>95439425</v>
      </c>
      <c r="D3" s="7" t="n">
        <v>90194532</v>
      </c>
    </row>
    <row r="4" spans="1:4">
      <c r="A4" s="4" t="s">
        <v>1158</v>
      </c>
      <c r="B4" s="5" t="n">
        <v>257552</v>
      </c>
      <c r="C4" s="5" t="n">
        <v>181655</v>
      </c>
      <c r="D4" s="5" t="n">
        <v>120</v>
      </c>
    </row>
    <row r="5" spans="1:4">
      <c r="A5" s="4" t="s">
        <v>1159</v>
      </c>
      <c r="B5" s="5" t="n">
        <v>-29646646</v>
      </c>
      <c r="C5" s="5" t="n">
        <v>-29980485</v>
      </c>
      <c r="D5" s="5" t="n">
        <v>-29891183</v>
      </c>
    </row>
    <row r="6" spans="1:4">
      <c r="A6" s="4" t="s">
        <v>1160</v>
      </c>
      <c r="B6" s="7" t="n">
        <v>73454278</v>
      </c>
      <c r="C6" s="7" t="n">
        <v>65640595</v>
      </c>
      <c r="D6" s="7" t="n">
        <v>6030346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0:55Z</dcterms:created>
  <dcterms:modified xmlns:dcterms="http://purl.org/dc/terms/" xmlns:xsi="http://www.w3.org/2001/XMLSchema-instance" xsi:type="dcterms:W3CDTF">2018-02-28T17:20:55Z</dcterms:modified>
</cp:coreProperties>
</file>